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CONTRACT ASSE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IN FINANC" sheetId="17" state="visible" r:id="rId17"/>
    <sheet xmlns:r="http://schemas.openxmlformats.org/officeDocument/2006/relationships" name="LONG-TERM INVESTMENTS IN ASSOCI" sheetId="18" state="visible" r:id="rId18"/>
    <sheet xmlns:r="http://schemas.openxmlformats.org/officeDocument/2006/relationships" name="PROPERTY AND EQUIPMENT" sheetId="19" state="visible" r:id="rId19"/>
    <sheet xmlns:r="http://schemas.openxmlformats.org/officeDocument/2006/relationships" name="RIGHT OF USE ASSETS" sheetId="20" state="visible" r:id="rId20"/>
    <sheet xmlns:r="http://schemas.openxmlformats.org/officeDocument/2006/relationships" name="OTHER NON-CURRENT ASSETS" sheetId="21" state="visible" r:id="rId21"/>
    <sheet xmlns:r="http://schemas.openxmlformats.org/officeDocument/2006/relationships" name="INTANGIBLE ASSETS" sheetId="22" state="visible" r:id="rId22"/>
    <sheet xmlns:r="http://schemas.openxmlformats.org/officeDocument/2006/relationships" name="TRADE AND OTHER PAYABLES" sheetId="23" state="visible" r:id="rId23"/>
    <sheet xmlns:r="http://schemas.openxmlformats.org/officeDocument/2006/relationships" name="ACCRUED EXPENSES" sheetId="24" state="visible" r:id="rId24"/>
    <sheet xmlns:r="http://schemas.openxmlformats.org/officeDocument/2006/relationships" name="CONTRACT LIABILITIES" sheetId="25" state="visible" r:id="rId25"/>
    <sheet xmlns:r="http://schemas.openxmlformats.org/officeDocument/2006/relationships" name="SHORT-TERM BANK LOANS AND CURRE" sheetId="26" state="visible" r:id="rId26"/>
    <sheet xmlns:r="http://schemas.openxmlformats.org/officeDocument/2006/relationships" name="LONG-TERM LOANS AND OTHER BORRO" sheetId="27" state="visible" r:id="rId27"/>
    <sheet xmlns:r="http://schemas.openxmlformats.org/officeDocument/2006/relationships" name="NON-CONTROLLING INTERESTS" sheetId="28" state="visible" r:id="rId28"/>
    <sheet xmlns:r="http://schemas.openxmlformats.org/officeDocument/2006/relationships" name="CAPITAL STOCK" sheetId="29" state="visible" r:id="rId29"/>
    <sheet xmlns:r="http://schemas.openxmlformats.org/officeDocument/2006/relationships" name="BASIC AND DILUTED EARNINGS PER " sheetId="30" state="visible" r:id="rId30"/>
    <sheet xmlns:r="http://schemas.openxmlformats.org/officeDocument/2006/relationships" name="REVENUES" sheetId="31" state="visible" r:id="rId31"/>
    <sheet xmlns:r="http://schemas.openxmlformats.org/officeDocument/2006/relationships" name="PERSONNEL EXPENSES" sheetId="32" state="visible" r:id="rId32"/>
    <sheet xmlns:r="http://schemas.openxmlformats.org/officeDocument/2006/relationships" name="OPERATION, MAINTENANCE AND TELE" sheetId="33" state="visible" r:id="rId33"/>
    <sheet xmlns:r="http://schemas.openxmlformats.org/officeDocument/2006/relationships" name="GENERAL AND ADMINISTRATIVE EXPE" sheetId="34" state="visible" r:id="rId34"/>
    <sheet xmlns:r="http://schemas.openxmlformats.org/officeDocument/2006/relationships" name="TAXATION" sheetId="35" state="visible" r:id="rId35"/>
    <sheet xmlns:r="http://schemas.openxmlformats.org/officeDocument/2006/relationships" name="PENSION AND OTHER POST-EMPLOYME" sheetId="36" state="visible" r:id="rId36"/>
    <sheet xmlns:r="http://schemas.openxmlformats.org/officeDocument/2006/relationships" name="LONG SERVICE AWARDS (&quot;LSA&quot;) PRO" sheetId="37" state="visible" r:id="rId37"/>
    <sheet xmlns:r="http://schemas.openxmlformats.org/officeDocument/2006/relationships" name="RELATED PARTY TRANSACTIONS" sheetId="38" state="visible" r:id="rId38"/>
    <sheet xmlns:r="http://schemas.openxmlformats.org/officeDocument/2006/relationships" name="OPERATING SEGMENT" sheetId="39" state="visible" r:id="rId39"/>
    <sheet xmlns:r="http://schemas.openxmlformats.org/officeDocument/2006/relationships" name="SIGNIFICANT COMMITMENTS AND AGR" sheetId="40" state="visible" r:id="rId40"/>
    <sheet xmlns:r="http://schemas.openxmlformats.org/officeDocument/2006/relationships" name="FINANCIAL INSTRUMENTS" sheetId="41" state="visible" r:id="rId41"/>
    <sheet xmlns:r="http://schemas.openxmlformats.org/officeDocument/2006/relationships" name="CAPITAL MANAGEMENT" sheetId="42" state="visible" r:id="rId42"/>
    <sheet xmlns:r="http://schemas.openxmlformats.org/officeDocument/2006/relationships" name="SUPPLEMENTAL CASH FLOW INFORMAT" sheetId="43" state="visible" r:id="rId43"/>
    <sheet xmlns:r="http://schemas.openxmlformats.org/officeDocument/2006/relationships" name="SUBSEQUENT EVENTS" sheetId="44" state="visible" r:id="rId44"/>
    <sheet xmlns:r="http://schemas.openxmlformats.org/officeDocument/2006/relationships" name="NEW ACCOUNTING STANDARDS AND IN" sheetId="45" state="visible" r:id="rId45"/>
    <sheet xmlns:r="http://schemas.openxmlformats.org/officeDocument/2006/relationships" name="SUMMARY OF SIGNIFICANT ACCOUN_2" sheetId="46" state="visible" r:id="rId46"/>
    <sheet xmlns:r="http://schemas.openxmlformats.org/officeDocument/2006/relationships" name="GENERAL (Tables)" sheetId="47" state="visible" r:id="rId47"/>
    <sheet xmlns:r="http://schemas.openxmlformats.org/officeDocument/2006/relationships" name="SUMMARY OF SIGNIFICANT ACCOUN_3" sheetId="48" state="visible" r:id="rId48"/>
    <sheet xmlns:r="http://schemas.openxmlformats.org/officeDocument/2006/relationships" name="CASH AND CASH EQUIVALENTS (Tabl" sheetId="49" state="visible" r:id="rId49"/>
    <sheet xmlns:r="http://schemas.openxmlformats.org/officeDocument/2006/relationships" name="OTHER CURRENT FINANCIAL ASSETS " sheetId="50" state="visible" r:id="rId50"/>
    <sheet xmlns:r="http://schemas.openxmlformats.org/officeDocument/2006/relationships" name="TRADE AND OTHER RECEIVABLES (Ta" sheetId="51" state="visible" r:id="rId51"/>
    <sheet xmlns:r="http://schemas.openxmlformats.org/officeDocument/2006/relationships" name="CONTRACT ASSETS (Tables)"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CONTRACT COSTS (Tables)" sheetId="55" state="visible" r:id="rId55"/>
    <sheet xmlns:r="http://schemas.openxmlformats.org/officeDocument/2006/relationships" name="LONG-TERM INVESTMENTS IN FINA_2" sheetId="56" state="visible" r:id="rId56"/>
    <sheet xmlns:r="http://schemas.openxmlformats.org/officeDocument/2006/relationships" name="LONG-TERM INVESTMENTS IN ASSO_2" sheetId="57" state="visible" r:id="rId57"/>
    <sheet xmlns:r="http://schemas.openxmlformats.org/officeDocument/2006/relationships" name="PROPERTY AND EQUIPMENT (Tables)" sheetId="58" state="visible" r:id="rId58"/>
    <sheet xmlns:r="http://schemas.openxmlformats.org/officeDocument/2006/relationships" name="RIGHT OF USE ASSETS (Tables)" sheetId="59" state="visible" r:id="rId59"/>
    <sheet xmlns:r="http://schemas.openxmlformats.org/officeDocument/2006/relationships" name="OTHER NON-CURRENT ASSETS (Table" sheetId="60" state="visible" r:id="rId60"/>
    <sheet xmlns:r="http://schemas.openxmlformats.org/officeDocument/2006/relationships" name="INTANGIBLE ASSETS (Tables)" sheetId="61" state="visible" r:id="rId61"/>
    <sheet xmlns:r="http://schemas.openxmlformats.org/officeDocument/2006/relationships" name="TRADE AND OTHER PAYABLES (Table" sheetId="62" state="visible" r:id="rId62"/>
    <sheet xmlns:r="http://schemas.openxmlformats.org/officeDocument/2006/relationships" name="ACCRUED EXPENSES (Tables)" sheetId="63" state="visible" r:id="rId63"/>
    <sheet xmlns:r="http://schemas.openxmlformats.org/officeDocument/2006/relationships" name="CONTRACT LIABILITIES (Tables)" sheetId="64" state="visible" r:id="rId64"/>
    <sheet xmlns:r="http://schemas.openxmlformats.org/officeDocument/2006/relationships" name="SHORT-TERM BANK LOANS AND CUR_2" sheetId="65" state="visible" r:id="rId65"/>
    <sheet xmlns:r="http://schemas.openxmlformats.org/officeDocument/2006/relationships" name="LONG-TERM LOANS AND OTHER BOR_2" sheetId="66" state="visible" r:id="rId66"/>
    <sheet xmlns:r="http://schemas.openxmlformats.org/officeDocument/2006/relationships" name="NON-CONTROLLING INTERESTS (Tabl" sheetId="67" state="visible" r:id="rId67"/>
    <sheet xmlns:r="http://schemas.openxmlformats.org/officeDocument/2006/relationships" name="CAPITAL STOCK (Tables)" sheetId="68" state="visible" r:id="rId68"/>
    <sheet xmlns:r="http://schemas.openxmlformats.org/officeDocument/2006/relationships" name="REVENUES (Tables)" sheetId="69" state="visible" r:id="rId69"/>
    <sheet xmlns:r="http://schemas.openxmlformats.org/officeDocument/2006/relationships" name="PERSONNEL EXPENSES (Tables)" sheetId="70" state="visible" r:id="rId70"/>
    <sheet xmlns:r="http://schemas.openxmlformats.org/officeDocument/2006/relationships" name="OPERATION, MAINTENANCE AND TE_2" sheetId="71" state="visible" r:id="rId71"/>
    <sheet xmlns:r="http://schemas.openxmlformats.org/officeDocument/2006/relationships" name="GENERAL AND ADMINISTRATIVE EX_2" sheetId="72" state="visible" r:id="rId72"/>
    <sheet xmlns:r="http://schemas.openxmlformats.org/officeDocument/2006/relationships" name="TAXATION (Tables)" sheetId="73" state="visible" r:id="rId73"/>
    <sheet xmlns:r="http://schemas.openxmlformats.org/officeDocument/2006/relationships" name="PENSION AND OTHER POST-EMPLOY_2" sheetId="74" state="visible" r:id="rId74"/>
    <sheet xmlns:r="http://schemas.openxmlformats.org/officeDocument/2006/relationships" name="RELATED PARTY TRANSACTIONS (Tab" sheetId="75" state="visible" r:id="rId75"/>
    <sheet xmlns:r="http://schemas.openxmlformats.org/officeDocument/2006/relationships" name="OPERATING SEGMENT (Tables)" sheetId="76" state="visible" r:id="rId76"/>
    <sheet xmlns:r="http://schemas.openxmlformats.org/officeDocument/2006/relationships" name="SIGNIFICANT COMMITMENTS AND A_2" sheetId="77" state="visible" r:id="rId77"/>
    <sheet xmlns:r="http://schemas.openxmlformats.org/officeDocument/2006/relationships" name="FINANCIAL INSTRUMENTS (Tables)" sheetId="78" state="visible" r:id="rId78"/>
    <sheet xmlns:r="http://schemas.openxmlformats.org/officeDocument/2006/relationships" name="CAPITAL MANAGEMENT (Tables)" sheetId="79" state="visible" r:id="rId79"/>
    <sheet xmlns:r="http://schemas.openxmlformats.org/officeDocument/2006/relationships" name="SUPPLEMENTAL CASH FLOW INFORM_2" sheetId="80" state="visible" r:id="rId80"/>
    <sheet xmlns:r="http://schemas.openxmlformats.org/officeDocument/2006/relationships" name="GENERAL (Details)" sheetId="81" state="visible" r:id="rId81"/>
    <sheet xmlns:r="http://schemas.openxmlformats.org/officeDocument/2006/relationships" name="GENERAL - Direct Subsidiaries (" sheetId="82" state="visible" r:id="rId82"/>
    <sheet xmlns:r="http://schemas.openxmlformats.org/officeDocument/2006/relationships" name="GENERAL - Indirect Subsidiaries" sheetId="83" state="visible" r:id="rId83"/>
    <sheet xmlns:r="http://schemas.openxmlformats.org/officeDocument/2006/relationships" name="GENERAL - Acquisition (Details)" sheetId="84" state="visible" r:id="rId84"/>
    <sheet xmlns:r="http://schemas.openxmlformats.org/officeDocument/2006/relationships" name="GENERAL - Acquisition Indosat's"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TRANSLATION OF INDONESIAN RUP_2" sheetId="92" state="visible" r:id="rId92"/>
    <sheet xmlns:r="http://schemas.openxmlformats.org/officeDocument/2006/relationships" name="CASH AND CASH EQUIVALENTS - Bre" sheetId="93" state="visible" r:id="rId93"/>
    <sheet xmlns:r="http://schemas.openxmlformats.org/officeDocument/2006/relationships" name="CASH AND CASH EQUIVALENTS - Int" sheetId="94" state="visible" r:id="rId94"/>
    <sheet xmlns:r="http://schemas.openxmlformats.org/officeDocument/2006/relationships" name="OTHER CURRENT FINANCIAL ASSET_2" sheetId="95" state="visible" r:id="rId95"/>
    <sheet xmlns:r="http://schemas.openxmlformats.org/officeDocument/2006/relationships" name="OTHER CURRENT FINANCIAL ASSET_3" sheetId="96" state="visible" r:id="rId96"/>
    <sheet xmlns:r="http://schemas.openxmlformats.org/officeDocument/2006/relationships" name="TRADE AND OTHER RECEIVABLES (De" sheetId="97" state="visible" r:id="rId97"/>
    <sheet xmlns:r="http://schemas.openxmlformats.org/officeDocument/2006/relationships" name="TRADE AND OTHER RECEIVABLES - B" sheetId="98" state="visible" r:id="rId98"/>
    <sheet xmlns:r="http://schemas.openxmlformats.org/officeDocument/2006/relationships" name="TRADE AND OTHER RECEIVABLES -_2" sheetId="99" state="visible" r:id="rId99"/>
    <sheet xmlns:r="http://schemas.openxmlformats.org/officeDocument/2006/relationships" name="TRADE AND OTHER RECEIVABLES -_3" sheetId="100" state="visible" r:id="rId100"/>
    <sheet xmlns:r="http://schemas.openxmlformats.org/officeDocument/2006/relationships" name="TRADE AND OTHER RECEIVABLES - C" sheetId="101" state="visible" r:id="rId101"/>
    <sheet xmlns:r="http://schemas.openxmlformats.org/officeDocument/2006/relationships" name="TRADE AND OTHER RECEIVABLES - P" sheetId="102" state="visible" r:id="rId102"/>
    <sheet xmlns:r="http://schemas.openxmlformats.org/officeDocument/2006/relationships" name="CONTRACT ASSETS (Details)" sheetId="103" state="visible" r:id="rId103"/>
    <sheet xmlns:r="http://schemas.openxmlformats.org/officeDocument/2006/relationships" name="INVENTORIES - (Details)" sheetId="104" state="visible" r:id="rId104"/>
    <sheet xmlns:r="http://schemas.openxmlformats.org/officeDocument/2006/relationships" name="INVENTORIES - Provision for obs" sheetId="105" state="visible" r:id="rId105"/>
    <sheet xmlns:r="http://schemas.openxmlformats.org/officeDocument/2006/relationships" name="OTHER CURRENT ASSETS (Details)" sheetId="106" state="visible" r:id="rId106"/>
    <sheet xmlns:r="http://schemas.openxmlformats.org/officeDocument/2006/relationships" name="CONTRACT COSTS (Details)" sheetId="107" state="visible" r:id="rId107"/>
    <sheet xmlns:r="http://schemas.openxmlformats.org/officeDocument/2006/relationships" name="LONG-TERM INVESTMENTS IN FINA_3" sheetId="108" state="visible" r:id="rId108"/>
    <sheet xmlns:r="http://schemas.openxmlformats.org/officeDocument/2006/relationships" name="LONG-TERM INVESTMENTS IN ASSO_3" sheetId="109" state="visible" r:id="rId109"/>
    <sheet xmlns:r="http://schemas.openxmlformats.org/officeDocument/2006/relationships" name="LONG-TERM INVESTMENTS IN ASSO_4" sheetId="110" state="visible" r:id="rId110"/>
    <sheet xmlns:r="http://schemas.openxmlformats.org/officeDocument/2006/relationships" name="LONG-TERM INVESTMENTS IN ASSO_5" sheetId="111" state="visible" r:id="rId111"/>
    <sheet xmlns:r="http://schemas.openxmlformats.org/officeDocument/2006/relationships" name="LONG-TERM INVESTMENTS IN ASSO_6" sheetId="112" state="visible" r:id="rId112"/>
    <sheet xmlns:r="http://schemas.openxmlformats.org/officeDocument/2006/relationships" name="PROPERTY AND EQUIPMENT (Details" sheetId="113" state="visible" r:id="rId113"/>
    <sheet xmlns:r="http://schemas.openxmlformats.org/officeDocument/2006/relationships" name="PROPERTY AND EQUIPMENT - Gain o" sheetId="114" state="visible" r:id="rId114"/>
    <sheet xmlns:r="http://schemas.openxmlformats.org/officeDocument/2006/relationships" name="PROPERTY AND EQUIPMENT - Cash g" sheetId="115" state="visible" r:id="rId115"/>
    <sheet xmlns:r="http://schemas.openxmlformats.org/officeDocument/2006/relationships" name="PROPERTY AND EQUIPMENT - Equipm" sheetId="116" state="visible" r:id="rId116"/>
    <sheet xmlns:r="http://schemas.openxmlformats.org/officeDocument/2006/relationships" name="RIGHT OF USE ASSETS - Carrying " sheetId="117" state="visible" r:id="rId117"/>
    <sheet xmlns:r="http://schemas.openxmlformats.org/officeDocument/2006/relationships" name="RIGHT OF USE ASSETS - Carryin_2" sheetId="118" state="visible" r:id="rId118"/>
    <sheet xmlns:r="http://schemas.openxmlformats.org/officeDocument/2006/relationships" name="RIGHT OF USE ASSETS - Maturity " sheetId="119" state="visible" r:id="rId119"/>
    <sheet xmlns:r="http://schemas.openxmlformats.org/officeDocument/2006/relationships" name="OTHER NON-CURRENT ASSETS (Detai" sheetId="120" state="visible" r:id="rId120"/>
    <sheet xmlns:r="http://schemas.openxmlformats.org/officeDocument/2006/relationships" name="INTANGIBLE ASSETS (Details)" sheetId="121" state="visible" r:id="rId121"/>
    <sheet xmlns:r="http://schemas.openxmlformats.org/officeDocument/2006/relationships" name="TRADE AND OTHER PAYABLES (Detai" sheetId="122" state="visible" r:id="rId122"/>
    <sheet xmlns:r="http://schemas.openxmlformats.org/officeDocument/2006/relationships" name="TRADE AND OTHER PAYABLES - Brea" sheetId="123" state="visible" r:id="rId123"/>
    <sheet xmlns:r="http://schemas.openxmlformats.org/officeDocument/2006/relationships" name="TRADE AND OTHER PAYABLES - Trad" sheetId="124" state="visible" r:id="rId124"/>
    <sheet xmlns:r="http://schemas.openxmlformats.org/officeDocument/2006/relationships" name="ACCRUED EXPENSES (Details)" sheetId="125" state="visible" r:id="rId125"/>
    <sheet xmlns:r="http://schemas.openxmlformats.org/officeDocument/2006/relationships" name="CONTRACT LIABILITIES (Details)" sheetId="126" state="visible" r:id="rId126"/>
    <sheet xmlns:r="http://schemas.openxmlformats.org/officeDocument/2006/relationships" name="SHORT-TERM BANK LOANS AND CUR_3" sheetId="127" state="visible" r:id="rId127"/>
    <sheet xmlns:r="http://schemas.openxmlformats.org/officeDocument/2006/relationships" name="SHORT-TERM BANK LOANS AND CUR_4" sheetId="128" state="visible" r:id="rId128"/>
    <sheet xmlns:r="http://schemas.openxmlformats.org/officeDocument/2006/relationships" name="SHORT-TERM BANK LOANS AND CUR_5" sheetId="129" state="visible" r:id="rId129"/>
    <sheet xmlns:r="http://schemas.openxmlformats.org/officeDocument/2006/relationships" name="SHORT-TERM BANK LOANS AND CUR_6" sheetId="130" state="visible" r:id="rId130"/>
    <sheet xmlns:r="http://schemas.openxmlformats.org/officeDocument/2006/relationships" name="LONG-TERM LOANS AND OTHER BOR_3" sheetId="131" state="visible" r:id="rId131"/>
    <sheet xmlns:r="http://schemas.openxmlformats.org/officeDocument/2006/relationships" name="LONG-TERM LOANS AND OTHER BOR_4" sheetId="132" state="visible" r:id="rId132"/>
    <sheet xmlns:r="http://schemas.openxmlformats.org/officeDocument/2006/relationships" name="LONG-TERM LOANS AND OTHER BOR_5" sheetId="133" state="visible" r:id="rId133"/>
    <sheet xmlns:r="http://schemas.openxmlformats.org/officeDocument/2006/relationships" name="LONG-TERM LOANS AND OTHER BOR_6" sheetId="134" state="visible" r:id="rId134"/>
    <sheet xmlns:r="http://schemas.openxmlformats.org/officeDocument/2006/relationships" name="LONG-TERM LOANS AND OTHER BOR_7" sheetId="135" state="visible" r:id="rId135"/>
    <sheet xmlns:r="http://schemas.openxmlformats.org/officeDocument/2006/relationships" name="LONG-TERM LOANS AND OTHER BOR_8" sheetId="136" state="visible" r:id="rId136"/>
    <sheet xmlns:r="http://schemas.openxmlformats.org/officeDocument/2006/relationships" name="LONG-TERM LOANS AND OTHER BOR_9" sheetId="137" state="visible" r:id="rId137"/>
    <sheet xmlns:r="http://schemas.openxmlformats.org/officeDocument/2006/relationships" name="LONG-TERM LOANS AND OTHER BO_10" sheetId="138" state="visible" r:id="rId138"/>
    <sheet xmlns:r="http://schemas.openxmlformats.org/officeDocument/2006/relationships" name="LONG-TERM LOANS AND OTHER BO_11" sheetId="139" state="visible" r:id="rId139"/>
    <sheet xmlns:r="http://schemas.openxmlformats.org/officeDocument/2006/relationships" name="LONG-TERM LOANS AND OTHER BO_12" sheetId="140" state="visible" r:id="rId140"/>
    <sheet xmlns:r="http://schemas.openxmlformats.org/officeDocument/2006/relationships" name="LONG-TERM LOANS AND OTHER BO_13" sheetId="141" state="visible" r:id="rId141"/>
    <sheet xmlns:r="http://schemas.openxmlformats.org/officeDocument/2006/relationships" name="NON-CONTROLLING INTERESTS (Deta" sheetId="142" state="visible" r:id="rId142"/>
    <sheet xmlns:r="http://schemas.openxmlformats.org/officeDocument/2006/relationships" name="NON-CONTROLLING INTERESTS - Mat" sheetId="143" state="visible" r:id="rId143"/>
    <sheet xmlns:r="http://schemas.openxmlformats.org/officeDocument/2006/relationships" name="NON-CONTROLLING INTERESTS - Sum" sheetId="144" state="visible" r:id="rId144"/>
    <sheet xmlns:r="http://schemas.openxmlformats.org/officeDocument/2006/relationships" name="NON-CONTROLLING INTERESTS - S_2" sheetId="145" state="visible" r:id="rId145"/>
    <sheet xmlns:r="http://schemas.openxmlformats.org/officeDocument/2006/relationships" name="NON-CONTROLLING INTERESTS - S_3" sheetId="146" state="visible" r:id="rId146"/>
    <sheet xmlns:r="http://schemas.openxmlformats.org/officeDocument/2006/relationships" name="CAPITAL STOCK (Details)" sheetId="147" state="visible" r:id="rId147"/>
    <sheet xmlns:r="http://schemas.openxmlformats.org/officeDocument/2006/relationships" name="CAPITAL STOCK - Narrative (Deta" sheetId="148" state="visible" r:id="rId148"/>
    <sheet xmlns:r="http://schemas.openxmlformats.org/officeDocument/2006/relationships" name="BASIC AND DILUTED EARNINGS PE_2" sheetId="149" state="visible" r:id="rId149"/>
    <sheet xmlns:r="http://schemas.openxmlformats.org/officeDocument/2006/relationships" name="REVENUES (Details)" sheetId="150" state="visible" r:id="rId150"/>
    <sheet xmlns:r="http://schemas.openxmlformats.org/officeDocument/2006/relationships" name="REVENUES - Narrative (Details)" sheetId="151" state="visible" r:id="rId151"/>
    <sheet xmlns:r="http://schemas.openxmlformats.org/officeDocument/2006/relationships" name="PERSONNEL EXPENSES (Details)" sheetId="152" state="visible" r:id="rId152"/>
    <sheet xmlns:r="http://schemas.openxmlformats.org/officeDocument/2006/relationships" name="OPERATION, MAINTENANCE AND TE_3" sheetId="153" state="visible" r:id="rId153"/>
    <sheet xmlns:r="http://schemas.openxmlformats.org/officeDocument/2006/relationships" name="GENERAL AND ADMINISTRATIVE EX_3" sheetId="154" state="visible" r:id="rId154"/>
    <sheet xmlns:r="http://schemas.openxmlformats.org/officeDocument/2006/relationships" name="TAXATION - Prepaid income taxes" sheetId="155" state="visible" r:id="rId155"/>
    <sheet xmlns:r="http://schemas.openxmlformats.org/officeDocument/2006/relationships" name="TAXATION - Prepaid other taxes " sheetId="156" state="visible" r:id="rId156"/>
    <sheet xmlns:r="http://schemas.openxmlformats.org/officeDocument/2006/relationships" name="TAXATION - Current income tax l" sheetId="157" state="visible" r:id="rId157"/>
    <sheet xmlns:r="http://schemas.openxmlformats.org/officeDocument/2006/relationships" name="TAXATION - Other tax liabilitie" sheetId="158" state="visible" r:id="rId158"/>
    <sheet xmlns:r="http://schemas.openxmlformats.org/officeDocument/2006/relationships" name="TAXATION - Components of consol" sheetId="159" state="visible" r:id="rId159"/>
    <sheet xmlns:r="http://schemas.openxmlformats.org/officeDocument/2006/relationships" name="TAXATION - Reconciliation of in" sheetId="160" state="visible" r:id="rId160"/>
    <sheet xmlns:r="http://schemas.openxmlformats.org/officeDocument/2006/relationships" name="TAXATION - Details of the net i" sheetId="161" state="visible" r:id="rId161"/>
    <sheet xmlns:r="http://schemas.openxmlformats.org/officeDocument/2006/relationships" name="TAXATION - Tax assessments (Det" sheetId="162" state="visible" r:id="rId162"/>
    <sheet xmlns:r="http://schemas.openxmlformats.org/officeDocument/2006/relationships" name="TAXATION - Deferred tax assets " sheetId="163" state="visible" r:id="rId163"/>
    <sheet xmlns:r="http://schemas.openxmlformats.org/officeDocument/2006/relationships" name="PENSION AND OTHER POST-EMPLOY_3" sheetId="164" state="visible" r:id="rId164"/>
    <sheet xmlns:r="http://schemas.openxmlformats.org/officeDocument/2006/relationships" name="PENSION AND OTHER POST-EMPLOY_4" sheetId="165" state="visible" r:id="rId165"/>
    <sheet xmlns:r="http://schemas.openxmlformats.org/officeDocument/2006/relationships" name="PENSION AND OTHER POST-EMPLOY_5" sheetId="166" state="visible" r:id="rId166"/>
    <sheet xmlns:r="http://schemas.openxmlformats.org/officeDocument/2006/relationships" name="PENSION AND OTHER POST-EMPLOY_6" sheetId="167" state="visible" r:id="rId167"/>
    <sheet xmlns:r="http://schemas.openxmlformats.org/officeDocument/2006/relationships" name="PENSION AND OTHER POST-EMPLOY_7" sheetId="168" state="visible" r:id="rId168"/>
    <sheet xmlns:r="http://schemas.openxmlformats.org/officeDocument/2006/relationships" name="PENSION AND OTHER POST-EMPLOY_8" sheetId="169" state="visible" r:id="rId169"/>
    <sheet xmlns:r="http://schemas.openxmlformats.org/officeDocument/2006/relationships" name="PENSION AND OTHER POST-EMPLOY_9" sheetId="170" state="visible" r:id="rId170"/>
    <sheet xmlns:r="http://schemas.openxmlformats.org/officeDocument/2006/relationships" name="PENSION AND OTHER POST-EMPLO_10" sheetId="171" state="visible" r:id="rId171"/>
    <sheet xmlns:r="http://schemas.openxmlformats.org/officeDocument/2006/relationships" name="PENSION AND OTHER POST-EMPLO_11" sheetId="172" state="visible" r:id="rId172"/>
    <sheet xmlns:r="http://schemas.openxmlformats.org/officeDocument/2006/relationships" name="PENSION AND OTHER POST-EMPLO_12" sheetId="173" state="visible" r:id="rId173"/>
    <sheet xmlns:r="http://schemas.openxmlformats.org/officeDocument/2006/relationships" name="PENSION AND OTHER POST-EMPLO_13" sheetId="174" state="visible" r:id="rId174"/>
    <sheet xmlns:r="http://schemas.openxmlformats.org/officeDocument/2006/relationships" name="PENSION AND OTHER POST-EMPLO_14" sheetId="175" state="visible" r:id="rId175"/>
    <sheet xmlns:r="http://schemas.openxmlformats.org/officeDocument/2006/relationships" name="PENSION AND OTHER POST-EMPLO_15" sheetId="176" state="visible" r:id="rId176"/>
    <sheet xmlns:r="http://schemas.openxmlformats.org/officeDocument/2006/relationships" name="PENSION AND OTHER POST-EMPLO_16" sheetId="177" state="visible" r:id="rId177"/>
    <sheet xmlns:r="http://schemas.openxmlformats.org/officeDocument/2006/relationships" name="PENSION AND OTHER POST-EMPLO_17" sheetId="178" state="visible" r:id="rId178"/>
    <sheet xmlns:r="http://schemas.openxmlformats.org/officeDocument/2006/relationships" name="PENSION AND OTHER POST-EMPLO_18" sheetId="179" state="visible" r:id="rId179"/>
    <sheet xmlns:r="http://schemas.openxmlformats.org/officeDocument/2006/relationships" name="PENSION AND OTHER POST-EMPLO_19" sheetId="180" state="visible" r:id="rId180"/>
    <sheet xmlns:r="http://schemas.openxmlformats.org/officeDocument/2006/relationships" name="PENSION AND OTHER POST-EMPLO_20" sheetId="181" state="visible" r:id="rId181"/>
    <sheet xmlns:r="http://schemas.openxmlformats.org/officeDocument/2006/relationships" name="PENSION AND OTHER POST-EMPLO_21" sheetId="182" state="visible" r:id="rId182"/>
    <sheet xmlns:r="http://schemas.openxmlformats.org/officeDocument/2006/relationships" name="PENSION AND OTHER POST-EMPLO_22" sheetId="183" state="visible" r:id="rId183"/>
    <sheet xmlns:r="http://schemas.openxmlformats.org/officeDocument/2006/relationships" name="PENSION AND OTHER POST-EMPLO_23" sheetId="184" state="visible" r:id="rId184"/>
    <sheet xmlns:r="http://schemas.openxmlformats.org/officeDocument/2006/relationships" name="LONG SERVICE AWARDS (&quot;LSA&quot;) P_2" sheetId="185" state="visible" r:id="rId185"/>
    <sheet xmlns:r="http://schemas.openxmlformats.org/officeDocument/2006/relationships" name="RELATED PARTY TRANSACTIONS (Det" sheetId="186" state="visible" r:id="rId186"/>
    <sheet xmlns:r="http://schemas.openxmlformats.org/officeDocument/2006/relationships" name="RELATED PARTY TRANSACTIONS - Re" sheetId="187" state="visible" r:id="rId187"/>
    <sheet xmlns:r="http://schemas.openxmlformats.org/officeDocument/2006/relationships" name="RELATED PARTY TRANSACTIONS - Ex" sheetId="188" state="visible" r:id="rId188"/>
    <sheet xmlns:r="http://schemas.openxmlformats.org/officeDocument/2006/relationships" name="RELATED PARTY TRANSACTIONS - Fi" sheetId="189" state="visible" r:id="rId189"/>
    <sheet xmlns:r="http://schemas.openxmlformats.org/officeDocument/2006/relationships" name="RELATED PARTY TRANSACTIONS - _2" sheetId="190" state="visible" r:id="rId190"/>
    <sheet xmlns:r="http://schemas.openxmlformats.org/officeDocument/2006/relationships" name="RELATED PARTY TRANSACTIONS - Di" sheetId="191" state="visible" r:id="rId191"/>
    <sheet xmlns:r="http://schemas.openxmlformats.org/officeDocument/2006/relationships" name="RELATED PARTY TRANSACTIONS - Pu" sheetId="192" state="visible" r:id="rId192"/>
    <sheet xmlns:r="http://schemas.openxmlformats.org/officeDocument/2006/relationships" name="RELATED PARTY TRANSACTIONS - As" sheetId="193" state="visible" r:id="rId193"/>
    <sheet xmlns:r="http://schemas.openxmlformats.org/officeDocument/2006/relationships" name="RELATED PARTY TRANSACTIONS - Tr" sheetId="194" state="visible" r:id="rId194"/>
    <sheet xmlns:r="http://schemas.openxmlformats.org/officeDocument/2006/relationships" name="RELATED PARTY TRANSACTIONS - Li" sheetId="195" state="visible" r:id="rId195"/>
    <sheet xmlns:r="http://schemas.openxmlformats.org/officeDocument/2006/relationships" name="RELATED PARTY TRANSACTIONS - _3" sheetId="196" state="visible" r:id="rId196"/>
    <sheet xmlns:r="http://schemas.openxmlformats.org/officeDocument/2006/relationships" name="OPERATING SEGMENT (Details)" sheetId="197" state="visible" r:id="rId197"/>
    <sheet xmlns:r="http://schemas.openxmlformats.org/officeDocument/2006/relationships" name="OPERATING SEGMENT - Reconciliat" sheetId="198" state="visible" r:id="rId198"/>
    <sheet xmlns:r="http://schemas.openxmlformats.org/officeDocument/2006/relationships" name="OPERATING SEGMENT - Geographic " sheetId="199" state="visible" r:id="rId199"/>
    <sheet xmlns:r="http://schemas.openxmlformats.org/officeDocument/2006/relationships" name="SIGNIFICANT COMMITMENTS AND A_3" sheetId="200" state="visible" r:id="rId200"/>
    <sheet xmlns:r="http://schemas.openxmlformats.org/officeDocument/2006/relationships" name="SIGNIFICANT COMMITMENTS AND A_4" sheetId="201" state="visible" r:id="rId201"/>
    <sheet xmlns:r="http://schemas.openxmlformats.org/officeDocument/2006/relationships" name="SIGNIFICANT COMMITMENTS AND A_5" sheetId="202" state="visible" r:id="rId202"/>
    <sheet xmlns:r="http://schemas.openxmlformats.org/officeDocument/2006/relationships" name="SIGNIFICANT COMMITMENTS AND A_6" sheetId="203" state="visible" r:id="rId203"/>
    <sheet xmlns:r="http://schemas.openxmlformats.org/officeDocument/2006/relationships" name="SIGNIFICANT COMMITMENTS AND A_7" sheetId="204" state="visible" r:id="rId204"/>
    <sheet xmlns:r="http://schemas.openxmlformats.org/officeDocument/2006/relationships" name="FINANCIAL INSTRUMENTS - Financi" sheetId="205" state="visible" r:id="rId205"/>
    <sheet xmlns:r="http://schemas.openxmlformats.org/officeDocument/2006/relationships" name="FINANCIAL INSTRUMENTS - Finan_2" sheetId="206" state="visible" r:id="rId206"/>
    <sheet xmlns:r="http://schemas.openxmlformats.org/officeDocument/2006/relationships" name="FINANCIAL INSTRUMENTS - Fair va" sheetId="207" state="visible" r:id="rId207"/>
    <sheet xmlns:r="http://schemas.openxmlformats.org/officeDocument/2006/relationships" name="FINANCIAL INSTRUMENTS - Reconci" sheetId="208" state="visible" r:id="rId208"/>
    <sheet xmlns:r="http://schemas.openxmlformats.org/officeDocument/2006/relationships" name="FINANCIAL INSTRUMENTS - Sensiti" sheetId="209" state="visible" r:id="rId209"/>
    <sheet xmlns:r="http://schemas.openxmlformats.org/officeDocument/2006/relationships" name="FINANCIAL INSTRUMENTS - Signifi" sheetId="210" state="visible" r:id="rId210"/>
    <sheet xmlns:r="http://schemas.openxmlformats.org/officeDocument/2006/relationships" name="FINANCIAL INSTRUMENTS - Sensi_2" sheetId="211" state="visible" r:id="rId211"/>
    <sheet xmlns:r="http://schemas.openxmlformats.org/officeDocument/2006/relationships" name="FINANCIAL INSTRUMENTS - Interes" sheetId="212" state="visible" r:id="rId212"/>
    <sheet xmlns:r="http://schemas.openxmlformats.org/officeDocument/2006/relationships" name="FINANCIAL INSTRUMENTS - Credit " sheetId="213" state="visible" r:id="rId213"/>
    <sheet xmlns:r="http://schemas.openxmlformats.org/officeDocument/2006/relationships" name="FINANCIAL INSTRUMENTS - Liquidi" sheetId="214" state="visible" r:id="rId214"/>
    <sheet xmlns:r="http://schemas.openxmlformats.org/officeDocument/2006/relationships" name="CAPITAL MANAGEMENT - Capital st" sheetId="215" state="visible" r:id="rId215"/>
    <sheet xmlns:r="http://schemas.openxmlformats.org/officeDocument/2006/relationships" name="CAPITAL MANAGEMENT - Debt to eq" sheetId="216" state="visible" r:id="rId216"/>
    <sheet xmlns:r="http://schemas.openxmlformats.org/officeDocument/2006/relationships" name="SUPPLEMENTAL CASH FLOW INFORM_3" sheetId="217" state="visible" r:id="rId217"/>
    <sheet xmlns:r="http://schemas.openxmlformats.org/officeDocument/2006/relationships" name="SUPPLEMENTAL CASH FLOW INFORM_4" sheetId="218" state="visible" r:id="rId218"/>
    <sheet xmlns:r="http://schemas.openxmlformats.org/officeDocument/2006/relationships" name="SUBSEQUENT EVENTS (Details)" sheetId="219" state="visible" r:id="rId2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Rp &quot;#,##0_);_(&quot;Rp &quot;(#,##0)"/>
    <numFmt numFmtId="166" formatCode="_(&quot;$ &quot;#,##0.00_);_(&quot;$ &quot;(#,##0.00)"/>
    <numFmt numFmtId="167" formatCode="_(&quot;Rp &quot;#,##0.00_);_(&quot;Rp &quot;(#,##0.00)"/>
    <numFmt numFmtId="168" formatCode="_(&quot;€ &quot;#,##0_);_(&quot;€ &quot;(#,##0)"/>
    <numFmt numFmtId="169" formatCode="_(&quot;RM &quot;#,##0_);_(&quot;RM &quot;(#,##0)"/>
    <numFmt numFmtId="170" formatCode="_(&quot;¥ &quot;#,##0_);_(&quot;¥ &quot;(#,##0)"/>
    <numFmt numFmtId="171" formatCode="#,##0.0_);(#,##0.0)"/>
    <numFmt numFmtId="172" formatCode="_(&quot;$ &quot;#,##0.0_);_(&quot;$ &quot;(#,##0.0)"/>
    <numFmt numFmtId="173" formatCode="_(&quot;Rp &quot;#,##0.0_);_(&quot;Rp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61"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PERUSAHAAN PERSEROAN PERSERO PT TELEKOMUNIKASI INDONESIA TBK</t>
        </is>
      </c>
    </row>
    <row r="11">
      <c r="A11" s="4" t="inlineStr">
        <is>
          <t>Entity Incorporation, State or Country Code</t>
        </is>
      </c>
      <c r="B11" s="4" t="inlineStr">
        <is>
          <t>K8</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entral Index Key</t>
        </is>
      </c>
      <c r="B20" s="4" t="inlineStr">
        <is>
          <t>0001001807</t>
        </is>
      </c>
    </row>
    <row r="21">
      <c r="A21" s="4" t="inlineStr">
        <is>
          <t>Amendment Flag</t>
        </is>
      </c>
      <c r="B21" s="4" t="inlineStr">
        <is>
          <t>false</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Series A Dwiwarna Share</t>
        </is>
      </c>
    </row>
    <row r="26">
      <c r="A26" s="3" t="inlineStr">
        <is>
          <t>Document Information [Line Items]</t>
        </is>
      </c>
    </row>
    <row r="27">
      <c r="A27" s="4" t="inlineStr">
        <is>
          <t>Entity Common Stock, Shares Outstanding</t>
        </is>
      </c>
      <c r="B27" s="5" t="n">
        <v>1</v>
      </c>
    </row>
    <row r="28">
      <c r="A28" s="4" t="inlineStr">
        <is>
          <t>Series B shares</t>
        </is>
      </c>
    </row>
    <row r="29">
      <c r="A29" s="3" t="inlineStr">
        <is>
          <t>Document Information [Line Items]</t>
        </is>
      </c>
    </row>
    <row r="30">
      <c r="A30" s="4" t="inlineStr">
        <is>
          <t>Entity Common Stock, Shares Outstanding</t>
        </is>
      </c>
      <c r="B30" s="5" t="n">
        <v>99062216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4. CASH AND CASH EQUIVALENTS
The breakdown of cash and cash equivalents is as follows:
2019
2020
Balance
Balance
Foreign currency
Foreign currency
Currency
(in millions)
Rupiah equivalent
(in millions)
Rupiah equivalent
Cash on hand
Rp
—
37
—
19
Cash in banks
Related parties
PT Bank Mandiri (Persero) Tbk. (“Bank Mandiri”)
Rp
—
1,407
—
1,559
US$
9
122
8
110
EUR
1
23
2
28
JPY
1
0
1
0
HKD
0
1
2
3
AU$
0
0
0
0
PT Bank Negara Indonesia (Persero) Tbk. (“BNI”)
Rp
—
1,033
—
1,129
US$
6
86
5
72
SGD
0
0
0
0
EUR
0
0
—
—
PT Bank Rakyat Indonesia (Persero) Tbk. (“BRI”)
Rp
—
198
—
312
US$
3
44
—
6
PT Bank Tabungan Negara (Persero) Tbk. (“BTN”)
Rp
—
51
—
43
PT Bank Pembangunan Daerah (“BPD”)
Rp
—
121
—
155
Others (each below Rp75 billion)
Rp
—
20
—
21
US$
0
0
0
0
SGD
—
—
0
0
Sub-total
3,106
3,438
Third parties
PT Bank CIMB Niaga Tbk. (“Bank CIMB Niaga”)
Rp
—
33
—
1,576
US$
0
0
0
1
MYR
—
—
1
4
The Hongkong and Shanghai Banking Corporation Ltd. ("HSBC Hongkong")
US$
14
188
36
504
HKD
6
10
5
10
PT Bank HSBC Indonesia ("HSBC")
Rp
—
3
—
218
PT Bank Permata Tbk ("Bank Permata")
Rp
—
335
—
81
US$
4
62
1
12
Standard Chartered Bank (“SCB”)
Rp
—
0
—
0
US$
11
150
6
86
SGD
1
7
8
81
Others (each below Rp75 billion)
Rp
—
401
—
260
US$
8
113
8
108
MYR
4
12
13
44
TWD
0
13
42
21
SGD
0
3
0
15
EUR
1
17
0
5
AU$
1
7
0
5
MOP
0
1
—
—
HKD
0
0
—
—
Sub-total
1,355
3,031
Total cash in banks
4,461
6,469
Time deposits
Related parties
BNI
Rp
—
2,693
—
3,039
US$
32
450
27
385
Bank Mandiri
Rp
—
1,129
—
2,825
US$
16
215
14
190
BRI
Rp
—
2,561
—
2,421
US$
36
500
34
479
BTN
Rp
—
2,733
—
2,123
US$
4
49
—
—
PT Bank Pembangunan Daerah Jawa Barat dan Banten Tbk (“BJB”)
Rp
—
1,394
—
919
US$
—
—
6
80
Others (each below Rp75 billion)
Rp
—
11
—
10
Sub-total
11,735
12,471
Third parties
PT Bank Mega Tbk (“Bank Mega”)
Rp
0
400
—
379
US$
9
131
PT Bank Maybank Indonesia Tbk. (“Maybank”)
Rp
0
14
—
12
US$
5
70
35
494
PT Bank Sinarmas Tbk. ("Bank Sinarmas")
Rp
0
0
—
250
PT Bank Tabungan Pensiunan Nasional Tbk. (“BTPN”)
Rp
0
1
—
115
PT Bank Danamon Tbk. ("Bank Danamon")
Rp
0
1
—
101
PT Bank DBS Indonesia ("Bank DBS")
Rp
0
29
—
—
PT Bank CIMB Niaga Tbk (“Bank CIMB Niaga”)
Rp
—
992
—
42
US$
29
398
—
—
Others (each below Rp75 billion)
Rp
0
32
—
35
US$
8
42
5
71
MYR
9
30
—
—
Sub-total
2,009
1,630
Total time deposits
13,744
14,101
Allowance for expected credit losses
(1)
(0)
Total
18,241
20,589
Interest rates per annum on time deposits are as follows:
2019
2020
Rupiah
4.00% ‑ 9.25%
2.00% ‑ 8.25%
Foreign currencies
0.50% ‑ 3.30%
0.25% ‑ 2.80%
The related parties in which the Group places its funds are state-owned banks. The Group placed the majority of its cash and cash equivalents in these banks because they have the most extensive branch networks in Indonesia and are considered to be financially sound banks, as they are owned by the St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ADE AND OTHER RECEIVABLES - By currency (Details) - IDR (Rp) Rp in Billions</t>
        </is>
      </c>
      <c r="B1" s="2" t="inlineStr">
        <is>
          <t>Dec. 31, 2020</t>
        </is>
      </c>
      <c r="C1" s="2" t="inlineStr">
        <is>
          <t>Dec. 31, 2019</t>
        </is>
      </c>
      <c r="D1" s="2" t="inlineStr">
        <is>
          <t>Dec. 31, 2018</t>
        </is>
      </c>
    </row>
    <row r="2">
      <c r="A2" s="3" t="inlineStr">
        <is>
          <t>Trade and other receivables</t>
        </is>
      </c>
    </row>
    <row r="3">
      <c r="A3" s="4" t="inlineStr">
        <is>
          <t>Trade receivables</t>
        </is>
      </c>
      <c r="B3" s="7" t="n">
        <v>11339</v>
      </c>
      <c r="C3" s="7" t="n">
        <v>11016</v>
      </c>
    </row>
    <row r="4">
      <c r="A4" s="4" t="inlineStr">
        <is>
          <t>Gross or Cost</t>
        </is>
      </c>
    </row>
    <row r="5">
      <c r="A5" s="3" t="inlineStr">
        <is>
          <t>Trade and other receivables</t>
        </is>
      </c>
    </row>
    <row r="6">
      <c r="A6" s="4" t="inlineStr">
        <is>
          <t>Trade receivables</t>
        </is>
      </c>
      <c r="B6" s="5" t="n">
        <v>19699</v>
      </c>
      <c r="C6" s="5" t="n">
        <v>17223</v>
      </c>
    </row>
    <row r="7">
      <c r="A7" s="4" t="inlineStr">
        <is>
          <t>Allowance for expected credit losses</t>
        </is>
      </c>
    </row>
    <row r="8">
      <c r="A8" s="3" t="inlineStr">
        <is>
          <t>Trade and other receivables</t>
        </is>
      </c>
    </row>
    <row r="9">
      <c r="A9" s="4" t="inlineStr">
        <is>
          <t>Trade receivables</t>
        </is>
      </c>
      <c r="B9" s="5" t="n">
        <v>-8360</v>
      </c>
      <c r="C9" s="5" t="n">
        <v>-6207</v>
      </c>
      <c r="D9" s="7" t="n">
        <v>-5543</v>
      </c>
    </row>
    <row r="10">
      <c r="A10" s="4" t="inlineStr">
        <is>
          <t>Related parties</t>
        </is>
      </c>
    </row>
    <row r="11">
      <c r="A11" s="3" t="inlineStr">
        <is>
          <t>Trade and other receivables</t>
        </is>
      </c>
    </row>
    <row r="12">
      <c r="A12" s="4" t="inlineStr">
        <is>
          <t>Trade receivables</t>
        </is>
      </c>
      <c r="B12" s="5" t="n">
        <v>2343</v>
      </c>
      <c r="C12" s="5" t="n">
        <v>1741</v>
      </c>
    </row>
    <row r="13">
      <c r="A13" s="4" t="inlineStr">
        <is>
          <t>Related parties | Gross or Cost</t>
        </is>
      </c>
    </row>
    <row r="14">
      <c r="A14" s="3" t="inlineStr">
        <is>
          <t>Trade and other receivables</t>
        </is>
      </c>
    </row>
    <row r="15">
      <c r="A15" s="4" t="inlineStr">
        <is>
          <t>Trade receivables</t>
        </is>
      </c>
      <c r="B15" s="5" t="n">
        <v>3896</v>
      </c>
      <c r="C15" s="5" t="n">
        <v>2911</v>
      </c>
    </row>
    <row r="16">
      <c r="A16" s="4" t="inlineStr">
        <is>
          <t>Related parties | Gross or Cost | Rupiah</t>
        </is>
      </c>
    </row>
    <row r="17">
      <c r="A17" s="3" t="inlineStr">
        <is>
          <t>Trade and other receivables</t>
        </is>
      </c>
    </row>
    <row r="18">
      <c r="A18" s="4" t="inlineStr">
        <is>
          <t>Trade receivables</t>
        </is>
      </c>
      <c r="B18" s="5" t="n">
        <v>3886</v>
      </c>
      <c r="C18" s="5" t="n">
        <v>2909</v>
      </c>
    </row>
    <row r="19">
      <c r="A19" s="4" t="inlineStr">
        <is>
          <t>Related parties | Gross or Cost | USD</t>
        </is>
      </c>
    </row>
    <row r="20">
      <c r="A20" s="3" t="inlineStr">
        <is>
          <t>Trade and other receivables</t>
        </is>
      </c>
    </row>
    <row r="21">
      <c r="A21" s="4" t="inlineStr">
        <is>
          <t>Trade receivables</t>
        </is>
      </c>
      <c r="B21" s="5" t="n">
        <v>10</v>
      </c>
      <c r="C21" s="5" t="n">
        <v>2</v>
      </c>
    </row>
    <row r="22">
      <c r="A22" s="4" t="inlineStr">
        <is>
          <t>Related parties | Allowance for expected credit losses</t>
        </is>
      </c>
    </row>
    <row r="23">
      <c r="A23" s="3" t="inlineStr">
        <is>
          <t>Trade and other receivables</t>
        </is>
      </c>
    </row>
    <row r="24">
      <c r="A24" s="4" t="inlineStr">
        <is>
          <t>Trade receivables</t>
        </is>
      </c>
      <c r="B24" s="5" t="n">
        <v>-1553</v>
      </c>
      <c r="C24" s="5" t="n">
        <v>-1170</v>
      </c>
    </row>
    <row r="25">
      <c r="A25" s="4" t="inlineStr">
        <is>
          <t>Third parties</t>
        </is>
      </c>
    </row>
    <row r="26">
      <c r="A26" s="3" t="inlineStr">
        <is>
          <t>Trade and other receivables</t>
        </is>
      </c>
    </row>
    <row r="27">
      <c r="A27" s="4" t="inlineStr">
        <is>
          <t>Trade receivables</t>
        </is>
      </c>
      <c r="B27" s="5" t="n">
        <v>8996</v>
      </c>
      <c r="C27" s="5" t="n">
        <v>9275</v>
      </c>
    </row>
    <row r="28">
      <c r="A28" s="4" t="inlineStr">
        <is>
          <t>Third parties | Gross or Cost</t>
        </is>
      </c>
    </row>
    <row r="29">
      <c r="A29" s="3" t="inlineStr">
        <is>
          <t>Trade and other receivables</t>
        </is>
      </c>
    </row>
    <row r="30">
      <c r="A30" s="4" t="inlineStr">
        <is>
          <t>Trade receivables</t>
        </is>
      </c>
      <c r="B30" s="5" t="n">
        <v>15803</v>
      </c>
      <c r="C30" s="5" t="n">
        <v>14312</v>
      </c>
    </row>
    <row r="31">
      <c r="A31" s="4" t="inlineStr">
        <is>
          <t>Third parties | Gross or Cost | Rupiah</t>
        </is>
      </c>
    </row>
    <row r="32">
      <c r="A32" s="3" t="inlineStr">
        <is>
          <t>Trade and other receivables</t>
        </is>
      </c>
    </row>
    <row r="33">
      <c r="A33" s="4" t="inlineStr">
        <is>
          <t>Trade receivables</t>
        </is>
      </c>
      <c r="B33" s="5" t="n">
        <v>13439</v>
      </c>
      <c r="C33" s="5" t="n">
        <v>11902</v>
      </c>
    </row>
    <row r="34">
      <c r="A34" s="4" t="inlineStr">
        <is>
          <t>Third parties | Gross or Cost | USD</t>
        </is>
      </c>
    </row>
    <row r="35">
      <c r="A35" s="3" t="inlineStr">
        <is>
          <t>Trade and other receivables</t>
        </is>
      </c>
    </row>
    <row r="36">
      <c r="A36" s="4" t="inlineStr">
        <is>
          <t>Trade receivables</t>
        </is>
      </c>
      <c r="B36" s="5" t="n">
        <v>2265</v>
      </c>
      <c r="C36" s="5" t="n">
        <v>2298</v>
      </c>
    </row>
    <row r="37">
      <c r="A37" s="4" t="inlineStr">
        <is>
          <t>Third parties | Gross or Cost | Singapore dollar</t>
        </is>
      </c>
    </row>
    <row r="38">
      <c r="A38" s="3" t="inlineStr">
        <is>
          <t>Trade and other receivables</t>
        </is>
      </c>
    </row>
    <row r="39">
      <c r="A39" s="4" t="inlineStr">
        <is>
          <t>Trade receivables</t>
        </is>
      </c>
      <c r="B39" s="5" t="n">
        <v>75</v>
      </c>
      <c r="C39" s="5" t="n">
        <v>71</v>
      </c>
    </row>
    <row r="40">
      <c r="A40" s="4" t="inlineStr">
        <is>
          <t>Third parties | Gross or Cost | Others</t>
        </is>
      </c>
    </row>
    <row r="41">
      <c r="A41" s="3" t="inlineStr">
        <is>
          <t>Trade and other receivables</t>
        </is>
      </c>
    </row>
    <row r="42">
      <c r="A42" s="4" t="inlineStr">
        <is>
          <t>Trade receivables</t>
        </is>
      </c>
      <c r="B42" s="5" t="n">
        <v>24</v>
      </c>
      <c r="C42" s="5" t="n">
        <v>41</v>
      </c>
    </row>
    <row r="43">
      <c r="A43" s="4" t="inlineStr">
        <is>
          <t>Third parties | Allowance for expected credit losses</t>
        </is>
      </c>
    </row>
    <row r="44">
      <c r="A44" s="3" t="inlineStr">
        <is>
          <t>Trade and other receivables</t>
        </is>
      </c>
    </row>
    <row r="45">
      <c r="A45" s="4" t="inlineStr">
        <is>
          <t>Trade receivables</t>
        </is>
      </c>
      <c r="B45" s="7" t="n">
        <v>-6807</v>
      </c>
      <c r="C45" s="7" t="n">
        <v>-50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Changes in Provision for expected credit losses (Details) - IDR (Rp) Rp in Billions</t>
        </is>
      </c>
      <c r="B1" s="2" t="inlineStr">
        <is>
          <t>12 Months Ended</t>
        </is>
      </c>
    </row>
    <row r="2">
      <c r="B2" s="2" t="inlineStr">
        <is>
          <t>Dec. 31, 2020</t>
        </is>
      </c>
      <c r="C2" s="2" t="inlineStr">
        <is>
          <t>Dec. 31, 2019</t>
        </is>
      </c>
    </row>
    <row r="3">
      <c r="A3" s="3" t="inlineStr">
        <is>
          <t>Provision of impairment</t>
        </is>
      </c>
    </row>
    <row r="4">
      <c r="A4" s="4" t="inlineStr">
        <is>
          <t>Beginning balance</t>
        </is>
      </c>
      <c r="B4" s="7" t="n">
        <v>-11016</v>
      </c>
    </row>
    <row r="5">
      <c r="A5" s="4" t="inlineStr">
        <is>
          <t>Ending balance</t>
        </is>
      </c>
      <c r="B5" s="5" t="n">
        <v>-11339</v>
      </c>
      <c r="C5" s="7" t="n">
        <v>-11016</v>
      </c>
    </row>
    <row r="6">
      <c r="A6" s="4" t="inlineStr">
        <is>
          <t>Allowance for expected credit losses</t>
        </is>
      </c>
    </row>
    <row r="7">
      <c r="A7" s="3" t="inlineStr">
        <is>
          <t>Provision of impairment</t>
        </is>
      </c>
    </row>
    <row r="8">
      <c r="A8" s="4" t="inlineStr">
        <is>
          <t>Beginning balance</t>
        </is>
      </c>
      <c r="B8" s="5" t="n">
        <v>6207</v>
      </c>
      <c r="C8" s="5" t="n">
        <v>5543</v>
      </c>
    </row>
    <row r="9">
      <c r="A9" s="4" t="inlineStr">
        <is>
          <t>Allowance for expected credit losses</t>
        </is>
      </c>
      <c r="B9" s="5" t="n">
        <v>2344</v>
      </c>
      <c r="C9" s="5" t="n">
        <v>1712</v>
      </c>
    </row>
    <row r="10">
      <c r="A10" s="4" t="inlineStr">
        <is>
          <t>Receivables written off</t>
        </is>
      </c>
      <c r="B10" s="5" t="n">
        <v>-191</v>
      </c>
      <c r="C10" s="5" t="n">
        <v>-1048</v>
      </c>
    </row>
    <row r="11">
      <c r="A11" s="4" t="inlineStr">
        <is>
          <t>Ending balance</t>
        </is>
      </c>
      <c r="B11" s="7" t="n">
        <v>8360</v>
      </c>
      <c r="C11" s="7" t="n">
        <v>620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Pledge (Details) - IDR (Rp) Rp in Billions</t>
        </is>
      </c>
      <c r="B1" s="2" t="inlineStr">
        <is>
          <t>Dec. 31, 2020</t>
        </is>
      </c>
      <c r="C1" s="2" t="inlineStr">
        <is>
          <t>Dec. 31, 2019</t>
        </is>
      </c>
    </row>
    <row r="2">
      <c r="A2" s="4" t="inlineStr">
        <is>
          <t>Trade and other receivables</t>
        </is>
      </c>
    </row>
    <row r="3">
      <c r="A3" s="3" t="inlineStr">
        <is>
          <t>Trade and other receivables</t>
        </is>
      </c>
    </row>
    <row r="4">
      <c r="A4" s="4" t="inlineStr">
        <is>
          <t>Assets pledged as collateral</t>
        </is>
      </c>
      <c r="B4" s="7" t="n">
        <v>3432</v>
      </c>
      <c r="C4" s="7" t="n">
        <v>68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s>
  <sheetData>
    <row r="1">
      <c r="A1" s="1" t="inlineStr">
        <is>
          <t>CONTRACT ASSETS (Details) $ in Millions, Rp in Billions</t>
        </is>
      </c>
      <c r="B1" s="2" t="inlineStr">
        <is>
          <t>Dec. 31, 2020USD ($)</t>
        </is>
      </c>
      <c r="C1" s="2" t="inlineStr">
        <is>
          <t>Dec. 31, 2020IDR (Rp)</t>
        </is>
      </c>
      <c r="D1" s="2" t="inlineStr">
        <is>
          <t>Dec. 31, 2019IDR (Rp)</t>
        </is>
      </c>
    </row>
    <row r="2">
      <c r="A2" s="3" t="inlineStr">
        <is>
          <t>CONTRACT ASSETS.</t>
        </is>
      </c>
    </row>
    <row r="3">
      <c r="A3" s="4" t="inlineStr">
        <is>
          <t>Contract assets</t>
        </is>
      </c>
      <c r="C3" s="7" t="n">
        <v>1351</v>
      </c>
      <c r="D3" s="7" t="n">
        <v>1097</v>
      </c>
    </row>
    <row r="4">
      <c r="A4" s="4" t="inlineStr">
        <is>
          <t>Allowance for expected credit losses</t>
        </is>
      </c>
      <c r="C4" s="5" t="n">
        <v>-112</v>
      </c>
      <c r="D4" s="5" t="n">
        <v>-153</v>
      </c>
    </row>
    <row r="5">
      <c r="A5" s="4" t="inlineStr">
        <is>
          <t>Net</t>
        </is>
      </c>
      <c r="C5" s="5" t="n">
        <v>1239</v>
      </c>
      <c r="D5" s="5" t="n">
        <v>944</v>
      </c>
    </row>
    <row r="6">
      <c r="A6" s="4" t="inlineStr">
        <is>
          <t>Short term portion</t>
        </is>
      </c>
      <c r="B6" s="6" t="n">
        <v>-74</v>
      </c>
      <c r="C6" s="5" t="n">
        <v>-1036</v>
      </c>
      <c r="D6" s="5" t="n">
        <v>-629</v>
      </c>
    </row>
    <row r="7">
      <c r="A7" s="4" t="inlineStr">
        <is>
          <t>Long term portion</t>
        </is>
      </c>
      <c r="B7" s="6" t="n">
        <v>14</v>
      </c>
      <c r="C7" s="7" t="n">
        <v>203</v>
      </c>
      <c r="D7" s="7" t="n">
        <v>3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1" customWidth="1" min="2" max="2"/>
    <col width="22" customWidth="1" min="3" max="3"/>
    <col width="22" customWidth="1" min="4" max="4"/>
    <col width="22" customWidth="1" min="5" max="5"/>
  </cols>
  <sheetData>
    <row r="1">
      <c r="A1" s="1" t="inlineStr">
        <is>
          <t>INVENTORIES - (Details) $ in Millions, Rp in Billions</t>
        </is>
      </c>
      <c r="B1" s="2" t="inlineStr">
        <is>
          <t>Dec. 31, 2020USD ($)</t>
        </is>
      </c>
      <c r="C1" s="2" t="inlineStr">
        <is>
          <t>Dec. 31, 2020IDR (Rp)</t>
        </is>
      </c>
      <c r="D1" s="2" t="inlineStr">
        <is>
          <t>Dec. 31, 2019IDR (Rp)</t>
        </is>
      </c>
      <c r="E1" s="2" t="inlineStr">
        <is>
          <t>Dec. 31, 2018IDR (Rp)</t>
        </is>
      </c>
    </row>
    <row r="2">
      <c r="A2" s="3" t="inlineStr">
        <is>
          <t>INVENTORIES</t>
        </is>
      </c>
    </row>
    <row r="3">
      <c r="A3" s="4" t="inlineStr">
        <is>
          <t>Total current inventories</t>
        </is>
      </c>
      <c r="B3" s="6" t="n">
        <v>70</v>
      </c>
      <c r="C3" s="7" t="n">
        <v>983</v>
      </c>
      <c r="D3" s="7" t="n">
        <v>585</v>
      </c>
    </row>
    <row r="4">
      <c r="A4" s="4" t="inlineStr">
        <is>
          <t>Gross or Cost</t>
        </is>
      </c>
    </row>
    <row r="5">
      <c r="A5" s="3" t="inlineStr">
        <is>
          <t>INVENTORIES</t>
        </is>
      </c>
    </row>
    <row r="6">
      <c r="A6" s="4" t="inlineStr">
        <is>
          <t>Components</t>
        </is>
      </c>
      <c r="C6" s="5" t="n">
        <v>560</v>
      </c>
      <c r="D6" s="5" t="n">
        <v>351</v>
      </c>
    </row>
    <row r="7">
      <c r="A7" s="4" t="inlineStr">
        <is>
          <t>SIM cards and blank prepaid vouchers</t>
        </is>
      </c>
      <c r="C7" s="5" t="n">
        <v>265</v>
      </c>
      <c r="D7" s="5" t="n">
        <v>154</v>
      </c>
    </row>
    <row r="8">
      <c r="A8" s="4" t="inlineStr">
        <is>
          <t>Others (each below Rp75 billion)</t>
        </is>
      </c>
      <c r="C8" s="5" t="n">
        <v>226</v>
      </c>
      <c r="D8" s="5" t="n">
        <v>172</v>
      </c>
    </row>
    <row r="9">
      <c r="A9" s="4" t="inlineStr">
        <is>
          <t>Total current inventories</t>
        </is>
      </c>
      <c r="C9" s="5" t="n">
        <v>1051</v>
      </c>
      <c r="D9" s="5" t="n">
        <v>677</v>
      </c>
    </row>
    <row r="10">
      <c r="A10" s="4" t="inlineStr">
        <is>
          <t>Allowance for expected credit losses</t>
        </is>
      </c>
    </row>
    <row r="11">
      <c r="A11" s="3" t="inlineStr">
        <is>
          <t>INVENTORIES</t>
        </is>
      </c>
    </row>
    <row r="12">
      <c r="A12" s="4" t="inlineStr">
        <is>
          <t>Components</t>
        </is>
      </c>
      <c r="C12" s="5" t="n">
        <v>-37</v>
      </c>
      <c r="D12" s="5" t="n">
        <v>-62</v>
      </c>
    </row>
    <row r="13">
      <c r="A13" s="4" t="inlineStr">
        <is>
          <t>SIM cards and blank prepaid vouchers</t>
        </is>
      </c>
      <c r="C13" s="5" t="n">
        <v>-28</v>
      </c>
      <c r="D13" s="5" t="n">
        <v>-28</v>
      </c>
    </row>
    <row r="14">
      <c r="A14" s="4" t="inlineStr">
        <is>
          <t>Others (each below Rp75 billion)</t>
        </is>
      </c>
      <c r="C14" s="5" t="n">
        <v>-3</v>
      </c>
      <c r="D14" s="5" t="n">
        <v>-2</v>
      </c>
    </row>
    <row r="15">
      <c r="A15" s="4" t="inlineStr">
        <is>
          <t>Total current inventories</t>
        </is>
      </c>
      <c r="C15" s="7" t="n">
        <v>-68</v>
      </c>
      <c r="D15" s="7" t="n">
        <v>-92</v>
      </c>
      <c r="E15" s="7" t="n">
        <v>-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INVENTORIES - Provision for obsolescence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Provision for obsolescence</t>
        </is>
      </c>
    </row>
    <row r="4">
      <c r="A4" s="4" t="inlineStr">
        <is>
          <t>Beginning balance</t>
        </is>
      </c>
      <c r="C4" s="7" t="n">
        <v>-585</v>
      </c>
    </row>
    <row r="5">
      <c r="A5" s="4" t="inlineStr">
        <is>
          <t>Ending balance</t>
        </is>
      </c>
      <c r="B5" s="6" t="n">
        <v>-70</v>
      </c>
      <c r="C5" s="5" t="n">
        <v>-983</v>
      </c>
      <c r="D5" s="7" t="n">
        <v>-585</v>
      </c>
    </row>
    <row r="6">
      <c r="A6" s="4" t="inlineStr">
        <is>
          <t>Inventory recognized as expense</t>
        </is>
      </c>
      <c r="C6" s="5" t="n">
        <v>544</v>
      </c>
      <c r="D6" s="5" t="n">
        <v>1754</v>
      </c>
      <c r="E6" s="7" t="n">
        <v>2726</v>
      </c>
    </row>
    <row r="7">
      <c r="A7" s="4" t="inlineStr">
        <is>
          <t>Inventories pledged as security for liabilities</t>
        </is>
      </c>
      <c r="C7" s="5" t="n">
        <v>557</v>
      </c>
      <c r="D7" s="5" t="n">
        <v>343</v>
      </c>
    </row>
    <row r="8">
      <c r="A8" s="4" t="inlineStr">
        <is>
          <t>Modules and components</t>
        </is>
      </c>
      <c r="C8" s="5" t="n">
        <v>107</v>
      </c>
      <c r="D8" s="5" t="n">
        <v>112</v>
      </c>
    </row>
    <row r="9">
      <c r="A9" s="4" t="inlineStr">
        <is>
          <t>Modules and components, insured amount</t>
        </is>
      </c>
      <c r="C9" s="5" t="n">
        <v>155</v>
      </c>
      <c r="D9" s="5" t="n">
        <v>155</v>
      </c>
    </row>
    <row r="10">
      <c r="A10" s="4" t="inlineStr">
        <is>
          <t>Allowance for expected credit losses</t>
        </is>
      </c>
    </row>
    <row r="11">
      <c r="A11" s="3" t="inlineStr">
        <is>
          <t>Provision for obsolescence</t>
        </is>
      </c>
    </row>
    <row r="12">
      <c r="A12" s="4" t="inlineStr">
        <is>
          <t>Beginning balance</t>
        </is>
      </c>
      <c r="C12" s="5" t="n">
        <v>92</v>
      </c>
      <c r="D12" s="5" t="n">
        <v>67</v>
      </c>
    </row>
    <row r="13">
      <c r="A13" s="4" t="inlineStr">
        <is>
          <t>Provision recognised during the year</t>
        </is>
      </c>
      <c r="C13" s="5" t="n">
        <v>1</v>
      </c>
      <c r="D13" s="5" t="n">
        <v>25</v>
      </c>
    </row>
    <row r="14">
      <c r="A14" s="4" t="inlineStr">
        <is>
          <t>Reversal of inventory write-down</t>
        </is>
      </c>
      <c r="C14" s="5" t="n">
        <v>-25</v>
      </c>
    </row>
    <row r="15">
      <c r="A15" s="4" t="inlineStr">
        <is>
          <t>Ending balance</t>
        </is>
      </c>
      <c r="C15" s="7" t="n">
        <v>68</v>
      </c>
      <c r="D15" s="7" t="n">
        <v>92</v>
      </c>
      <c r="E15" s="7" t="n">
        <v>67</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SSETS (Details) - IDR (Rp) Rp in Billions</t>
        </is>
      </c>
      <c r="B1" s="2" t="inlineStr">
        <is>
          <t>Dec. 31, 2020</t>
        </is>
      </c>
      <c r="C1" s="2" t="inlineStr">
        <is>
          <t>Dec. 31, 2019</t>
        </is>
      </c>
    </row>
    <row r="2">
      <c r="A2" s="3" t="inlineStr">
        <is>
          <t>OTHER CURRENT ASSETS</t>
        </is>
      </c>
    </row>
    <row r="3">
      <c r="A3" s="4" t="inlineStr">
        <is>
          <t>Prepaid annual frequency license (Note 34c.i, 34c.ii)</t>
        </is>
      </c>
      <c r="B3" s="7" t="n">
        <v>4554</v>
      </c>
      <c r="C3" s="7" t="n">
        <v>3873</v>
      </c>
    </row>
    <row r="4">
      <c r="A4" s="4" t="inlineStr">
        <is>
          <t>Advances</t>
        </is>
      </c>
      <c r="B4" s="5" t="n">
        <v>1339</v>
      </c>
      <c r="C4" s="5" t="n">
        <v>647</v>
      </c>
    </row>
    <row r="5">
      <c r="A5" s="4" t="inlineStr">
        <is>
          <t>Prepaid rental</t>
        </is>
      </c>
      <c r="B5" s="5" t="n">
        <v>272</v>
      </c>
      <c r="C5" s="5" t="n">
        <v>628</v>
      </c>
    </row>
    <row r="6">
      <c r="A6" s="4" t="inlineStr">
        <is>
          <t>Prepaid salaries</t>
        </is>
      </c>
      <c r="B6" s="5" t="n">
        <v>180</v>
      </c>
      <c r="C6" s="5" t="n">
        <v>189</v>
      </c>
    </row>
    <row r="7">
      <c r="A7" s="4" t="inlineStr">
        <is>
          <t>Others (each below Rp75 billion)</t>
        </is>
      </c>
      <c r="B7" s="5" t="n">
        <v>241</v>
      </c>
      <c r="C7" s="5" t="n">
        <v>204</v>
      </c>
    </row>
    <row r="8">
      <c r="A8" s="4" t="inlineStr">
        <is>
          <t>Total</t>
        </is>
      </c>
      <c r="B8" s="7" t="n">
        <v>6586</v>
      </c>
      <c r="C8" s="7" t="n">
        <v>55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2" customWidth="1" min="2" max="2"/>
    <col width="22" customWidth="1" min="3" max="3"/>
    <col width="21" customWidth="1" min="4" max="4"/>
    <col width="22" customWidth="1" min="5" max="5"/>
  </cols>
  <sheetData>
    <row r="1">
      <c r="A1" s="1" t="inlineStr">
        <is>
          <t>CONTRACT COSTS (Details) Rp in Millions, $ in Millions</t>
        </is>
      </c>
      <c r="B1" s="2" t="inlineStr">
        <is>
          <t>12 Months Ended</t>
        </is>
      </c>
    </row>
    <row r="2">
      <c r="B2" s="2" t="inlineStr">
        <is>
          <t>Dec. 31, 2020IDR (Rp)</t>
        </is>
      </c>
      <c r="C2" s="2" t="inlineStr">
        <is>
          <t>Dec. 31, 2019IDR (Rp)</t>
        </is>
      </c>
      <c r="D2" s="2" t="inlineStr">
        <is>
          <t>Dec. 31, 2020USD ($)</t>
        </is>
      </c>
      <c r="E2" s="2" t="inlineStr">
        <is>
          <t>Dec. 31, 2020IDR (Rp)</t>
        </is>
      </c>
    </row>
    <row r="3">
      <c r="A3" s="3" t="inlineStr">
        <is>
          <t>Movement of contract costs</t>
        </is>
      </c>
    </row>
    <row r="4">
      <c r="A4" s="4" t="inlineStr">
        <is>
          <t>Beginning balance</t>
        </is>
      </c>
      <c r="B4" s="7" t="n">
        <v>1185000</v>
      </c>
      <c r="C4" s="7" t="n">
        <v>1244000</v>
      </c>
    </row>
    <row r="5">
      <c r="A5" s="4" t="inlineStr">
        <is>
          <t>Addition during the year</t>
        </is>
      </c>
      <c r="B5" s="5" t="n">
        <v>1041000</v>
      </c>
      <c r="C5" s="5" t="n">
        <v>975000</v>
      </c>
    </row>
    <row r="6">
      <c r="A6" s="4" t="inlineStr">
        <is>
          <t>Amortisation during the year</t>
        </is>
      </c>
      <c r="B6" s="5" t="n">
        <v>-518000</v>
      </c>
      <c r="C6" s="5" t="n">
        <v>-1034000</v>
      </c>
    </row>
    <row r="7">
      <c r="A7" s="4" t="inlineStr">
        <is>
          <t>Ending balance</t>
        </is>
      </c>
      <c r="B7" s="5" t="n">
        <v>1708000</v>
      </c>
      <c r="C7" s="5" t="n">
        <v>1185000</v>
      </c>
    </row>
    <row r="8">
      <c r="A8" s="4" t="inlineStr">
        <is>
          <t>Short term portion</t>
        </is>
      </c>
      <c r="C8" s="5" t="n">
        <v>-534000</v>
      </c>
      <c r="D8" s="6" t="n">
        <v>-32</v>
      </c>
      <c r="E8" s="7" t="n">
        <v>-454000</v>
      </c>
    </row>
    <row r="9">
      <c r="A9" s="4" t="inlineStr">
        <is>
          <t>Long term portion</t>
        </is>
      </c>
      <c r="C9" s="5" t="n">
        <v>651000</v>
      </c>
      <c r="D9" s="6" t="n">
        <v>89</v>
      </c>
      <c r="E9" s="5" t="n">
        <v>1254000</v>
      </c>
    </row>
    <row r="10">
      <c r="A10" s="4" t="inlineStr">
        <is>
          <t>Provision for impairment of contract costs</t>
        </is>
      </c>
      <c r="C10" s="5" t="n">
        <v>0</v>
      </c>
      <c r="E10" s="5" t="n">
        <v>0</v>
      </c>
    </row>
    <row r="11">
      <c r="A11" s="4" t="inlineStr">
        <is>
          <t>Cost to obtain contracts</t>
        </is>
      </c>
    </row>
    <row r="12">
      <c r="A12" s="3" t="inlineStr">
        <is>
          <t>Movement of contract costs</t>
        </is>
      </c>
    </row>
    <row r="13">
      <c r="A13" s="4" t="inlineStr">
        <is>
          <t>Beginning balance</t>
        </is>
      </c>
      <c r="B13" s="5" t="n">
        <v>696000</v>
      </c>
      <c r="C13" s="5" t="n">
        <v>405000</v>
      </c>
    </row>
    <row r="14">
      <c r="A14" s="4" t="inlineStr">
        <is>
          <t>Addition during the year</t>
        </is>
      </c>
      <c r="B14" s="5" t="n">
        <v>699000</v>
      </c>
      <c r="C14" s="5" t="n">
        <v>372000</v>
      </c>
    </row>
    <row r="15">
      <c r="A15" s="4" t="inlineStr">
        <is>
          <t>Amortisation during the year</t>
        </is>
      </c>
      <c r="B15" s="5" t="n">
        <v>-150000</v>
      </c>
      <c r="C15" s="5" t="n">
        <v>-81000</v>
      </c>
    </row>
    <row r="16">
      <c r="A16" s="4" t="inlineStr">
        <is>
          <t>Ending balance</t>
        </is>
      </c>
      <c r="B16" s="5" t="n">
        <v>1245000</v>
      </c>
      <c r="C16" s="5" t="n">
        <v>696000</v>
      </c>
    </row>
    <row r="17">
      <c r="A17" s="4" t="inlineStr">
        <is>
          <t>Short term portion</t>
        </is>
      </c>
      <c r="C17" s="5" t="n">
        <v>-106000</v>
      </c>
      <c r="E17" s="5" t="n">
        <v>-193000</v>
      </c>
    </row>
    <row r="18">
      <c r="A18" s="4" t="inlineStr">
        <is>
          <t>Long term portion</t>
        </is>
      </c>
      <c r="C18" s="5" t="n">
        <v>590000</v>
      </c>
      <c r="E18" s="5" t="n">
        <v>1052000</v>
      </c>
    </row>
    <row r="19">
      <c r="A19" s="4" t="inlineStr">
        <is>
          <t>Cost to fulfill</t>
        </is>
      </c>
    </row>
    <row r="20">
      <c r="A20" s="3" t="inlineStr">
        <is>
          <t>Movement of contract costs</t>
        </is>
      </c>
    </row>
    <row r="21">
      <c r="A21" s="4" t="inlineStr">
        <is>
          <t>Beginning balance</t>
        </is>
      </c>
      <c r="B21" s="5" t="n">
        <v>489000</v>
      </c>
      <c r="C21" s="5" t="n">
        <v>839000</v>
      </c>
    </row>
    <row r="22">
      <c r="A22" s="4" t="inlineStr">
        <is>
          <t>Addition during the year</t>
        </is>
      </c>
      <c r="B22" s="5" t="n">
        <v>342000</v>
      </c>
      <c r="C22" s="5" t="n">
        <v>603000</v>
      </c>
    </row>
    <row r="23">
      <c r="A23" s="4" t="inlineStr">
        <is>
          <t>Amortisation during the year</t>
        </is>
      </c>
      <c r="B23" s="5" t="n">
        <v>-368000</v>
      </c>
      <c r="C23" s="5" t="n">
        <v>-953000</v>
      </c>
    </row>
    <row r="24">
      <c r="A24" s="4" t="inlineStr">
        <is>
          <t>Ending balance</t>
        </is>
      </c>
      <c r="B24" s="7" t="n">
        <v>463000</v>
      </c>
      <c r="C24" s="5" t="n">
        <v>489000</v>
      </c>
    </row>
    <row r="25">
      <c r="A25" s="4" t="inlineStr">
        <is>
          <t>Short term portion</t>
        </is>
      </c>
      <c r="C25" s="5" t="n">
        <v>-428000</v>
      </c>
      <c r="E25" s="5" t="n">
        <v>-261000</v>
      </c>
    </row>
    <row r="26">
      <c r="A26" s="4" t="inlineStr">
        <is>
          <t>Long term portion</t>
        </is>
      </c>
      <c r="C26" s="7" t="n">
        <v>61000</v>
      </c>
      <c r="E26" s="7" t="n">
        <v>2020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INVESTMENTS IN FINANCIAL INSTRUMENTS (Details) $ in Millions, Rp in Billions</t>
        </is>
      </c>
      <c r="B1" s="2" t="inlineStr">
        <is>
          <t>Dec. 31, 2020USD ($)</t>
        </is>
      </c>
      <c r="C1" s="2" t="inlineStr">
        <is>
          <t>Dec. 31, 2020IDR (Rp)</t>
        </is>
      </c>
      <c r="D1" s="2" t="inlineStr">
        <is>
          <t>Dec. 31, 2019IDR (Rp)</t>
        </is>
      </c>
    </row>
    <row r="2">
      <c r="A2" s="3" t="inlineStr">
        <is>
          <t>Disclosure of detailed information about financial instruments [line items]</t>
        </is>
      </c>
    </row>
    <row r="3">
      <c r="A3" s="4" t="inlineStr">
        <is>
          <t>Investments in Financial Instruments , Non Current</t>
        </is>
      </c>
      <c r="B3" s="6" t="n">
        <v>288</v>
      </c>
      <c r="C3" s="7" t="n">
        <v>4045</v>
      </c>
      <c r="D3" s="7" t="n">
        <v>1346</v>
      </c>
    </row>
    <row r="4">
      <c r="A4" s="4" t="inlineStr">
        <is>
          <t>Convertible bonds</t>
        </is>
      </c>
    </row>
    <row r="5">
      <c r="A5" s="3" t="inlineStr">
        <is>
          <t>Disclosure of detailed information about financial instruments [line items]</t>
        </is>
      </c>
    </row>
    <row r="6">
      <c r="A6" s="4" t="inlineStr">
        <is>
          <t>Investments in Financial Instruments , Non Current</t>
        </is>
      </c>
      <c r="C6" s="5" t="n">
        <v>2339</v>
      </c>
      <c r="D6" s="5" t="n">
        <v>373</v>
      </c>
    </row>
    <row r="7">
      <c r="A7" s="4" t="inlineStr">
        <is>
          <t>PT Aplikasi Karya Anak Bangsa ("AKAB")</t>
        </is>
      </c>
    </row>
    <row r="8">
      <c r="A8" s="3" t="inlineStr">
        <is>
          <t>Disclosure of detailed information about financial instruments [line items]</t>
        </is>
      </c>
    </row>
    <row r="9">
      <c r="A9" s="4" t="inlineStr">
        <is>
          <t>Investments in Financial Instruments , Non Current</t>
        </is>
      </c>
      <c r="C9" s="5" t="n">
        <v>2116</v>
      </c>
    </row>
    <row r="10">
      <c r="A10" s="4" t="inlineStr">
        <is>
          <t>Others</t>
        </is>
      </c>
    </row>
    <row r="11">
      <c r="A11" s="3" t="inlineStr">
        <is>
          <t>Disclosure of detailed information about financial instruments [line items]</t>
        </is>
      </c>
    </row>
    <row r="12">
      <c r="A12" s="4" t="inlineStr">
        <is>
          <t>Investments in Financial Instruments , Non Current</t>
        </is>
      </c>
      <c r="C12" s="5" t="n">
        <v>223</v>
      </c>
      <c r="D12" s="5" t="n">
        <v>373</v>
      </c>
    </row>
    <row r="13">
      <c r="A13" s="4" t="inlineStr">
        <is>
          <t>Equity</t>
        </is>
      </c>
    </row>
    <row r="14">
      <c r="A14" s="3" t="inlineStr">
        <is>
          <t>Disclosure of detailed information about financial instruments [line items]</t>
        </is>
      </c>
    </row>
    <row r="15">
      <c r="A15" s="4" t="inlineStr">
        <is>
          <t>Investments in Financial Instruments , Non Current</t>
        </is>
      </c>
      <c r="C15" s="7" t="n">
        <v>1706</v>
      </c>
      <c r="D15" s="7" t="n">
        <v>9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2" customWidth="1" min="2" max="2"/>
    <col width="21" customWidth="1" min="3" max="3"/>
  </cols>
  <sheetData>
    <row r="1">
      <c r="A1" s="1" t="inlineStr">
        <is>
          <t>LONG-TERM INVESTMENTS IN ASSOCIATES (Details) $ in Millions, Rp in Billions</t>
        </is>
      </c>
      <c r="B1" s="2" t="inlineStr">
        <is>
          <t>Dec. 31, 2020IDR (Rp)</t>
        </is>
      </c>
      <c r="C1" s="2" t="inlineStr">
        <is>
          <t>Nov. 16, 2020USD ($)</t>
        </is>
      </c>
    </row>
    <row r="2">
      <c r="A2" s="4" t="inlineStr">
        <is>
          <t>PT Aplikasi Karya Anak Bangsa ("AKAB") | Telkomsel</t>
        </is>
      </c>
    </row>
    <row r="3">
      <c r="A3" s="3" t="inlineStr">
        <is>
          <t>Disclosure of associates [line items]</t>
        </is>
      </c>
    </row>
    <row r="4">
      <c r="A4" s="4" t="inlineStr">
        <is>
          <t>Long-term investments in associates</t>
        </is>
      </c>
      <c r="B4" s="7" t="n">
        <v>2116</v>
      </c>
      <c r="C4" s="6" t="n">
        <v>150</v>
      </c>
    </row>
    <row r="5">
      <c r="A5" s="4" t="inlineStr">
        <is>
          <t>Equity | MDI</t>
        </is>
      </c>
    </row>
    <row r="6">
      <c r="A6" s="3" t="inlineStr">
        <is>
          <t>Disclosure of associates [line items]</t>
        </is>
      </c>
    </row>
    <row r="7">
      <c r="A7" s="4" t="inlineStr">
        <is>
          <t>Long-term investments in associates</t>
        </is>
      </c>
      <c r="B7" s="7" t="n">
        <v>7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0</t>
        </is>
      </c>
    </row>
    <row r="3">
      <c r="A3" s="3" t="inlineStr">
        <is>
          <t>OTHER CURRENT FINANCIAL ASSETS</t>
        </is>
      </c>
    </row>
    <row r="4">
      <c r="A4" s="4" t="inlineStr">
        <is>
          <t>OTHER CURRENT FINANCIAL ASSETS</t>
        </is>
      </c>
      <c r="B4" s="4" t="inlineStr">
        <is>
          <t>5. OTHER CURRENT FINANCIAL ASSETS
The breakdown of other current financial assets is as follows:
2019
2020
Balance
Balance
Foreign currency
Foreign currency
Currency
(in millions)
Rupiah equivalent
(in millions)
Rupiah equivalent
Time deposits
Related parties
BNI
Rp
—
—
—
60
US$
—
—
20
278
BRI
Rp
—
—
—
120
US$
—
—
14
197
Bank Mandiri
Rp
—
—
—
180
US$
—
—
5
70
BTN
US$
—
—
9
126
Subtotal
—
1,031
Third parties
SCB
US$
8
111
—
—
Others (each below Rp75 billion)
Rp
—
18
—
18
US$
5
71
5
71
Total time deposits
200
1,120
Escrow accounts
Rp
—
142
—
47
US$
1
15
2
27
MYR
6
19
—
—
Total escrow accounts
176
74
Mutual funds
Related parties
PT Bahana TCW Investment
Management ("Bahana TCW")
Rp
—
71
—
77
Total mutual funds
71
77
Others (each below Rp75 billion)
Rp
—
102
—
32
MYR
2
5
—
—
Total others
107
32
Total other current financial assets
554
1,303
The time deposits have maturities of more than three months but not more than one year, with interest rates as follows:
2019
2020
Rupiah
6.50%
3.25% ‑ 6.50%
Foreign currency
1.20% ‑ 2.51%
0.15% ‑ 1.0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ONG-TERM INVESTMENTS IN ASSOCIATES - Investments In Associates Under Equity Method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LONG-TERM INVESTMENTS</t>
        </is>
      </c>
    </row>
    <row r="4">
      <c r="A4" s="4" t="inlineStr">
        <is>
          <t>Share of net profit (loss)</t>
        </is>
      </c>
      <c r="B4" s="6" t="n">
        <v>-17</v>
      </c>
      <c r="C4" s="7" t="n">
        <v>-246</v>
      </c>
      <c r="D4" s="7" t="n">
        <v>-166</v>
      </c>
      <c r="E4" s="7" t="n">
        <v>53</v>
      </c>
    </row>
    <row r="5">
      <c r="A5" s="4" t="inlineStr">
        <is>
          <t>Dividend</t>
        </is>
      </c>
      <c r="C5" s="5" t="n">
        <v>-5</v>
      </c>
      <c r="D5" s="5" t="n">
        <v>-11</v>
      </c>
      <c r="E5" s="5" t="n">
        <v>-9</v>
      </c>
    </row>
    <row r="6">
      <c r="A6" s="4" t="inlineStr">
        <is>
          <t>Share of other comprehensive income</t>
        </is>
      </c>
      <c r="C6" s="5" t="n">
        <v>1</v>
      </c>
      <c r="D6" s="5" t="n">
        <v>20</v>
      </c>
    </row>
    <row r="7">
      <c r="A7" s="4" t="inlineStr">
        <is>
          <t>Impairment of long term investment in associates</t>
        </is>
      </c>
      <c r="B7" s="5" t="n">
        <v>-54</v>
      </c>
      <c r="C7" s="5" t="n">
        <v>-763</v>
      </c>
      <c r="D7" s="5" t="n">
        <v>-1172</v>
      </c>
    </row>
    <row r="8">
      <c r="A8" s="4" t="inlineStr">
        <is>
          <t>Beginning balance</t>
        </is>
      </c>
      <c r="C8" s="5" t="n">
        <v>1210</v>
      </c>
      <c r="D8" s="5" t="n">
        <v>1953</v>
      </c>
    </row>
    <row r="9">
      <c r="A9" s="4" t="inlineStr">
        <is>
          <t>Additions (Deductions)</t>
        </is>
      </c>
      <c r="C9" s="5" t="n">
        <v>-5</v>
      </c>
      <c r="D9" s="5" t="n">
        <v>586</v>
      </c>
    </row>
    <row r="10">
      <c r="A10" s="4" t="inlineStr">
        <is>
          <t>Ending balance</t>
        </is>
      </c>
      <c r="B10" s="6" t="n">
        <v>14</v>
      </c>
      <c r="C10" s="7" t="n">
        <v>192</v>
      </c>
      <c r="D10" s="7" t="n">
        <v>1210</v>
      </c>
      <c r="E10" s="5" t="n">
        <v>1953</v>
      </c>
    </row>
    <row r="11">
      <c r="A11" s="4" t="inlineStr">
        <is>
          <t>Tiphone</t>
        </is>
      </c>
    </row>
    <row r="12">
      <c r="A12" s="3" t="inlineStr">
        <is>
          <t>LONG-TERM INVESTMENTS</t>
        </is>
      </c>
    </row>
    <row r="13">
      <c r="A13" s="4" t="inlineStr">
        <is>
          <t>Percentage of ownership</t>
        </is>
      </c>
      <c r="B13" s="4" t="inlineStr">
        <is>
          <t>24.00%</t>
        </is>
      </c>
      <c r="C13" s="4" t="inlineStr">
        <is>
          <t>24.00%</t>
        </is>
      </c>
      <c r="D13" s="4" t="inlineStr">
        <is>
          <t>24.00%</t>
        </is>
      </c>
    </row>
    <row r="14">
      <c r="A14" s="4" t="inlineStr">
        <is>
          <t>Beginning balance</t>
        </is>
      </c>
      <c r="C14" s="7" t="n">
        <v>526</v>
      </c>
      <c r="D14" s="7" t="n">
        <v>1602</v>
      </c>
    </row>
    <row r="15">
      <c r="A15" s="4" t="inlineStr">
        <is>
          <t>Share of net profit (loss)</t>
        </is>
      </c>
      <c r="C15" s="5" t="n">
        <v>-41</v>
      </c>
      <c r="D15" s="5" t="n">
        <v>88</v>
      </c>
    </row>
    <row r="16">
      <c r="A16" s="4" t="inlineStr">
        <is>
          <t>Dividend</t>
        </is>
      </c>
      <c r="D16" s="5" t="n">
        <v>-11</v>
      </c>
    </row>
    <row r="17">
      <c r="A17" s="4" t="inlineStr">
        <is>
          <t>Share of other comprehensive income</t>
        </is>
      </c>
      <c r="D17" s="5" t="n">
        <v>19</v>
      </c>
    </row>
    <row r="18">
      <c r="A18" s="4" t="inlineStr">
        <is>
          <t>Impairment of long term investment in associates</t>
        </is>
      </c>
      <c r="C18" s="7" t="n">
        <v>-485</v>
      </c>
      <c r="D18" s="5" t="n">
        <v>-1172</v>
      </c>
    </row>
    <row r="19">
      <c r="A19" s="4" t="inlineStr">
        <is>
          <t>Ending balance</t>
        </is>
      </c>
      <c r="D19" s="7" t="n">
        <v>526</v>
      </c>
      <c r="E19" s="5" t="n">
        <v>1602</v>
      </c>
    </row>
    <row r="20">
      <c r="A20" s="4" t="inlineStr">
        <is>
          <t>Finarya</t>
        </is>
      </c>
    </row>
    <row r="21">
      <c r="A21" s="3" t="inlineStr">
        <is>
          <t>LONG-TERM INVESTMENTS</t>
        </is>
      </c>
    </row>
    <row r="22">
      <c r="A22" s="4" t="inlineStr">
        <is>
          <t>Percentage of ownership</t>
        </is>
      </c>
      <c r="B22" s="4" t="inlineStr">
        <is>
          <t>25.00%</t>
        </is>
      </c>
      <c r="C22" s="4" t="inlineStr">
        <is>
          <t>25.00%</t>
        </is>
      </c>
      <c r="D22" s="4" t="inlineStr">
        <is>
          <t>26.58%</t>
        </is>
      </c>
    </row>
    <row r="23">
      <c r="A23" s="4" t="inlineStr">
        <is>
          <t>Beginning balance</t>
        </is>
      </c>
      <c r="C23" s="7" t="n">
        <v>267</v>
      </c>
    </row>
    <row r="24">
      <c r="A24" s="4" t="inlineStr">
        <is>
          <t>Additions (deductions)</t>
        </is>
      </c>
      <c r="C24" s="5" t="n">
        <v>28</v>
      </c>
      <c r="D24" s="7" t="n">
        <v>484</v>
      </c>
    </row>
    <row r="25">
      <c r="A25" s="4" t="inlineStr">
        <is>
          <t>Share of net profit (loss)</t>
        </is>
      </c>
      <c r="C25" s="5" t="n">
        <v>-209</v>
      </c>
      <c r="D25" s="5" t="n">
        <v>-217</v>
      </c>
    </row>
    <row r="26">
      <c r="A26" s="4" t="inlineStr">
        <is>
          <t>Share of other comprehensive income</t>
        </is>
      </c>
      <c r="C26" s="5" t="n">
        <v>1</v>
      </c>
    </row>
    <row r="27">
      <c r="A27" s="4" t="inlineStr">
        <is>
          <t>Ending balance</t>
        </is>
      </c>
      <c r="C27" s="7" t="n">
        <v>87</v>
      </c>
      <c r="D27" s="7" t="n">
        <v>267</v>
      </c>
    </row>
    <row r="28">
      <c r="A28" s="4" t="inlineStr">
        <is>
          <t>Indonusa</t>
        </is>
      </c>
    </row>
    <row r="29">
      <c r="A29" s="3" t="inlineStr">
        <is>
          <t>LONG-TERM INVESTMENTS</t>
        </is>
      </c>
    </row>
    <row r="30">
      <c r="A30" s="4" t="inlineStr">
        <is>
          <t>Percentage of ownership</t>
        </is>
      </c>
      <c r="B30" s="4" t="inlineStr">
        <is>
          <t>20.00%</t>
        </is>
      </c>
      <c r="C30" s="4" t="inlineStr">
        <is>
          <t>20.00%</t>
        </is>
      </c>
      <c r="D30" s="4" t="inlineStr">
        <is>
          <t>20.00%</t>
        </is>
      </c>
    </row>
    <row r="31">
      <c r="A31" s="4" t="inlineStr">
        <is>
          <t>Beginning balance</t>
        </is>
      </c>
      <c r="C31" s="7" t="n">
        <v>210</v>
      </c>
      <c r="D31" s="7" t="n">
        <v>210</v>
      </c>
    </row>
    <row r="32">
      <c r="A32" s="4" t="inlineStr">
        <is>
          <t>Impairment of long term investment in associates</t>
        </is>
      </c>
      <c r="C32" s="7" t="n">
        <v>-210</v>
      </c>
    </row>
    <row r="33">
      <c r="A33" s="4" t="inlineStr">
        <is>
          <t>Ending balance</t>
        </is>
      </c>
      <c r="D33" s="7" t="n">
        <v>210</v>
      </c>
      <c r="E33" s="5" t="n">
        <v>210</v>
      </c>
    </row>
    <row r="34">
      <c r="A34" s="4" t="inlineStr">
        <is>
          <t>Jalin</t>
        </is>
      </c>
    </row>
    <row r="35">
      <c r="A35" s="3" t="inlineStr">
        <is>
          <t>LONG-TERM INVESTMENTS</t>
        </is>
      </c>
    </row>
    <row r="36">
      <c r="A36" s="4" t="inlineStr">
        <is>
          <t>Percentage of ownership</t>
        </is>
      </c>
      <c r="B36" s="4" t="inlineStr">
        <is>
          <t>33.00%</t>
        </is>
      </c>
      <c r="C36" s="4" t="inlineStr">
        <is>
          <t>33.00%</t>
        </is>
      </c>
      <c r="D36" s="4" t="inlineStr">
        <is>
          <t>33.00%</t>
        </is>
      </c>
    </row>
    <row r="37">
      <c r="A37" s="4" t="inlineStr">
        <is>
          <t>Beginning balance</t>
        </is>
      </c>
      <c r="C37" s="7" t="n">
        <v>77</v>
      </c>
    </row>
    <row r="38">
      <c r="A38" s="4" t="inlineStr">
        <is>
          <t>Additions (deductions)</t>
        </is>
      </c>
      <c r="D38" s="7" t="n">
        <v>70</v>
      </c>
    </row>
    <row r="39">
      <c r="A39" s="4" t="inlineStr">
        <is>
          <t>Share of net profit (loss)</t>
        </is>
      </c>
      <c r="C39" s="5" t="n">
        <v>17</v>
      </c>
      <c r="D39" s="5" t="n">
        <v>7</v>
      </c>
    </row>
    <row r="40">
      <c r="A40" s="4" t="inlineStr">
        <is>
          <t>Dividend</t>
        </is>
      </c>
      <c r="C40" s="5" t="n">
        <v>-5</v>
      </c>
    </row>
    <row r="41">
      <c r="A41" s="4" t="inlineStr">
        <is>
          <t>Share of other comprehensive income</t>
        </is>
      </c>
      <c r="C41" s="5" t="n">
        <v>0</v>
      </c>
      <c r="D41" s="5" t="n">
        <v>0</v>
      </c>
    </row>
    <row r="42">
      <c r="A42" s="4" t="inlineStr">
        <is>
          <t>Ending balance</t>
        </is>
      </c>
      <c r="C42" s="5" t="n">
        <v>89</v>
      </c>
      <c r="D42" s="5" t="n">
        <v>77</v>
      </c>
    </row>
    <row r="43">
      <c r="A43" s="4" t="inlineStr">
        <is>
          <t>Others</t>
        </is>
      </c>
    </row>
    <row r="44">
      <c r="A44" s="3" t="inlineStr">
        <is>
          <t>LONG-TERM INVESTMENTS</t>
        </is>
      </c>
    </row>
    <row r="45">
      <c r="A45" s="4" t="inlineStr">
        <is>
          <t>Beginning balance</t>
        </is>
      </c>
      <c r="C45" s="5" t="n">
        <v>130</v>
      </c>
      <c r="D45" s="5" t="n">
        <v>141</v>
      </c>
    </row>
    <row r="46">
      <c r="A46" s="4" t="inlineStr">
        <is>
          <t>Additions (deductions)</t>
        </is>
      </c>
      <c r="D46" s="5" t="n">
        <v>32</v>
      </c>
    </row>
    <row r="47">
      <c r="A47" s="4" t="inlineStr">
        <is>
          <t>Share of net profit (loss)</t>
        </is>
      </c>
      <c r="D47" s="5" t="n">
        <v>-44</v>
      </c>
    </row>
    <row r="48">
      <c r="A48" s="4" t="inlineStr">
        <is>
          <t>Share of other comprehensive income</t>
        </is>
      </c>
      <c r="D48" s="5" t="n">
        <v>1</v>
      </c>
    </row>
    <row r="49">
      <c r="A49" s="4" t="inlineStr">
        <is>
          <t>Ending balance</t>
        </is>
      </c>
      <c r="D49" s="5" t="n">
        <v>130</v>
      </c>
      <c r="E49" s="7" t="n">
        <v>141</v>
      </c>
    </row>
    <row r="50">
      <c r="A50" s="4" t="inlineStr">
        <is>
          <t>Others (each below Rp75 billion)</t>
        </is>
      </c>
    </row>
    <row r="51">
      <c r="A51" s="3" t="inlineStr">
        <is>
          <t>LONG-TERM INVESTMENTS</t>
        </is>
      </c>
    </row>
    <row r="52">
      <c r="A52" s="4" t="inlineStr">
        <is>
          <t>Beginning balance</t>
        </is>
      </c>
      <c r="C52" s="5" t="n">
        <v>130</v>
      </c>
    </row>
    <row r="53">
      <c r="A53" s="4" t="inlineStr">
        <is>
          <t>Additions (deductions)</t>
        </is>
      </c>
      <c r="C53" s="5" t="n">
        <v>-33</v>
      </c>
    </row>
    <row r="54">
      <c r="A54" s="4" t="inlineStr">
        <is>
          <t>Share of net profit (loss)</t>
        </is>
      </c>
      <c r="C54" s="5" t="n">
        <v>-13</v>
      </c>
    </row>
    <row r="55">
      <c r="A55" s="4" t="inlineStr">
        <is>
          <t>Share of other comprehensive income</t>
        </is>
      </c>
      <c r="C55" s="5" t="n">
        <v>0</v>
      </c>
    </row>
    <row r="56">
      <c r="A56" s="4" t="inlineStr">
        <is>
          <t>Impairment of long term investment in associates</t>
        </is>
      </c>
      <c r="C56" s="5" t="n">
        <v>-68</v>
      </c>
    </row>
    <row r="57">
      <c r="A57" s="4" t="inlineStr">
        <is>
          <t>Ending balance</t>
        </is>
      </c>
      <c r="C57" s="7" t="n">
        <v>16</v>
      </c>
      <c r="D57" s="7" t="n">
        <v>13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LONG-TERM INVESTMENTS IN ASSOCIATES - Statements of financial position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c r="F2" s="2" t="inlineStr">
        <is>
          <t>Dec. 31, 2020IDR (Rp)</t>
        </is>
      </c>
    </row>
    <row r="3">
      <c r="A3" s="3" t="inlineStr">
        <is>
          <t>Statements of financial position</t>
        </is>
      </c>
    </row>
    <row r="4">
      <c r="A4" s="4" t="inlineStr">
        <is>
          <t>Current assets</t>
        </is>
      </c>
      <c r="B4" s="6" t="n">
        <v>3312</v>
      </c>
      <c r="D4" s="7" t="n">
        <v>40917</v>
      </c>
      <c r="F4" s="7" t="n">
        <v>46529</v>
      </c>
    </row>
    <row r="5">
      <c r="A5" s="4" t="inlineStr">
        <is>
          <t>Non-current assets</t>
        </is>
      </c>
      <c r="B5" s="5" t="n">
        <v>14188</v>
      </c>
      <c r="D5" s="5" t="n">
        <v>194140</v>
      </c>
      <c r="F5" s="5" t="n">
        <v>199344</v>
      </c>
    </row>
    <row r="6">
      <c r="A6" s="4" t="inlineStr">
        <is>
          <t>Current liabilities</t>
        </is>
      </c>
      <c r="B6" s="5" t="n">
        <v>-4875</v>
      </c>
      <c r="D6" s="5" t="n">
        <v>-61349</v>
      </c>
      <c r="F6" s="5" t="n">
        <v>-68500</v>
      </c>
    </row>
    <row r="7">
      <c r="A7" s="4" t="inlineStr">
        <is>
          <t>Non-current liabilities</t>
        </is>
      </c>
      <c r="B7" s="5" t="n">
        <v>-4047</v>
      </c>
      <c r="D7" s="5" t="n">
        <v>-56484</v>
      </c>
      <c r="F7" s="5" t="n">
        <v>-56859</v>
      </c>
    </row>
    <row r="8">
      <c r="A8" s="3" t="inlineStr">
        <is>
          <t>Statements of profit or loss and other comprehensive income</t>
        </is>
      </c>
    </row>
    <row r="9">
      <c r="A9" s="4" t="inlineStr">
        <is>
          <t>Operating expenses</t>
        </is>
      </c>
      <c r="C9" s="7" t="n">
        <v>-92489</v>
      </c>
      <c r="D9" s="5" t="n">
        <v>-91563</v>
      </c>
      <c r="E9" s="7" t="n">
        <v>-92255</v>
      </c>
    </row>
    <row r="10">
      <c r="A10" s="4" t="inlineStr">
        <is>
          <t>Profit before income tax</t>
        </is>
      </c>
      <c r="B10" s="5" t="n">
        <v>2786</v>
      </c>
      <c r="C10" s="5" t="n">
        <v>39147</v>
      </c>
      <c r="D10" s="5" t="n">
        <v>38299</v>
      </c>
      <c r="E10" s="5" t="n">
        <v>36077</v>
      </c>
    </row>
    <row r="11">
      <c r="A11" s="4" t="inlineStr">
        <is>
          <t>Income tax benefit (expense)</t>
        </is>
      </c>
      <c r="B11" s="5" t="n">
        <v>-659</v>
      </c>
      <c r="C11" s="5" t="n">
        <v>-9257</v>
      </c>
      <c r="D11" s="5" t="n">
        <v>-10439</v>
      </c>
      <c r="E11" s="5" t="n">
        <v>-9366</v>
      </c>
    </row>
    <row r="12">
      <c r="A12" s="4" t="inlineStr">
        <is>
          <t>Profit for the year</t>
        </is>
      </c>
      <c r="B12" s="5" t="n">
        <v>2127</v>
      </c>
      <c r="C12" s="5" t="n">
        <v>29890</v>
      </c>
      <c r="D12" s="5" t="n">
        <v>27860</v>
      </c>
      <c r="E12" s="5" t="n">
        <v>26711</v>
      </c>
    </row>
    <row r="13">
      <c r="A13" s="4" t="inlineStr">
        <is>
          <t>Other comprehensive income (loss) – net</t>
        </is>
      </c>
      <c r="B13" s="5" t="n">
        <v>-255</v>
      </c>
      <c r="C13" s="5" t="n">
        <v>-3581</v>
      </c>
      <c r="D13" s="5" t="n">
        <v>-2189</v>
      </c>
      <c r="E13" s="5" t="n">
        <v>4954</v>
      </c>
    </row>
    <row r="14">
      <c r="A14" s="4" t="inlineStr">
        <is>
          <t>TOTAL COMPREHENSIVE INCOME FOR THE YEAR</t>
        </is>
      </c>
      <c r="B14" s="6" t="n">
        <v>1872</v>
      </c>
      <c r="C14" s="5" t="n">
        <v>26309</v>
      </c>
      <c r="D14" s="5" t="n">
        <v>25671</v>
      </c>
      <c r="E14" s="7" t="n">
        <v>31665</v>
      </c>
    </row>
    <row r="15">
      <c r="A15" s="4" t="inlineStr">
        <is>
          <t>Tiphone</t>
        </is>
      </c>
    </row>
    <row r="16">
      <c r="A16" s="3" t="inlineStr">
        <is>
          <t>Statements of financial position</t>
        </is>
      </c>
    </row>
    <row r="17">
      <c r="A17" s="4" t="inlineStr">
        <is>
          <t>Current assets</t>
        </is>
      </c>
      <c r="D17" s="5" t="n">
        <v>8165</v>
      </c>
    </row>
    <row r="18">
      <c r="A18" s="4" t="inlineStr">
        <is>
          <t>Non-current assets</t>
        </is>
      </c>
      <c r="D18" s="5" t="n">
        <v>778</v>
      </c>
    </row>
    <row r="19">
      <c r="A19" s="4" t="inlineStr">
        <is>
          <t>Current liabilities</t>
        </is>
      </c>
      <c r="D19" s="5" t="n">
        <v>-3824</v>
      </c>
    </row>
    <row r="20">
      <c r="A20" s="4" t="inlineStr">
        <is>
          <t>Non-current liabilities</t>
        </is>
      </c>
      <c r="D20" s="5" t="n">
        <v>-741</v>
      </c>
    </row>
    <row r="21">
      <c r="A21" s="4" t="inlineStr">
        <is>
          <t>Equity (deficit)</t>
        </is>
      </c>
      <c r="D21" s="5" t="n">
        <v>4378</v>
      </c>
    </row>
    <row r="22">
      <c r="A22" s="3" t="inlineStr">
        <is>
          <t>Statements of profit or loss and other comprehensive income</t>
        </is>
      </c>
    </row>
    <row r="23">
      <c r="A23" s="4" t="inlineStr">
        <is>
          <t>Revenues</t>
        </is>
      </c>
      <c r="D23" s="5" t="n">
        <v>28442</v>
      </c>
    </row>
    <row r="24">
      <c r="A24" s="4" t="inlineStr">
        <is>
          <t>Operating expenses</t>
        </is>
      </c>
      <c r="D24" s="5" t="n">
        <v>-27621</v>
      </c>
    </row>
    <row r="25">
      <c r="A25" s="4" t="inlineStr">
        <is>
          <t>Other income (expenses) including finance costs - net</t>
        </is>
      </c>
      <c r="D25" s="5" t="n">
        <v>-321</v>
      </c>
    </row>
    <row r="26">
      <c r="A26" s="4" t="inlineStr">
        <is>
          <t>Profit before income tax</t>
        </is>
      </c>
      <c r="D26" s="5" t="n">
        <v>500</v>
      </c>
    </row>
    <row r="27">
      <c r="A27" s="4" t="inlineStr">
        <is>
          <t>Income tax benefit (expense)</t>
        </is>
      </c>
      <c r="D27" s="5" t="n">
        <v>-138</v>
      </c>
    </row>
    <row r="28">
      <c r="A28" s="4" t="inlineStr">
        <is>
          <t>Profit for the year</t>
        </is>
      </c>
      <c r="D28" s="5" t="n">
        <v>362</v>
      </c>
    </row>
    <row r="29">
      <c r="A29" s="4" t="inlineStr">
        <is>
          <t>Other comprehensive income (loss) – net</t>
        </is>
      </c>
      <c r="D29" s="5" t="n">
        <v>77</v>
      </c>
    </row>
    <row r="30">
      <c r="A30" s="4" t="inlineStr">
        <is>
          <t>TOTAL COMPREHENSIVE INCOME FOR THE YEAR</t>
        </is>
      </c>
      <c r="D30" s="5" t="n">
        <v>439</v>
      </c>
    </row>
    <row r="31">
      <c r="A31" s="4" t="inlineStr">
        <is>
          <t>Finarya</t>
        </is>
      </c>
    </row>
    <row r="32">
      <c r="A32" s="3" t="inlineStr">
        <is>
          <t>Statements of financial position</t>
        </is>
      </c>
    </row>
    <row r="33">
      <c r="A33" s="4" t="inlineStr">
        <is>
          <t>Current assets</t>
        </is>
      </c>
      <c r="D33" s="5" t="n">
        <v>2382</v>
      </c>
      <c r="F33" s="5" t="n">
        <v>3160</v>
      </c>
    </row>
    <row r="34">
      <c r="A34" s="4" t="inlineStr">
        <is>
          <t>Non-current assets</t>
        </is>
      </c>
      <c r="D34" s="5" t="n">
        <v>132</v>
      </c>
      <c r="F34" s="5" t="n">
        <v>169</v>
      </c>
    </row>
    <row r="35">
      <c r="A35" s="4" t="inlineStr">
        <is>
          <t>Current liabilities</t>
        </is>
      </c>
      <c r="D35" s="5" t="n">
        <v>-1533</v>
      </c>
      <c r="F35" s="5" t="n">
        <v>-2327</v>
      </c>
    </row>
    <row r="36">
      <c r="A36" s="4" t="inlineStr">
        <is>
          <t>Non-current liabilities</t>
        </is>
      </c>
      <c r="D36" s="5" t="n">
        <v>-3</v>
      </c>
      <c r="F36" s="5" t="n">
        <v>-41</v>
      </c>
    </row>
    <row r="37">
      <c r="A37" s="4" t="inlineStr">
        <is>
          <t>Equity (deficit)</t>
        </is>
      </c>
      <c r="D37" s="5" t="n">
        <v>978</v>
      </c>
      <c r="F37" s="5" t="n">
        <v>961</v>
      </c>
    </row>
    <row r="38">
      <c r="A38" s="3" t="inlineStr">
        <is>
          <t>Statements of profit or loss and other comprehensive income</t>
        </is>
      </c>
    </row>
    <row r="39">
      <c r="A39" s="4" t="inlineStr">
        <is>
          <t>Revenues</t>
        </is>
      </c>
      <c r="C39" s="5" t="n">
        <v>133</v>
      </c>
      <c r="D39" s="5" t="n">
        <v>38</v>
      </c>
    </row>
    <row r="40">
      <c r="A40" s="4" t="inlineStr">
        <is>
          <t>Operating expenses</t>
        </is>
      </c>
      <c r="C40" s="5" t="n">
        <v>-948</v>
      </c>
      <c r="D40" s="5" t="n">
        <v>-877</v>
      </c>
    </row>
    <row r="41">
      <c r="A41" s="4" t="inlineStr">
        <is>
          <t>Other income (expenses) including finance costs - net</t>
        </is>
      </c>
      <c r="C41" s="5" t="n">
        <v>69</v>
      </c>
      <c r="D41" s="5" t="n">
        <v>17</v>
      </c>
    </row>
    <row r="42">
      <c r="A42" s="4" t="inlineStr">
        <is>
          <t>Profit before income tax</t>
        </is>
      </c>
      <c r="C42" s="5" t="n">
        <v>-746</v>
      </c>
      <c r="D42" s="5" t="n">
        <v>-822</v>
      </c>
    </row>
    <row r="43">
      <c r="A43" s="4" t="inlineStr">
        <is>
          <t>Income tax benefit (expense)</t>
        </is>
      </c>
      <c r="C43" s="5" t="n">
        <v>2</v>
      </c>
      <c r="D43" s="5" t="n">
        <v>1</v>
      </c>
    </row>
    <row r="44">
      <c r="A44" s="4" t="inlineStr">
        <is>
          <t>Profit for the year</t>
        </is>
      </c>
      <c r="C44" s="5" t="n">
        <v>-744</v>
      </c>
      <c r="D44" s="5" t="n">
        <v>-821</v>
      </c>
    </row>
    <row r="45">
      <c r="A45" s="4" t="inlineStr">
        <is>
          <t>Other comprehensive income (loss) – net</t>
        </is>
      </c>
      <c r="C45" s="5" t="n">
        <v>4</v>
      </c>
    </row>
    <row r="46">
      <c r="A46" s="4" t="inlineStr">
        <is>
          <t>TOTAL COMPREHENSIVE INCOME FOR THE YEAR</t>
        </is>
      </c>
      <c r="C46" s="5" t="n">
        <v>-740</v>
      </c>
      <c r="D46" s="5" t="n">
        <v>-821</v>
      </c>
    </row>
    <row r="47">
      <c r="A47" s="4" t="inlineStr">
        <is>
          <t>Indonusa</t>
        </is>
      </c>
    </row>
    <row r="48">
      <c r="A48" s="3" t="inlineStr">
        <is>
          <t>Statements of financial position</t>
        </is>
      </c>
    </row>
    <row r="49">
      <c r="A49" s="4" t="inlineStr">
        <is>
          <t>Current assets</t>
        </is>
      </c>
      <c r="D49" s="5" t="n">
        <v>495</v>
      </c>
      <c r="F49" s="5" t="n">
        <v>565</v>
      </c>
    </row>
    <row r="50">
      <c r="A50" s="4" t="inlineStr">
        <is>
          <t>Non-current assets</t>
        </is>
      </c>
      <c r="D50" s="5" t="n">
        <v>253</v>
      </c>
      <c r="F50" s="5" t="n">
        <v>331</v>
      </c>
    </row>
    <row r="51">
      <c r="A51" s="4" t="inlineStr">
        <is>
          <t>Current liabilities</t>
        </is>
      </c>
      <c r="D51" s="5" t="n">
        <v>-534</v>
      </c>
      <c r="F51" s="5" t="n">
        <v>-318</v>
      </c>
    </row>
    <row r="52">
      <c r="A52" s="4" t="inlineStr">
        <is>
          <t>Non-current liabilities</t>
        </is>
      </c>
      <c r="D52" s="5" t="n">
        <v>-278</v>
      </c>
      <c r="F52" s="5" t="n">
        <v>-573</v>
      </c>
    </row>
    <row r="53">
      <c r="A53" s="4" t="inlineStr">
        <is>
          <t>Equity (deficit)</t>
        </is>
      </c>
      <c r="D53" s="5" t="n">
        <v>-64</v>
      </c>
      <c r="F53" s="5" t="n">
        <v>5</v>
      </c>
    </row>
    <row r="54">
      <c r="A54" s="3" t="inlineStr">
        <is>
          <t>Statements of profit or loss and other comprehensive income</t>
        </is>
      </c>
    </row>
    <row r="55">
      <c r="A55" s="4" t="inlineStr">
        <is>
          <t>Revenues</t>
        </is>
      </c>
      <c r="C55" s="5" t="n">
        <v>783</v>
      </c>
      <c r="D55" s="5" t="n">
        <v>794</v>
      </c>
    </row>
    <row r="56">
      <c r="A56" s="4" t="inlineStr">
        <is>
          <t>Operating expenses</t>
        </is>
      </c>
      <c r="C56" s="5" t="n">
        <v>-691</v>
      </c>
      <c r="D56" s="5" t="n">
        <v>-738</v>
      </c>
    </row>
    <row r="57">
      <c r="A57" s="4" t="inlineStr">
        <is>
          <t>Other income (expenses) including finance costs - net</t>
        </is>
      </c>
      <c r="C57" s="5" t="n">
        <v>-24</v>
      </c>
      <c r="D57" s="5" t="n">
        <v>1</v>
      </c>
    </row>
    <row r="58">
      <c r="A58" s="4" t="inlineStr">
        <is>
          <t>Profit before income tax</t>
        </is>
      </c>
      <c r="C58" s="5" t="n">
        <v>68</v>
      </c>
      <c r="D58" s="5" t="n">
        <v>57</v>
      </c>
    </row>
    <row r="59">
      <c r="A59" s="4" t="inlineStr">
        <is>
          <t>Income tax benefit (expense)</t>
        </is>
      </c>
      <c r="C59" s="5" t="n">
        <v>-6</v>
      </c>
      <c r="D59" s="5" t="n">
        <v>-10</v>
      </c>
    </row>
    <row r="60">
      <c r="A60" s="4" t="inlineStr">
        <is>
          <t>Profit for the year</t>
        </is>
      </c>
      <c r="C60" s="5" t="n">
        <v>62</v>
      </c>
      <c r="D60" s="5" t="n">
        <v>47</v>
      </c>
    </row>
    <row r="61">
      <c r="A61" s="4" t="inlineStr">
        <is>
          <t>Other comprehensive income (loss) – net</t>
        </is>
      </c>
      <c r="C61" s="5" t="n">
        <v>7</v>
      </c>
      <c r="D61" s="5" t="n">
        <v>-1</v>
      </c>
    </row>
    <row r="62">
      <c r="A62" s="4" t="inlineStr">
        <is>
          <t>TOTAL COMPREHENSIVE INCOME FOR THE YEAR</t>
        </is>
      </c>
      <c r="C62" s="5" t="n">
        <v>69</v>
      </c>
      <c r="D62" s="5" t="n">
        <v>46</v>
      </c>
    </row>
    <row r="63">
      <c r="A63" s="4" t="inlineStr">
        <is>
          <t>Jalin</t>
        </is>
      </c>
    </row>
    <row r="64">
      <c r="A64" s="3" t="inlineStr">
        <is>
          <t>Statements of financial position</t>
        </is>
      </c>
    </row>
    <row r="65">
      <c r="A65" s="4" t="inlineStr">
        <is>
          <t>Current assets</t>
        </is>
      </c>
      <c r="D65" s="5" t="n">
        <v>100</v>
      </c>
      <c r="F65" s="5" t="n">
        <v>187</v>
      </c>
    </row>
    <row r="66">
      <c r="A66" s="4" t="inlineStr">
        <is>
          <t>Non-current assets</t>
        </is>
      </c>
      <c r="D66" s="5" t="n">
        <v>222</v>
      </c>
      <c r="F66" s="5" t="n">
        <v>194</v>
      </c>
    </row>
    <row r="67">
      <c r="A67" s="4" t="inlineStr">
        <is>
          <t>Current liabilities</t>
        </is>
      </c>
      <c r="D67" s="5" t="n">
        <v>-78</v>
      </c>
      <c r="F67" s="5" t="n">
        <v>-92</v>
      </c>
    </row>
    <row r="68">
      <c r="A68" s="4" t="inlineStr">
        <is>
          <t>Non-current liabilities</t>
        </is>
      </c>
      <c r="D68" s="5" t="n">
        <v>-10</v>
      </c>
      <c r="F68" s="5" t="n">
        <v>-22</v>
      </c>
    </row>
    <row r="69">
      <c r="A69" s="4" t="inlineStr">
        <is>
          <t>Equity (deficit)</t>
        </is>
      </c>
      <c r="D69" s="5" t="n">
        <v>234</v>
      </c>
      <c r="F69" s="5" t="n">
        <v>267</v>
      </c>
    </row>
    <row r="70">
      <c r="A70" s="3" t="inlineStr">
        <is>
          <t>Statements of profit or loss and other comprehensive income</t>
        </is>
      </c>
    </row>
    <row r="71">
      <c r="A71" s="4" t="inlineStr">
        <is>
          <t>Revenues</t>
        </is>
      </c>
      <c r="C71" s="5" t="n">
        <v>277</v>
      </c>
      <c r="D71" s="5" t="n">
        <v>205</v>
      </c>
    </row>
    <row r="72">
      <c r="A72" s="4" t="inlineStr">
        <is>
          <t>Operating expenses</t>
        </is>
      </c>
      <c r="C72" s="5" t="n">
        <v>-205</v>
      </c>
      <c r="D72" s="5" t="n">
        <v>-148</v>
      </c>
    </row>
    <row r="73">
      <c r="A73" s="4" t="inlineStr">
        <is>
          <t>Other income (expenses) including finance costs - net</t>
        </is>
      </c>
      <c r="C73" s="5" t="n">
        <v>-3</v>
      </c>
      <c r="D73" s="5" t="n">
        <v>2</v>
      </c>
    </row>
    <row r="74">
      <c r="A74" s="4" t="inlineStr">
        <is>
          <t>Profit before income tax</t>
        </is>
      </c>
      <c r="C74" s="5" t="n">
        <v>69</v>
      </c>
      <c r="D74" s="5" t="n">
        <v>59</v>
      </c>
    </row>
    <row r="75">
      <c r="A75" s="4" t="inlineStr">
        <is>
          <t>Income tax benefit (expense)</t>
        </is>
      </c>
      <c r="C75" s="5" t="n">
        <v>-18</v>
      </c>
      <c r="D75" s="5" t="n">
        <v>-17</v>
      </c>
    </row>
    <row r="76">
      <c r="A76" s="4" t="inlineStr">
        <is>
          <t>Profit for the year</t>
        </is>
      </c>
      <c r="C76" s="5" t="n">
        <v>51</v>
      </c>
      <c r="D76" s="5" t="n">
        <v>42</v>
      </c>
    </row>
    <row r="77">
      <c r="A77" s="4" t="inlineStr">
        <is>
          <t>Other comprehensive income (loss) – net</t>
        </is>
      </c>
      <c r="C77" s="5" t="n">
        <v>-1</v>
      </c>
      <c r="D77" s="5" t="n">
        <v>0</v>
      </c>
    </row>
    <row r="78">
      <c r="A78" s="4" t="inlineStr">
        <is>
          <t>TOTAL COMPREHENSIVE INCOME FOR THE YEAR</t>
        </is>
      </c>
      <c r="C78" s="5" t="n">
        <v>50</v>
      </c>
      <c r="D78" s="5" t="n">
        <v>42</v>
      </c>
    </row>
    <row r="79">
      <c r="A79" s="4" t="inlineStr">
        <is>
          <t>Others</t>
        </is>
      </c>
    </row>
    <row r="80">
      <c r="A80" s="3" t="inlineStr">
        <is>
          <t>Statements of financial position</t>
        </is>
      </c>
    </row>
    <row r="81">
      <c r="A81" s="4" t="inlineStr">
        <is>
          <t>Current assets</t>
        </is>
      </c>
      <c r="D81" s="5" t="n">
        <v>1056</v>
      </c>
      <c r="F81" s="5" t="n">
        <v>972</v>
      </c>
    </row>
    <row r="82">
      <c r="A82" s="4" t="inlineStr">
        <is>
          <t>Non-current assets</t>
        </is>
      </c>
      <c r="D82" s="5" t="n">
        <v>4326</v>
      </c>
      <c r="F82" s="5" t="n">
        <v>4516</v>
      </c>
    </row>
    <row r="83">
      <c r="A83" s="4" t="inlineStr">
        <is>
          <t>Current liabilities</t>
        </is>
      </c>
      <c r="D83" s="5" t="n">
        <v>-1552</v>
      </c>
      <c r="F83" s="5" t="n">
        <v>-795</v>
      </c>
    </row>
    <row r="84">
      <c r="A84" s="4" t="inlineStr">
        <is>
          <t>Non-current liabilities</t>
        </is>
      </c>
      <c r="D84" s="5" t="n">
        <v>-5343</v>
      </c>
      <c r="F84" s="5" t="n">
        <v>-4398</v>
      </c>
    </row>
    <row r="85">
      <c r="A85" s="4" t="inlineStr">
        <is>
          <t>Equity (deficit)</t>
        </is>
      </c>
      <c r="D85" s="5" t="n">
        <v>-1513</v>
      </c>
      <c r="F85" s="7" t="n">
        <v>295</v>
      </c>
    </row>
    <row r="86">
      <c r="A86" s="3" t="inlineStr">
        <is>
          <t>Statements of profit or loss and other comprehensive income</t>
        </is>
      </c>
    </row>
    <row r="87">
      <c r="A87" s="4" t="inlineStr">
        <is>
          <t>Revenues</t>
        </is>
      </c>
      <c r="C87" s="5" t="n">
        <v>1278</v>
      </c>
      <c r="D87" s="5" t="n">
        <v>1205</v>
      </c>
    </row>
    <row r="88">
      <c r="A88" s="4" t="inlineStr">
        <is>
          <t>Operating expenses</t>
        </is>
      </c>
      <c r="C88" s="5" t="n">
        <v>-1035</v>
      </c>
      <c r="D88" s="5" t="n">
        <v>-1303</v>
      </c>
    </row>
    <row r="89">
      <c r="A89" s="4" t="inlineStr">
        <is>
          <t>Other income (expenses) including finance costs - net</t>
        </is>
      </c>
      <c r="C89" s="5" t="n">
        <v>-92</v>
      </c>
      <c r="D89" s="5" t="n">
        <v>-159</v>
      </c>
    </row>
    <row r="90">
      <c r="A90" s="4" t="inlineStr">
        <is>
          <t>Profit before income tax</t>
        </is>
      </c>
      <c r="C90" s="5" t="n">
        <v>151</v>
      </c>
      <c r="D90" s="5" t="n">
        <v>-257</v>
      </c>
    </row>
    <row r="91">
      <c r="A91" s="4" t="inlineStr">
        <is>
          <t>Income tax benefit (expense)</t>
        </is>
      </c>
      <c r="C91" s="5" t="n">
        <v>-4</v>
      </c>
      <c r="D91" s="5" t="n">
        <v>-48</v>
      </c>
    </row>
    <row r="92">
      <c r="A92" s="4" t="inlineStr">
        <is>
          <t>Profit for the year</t>
        </is>
      </c>
      <c r="C92" s="5" t="n">
        <v>147</v>
      </c>
      <c r="D92" s="5" t="n">
        <v>-305</v>
      </c>
    </row>
    <row r="93">
      <c r="A93" s="4" t="inlineStr">
        <is>
          <t>Other comprehensive income (loss) – net</t>
        </is>
      </c>
      <c r="C93" s="5" t="n">
        <v>-27</v>
      </c>
      <c r="D93" s="5" t="n">
        <v>2</v>
      </c>
    </row>
    <row r="94">
      <c r="A94" s="4" t="inlineStr">
        <is>
          <t>TOTAL COMPREHENSIVE INCOME FOR THE YEAR</t>
        </is>
      </c>
      <c r="C94" s="7" t="n">
        <v>120</v>
      </c>
      <c r="D94" s="7" t="n">
        <v>-303</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0" customWidth="1" min="2" max="2"/>
    <col width="14" customWidth="1" min="3" max="3"/>
    <col width="22" customWidth="1" min="4" max="4"/>
    <col width="28" customWidth="1" min="5" max="5"/>
    <col width="22" customWidth="1" min="6" max="6"/>
    <col width="22" customWidth="1" min="7" max="7"/>
    <col width="21" customWidth="1" min="8" max="8"/>
    <col width="28" customWidth="1" min="9" max="9"/>
    <col width="28" customWidth="1" min="10" max="10"/>
    <col width="22" customWidth="1" min="11" max="11"/>
    <col width="20" customWidth="1" min="12" max="12"/>
    <col width="14" customWidth="1" min="13" max="13"/>
  </cols>
  <sheetData>
    <row r="1">
      <c r="A1" s="1" t="inlineStr">
        <is>
          <t>LONG-TERM INVESTMENTS IN ASSOCIATES - Statements of financial position - Other Information (Details) $ in Millions, Rp in Billions</t>
        </is>
      </c>
      <c r="B1" s="2" t="inlineStr">
        <is>
          <t>Oct. 23, 2020shares</t>
        </is>
      </c>
      <c r="C1" s="2" t="inlineStr">
        <is>
          <t>Oct. 22, 2020</t>
        </is>
      </c>
      <c r="D1" s="2" t="inlineStr">
        <is>
          <t>Jun. 19, 2019IDR (Rp)</t>
        </is>
      </c>
      <c r="E1" s="2" t="inlineStr">
        <is>
          <t>Jan. 21, 2019IDR (Rp)shares</t>
        </is>
      </c>
      <c r="F1" s="2" t="inlineStr">
        <is>
          <t>Sep. 18, 2014IDR (Rp)</t>
        </is>
      </c>
      <c r="G1" s="2" t="inlineStr">
        <is>
          <t>Apr. 29, 2014IDR (Rp)</t>
        </is>
      </c>
      <c r="H1" s="2" t="inlineStr">
        <is>
          <t>Dec. 31, 2020USD ($)</t>
        </is>
      </c>
      <c r="I1" s="2" t="inlineStr">
        <is>
          <t>Dec. 31, 2020IDR (Rp)shares</t>
        </is>
      </c>
      <c r="J1" s="2" t="inlineStr">
        <is>
          <t>Dec. 31, 2019IDR (Rp)shares</t>
        </is>
      </c>
      <c r="K1" s="2" t="inlineStr">
        <is>
          <t>Dec. 31, 2018IDR (Rp)</t>
        </is>
      </c>
      <c r="L1" s="2" t="inlineStr">
        <is>
          <t>Feb. 22, 2019shares</t>
        </is>
      </c>
      <c r="M1" s="2" t="inlineStr">
        <is>
          <t>Dec. 31, 2013</t>
        </is>
      </c>
    </row>
    <row r="2">
      <c r="A2" s="3" t="inlineStr">
        <is>
          <t>LONG-TERM INVESTMENTS</t>
        </is>
      </c>
    </row>
    <row r="3">
      <c r="A3" s="4" t="inlineStr">
        <is>
          <t>Shares acquired | shares</t>
        </is>
      </c>
      <c r="I3" s="5" t="n">
        <v>2499</v>
      </c>
    </row>
    <row r="4">
      <c r="A4" s="4" t="inlineStr">
        <is>
          <t>Acquired ownership</t>
        </is>
      </c>
      <c r="H4" s="6" t="n">
        <v>2</v>
      </c>
      <c r="I4" s="7" t="n">
        <v>28</v>
      </c>
      <c r="J4" s="7" t="n">
        <v>588</v>
      </c>
      <c r="K4" s="7" t="n">
        <v>84</v>
      </c>
    </row>
    <row r="5">
      <c r="A5" s="4" t="inlineStr">
        <is>
          <t>Indonusa</t>
        </is>
      </c>
    </row>
    <row r="6">
      <c r="A6" s="3" t="inlineStr">
        <is>
          <t>LONG-TERM INVESTMENTS</t>
        </is>
      </c>
    </row>
    <row r="7">
      <c r="A7" s="4" t="inlineStr">
        <is>
          <t>Percentage of ownership</t>
        </is>
      </c>
      <c r="H7" s="4" t="inlineStr">
        <is>
          <t>15.67%</t>
        </is>
      </c>
      <c r="I7" s="4" t="inlineStr">
        <is>
          <t>15.67%</t>
        </is>
      </c>
    </row>
    <row r="8">
      <c r="A8" s="4" t="inlineStr">
        <is>
          <t>Indonusa</t>
        </is>
      </c>
    </row>
    <row r="9">
      <c r="A9" s="3" t="inlineStr">
        <is>
          <t>LONG-TERM INVESTMENTS</t>
        </is>
      </c>
    </row>
    <row r="10">
      <c r="A10" s="4" t="inlineStr">
        <is>
          <t>Increase of issued and fully paid capital | Rp</t>
        </is>
      </c>
      <c r="G10" s="7" t="n">
        <v>80</v>
      </c>
    </row>
    <row r="11">
      <c r="A11" s="4" t="inlineStr">
        <is>
          <t>Metra | Indonusa</t>
        </is>
      </c>
    </row>
    <row r="12">
      <c r="A12" s="3" t="inlineStr">
        <is>
          <t>LONG-TERM INVESTMENTS</t>
        </is>
      </c>
    </row>
    <row r="13">
      <c r="A13" s="4" t="inlineStr">
        <is>
          <t>Percentage of ownership</t>
        </is>
      </c>
      <c r="H13" s="4" t="inlineStr">
        <is>
          <t>4.33%</t>
        </is>
      </c>
      <c r="I13" s="4" t="inlineStr">
        <is>
          <t>4.33%</t>
        </is>
      </c>
    </row>
    <row r="14">
      <c r="A14" s="4" t="inlineStr">
        <is>
          <t>Jalin</t>
        </is>
      </c>
    </row>
    <row r="15">
      <c r="A15" s="3" t="inlineStr">
        <is>
          <t>LONG-TERM INVESTMENTS</t>
        </is>
      </c>
    </row>
    <row r="16">
      <c r="A16" s="4" t="inlineStr">
        <is>
          <t>Percentage of ownership interest sold</t>
        </is>
      </c>
      <c r="D16" s="4" t="inlineStr">
        <is>
          <t>67.00%</t>
        </is>
      </c>
    </row>
    <row r="17">
      <c r="A17" s="4" t="inlineStr">
        <is>
          <t>Proceeds from sales of interests in associates | Rp</t>
        </is>
      </c>
      <c r="D17" s="7" t="n">
        <v>395</v>
      </c>
    </row>
    <row r="18">
      <c r="A18" s="4" t="inlineStr">
        <is>
          <t>Percentage of ownership</t>
        </is>
      </c>
      <c r="H18" s="4" t="inlineStr">
        <is>
          <t>33.00%</t>
        </is>
      </c>
      <c r="I18" s="4" t="inlineStr">
        <is>
          <t>33.00%</t>
        </is>
      </c>
      <c r="J18" s="4" t="inlineStr">
        <is>
          <t>33.00%</t>
        </is>
      </c>
    </row>
    <row r="19">
      <c r="A19" s="4" t="inlineStr">
        <is>
          <t>Tiphone</t>
        </is>
      </c>
    </row>
    <row r="20">
      <c r="A20" s="3" t="inlineStr">
        <is>
          <t>LONG-TERM INVESTMENTS</t>
        </is>
      </c>
    </row>
    <row r="21">
      <c r="A21" s="4" t="inlineStr">
        <is>
          <t>Percentage of ownership</t>
        </is>
      </c>
      <c r="H21" s="4" t="inlineStr">
        <is>
          <t>24.00%</t>
        </is>
      </c>
      <c r="I21" s="4" t="inlineStr">
        <is>
          <t>24.00%</t>
        </is>
      </c>
      <c r="J21" s="4" t="inlineStr">
        <is>
          <t>24.00%</t>
        </is>
      </c>
    </row>
    <row r="22">
      <c r="A22" s="4" t="inlineStr">
        <is>
          <t>Tiphone | PINS</t>
        </is>
      </c>
    </row>
    <row r="23">
      <c r="A23" s="3" t="inlineStr">
        <is>
          <t>LONG-TERM INVESTMENTS</t>
        </is>
      </c>
    </row>
    <row r="24">
      <c r="A24" s="4" t="inlineStr">
        <is>
          <t>Percentage of ownership</t>
        </is>
      </c>
      <c r="F24" s="4" t="inlineStr">
        <is>
          <t>25.00%</t>
        </is>
      </c>
    </row>
    <row r="25">
      <c r="A25" s="4" t="inlineStr">
        <is>
          <t>Acquired ownership | Rp</t>
        </is>
      </c>
      <c r="F25" s="7" t="n">
        <v>1395</v>
      </c>
    </row>
    <row r="26">
      <c r="A26" s="4" t="inlineStr">
        <is>
          <t>Acquired including intangible assets and goodwill | Rp</t>
        </is>
      </c>
      <c r="F26" s="5" t="n">
        <v>188</v>
      </c>
    </row>
    <row r="27">
      <c r="A27" s="4" t="inlineStr">
        <is>
          <t>Goodwill | Rp</t>
        </is>
      </c>
      <c r="F27" s="7" t="n">
        <v>647</v>
      </c>
    </row>
    <row r="28">
      <c r="A28" s="4" t="inlineStr">
        <is>
          <t>Indonusa</t>
        </is>
      </c>
    </row>
    <row r="29">
      <c r="A29" s="3" t="inlineStr">
        <is>
          <t>LONG-TERM INVESTMENTS</t>
        </is>
      </c>
    </row>
    <row r="30">
      <c r="A30" s="4" t="inlineStr">
        <is>
          <t>Percentage of ownership interest sold</t>
        </is>
      </c>
      <c r="M30" s="4" t="inlineStr">
        <is>
          <t>80.00%</t>
        </is>
      </c>
    </row>
    <row r="31">
      <c r="A31" s="4" t="inlineStr">
        <is>
          <t>Percentage of ownership</t>
        </is>
      </c>
      <c r="H31" s="4" t="inlineStr">
        <is>
          <t>20.00%</t>
        </is>
      </c>
      <c r="I31" s="4" t="inlineStr">
        <is>
          <t>20.00%</t>
        </is>
      </c>
      <c r="J31" s="4" t="inlineStr">
        <is>
          <t>20.00%</t>
        </is>
      </c>
    </row>
    <row r="32">
      <c r="A32" s="4" t="inlineStr">
        <is>
          <t>Others</t>
        </is>
      </c>
    </row>
    <row r="33">
      <c r="A33" s="3" t="inlineStr">
        <is>
          <t>LONG-TERM INVESTMENTS</t>
        </is>
      </c>
    </row>
    <row r="34">
      <c r="A34" s="4" t="inlineStr">
        <is>
          <t>Cumulative unrecognized share of losses | Rp</t>
        </is>
      </c>
      <c r="I34" s="7" t="n">
        <v>228</v>
      </c>
      <c r="J34" s="7" t="n">
        <v>480</v>
      </c>
    </row>
    <row r="35">
      <c r="A35" s="4" t="inlineStr">
        <is>
          <t>Finarya</t>
        </is>
      </c>
    </row>
    <row r="36">
      <c r="A36" s="3" t="inlineStr">
        <is>
          <t>LONG-TERM INVESTMENTS</t>
        </is>
      </c>
    </row>
    <row r="37">
      <c r="A37" s="4" t="inlineStr">
        <is>
          <t>Initial investment | Rp</t>
        </is>
      </c>
      <c r="E37" s="7" t="n">
        <v>25</v>
      </c>
    </row>
    <row r="38">
      <c r="A38" s="4" t="inlineStr">
        <is>
          <t>Purchase of interest in associates | Rp</t>
        </is>
      </c>
      <c r="E38" s="7" t="n">
        <v>150</v>
      </c>
    </row>
    <row r="39">
      <c r="A39" s="4" t="inlineStr">
        <is>
          <t>Shares acquired | shares</t>
        </is>
      </c>
      <c r="E39" s="5" t="n">
        <v>2499</v>
      </c>
      <c r="L39" s="5" t="n">
        <v>14974</v>
      </c>
    </row>
    <row r="40">
      <c r="A40" s="4" t="inlineStr">
        <is>
          <t>Percentage of ownership</t>
        </is>
      </c>
      <c r="B40" s="4" t="inlineStr">
        <is>
          <t>25.00%</t>
        </is>
      </c>
      <c r="C40" s="4" t="inlineStr">
        <is>
          <t>26.58%</t>
        </is>
      </c>
      <c r="E40" s="4" t="inlineStr">
        <is>
          <t>100.00%</t>
        </is>
      </c>
      <c r="J40" s="4" t="inlineStr">
        <is>
          <t>26.58%</t>
        </is>
      </c>
    </row>
    <row r="41">
      <c r="A41" s="4" t="inlineStr">
        <is>
          <t>Number of shares in entity held by entity or by its subsidiaries or associates | shares</t>
        </is>
      </c>
      <c r="J41" s="5" t="n">
        <v>48530</v>
      </c>
    </row>
    <row r="42">
      <c r="A42" s="4" t="inlineStr">
        <is>
          <t>Finarya | Series B shares</t>
        </is>
      </c>
    </row>
    <row r="43">
      <c r="A43" s="3" t="inlineStr">
        <is>
          <t>LONG-TERM INVESTMENTS</t>
        </is>
      </c>
    </row>
    <row r="44">
      <c r="A44" s="4" t="inlineStr">
        <is>
          <t>Number of shares issued | shares</t>
        </is>
      </c>
      <c r="B44" s="5" t="n">
        <v>13632</v>
      </c>
    </row>
    <row r="45">
      <c r="A45" s="4" t="inlineStr">
        <is>
          <t>Finarya | Grab LA Pte Ltd | Series B shares</t>
        </is>
      </c>
    </row>
    <row r="46">
      <c r="A46" s="3" t="inlineStr">
        <is>
          <t>LONG-TERM INVESTMENTS</t>
        </is>
      </c>
    </row>
    <row r="47">
      <c r="A47" s="4" t="inlineStr">
        <is>
          <t>Number of shares issued | shares</t>
        </is>
      </c>
      <c r="B47" s="5" t="n">
        <v>11237</v>
      </c>
    </row>
    <row r="48">
      <c r="A48" s="4" t="inlineStr">
        <is>
          <t>Finarya | PT BRI Ventura Indonesia | Series B shares</t>
        </is>
      </c>
    </row>
    <row r="49">
      <c r="A49" s="3" t="inlineStr">
        <is>
          <t>LONG-TERM INVESTMENTS</t>
        </is>
      </c>
    </row>
    <row r="50">
      <c r="A50" s="4" t="inlineStr">
        <is>
          <t>Number of shares issued | shares</t>
        </is>
      </c>
      <c r="B50" s="5" t="n">
        <v>943</v>
      </c>
    </row>
    <row r="51">
      <c r="A51" s="4" t="inlineStr">
        <is>
          <t>Finarya | Mandiri Capital Indonesia | Series B shares</t>
        </is>
      </c>
    </row>
    <row r="52">
      <c r="A52" s="3" t="inlineStr">
        <is>
          <t>LONG-TERM INVESTMENTS</t>
        </is>
      </c>
    </row>
    <row r="53">
      <c r="A53" s="4" t="inlineStr">
        <is>
          <t>Number of shares issued | shares</t>
        </is>
      </c>
      <c r="B53" s="5" t="n">
        <v>924</v>
      </c>
    </row>
    <row r="54">
      <c r="A54" s="4" t="inlineStr">
        <is>
          <t>Finarya | Telkomsel | Series B shares</t>
        </is>
      </c>
    </row>
    <row r="55">
      <c r="A55" s="3" t="inlineStr">
        <is>
          <t>LONG-TERM INVESTMENTS</t>
        </is>
      </c>
    </row>
    <row r="56">
      <c r="A56" s="4" t="inlineStr">
        <is>
          <t>Number of shares issued | shares</t>
        </is>
      </c>
      <c r="B56" s="5" t="n">
        <v>5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PROPERTY AND EQUIPMENT (Details) $ in Millions, Rp in Billions</t>
        </is>
      </c>
      <c r="B1" s="2" t="inlineStr">
        <is>
          <t>12 Months Ended</t>
        </is>
      </c>
    </row>
    <row r="2">
      <c r="B2" s="2" t="inlineStr">
        <is>
          <t>Dec. 31, 2020USD ($)</t>
        </is>
      </c>
      <c r="C2" s="2" t="inlineStr">
        <is>
          <t>Dec. 31, 2020IDR (Rp)</t>
        </is>
      </c>
      <c r="D2" s="2" t="inlineStr">
        <is>
          <t>Dec. 31, 2019IDR (Rp)</t>
        </is>
      </c>
    </row>
    <row r="3">
      <c r="A3" s="3" t="inlineStr">
        <is>
          <t>PROPERTY, PLANT AND EQUIPMENT, NET</t>
        </is>
      </c>
    </row>
    <row r="4">
      <c r="A4" s="4" t="inlineStr">
        <is>
          <t>Beginning balance</t>
        </is>
      </c>
      <c r="C4" s="7" t="n">
        <v>153174</v>
      </c>
      <c r="D4" s="7" t="n">
        <v>142912</v>
      </c>
    </row>
    <row r="5">
      <c r="A5" s="4" t="inlineStr">
        <is>
          <t>Ending balance</t>
        </is>
      </c>
      <c r="B5" s="6" t="n">
        <v>11326</v>
      </c>
      <c r="C5" s="5" t="n">
        <v>159123</v>
      </c>
      <c r="D5" s="5" t="n">
        <v>153174</v>
      </c>
    </row>
    <row r="6">
      <c r="A6" s="4" t="inlineStr">
        <is>
          <t>Gross or Cost</t>
        </is>
      </c>
    </row>
    <row r="7">
      <c r="A7" s="3" t="inlineStr">
        <is>
          <t>PROPERTY, PLANT AND EQUIPMENT, NET</t>
        </is>
      </c>
    </row>
    <row r="8">
      <c r="A8" s="4" t="inlineStr">
        <is>
          <t>Beginning balance</t>
        </is>
      </c>
      <c r="C8" s="5" t="n">
        <v>301290</v>
      </c>
      <c r="D8" s="5" t="n">
        <v>280444</v>
      </c>
    </row>
    <row r="9">
      <c r="A9" s="4" t="inlineStr">
        <is>
          <t>Business acquisition</t>
        </is>
      </c>
      <c r="D9" s="5" t="n">
        <v>796</v>
      </c>
    </row>
    <row r="10">
      <c r="A10" s="4" t="inlineStr">
        <is>
          <t>Additions</t>
        </is>
      </c>
      <c r="C10" s="5" t="n">
        <v>29279</v>
      </c>
      <c r="D10" s="5" t="n">
        <v>36485</v>
      </c>
    </row>
    <row r="11">
      <c r="A11" s="4" t="inlineStr">
        <is>
          <t>Deductions</t>
        </is>
      </c>
      <c r="C11" s="5" t="n">
        <v>7488</v>
      </c>
      <c r="D11" s="5" t="n">
        <v>7135</v>
      </c>
    </row>
    <row r="12">
      <c r="A12" s="4" t="inlineStr">
        <is>
          <t>Reclassifications/Translations</t>
        </is>
      </c>
      <c r="C12" s="5" t="n">
        <v>4169</v>
      </c>
      <c r="D12" s="5" t="n">
        <v>-9300</v>
      </c>
    </row>
    <row r="13">
      <c r="A13" s="4" t="inlineStr">
        <is>
          <t>Ending balance</t>
        </is>
      </c>
      <c r="C13" s="5" t="n">
        <v>318912</v>
      </c>
      <c r="D13" s="5" t="n">
        <v>301290</v>
      </c>
    </row>
    <row r="14">
      <c r="A14" s="4" t="inlineStr">
        <is>
          <t>Accumulated depreciation and amortization</t>
        </is>
      </c>
    </row>
    <row r="15">
      <c r="A15" s="3" t="inlineStr">
        <is>
          <t>PROPERTY, PLANT AND EQUIPMENT, NET</t>
        </is>
      </c>
    </row>
    <row r="16">
      <c r="A16" s="4" t="inlineStr">
        <is>
          <t>Beginning balance</t>
        </is>
      </c>
      <c r="C16" s="5" t="n">
        <v>-148116</v>
      </c>
      <c r="D16" s="5" t="n">
        <v>-137532</v>
      </c>
    </row>
    <row r="17">
      <c r="A17" s="4" t="inlineStr">
        <is>
          <t>Additions</t>
        </is>
      </c>
      <c r="C17" s="5" t="n">
        <v>21943</v>
      </c>
      <c r="D17" s="5" t="n">
        <v>20849</v>
      </c>
    </row>
    <row r="18">
      <c r="A18" s="4" t="inlineStr">
        <is>
          <t>Deductions</t>
        </is>
      </c>
      <c r="C18" s="5" t="n">
        <v>-7168</v>
      </c>
      <c r="D18" s="5" t="n">
        <v>-5969</v>
      </c>
    </row>
    <row r="19">
      <c r="A19" s="4" t="inlineStr">
        <is>
          <t>Reclassifications/Translations</t>
        </is>
      </c>
      <c r="C19" s="5" t="n">
        <v>-3102</v>
      </c>
      <c r="D19" s="5" t="n">
        <v>4296</v>
      </c>
    </row>
    <row r="20">
      <c r="A20" s="4" t="inlineStr">
        <is>
          <t>Ending balance</t>
        </is>
      </c>
      <c r="C20" s="5" t="n">
        <v>-159789</v>
      </c>
      <c r="D20" s="5" t="n">
        <v>-148116</v>
      </c>
    </row>
    <row r="21">
      <c r="A21" s="4" t="inlineStr">
        <is>
          <t>Land rights | Gross or Cost</t>
        </is>
      </c>
    </row>
    <row r="22">
      <c r="A22" s="3" t="inlineStr">
        <is>
          <t>PROPERTY, PLANT AND EQUIPMENT, NET</t>
        </is>
      </c>
    </row>
    <row r="23">
      <c r="A23" s="4" t="inlineStr">
        <is>
          <t>Beginning balance</t>
        </is>
      </c>
      <c r="D23" s="5" t="n">
        <v>1626</v>
      </c>
    </row>
    <row r="24">
      <c r="A24" s="4" t="inlineStr">
        <is>
          <t>Reclassifications/Translations</t>
        </is>
      </c>
      <c r="D24" s="5" t="n">
        <v>-1626</v>
      </c>
    </row>
    <row r="25">
      <c r="A25" s="4" t="inlineStr">
        <is>
          <t>Land rights | Accumulated depreciation and amortization</t>
        </is>
      </c>
    </row>
    <row r="26">
      <c r="A26" s="3" t="inlineStr">
        <is>
          <t>PROPERTY, PLANT AND EQUIPMENT, NET</t>
        </is>
      </c>
    </row>
    <row r="27">
      <c r="A27" s="4" t="inlineStr">
        <is>
          <t>Beginning balance</t>
        </is>
      </c>
      <c r="D27" s="5" t="n">
        <v>-335</v>
      </c>
    </row>
    <row r="28">
      <c r="A28" s="4" t="inlineStr">
        <is>
          <t>Reclassifications/Translations</t>
        </is>
      </c>
      <c r="D28" s="5" t="n">
        <v>335</v>
      </c>
    </row>
    <row r="29">
      <c r="A29" s="4" t="inlineStr">
        <is>
          <t>Buildings | Gross or Cost</t>
        </is>
      </c>
    </row>
    <row r="30">
      <c r="A30" s="3" t="inlineStr">
        <is>
          <t>PROPERTY, PLANT AND EQUIPMENT, NET</t>
        </is>
      </c>
    </row>
    <row r="31">
      <c r="A31" s="4" t="inlineStr">
        <is>
          <t>Beginning balance</t>
        </is>
      </c>
      <c r="C31" s="5" t="n">
        <v>14062</v>
      </c>
      <c r="D31" s="5" t="n">
        <v>11833</v>
      </c>
    </row>
    <row r="32">
      <c r="A32" s="4" t="inlineStr">
        <is>
          <t>Business acquisition</t>
        </is>
      </c>
      <c r="D32" s="5" t="n">
        <v>12</v>
      </c>
    </row>
    <row r="33">
      <c r="A33" s="4" t="inlineStr">
        <is>
          <t>Additions</t>
        </is>
      </c>
      <c r="C33" s="5" t="n">
        <v>201</v>
      </c>
      <c r="D33" s="5" t="n">
        <v>779</v>
      </c>
    </row>
    <row r="34">
      <c r="A34" s="4" t="inlineStr">
        <is>
          <t>Deductions</t>
        </is>
      </c>
      <c r="D34" s="5" t="n">
        <v>4</v>
      </c>
    </row>
    <row r="35">
      <c r="A35" s="4" t="inlineStr">
        <is>
          <t>Reclassifications/Translations</t>
        </is>
      </c>
      <c r="C35" s="5" t="n">
        <v>-1874</v>
      </c>
      <c r="D35" s="5" t="n">
        <v>1442</v>
      </c>
    </row>
    <row r="36">
      <c r="A36" s="4" t="inlineStr">
        <is>
          <t>Ending balance</t>
        </is>
      </c>
      <c r="C36" s="5" t="n">
        <v>16137</v>
      </c>
      <c r="D36" s="5" t="n">
        <v>14062</v>
      </c>
    </row>
    <row r="37">
      <c r="A37" s="4" t="inlineStr">
        <is>
          <t>Buildings | Accumulated depreciation and amortization</t>
        </is>
      </c>
    </row>
    <row r="38">
      <c r="A38" s="3" t="inlineStr">
        <is>
          <t>PROPERTY, PLANT AND EQUIPMENT, NET</t>
        </is>
      </c>
    </row>
    <row r="39">
      <c r="A39" s="4" t="inlineStr">
        <is>
          <t>Beginning balance</t>
        </is>
      </c>
      <c r="C39" s="5" t="n">
        <v>-4113</v>
      </c>
      <c r="D39" s="5" t="n">
        <v>-3405</v>
      </c>
    </row>
    <row r="40">
      <c r="A40" s="4" t="inlineStr">
        <is>
          <t>Additions</t>
        </is>
      </c>
      <c r="C40" s="5" t="n">
        <v>739</v>
      </c>
      <c r="D40" s="5" t="n">
        <v>726</v>
      </c>
    </row>
    <row r="41">
      <c r="A41" s="4" t="inlineStr">
        <is>
          <t>Deductions</t>
        </is>
      </c>
      <c r="D41" s="5" t="n">
        <v>-4</v>
      </c>
    </row>
    <row r="42">
      <c r="A42" s="4" t="inlineStr">
        <is>
          <t>Reclassifications/Translations</t>
        </is>
      </c>
      <c r="C42" s="5" t="n">
        <v>20</v>
      </c>
      <c r="D42" s="5" t="n">
        <v>14</v>
      </c>
    </row>
    <row r="43">
      <c r="A43" s="4" t="inlineStr">
        <is>
          <t>Ending balance</t>
        </is>
      </c>
      <c r="C43" s="5" t="n">
        <v>-4872</v>
      </c>
      <c r="D43" s="5" t="n">
        <v>-4113</v>
      </c>
    </row>
    <row r="44">
      <c r="A44" s="4" t="inlineStr">
        <is>
          <t>Leasehold improvements | Gross or Cost</t>
        </is>
      </c>
    </row>
    <row r="45">
      <c r="A45" s="3" t="inlineStr">
        <is>
          <t>PROPERTY, PLANT AND EQUIPMENT, NET</t>
        </is>
      </c>
    </row>
    <row r="46">
      <c r="A46" s="4" t="inlineStr">
        <is>
          <t>Beginning balance</t>
        </is>
      </c>
      <c r="C46" s="5" t="n">
        <v>1549</v>
      </c>
      <c r="D46" s="5" t="n">
        <v>1375</v>
      </c>
    </row>
    <row r="47">
      <c r="A47" s="4" t="inlineStr">
        <is>
          <t>Additions</t>
        </is>
      </c>
      <c r="C47" s="5" t="n">
        <v>31</v>
      </c>
      <c r="D47" s="5" t="n">
        <v>37</v>
      </c>
    </row>
    <row r="48">
      <c r="A48" s="4" t="inlineStr">
        <is>
          <t>Deductions</t>
        </is>
      </c>
      <c r="C48" s="5" t="n">
        <v>192</v>
      </c>
      <c r="D48" s="5" t="n">
        <v>58</v>
      </c>
    </row>
    <row r="49">
      <c r="A49" s="4" t="inlineStr">
        <is>
          <t>Reclassifications/Translations</t>
        </is>
      </c>
      <c r="C49" s="5" t="n">
        <v>-22</v>
      </c>
      <c r="D49" s="5" t="n">
        <v>195</v>
      </c>
    </row>
    <row r="50">
      <c r="A50" s="4" t="inlineStr">
        <is>
          <t>Ending balance</t>
        </is>
      </c>
      <c r="C50" s="5" t="n">
        <v>1410</v>
      </c>
      <c r="D50" s="5" t="n">
        <v>1549</v>
      </c>
    </row>
    <row r="51">
      <c r="A51" s="4" t="inlineStr">
        <is>
          <t>Leasehold improvements | Accumulated depreciation and amortization</t>
        </is>
      </c>
    </row>
    <row r="52">
      <c r="A52" s="3" t="inlineStr">
        <is>
          <t>PROPERTY, PLANT AND EQUIPMENT, NET</t>
        </is>
      </c>
    </row>
    <row r="53">
      <c r="A53" s="4" t="inlineStr">
        <is>
          <t>Beginning balance</t>
        </is>
      </c>
      <c r="C53" s="5" t="n">
        <v>-1091</v>
      </c>
      <c r="D53" s="5" t="n">
        <v>-949</v>
      </c>
    </row>
    <row r="54">
      <c r="A54" s="4" t="inlineStr">
        <is>
          <t>Additions</t>
        </is>
      </c>
      <c r="C54" s="5" t="n">
        <v>158</v>
      </c>
      <c r="D54" s="5" t="n">
        <v>198</v>
      </c>
    </row>
    <row r="55">
      <c r="A55" s="4" t="inlineStr">
        <is>
          <t>Deductions</t>
        </is>
      </c>
      <c r="C55" s="5" t="n">
        <v>-188</v>
      </c>
      <c r="D55" s="5" t="n">
        <v>-56</v>
      </c>
    </row>
    <row r="56">
      <c r="A56" s="4" t="inlineStr">
        <is>
          <t>Ending balance</t>
        </is>
      </c>
      <c r="C56" s="5" t="n">
        <v>-1061</v>
      </c>
      <c r="D56" s="5" t="n">
        <v>-1091</v>
      </c>
    </row>
    <row r="57">
      <c r="A57" s="4" t="inlineStr">
        <is>
          <t>Switching equipment | Gross or Cost</t>
        </is>
      </c>
    </row>
    <row r="58">
      <c r="A58" s="3" t="inlineStr">
        <is>
          <t>PROPERTY, PLANT AND EQUIPMENT, NET</t>
        </is>
      </c>
    </row>
    <row r="59">
      <c r="A59" s="4" t="inlineStr">
        <is>
          <t>Beginning balance</t>
        </is>
      </c>
      <c r="C59" s="5" t="n">
        <v>17368</v>
      </c>
      <c r="D59" s="5" t="n">
        <v>15340</v>
      </c>
    </row>
    <row r="60">
      <c r="A60" s="4" t="inlineStr">
        <is>
          <t>Additions</t>
        </is>
      </c>
      <c r="C60" s="5" t="n">
        <v>956</v>
      </c>
      <c r="D60" s="5" t="n">
        <v>1228</v>
      </c>
    </row>
    <row r="61">
      <c r="A61" s="4" t="inlineStr">
        <is>
          <t>Deductions</t>
        </is>
      </c>
      <c r="C61" s="5" t="n">
        <v>1921</v>
      </c>
      <c r="D61" s="5" t="n">
        <v>61</v>
      </c>
    </row>
    <row r="62">
      <c r="A62" s="4" t="inlineStr">
        <is>
          <t>Reclassifications/Translations</t>
        </is>
      </c>
      <c r="C62" s="5" t="n">
        <v>-1103</v>
      </c>
      <c r="D62" s="5" t="n">
        <v>861</v>
      </c>
    </row>
    <row r="63">
      <c r="A63" s="4" t="inlineStr">
        <is>
          <t>Ending balance</t>
        </is>
      </c>
      <c r="C63" s="5" t="n">
        <v>17506</v>
      </c>
      <c r="D63" s="5" t="n">
        <v>17368</v>
      </c>
    </row>
    <row r="64">
      <c r="A64" s="4" t="inlineStr">
        <is>
          <t>Switching equipment | Accumulated depreciation and amortization</t>
        </is>
      </c>
    </row>
    <row r="65">
      <c r="A65" s="3" t="inlineStr">
        <is>
          <t>PROPERTY, PLANT AND EQUIPMENT, NET</t>
        </is>
      </c>
    </row>
    <row r="66">
      <c r="A66" s="4" t="inlineStr">
        <is>
          <t>Beginning balance</t>
        </is>
      </c>
      <c r="C66" s="5" t="n">
        <v>-11996</v>
      </c>
      <c r="D66" s="5" t="n">
        <v>-10594</v>
      </c>
    </row>
    <row r="67">
      <c r="A67" s="4" t="inlineStr">
        <is>
          <t>Additions</t>
        </is>
      </c>
      <c r="C67" s="5" t="n">
        <v>1569</v>
      </c>
      <c r="D67" s="5" t="n">
        <v>1488</v>
      </c>
    </row>
    <row r="68">
      <c r="A68" s="4" t="inlineStr">
        <is>
          <t>Deductions</t>
        </is>
      </c>
      <c r="C68" s="5" t="n">
        <v>-1921</v>
      </c>
      <c r="D68" s="5" t="n">
        <v>-45</v>
      </c>
    </row>
    <row r="69">
      <c r="A69" s="4" t="inlineStr">
        <is>
          <t>Reclassifications/Translations</t>
        </is>
      </c>
      <c r="C69" s="5" t="n">
        <v>-23</v>
      </c>
      <c r="D69" s="5" t="n">
        <v>41</v>
      </c>
    </row>
    <row r="70">
      <c r="A70" s="4" t="inlineStr">
        <is>
          <t>Ending balance</t>
        </is>
      </c>
      <c r="C70" s="5" t="n">
        <v>-11621</v>
      </c>
      <c r="D70" s="5" t="n">
        <v>-11996</v>
      </c>
    </row>
    <row r="71">
      <c r="A71" s="4" t="inlineStr">
        <is>
          <t>Telegraph, telex and data communication equipment | Gross or Cost</t>
        </is>
      </c>
    </row>
    <row r="72">
      <c r="A72" s="3" t="inlineStr">
        <is>
          <t>PROPERTY, PLANT AND EQUIPMENT, NET</t>
        </is>
      </c>
    </row>
    <row r="73">
      <c r="A73" s="4" t="inlineStr">
        <is>
          <t>Beginning balance</t>
        </is>
      </c>
      <c r="C73" s="5" t="n">
        <v>2258</v>
      </c>
      <c r="D73" s="5" t="n">
        <v>1586</v>
      </c>
    </row>
    <row r="74">
      <c r="A74" s="4" t="inlineStr">
        <is>
          <t>Additions</t>
        </is>
      </c>
      <c r="C74" s="5" t="n">
        <v>429</v>
      </c>
      <c r="D74" s="5" t="n">
        <v>675</v>
      </c>
    </row>
    <row r="75">
      <c r="A75" s="4" t="inlineStr">
        <is>
          <t>Reclassifications/Translations</t>
        </is>
      </c>
      <c r="C75" s="5" t="n">
        <v>675</v>
      </c>
      <c r="D75" s="5" t="n">
        <v>-3</v>
      </c>
    </row>
    <row r="76">
      <c r="A76" s="4" t="inlineStr">
        <is>
          <t>Ending balance</t>
        </is>
      </c>
      <c r="C76" s="5" t="n">
        <v>2012</v>
      </c>
      <c r="D76" s="5" t="n">
        <v>2258</v>
      </c>
    </row>
    <row r="77">
      <c r="A77" s="4" t="inlineStr">
        <is>
          <t>Telegraph, telex and data communication equipment | Accumulated depreciation and amortization</t>
        </is>
      </c>
    </row>
    <row r="78">
      <c r="A78" s="3" t="inlineStr">
        <is>
          <t>PROPERTY, PLANT AND EQUIPMENT, NET</t>
        </is>
      </c>
    </row>
    <row r="79">
      <c r="A79" s="4" t="inlineStr">
        <is>
          <t>Beginning balance</t>
        </is>
      </c>
      <c r="C79" s="5" t="n">
        <v>-1580</v>
      </c>
      <c r="D79" s="5" t="n">
        <v>-1320</v>
      </c>
    </row>
    <row r="80">
      <c r="A80" s="4" t="inlineStr">
        <is>
          <t>Additions</t>
        </is>
      </c>
      <c r="D80" s="5" t="n">
        <v>260</v>
      </c>
    </row>
    <row r="81">
      <c r="A81" s="4" t="inlineStr">
        <is>
          <t>Reclassifications/Translations</t>
        </is>
      </c>
      <c r="C81" s="5" t="n">
        <v>2</v>
      </c>
    </row>
    <row r="82">
      <c r="A82" s="4" t="inlineStr">
        <is>
          <t>Ending balance</t>
        </is>
      </c>
      <c r="C82" s="5" t="n">
        <v>-1582</v>
      </c>
      <c r="D82" s="5" t="n">
        <v>-1580</v>
      </c>
    </row>
    <row r="83">
      <c r="A83" s="4" t="inlineStr">
        <is>
          <t>Transmission installation and equipment | Gross or Cost</t>
        </is>
      </c>
    </row>
    <row r="84">
      <c r="A84" s="3" t="inlineStr">
        <is>
          <t>PROPERTY, PLANT AND EQUIPMENT, NET</t>
        </is>
      </c>
    </row>
    <row r="85">
      <c r="A85" s="4" t="inlineStr">
        <is>
          <t>Beginning balance</t>
        </is>
      </c>
      <c r="C85" s="5" t="n">
        <v>151752</v>
      </c>
      <c r="D85" s="5" t="n">
        <v>147013</v>
      </c>
    </row>
    <row r="86">
      <c r="A86" s="4" t="inlineStr">
        <is>
          <t>Business acquisition</t>
        </is>
      </c>
      <c r="D86" s="5" t="n">
        <v>686</v>
      </c>
    </row>
    <row r="87">
      <c r="A87" s="4" t="inlineStr">
        <is>
          <t>Additions</t>
        </is>
      </c>
      <c r="C87" s="5" t="n">
        <v>1050</v>
      </c>
      <c r="D87" s="5" t="n">
        <v>6768</v>
      </c>
    </row>
    <row r="88">
      <c r="A88" s="4" t="inlineStr">
        <is>
          <t>Deductions</t>
        </is>
      </c>
      <c r="C88" s="5" t="n">
        <v>3825</v>
      </c>
      <c r="D88" s="5" t="n">
        <v>6240</v>
      </c>
    </row>
    <row r="89">
      <c r="A89" s="4" t="inlineStr">
        <is>
          <t>Reclassifications/Translations</t>
        </is>
      </c>
      <c r="C89" s="5" t="n">
        <v>-10219</v>
      </c>
      <c r="D89" s="5" t="n">
        <v>3525</v>
      </c>
    </row>
    <row r="90">
      <c r="A90" s="4" t="inlineStr">
        <is>
          <t>Ending balance</t>
        </is>
      </c>
      <c r="C90" s="5" t="n">
        <v>159196</v>
      </c>
      <c r="D90" s="5" t="n">
        <v>151752</v>
      </c>
    </row>
    <row r="91">
      <c r="A91" s="4" t="inlineStr">
        <is>
          <t>Transmission installation and equipment | Accumulated depreciation and amortization</t>
        </is>
      </c>
    </row>
    <row r="92">
      <c r="A92" s="3" t="inlineStr">
        <is>
          <t>PROPERTY, PLANT AND EQUIPMENT, NET</t>
        </is>
      </c>
    </row>
    <row r="93">
      <c r="A93" s="4" t="inlineStr">
        <is>
          <t>Beginning balance</t>
        </is>
      </c>
      <c r="C93" s="5" t="n">
        <v>-79996</v>
      </c>
      <c r="D93" s="5" t="n">
        <v>-77491</v>
      </c>
    </row>
    <row r="94">
      <c r="A94" s="4" t="inlineStr">
        <is>
          <t>Additions</t>
        </is>
      </c>
      <c r="C94" s="5" t="n">
        <v>11463</v>
      </c>
      <c r="D94" s="5" t="n">
        <v>11059</v>
      </c>
    </row>
    <row r="95">
      <c r="A95" s="4" t="inlineStr">
        <is>
          <t>Deductions</t>
        </is>
      </c>
      <c r="C95" s="5" t="n">
        <v>-3545</v>
      </c>
      <c r="D95" s="5" t="n">
        <v>-5260</v>
      </c>
    </row>
    <row r="96">
      <c r="A96" s="4" t="inlineStr">
        <is>
          <t>Reclassifications/Translations</t>
        </is>
      </c>
      <c r="C96" s="5" t="n">
        <v>77</v>
      </c>
      <c r="D96" s="5" t="n">
        <v>3294</v>
      </c>
    </row>
    <row r="97">
      <c r="A97" s="4" t="inlineStr">
        <is>
          <t>Ending balance</t>
        </is>
      </c>
      <c r="C97" s="5" t="n">
        <v>-87991</v>
      </c>
      <c r="D97" s="5" t="n">
        <v>-79996</v>
      </c>
    </row>
    <row r="98">
      <c r="A98" s="4" t="inlineStr">
        <is>
          <t>Satellite, earth station and equipment | Gross or Cost</t>
        </is>
      </c>
    </row>
    <row r="99">
      <c r="A99" s="3" t="inlineStr">
        <is>
          <t>PROPERTY, PLANT AND EQUIPMENT, NET</t>
        </is>
      </c>
    </row>
    <row r="100">
      <c r="A100" s="4" t="inlineStr">
        <is>
          <t>Beginning balance</t>
        </is>
      </c>
      <c r="C100" s="5" t="n">
        <v>12344</v>
      </c>
      <c r="D100" s="5" t="n">
        <v>11972</v>
      </c>
    </row>
    <row r="101">
      <c r="A101" s="4" t="inlineStr">
        <is>
          <t>Additions</t>
        </is>
      </c>
      <c r="C101" s="5" t="n">
        <v>236</v>
      </c>
      <c r="D101" s="5" t="n">
        <v>108</v>
      </c>
    </row>
    <row r="102">
      <c r="A102" s="4" t="inlineStr">
        <is>
          <t>Deductions</t>
        </is>
      </c>
      <c r="C102" s="5" t="n">
        <v>2</v>
      </c>
      <c r="D102" s="5" t="n">
        <v>11</v>
      </c>
    </row>
    <row r="103">
      <c r="A103" s="4" t="inlineStr">
        <is>
          <t>Reclassifications/Translations</t>
        </is>
      </c>
      <c r="C103" s="5" t="n">
        <v>2155</v>
      </c>
      <c r="D103" s="5" t="n">
        <v>275</v>
      </c>
    </row>
    <row r="104">
      <c r="A104" s="4" t="inlineStr">
        <is>
          <t>Ending balance</t>
        </is>
      </c>
      <c r="C104" s="5" t="n">
        <v>10423</v>
      </c>
      <c r="D104" s="5" t="n">
        <v>12344</v>
      </c>
    </row>
    <row r="105">
      <c r="A105" s="4" t="inlineStr">
        <is>
          <t>Satellite, earth station and equipment | Accumulated depreciation and amortization</t>
        </is>
      </c>
    </row>
    <row r="106">
      <c r="A106" s="3" t="inlineStr">
        <is>
          <t>PROPERTY, PLANT AND EQUIPMENT, NET</t>
        </is>
      </c>
    </row>
    <row r="107">
      <c r="A107" s="4" t="inlineStr">
        <is>
          <t>Beginning balance</t>
        </is>
      </c>
      <c r="C107" s="5" t="n">
        <v>-5809</v>
      </c>
      <c r="D107" s="5" t="n">
        <v>-5005</v>
      </c>
    </row>
    <row r="108">
      <c r="A108" s="4" t="inlineStr">
        <is>
          <t>Additions</t>
        </is>
      </c>
      <c r="C108" s="5" t="n">
        <v>900</v>
      </c>
      <c r="D108" s="5" t="n">
        <v>818</v>
      </c>
    </row>
    <row r="109">
      <c r="A109" s="4" t="inlineStr">
        <is>
          <t>Deductions</t>
        </is>
      </c>
      <c r="C109" s="5" t="n">
        <v>-1</v>
      </c>
      <c r="D109" s="5" t="n">
        <v>-10</v>
      </c>
    </row>
    <row r="110">
      <c r="A110" s="4" t="inlineStr">
        <is>
          <t>Reclassifications/Translations</t>
        </is>
      </c>
      <c r="C110" s="5" t="n">
        <v>-2296</v>
      </c>
      <c r="D110" s="5" t="n">
        <v>4</v>
      </c>
    </row>
    <row r="111">
      <c r="A111" s="4" t="inlineStr">
        <is>
          <t>Ending balance</t>
        </is>
      </c>
      <c r="C111" s="5" t="n">
        <v>-4412</v>
      </c>
      <c r="D111" s="5" t="n">
        <v>-5809</v>
      </c>
    </row>
    <row r="112">
      <c r="A112" s="4" t="inlineStr">
        <is>
          <t>Cable network | Gross or Cost</t>
        </is>
      </c>
    </row>
    <row r="113">
      <c r="A113" s="3" t="inlineStr">
        <is>
          <t>PROPERTY, PLANT AND EQUIPMENT, NET</t>
        </is>
      </c>
    </row>
    <row r="114">
      <c r="A114" s="4" t="inlineStr">
        <is>
          <t>Beginning balance</t>
        </is>
      </c>
      <c r="C114" s="5" t="n">
        <v>54423</v>
      </c>
      <c r="D114" s="5" t="n">
        <v>45650</v>
      </c>
    </row>
    <row r="115">
      <c r="A115" s="4" t="inlineStr">
        <is>
          <t>Additions</t>
        </is>
      </c>
      <c r="C115" s="5" t="n">
        <v>8280</v>
      </c>
      <c r="D115" s="5" t="n">
        <v>8197</v>
      </c>
    </row>
    <row r="116">
      <c r="A116" s="4" t="inlineStr">
        <is>
          <t>Deductions</t>
        </is>
      </c>
      <c r="C116" s="5" t="n">
        <v>68</v>
      </c>
      <c r="D116" s="5" t="n">
        <v>113</v>
      </c>
    </row>
    <row r="117">
      <c r="A117" s="4" t="inlineStr">
        <is>
          <t>Reclassifications/Translations</t>
        </is>
      </c>
      <c r="C117" s="5" t="n">
        <v>1839</v>
      </c>
      <c r="D117" s="5" t="n">
        <v>689</v>
      </c>
    </row>
    <row r="118">
      <c r="A118" s="4" t="inlineStr">
        <is>
          <t>Ending balance</t>
        </is>
      </c>
      <c r="C118" s="5" t="n">
        <v>60796</v>
      </c>
      <c r="D118" s="5" t="n">
        <v>54423</v>
      </c>
    </row>
    <row r="119">
      <c r="A119" s="4" t="inlineStr">
        <is>
          <t>Cable network | Accumulated depreciation and amortization</t>
        </is>
      </c>
    </row>
    <row r="120">
      <c r="A120" s="3" t="inlineStr">
        <is>
          <t>PROPERTY, PLANT AND EQUIPMENT, NET</t>
        </is>
      </c>
    </row>
    <row r="121">
      <c r="A121" s="4" t="inlineStr">
        <is>
          <t>Beginning balance</t>
        </is>
      </c>
      <c r="C121" s="5" t="n">
        <v>-14237</v>
      </c>
      <c r="D121" s="5" t="n">
        <v>-12382</v>
      </c>
    </row>
    <row r="122">
      <c r="A122" s="4" t="inlineStr">
        <is>
          <t>Additions</t>
        </is>
      </c>
      <c r="C122" s="5" t="n">
        <v>2509</v>
      </c>
      <c r="D122" s="5" t="n">
        <v>2349</v>
      </c>
    </row>
    <row r="123">
      <c r="A123" s="4" t="inlineStr">
        <is>
          <t>Deductions</t>
        </is>
      </c>
      <c r="C123" s="5" t="n">
        <v>-66</v>
      </c>
      <c r="D123" s="5" t="n">
        <v>-102</v>
      </c>
    </row>
    <row r="124">
      <c r="A124" s="4" t="inlineStr">
        <is>
          <t>Reclassifications/Translations</t>
        </is>
      </c>
      <c r="C124" s="5" t="n">
        <v>-702</v>
      </c>
      <c r="D124" s="5" t="n">
        <v>392</v>
      </c>
    </row>
    <row r="125">
      <c r="A125" s="4" t="inlineStr">
        <is>
          <t>Ending balance</t>
        </is>
      </c>
      <c r="C125" s="5" t="n">
        <v>-15978</v>
      </c>
      <c r="D125" s="5" t="n">
        <v>-14237</v>
      </c>
    </row>
    <row r="126">
      <c r="A126" s="4" t="inlineStr">
        <is>
          <t>Power supply | Gross or Cost</t>
        </is>
      </c>
    </row>
    <row r="127">
      <c r="A127" s="3" t="inlineStr">
        <is>
          <t>PROPERTY, PLANT AND EQUIPMENT, NET</t>
        </is>
      </c>
    </row>
    <row r="128">
      <c r="A128" s="4" t="inlineStr">
        <is>
          <t>Beginning balance</t>
        </is>
      </c>
      <c r="C128" s="5" t="n">
        <v>20114</v>
      </c>
      <c r="D128" s="5" t="n">
        <v>17989</v>
      </c>
    </row>
    <row r="129">
      <c r="A129" s="4" t="inlineStr">
        <is>
          <t>Additions</t>
        </is>
      </c>
      <c r="C129" s="5" t="n">
        <v>45</v>
      </c>
      <c r="D129" s="5" t="n">
        <v>793</v>
      </c>
    </row>
    <row r="130">
      <c r="A130" s="4" t="inlineStr">
        <is>
          <t>Deductions</t>
        </is>
      </c>
      <c r="C130" s="5" t="n">
        <v>311</v>
      </c>
      <c r="D130" s="5" t="n">
        <v>253</v>
      </c>
    </row>
    <row r="131">
      <c r="A131" s="4" t="inlineStr">
        <is>
          <t>Reclassifications/Translations</t>
        </is>
      </c>
      <c r="C131" s="5" t="n">
        <v>-1140</v>
      </c>
      <c r="D131" s="5" t="n">
        <v>1585</v>
      </c>
    </row>
    <row r="132">
      <c r="A132" s="4" t="inlineStr">
        <is>
          <t>Ending balance</t>
        </is>
      </c>
      <c r="C132" s="5" t="n">
        <v>20988</v>
      </c>
      <c r="D132" s="5" t="n">
        <v>20114</v>
      </c>
    </row>
    <row r="133">
      <c r="A133" s="4" t="inlineStr">
        <is>
          <t>Power supply | Accumulated depreciation and amortization</t>
        </is>
      </c>
    </row>
    <row r="134">
      <c r="A134" s="3" t="inlineStr">
        <is>
          <t>PROPERTY, PLANT AND EQUIPMENT, NET</t>
        </is>
      </c>
    </row>
    <row r="135">
      <c r="A135" s="4" t="inlineStr">
        <is>
          <t>Beginning balance</t>
        </is>
      </c>
      <c r="C135" s="5" t="n">
        <v>-13597</v>
      </c>
      <c r="D135" s="5" t="n">
        <v>-12389</v>
      </c>
    </row>
    <row r="136">
      <c r="A136" s="4" t="inlineStr">
        <is>
          <t>Additions</t>
        </is>
      </c>
      <c r="C136" s="5" t="n">
        <v>1512</v>
      </c>
      <c r="D136" s="5" t="n">
        <v>1454</v>
      </c>
    </row>
    <row r="137">
      <c r="A137" s="4" t="inlineStr">
        <is>
          <t>Deductions</t>
        </is>
      </c>
      <c r="C137" s="5" t="n">
        <v>-309</v>
      </c>
      <c r="D137" s="5" t="n">
        <v>-239</v>
      </c>
    </row>
    <row r="138">
      <c r="A138" s="4" t="inlineStr">
        <is>
          <t>Reclassifications/Translations</t>
        </is>
      </c>
      <c r="C138" s="5" t="n">
        <v>-43</v>
      </c>
      <c r="D138" s="5" t="n">
        <v>7</v>
      </c>
    </row>
    <row r="139">
      <c r="A139" s="4" t="inlineStr">
        <is>
          <t>Ending balance</t>
        </is>
      </c>
      <c r="C139" s="5" t="n">
        <v>-14757</v>
      </c>
      <c r="D139" s="5" t="n">
        <v>-13597</v>
      </c>
    </row>
    <row r="140">
      <c r="A140" s="4" t="inlineStr">
        <is>
          <t>Data processing equipment | Gross or Cost</t>
        </is>
      </c>
    </row>
    <row r="141">
      <c r="A141" s="3" t="inlineStr">
        <is>
          <t>PROPERTY, PLANT AND EQUIPMENT, NET</t>
        </is>
      </c>
    </row>
    <row r="142">
      <c r="A142" s="4" t="inlineStr">
        <is>
          <t>Beginning balance</t>
        </is>
      </c>
      <c r="C142" s="5" t="n">
        <v>16409</v>
      </c>
      <c r="D142" s="5" t="n">
        <v>14266</v>
      </c>
    </row>
    <row r="143">
      <c r="A143" s="4" t="inlineStr">
        <is>
          <t>Business acquisition</t>
        </is>
      </c>
      <c r="D143" s="5" t="n">
        <v>10</v>
      </c>
    </row>
    <row r="144">
      <c r="A144" s="4" t="inlineStr">
        <is>
          <t>Additions</t>
        </is>
      </c>
      <c r="C144" s="5" t="n">
        <v>3</v>
      </c>
      <c r="D144" s="5" t="n">
        <v>709</v>
      </c>
    </row>
    <row r="145">
      <c r="A145" s="4" t="inlineStr">
        <is>
          <t>Deductions</t>
        </is>
      </c>
      <c r="C145" s="5" t="n">
        <v>703</v>
      </c>
      <c r="D145" s="5" t="n">
        <v>107</v>
      </c>
    </row>
    <row r="146">
      <c r="A146" s="4" t="inlineStr">
        <is>
          <t>Reclassifications/Translations</t>
        </is>
      </c>
      <c r="C146" s="5" t="n">
        <v>-1954</v>
      </c>
      <c r="D146" s="5" t="n">
        <v>1531</v>
      </c>
    </row>
    <row r="147">
      <c r="A147" s="4" t="inlineStr">
        <is>
          <t>Ending balance</t>
        </is>
      </c>
      <c r="C147" s="5" t="n">
        <v>17663</v>
      </c>
      <c r="D147" s="5" t="n">
        <v>16409</v>
      </c>
    </row>
    <row r="148">
      <c r="A148" s="4" t="inlineStr">
        <is>
          <t>Data processing equipment | Accumulated depreciation and amortization</t>
        </is>
      </c>
    </row>
    <row r="149">
      <c r="A149" s="3" t="inlineStr">
        <is>
          <t>PROPERTY, PLANT AND EQUIPMENT, NET</t>
        </is>
      </c>
    </row>
    <row r="150">
      <c r="A150" s="4" t="inlineStr">
        <is>
          <t>Beginning balance</t>
        </is>
      </c>
      <c r="C150" s="5" t="n">
        <v>-11977</v>
      </c>
      <c r="D150" s="5" t="n">
        <v>-10748</v>
      </c>
    </row>
    <row r="151">
      <c r="A151" s="4" t="inlineStr">
        <is>
          <t>Additions</t>
        </is>
      </c>
      <c r="C151" s="5" t="n">
        <v>1522</v>
      </c>
      <c r="D151" s="5" t="n">
        <v>1304</v>
      </c>
    </row>
    <row r="152">
      <c r="A152" s="4" t="inlineStr">
        <is>
          <t>Deductions</t>
        </is>
      </c>
      <c r="C152" s="5" t="n">
        <v>-708</v>
      </c>
      <c r="D152" s="5" t="n">
        <v>-61</v>
      </c>
    </row>
    <row r="153">
      <c r="A153" s="4" t="inlineStr">
        <is>
          <t>Reclassifications/Translations</t>
        </is>
      </c>
      <c r="C153" s="5" t="n">
        <v>-11</v>
      </c>
      <c r="D153" s="5" t="n">
        <v>14</v>
      </c>
    </row>
    <row r="154">
      <c r="A154" s="4" t="inlineStr">
        <is>
          <t>Ending balance</t>
        </is>
      </c>
      <c r="C154" s="5" t="n">
        <v>-12780</v>
      </c>
      <c r="D154" s="5" t="n">
        <v>-11977</v>
      </c>
    </row>
    <row r="155">
      <c r="A155" s="4" t="inlineStr">
        <is>
          <t>Other telecommunication peripherals | Gross or Cost</t>
        </is>
      </c>
    </row>
    <row r="156">
      <c r="A156" s="3" t="inlineStr">
        <is>
          <t>PROPERTY, PLANT AND EQUIPMENT, NET</t>
        </is>
      </c>
    </row>
    <row r="157">
      <c r="A157" s="4" t="inlineStr">
        <is>
          <t>Beginning balance</t>
        </is>
      </c>
      <c r="C157" s="5" t="n">
        <v>5340</v>
      </c>
      <c r="D157" s="5" t="n">
        <v>3425</v>
      </c>
    </row>
    <row r="158">
      <c r="A158" s="4" t="inlineStr">
        <is>
          <t>Additions</t>
        </is>
      </c>
      <c r="C158" s="5" t="n">
        <v>2157</v>
      </c>
      <c r="D158" s="5" t="n">
        <v>1904</v>
      </c>
    </row>
    <row r="159">
      <c r="A159" s="4" t="inlineStr">
        <is>
          <t>Reclassifications/Translations</t>
        </is>
      </c>
      <c r="C159" s="5" t="n">
        <v>-16</v>
      </c>
      <c r="D159" s="5" t="n">
        <v>11</v>
      </c>
    </row>
    <row r="160">
      <c r="A160" s="4" t="inlineStr">
        <is>
          <t>Ending balance</t>
        </is>
      </c>
      <c r="C160" s="5" t="n">
        <v>7513</v>
      </c>
      <c r="D160" s="5" t="n">
        <v>5340</v>
      </c>
    </row>
    <row r="161">
      <c r="A161" s="4" t="inlineStr">
        <is>
          <t>Other telecommunication peripherals | Accumulated depreciation and amortization</t>
        </is>
      </c>
    </row>
    <row r="162">
      <c r="A162" s="3" t="inlineStr">
        <is>
          <t>PROPERTY, PLANT AND EQUIPMENT, NET</t>
        </is>
      </c>
    </row>
    <row r="163">
      <c r="A163" s="4" t="inlineStr">
        <is>
          <t>Beginning balance</t>
        </is>
      </c>
      <c r="C163" s="5" t="n">
        <v>-1766</v>
      </c>
      <c r="D163" s="5" t="n">
        <v>-1030</v>
      </c>
    </row>
    <row r="164">
      <c r="A164" s="4" t="inlineStr">
        <is>
          <t>Additions</t>
        </is>
      </c>
      <c r="C164" s="5" t="n">
        <v>1120</v>
      </c>
      <c r="D164" s="5" t="n">
        <v>737</v>
      </c>
    </row>
    <row r="165">
      <c r="A165" s="4" t="inlineStr">
        <is>
          <t>Reclassifications/Translations</t>
        </is>
      </c>
      <c r="C165" s="5" t="n">
        <v>-1</v>
      </c>
      <c r="D165" s="5" t="n">
        <v>1</v>
      </c>
    </row>
    <row r="166">
      <c r="A166" s="4" t="inlineStr">
        <is>
          <t>Ending balance</t>
        </is>
      </c>
      <c r="C166" s="5" t="n">
        <v>-2885</v>
      </c>
      <c r="D166" s="5" t="n">
        <v>-1766</v>
      </c>
    </row>
    <row r="167">
      <c r="A167" s="4" t="inlineStr">
        <is>
          <t>Office equipment | Gross or Cost</t>
        </is>
      </c>
    </row>
    <row r="168">
      <c r="A168" s="3" t="inlineStr">
        <is>
          <t>PROPERTY, PLANT AND EQUIPMENT, NET</t>
        </is>
      </c>
    </row>
    <row r="169">
      <c r="A169" s="4" t="inlineStr">
        <is>
          <t>Beginning balance</t>
        </is>
      </c>
      <c r="C169" s="5" t="n">
        <v>2361</v>
      </c>
      <c r="D169" s="5" t="n">
        <v>2158</v>
      </c>
    </row>
    <row r="170">
      <c r="A170" s="4" t="inlineStr">
        <is>
          <t>Business acquisition</t>
        </is>
      </c>
      <c r="D170" s="5" t="n">
        <v>7</v>
      </c>
    </row>
    <row r="171">
      <c r="A171" s="4" t="inlineStr">
        <is>
          <t>Additions</t>
        </is>
      </c>
      <c r="C171" s="5" t="n">
        <v>216</v>
      </c>
      <c r="D171" s="5" t="n">
        <v>208</v>
      </c>
    </row>
    <row r="172">
      <c r="A172" s="4" t="inlineStr">
        <is>
          <t>Deductions</t>
        </is>
      </c>
      <c r="C172" s="5" t="n">
        <v>354</v>
      </c>
      <c r="D172" s="5" t="n">
        <v>101</v>
      </c>
    </row>
    <row r="173">
      <c r="A173" s="4" t="inlineStr">
        <is>
          <t>Reclassifications/Translations</t>
        </is>
      </c>
      <c r="C173" s="5" t="n">
        <v>98</v>
      </c>
      <c r="D173" s="5" t="n">
        <v>89</v>
      </c>
    </row>
    <row r="174">
      <c r="A174" s="4" t="inlineStr">
        <is>
          <t>Ending balance</t>
        </is>
      </c>
      <c r="C174" s="5" t="n">
        <v>2125</v>
      </c>
      <c r="D174" s="5" t="n">
        <v>2361</v>
      </c>
    </row>
    <row r="175">
      <c r="A175" s="4" t="inlineStr">
        <is>
          <t>Office equipment | Accumulated depreciation and amortization</t>
        </is>
      </c>
    </row>
    <row r="176">
      <c r="A176" s="3" t="inlineStr">
        <is>
          <t>PROPERTY, PLANT AND EQUIPMENT, NET</t>
        </is>
      </c>
    </row>
    <row r="177">
      <c r="A177" s="4" t="inlineStr">
        <is>
          <t>Beginning balance</t>
        </is>
      </c>
      <c r="C177" s="5" t="n">
        <v>-1678</v>
      </c>
      <c r="D177" s="5" t="n">
        <v>-1382</v>
      </c>
    </row>
    <row r="178">
      <c r="A178" s="4" t="inlineStr">
        <is>
          <t>Additions</t>
        </is>
      </c>
      <c r="C178" s="5" t="n">
        <v>375</v>
      </c>
      <c r="D178" s="5" t="n">
        <v>383</v>
      </c>
    </row>
    <row r="179">
      <c r="A179" s="4" t="inlineStr">
        <is>
          <t>Deductions</t>
        </is>
      </c>
      <c r="C179" s="5" t="n">
        <v>-360</v>
      </c>
      <c r="D179" s="5" t="n">
        <v>-55</v>
      </c>
    </row>
    <row r="180">
      <c r="A180" s="4" t="inlineStr">
        <is>
          <t>Reclassifications/Translations</t>
        </is>
      </c>
      <c r="C180" s="5" t="n">
        <v>-119</v>
      </c>
      <c r="D180" s="5" t="n">
        <v>32</v>
      </c>
    </row>
    <row r="181">
      <c r="A181" s="4" t="inlineStr">
        <is>
          <t>Ending balance</t>
        </is>
      </c>
      <c r="C181" s="5" t="n">
        <v>-1574</v>
      </c>
      <c r="D181" s="5" t="n">
        <v>-1678</v>
      </c>
    </row>
    <row r="182">
      <c r="A182" s="4" t="inlineStr">
        <is>
          <t>Vehicles | Gross or Cost</t>
        </is>
      </c>
    </row>
    <row r="183">
      <c r="A183" s="3" t="inlineStr">
        <is>
          <t>PROPERTY, PLANT AND EQUIPMENT, NET</t>
        </is>
      </c>
    </row>
    <row r="184">
      <c r="A184" s="4" t="inlineStr">
        <is>
          <t>Beginning balance</t>
        </is>
      </c>
      <c r="C184" s="5" t="n">
        <v>568</v>
      </c>
      <c r="D184" s="5" t="n">
        <v>1219</v>
      </c>
    </row>
    <row r="185">
      <c r="A185" s="4" t="inlineStr">
        <is>
          <t>Additions</t>
        </is>
      </c>
      <c r="C185" s="5" t="n">
        <v>48</v>
      </c>
      <c r="D185" s="5" t="n">
        <v>99</v>
      </c>
    </row>
    <row r="186">
      <c r="A186" s="4" t="inlineStr">
        <is>
          <t>Deductions</t>
        </is>
      </c>
      <c r="C186" s="5" t="n">
        <v>104</v>
      </c>
      <c r="D186" s="5" t="n">
        <v>167</v>
      </c>
    </row>
    <row r="187">
      <c r="A187" s="4" t="inlineStr">
        <is>
          <t>Reclassifications/Translations</t>
        </is>
      </c>
      <c r="C187" s="5" t="n">
        <v>-39</v>
      </c>
      <c r="D187" s="5" t="n">
        <v>-583</v>
      </c>
    </row>
    <row r="188">
      <c r="A188" s="4" t="inlineStr">
        <is>
          <t>Ending balance</t>
        </is>
      </c>
      <c r="C188" s="5" t="n">
        <v>551</v>
      </c>
      <c r="D188" s="5" t="n">
        <v>568</v>
      </c>
    </row>
    <row r="189">
      <c r="A189" s="4" t="inlineStr">
        <is>
          <t>Vehicles | Accumulated depreciation and amortization</t>
        </is>
      </c>
    </row>
    <row r="190">
      <c r="A190" s="3" t="inlineStr">
        <is>
          <t>PROPERTY, PLANT AND EQUIPMENT, NET</t>
        </is>
      </c>
    </row>
    <row r="191">
      <c r="A191" s="4" t="inlineStr">
        <is>
          <t>Beginning balance</t>
        </is>
      </c>
      <c r="C191" s="5" t="n">
        <v>-210</v>
      </c>
      <c r="D191" s="5" t="n">
        <v>-407</v>
      </c>
    </row>
    <row r="192">
      <c r="A192" s="4" t="inlineStr">
        <is>
          <t>Additions</t>
        </is>
      </c>
      <c r="C192" s="5" t="n">
        <v>74</v>
      </c>
      <c r="D192" s="5" t="n">
        <v>72</v>
      </c>
    </row>
    <row r="193">
      <c r="A193" s="4" t="inlineStr">
        <is>
          <t>Deductions</t>
        </is>
      </c>
      <c r="C193" s="5" t="n">
        <v>-70</v>
      </c>
      <c r="D193" s="5" t="n">
        <v>-137</v>
      </c>
    </row>
    <row r="194">
      <c r="A194" s="4" t="inlineStr">
        <is>
          <t>Reclassifications/Translations</t>
        </is>
      </c>
      <c r="C194" s="5" t="n">
        <v>15</v>
      </c>
      <c r="D194" s="5" t="n">
        <v>132</v>
      </c>
    </row>
    <row r="195">
      <c r="A195" s="4" t="inlineStr">
        <is>
          <t>Ending balance</t>
        </is>
      </c>
      <c r="C195" s="5" t="n">
        <v>-229</v>
      </c>
      <c r="D195" s="5" t="n">
        <v>-210</v>
      </c>
    </row>
    <row r="196">
      <c r="A196" s="4" t="inlineStr">
        <is>
          <t>CPE assets | Gross or Cost</t>
        </is>
      </c>
    </row>
    <row r="197">
      <c r="A197" s="3" t="inlineStr">
        <is>
          <t>PROPERTY, PLANT AND EQUIPMENT, NET</t>
        </is>
      </c>
    </row>
    <row r="198">
      <c r="A198" s="4" t="inlineStr">
        <is>
          <t>Beginning balance</t>
        </is>
      </c>
      <c r="D198" s="5" t="n">
        <v>22</v>
      </c>
    </row>
    <row r="199">
      <c r="A199" s="4" t="inlineStr">
        <is>
          <t>Reclassifications/Translations</t>
        </is>
      </c>
      <c r="D199" s="5" t="n">
        <v>-22</v>
      </c>
    </row>
    <row r="200">
      <c r="A200" s="4" t="inlineStr">
        <is>
          <t>CPE assets | Accumulated depreciation and amortization</t>
        </is>
      </c>
    </row>
    <row r="201">
      <c r="A201" s="3" t="inlineStr">
        <is>
          <t>PROPERTY, PLANT AND EQUIPMENT, NET</t>
        </is>
      </c>
    </row>
    <row r="202">
      <c r="A202" s="4" t="inlineStr">
        <is>
          <t>Beginning balance</t>
        </is>
      </c>
      <c r="D202" s="5" t="n">
        <v>-20</v>
      </c>
    </row>
    <row r="203">
      <c r="A203" s="4" t="inlineStr">
        <is>
          <t>Reclassifications/Translations</t>
        </is>
      </c>
      <c r="D203" s="5" t="n">
        <v>20</v>
      </c>
    </row>
    <row r="204">
      <c r="A204" s="4" t="inlineStr">
        <is>
          <t>Others (each below Rp75 billion) | Gross or Cost</t>
        </is>
      </c>
    </row>
    <row r="205">
      <c r="A205" s="3" t="inlineStr">
        <is>
          <t>PROPERTY, PLANT AND EQUIPMENT, NET</t>
        </is>
      </c>
    </row>
    <row r="206">
      <c r="A206" s="4" t="inlineStr">
        <is>
          <t>Beginning balance</t>
        </is>
      </c>
      <c r="C206" s="5" t="n">
        <v>123</v>
      </c>
      <c r="D206" s="5" t="n">
        <v>94</v>
      </c>
    </row>
    <row r="207">
      <c r="A207" s="4" t="inlineStr">
        <is>
          <t>Additions</t>
        </is>
      </c>
      <c r="C207" s="5" t="n">
        <v>17</v>
      </c>
      <c r="D207" s="5" t="n">
        <v>57</v>
      </c>
    </row>
    <row r="208">
      <c r="A208" s="4" t="inlineStr">
        <is>
          <t>Reclassifications/Translations</t>
        </is>
      </c>
      <c r="C208" s="5" t="n">
        <v>72</v>
      </c>
      <c r="D208" s="5" t="n">
        <v>-28</v>
      </c>
    </row>
    <row r="209">
      <c r="A209" s="4" t="inlineStr">
        <is>
          <t>Ending balance</t>
        </is>
      </c>
      <c r="C209" s="5" t="n">
        <v>68</v>
      </c>
      <c r="D209" s="5" t="n">
        <v>123</v>
      </c>
    </row>
    <row r="210">
      <c r="A210" s="4" t="inlineStr">
        <is>
          <t>Others (each below Rp75 billion) | Accumulated depreciation and amortization</t>
        </is>
      </c>
    </row>
    <row r="211">
      <c r="A211" s="3" t="inlineStr">
        <is>
          <t>PROPERTY, PLANT AND EQUIPMENT, NET</t>
        </is>
      </c>
    </row>
    <row r="212">
      <c r="A212" s="4" t="inlineStr">
        <is>
          <t>Beginning balance</t>
        </is>
      </c>
      <c r="C212" s="5" t="n">
        <v>-66</v>
      </c>
      <c r="D212" s="5" t="n">
        <v>-75</v>
      </c>
    </row>
    <row r="213">
      <c r="A213" s="4" t="inlineStr">
        <is>
          <t>Additions</t>
        </is>
      </c>
      <c r="C213" s="5" t="n">
        <v>2</v>
      </c>
      <c r="D213" s="5" t="n">
        <v>1</v>
      </c>
    </row>
    <row r="214">
      <c r="A214" s="4" t="inlineStr">
        <is>
          <t>Reclassifications/Translations</t>
        </is>
      </c>
      <c r="C214" s="5" t="n">
        <v>-21</v>
      </c>
      <c r="D214" s="5" t="n">
        <v>10</v>
      </c>
    </row>
    <row r="215">
      <c r="A215" s="4" t="inlineStr">
        <is>
          <t>Ending balance</t>
        </is>
      </c>
      <c r="C215" s="5" t="n">
        <v>-47</v>
      </c>
      <c r="D215" s="5" t="n">
        <v>-66</v>
      </c>
    </row>
    <row r="216">
      <c r="A216" s="4" t="inlineStr">
        <is>
          <t>Property under construction | Gross or Cost</t>
        </is>
      </c>
    </row>
    <row r="217">
      <c r="A217" s="3" t="inlineStr">
        <is>
          <t>PROPERTY, PLANT AND EQUIPMENT, NET</t>
        </is>
      </c>
    </row>
    <row r="218">
      <c r="A218" s="4" t="inlineStr">
        <is>
          <t>Beginning balance</t>
        </is>
      </c>
      <c r="C218" s="5" t="n">
        <v>2619</v>
      </c>
      <c r="D218" s="5" t="n">
        <v>4876</v>
      </c>
    </row>
    <row r="219">
      <c r="A219" s="4" t="inlineStr">
        <is>
          <t>Business acquisition</t>
        </is>
      </c>
      <c r="D219" s="5" t="n">
        <v>81</v>
      </c>
    </row>
    <row r="220">
      <c r="A220" s="4" t="inlineStr">
        <is>
          <t>Additions</t>
        </is>
      </c>
      <c r="C220" s="5" t="n">
        <v>15610</v>
      </c>
      <c r="D220" s="5" t="n">
        <v>14923</v>
      </c>
    </row>
    <row r="221">
      <c r="A221" s="4" t="inlineStr">
        <is>
          <t>Deductions</t>
        </is>
      </c>
      <c r="C221" s="5" t="n">
        <v>8</v>
      </c>
      <c r="D221" s="5" t="n">
        <v>20</v>
      </c>
    </row>
    <row r="222">
      <c r="A222" s="4" t="inlineStr">
        <is>
          <t>Reclassifications/Translations</t>
        </is>
      </c>
      <c r="C222" s="5" t="n">
        <v>15697</v>
      </c>
      <c r="D222" s="5" t="n">
        <v>-17241</v>
      </c>
    </row>
    <row r="223">
      <c r="A223" s="4" t="inlineStr">
        <is>
          <t>Ending balance</t>
        </is>
      </c>
      <c r="C223" s="7" t="n">
        <v>2524</v>
      </c>
      <c r="D223" s="7" t="n">
        <v>26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Gain on disposal or sale of property and equipment (Details) - IDR (Rp) Rp in B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ceeds from sale of property and equipment</t>
        </is>
      </c>
      <c r="B4" s="7" t="n">
        <v>236</v>
      </c>
      <c r="C4" s="7" t="n">
        <v>1496</v>
      </c>
      <c r="D4" s="7" t="n">
        <v>629</v>
      </c>
    </row>
    <row r="5">
      <c r="A5" s="4" t="inlineStr">
        <is>
          <t>Net book value</t>
        </is>
      </c>
      <c r="B5" s="5" t="n">
        <v>-20</v>
      </c>
      <c r="C5" s="5" t="n">
        <v>-853</v>
      </c>
      <c r="D5" s="5" t="n">
        <v>-1</v>
      </c>
    </row>
    <row r="6">
      <c r="A6" s="4" t="inlineStr">
        <is>
          <t>Gain on sale of property and equipment</t>
        </is>
      </c>
      <c r="B6" s="7" t="n">
        <v>216</v>
      </c>
      <c r="C6" s="7" t="n">
        <v>643</v>
      </c>
      <c r="D6" s="7" t="n">
        <v>6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PROPERTY AND EQUIPMENT - Cash generating units (Details) $ in Millions, Rp in Billions</t>
        </is>
      </c>
      <c r="B1" s="2" t="inlineStr">
        <is>
          <t>12 Months Ended</t>
        </is>
      </c>
    </row>
    <row r="2">
      <c r="B2" s="2" t="inlineStr">
        <is>
          <t>Dec. 31, 2020IDR (Rp)</t>
        </is>
      </c>
      <c r="C2" s="2" t="inlineStr">
        <is>
          <t>Dec. 31, 2019IDR (Rp)</t>
        </is>
      </c>
      <c r="D2" s="2" t="inlineStr">
        <is>
          <t>Dec. 31, 2020USD ($)</t>
        </is>
      </c>
      <c r="E2" s="2" t="inlineStr">
        <is>
          <t>Dec. 31, 2020IDR (Rp)</t>
        </is>
      </c>
      <c r="F2" s="2" t="inlineStr">
        <is>
          <t>Dec. 31, 2018IDR (Rp)</t>
        </is>
      </c>
    </row>
    <row r="3">
      <c r="A3" s="3" t="inlineStr">
        <is>
          <t>Cash generating units</t>
        </is>
      </c>
    </row>
    <row r="4">
      <c r="A4" s="4" t="inlineStr">
        <is>
          <t>Derecognized assets</t>
        </is>
      </c>
      <c r="C4" s="7" t="n">
        <v>153174</v>
      </c>
      <c r="D4" s="6" t="n">
        <v>11326</v>
      </c>
      <c r="E4" s="7" t="n">
        <v>159123</v>
      </c>
      <c r="F4" s="7" t="n">
        <v>142912</v>
      </c>
    </row>
    <row r="5">
      <c r="A5" s="4" t="inlineStr">
        <is>
          <t>Gross or Cost</t>
        </is>
      </c>
    </row>
    <row r="6">
      <c r="A6" s="3" t="inlineStr">
        <is>
          <t>Cash generating units</t>
        </is>
      </c>
    </row>
    <row r="7">
      <c r="A7" s="4" t="inlineStr">
        <is>
          <t>Derecognized assets</t>
        </is>
      </c>
      <c r="C7" s="5" t="n">
        <v>301290</v>
      </c>
      <c r="E7" s="7" t="n">
        <v>318912</v>
      </c>
      <c r="F7" s="7" t="n">
        <v>280444</v>
      </c>
    </row>
    <row r="8">
      <c r="A8" s="4" t="inlineStr">
        <is>
          <t>Others</t>
        </is>
      </c>
    </row>
    <row r="9">
      <c r="A9" s="3" t="inlineStr">
        <is>
          <t>Cash generating units</t>
        </is>
      </c>
    </row>
    <row r="10">
      <c r="A10" s="4" t="inlineStr">
        <is>
          <t>Impairment loss</t>
        </is>
      </c>
      <c r="B10" s="7" t="n">
        <v>0</v>
      </c>
      <c r="C10" s="7" t="n">
        <v>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21" customWidth="1" min="7" max="7"/>
    <col width="22" customWidth="1" min="8" max="8"/>
    <col width="21" customWidth="1" min="9" max="9"/>
    <col width="21" customWidth="1" min="10" max="10"/>
    <col width="22" customWidth="1" min="11" max="11"/>
    <col width="21" customWidth="1" min="12" max="12"/>
    <col width="21" customWidth="1" min="13" max="13"/>
    <col width="22" customWidth="1" min="14" max="14"/>
  </cols>
  <sheetData>
    <row r="1">
      <c r="A1" s="1" t="inlineStr">
        <is>
          <t>PROPERTY AND EQUIPMENT - Equipment units under modernization program (Details) RM in Millions, $ in Millions, $ in Million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c r="F2" s="2" t="inlineStr">
        <is>
          <t>Dec. 31, 2017</t>
        </is>
      </c>
      <c r="G2" s="2" t="inlineStr">
        <is>
          <t>Dec. 31, 2020SGD ($)</t>
        </is>
      </c>
      <c r="H2" s="2" t="inlineStr">
        <is>
          <t>Dec. 31, 2020MYR (RM)</t>
        </is>
      </c>
      <c r="I2" s="2" t="inlineStr">
        <is>
          <t>Dec. 31, 2020HKD ($)</t>
        </is>
      </c>
      <c r="J2" s="2" t="inlineStr">
        <is>
          <t>Dec. 31, 2020USD ($)</t>
        </is>
      </c>
      <c r="K2" s="2" t="inlineStr">
        <is>
          <t>Dec. 31, 2020IDR (Rp)</t>
        </is>
      </c>
      <c r="L2" s="2" t="inlineStr">
        <is>
          <t>Dec. 31, 2019SGD ($)</t>
        </is>
      </c>
      <c r="M2" s="2" t="inlineStr">
        <is>
          <t>Dec. 31, 2019USD ($)</t>
        </is>
      </c>
      <c r="N2" s="2" t="inlineStr">
        <is>
          <t>Dec. 31, 2019IDR (Rp)</t>
        </is>
      </c>
    </row>
    <row r="3">
      <c r="A3" s="3" t="inlineStr">
        <is>
          <t>Equipment units under modernization program</t>
        </is>
      </c>
    </row>
    <row r="4">
      <c r="A4" s="4" t="inlineStr">
        <is>
          <t>Proceeds from insurance claims</t>
        </is>
      </c>
      <c r="B4" s="6" t="n">
        <v>-17</v>
      </c>
      <c r="C4" s="7" t="n">
        <v>-234</v>
      </c>
      <c r="D4" s="7" t="n">
        <v>-197</v>
      </c>
      <c r="E4" s="7" t="n">
        <v>-153</v>
      </c>
    </row>
    <row r="5">
      <c r="A5" s="4" t="inlineStr">
        <is>
          <t>Property and equipment</t>
        </is>
      </c>
      <c r="E5" s="5" t="n">
        <v>142912</v>
      </c>
      <c r="J5" s="6" t="n">
        <v>11326</v>
      </c>
      <c r="K5" s="7" t="n">
        <v>159123</v>
      </c>
      <c r="N5" s="7" t="n">
        <v>153174</v>
      </c>
    </row>
    <row r="6">
      <c r="A6" s="4" t="inlineStr">
        <is>
          <t>Property and equipment excluding land rights insured amount</t>
        </is>
      </c>
      <c r="G6" s="6" t="n">
        <v>315</v>
      </c>
      <c r="H6" s="12" t="n">
        <v>39</v>
      </c>
      <c r="I6" s="6" t="n">
        <v>8</v>
      </c>
      <c r="J6" s="6" t="n">
        <v>0</v>
      </c>
      <c r="K6" s="5" t="n">
        <v>22886</v>
      </c>
      <c r="L6" s="6" t="n">
        <v>269</v>
      </c>
      <c r="M6" s="6" t="n">
        <v>74</v>
      </c>
      <c r="N6" s="5" t="n">
        <v>18190</v>
      </c>
    </row>
    <row r="7">
      <c r="A7" s="4" t="inlineStr">
        <is>
          <t>First loss basis</t>
        </is>
      </c>
      <c r="K7" s="5" t="n">
        <v>2750</v>
      </c>
      <c r="N7" s="5" t="n">
        <v>2760</v>
      </c>
    </row>
    <row r="8">
      <c r="A8" s="4" t="inlineStr">
        <is>
          <t>Pledged as collateral under lending agreements</t>
        </is>
      </c>
      <c r="K8" s="5" t="n">
        <v>14115</v>
      </c>
      <c r="N8" s="5" t="n">
        <v>11147</v>
      </c>
    </row>
    <row r="9">
      <c r="A9" s="4" t="inlineStr">
        <is>
          <t>Depreciated property and equipment still used in operations</t>
        </is>
      </c>
      <c r="K9" s="7" t="n">
        <v>63656</v>
      </c>
      <c r="N9" s="7" t="n">
        <v>60081</v>
      </c>
    </row>
    <row r="10">
      <c r="A10" s="4" t="inlineStr">
        <is>
          <t>Property under construction</t>
        </is>
      </c>
    </row>
    <row r="11">
      <c r="A11" s="3" t="inlineStr">
        <is>
          <t>Equipment units under modernization program</t>
        </is>
      </c>
    </row>
    <row r="12">
      <c r="A12" s="4" t="inlineStr">
        <is>
          <t>Interest capitalized</t>
        </is>
      </c>
      <c r="C12" s="5" t="n">
        <v>160</v>
      </c>
      <c r="D12" s="5" t="n">
        <v>99</v>
      </c>
      <c r="E12" s="5" t="n">
        <v>271</v>
      </c>
    </row>
    <row r="13">
      <c r="A13" s="4" t="inlineStr">
        <is>
          <t>Foreign exchange loss capitalized</t>
        </is>
      </c>
      <c r="C13" s="5" t="n">
        <v>0</v>
      </c>
      <c r="D13" s="5" t="n">
        <v>0</v>
      </c>
      <c r="E13" s="5" t="n">
        <v>0</v>
      </c>
    </row>
    <row r="14">
      <c r="A14" s="4" t="inlineStr">
        <is>
          <t>Percentage of completion of property under construction</t>
        </is>
      </c>
      <c r="G14" s="4" t="inlineStr">
        <is>
          <t>61.19%</t>
        </is>
      </c>
      <c r="H14" s="4" t="inlineStr">
        <is>
          <t>61.19%</t>
        </is>
      </c>
      <c r="I14" s="4" t="inlineStr">
        <is>
          <t>61.19%</t>
        </is>
      </c>
      <c r="J14" s="4" t="inlineStr">
        <is>
          <t>61.19%</t>
        </is>
      </c>
      <c r="K14" s="4" t="inlineStr">
        <is>
          <t>61.19%</t>
        </is>
      </c>
      <c r="L14" s="4" t="inlineStr">
        <is>
          <t>32.39%</t>
        </is>
      </c>
      <c r="M14" s="4" t="inlineStr">
        <is>
          <t>32.39%</t>
        </is>
      </c>
      <c r="N14" s="4" t="inlineStr">
        <is>
          <t>32.39%</t>
        </is>
      </c>
    </row>
    <row r="15">
      <c r="A15" s="4" t="inlineStr">
        <is>
          <t>Lost and broken equipment</t>
        </is>
      </c>
    </row>
    <row r="16">
      <c r="A16" s="3" t="inlineStr">
        <is>
          <t>Equipment units under modernization program</t>
        </is>
      </c>
    </row>
    <row r="17">
      <c r="A17" s="4" t="inlineStr">
        <is>
          <t>Proceeds from insurance claims</t>
        </is>
      </c>
      <c r="C17" s="5" t="n">
        <v>234</v>
      </c>
      <c r="D17" s="5" t="n">
        <v>197</v>
      </c>
      <c r="E17" s="5" t="n">
        <v>153</v>
      </c>
    </row>
    <row r="18">
      <c r="A18" s="4" t="inlineStr">
        <is>
          <t>Property and equipment</t>
        </is>
      </c>
      <c r="E18" s="7" t="n">
        <v>51</v>
      </c>
      <c r="K18" s="7" t="n">
        <v>190</v>
      </c>
      <c r="N18" s="7" t="n">
        <v>165</v>
      </c>
    </row>
    <row r="19">
      <c r="A19" s="4" t="inlineStr">
        <is>
          <t>Property and equipment excluding land rights</t>
        </is>
      </c>
    </row>
    <row r="20">
      <c r="A20" s="3" t="inlineStr">
        <is>
          <t>Equipment units under modernization program</t>
        </is>
      </c>
    </row>
    <row r="21">
      <c r="A21" s="4" t="inlineStr">
        <is>
          <t>Property and equipment</t>
        </is>
      </c>
      <c r="K21" s="7" t="n">
        <v>159454</v>
      </c>
      <c r="N21" s="7" t="n">
        <v>150891</v>
      </c>
    </row>
    <row r="22">
      <c r="A22" s="4" t="inlineStr">
        <is>
          <t>Service Life | Radio software license</t>
        </is>
      </c>
    </row>
    <row r="23">
      <c r="A23" s="3" t="inlineStr">
        <is>
          <t>Equipment units under modernization program</t>
        </is>
      </c>
    </row>
    <row r="24">
      <c r="A24" s="4" t="inlineStr">
        <is>
          <t>Estimated useful lives of property and equipment</t>
        </is>
      </c>
      <c r="E24" s="4" t="inlineStr">
        <is>
          <t>10 years</t>
        </is>
      </c>
      <c r="F24" s="4" t="inlineStr">
        <is>
          <t>7 years</t>
        </is>
      </c>
    </row>
    <row r="25">
      <c r="A25" s="4" t="inlineStr">
        <is>
          <t>Service Life | Data processing equipment</t>
        </is>
      </c>
    </row>
    <row r="26">
      <c r="A26" s="3" t="inlineStr">
        <is>
          <t>Equipment units under modernization program</t>
        </is>
      </c>
    </row>
    <row r="27">
      <c r="A27" s="4" t="inlineStr">
        <is>
          <t>Estimated useful lives of property and equipment</t>
        </is>
      </c>
      <c r="E27" s="4" t="inlineStr">
        <is>
          <t>5 years</t>
        </is>
      </c>
      <c r="F27" s="4" t="inlineStr">
        <is>
          <t>3 years</t>
        </is>
      </c>
    </row>
    <row r="28">
      <c r="A28" s="4" t="inlineStr">
        <is>
          <t>Service Life | Radio Software License And Data Processing Equipment</t>
        </is>
      </c>
    </row>
    <row r="29">
      <c r="A29" s="3" t="inlineStr">
        <is>
          <t>Equipment units under modernization program</t>
        </is>
      </c>
    </row>
    <row r="30">
      <c r="A30" s="4" t="inlineStr">
        <is>
          <t>Reduction in depreciation expense</t>
        </is>
      </c>
      <c r="C30" s="5" t="n">
        <v>266</v>
      </c>
      <c r="D30" s="7" t="n">
        <v>637</v>
      </c>
      <c r="E30" s="7" t="n">
        <v>925</v>
      </c>
    </row>
    <row r="31">
      <c r="A31" s="4" t="inlineStr">
        <is>
          <t>Network Indonesia | Service Life | Buildings</t>
        </is>
      </c>
    </row>
    <row r="32">
      <c r="A32" s="3" t="inlineStr">
        <is>
          <t>Equipment units under modernization program</t>
        </is>
      </c>
    </row>
    <row r="33">
      <c r="A33" s="4" t="inlineStr">
        <is>
          <t>Reduction in depreciation expense</t>
        </is>
      </c>
      <c r="C33" s="7" t="n">
        <v>160</v>
      </c>
    </row>
    <row r="34">
      <c r="A34" s="4" t="inlineStr">
        <is>
          <t>Estimated useful lives of property and equipment</t>
        </is>
      </c>
      <c r="B34" s="4" t="inlineStr">
        <is>
          <t>30 years</t>
        </is>
      </c>
      <c r="C34" s="4" t="inlineStr">
        <is>
          <t>30 years</t>
        </is>
      </c>
      <c r="D34" s="4" t="inlineStr">
        <is>
          <t>20 years</t>
        </is>
      </c>
    </row>
    <row r="35">
      <c r="A35" s="4" t="inlineStr">
        <is>
          <t>Minimum | Property under construction</t>
        </is>
      </c>
    </row>
    <row r="36">
      <c r="A36" s="3" t="inlineStr">
        <is>
          <t>Equipment units under modernization program</t>
        </is>
      </c>
    </row>
    <row r="37">
      <c r="A37" s="4" t="inlineStr">
        <is>
          <t>Interest capitalized rate</t>
        </is>
      </c>
      <c r="B37" s="4" t="inlineStr">
        <is>
          <t>6.25%</t>
        </is>
      </c>
      <c r="C37" s="4" t="inlineStr">
        <is>
          <t>6.25%</t>
        </is>
      </c>
      <c r="D37" s="4" t="inlineStr">
        <is>
          <t>4.12%</t>
        </is>
      </c>
      <c r="E37" s="4" t="inlineStr">
        <is>
          <t>9.68%</t>
        </is>
      </c>
    </row>
    <row r="38">
      <c r="A38" s="4" t="inlineStr">
        <is>
          <t>Minimum | Buildings</t>
        </is>
      </c>
    </row>
    <row r="39">
      <c r="A39" s="3" t="inlineStr">
        <is>
          <t>Equipment units under modernization program</t>
        </is>
      </c>
    </row>
    <row r="40">
      <c r="A40" s="4" t="inlineStr">
        <is>
          <t>Estimated useful lives of property and equipment</t>
        </is>
      </c>
      <c r="B40" s="4" t="inlineStr">
        <is>
          <t>15 years</t>
        </is>
      </c>
      <c r="C40" s="4" t="inlineStr">
        <is>
          <t>15 years</t>
        </is>
      </c>
    </row>
    <row r="41">
      <c r="A41" s="4" t="inlineStr">
        <is>
          <t>Minimum | Satellite, earth station and equipment</t>
        </is>
      </c>
    </row>
    <row r="42">
      <c r="A42" s="3" t="inlineStr">
        <is>
          <t>Equipment units under modernization program</t>
        </is>
      </c>
    </row>
    <row r="43">
      <c r="A43" s="4" t="inlineStr">
        <is>
          <t>Estimated useful lives of property and equipment</t>
        </is>
      </c>
      <c r="B43" s="4" t="inlineStr">
        <is>
          <t>3 years</t>
        </is>
      </c>
      <c r="C43" s="4" t="inlineStr">
        <is>
          <t>3 years</t>
        </is>
      </c>
    </row>
    <row r="44">
      <c r="A44" s="4" t="inlineStr">
        <is>
          <t>Minimum | Data processing equipment</t>
        </is>
      </c>
    </row>
    <row r="45">
      <c r="A45" s="3" t="inlineStr">
        <is>
          <t>Equipment units under modernization program</t>
        </is>
      </c>
    </row>
    <row r="46">
      <c r="A46" s="4" t="inlineStr">
        <is>
          <t>Estimated useful lives of property and equipment</t>
        </is>
      </c>
      <c r="B46" s="4" t="inlineStr">
        <is>
          <t>3 years</t>
        </is>
      </c>
      <c r="C46" s="4" t="inlineStr">
        <is>
          <t>3 years</t>
        </is>
      </c>
    </row>
    <row r="47">
      <c r="A47" s="4" t="inlineStr">
        <is>
          <t>Maximum | Property under construction</t>
        </is>
      </c>
    </row>
    <row r="48">
      <c r="A48" s="3" t="inlineStr">
        <is>
          <t>Equipment units under modernization program</t>
        </is>
      </c>
    </row>
    <row r="49">
      <c r="A49" s="4" t="inlineStr">
        <is>
          <t>Interest capitalized rate</t>
        </is>
      </c>
      <c r="B49" s="4" t="inlineStr">
        <is>
          <t>11.00%</t>
        </is>
      </c>
      <c r="C49" s="4" t="inlineStr">
        <is>
          <t>11.00%</t>
        </is>
      </c>
      <c r="D49" s="4" t="inlineStr">
        <is>
          <t>11.00%</t>
        </is>
      </c>
      <c r="E49" s="4" t="inlineStr">
        <is>
          <t>11.00%</t>
        </is>
      </c>
    </row>
    <row r="50">
      <c r="A50" s="4" t="inlineStr">
        <is>
          <t>Maximum | Buildings</t>
        </is>
      </c>
    </row>
    <row r="51">
      <c r="A51" s="3" t="inlineStr">
        <is>
          <t>Equipment units under modernization program</t>
        </is>
      </c>
    </row>
    <row r="52">
      <c r="A52" s="4" t="inlineStr">
        <is>
          <t>Estimated useful lives of property and equipment</t>
        </is>
      </c>
      <c r="B52" s="4" t="inlineStr">
        <is>
          <t>40 years</t>
        </is>
      </c>
      <c r="C52" s="4" t="inlineStr">
        <is>
          <t>40 years</t>
        </is>
      </c>
    </row>
    <row r="53">
      <c r="A53" s="4" t="inlineStr">
        <is>
          <t>Maximum | Satellite, earth station and equipment</t>
        </is>
      </c>
    </row>
    <row r="54">
      <c r="A54" s="3" t="inlineStr">
        <is>
          <t>Equipment units under modernization program</t>
        </is>
      </c>
    </row>
    <row r="55">
      <c r="A55" s="4" t="inlineStr">
        <is>
          <t>Estimated useful lives of property and equipment</t>
        </is>
      </c>
      <c r="B55" s="4" t="inlineStr">
        <is>
          <t>20 years</t>
        </is>
      </c>
      <c r="C55" s="4" t="inlineStr">
        <is>
          <t>20 years</t>
        </is>
      </c>
    </row>
    <row r="56">
      <c r="A56" s="4" t="inlineStr">
        <is>
          <t>Maximum | Data processing equipment</t>
        </is>
      </c>
    </row>
    <row r="57">
      <c r="A57" s="3" t="inlineStr">
        <is>
          <t>Equipment units under modernization program</t>
        </is>
      </c>
    </row>
    <row r="58">
      <c r="A58" s="4" t="inlineStr">
        <is>
          <t>Estimated useful lives of property and equipment</t>
        </is>
      </c>
      <c r="B58" s="4" t="inlineStr">
        <is>
          <t>20 years</t>
        </is>
      </c>
      <c r="C58" s="4" t="inlineStr">
        <is>
          <t>20 years</t>
        </is>
      </c>
    </row>
  </sheetData>
  <mergeCells count="4">
    <mergeCell ref="A1:A2"/>
    <mergeCell ref="B1:F1"/>
    <mergeCell ref="G1:K1"/>
    <mergeCell ref="L1:N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RIGHT OF USE ASSETS - Carrying amounts (Details) $ in Millions, Rp in Billions</t>
        </is>
      </c>
      <c r="B1" s="2" t="inlineStr">
        <is>
          <t>Jan. 01, 2019IDR (Rp)</t>
        </is>
      </c>
      <c r="C1" s="2" t="inlineStr">
        <is>
          <t>Dec. 31, 2020IDR (Rp)</t>
        </is>
      </c>
      <c r="D1" s="2" t="inlineStr">
        <is>
          <t>Dec. 31, 2019IDR (Rp)</t>
        </is>
      </c>
      <c r="E1" s="2" t="inlineStr">
        <is>
          <t>Dec. 31, 2018IDR (Rp)</t>
        </is>
      </c>
      <c r="F1" s="2" t="inlineStr">
        <is>
          <t>Dec. 31, 2020USD ($)</t>
        </is>
      </c>
      <c r="G1" s="2" t="inlineStr">
        <is>
          <t>Dec. 31, 2020IDR (Rp)</t>
        </is>
      </c>
    </row>
    <row r="2">
      <c r="A2" s="3" t="inlineStr">
        <is>
          <t>Disclosure of quantitative information about right-of-use assets [line items]</t>
        </is>
      </c>
    </row>
    <row r="3">
      <c r="A3" s="4" t="inlineStr">
        <is>
          <t>Short-term lease expense</t>
        </is>
      </c>
      <c r="C3" s="7" t="n">
        <v>3612</v>
      </c>
      <c r="D3" s="7" t="n">
        <v>5294</v>
      </c>
    </row>
    <row r="4">
      <c r="A4" s="4" t="inlineStr">
        <is>
          <t>Low-value asset leases expense</t>
        </is>
      </c>
      <c r="C4" s="5" t="n">
        <v>119</v>
      </c>
      <c r="D4" s="5" t="n">
        <v>65</v>
      </c>
    </row>
    <row r="5">
      <c r="A5" s="4" t="inlineStr">
        <is>
          <t>Effect of adoption of new accounting standards</t>
        </is>
      </c>
      <c r="E5" s="7" t="n">
        <v>258</v>
      </c>
    </row>
    <row r="6">
      <c r="A6" s="4" t="inlineStr">
        <is>
          <t>Right of use assets</t>
        </is>
      </c>
      <c r="B6" s="7" t="n">
        <v>23296</v>
      </c>
      <c r="D6" s="5" t="n">
        <v>20893</v>
      </c>
      <c r="F6" s="6" t="n">
        <v>1360</v>
      </c>
      <c r="G6" s="7" t="n">
        <v>19104</v>
      </c>
    </row>
    <row r="7">
      <c r="A7" s="4" t="inlineStr">
        <is>
          <t>IFRS 16</t>
        </is>
      </c>
    </row>
    <row r="8">
      <c r="A8" s="3" t="inlineStr">
        <is>
          <t>Disclosure of quantitative information about right-of-use assets [line items]</t>
        </is>
      </c>
    </row>
    <row r="9">
      <c r="A9" s="4" t="inlineStr">
        <is>
          <t>Effect of adoption of new accounting standards</t>
        </is>
      </c>
      <c r="B9" s="5" t="n">
        <v>23296</v>
      </c>
    </row>
    <row r="10">
      <c r="A10" s="4" t="inlineStr">
        <is>
          <t>Gross or Cost</t>
        </is>
      </c>
    </row>
    <row r="11">
      <c r="A11" s="3" t="inlineStr">
        <is>
          <t>Disclosure of quantitative information about right-of-use assets [line items]</t>
        </is>
      </c>
    </row>
    <row r="12">
      <c r="A12" s="4" t="inlineStr">
        <is>
          <t>Additions</t>
        </is>
      </c>
      <c r="C12" s="5" t="n">
        <v>4065</v>
      </c>
      <c r="D12" s="5" t="n">
        <v>2892</v>
      </c>
    </row>
    <row r="13">
      <c r="A13" s="4" t="inlineStr">
        <is>
          <t>Deductions</t>
        </is>
      </c>
      <c r="C13" s="5" t="n">
        <v>-2182</v>
      </c>
      <c r="D13" s="5" t="n">
        <v>-664</v>
      </c>
    </row>
    <row r="14">
      <c r="A14" s="4" t="inlineStr">
        <is>
          <t>Reclassifications/Translations</t>
        </is>
      </c>
      <c r="C14" s="5" t="n">
        <v>-111</v>
      </c>
      <c r="D14" s="5" t="n">
        <v>-210</v>
      </c>
    </row>
    <row r="15">
      <c r="A15" s="4" t="inlineStr">
        <is>
          <t>Right of use assets</t>
        </is>
      </c>
      <c r="B15" s="5" t="n">
        <v>23296</v>
      </c>
      <c r="D15" s="5" t="n">
        <v>25314</v>
      </c>
      <c r="G15" s="5" t="n">
        <v>27086</v>
      </c>
    </row>
    <row r="16">
      <c r="A16" s="4" t="inlineStr">
        <is>
          <t>Gross or Cost | IFRS 16</t>
        </is>
      </c>
    </row>
    <row r="17">
      <c r="A17" s="3" t="inlineStr">
        <is>
          <t>Disclosure of quantitative information about right-of-use assets [line items]</t>
        </is>
      </c>
    </row>
    <row r="18">
      <c r="A18" s="4" t="inlineStr">
        <is>
          <t>Effect of adoption of new accounting standards</t>
        </is>
      </c>
      <c r="B18" s="5" t="n">
        <v>23296</v>
      </c>
    </row>
    <row r="19">
      <c r="A19" s="4" t="inlineStr">
        <is>
          <t>Accumulated depreciation and amortization</t>
        </is>
      </c>
    </row>
    <row r="20">
      <c r="A20" s="3" t="inlineStr">
        <is>
          <t>Disclosure of quantitative information about right-of-use assets [line items]</t>
        </is>
      </c>
    </row>
    <row r="21">
      <c r="A21" s="4" t="inlineStr">
        <is>
          <t>Additions</t>
        </is>
      </c>
      <c r="C21" s="5" t="n">
        <v>-5086</v>
      </c>
      <c r="D21" s="5" t="n">
        <v>-4688</v>
      </c>
    </row>
    <row r="22">
      <c r="A22" s="4" t="inlineStr">
        <is>
          <t>Deductions</t>
        </is>
      </c>
      <c r="C22" s="5" t="n">
        <v>1586</v>
      </c>
      <c r="D22" s="5" t="n">
        <v>198</v>
      </c>
    </row>
    <row r="23">
      <c r="A23" s="4" t="inlineStr">
        <is>
          <t>Reclassifications/Translations</t>
        </is>
      </c>
      <c r="C23" s="5" t="n">
        <v>-61</v>
      </c>
      <c r="D23" s="5" t="n">
        <v>69</v>
      </c>
    </row>
    <row r="24">
      <c r="A24" s="4" t="inlineStr">
        <is>
          <t>Right of use assets</t>
        </is>
      </c>
      <c r="D24" s="5" t="n">
        <v>-4421</v>
      </c>
      <c r="G24" s="5" t="n">
        <v>-7982</v>
      </c>
    </row>
    <row r="25">
      <c r="A25" s="4" t="inlineStr">
        <is>
          <t>Land rights | Gross or Cost</t>
        </is>
      </c>
    </row>
    <row r="26">
      <c r="A26" s="3" t="inlineStr">
        <is>
          <t>Disclosure of quantitative information about right-of-use assets [line items]</t>
        </is>
      </c>
    </row>
    <row r="27">
      <c r="A27" s="4" t="inlineStr">
        <is>
          <t>Additions</t>
        </is>
      </c>
      <c r="C27" s="5" t="n">
        <v>1704</v>
      </c>
      <c r="D27" s="5" t="n">
        <v>1546</v>
      </c>
    </row>
    <row r="28">
      <c r="A28" s="4" t="inlineStr">
        <is>
          <t>Deductions</t>
        </is>
      </c>
      <c r="C28" s="5" t="n">
        <v>-630</v>
      </c>
    </row>
    <row r="29">
      <c r="A29" s="4" t="inlineStr">
        <is>
          <t>Reclassifications/Translations</t>
        </is>
      </c>
      <c r="C29" s="5" t="n">
        <v>-10</v>
      </c>
      <c r="D29" s="5" t="n">
        <v>-6</v>
      </c>
    </row>
    <row r="30">
      <c r="A30" s="4" t="inlineStr">
        <is>
          <t>Right of use assets</t>
        </is>
      </c>
      <c r="B30" s="5" t="n">
        <v>4131</v>
      </c>
      <c r="D30" s="5" t="n">
        <v>5671</v>
      </c>
      <c r="G30" s="5" t="n">
        <v>6735</v>
      </c>
    </row>
    <row r="31">
      <c r="A31" s="4" t="inlineStr">
        <is>
          <t>Land rights | Gross or Cost | IFRS 16</t>
        </is>
      </c>
    </row>
    <row r="32">
      <c r="A32" s="3" t="inlineStr">
        <is>
          <t>Disclosure of quantitative information about right-of-use assets [line items]</t>
        </is>
      </c>
    </row>
    <row r="33">
      <c r="A33" s="4" t="inlineStr">
        <is>
          <t>Effect of adoption of new accounting standards</t>
        </is>
      </c>
      <c r="B33" s="5" t="n">
        <v>4131</v>
      </c>
    </row>
    <row r="34">
      <c r="A34" s="4" t="inlineStr">
        <is>
          <t>Land rights | Accumulated depreciation and amortization</t>
        </is>
      </c>
    </row>
    <row r="35">
      <c r="A35" s="3" t="inlineStr">
        <is>
          <t>Disclosure of quantitative information about right-of-use assets [line items]</t>
        </is>
      </c>
    </row>
    <row r="36">
      <c r="A36" s="4" t="inlineStr">
        <is>
          <t>Additions</t>
        </is>
      </c>
      <c r="C36" s="5" t="n">
        <v>-864</v>
      </c>
      <c r="D36" s="5" t="n">
        <v>-676</v>
      </c>
    </row>
    <row r="37">
      <c r="A37" s="4" t="inlineStr">
        <is>
          <t>Deductions</t>
        </is>
      </c>
      <c r="C37" s="5" t="n">
        <v>212</v>
      </c>
    </row>
    <row r="38">
      <c r="A38" s="4" t="inlineStr">
        <is>
          <t>Right of use assets</t>
        </is>
      </c>
      <c r="D38" s="5" t="n">
        <v>-676</v>
      </c>
      <c r="G38" s="5" t="n">
        <v>-1328</v>
      </c>
    </row>
    <row r="39">
      <c r="A39" s="4" t="inlineStr">
        <is>
          <t>Buildings | Gross or Cost</t>
        </is>
      </c>
    </row>
    <row r="40">
      <c r="A40" s="3" t="inlineStr">
        <is>
          <t>Disclosure of quantitative information about right-of-use assets [line items]</t>
        </is>
      </c>
    </row>
    <row r="41">
      <c r="A41" s="4" t="inlineStr">
        <is>
          <t>Additions</t>
        </is>
      </c>
      <c r="C41" s="5" t="n">
        <v>126</v>
      </c>
      <c r="D41" s="5" t="n">
        <v>70</v>
      </c>
    </row>
    <row r="42">
      <c r="A42" s="4" t="inlineStr">
        <is>
          <t>Deductions</t>
        </is>
      </c>
      <c r="C42" s="5" t="n">
        <v>-120</v>
      </c>
    </row>
    <row r="43">
      <c r="A43" s="4" t="inlineStr">
        <is>
          <t>Reclassifications/Translations</t>
        </is>
      </c>
      <c r="C43" s="5" t="n">
        <v>21</v>
      </c>
      <c r="D43" s="5" t="n">
        <v>-17</v>
      </c>
    </row>
    <row r="44">
      <c r="A44" s="4" t="inlineStr">
        <is>
          <t>Right of use assets</t>
        </is>
      </c>
      <c r="B44" s="5" t="n">
        <v>786</v>
      </c>
      <c r="D44" s="5" t="n">
        <v>839</v>
      </c>
      <c r="G44" s="5" t="n">
        <v>866</v>
      </c>
    </row>
    <row r="45">
      <c r="A45" s="4" t="inlineStr">
        <is>
          <t>Buildings | Gross or Cost | IFRS 16</t>
        </is>
      </c>
    </row>
    <row r="46">
      <c r="A46" s="3" t="inlineStr">
        <is>
          <t>Disclosure of quantitative information about right-of-use assets [line items]</t>
        </is>
      </c>
    </row>
    <row r="47">
      <c r="A47" s="4" t="inlineStr">
        <is>
          <t>Effect of adoption of new accounting standards</t>
        </is>
      </c>
      <c r="B47" s="5" t="n">
        <v>786</v>
      </c>
    </row>
    <row r="48">
      <c r="A48" s="4" t="inlineStr">
        <is>
          <t>Buildings | Accumulated depreciation and amortization</t>
        </is>
      </c>
    </row>
    <row r="49">
      <c r="A49" s="3" t="inlineStr">
        <is>
          <t>Disclosure of quantitative information about right-of-use assets [line items]</t>
        </is>
      </c>
    </row>
    <row r="50">
      <c r="A50" s="4" t="inlineStr">
        <is>
          <t>Additions</t>
        </is>
      </c>
      <c r="C50" s="5" t="n">
        <v>-205</v>
      </c>
      <c r="D50" s="5" t="n">
        <v>-238</v>
      </c>
    </row>
    <row r="51">
      <c r="A51" s="4" t="inlineStr">
        <is>
          <t>Deductions</t>
        </is>
      </c>
      <c r="C51" s="5" t="n">
        <v>177</v>
      </c>
    </row>
    <row r="52">
      <c r="A52" s="4" t="inlineStr">
        <is>
          <t>Reclassifications/Translations</t>
        </is>
      </c>
      <c r="C52" s="5" t="n">
        <v>-62</v>
      </c>
      <c r="D52" s="5" t="n">
        <v>1</v>
      </c>
    </row>
    <row r="53">
      <c r="A53" s="4" t="inlineStr">
        <is>
          <t>Right of use assets</t>
        </is>
      </c>
      <c r="D53" s="5" t="n">
        <v>-237</v>
      </c>
      <c r="G53" s="5" t="n">
        <v>-327</v>
      </c>
    </row>
    <row r="54">
      <c r="A54" s="4" t="inlineStr">
        <is>
          <t>Transmission installation and equipment | Gross or Cost</t>
        </is>
      </c>
    </row>
    <row r="55">
      <c r="A55" s="3" t="inlineStr">
        <is>
          <t>Disclosure of quantitative information about right-of-use assets [line items]</t>
        </is>
      </c>
    </row>
    <row r="56">
      <c r="A56" s="4" t="inlineStr">
        <is>
          <t>Additions</t>
        </is>
      </c>
      <c r="C56" s="5" t="n">
        <v>1899</v>
      </c>
      <c r="D56" s="5" t="n">
        <v>732</v>
      </c>
    </row>
    <row r="57">
      <c r="A57" s="4" t="inlineStr">
        <is>
          <t>Deductions</t>
        </is>
      </c>
      <c r="C57" s="5" t="n">
        <v>-1183</v>
      </c>
      <c r="D57" s="5" t="n">
        <v>-576</v>
      </c>
    </row>
    <row r="58">
      <c r="A58" s="4" t="inlineStr">
        <is>
          <t>Reclassifications/Translations</t>
        </is>
      </c>
      <c r="C58" s="5" t="n">
        <v>-85</v>
      </c>
      <c r="D58" s="5" t="n">
        <v>-4</v>
      </c>
    </row>
    <row r="59">
      <c r="A59" s="4" t="inlineStr">
        <is>
          <t>Right of use assets</t>
        </is>
      </c>
      <c r="B59" s="5" t="n">
        <v>17335</v>
      </c>
      <c r="D59" s="5" t="n">
        <v>17487</v>
      </c>
      <c r="G59" s="5" t="n">
        <v>18118</v>
      </c>
    </row>
    <row r="60">
      <c r="A60" s="4" t="inlineStr">
        <is>
          <t>Transmission installation and equipment | Gross or Cost | IFRS 16</t>
        </is>
      </c>
    </row>
    <row r="61">
      <c r="A61" s="3" t="inlineStr">
        <is>
          <t>Disclosure of quantitative information about right-of-use assets [line items]</t>
        </is>
      </c>
    </row>
    <row r="62">
      <c r="A62" s="4" t="inlineStr">
        <is>
          <t>Effect of adoption of new accounting standards</t>
        </is>
      </c>
      <c r="B62" s="5" t="n">
        <v>17335</v>
      </c>
    </row>
    <row r="63">
      <c r="A63" s="4" t="inlineStr">
        <is>
          <t>Transmission installation and equipment | Accumulated depreciation and amortization</t>
        </is>
      </c>
    </row>
    <row r="64">
      <c r="A64" s="3" t="inlineStr">
        <is>
          <t>Disclosure of quantitative information about right-of-use assets [line items]</t>
        </is>
      </c>
    </row>
    <row r="65">
      <c r="A65" s="4" t="inlineStr">
        <is>
          <t>Additions</t>
        </is>
      </c>
      <c r="C65" s="5" t="n">
        <v>-3586</v>
      </c>
      <c r="D65" s="5" t="n">
        <v>-3466</v>
      </c>
    </row>
    <row r="66">
      <c r="A66" s="4" t="inlineStr">
        <is>
          <t>Deductions</t>
        </is>
      </c>
      <c r="C66" s="5" t="n">
        <v>984</v>
      </c>
      <c r="D66" s="5" t="n">
        <v>137</v>
      </c>
    </row>
    <row r="67">
      <c r="A67" s="4" t="inlineStr">
        <is>
          <t>Right of use assets</t>
        </is>
      </c>
      <c r="D67" s="5" t="n">
        <v>-3329</v>
      </c>
      <c r="G67" s="5" t="n">
        <v>-5931</v>
      </c>
    </row>
    <row r="68">
      <c r="A68" s="4" t="inlineStr">
        <is>
          <t>Power supply | Gross or Cost</t>
        </is>
      </c>
    </row>
    <row r="69">
      <c r="A69" s="3" t="inlineStr">
        <is>
          <t>Disclosure of quantitative information about right-of-use assets [line items]</t>
        </is>
      </c>
    </row>
    <row r="70">
      <c r="A70" s="4" t="inlineStr">
        <is>
          <t>Additions</t>
        </is>
      </c>
      <c r="C70" s="5" t="n">
        <v>97</v>
      </c>
      <c r="D70" s="5" t="n">
        <v>316</v>
      </c>
    </row>
    <row r="71">
      <c r="A71" s="4" t="inlineStr">
        <is>
          <t>Deductions</t>
        </is>
      </c>
      <c r="C71" s="5" t="n">
        <v>-18</v>
      </c>
    </row>
    <row r="72">
      <c r="A72" s="4" t="inlineStr">
        <is>
          <t>Reclassifications/Translations</t>
        </is>
      </c>
      <c r="D72" s="5" t="n">
        <v>-125</v>
      </c>
    </row>
    <row r="73">
      <c r="A73" s="4" t="inlineStr">
        <is>
          <t>Right of use assets</t>
        </is>
      </c>
      <c r="B73" s="5" t="n">
        <v>398</v>
      </c>
      <c r="D73" s="5" t="n">
        <v>589</v>
      </c>
      <c r="G73" s="5" t="n">
        <v>668</v>
      </c>
    </row>
    <row r="74">
      <c r="A74" s="4" t="inlineStr">
        <is>
          <t>Power supply | Gross or Cost | IFRS 16</t>
        </is>
      </c>
    </row>
    <row r="75">
      <c r="A75" s="3" t="inlineStr">
        <is>
          <t>Disclosure of quantitative information about right-of-use assets [line items]</t>
        </is>
      </c>
    </row>
    <row r="76">
      <c r="A76" s="4" t="inlineStr">
        <is>
          <t>Effect of adoption of new accounting standards</t>
        </is>
      </c>
      <c r="B76" s="5" t="n">
        <v>398</v>
      </c>
    </row>
    <row r="77">
      <c r="A77" s="4" t="inlineStr">
        <is>
          <t>Power supply | Accumulated depreciation and amortization</t>
        </is>
      </c>
    </row>
    <row r="78">
      <c r="A78" s="3" t="inlineStr">
        <is>
          <t>Disclosure of quantitative information about right-of-use assets [line items]</t>
        </is>
      </c>
    </row>
    <row r="79">
      <c r="A79" s="4" t="inlineStr">
        <is>
          <t>Additions</t>
        </is>
      </c>
      <c r="C79" s="5" t="n">
        <v>-194</v>
      </c>
      <c r="D79" s="5" t="n">
        <v>-86</v>
      </c>
    </row>
    <row r="80">
      <c r="A80" s="4" t="inlineStr">
        <is>
          <t>Deductions</t>
        </is>
      </c>
      <c r="C80" s="5" t="n">
        <v>9</v>
      </c>
    </row>
    <row r="81">
      <c r="A81" s="4" t="inlineStr">
        <is>
          <t>Reclassifications/Translations</t>
        </is>
      </c>
      <c r="D81" s="5" t="n">
        <v>17</v>
      </c>
    </row>
    <row r="82">
      <c r="A82" s="4" t="inlineStr">
        <is>
          <t>Right of use assets</t>
        </is>
      </c>
      <c r="D82" s="5" t="n">
        <v>-69</v>
      </c>
      <c r="G82" s="5" t="n">
        <v>-254</v>
      </c>
    </row>
    <row r="83">
      <c r="A83" s="4" t="inlineStr">
        <is>
          <t>Vehicles | Gross or Cost</t>
        </is>
      </c>
    </row>
    <row r="84">
      <c r="A84" s="3" t="inlineStr">
        <is>
          <t>Disclosure of quantitative information about right-of-use assets [line items]</t>
        </is>
      </c>
    </row>
    <row r="85">
      <c r="A85" s="4" t="inlineStr">
        <is>
          <t>Additions</t>
        </is>
      </c>
      <c r="C85" s="5" t="n">
        <v>238</v>
      </c>
      <c r="D85" s="5" t="n">
        <v>188</v>
      </c>
    </row>
    <row r="86">
      <c r="A86" s="4" t="inlineStr">
        <is>
          <t>Deductions</t>
        </is>
      </c>
      <c r="C86" s="5" t="n">
        <v>-230</v>
      </c>
      <c r="D86" s="5" t="n">
        <v>-84</v>
      </c>
    </row>
    <row r="87">
      <c r="A87" s="4" t="inlineStr">
        <is>
          <t>Reclassifications/Translations</t>
        </is>
      </c>
      <c r="C87" s="5" t="n">
        <v>-103</v>
      </c>
      <c r="D87" s="5" t="n">
        <v>-50</v>
      </c>
    </row>
    <row r="88">
      <c r="A88" s="4" t="inlineStr">
        <is>
          <t>Right of use assets</t>
        </is>
      </c>
      <c r="B88" s="5" t="n">
        <v>646</v>
      </c>
      <c r="D88" s="5" t="n">
        <v>700</v>
      </c>
      <c r="G88" s="5" t="n">
        <v>605</v>
      </c>
    </row>
    <row r="89">
      <c r="A89" s="4" t="inlineStr">
        <is>
          <t>Vehicles | Gross or Cost | IFRS 16</t>
        </is>
      </c>
    </row>
    <row r="90">
      <c r="A90" s="3" t="inlineStr">
        <is>
          <t>Disclosure of quantitative information about right-of-use assets [line items]</t>
        </is>
      </c>
    </row>
    <row r="91">
      <c r="A91" s="4" t="inlineStr">
        <is>
          <t>Effect of adoption of new accounting standards</t>
        </is>
      </c>
      <c r="B91" s="7" t="n">
        <v>646</v>
      </c>
    </row>
    <row r="92">
      <c r="A92" s="4" t="inlineStr">
        <is>
          <t>Vehicles | Accumulated depreciation and amortization</t>
        </is>
      </c>
    </row>
    <row r="93">
      <c r="A93" s="3" t="inlineStr">
        <is>
          <t>Disclosure of quantitative information about right-of-use assets [line items]</t>
        </is>
      </c>
    </row>
    <row r="94">
      <c r="A94" s="4" t="inlineStr">
        <is>
          <t>Additions</t>
        </is>
      </c>
      <c r="C94" s="5" t="n">
        <v>-162</v>
      </c>
      <c r="D94" s="5" t="n">
        <v>-194</v>
      </c>
    </row>
    <row r="95">
      <c r="A95" s="4" t="inlineStr">
        <is>
          <t>Deductions</t>
        </is>
      </c>
      <c r="C95" s="5" t="n">
        <v>203</v>
      </c>
      <c r="D95" s="5" t="n">
        <v>58</v>
      </c>
    </row>
    <row r="96">
      <c r="A96" s="4" t="inlineStr">
        <is>
          <t>Reclassifications/Translations</t>
        </is>
      </c>
      <c r="C96" s="5" t="n">
        <v>1</v>
      </c>
      <c r="D96" s="5" t="n">
        <v>25</v>
      </c>
    </row>
    <row r="97">
      <c r="A97" s="4" t="inlineStr">
        <is>
          <t>Right of use assets</t>
        </is>
      </c>
      <c r="D97" s="5" t="n">
        <v>-111</v>
      </c>
      <c r="G97" s="5" t="n">
        <v>-69</v>
      </c>
    </row>
    <row r="98">
      <c r="A98" s="4" t="inlineStr">
        <is>
          <t>Others (each below Rp75 billion) | Gross or Cost</t>
        </is>
      </c>
    </row>
    <row r="99">
      <c r="A99" s="3" t="inlineStr">
        <is>
          <t>Disclosure of quantitative information about right-of-use assets [line items]</t>
        </is>
      </c>
    </row>
    <row r="100">
      <c r="A100" s="4" t="inlineStr">
        <is>
          <t>Additions</t>
        </is>
      </c>
      <c r="C100" s="5" t="n">
        <v>1</v>
      </c>
      <c r="D100" s="5" t="n">
        <v>40</v>
      </c>
    </row>
    <row r="101">
      <c r="A101" s="4" t="inlineStr">
        <is>
          <t>Deductions</t>
        </is>
      </c>
      <c r="C101" s="5" t="n">
        <v>-1</v>
      </c>
      <c r="D101" s="5" t="n">
        <v>-4</v>
      </c>
    </row>
    <row r="102">
      <c r="A102" s="4" t="inlineStr">
        <is>
          <t>Reclassifications/Translations</t>
        </is>
      </c>
      <c r="C102" s="5" t="n">
        <v>66</v>
      </c>
      <c r="D102" s="5" t="n">
        <v>-8</v>
      </c>
    </row>
    <row r="103">
      <c r="A103" s="4" t="inlineStr">
        <is>
          <t>Right of use assets</t>
        </is>
      </c>
      <c r="D103" s="5" t="n">
        <v>28</v>
      </c>
      <c r="G103" s="5" t="n">
        <v>94</v>
      </c>
    </row>
    <row r="104">
      <c r="A104" s="4" t="inlineStr">
        <is>
          <t>Others (each below Rp75 billion) | Accumulated depreciation and amortization</t>
        </is>
      </c>
    </row>
    <row r="105">
      <c r="A105" s="3" t="inlineStr">
        <is>
          <t>Disclosure of quantitative information about right-of-use assets [line items]</t>
        </is>
      </c>
    </row>
    <row r="106">
      <c r="A106" s="4" t="inlineStr">
        <is>
          <t>Additions</t>
        </is>
      </c>
      <c r="C106" s="5" t="n">
        <v>-75</v>
      </c>
      <c r="D106" s="5" t="n">
        <v>-28</v>
      </c>
    </row>
    <row r="107">
      <c r="A107" s="4" t="inlineStr">
        <is>
          <t>Deductions</t>
        </is>
      </c>
      <c r="C107" s="7" t="n">
        <v>1</v>
      </c>
      <c r="D107" s="5" t="n">
        <v>3</v>
      </c>
    </row>
    <row r="108">
      <c r="A108" s="4" t="inlineStr">
        <is>
          <t>Reclassifications/Translations</t>
        </is>
      </c>
      <c r="D108" s="5" t="n">
        <v>26</v>
      </c>
    </row>
    <row r="109">
      <c r="A109" s="4" t="inlineStr">
        <is>
          <t>Right of use assets</t>
        </is>
      </c>
      <c r="G109" s="7" t="n">
        <v>-73</v>
      </c>
    </row>
    <row r="110">
      <c r="A110" s="4" t="inlineStr">
        <is>
          <t>Right-of-use assets</t>
        </is>
      </c>
      <c r="D110" s="7" t="n">
        <v>1</v>
      </c>
    </row>
    <row r="111">
      <c r="A111" s="4" t="inlineStr">
        <is>
          <t>Minimum</t>
        </is>
      </c>
    </row>
    <row r="112">
      <c r="A112" s="3" t="inlineStr">
        <is>
          <t>Disclosure of quantitative information about right-of-use assets [line items]</t>
        </is>
      </c>
    </row>
    <row r="113">
      <c r="A113" s="4" t="inlineStr">
        <is>
          <t>Lease term</t>
        </is>
      </c>
      <c r="C113" s="4" t="inlineStr">
        <is>
          <t>1 year</t>
        </is>
      </c>
    </row>
    <row r="114">
      <c r="A114" s="4" t="inlineStr">
        <is>
          <t>Minimum | Buildings</t>
        </is>
      </c>
    </row>
    <row r="115">
      <c r="A115" s="3" t="inlineStr">
        <is>
          <t>Disclosure of quantitative information about right-of-use assets [line items]</t>
        </is>
      </c>
    </row>
    <row r="116">
      <c r="A116" s="4" t="inlineStr">
        <is>
          <t>Lease term</t>
        </is>
      </c>
      <c r="C116" s="4" t="inlineStr">
        <is>
          <t>10 years</t>
        </is>
      </c>
    </row>
    <row r="117">
      <c r="A117" s="4" t="inlineStr">
        <is>
          <t>Maximum</t>
        </is>
      </c>
    </row>
    <row r="118">
      <c r="A118" s="3" t="inlineStr">
        <is>
          <t>Disclosure of quantitative information about right-of-use assets [line items]</t>
        </is>
      </c>
    </row>
    <row r="119">
      <c r="A119" s="4" t="inlineStr">
        <is>
          <t>Lease term</t>
        </is>
      </c>
      <c r="C119" s="4" t="inlineStr">
        <is>
          <t>33 years</t>
        </is>
      </c>
    </row>
    <row r="120">
      <c r="A120" s="4" t="inlineStr">
        <is>
          <t>Maximum | Buildings</t>
        </is>
      </c>
    </row>
    <row r="121">
      <c r="A121" s="3" t="inlineStr">
        <is>
          <t>Disclosure of quantitative information about right-of-use assets [line items]</t>
        </is>
      </c>
    </row>
    <row r="122">
      <c r="A122" s="4" t="inlineStr">
        <is>
          <t>Lease term</t>
        </is>
      </c>
      <c r="C122" s="4" t="inlineStr">
        <is>
          <t>50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RIGHT OF USE ASSETS - Carrying amounts of the lease liabilities and the movements (Details) $ in Millions, Rp in Billions</t>
        </is>
      </c>
      <c r="B1" s="2" t="inlineStr">
        <is>
          <t>12 Months Ended</t>
        </is>
      </c>
    </row>
    <row r="2">
      <c r="B2" s="2" t="inlineStr">
        <is>
          <t>Dec. 31, 2020USD ($)</t>
        </is>
      </c>
      <c r="C2" s="2" t="inlineStr">
        <is>
          <t>Dec. 31, 2020IDR (Rp)</t>
        </is>
      </c>
      <c r="D2" s="2" t="inlineStr">
        <is>
          <t>Dec. 31, 2019IDR (Rp)</t>
        </is>
      </c>
      <c r="E2" s="2" t="inlineStr">
        <is>
          <t>Dec. 31, 2020IDR (Rp)</t>
        </is>
      </c>
    </row>
    <row r="3">
      <c r="A3" s="3" t="inlineStr">
        <is>
          <t>RIGHT OF USE ASSETS</t>
        </is>
      </c>
    </row>
    <row r="4">
      <c r="A4" s="4" t="inlineStr">
        <is>
          <t>Balance</t>
        </is>
      </c>
      <c r="C4" s="7" t="n">
        <v>17217</v>
      </c>
      <c r="D4" s="7" t="n">
        <v>18983</v>
      </c>
    </row>
    <row r="5">
      <c r="A5" s="4" t="inlineStr">
        <is>
          <t>Additions</t>
        </is>
      </c>
      <c r="C5" s="5" t="n">
        <v>4308</v>
      </c>
      <c r="D5" s="5" t="n">
        <v>1904</v>
      </c>
    </row>
    <row r="6">
      <c r="A6" s="4" t="inlineStr">
        <is>
          <t>Deduction</t>
        </is>
      </c>
      <c r="C6" s="5" t="n">
        <v>-6676</v>
      </c>
      <c r="D6" s="5" t="n">
        <v>-4735</v>
      </c>
    </row>
    <row r="7">
      <c r="A7" s="4" t="inlineStr">
        <is>
          <t>Accrued interest</t>
        </is>
      </c>
      <c r="D7" s="5" t="n">
        <v>1065</v>
      </c>
      <c r="E7" s="7" t="n">
        <v>28</v>
      </c>
    </row>
    <row r="8">
      <c r="A8" s="4" t="inlineStr">
        <is>
          <t>Payment</t>
        </is>
      </c>
      <c r="B8" s="6" t="n">
        <v>-352</v>
      </c>
      <c r="C8" s="5" t="n">
        <v>-4959</v>
      </c>
      <c r="D8" s="5" t="n">
        <v>-4735</v>
      </c>
    </row>
    <row r="9">
      <c r="A9" s="4" t="inlineStr">
        <is>
          <t>Balance</t>
        </is>
      </c>
      <c r="C9" s="7" t="n">
        <v>14877</v>
      </c>
      <c r="D9" s="5" t="n">
        <v>17217</v>
      </c>
    </row>
    <row r="10">
      <c r="A10" s="4" t="inlineStr">
        <is>
          <t>The portion that matures within one year</t>
        </is>
      </c>
      <c r="B10" s="5" t="n">
        <v>-342</v>
      </c>
      <c r="D10" s="5" t="n">
        <v>-4663</v>
      </c>
      <c r="E10" s="5" t="n">
        <v>-4805</v>
      </c>
    </row>
    <row r="11">
      <c r="A11" s="4" t="inlineStr">
        <is>
          <t>Long-term portion</t>
        </is>
      </c>
      <c r="B11" s="6" t="n">
        <v>717</v>
      </c>
      <c r="D11" s="7" t="n">
        <v>12554</v>
      </c>
      <c r="E11" s="7" t="n">
        <v>100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RIGHT OF USE ASSETS - Maturity of Lease Payments (Details) $ in Millions, Rp in Billions</t>
        </is>
      </c>
      <c r="B1" s="2" t="inlineStr">
        <is>
          <t>12 Months Ended</t>
        </is>
      </c>
    </row>
    <row r="2">
      <c r="B2" s="2" t="inlineStr">
        <is>
          <t>Dec. 31, 2020IDR (Rp)</t>
        </is>
      </c>
      <c r="C2" s="2" t="inlineStr">
        <is>
          <t>Dec. 31, 2019IDR (Rp)</t>
        </is>
      </c>
      <c r="D2" s="2" t="inlineStr">
        <is>
          <t>Dec. 31, 2020USD ($)</t>
        </is>
      </c>
      <c r="E2" s="2" t="inlineStr">
        <is>
          <t>Dec. 31, 2020IDR (Rp)</t>
        </is>
      </c>
      <c r="F2" s="2" t="inlineStr">
        <is>
          <t>Dec. 31, 2018IDR (Rp)</t>
        </is>
      </c>
    </row>
    <row r="3">
      <c r="A3" s="3" t="inlineStr">
        <is>
          <t>Disclosure of quantitative information about right-of-use assets [line items]</t>
        </is>
      </c>
    </row>
    <row r="4">
      <c r="A4" s="4" t="inlineStr">
        <is>
          <t>Total minimum lease payments</t>
        </is>
      </c>
      <c r="C4" s="7" t="n">
        <v>19502</v>
      </c>
      <c r="E4" s="7" t="n">
        <v>17224</v>
      </c>
    </row>
    <row r="5">
      <c r="A5" s="4" t="inlineStr">
        <is>
          <t>Interest</t>
        </is>
      </c>
      <c r="B5" s="7" t="n">
        <v>-2375</v>
      </c>
      <c r="C5" s="5" t="n">
        <v>-3350</v>
      </c>
    </row>
    <row r="6">
      <c r="A6" s="4" t="inlineStr">
        <is>
          <t>Net present value of minimum lease payments</t>
        </is>
      </c>
      <c r="C6" s="5" t="n">
        <v>16152</v>
      </c>
      <c r="E6" s="5" t="n">
        <v>14849</v>
      </c>
    </row>
    <row r="7">
      <c r="A7" s="4" t="inlineStr">
        <is>
          <t>Accrued interest</t>
        </is>
      </c>
      <c r="C7" s="5" t="n">
        <v>1065</v>
      </c>
      <c r="E7" s="5" t="n">
        <v>28</v>
      </c>
    </row>
    <row r="8">
      <c r="A8" s="4" t="inlineStr">
        <is>
          <t>Total lease liabilities</t>
        </is>
      </c>
      <c r="C8" s="5" t="n">
        <v>17217</v>
      </c>
      <c r="E8" s="5" t="n">
        <v>14877</v>
      </c>
      <c r="F8" s="7" t="n">
        <v>18983</v>
      </c>
    </row>
    <row r="9">
      <c r="A9" s="4" t="inlineStr">
        <is>
          <t>Current maturities</t>
        </is>
      </c>
      <c r="C9" s="5" t="n">
        <v>-4663</v>
      </c>
      <c r="D9" s="6" t="n">
        <v>-342</v>
      </c>
      <c r="E9" s="5" t="n">
        <v>-4805</v>
      </c>
    </row>
    <row r="10">
      <c r="A10" s="4" t="inlineStr">
        <is>
          <t>Long-term portion</t>
        </is>
      </c>
      <c r="C10" s="5" t="n">
        <v>12554</v>
      </c>
      <c r="D10" s="6" t="n">
        <v>717</v>
      </c>
      <c r="E10" s="5" t="n">
        <v>10072</v>
      </c>
    </row>
    <row r="11">
      <c r="A11" s="4" t="inlineStr">
        <is>
          <t>Less than one year</t>
        </is>
      </c>
    </row>
    <row r="12">
      <c r="A12" s="3" t="inlineStr">
        <is>
          <t>Disclosure of quantitative information about right-of-use assets [line items]</t>
        </is>
      </c>
    </row>
    <row r="13">
      <c r="A13" s="4" t="inlineStr">
        <is>
          <t>Total minimum lease payments</t>
        </is>
      </c>
      <c r="C13" s="5" t="n">
        <v>4752</v>
      </c>
    </row>
    <row r="14">
      <c r="A14" s="4" t="inlineStr">
        <is>
          <t>1-2 years</t>
        </is>
      </c>
    </row>
    <row r="15">
      <c r="A15" s="3" t="inlineStr">
        <is>
          <t>Disclosure of quantitative information about right-of-use assets [line items]</t>
        </is>
      </c>
    </row>
    <row r="16">
      <c r="A16" s="4" t="inlineStr">
        <is>
          <t>Total minimum lease payments</t>
        </is>
      </c>
      <c r="C16" s="5" t="n">
        <v>4247</v>
      </c>
      <c r="E16" s="5" t="n">
        <v>5636</v>
      </c>
    </row>
    <row r="17">
      <c r="A17" s="4" t="inlineStr">
        <is>
          <t>2-3 years</t>
        </is>
      </c>
    </row>
    <row r="18">
      <c r="A18" s="3" t="inlineStr">
        <is>
          <t>Disclosure of quantitative information about right-of-use assets [line items]</t>
        </is>
      </c>
    </row>
    <row r="19">
      <c r="A19" s="4" t="inlineStr">
        <is>
          <t>Total minimum lease payments</t>
        </is>
      </c>
      <c r="C19" s="5" t="n">
        <v>3529</v>
      </c>
      <c r="E19" s="5" t="n">
        <v>3814</v>
      </c>
    </row>
    <row r="20">
      <c r="A20" s="4" t="inlineStr">
        <is>
          <t>3-4 years</t>
        </is>
      </c>
    </row>
    <row r="21">
      <c r="A21" s="3" t="inlineStr">
        <is>
          <t>Disclosure of quantitative information about right-of-use assets [line items]</t>
        </is>
      </c>
    </row>
    <row r="22">
      <c r="A22" s="4" t="inlineStr">
        <is>
          <t>Total minimum lease payments</t>
        </is>
      </c>
      <c r="C22" s="5" t="n">
        <v>2636</v>
      </c>
      <c r="E22" s="5" t="n">
        <v>2888</v>
      </c>
    </row>
    <row r="23">
      <c r="A23" s="4" t="inlineStr">
        <is>
          <t>4-5 years</t>
        </is>
      </c>
    </row>
    <row r="24">
      <c r="A24" s="3" t="inlineStr">
        <is>
          <t>Disclosure of quantitative information about right-of-use assets [line items]</t>
        </is>
      </c>
    </row>
    <row r="25">
      <c r="A25" s="4" t="inlineStr">
        <is>
          <t>Total minimum lease payments</t>
        </is>
      </c>
      <c r="C25" s="5" t="n">
        <v>1639</v>
      </c>
      <c r="E25" s="5" t="n">
        <v>1864</v>
      </c>
    </row>
    <row r="26">
      <c r="A26" s="4" t="inlineStr">
        <is>
          <t>5-6 years</t>
        </is>
      </c>
    </row>
    <row r="27">
      <c r="A27" s="3" t="inlineStr">
        <is>
          <t>Disclosure of quantitative information about right-of-use assets [line items]</t>
        </is>
      </c>
    </row>
    <row r="28">
      <c r="A28" s="4" t="inlineStr">
        <is>
          <t>Total minimum lease payments</t>
        </is>
      </c>
      <c r="C28" s="5" t="n">
        <v>1103</v>
      </c>
      <c r="E28" s="5" t="n">
        <v>2693</v>
      </c>
    </row>
    <row r="29">
      <c r="A29" s="4" t="inlineStr">
        <is>
          <t>Later than six years</t>
        </is>
      </c>
    </row>
    <row r="30">
      <c r="A30" s="3" t="inlineStr">
        <is>
          <t>Disclosure of quantitative information about right-of-use assets [line items]</t>
        </is>
      </c>
    </row>
    <row r="31">
      <c r="A31" s="4" t="inlineStr">
        <is>
          <t>Total minimum lease payments</t>
        </is>
      </c>
      <c r="C31" s="7" t="n">
        <v>1596</v>
      </c>
      <c r="E31" s="7" t="n">
        <v>32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6. TRADE AND OTHER RECEIVABLES
The breakdown of trade and other receivables is as follows:
2019
2020
Trade receivables
17,223
19,699
Allowance for expected credit losses
(6,207)
(8,360)
Net
11,016
11,339
Other receivables
483
442
Allowance for expected credit losses
(227)
(227)
Net
256
215
Total trade and other receivables
11,272
11,554
Trade receivables arise from services provided to both retail and non-retail customers, with details as follows:
a. By debtor
(i) Related parties
2019
2020
State-owned enterprises
1,353
1,564
Government agencies
479
1,196
Indonusa
494
504
Indosat
150
225
Others (each below Rp75 billion)
435
407
Total
2,911
3,896
Allowance for expected credit losses
(1,170)
(1,553)
Net
1,741
2,343
(ii) Third parties
2019
2020
Individual and business subscribers
12,729
13,899
Overseas international carriers
1,583
1,904
Total
14,312
15,803
Allowance for expected credit losses
(5,037)
(6,807)
Net
9,275
8,996
b. By age
(i) Related parties
2019
2020
Up to 3 months
1,519
2,008
3 to 6 months
252
412
More than 6 months
1,140
1,476
Total
2,911
3,896
Allowance for expected credit losses
(1,170)
(1,553)
Net
1,741
2,343
(ii) Third parties
2019
2020
Up to 3 months
8,549
8,110
3 to 6 months
1,055
862
More than 6 months
4,708
6,831
Total
14,312
15,803
Allowance for expected credit losses
(5,037)
(6,807)
Net
9,275
8,996
(iii) Aging of total trade receivables
2019
2020
Allowance for
Allowance for
expected credit
Expected credit
expected credit
Expected credit
Gross
losses
loss rate
Gross
losses
loss rate
Not past due
7,490
364
4.9
%
7,818
696
8.9
%
Past due up to 3 months
2,577
528
20.5
%
2,300
488
21.2
%
Past due more than 3 to 6 months
1,308
466
35.6
%
1,274
495
38.9
%
Past due more than 6 months
5,848
4,849
82.9
%
8,307
6,681
80.4
%
Total
17,223
6,207
19,699
8,360
The Group has made allowance for expected credit losses based on the collective assessment of its customers’ credit history, adjusted for forward-looking factors specific to the debtors, and the economic environment. The Group does not apply a distinction between related party and third party receivables in assessing amounts past due. As of December 31, 2019 and 2020, the carrying amounts of trade receivables of the Group considered past due but not impaired amounted to Rp3,890 billion and Rp4,217 billion, respectively. Management believes that receivables past due but not impaired, along with trade receivables that are neither past due nor impaired, are due from customers with good credit history and are expected to be recoverable.
c. By currency
(i) Related parties
2019
2020
Rupiah
2,909
3,886
U.S. dollar
2
10
Total
2,911
3,896
Allowance for expected credit losses
(1,170)
(1,553)
Net
1,741
2,343
(ii) Third parties
2019
2020
Rupiah
11,902
13,439
U.S. dollar
2,298
2,265
Singapore dollar
71
75
Others (each below Rp75 billion)
41
24
Total
14,312
15,803
Allowance for expected credit losses
(5,037)
(6,807)
Net
9,275
8,996
d. Movements in the allowance for expected credit losses
2019
2020
Beginning balance
5,543
6,207
Allowance for expected credit losses
1,712
2,344
Receivables written off
(1,048)
(191)
Ending balance
6,207
8,360
The receivables written off relate to both related party and third party trade receivables.
Management believes that the allowance for expected credit losses of trade receivables is adequate to cover losses on uncollectible trade receivables.
As of December 31, 2019 and 2020, certain trade receivables of the subsidiaries amounting to Rp6,812 billion and Rp3,432 billion, respectively, have been pledged as collateral under lending agreements (Notes 20 and 21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s>
  <sheetData>
    <row r="1">
      <c r="A1" s="1" t="inlineStr">
        <is>
          <t>OTHER NON-CURRENT ASSETS (Details) $ in Millions, Rp in Billions</t>
        </is>
      </c>
      <c r="B1" s="2" t="inlineStr">
        <is>
          <t>Dec. 31, 2020USD ($)</t>
        </is>
      </c>
      <c r="C1" s="2" t="inlineStr">
        <is>
          <t>Dec. 31, 2020IDR (Rp)</t>
        </is>
      </c>
      <c r="D1" s="2" t="inlineStr">
        <is>
          <t>Dec. 31, 2019IDR (Rp)</t>
        </is>
      </c>
    </row>
    <row r="2">
      <c r="A2" s="3" t="inlineStr">
        <is>
          <t>OTHER NON-CURRENT ASSETS</t>
        </is>
      </c>
    </row>
    <row r="3">
      <c r="A3" s="4" t="inlineStr">
        <is>
          <t>Prepaid other taxes - net of current portion (Note 29b)</t>
        </is>
      </c>
      <c r="C3" s="7" t="n">
        <v>1431</v>
      </c>
      <c r="D3" s="7" t="n">
        <v>3256</v>
      </c>
    </row>
    <row r="4">
      <c r="A4" s="4" t="inlineStr">
        <is>
          <t>Prepaid annual frequency license - net of current portion (Note 9)</t>
        </is>
      </c>
      <c r="C4" s="5" t="n">
        <v>1237</v>
      </c>
      <c r="D4" s="5" t="n">
        <v>1488</v>
      </c>
    </row>
    <row r="5">
      <c r="A5" s="4" t="inlineStr">
        <is>
          <t>Prepaid income taxes - net of current portion (Note 29a)</t>
        </is>
      </c>
      <c r="C5" s="5" t="n">
        <v>738</v>
      </c>
      <c r="D5" s="5" t="n">
        <v>1088</v>
      </c>
    </row>
    <row r="6">
      <c r="A6" s="4" t="inlineStr">
        <is>
          <t>Deferred charges - net</t>
        </is>
      </c>
      <c r="C6" s="5" t="n">
        <v>498</v>
      </c>
      <c r="D6" s="5" t="n">
        <v>539</v>
      </c>
    </row>
    <row r="7">
      <c r="A7" s="4" t="inlineStr">
        <is>
          <t>Advances for purchases of property and equipment</t>
        </is>
      </c>
      <c r="C7" s="5" t="n">
        <v>404</v>
      </c>
      <c r="D7" s="5" t="n">
        <v>481</v>
      </c>
    </row>
    <row r="8">
      <c r="A8" s="4" t="inlineStr">
        <is>
          <t>Security deposit</t>
        </is>
      </c>
      <c r="C8" s="5" t="n">
        <v>168</v>
      </c>
      <c r="D8" s="5" t="n">
        <v>210</v>
      </c>
    </row>
    <row r="9">
      <c r="A9" s="4" t="inlineStr">
        <is>
          <t>Others (each below Rp75 billion)</t>
        </is>
      </c>
      <c r="C9" s="5" t="n">
        <v>358</v>
      </c>
      <c r="D9" s="5" t="n">
        <v>264</v>
      </c>
    </row>
    <row r="10">
      <c r="A10" s="4" t="inlineStr">
        <is>
          <t>Total</t>
        </is>
      </c>
      <c r="B10" s="6" t="n">
        <v>344</v>
      </c>
      <c r="C10" s="7" t="n">
        <v>4834</v>
      </c>
      <c r="D10" s="7" t="n">
        <v>73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s>
  <sheetData>
    <row r="1">
      <c r="A1" s="1" t="inlineStr">
        <is>
          <t>INTANGIBLE ASSET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Reconciliation of intangible assets</t>
        </is>
      </c>
    </row>
    <row r="4">
      <c r="A4" s="4" t="inlineStr">
        <is>
          <t>Beginning Balance</t>
        </is>
      </c>
      <c r="C4" s="7" t="n">
        <v>6446</v>
      </c>
    </row>
    <row r="5">
      <c r="A5" s="4" t="inlineStr">
        <is>
          <t>Ending Balance</t>
        </is>
      </c>
      <c r="B5" s="6" t="n">
        <v>487</v>
      </c>
      <c r="C5" s="5" t="n">
        <v>6846</v>
      </c>
      <c r="D5" s="7" t="n">
        <v>6446</v>
      </c>
    </row>
    <row r="6">
      <c r="A6" s="4" t="inlineStr">
        <is>
          <t>Fully amortised intangible assets still utilized</t>
        </is>
      </c>
      <c r="C6" s="5" t="n">
        <v>7077</v>
      </c>
      <c r="D6" s="5" t="n">
        <v>5526</v>
      </c>
    </row>
    <row r="7">
      <c r="A7" s="4" t="inlineStr">
        <is>
          <t>Goodwill</t>
        </is>
      </c>
    </row>
    <row r="8">
      <c r="A8" s="3" t="inlineStr">
        <is>
          <t>Reconciliation of intangible assets</t>
        </is>
      </c>
    </row>
    <row r="9">
      <c r="A9" s="4" t="inlineStr">
        <is>
          <t>Beginning Balance</t>
        </is>
      </c>
      <c r="C9" s="5" t="n">
        <v>1411</v>
      </c>
    </row>
    <row r="10">
      <c r="A10" s="4" t="inlineStr">
        <is>
          <t>Ending Balance</t>
        </is>
      </c>
      <c r="C10" s="5" t="n">
        <v>1311</v>
      </c>
      <c r="D10" s="5" t="n">
        <v>1411</v>
      </c>
    </row>
    <row r="11">
      <c r="A11" s="4" t="inlineStr">
        <is>
          <t>Software</t>
        </is>
      </c>
    </row>
    <row r="12">
      <c r="A12" s="3" t="inlineStr">
        <is>
          <t>Reconciliation of intangible assets</t>
        </is>
      </c>
    </row>
    <row r="13">
      <c r="A13" s="4" t="inlineStr">
        <is>
          <t>Beginning Balance</t>
        </is>
      </c>
      <c r="C13" s="5" t="n">
        <v>4080</v>
      </c>
    </row>
    <row r="14">
      <c r="A14" s="4" t="inlineStr">
        <is>
          <t>Ending Balance</t>
        </is>
      </c>
      <c r="C14" s="7" t="n">
        <v>4825</v>
      </c>
      <c r="D14" s="7" t="n">
        <v>4080</v>
      </c>
    </row>
    <row r="15">
      <c r="A15" s="4" t="inlineStr">
        <is>
          <t>Software | Minimum</t>
        </is>
      </c>
    </row>
    <row r="16">
      <c r="A16" s="3" t="inlineStr">
        <is>
          <t>Reconciliation of intangible assets</t>
        </is>
      </c>
    </row>
    <row r="17">
      <c r="A17" s="4" t="inlineStr">
        <is>
          <t>Remaining amortization periods</t>
        </is>
      </c>
      <c r="B17" s="4" t="inlineStr">
        <is>
          <t>1 year</t>
        </is>
      </c>
      <c r="C17" s="4" t="inlineStr">
        <is>
          <t>1 year</t>
        </is>
      </c>
      <c r="D17" s="4" t="inlineStr">
        <is>
          <t>1 year</t>
        </is>
      </c>
      <c r="E17" s="4" t="inlineStr">
        <is>
          <t>1 year</t>
        </is>
      </c>
    </row>
    <row r="18">
      <c r="A18" s="4" t="inlineStr">
        <is>
          <t>Software | Maximum</t>
        </is>
      </c>
    </row>
    <row r="19">
      <c r="A19" s="3" t="inlineStr">
        <is>
          <t>Reconciliation of intangible assets</t>
        </is>
      </c>
    </row>
    <row r="20">
      <c r="A20" s="4" t="inlineStr">
        <is>
          <t>Remaining amortization periods</t>
        </is>
      </c>
      <c r="B20" s="4" t="inlineStr">
        <is>
          <t>6 years</t>
        </is>
      </c>
      <c r="C20" s="4" t="inlineStr">
        <is>
          <t>6 years</t>
        </is>
      </c>
      <c r="D20" s="4" t="inlineStr">
        <is>
          <t>5 years</t>
        </is>
      </c>
      <c r="E20" s="4" t="inlineStr">
        <is>
          <t>5 years</t>
        </is>
      </c>
    </row>
    <row r="21">
      <c r="A21" s="4" t="inlineStr">
        <is>
          <t>License</t>
        </is>
      </c>
    </row>
    <row r="22">
      <c r="A22" s="3" t="inlineStr">
        <is>
          <t>Reconciliation of intangible assets</t>
        </is>
      </c>
    </row>
    <row r="23">
      <c r="A23" s="4" t="inlineStr">
        <is>
          <t>Beginning Balance</t>
        </is>
      </c>
      <c r="C23" s="7" t="n">
        <v>3</v>
      </c>
    </row>
    <row r="24">
      <c r="A24" s="4" t="inlineStr">
        <is>
          <t>Ending Balance</t>
        </is>
      </c>
      <c r="C24" s="5" t="n">
        <v>0</v>
      </c>
      <c r="D24" s="7" t="n">
        <v>3</v>
      </c>
    </row>
    <row r="25">
      <c r="A25" s="4" t="inlineStr">
        <is>
          <t>Other intangible assets</t>
        </is>
      </c>
    </row>
    <row r="26">
      <c r="A26" s="3" t="inlineStr">
        <is>
          <t>Reconciliation of intangible assets</t>
        </is>
      </c>
    </row>
    <row r="27">
      <c r="A27" s="4" t="inlineStr">
        <is>
          <t>Beginning Balance</t>
        </is>
      </c>
      <c r="C27" s="5" t="n">
        <v>952</v>
      </c>
    </row>
    <row r="28">
      <c r="A28" s="4" t="inlineStr">
        <is>
          <t>Ending Balance</t>
        </is>
      </c>
      <c r="C28" s="5" t="n">
        <v>710</v>
      </c>
      <c r="D28" s="5" t="n">
        <v>952</v>
      </c>
    </row>
    <row r="29">
      <c r="A29" s="4" t="inlineStr">
        <is>
          <t>Gross or Cost</t>
        </is>
      </c>
    </row>
    <row r="30">
      <c r="A30" s="3" t="inlineStr">
        <is>
          <t>Reconciliation of intangible assets</t>
        </is>
      </c>
    </row>
    <row r="31">
      <c r="A31" s="4" t="inlineStr">
        <is>
          <t>Beginning Balance</t>
        </is>
      </c>
      <c r="C31" s="5" t="n">
        <v>15579</v>
      </c>
      <c r="D31" s="5" t="n">
        <v>12527</v>
      </c>
    </row>
    <row r="32">
      <c r="A32" s="4" t="inlineStr">
        <is>
          <t>Additions</t>
        </is>
      </c>
      <c r="C32" s="5" t="n">
        <v>2288</v>
      </c>
      <c r="D32" s="5" t="n">
        <v>2457</v>
      </c>
    </row>
    <row r="33">
      <c r="A33" s="4" t="inlineStr">
        <is>
          <t>Acquisition</t>
        </is>
      </c>
      <c r="D33" s="5" t="n">
        <v>846</v>
      </c>
    </row>
    <row r="34">
      <c r="A34" s="4" t="inlineStr">
        <is>
          <t>Deductions</t>
        </is>
      </c>
      <c r="C34" s="5" t="n">
        <v>-240</v>
      </c>
      <c r="D34" s="5" t="n">
        <v>-296</v>
      </c>
    </row>
    <row r="35">
      <c r="A35" s="4" t="inlineStr">
        <is>
          <t>Reclassifications/translations</t>
        </is>
      </c>
      <c r="C35" s="5" t="n">
        <v>57</v>
      </c>
      <c r="D35" s="5" t="n">
        <v>45</v>
      </c>
    </row>
    <row r="36">
      <c r="A36" s="4" t="inlineStr">
        <is>
          <t>Ending Balance</t>
        </is>
      </c>
      <c r="C36" s="5" t="n">
        <v>17684</v>
      </c>
      <c r="D36" s="5" t="n">
        <v>15579</v>
      </c>
      <c r="E36" s="7" t="n">
        <v>12527</v>
      </c>
    </row>
    <row r="37">
      <c r="A37" s="4" t="inlineStr">
        <is>
          <t>Gross or Cost | Goodwill</t>
        </is>
      </c>
    </row>
    <row r="38">
      <c r="A38" s="3" t="inlineStr">
        <is>
          <t>Reconciliation of intangible assets</t>
        </is>
      </c>
    </row>
    <row r="39">
      <c r="A39" s="4" t="inlineStr">
        <is>
          <t>Beginning Balance</t>
        </is>
      </c>
      <c r="C39" s="5" t="n">
        <v>1432</v>
      </c>
      <c r="D39" s="5" t="n">
        <v>1066</v>
      </c>
    </row>
    <row r="40">
      <c r="A40" s="4" t="inlineStr">
        <is>
          <t>Acquisition</t>
        </is>
      </c>
      <c r="D40" s="5" t="n">
        <v>467</v>
      </c>
    </row>
    <row r="41">
      <c r="A41" s="4" t="inlineStr">
        <is>
          <t>Deductions</t>
        </is>
      </c>
      <c r="D41" s="5" t="n">
        <v>-104</v>
      </c>
    </row>
    <row r="42">
      <c r="A42" s="4" t="inlineStr">
        <is>
          <t>Reclassifications/translations</t>
        </is>
      </c>
      <c r="C42" s="5" t="n">
        <v>-4</v>
      </c>
      <c r="D42" s="5" t="n">
        <v>3</v>
      </c>
    </row>
    <row r="43">
      <c r="A43" s="4" t="inlineStr">
        <is>
          <t>Ending Balance</t>
        </is>
      </c>
      <c r="C43" s="5" t="n">
        <v>1428</v>
      </c>
      <c r="D43" s="5" t="n">
        <v>1432</v>
      </c>
      <c r="E43" s="5" t="n">
        <v>1066</v>
      </c>
    </row>
    <row r="44">
      <c r="A44" s="4" t="inlineStr">
        <is>
          <t>Gross or Cost | Software</t>
        </is>
      </c>
    </row>
    <row r="45">
      <c r="A45" s="3" t="inlineStr">
        <is>
          <t>Reconciliation of intangible assets</t>
        </is>
      </c>
    </row>
    <row r="46">
      <c r="A46" s="4" t="inlineStr">
        <is>
          <t>Beginning Balance</t>
        </is>
      </c>
      <c r="C46" s="5" t="n">
        <v>12480</v>
      </c>
      <c r="D46" s="5" t="n">
        <v>10680</v>
      </c>
    </row>
    <row r="47">
      <c r="A47" s="4" t="inlineStr">
        <is>
          <t>Additions</t>
        </is>
      </c>
      <c r="C47" s="5" t="n">
        <v>2282</v>
      </c>
      <c r="D47" s="5" t="n">
        <v>1942</v>
      </c>
    </row>
    <row r="48">
      <c r="A48" s="4" t="inlineStr">
        <is>
          <t>Deductions</t>
        </is>
      </c>
      <c r="C48" s="5" t="n">
        <v>-166</v>
      </c>
      <c r="D48" s="5" t="n">
        <v>-166</v>
      </c>
    </row>
    <row r="49">
      <c r="A49" s="4" t="inlineStr">
        <is>
          <t>Reclassifications/translations</t>
        </is>
      </c>
      <c r="C49" s="5" t="n">
        <v>92</v>
      </c>
      <c r="D49" s="5" t="n">
        <v>24</v>
      </c>
    </row>
    <row r="50">
      <c r="A50" s="4" t="inlineStr">
        <is>
          <t>Ending Balance</t>
        </is>
      </c>
      <c r="C50" s="5" t="n">
        <v>14688</v>
      </c>
      <c r="D50" s="5" t="n">
        <v>12480</v>
      </c>
      <c r="E50" s="5" t="n">
        <v>10680</v>
      </c>
    </row>
    <row r="51">
      <c r="A51" s="4" t="inlineStr">
        <is>
          <t>Gross or Cost | License</t>
        </is>
      </c>
    </row>
    <row r="52">
      <c r="A52" s="3" t="inlineStr">
        <is>
          <t>Reconciliation of intangible assets</t>
        </is>
      </c>
    </row>
    <row r="53">
      <c r="A53" s="4" t="inlineStr">
        <is>
          <t>Beginning Balance</t>
        </is>
      </c>
      <c r="C53" s="5" t="n">
        <v>96</v>
      </c>
      <c r="D53" s="5" t="n">
        <v>94</v>
      </c>
    </row>
    <row r="54">
      <c r="A54" s="4" t="inlineStr">
        <is>
          <t>Additions</t>
        </is>
      </c>
      <c r="C54" s="5" t="n">
        <v>3</v>
      </c>
      <c r="D54" s="5" t="n">
        <v>4</v>
      </c>
    </row>
    <row r="55">
      <c r="A55" s="4" t="inlineStr">
        <is>
          <t>Deductions</t>
        </is>
      </c>
      <c r="D55" s="5" t="n">
        <v>-12</v>
      </c>
    </row>
    <row r="56">
      <c r="A56" s="4" t="inlineStr">
        <is>
          <t>Reclassifications/translations</t>
        </is>
      </c>
      <c r="C56" s="5" t="n">
        <v>-5</v>
      </c>
      <c r="D56" s="5" t="n">
        <v>10</v>
      </c>
    </row>
    <row r="57">
      <c r="A57" s="4" t="inlineStr">
        <is>
          <t>Ending Balance</t>
        </is>
      </c>
      <c r="C57" s="5" t="n">
        <v>94</v>
      </c>
      <c r="D57" s="5" t="n">
        <v>96</v>
      </c>
      <c r="E57" s="5" t="n">
        <v>94</v>
      </c>
    </row>
    <row r="58">
      <c r="A58" s="4" t="inlineStr">
        <is>
          <t>Gross or Cost | Other intangible assets</t>
        </is>
      </c>
    </row>
    <row r="59">
      <c r="A59" s="3" t="inlineStr">
        <is>
          <t>Reconciliation of intangible assets</t>
        </is>
      </c>
    </row>
    <row r="60">
      <c r="A60" s="4" t="inlineStr">
        <is>
          <t>Beginning Balance</t>
        </is>
      </c>
      <c r="C60" s="5" t="n">
        <v>1571</v>
      </c>
      <c r="D60" s="5" t="n">
        <v>687</v>
      </c>
    </row>
    <row r="61">
      <c r="A61" s="4" t="inlineStr">
        <is>
          <t>Additions</t>
        </is>
      </c>
      <c r="C61" s="5" t="n">
        <v>3</v>
      </c>
      <c r="D61" s="5" t="n">
        <v>511</v>
      </c>
    </row>
    <row r="62">
      <c r="A62" s="4" t="inlineStr">
        <is>
          <t>Acquisition</t>
        </is>
      </c>
      <c r="D62" s="5" t="n">
        <v>379</v>
      </c>
    </row>
    <row r="63">
      <c r="A63" s="4" t="inlineStr">
        <is>
          <t>Deductions</t>
        </is>
      </c>
      <c r="C63" s="5" t="n">
        <v>-74</v>
      </c>
      <c r="D63" s="5" t="n">
        <v>-14</v>
      </c>
    </row>
    <row r="64">
      <c r="A64" s="4" t="inlineStr">
        <is>
          <t>Reclassifications/translations</t>
        </is>
      </c>
      <c r="C64" s="5" t="n">
        <v>-26</v>
      </c>
      <c r="D64" s="5" t="n">
        <v>8</v>
      </c>
    </row>
    <row r="65">
      <c r="A65" s="4" t="inlineStr">
        <is>
          <t>Ending Balance</t>
        </is>
      </c>
      <c r="C65" s="5" t="n">
        <v>1474</v>
      </c>
      <c r="D65" s="5" t="n">
        <v>1571</v>
      </c>
      <c r="E65" s="5" t="n">
        <v>687</v>
      </c>
    </row>
    <row r="66">
      <c r="A66" s="4" t="inlineStr">
        <is>
          <t>Accumulated depreciation and amortization</t>
        </is>
      </c>
    </row>
    <row r="67">
      <c r="A67" s="3" t="inlineStr">
        <is>
          <t>Reconciliation of intangible assets</t>
        </is>
      </c>
    </row>
    <row r="68">
      <c r="A68" s="4" t="inlineStr">
        <is>
          <t>Beginning Balance</t>
        </is>
      </c>
      <c r="C68" s="5" t="n">
        <v>-9133</v>
      </c>
      <c r="D68" s="5" t="n">
        <v>-7495</v>
      </c>
    </row>
    <row r="69">
      <c r="A69" s="4" t="inlineStr">
        <is>
          <t>Amortization</t>
        </is>
      </c>
      <c r="C69" s="5" t="n">
        <v>-1730</v>
      </c>
      <c r="D69" s="5" t="n">
        <v>-1667</v>
      </c>
    </row>
    <row r="70">
      <c r="A70" s="4" t="inlineStr">
        <is>
          <t>Impairment losses</t>
        </is>
      </c>
      <c r="C70" s="5" t="n">
        <v>-104</v>
      </c>
    </row>
    <row r="71">
      <c r="A71" s="4" t="inlineStr">
        <is>
          <t>Deductions</t>
        </is>
      </c>
      <c r="C71" s="5" t="n">
        <v>124</v>
      </c>
      <c r="D71" s="5" t="n">
        <v>87</v>
      </c>
    </row>
    <row r="72">
      <c r="A72" s="4" t="inlineStr">
        <is>
          <t>Reclassifications/translations</t>
        </is>
      </c>
      <c r="C72" s="5" t="n">
        <v>5</v>
      </c>
      <c r="D72" s="5" t="n">
        <v>-58</v>
      </c>
    </row>
    <row r="73">
      <c r="A73" s="4" t="inlineStr">
        <is>
          <t>Ending Balance</t>
        </is>
      </c>
      <c r="C73" s="5" t="n">
        <v>-10838</v>
      </c>
      <c r="D73" s="5" t="n">
        <v>-9133</v>
      </c>
      <c r="E73" s="5" t="n">
        <v>-7495</v>
      </c>
    </row>
    <row r="74">
      <c r="A74" s="4" t="inlineStr">
        <is>
          <t>Accumulated depreciation and amortization | Goodwill</t>
        </is>
      </c>
    </row>
    <row r="75">
      <c r="A75" s="3" t="inlineStr">
        <is>
          <t>Reconciliation of intangible assets</t>
        </is>
      </c>
    </row>
    <row r="76">
      <c r="A76" s="4" t="inlineStr">
        <is>
          <t>Beginning Balance</t>
        </is>
      </c>
      <c r="C76" s="5" t="n">
        <v>-21</v>
      </c>
      <c r="D76" s="5" t="n">
        <v>-21</v>
      </c>
    </row>
    <row r="77">
      <c r="A77" s="4" t="inlineStr">
        <is>
          <t>Impairment losses</t>
        </is>
      </c>
      <c r="C77" s="5" t="n">
        <v>-104</v>
      </c>
    </row>
    <row r="78">
      <c r="A78" s="4" t="inlineStr">
        <is>
          <t>Reclassifications/translations</t>
        </is>
      </c>
      <c r="C78" s="5" t="n">
        <v>8</v>
      </c>
    </row>
    <row r="79">
      <c r="A79" s="4" t="inlineStr">
        <is>
          <t>Ending Balance</t>
        </is>
      </c>
      <c r="C79" s="5" t="n">
        <v>-117</v>
      </c>
      <c r="D79" s="5" t="n">
        <v>-21</v>
      </c>
      <c r="E79" s="5" t="n">
        <v>-21</v>
      </c>
    </row>
    <row r="80">
      <c r="A80" s="4" t="inlineStr">
        <is>
          <t>Accumulated depreciation and amortization | Software</t>
        </is>
      </c>
    </row>
    <row r="81">
      <c r="A81" s="3" t="inlineStr">
        <is>
          <t>Reconciliation of intangible assets</t>
        </is>
      </c>
    </row>
    <row r="82">
      <c r="A82" s="4" t="inlineStr">
        <is>
          <t>Beginning Balance</t>
        </is>
      </c>
      <c r="C82" s="5" t="n">
        <v>-8400</v>
      </c>
      <c r="D82" s="5" t="n">
        <v>-6896</v>
      </c>
    </row>
    <row r="83">
      <c r="A83" s="4" t="inlineStr">
        <is>
          <t>Amortization</t>
        </is>
      </c>
      <c r="C83" s="5" t="n">
        <v>-1545</v>
      </c>
      <c r="D83" s="5" t="n">
        <v>-1165</v>
      </c>
    </row>
    <row r="84">
      <c r="A84" s="4" t="inlineStr">
        <is>
          <t>Deductions</t>
        </is>
      </c>
      <c r="C84" s="5" t="n">
        <v>124</v>
      </c>
      <c r="D84" s="5" t="n">
        <v>71</v>
      </c>
    </row>
    <row r="85">
      <c r="A85" s="4" t="inlineStr">
        <is>
          <t>Reclassifications/translations</t>
        </is>
      </c>
      <c r="C85" s="5" t="n">
        <v>-42</v>
      </c>
      <c r="D85" s="5" t="n">
        <v>-410</v>
      </c>
    </row>
    <row r="86">
      <c r="A86" s="4" t="inlineStr">
        <is>
          <t>Ending Balance</t>
        </is>
      </c>
      <c r="C86" s="5" t="n">
        <v>-9863</v>
      </c>
      <c r="D86" s="5" t="n">
        <v>-8400</v>
      </c>
      <c r="E86" s="5" t="n">
        <v>-6896</v>
      </c>
    </row>
    <row r="87">
      <c r="A87" s="4" t="inlineStr">
        <is>
          <t>Accumulated depreciation and amortization | License</t>
        </is>
      </c>
    </row>
    <row r="88">
      <c r="A88" s="3" t="inlineStr">
        <is>
          <t>Reconciliation of intangible assets</t>
        </is>
      </c>
    </row>
    <row r="89">
      <c r="A89" s="4" t="inlineStr">
        <is>
          <t>Beginning Balance</t>
        </is>
      </c>
      <c r="C89" s="5" t="n">
        <v>-93</v>
      </c>
      <c r="D89" s="5" t="n">
        <v>-81</v>
      </c>
    </row>
    <row r="90">
      <c r="A90" s="4" t="inlineStr">
        <is>
          <t>Amortization</t>
        </is>
      </c>
      <c r="C90" s="5" t="n">
        <v>-9</v>
      </c>
      <c r="D90" s="5" t="n">
        <v>-357</v>
      </c>
    </row>
    <row r="91">
      <c r="A91" s="4" t="inlineStr">
        <is>
          <t>Deductions</t>
        </is>
      </c>
      <c r="D91" s="5" t="n">
        <v>2</v>
      </c>
    </row>
    <row r="92">
      <c r="A92" s="4" t="inlineStr">
        <is>
          <t>Reclassifications/translations</t>
        </is>
      </c>
      <c r="C92" s="5" t="n">
        <v>8</v>
      </c>
      <c r="D92" s="5" t="n">
        <v>343</v>
      </c>
    </row>
    <row r="93">
      <c r="A93" s="4" t="inlineStr">
        <is>
          <t>Ending Balance</t>
        </is>
      </c>
      <c r="C93" s="5" t="n">
        <v>-94</v>
      </c>
      <c r="D93" s="5" t="n">
        <v>-93</v>
      </c>
      <c r="E93" s="5" t="n">
        <v>-81</v>
      </c>
    </row>
    <row r="94">
      <c r="A94" s="4" t="inlineStr">
        <is>
          <t>Accumulated depreciation and amortization | Other intangible assets</t>
        </is>
      </c>
    </row>
    <row r="95">
      <c r="A95" s="3" t="inlineStr">
        <is>
          <t>Reconciliation of intangible assets</t>
        </is>
      </c>
    </row>
    <row r="96">
      <c r="A96" s="4" t="inlineStr">
        <is>
          <t>Beginning Balance</t>
        </is>
      </c>
      <c r="C96" s="5" t="n">
        <v>-619</v>
      </c>
      <c r="D96" s="5" t="n">
        <v>-497</v>
      </c>
    </row>
    <row r="97">
      <c r="A97" s="4" t="inlineStr">
        <is>
          <t>Amortization</t>
        </is>
      </c>
      <c r="C97" s="5" t="n">
        <v>-176</v>
      </c>
      <c r="D97" s="5" t="n">
        <v>-145</v>
      </c>
    </row>
    <row r="98">
      <c r="A98" s="4" t="inlineStr">
        <is>
          <t>Deductions</t>
        </is>
      </c>
      <c r="D98" s="5" t="n">
        <v>14</v>
      </c>
    </row>
    <row r="99">
      <c r="A99" s="4" t="inlineStr">
        <is>
          <t>Reclassifications/translations</t>
        </is>
      </c>
      <c r="C99" s="5" t="n">
        <v>31</v>
      </c>
      <c r="D99" s="5" t="n">
        <v>9</v>
      </c>
    </row>
    <row r="100">
      <c r="A100" s="4" t="inlineStr">
        <is>
          <t>Ending Balance</t>
        </is>
      </c>
      <c r="C100" s="5" t="n">
        <v>-764</v>
      </c>
      <c r="D100" s="5" t="n">
        <v>-619</v>
      </c>
      <c r="E100" s="7" t="n">
        <v>-497</v>
      </c>
    </row>
    <row r="101">
      <c r="A101" s="4" t="inlineStr">
        <is>
          <t>Allowance for expected credit losses</t>
        </is>
      </c>
    </row>
    <row r="102">
      <c r="A102" s="3" t="inlineStr">
        <is>
          <t>Reconciliation of intangible assets</t>
        </is>
      </c>
    </row>
    <row r="103">
      <c r="A103" s="4" t="inlineStr">
        <is>
          <t>Goodwill</t>
        </is>
      </c>
      <c r="D103" s="7" t="n">
        <v>0</v>
      </c>
    </row>
    <row r="104">
      <c r="A104" s="4" t="inlineStr">
        <is>
          <t>Allowance for expected credit losses | Sigma</t>
        </is>
      </c>
    </row>
    <row r="105">
      <c r="A105" s="3" t="inlineStr">
        <is>
          <t>Reconciliation of intangible assets</t>
        </is>
      </c>
    </row>
    <row r="106">
      <c r="A106" s="4" t="inlineStr">
        <is>
          <t>Goodwill</t>
        </is>
      </c>
      <c r="C106" s="5" t="n">
        <v>-88</v>
      </c>
    </row>
    <row r="107">
      <c r="A107" s="4" t="inlineStr">
        <is>
          <t>Allowance for expected credit losses | Contact Centres Australia Pty Ltd</t>
        </is>
      </c>
    </row>
    <row r="108">
      <c r="A108" s="3" t="inlineStr">
        <is>
          <t>Reconciliation of intangible assets</t>
        </is>
      </c>
    </row>
    <row r="109">
      <c r="A109" s="4" t="inlineStr">
        <is>
          <t>Goodwill</t>
        </is>
      </c>
      <c r="C109" s="5" t="n">
        <v>-14</v>
      </c>
    </row>
    <row r="110">
      <c r="A110" s="4" t="inlineStr">
        <is>
          <t>Allowance for expected credit losses | Platform Tiketapasaja.com</t>
        </is>
      </c>
    </row>
    <row r="111">
      <c r="A111" s="3" t="inlineStr">
        <is>
          <t>Reconciliation of intangible assets</t>
        </is>
      </c>
    </row>
    <row r="112">
      <c r="A112" s="4" t="inlineStr">
        <is>
          <t>Goodwill</t>
        </is>
      </c>
      <c r="C112" s="7" t="n">
        <v>-2</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s>
  <sheetData>
    <row r="1">
      <c r="A1" s="1" t="inlineStr">
        <is>
          <t>TRADE AND OTHER PAYABLES (Details) $ in Millions, Rp in Billions</t>
        </is>
      </c>
      <c r="B1" s="2" t="inlineStr">
        <is>
          <t>Dec. 31, 2020USD ($)</t>
        </is>
      </c>
      <c r="C1" s="2" t="inlineStr">
        <is>
          <t>Dec. 31, 2020IDR (Rp)</t>
        </is>
      </c>
      <c r="D1" s="2" t="inlineStr">
        <is>
          <t>Dec. 31, 2019IDR (Rp)</t>
        </is>
      </c>
    </row>
    <row r="2">
      <c r="A2" s="3" t="inlineStr">
        <is>
          <t>TRADE AND OTHER PAYABLES</t>
        </is>
      </c>
    </row>
    <row r="3">
      <c r="A3" s="4" t="inlineStr">
        <is>
          <t>Trade payables</t>
        </is>
      </c>
      <c r="C3" s="7" t="n">
        <v>16999</v>
      </c>
      <c r="D3" s="7" t="n">
        <v>13875</v>
      </c>
    </row>
    <row r="4">
      <c r="A4" s="4" t="inlineStr">
        <is>
          <t>Other payables</t>
        </is>
      </c>
      <c r="C4" s="5" t="n">
        <v>578</v>
      </c>
      <c r="D4" s="5" t="n">
        <v>449</v>
      </c>
    </row>
    <row r="5">
      <c r="A5" s="4" t="inlineStr">
        <is>
          <t>Total trade and other payables</t>
        </is>
      </c>
      <c r="B5" s="6" t="n">
        <v>1251</v>
      </c>
      <c r="C5" s="7" t="n">
        <v>17577</v>
      </c>
      <c r="D5" s="7" t="n">
        <v>143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Breakdown of trade payables (Details) - IDR (Rp) Rp in Billions</t>
        </is>
      </c>
      <c r="B1" s="2" t="inlineStr">
        <is>
          <t>Dec. 31, 2020</t>
        </is>
      </c>
      <c r="C1" s="2" t="inlineStr">
        <is>
          <t>Dec. 31, 2019</t>
        </is>
      </c>
    </row>
    <row r="2">
      <c r="A2" s="3" t="inlineStr">
        <is>
          <t>Related parties</t>
        </is>
      </c>
    </row>
    <row r="3">
      <c r="A3" s="4" t="inlineStr">
        <is>
          <t>Radio frequency usage charges, concession fees and Universal Service Obligation (“USO”) charges</t>
        </is>
      </c>
      <c r="B3" s="7" t="n">
        <v>1204</v>
      </c>
      <c r="C3" s="7" t="n">
        <v>1374</v>
      </c>
    </row>
    <row r="4">
      <c r="A4" s="4" t="inlineStr">
        <is>
          <t>Purchases of equipments, materials, and services</t>
        </is>
      </c>
      <c r="B4" s="5" t="n">
        <v>703</v>
      </c>
      <c r="C4" s="5" t="n">
        <v>732</v>
      </c>
    </row>
    <row r="5">
      <c r="A5" s="4" t="inlineStr">
        <is>
          <t>Payables to other telecommunication providers</t>
        </is>
      </c>
      <c r="B5" s="5" t="n">
        <v>250</v>
      </c>
      <c r="C5" s="5" t="n">
        <v>136</v>
      </c>
    </row>
    <row r="6">
      <c r="A6" s="4" t="inlineStr">
        <is>
          <t>Sub-total</t>
        </is>
      </c>
      <c r="B6" s="5" t="n">
        <v>2157</v>
      </c>
      <c r="C6" s="5" t="n">
        <v>2242</v>
      </c>
    </row>
    <row r="7">
      <c r="A7" s="3" t="inlineStr">
        <is>
          <t>Third parties</t>
        </is>
      </c>
    </row>
    <row r="8">
      <c r="A8" s="4" t="inlineStr">
        <is>
          <t>Purchases of equipments, materials and services</t>
        </is>
      </c>
      <c r="B8" s="5" t="n">
        <v>11928</v>
      </c>
      <c r="C8" s="5" t="n">
        <v>10563</v>
      </c>
    </row>
    <row r="9">
      <c r="A9" s="4" t="inlineStr">
        <is>
          <t>Payables to other telecommunication providers</t>
        </is>
      </c>
      <c r="B9" s="5" t="n">
        <v>2914</v>
      </c>
      <c r="C9" s="5" t="n">
        <v>1070</v>
      </c>
    </row>
    <row r="10">
      <c r="A10" s="4" t="inlineStr">
        <is>
          <t>Sub-total</t>
        </is>
      </c>
      <c r="B10" s="5" t="n">
        <v>14842</v>
      </c>
      <c r="C10" s="5" t="n">
        <v>11633</v>
      </c>
    </row>
    <row r="11">
      <c r="A11" s="4" t="inlineStr">
        <is>
          <t>Total</t>
        </is>
      </c>
      <c r="B11" s="7" t="n">
        <v>16999</v>
      </c>
      <c r="C11" s="7" t="n">
        <v>138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rade payables by currency (Details) - IDR (Rp) Rp in Billions</t>
        </is>
      </c>
      <c r="B1" s="2" t="inlineStr">
        <is>
          <t>Dec. 31, 2020</t>
        </is>
      </c>
      <c r="C1" s="2" t="inlineStr">
        <is>
          <t>Dec. 31, 2019</t>
        </is>
      </c>
    </row>
    <row r="2">
      <c r="A2" s="3" t="inlineStr">
        <is>
          <t>TRADE AND OTHER PAYABLES</t>
        </is>
      </c>
    </row>
    <row r="3">
      <c r="A3" s="4" t="inlineStr">
        <is>
          <t>Current trade payables</t>
        </is>
      </c>
      <c r="B3" s="7" t="n">
        <v>16999</v>
      </c>
      <c r="C3" s="7" t="n">
        <v>13875</v>
      </c>
    </row>
    <row r="4">
      <c r="A4" s="4" t="inlineStr">
        <is>
          <t>Rupiah</t>
        </is>
      </c>
    </row>
    <row r="5">
      <c r="A5" s="3" t="inlineStr">
        <is>
          <t>TRADE AND OTHER PAYABLES</t>
        </is>
      </c>
    </row>
    <row r="6">
      <c r="A6" s="4" t="inlineStr">
        <is>
          <t>Current trade payables</t>
        </is>
      </c>
      <c r="B6" s="5" t="n">
        <v>14895</v>
      </c>
      <c r="C6" s="5" t="n">
        <v>12027</v>
      </c>
    </row>
    <row r="7">
      <c r="A7" s="4" t="inlineStr">
        <is>
          <t>USD</t>
        </is>
      </c>
    </row>
    <row r="8">
      <c r="A8" s="3" t="inlineStr">
        <is>
          <t>TRADE AND OTHER PAYABLES</t>
        </is>
      </c>
    </row>
    <row r="9">
      <c r="A9" s="4" t="inlineStr">
        <is>
          <t>Current trade payables</t>
        </is>
      </c>
      <c r="B9" s="5" t="n">
        <v>2012</v>
      </c>
      <c r="C9" s="5" t="n">
        <v>1801</v>
      </c>
    </row>
    <row r="10">
      <c r="A10" s="4" t="inlineStr">
        <is>
          <t>Others</t>
        </is>
      </c>
    </row>
    <row r="11">
      <c r="A11" s="3" t="inlineStr">
        <is>
          <t>TRADE AND OTHER PAYABLES</t>
        </is>
      </c>
    </row>
    <row r="12">
      <c r="A12" s="4" t="inlineStr">
        <is>
          <t>Current trade payables</t>
        </is>
      </c>
      <c r="B12" s="7" t="n">
        <v>92</v>
      </c>
      <c r="C12" s="7" t="n">
        <v>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s>
  <sheetData>
    <row r="1">
      <c r="A1" s="1" t="inlineStr">
        <is>
          <t>ACCRUED EXPENSES (Details) $ in Millions, Rp in Billions</t>
        </is>
      </c>
      <c r="B1" s="2" t="inlineStr">
        <is>
          <t>Dec. 31, 2020USD ($)</t>
        </is>
      </c>
      <c r="C1" s="2" t="inlineStr">
        <is>
          <t>Dec. 31, 2020IDR (Rp)</t>
        </is>
      </c>
      <c r="D1" s="2" t="inlineStr">
        <is>
          <t>Dec. 31, 2019IDR (Rp)</t>
        </is>
      </c>
    </row>
    <row r="2">
      <c r="A2" s="3" t="inlineStr">
        <is>
          <t>ACCRUED EXPENSES</t>
        </is>
      </c>
    </row>
    <row r="3">
      <c r="A3" s="4" t="inlineStr">
        <is>
          <t>Operation, maintenance and telecommunication services</t>
        </is>
      </c>
      <c r="C3" s="7" t="n">
        <v>8455</v>
      </c>
      <c r="D3" s="7" t="n">
        <v>7521</v>
      </c>
    </row>
    <row r="4">
      <c r="A4" s="4" t="inlineStr">
        <is>
          <t>Salaries and benefits</t>
        </is>
      </c>
      <c r="C4" s="5" t="n">
        <v>3399</v>
      </c>
      <c r="D4" s="5" t="n">
        <v>2658</v>
      </c>
    </row>
    <row r="5">
      <c r="A5" s="4" t="inlineStr">
        <is>
          <t>General, administrative and marketing expenses</t>
        </is>
      </c>
      <c r="C5" s="5" t="n">
        <v>2255</v>
      </c>
      <c r="D5" s="5" t="n">
        <v>2365</v>
      </c>
    </row>
    <row r="6">
      <c r="A6" s="4" t="inlineStr">
        <is>
          <t>Interest and bank charges</t>
        </is>
      </c>
      <c r="C6" s="5" t="n">
        <v>156</v>
      </c>
      <c r="D6" s="5" t="n">
        <v>217</v>
      </c>
    </row>
    <row r="7">
      <c r="A7" s="4" t="inlineStr">
        <is>
          <t>Total</t>
        </is>
      </c>
      <c r="B7" s="6" t="n">
        <v>1015</v>
      </c>
      <c r="C7" s="7" t="n">
        <v>14265</v>
      </c>
      <c r="D7" s="7" t="n">
        <v>127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CONTRACT LIABILITIES (Details) $ in Millions, Rp in Billions</t>
        </is>
      </c>
      <c r="B1" s="2" t="inlineStr">
        <is>
          <t>12 Months Ended</t>
        </is>
      </c>
    </row>
    <row r="2">
      <c r="B2" s="2" t="inlineStr">
        <is>
          <t>Dec. 31, 2020IDR (Rp)</t>
        </is>
      </c>
      <c r="C2" s="2" t="inlineStr">
        <is>
          <t>Dec. 31, 2019IDR (Rp)</t>
        </is>
      </c>
      <c r="D2" s="2" t="inlineStr">
        <is>
          <t>Dec. 31, 2020USD ($)</t>
        </is>
      </c>
      <c r="E2" s="2" t="inlineStr">
        <is>
          <t>Dec. 31, 2020IDR (Rp)</t>
        </is>
      </c>
    </row>
    <row r="3">
      <c r="A3" s="3" t="inlineStr">
        <is>
          <t>Current</t>
        </is>
      </c>
    </row>
    <row r="4">
      <c r="A4" s="4" t="inlineStr">
        <is>
          <t>Contract liabilities - current portion</t>
        </is>
      </c>
      <c r="C4" s="7" t="n">
        <v>7430</v>
      </c>
      <c r="D4" s="6" t="n">
        <v>557</v>
      </c>
      <c r="E4" s="7" t="n">
        <v>7832</v>
      </c>
    </row>
    <row r="5">
      <c r="A5" s="3" t="inlineStr">
        <is>
          <t>Non-current</t>
        </is>
      </c>
    </row>
    <row r="6">
      <c r="A6" s="4" t="inlineStr">
        <is>
          <t>Contract liabilities - non-current portion</t>
        </is>
      </c>
      <c r="C6" s="5" t="n">
        <v>805</v>
      </c>
      <c r="D6" s="6" t="n">
        <v>72</v>
      </c>
      <c r="E6" s="5" t="n">
        <v>1007</v>
      </c>
    </row>
    <row r="7">
      <c r="A7" s="4" t="inlineStr">
        <is>
          <t>Contract liabilities at the beginning period which recognized as revenue in current year</t>
        </is>
      </c>
      <c r="B7" s="7" t="n">
        <v>7430</v>
      </c>
      <c r="C7" s="5" t="n">
        <v>5252</v>
      </c>
    </row>
    <row r="8">
      <c r="A8" s="4" t="inlineStr">
        <is>
          <t>Mobile</t>
        </is>
      </c>
    </row>
    <row r="9">
      <c r="A9" s="3" t="inlineStr">
        <is>
          <t>Current</t>
        </is>
      </c>
    </row>
    <row r="10">
      <c r="A10" s="4" t="inlineStr">
        <is>
          <t>Contract liabilities - current portion</t>
        </is>
      </c>
      <c r="C10" s="5" t="n">
        <v>5199</v>
      </c>
      <c r="E10" s="5" t="n">
        <v>5047</v>
      </c>
    </row>
    <row r="11">
      <c r="A11" s="4" t="inlineStr">
        <is>
          <t>Enterprise</t>
        </is>
      </c>
    </row>
    <row r="12">
      <c r="A12" s="3" t="inlineStr">
        <is>
          <t>Current</t>
        </is>
      </c>
    </row>
    <row r="13">
      <c r="A13" s="4" t="inlineStr">
        <is>
          <t>Contract liabilities - current portion</t>
        </is>
      </c>
      <c r="C13" s="5" t="n">
        <v>1261</v>
      </c>
      <c r="E13" s="5" t="n">
        <v>1884</v>
      </c>
    </row>
    <row r="14">
      <c r="A14" s="3" t="inlineStr">
        <is>
          <t>Non-current</t>
        </is>
      </c>
    </row>
    <row r="15">
      <c r="A15" s="4" t="inlineStr">
        <is>
          <t>Contract liabilities - non-current portion</t>
        </is>
      </c>
      <c r="C15" s="5" t="n">
        <v>83</v>
      </c>
      <c r="E15" s="5" t="n">
        <v>68</v>
      </c>
    </row>
    <row r="16">
      <c r="A16" s="4" t="inlineStr">
        <is>
          <t>WIB</t>
        </is>
      </c>
    </row>
    <row r="17">
      <c r="A17" s="3" t="inlineStr">
        <is>
          <t>Current</t>
        </is>
      </c>
    </row>
    <row r="18">
      <c r="A18" s="4" t="inlineStr">
        <is>
          <t>Contract liabilities - current portion</t>
        </is>
      </c>
      <c r="C18" s="5" t="n">
        <v>721</v>
      </c>
      <c r="E18" s="5" t="n">
        <v>668</v>
      </c>
    </row>
    <row r="19">
      <c r="A19" s="3" t="inlineStr">
        <is>
          <t>Non-current</t>
        </is>
      </c>
    </row>
    <row r="20">
      <c r="A20" s="4" t="inlineStr">
        <is>
          <t>Contract liabilities - non-current portion</t>
        </is>
      </c>
      <c r="C20" s="5" t="n">
        <v>327</v>
      </c>
      <c r="E20" s="5" t="n">
        <v>344</v>
      </c>
    </row>
    <row r="21">
      <c r="A21" s="4" t="inlineStr">
        <is>
          <t>Consumer</t>
        </is>
      </c>
    </row>
    <row r="22">
      <c r="A22" s="3" t="inlineStr">
        <is>
          <t>Current</t>
        </is>
      </c>
    </row>
    <row r="23">
      <c r="A23" s="4" t="inlineStr">
        <is>
          <t>Contract liabilities - current portion</t>
        </is>
      </c>
      <c r="C23" s="5" t="n">
        <v>76</v>
      </c>
      <c r="E23" s="5" t="n">
        <v>112</v>
      </c>
    </row>
    <row r="24">
      <c r="A24" s="3" t="inlineStr">
        <is>
          <t>Non-current</t>
        </is>
      </c>
    </row>
    <row r="25">
      <c r="A25" s="4" t="inlineStr">
        <is>
          <t>Contract liabilities - non-current portion</t>
        </is>
      </c>
      <c r="C25" s="5" t="n">
        <v>391</v>
      </c>
      <c r="E25" s="5" t="n">
        <v>590</v>
      </c>
    </row>
    <row r="26">
      <c r="A26" s="4" t="inlineStr">
        <is>
          <t>Others (each below Rp75 billion)</t>
        </is>
      </c>
    </row>
    <row r="27">
      <c r="A27" s="3" t="inlineStr">
        <is>
          <t>Current</t>
        </is>
      </c>
    </row>
    <row r="28">
      <c r="A28" s="4" t="inlineStr">
        <is>
          <t>Contract liabilities - current portion</t>
        </is>
      </c>
      <c r="C28" s="5" t="n">
        <v>173</v>
      </c>
      <c r="E28" s="5" t="n">
        <v>121</v>
      </c>
    </row>
    <row r="29">
      <c r="A29" s="3" t="inlineStr">
        <is>
          <t>Non-current</t>
        </is>
      </c>
    </row>
    <row r="30">
      <c r="A30" s="4" t="inlineStr">
        <is>
          <t>Contract liabilities - non-current portion</t>
        </is>
      </c>
      <c r="C30" s="7" t="n">
        <v>4</v>
      </c>
      <c r="E30" s="7" t="n">
        <v>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HORT-TERM BANK LOANS AND CURRENT MATURITIES OF LONG-TERM BORROWINGS (Details) $ in Millions, Rp in Billions</t>
        </is>
      </c>
      <c r="B1" s="2" t="inlineStr">
        <is>
          <t>Dec. 31, 2020USD ($)</t>
        </is>
      </c>
      <c r="C1" s="2" t="inlineStr">
        <is>
          <t>Dec. 31, 2020IDR (Rp)</t>
        </is>
      </c>
      <c r="D1" s="2" t="inlineStr">
        <is>
          <t>Dec. 31, 2019IDR (Rp)</t>
        </is>
      </c>
    </row>
    <row r="2">
      <c r="A2" s="3" t="inlineStr">
        <is>
          <t>SHORT-TERM BANK LOANS AND CURRENT MATURITIES OF LONG-TERM BORROWINGS</t>
        </is>
      </c>
    </row>
    <row r="3">
      <c r="A3" s="4" t="inlineStr">
        <is>
          <t>Short-term bank loans</t>
        </is>
      </c>
      <c r="C3" s="7" t="n">
        <v>9934</v>
      </c>
      <c r="D3" s="7" t="n">
        <v>8705</v>
      </c>
    </row>
    <row r="4">
      <c r="A4" s="4" t="inlineStr">
        <is>
          <t>Current maturities of long-term borrowings</t>
        </is>
      </c>
      <c r="C4" s="5" t="n">
        <v>9350</v>
      </c>
      <c r="D4" s="5" t="n">
        <v>8746</v>
      </c>
    </row>
    <row r="5">
      <c r="A5" s="4" t="inlineStr">
        <is>
          <t>Total</t>
        </is>
      </c>
      <c r="B5" s="6" t="n">
        <v>1373</v>
      </c>
      <c r="C5" s="7" t="n">
        <v>19284</v>
      </c>
      <c r="D5" s="7" t="n">
        <v>1745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SHORT-TERM BANK LOANS AND CURRENT MATURITIES OF LONG-TERM BORROWINGS - Short-term bank loans (Details) $ in Millions, Rp in Billions</t>
        </is>
      </c>
      <c r="B1" s="2" t="inlineStr">
        <is>
          <t>Dec. 31, 2020USD ($)</t>
        </is>
      </c>
      <c r="C1" s="2" t="inlineStr">
        <is>
          <t>Dec. 31, 2020IDR (Rp)</t>
        </is>
      </c>
      <c r="D1" s="2" t="inlineStr">
        <is>
          <t>Dec. 31, 2019USD ($)</t>
        </is>
      </c>
      <c r="E1" s="2" t="inlineStr">
        <is>
          <t>Dec. 31, 2019IDR (Rp)</t>
        </is>
      </c>
    </row>
    <row r="2">
      <c r="A2" s="3" t="inlineStr">
        <is>
          <t>Borrowings and other credit facilities</t>
        </is>
      </c>
    </row>
    <row r="3">
      <c r="A3" s="4" t="inlineStr">
        <is>
          <t>Short-term bank loans - Related parties</t>
        </is>
      </c>
      <c r="C3" s="7" t="n">
        <v>3797</v>
      </c>
      <c r="E3" s="7" t="n">
        <v>3655</v>
      </c>
    </row>
    <row r="4">
      <c r="A4" s="4" t="inlineStr">
        <is>
          <t>Short-term bank loans - Third parties</t>
        </is>
      </c>
      <c r="C4" s="5" t="n">
        <v>6137</v>
      </c>
      <c r="E4" s="5" t="n">
        <v>5050</v>
      </c>
    </row>
    <row r="5">
      <c r="A5" s="4" t="inlineStr">
        <is>
          <t>Short-term bank loans</t>
        </is>
      </c>
      <c r="C5" s="5" t="n">
        <v>9934</v>
      </c>
      <c r="E5" s="5" t="n">
        <v>8705</v>
      </c>
    </row>
    <row r="6">
      <c r="A6" s="4" t="inlineStr">
        <is>
          <t>USD</t>
        </is>
      </c>
    </row>
    <row r="7">
      <c r="A7" s="3" t="inlineStr">
        <is>
          <t>Borrowings and other credit facilities</t>
        </is>
      </c>
    </row>
    <row r="8">
      <c r="A8" s="4" t="inlineStr">
        <is>
          <t>Short-term bank loans - Third parties</t>
        </is>
      </c>
      <c r="B8" s="6" t="n">
        <v>0</v>
      </c>
      <c r="C8" s="5" t="n">
        <v>4</v>
      </c>
      <c r="D8" s="6" t="n">
        <v>0</v>
      </c>
      <c r="E8" s="5" t="n">
        <v>4</v>
      </c>
    </row>
    <row r="9">
      <c r="A9" s="4" t="inlineStr">
        <is>
          <t>Bank Mandiri | Rupiah</t>
        </is>
      </c>
    </row>
    <row r="10">
      <c r="A10" s="3" t="inlineStr">
        <is>
          <t>Borrowings and other credit facilities</t>
        </is>
      </c>
    </row>
    <row r="11">
      <c r="A11" s="4" t="inlineStr">
        <is>
          <t>Short-term bank loans - Related parties</t>
        </is>
      </c>
      <c r="C11" s="5" t="n">
        <v>2900</v>
      </c>
      <c r="E11" s="5" t="n">
        <v>2400</v>
      </c>
    </row>
    <row r="12">
      <c r="A12" s="4" t="inlineStr">
        <is>
          <t>BNI | Rupiah</t>
        </is>
      </c>
    </row>
    <row r="13">
      <c r="A13" s="3" t="inlineStr">
        <is>
          <t>Borrowings and other credit facilities</t>
        </is>
      </c>
    </row>
    <row r="14">
      <c r="A14" s="4" t="inlineStr">
        <is>
          <t>Short-term bank loans - Related parties</t>
        </is>
      </c>
      <c r="C14" s="5" t="n">
        <v>897</v>
      </c>
      <c r="E14" s="5" t="n">
        <v>1238</v>
      </c>
    </row>
    <row r="15">
      <c r="A15" s="4" t="inlineStr">
        <is>
          <t>PT Bank BNI Syariah ("BNI Syariah") | Rupiah</t>
        </is>
      </c>
    </row>
    <row r="16">
      <c r="A16" s="3" t="inlineStr">
        <is>
          <t>Borrowings and other credit facilities</t>
        </is>
      </c>
    </row>
    <row r="17">
      <c r="A17" s="4" t="inlineStr">
        <is>
          <t>Short-term bank loans - Related parties</t>
        </is>
      </c>
      <c r="E17" s="5" t="n">
        <v>17</v>
      </c>
    </row>
    <row r="18">
      <c r="A18" s="4" t="inlineStr">
        <is>
          <t>HSBC Hongkong and Shanghai | Rupiah</t>
        </is>
      </c>
    </row>
    <row r="19">
      <c r="A19" s="3" t="inlineStr">
        <is>
          <t>Borrowings and other credit facilities</t>
        </is>
      </c>
    </row>
    <row r="20">
      <c r="A20" s="4" t="inlineStr">
        <is>
          <t>Short-term bank loans - Third parties</t>
        </is>
      </c>
      <c r="C20" s="5" t="n">
        <v>2304</v>
      </c>
      <c r="E20" s="5" t="n">
        <v>1754</v>
      </c>
    </row>
    <row r="21">
      <c r="A21" s="4" t="inlineStr">
        <is>
          <t>MUFG Bank, Ltd. ("MUFG Bank") | Rupiah</t>
        </is>
      </c>
    </row>
    <row r="22">
      <c r="A22" s="3" t="inlineStr">
        <is>
          <t>Borrowings and other credit facilities</t>
        </is>
      </c>
    </row>
    <row r="23">
      <c r="A23" s="4" t="inlineStr">
        <is>
          <t>Short-term bank loans - Third parties</t>
        </is>
      </c>
      <c r="C23" s="5" t="n">
        <v>2611</v>
      </c>
      <c r="E23" s="5" t="n">
        <v>1705</v>
      </c>
    </row>
    <row r="24">
      <c r="A24" s="4" t="inlineStr">
        <is>
          <t>Bank DBS | Rupiah</t>
        </is>
      </c>
    </row>
    <row r="25">
      <c r="A25" s="3" t="inlineStr">
        <is>
          <t>Borrowings and other credit facilities</t>
        </is>
      </c>
    </row>
    <row r="26">
      <c r="A26" s="4" t="inlineStr">
        <is>
          <t>Short-term bank loans - Third parties</t>
        </is>
      </c>
      <c r="C26" s="5" t="n">
        <v>573</v>
      </c>
      <c r="E26" s="5" t="n">
        <v>722</v>
      </c>
    </row>
    <row r="27">
      <c r="A27" s="4" t="inlineStr">
        <is>
          <t>Bank DBS | USD</t>
        </is>
      </c>
    </row>
    <row r="28">
      <c r="A28" s="3" t="inlineStr">
        <is>
          <t>Borrowings and other credit facilities</t>
        </is>
      </c>
    </row>
    <row r="29">
      <c r="A29" s="4" t="inlineStr">
        <is>
          <t>Short-term bank loans - Third parties</t>
        </is>
      </c>
      <c r="B29" s="5" t="n">
        <v>1</v>
      </c>
      <c r="C29" s="5" t="n">
        <v>13</v>
      </c>
      <c r="D29" s="6" t="n">
        <v>1</v>
      </c>
      <c r="E29" s="5" t="n">
        <v>13</v>
      </c>
    </row>
    <row r="30">
      <c r="A30" s="4" t="inlineStr">
        <is>
          <t>PT Bank UOB Indonesia ("UOB")</t>
        </is>
      </c>
    </row>
    <row r="31">
      <c r="A31" s="3" t="inlineStr">
        <is>
          <t>Borrowings and other credit facilities</t>
        </is>
      </c>
    </row>
    <row r="32">
      <c r="A32" s="4" t="inlineStr">
        <is>
          <t>Short-term bank loans - Third parties</t>
        </is>
      </c>
      <c r="C32" s="5" t="n">
        <v>200</v>
      </c>
      <c r="E32" s="5" t="n">
        <v>500</v>
      </c>
    </row>
    <row r="33">
      <c r="A33" s="4" t="inlineStr">
        <is>
          <t>SCB | Rupiah</t>
        </is>
      </c>
    </row>
    <row r="34">
      <c r="A34" s="3" t="inlineStr">
        <is>
          <t>Borrowings and other credit facilities</t>
        </is>
      </c>
    </row>
    <row r="35">
      <c r="A35" s="4" t="inlineStr">
        <is>
          <t>Short-term bank loans - Third parties</t>
        </is>
      </c>
      <c r="C35" s="5" t="n">
        <v>100</v>
      </c>
      <c r="E35" s="5" t="n">
        <v>150</v>
      </c>
    </row>
    <row r="36">
      <c r="A36" s="4" t="inlineStr">
        <is>
          <t>PT Bank Central Asia Tbl. ("BCA") | Rupiah</t>
        </is>
      </c>
    </row>
    <row r="37">
      <c r="A37" s="3" t="inlineStr">
        <is>
          <t>Borrowings and other credit facilities</t>
        </is>
      </c>
    </row>
    <row r="38">
      <c r="A38" s="4" t="inlineStr">
        <is>
          <t>Short-term bank loans - Third parties</t>
        </is>
      </c>
      <c r="C38" s="5" t="n">
        <v>78</v>
      </c>
      <c r="E38" s="5" t="n">
        <v>78</v>
      </c>
    </row>
    <row r="39">
      <c r="A39" s="4" t="inlineStr">
        <is>
          <t>Others | Rupiah</t>
        </is>
      </c>
    </row>
    <row r="40">
      <c r="A40" s="3" t="inlineStr">
        <is>
          <t>Borrowings and other credit facilities</t>
        </is>
      </c>
    </row>
    <row r="41">
      <c r="A41" s="4" t="inlineStr">
        <is>
          <t>Short-term bank loans - Third parties</t>
        </is>
      </c>
      <c r="C41" s="5" t="n">
        <v>73</v>
      </c>
      <c r="E41" s="7" t="n">
        <v>124</v>
      </c>
    </row>
    <row r="42">
      <c r="A42" s="4" t="inlineStr">
        <is>
          <t>Others | USD</t>
        </is>
      </c>
    </row>
    <row r="43">
      <c r="A43" s="3" t="inlineStr">
        <is>
          <t>Borrowings and other credit facilities</t>
        </is>
      </c>
    </row>
    <row r="44">
      <c r="A44" s="4" t="inlineStr">
        <is>
          <t>Short-term bank loans - Third parties</t>
        </is>
      </c>
      <c r="B44" s="6" t="n">
        <v>5</v>
      </c>
      <c r="C44" s="5" t="n">
        <v>71</v>
      </c>
    </row>
    <row r="45">
      <c r="A45" s="4" t="inlineStr">
        <is>
          <t>BTPN | Rupiah</t>
        </is>
      </c>
    </row>
    <row r="46">
      <c r="A46" s="3" t="inlineStr">
        <is>
          <t>Borrowings and other credit facilities</t>
        </is>
      </c>
    </row>
    <row r="47">
      <c r="A47" s="4" t="inlineStr">
        <is>
          <t>Short-term bank loans - Third parties</t>
        </is>
      </c>
      <c r="C47" s="7" t="n">
        <v>1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HORT-TERM BANK LOANS AND CURRENT MATURITIES OF LONG-TERM BORROWINGS - Other significant information (Details) Rp in Millions, $ in Millions, $ in Billions</t>
        </is>
      </c>
      <c r="B1" s="2" t="inlineStr">
        <is>
          <t>Dec. 31, 2020HKD ($)</t>
        </is>
      </c>
      <c r="C1" s="2" t="inlineStr">
        <is>
          <t>Dec. 31, 2020USD ($)</t>
        </is>
      </c>
      <c r="D1" s="2" t="inlineStr">
        <is>
          <t>Dec. 31, 2020IDR (Rp)</t>
        </is>
      </c>
      <c r="E1" s="2" t="inlineStr">
        <is>
          <t>Dec. 28, 2020IDR (Rp)</t>
        </is>
      </c>
      <c r="F1" s="2" t="inlineStr">
        <is>
          <t>Nov. 27, 2020IDR (Rp)</t>
        </is>
      </c>
      <c r="G1" s="2" t="inlineStr">
        <is>
          <t>Nov. 16, 2020IDR (Rp)</t>
        </is>
      </c>
      <c r="H1" s="2" t="inlineStr">
        <is>
          <t>Nov. 09, 2020IDR (Rp)</t>
        </is>
      </c>
      <c r="I1" s="2" t="inlineStr">
        <is>
          <t>Oct. 23, 2020IDR (Rp)</t>
        </is>
      </c>
      <c r="J1" s="2" t="inlineStr">
        <is>
          <t>Oct. 07, 2020IDR (Rp)</t>
        </is>
      </c>
      <c r="K1" s="2" t="inlineStr">
        <is>
          <t>Oct. 01, 2020IDR (Rp)</t>
        </is>
      </c>
      <c r="L1" s="2" t="inlineStr">
        <is>
          <t>Aug. 27, 2020IDR (Rp)</t>
        </is>
      </c>
      <c r="M1" s="2" t="inlineStr">
        <is>
          <t>Aug. 24, 2020IDR (Rp)</t>
        </is>
      </c>
      <c r="N1" s="2" t="inlineStr">
        <is>
          <t>Aug. 19, 2020IDR (Rp)</t>
        </is>
      </c>
      <c r="O1" s="2" t="inlineStr">
        <is>
          <t>Mar. 27, 2020IDR (Rp)</t>
        </is>
      </c>
    </row>
    <row r="2">
      <c r="A2" s="4" t="inlineStr">
        <is>
          <t>Mandiri maturing on November 21, 2021</t>
        </is>
      </c>
    </row>
    <row r="3">
      <c r="A3" s="3" t="inlineStr">
        <is>
          <t>Borrowings and other credit facilities</t>
        </is>
      </c>
    </row>
    <row r="4">
      <c r="A4" s="4" t="inlineStr">
        <is>
          <t>Interest rate (as a percent)</t>
        </is>
      </c>
      <c r="B4" s="4" t="inlineStr">
        <is>
          <t>0.60%</t>
        </is>
      </c>
      <c r="C4" s="4" t="inlineStr">
        <is>
          <t>0.60%</t>
        </is>
      </c>
      <c r="D4" s="4" t="inlineStr">
        <is>
          <t>0.60%</t>
        </is>
      </c>
    </row>
    <row r="5">
      <c r="A5" s="4" t="inlineStr">
        <is>
          <t>MUFG Bank Maturing on September 27, 2021</t>
        </is>
      </c>
    </row>
    <row r="6">
      <c r="A6" s="3" t="inlineStr">
        <is>
          <t>Borrowings and other credit facilities</t>
        </is>
      </c>
    </row>
    <row r="7">
      <c r="A7" s="4" t="inlineStr">
        <is>
          <t>Total facility</t>
        </is>
      </c>
      <c r="D7" s="7" t="n">
        <v>2660000</v>
      </c>
    </row>
    <row r="8">
      <c r="A8" s="4" t="inlineStr">
        <is>
          <t>HSBC Credit Agreement on November 27, 2020</t>
        </is>
      </c>
    </row>
    <row r="9">
      <c r="A9" s="3" t="inlineStr">
        <is>
          <t>Borrowings and other credit facilities</t>
        </is>
      </c>
    </row>
    <row r="10">
      <c r="A10" s="4" t="inlineStr">
        <is>
          <t>Total facility</t>
        </is>
      </c>
      <c r="F10" s="7" t="n">
        <v>500000</v>
      </c>
    </row>
    <row r="11">
      <c r="A11" s="4" t="inlineStr">
        <is>
          <t>Unused facilities</t>
        </is>
      </c>
      <c r="D11" s="5" t="n">
        <v>200000</v>
      </c>
    </row>
    <row r="12">
      <c r="A12" s="4" t="inlineStr">
        <is>
          <t>Bank Permata Credit Agreement</t>
        </is>
      </c>
    </row>
    <row r="13">
      <c r="A13" s="3" t="inlineStr">
        <is>
          <t>Borrowings and other credit facilities</t>
        </is>
      </c>
    </row>
    <row r="14">
      <c r="A14" s="4" t="inlineStr">
        <is>
          <t>Total facility</t>
        </is>
      </c>
      <c r="L14" s="7" t="n">
        <v>400000</v>
      </c>
    </row>
    <row r="15">
      <c r="A15" s="4" t="inlineStr">
        <is>
          <t>Bank of China Credit Agreement</t>
        </is>
      </c>
    </row>
    <row r="16">
      <c r="A16" s="3" t="inlineStr">
        <is>
          <t>Borrowings and other credit facilities</t>
        </is>
      </c>
    </row>
    <row r="17">
      <c r="A17" s="4" t="inlineStr">
        <is>
          <t>Total facility</t>
        </is>
      </c>
      <c r="I17" s="7" t="n">
        <v>1000000</v>
      </c>
    </row>
    <row r="18">
      <c r="A18" s="4" t="inlineStr">
        <is>
          <t>Citibank Credit Agreement</t>
        </is>
      </c>
    </row>
    <row r="19">
      <c r="A19" s="3" t="inlineStr">
        <is>
          <t>Borrowings and other credit facilities</t>
        </is>
      </c>
    </row>
    <row r="20">
      <c r="A20" s="4" t="inlineStr">
        <is>
          <t>Total facility</t>
        </is>
      </c>
      <c r="H20" s="7" t="n">
        <v>500000</v>
      </c>
    </row>
    <row r="21">
      <c r="A21" s="4" t="inlineStr">
        <is>
          <t>Company, Infomedia and Telkom Infratel | DBS Credit Agreements</t>
        </is>
      </c>
    </row>
    <row r="22">
      <c r="A22" s="3" t="inlineStr">
        <is>
          <t>Borrowings and other credit facilities</t>
        </is>
      </c>
    </row>
    <row r="23">
      <c r="A23" s="4" t="inlineStr">
        <is>
          <t>Total facility</t>
        </is>
      </c>
      <c r="J23" s="7" t="n">
        <v>1000000</v>
      </c>
    </row>
    <row r="24">
      <c r="A24" s="4" t="inlineStr">
        <is>
          <t>Unused facilities</t>
        </is>
      </c>
      <c r="D24" s="5" t="n">
        <v>525000</v>
      </c>
    </row>
    <row r="25">
      <c r="A25" s="4" t="inlineStr">
        <is>
          <t>Company, Metra, Infomedia and Telin | MUFG Credit Agreement</t>
        </is>
      </c>
    </row>
    <row r="26">
      <c r="A26" s="3" t="inlineStr">
        <is>
          <t>Borrowings and other credit facilities</t>
        </is>
      </c>
    </row>
    <row r="27">
      <c r="A27" s="4" t="inlineStr">
        <is>
          <t>Total facility</t>
        </is>
      </c>
      <c r="O27" s="7" t="n">
        <v>600000</v>
      </c>
    </row>
    <row r="28">
      <c r="A28" s="4" t="inlineStr">
        <is>
          <t>Unused facilities</t>
        </is>
      </c>
      <c r="D28" s="5" t="n">
        <v>230000</v>
      </c>
    </row>
    <row r="29">
      <c r="A29" s="4" t="inlineStr">
        <is>
          <t>Company, Sigma and Melon | HSBC Credit Agreement</t>
        </is>
      </c>
    </row>
    <row r="30">
      <c r="A30" s="3" t="inlineStr">
        <is>
          <t>Borrowings and other credit facilities</t>
        </is>
      </c>
    </row>
    <row r="31">
      <c r="A31" s="4" t="inlineStr">
        <is>
          <t>Total facility</t>
        </is>
      </c>
      <c r="M31" s="7" t="n">
        <v>700000</v>
      </c>
    </row>
    <row r="32">
      <c r="A32" s="4" t="inlineStr">
        <is>
          <t>Unused facilities | $</t>
        </is>
      </c>
      <c r="B32" s="15" t="n">
        <v>19.5</v>
      </c>
    </row>
    <row r="33">
      <c r="A33" s="4" t="inlineStr">
        <is>
          <t>Company, Infomedia, MD Media and Telkom Infratel | MUFG Credit Agreement</t>
        </is>
      </c>
    </row>
    <row r="34">
      <c r="A34" s="3" t="inlineStr">
        <is>
          <t>Borrowings and other credit facilities</t>
        </is>
      </c>
    </row>
    <row r="35">
      <c r="A35" s="4" t="inlineStr">
        <is>
          <t>Total facility</t>
        </is>
      </c>
      <c r="K35" s="7" t="n">
        <v>1560000</v>
      </c>
    </row>
    <row r="36">
      <c r="A36" s="4" t="inlineStr">
        <is>
          <t>Unused facilities</t>
        </is>
      </c>
      <c r="D36" s="5" t="n">
        <v>200000</v>
      </c>
    </row>
    <row r="37">
      <c r="A37" s="4" t="inlineStr">
        <is>
          <t>Company and GSD | Bank Cimb Niaga maturing on January 01, 2021</t>
        </is>
      </c>
    </row>
    <row r="38">
      <c r="A38" s="3" t="inlineStr">
        <is>
          <t>Borrowings and other credit facilities</t>
        </is>
      </c>
    </row>
    <row r="39">
      <c r="A39" s="4" t="inlineStr">
        <is>
          <t>Total facility</t>
        </is>
      </c>
      <c r="D39" s="5" t="n">
        <v>85000</v>
      </c>
    </row>
    <row r="40">
      <c r="A40" s="4" t="inlineStr">
        <is>
          <t>Company and GSD | MUFG Credit Agreement</t>
        </is>
      </c>
    </row>
    <row r="41">
      <c r="A41" s="3" t="inlineStr">
        <is>
          <t>Borrowings and other credit facilities</t>
        </is>
      </c>
    </row>
    <row r="42">
      <c r="A42" s="4" t="inlineStr">
        <is>
          <t>Total facility</t>
        </is>
      </c>
      <c r="N42" s="7" t="n">
        <v>900000</v>
      </c>
    </row>
    <row r="43">
      <c r="A43" s="4" t="inlineStr">
        <is>
          <t>Unused facilities</t>
        </is>
      </c>
      <c r="D43" s="5" t="n">
        <v>19100</v>
      </c>
    </row>
    <row r="44">
      <c r="A44" s="4" t="inlineStr">
        <is>
          <t>Company, Dayamitra and GSD | HSBC Credit Agreement</t>
        </is>
      </c>
    </row>
    <row r="45">
      <c r="A45" s="3" t="inlineStr">
        <is>
          <t>Borrowings and other credit facilities</t>
        </is>
      </c>
    </row>
    <row r="46">
      <c r="A46" s="4" t="inlineStr">
        <is>
          <t>Total facility</t>
        </is>
      </c>
      <c r="G46" s="7" t="n">
        <v>4400000</v>
      </c>
    </row>
    <row r="47">
      <c r="A47" s="4" t="inlineStr">
        <is>
          <t>Unused facilities</t>
        </is>
      </c>
      <c r="D47" s="5" t="n">
        <v>2000000</v>
      </c>
    </row>
    <row r="48">
      <c r="A48" s="4" t="inlineStr">
        <is>
          <t>Company, Metra, MD Media, Metranet and Telkomsel | MUFG Credit Agreement</t>
        </is>
      </c>
    </row>
    <row r="49">
      <c r="A49" s="3" t="inlineStr">
        <is>
          <t>Borrowings and other credit facilities</t>
        </is>
      </c>
    </row>
    <row r="50">
      <c r="A50" s="4" t="inlineStr">
        <is>
          <t>Total facility</t>
        </is>
      </c>
      <c r="E50" s="7" t="n">
        <v>1000000</v>
      </c>
    </row>
    <row r="51">
      <c r="A51" s="4" t="inlineStr">
        <is>
          <t>Unused facilities</t>
        </is>
      </c>
      <c r="D51" s="5" t="n">
        <v>216000</v>
      </c>
    </row>
    <row r="52">
      <c r="A52" s="4" t="inlineStr">
        <is>
          <t>USD | HSBC maturing on July 15, 2021</t>
        </is>
      </c>
    </row>
    <row r="53">
      <c r="A53" s="3" t="inlineStr">
        <is>
          <t>Borrowings and other credit facilities</t>
        </is>
      </c>
    </row>
    <row r="54">
      <c r="A54" s="4" t="inlineStr">
        <is>
          <t>Total facility</t>
        </is>
      </c>
      <c r="D54" s="7" t="n">
        <v>4</v>
      </c>
    </row>
    <row r="55">
      <c r="A55" s="4" t="inlineStr">
        <is>
          <t>Interest rate (as a percent)</t>
        </is>
      </c>
      <c r="B55" s="4" t="inlineStr">
        <is>
          <t>9.13%</t>
        </is>
      </c>
      <c r="C55" s="4" t="inlineStr">
        <is>
          <t>9.13%</t>
        </is>
      </c>
      <c r="D55" s="4" t="inlineStr">
        <is>
          <t>9.13%</t>
        </is>
      </c>
    </row>
    <row r="56">
      <c r="A56" s="4" t="inlineStr">
        <is>
          <t>USD | DBS maturing on July 31, 2021</t>
        </is>
      </c>
    </row>
    <row r="57">
      <c r="A57" s="3" t="inlineStr">
        <is>
          <t>Borrowings and other credit facilities</t>
        </is>
      </c>
    </row>
    <row r="58">
      <c r="A58" s="4" t="inlineStr">
        <is>
          <t>Total facility | $</t>
        </is>
      </c>
      <c r="C58" s="6" t="n">
        <v>600000</v>
      </c>
    </row>
    <row r="59">
      <c r="A59" s="4" t="inlineStr">
        <is>
          <t>Interest rate (as a percent)</t>
        </is>
      </c>
      <c r="B59" s="4" t="inlineStr">
        <is>
          <t>3.25%</t>
        </is>
      </c>
      <c r="C59" s="4" t="inlineStr">
        <is>
          <t>3.25%</t>
        </is>
      </c>
      <c r="D59" s="4" t="inlineStr">
        <is>
          <t>3.25%</t>
        </is>
      </c>
    </row>
    <row r="60">
      <c r="A60" s="4" t="inlineStr">
        <is>
          <t>Rupiah | Mandiri maturing on November 21, 2021</t>
        </is>
      </c>
    </row>
    <row r="61">
      <c r="A61" s="3" t="inlineStr">
        <is>
          <t>Borrowings and other credit facilities</t>
        </is>
      </c>
    </row>
    <row r="62">
      <c r="A62" s="4" t="inlineStr">
        <is>
          <t>Total facility</t>
        </is>
      </c>
      <c r="D62" s="7" t="n">
        <v>2900000</v>
      </c>
    </row>
    <row r="63">
      <c r="A63" s="4" t="inlineStr">
        <is>
          <t>Interest rate adjustment (as a percent)</t>
        </is>
      </c>
      <c r="B63" s="4" t="inlineStr">
        <is>
          <t>1.50%</t>
        </is>
      </c>
      <c r="C63" s="4" t="inlineStr">
        <is>
          <t>1.50%</t>
        </is>
      </c>
      <c r="D63" s="4" t="inlineStr">
        <is>
          <t>1.50%</t>
        </is>
      </c>
    </row>
    <row r="64">
      <c r="A64" s="4" t="inlineStr">
        <is>
          <t>Rupiah | BNI Maturing on November 7, 2021</t>
        </is>
      </c>
    </row>
    <row r="65">
      <c r="A65" s="3" t="inlineStr">
        <is>
          <t>Borrowings and other credit facilities</t>
        </is>
      </c>
    </row>
    <row r="66">
      <c r="A66" s="4" t="inlineStr">
        <is>
          <t>Total facility</t>
        </is>
      </c>
      <c r="D66" s="7" t="n">
        <v>615000</v>
      </c>
    </row>
    <row r="67">
      <c r="A67" s="4" t="inlineStr">
        <is>
          <t>Rupiah | BNI maturing on December 19, 2021</t>
        </is>
      </c>
    </row>
    <row r="68">
      <c r="A68" s="3" t="inlineStr">
        <is>
          <t>Borrowings and other credit facilities</t>
        </is>
      </c>
    </row>
    <row r="69">
      <c r="A69" s="4" t="inlineStr">
        <is>
          <t>Total facility</t>
        </is>
      </c>
      <c r="D69" s="7" t="n">
        <v>1455000</v>
      </c>
    </row>
    <row r="70">
      <c r="A70" s="4" t="inlineStr">
        <is>
          <t>Rupiah | MUFG Bank Maturing on September 27, 2021</t>
        </is>
      </c>
    </row>
    <row r="71">
      <c r="A71" s="3" t="inlineStr">
        <is>
          <t>Borrowings and other credit facilities</t>
        </is>
      </c>
    </row>
    <row r="72">
      <c r="A72" s="4" t="inlineStr">
        <is>
          <t>Interest rate (as a percent)</t>
        </is>
      </c>
      <c r="B72" s="4" t="inlineStr">
        <is>
          <t>0.70%</t>
        </is>
      </c>
      <c r="C72" s="4" t="inlineStr">
        <is>
          <t>0.70%</t>
        </is>
      </c>
      <c r="D72" s="4" t="inlineStr">
        <is>
          <t>0.70%</t>
        </is>
      </c>
    </row>
    <row r="73">
      <c r="A73" s="4" t="inlineStr">
        <is>
          <t>Rupiah | HSBC maturing on July 15, 2021</t>
        </is>
      </c>
    </row>
    <row r="74">
      <c r="A74" s="3" t="inlineStr">
        <is>
          <t>Borrowings and other credit facilities</t>
        </is>
      </c>
    </row>
    <row r="75">
      <c r="A75" s="4" t="inlineStr">
        <is>
          <t>Total facility</t>
        </is>
      </c>
      <c r="D75" s="7" t="n">
        <v>600000</v>
      </c>
    </row>
    <row r="76">
      <c r="A76" s="4" t="inlineStr">
        <is>
          <t>Interest rate (as a percent)</t>
        </is>
      </c>
      <c r="B76" s="4" t="inlineStr">
        <is>
          <t>8.75%</t>
        </is>
      </c>
      <c r="C76" s="4" t="inlineStr">
        <is>
          <t>8.75%</t>
        </is>
      </c>
      <c r="D76" s="4" t="inlineStr">
        <is>
          <t>8.75%</t>
        </is>
      </c>
    </row>
    <row r="77">
      <c r="A77" s="4" t="inlineStr">
        <is>
          <t>Rupiah | HSBC maturing on December 31, 2021</t>
        </is>
      </c>
    </row>
    <row r="78">
      <c r="A78" s="3" t="inlineStr">
        <is>
          <t>Borrowings and other credit facilities</t>
        </is>
      </c>
    </row>
    <row r="79">
      <c r="A79" s="4" t="inlineStr">
        <is>
          <t>Total facility</t>
        </is>
      </c>
      <c r="D79" s="7" t="n">
        <v>2850000</v>
      </c>
    </row>
    <row r="80">
      <c r="A80" s="4" t="inlineStr">
        <is>
          <t>Rupiah | DBS maturing on October 13, 2021</t>
        </is>
      </c>
    </row>
    <row r="81">
      <c r="A81" s="3" t="inlineStr">
        <is>
          <t>Borrowings and other credit facilities</t>
        </is>
      </c>
    </row>
    <row r="82">
      <c r="A82" s="4" t="inlineStr">
        <is>
          <t>Total facility</t>
        </is>
      </c>
      <c r="D82" s="7" t="n">
        <v>4000</v>
      </c>
    </row>
    <row r="83">
      <c r="A83" s="4" t="inlineStr">
        <is>
          <t>Interest rate (as a percent)</t>
        </is>
      </c>
      <c r="B83" s="4" t="inlineStr">
        <is>
          <t>9.00%</t>
        </is>
      </c>
      <c r="C83" s="4" t="inlineStr">
        <is>
          <t>9.00%</t>
        </is>
      </c>
      <c r="D83" s="4" t="inlineStr">
        <is>
          <t>9.00%</t>
        </is>
      </c>
    </row>
    <row r="84">
      <c r="A84" s="4" t="inlineStr">
        <is>
          <t>Rupiah | DBS maturing on July 31, 2021</t>
        </is>
      </c>
    </row>
    <row r="85">
      <c r="A85" s="3" t="inlineStr">
        <is>
          <t>Borrowings and other credit facilities</t>
        </is>
      </c>
    </row>
    <row r="86">
      <c r="A86" s="4" t="inlineStr">
        <is>
          <t>Total facility</t>
        </is>
      </c>
      <c r="D86" s="7" t="n">
        <v>20</v>
      </c>
    </row>
    <row r="87">
      <c r="A87" s="4" t="inlineStr">
        <is>
          <t>Interest rate (as a percent)</t>
        </is>
      </c>
      <c r="B87" s="4" t="inlineStr">
        <is>
          <t>10.75%</t>
        </is>
      </c>
      <c r="C87" s="4" t="inlineStr">
        <is>
          <t>10.75%</t>
        </is>
      </c>
      <c r="D87" s="4" t="inlineStr">
        <is>
          <t>10.75%</t>
        </is>
      </c>
    </row>
    <row r="88">
      <c r="A88" s="4" t="inlineStr">
        <is>
          <t>Rupiah | PT Bank UOB Indonesia (UOB) maturing on December 20, 2022</t>
        </is>
      </c>
    </row>
    <row r="89">
      <c r="A89" s="3" t="inlineStr">
        <is>
          <t>Borrowings and other credit facilities</t>
        </is>
      </c>
    </row>
    <row r="90">
      <c r="A90" s="4" t="inlineStr">
        <is>
          <t>Total facility</t>
        </is>
      </c>
      <c r="D90" s="7" t="n">
        <v>500000</v>
      </c>
    </row>
    <row r="91">
      <c r="A91" s="4" t="inlineStr">
        <is>
          <t>Interest rate adjustment (as a percent)</t>
        </is>
      </c>
      <c r="B91" s="4" t="inlineStr">
        <is>
          <t>1.75%</t>
        </is>
      </c>
      <c r="C91" s="4" t="inlineStr">
        <is>
          <t>1.75%</t>
        </is>
      </c>
      <c r="D91" s="4" t="inlineStr">
        <is>
          <t>1.75%</t>
        </is>
      </c>
    </row>
    <row r="92">
      <c r="A92" s="4" t="inlineStr">
        <is>
          <t>Rupiah | Pt BTPN Maturing on March 13 2021</t>
        </is>
      </c>
    </row>
    <row r="93">
      <c r="A93" s="3" t="inlineStr">
        <is>
          <t>Borrowings and other credit facilities</t>
        </is>
      </c>
    </row>
    <row r="94">
      <c r="A94" s="4" t="inlineStr">
        <is>
          <t>Total facility</t>
        </is>
      </c>
      <c r="D94" s="7" t="n">
        <v>250000</v>
      </c>
    </row>
    <row r="95">
      <c r="A95" s="4" t="inlineStr">
        <is>
          <t>Interest rate (as a percent)</t>
        </is>
      </c>
      <c r="B95" s="4" t="inlineStr">
        <is>
          <t>1.50%</t>
        </is>
      </c>
      <c r="C95" s="4" t="inlineStr">
        <is>
          <t>1.50%</t>
        </is>
      </c>
      <c r="D95" s="4" t="inlineStr">
        <is>
          <t>1.50%</t>
        </is>
      </c>
    </row>
    <row r="96">
      <c r="A96" s="4" t="inlineStr">
        <is>
          <t>Rupiah | SCB maturing on January 17, 2021</t>
        </is>
      </c>
    </row>
    <row r="97">
      <c r="A97" s="3" t="inlineStr">
        <is>
          <t>Borrowings and other credit facilities</t>
        </is>
      </c>
    </row>
    <row r="98">
      <c r="A98" s="4" t="inlineStr">
        <is>
          <t>Total facility</t>
        </is>
      </c>
      <c r="D98" s="7" t="n">
        <v>150000</v>
      </c>
    </row>
    <row r="99">
      <c r="A99" s="4" t="inlineStr">
        <is>
          <t>Interest rate adjustment (as a percent)</t>
        </is>
      </c>
      <c r="B99" s="4" t="inlineStr">
        <is>
          <t>2.00%</t>
        </is>
      </c>
      <c r="C99" s="4" t="inlineStr">
        <is>
          <t>2.00%</t>
        </is>
      </c>
      <c r="D99" s="4" t="inlineStr">
        <is>
          <t>2.00%</t>
        </is>
      </c>
    </row>
    <row r="100">
      <c r="A100" s="4" t="inlineStr">
        <is>
          <t>Rupiah | Minimum | BNI Maturing on November 7, 2021</t>
        </is>
      </c>
    </row>
    <row r="101">
      <c r="A101" s="3" t="inlineStr">
        <is>
          <t>Borrowings and other credit facilities</t>
        </is>
      </c>
    </row>
    <row r="102">
      <c r="A102" s="4" t="inlineStr">
        <is>
          <t>Interest rate (as a percent)</t>
        </is>
      </c>
      <c r="B102" s="4" t="inlineStr">
        <is>
          <t>7.90%</t>
        </is>
      </c>
      <c r="C102" s="4" t="inlineStr">
        <is>
          <t>7.90%</t>
        </is>
      </c>
      <c r="D102" s="4" t="inlineStr">
        <is>
          <t>7.90%</t>
        </is>
      </c>
    </row>
    <row r="103">
      <c r="A103" s="4" t="inlineStr">
        <is>
          <t>Rupiah | Minimum | BNI maturing on December 19, 2021</t>
        </is>
      </c>
    </row>
    <row r="104">
      <c r="A104" s="3" t="inlineStr">
        <is>
          <t>Borrowings and other credit facilities</t>
        </is>
      </c>
    </row>
    <row r="105">
      <c r="A105" s="4" t="inlineStr">
        <is>
          <t>Interest rate adjustment (as a percent)</t>
        </is>
      </c>
      <c r="B105" s="4" t="inlineStr">
        <is>
          <t>2.20%</t>
        </is>
      </c>
      <c r="C105" s="4" t="inlineStr">
        <is>
          <t>2.20%</t>
        </is>
      </c>
      <c r="D105" s="4" t="inlineStr">
        <is>
          <t>2.20%</t>
        </is>
      </c>
    </row>
    <row r="106">
      <c r="A106" s="4" t="inlineStr">
        <is>
          <t>Rupiah | Minimum | DBS maturing on July 31, 2021</t>
        </is>
      </c>
    </row>
    <row r="107">
      <c r="A107" s="3" t="inlineStr">
        <is>
          <t>Borrowings and other credit facilities</t>
        </is>
      </c>
    </row>
    <row r="108">
      <c r="A108" s="4" t="inlineStr">
        <is>
          <t>Interest rate adjustment (as a percent)</t>
        </is>
      </c>
      <c r="B108" s="4" t="inlineStr">
        <is>
          <t>0.70%</t>
        </is>
      </c>
      <c r="C108" s="4" t="inlineStr">
        <is>
          <t>0.70%</t>
        </is>
      </c>
      <c r="D108" s="4" t="inlineStr">
        <is>
          <t>0.70%</t>
        </is>
      </c>
    </row>
    <row r="109">
      <c r="A109" s="4" t="inlineStr">
        <is>
          <t>Rupiah | Minimum | Bank Cimb Niaga maturing on January 01, 2021</t>
        </is>
      </c>
    </row>
    <row r="110">
      <c r="A110" s="3" t="inlineStr">
        <is>
          <t>Borrowings and other credit facilities</t>
        </is>
      </c>
    </row>
    <row r="111">
      <c r="A111" s="4" t="inlineStr">
        <is>
          <t>Interest rate (as a percent)</t>
        </is>
      </c>
      <c r="B111" s="4" t="inlineStr">
        <is>
          <t>10.90%</t>
        </is>
      </c>
      <c r="C111" s="4" t="inlineStr">
        <is>
          <t>10.90%</t>
        </is>
      </c>
      <c r="D111" s="4" t="inlineStr">
        <is>
          <t>10.90%</t>
        </is>
      </c>
    </row>
    <row r="112">
      <c r="A112" s="4" t="inlineStr">
        <is>
          <t>Rupiah | Maximum | BNI Maturing on November 7, 2021</t>
        </is>
      </c>
    </row>
    <row r="113">
      <c r="A113" s="3" t="inlineStr">
        <is>
          <t>Borrowings and other credit facilities</t>
        </is>
      </c>
    </row>
    <row r="114">
      <c r="A114" s="4" t="inlineStr">
        <is>
          <t>Interest rate (as a percent)</t>
        </is>
      </c>
      <c r="B114" s="4" t="inlineStr">
        <is>
          <t>9.00%</t>
        </is>
      </c>
      <c r="C114" s="4" t="inlineStr">
        <is>
          <t>9.00%</t>
        </is>
      </c>
      <c r="D114" s="4" t="inlineStr">
        <is>
          <t>9.00%</t>
        </is>
      </c>
    </row>
    <row r="115">
      <c r="A115" s="4" t="inlineStr">
        <is>
          <t>Rupiah | Maximum | BNI maturing on December 19, 2021</t>
        </is>
      </c>
    </row>
    <row r="116">
      <c r="A116" s="3" t="inlineStr">
        <is>
          <t>Borrowings and other credit facilities</t>
        </is>
      </c>
    </row>
    <row r="117">
      <c r="A117" s="4" t="inlineStr">
        <is>
          <t>Interest rate adjustment (as a percent)</t>
        </is>
      </c>
      <c r="B117" s="4" t="inlineStr">
        <is>
          <t>2.50%</t>
        </is>
      </c>
      <c r="C117" s="4" t="inlineStr">
        <is>
          <t>2.50%</t>
        </is>
      </c>
      <c r="D117" s="4" t="inlineStr">
        <is>
          <t>2.50%</t>
        </is>
      </c>
    </row>
    <row r="118">
      <c r="A118" s="4" t="inlineStr">
        <is>
          <t>Rupiah | Maximum | DBS maturing on July 31, 2021</t>
        </is>
      </c>
    </row>
    <row r="119">
      <c r="A119" s="3" t="inlineStr">
        <is>
          <t>Borrowings and other credit facilities</t>
        </is>
      </c>
    </row>
    <row r="120">
      <c r="A120" s="4" t="inlineStr">
        <is>
          <t>Interest rate adjustment (as a percent)</t>
        </is>
      </c>
      <c r="B120" s="4" t="inlineStr">
        <is>
          <t>1.45%</t>
        </is>
      </c>
      <c r="C120" s="4" t="inlineStr">
        <is>
          <t>1.45%</t>
        </is>
      </c>
      <c r="D120" s="4" t="inlineStr">
        <is>
          <t>1.45%</t>
        </is>
      </c>
    </row>
    <row r="121">
      <c r="A121" s="4" t="inlineStr">
        <is>
          <t>Rupiah | Maximum | Bank Cimb Niaga maturing on January 01, 2021</t>
        </is>
      </c>
    </row>
    <row r="122">
      <c r="A122" s="3" t="inlineStr">
        <is>
          <t>Borrowings and other credit facilities</t>
        </is>
      </c>
    </row>
    <row r="123">
      <c r="A123" s="4" t="inlineStr">
        <is>
          <t>Interest rate (as a percent)</t>
        </is>
      </c>
      <c r="B123" s="4" t="inlineStr">
        <is>
          <t>11.50%</t>
        </is>
      </c>
      <c r="C123" s="4" t="inlineStr">
        <is>
          <t>11.50%</t>
        </is>
      </c>
      <c r="D123" s="4" t="inlineStr">
        <is>
          <t>11.50%</t>
        </is>
      </c>
    </row>
    <row r="124">
      <c r="A124" s="4" t="inlineStr">
        <is>
          <t>Monthly Repayment of Interest | Rupiah | Minimum | HSBC maturing on December 31, 2021</t>
        </is>
      </c>
    </row>
    <row r="125">
      <c r="A125" s="3" t="inlineStr">
        <is>
          <t>Borrowings and other credit facilities</t>
        </is>
      </c>
    </row>
    <row r="126">
      <c r="A126" s="4" t="inlineStr">
        <is>
          <t>Interest rate adjustment (as a percent)</t>
        </is>
      </c>
      <c r="B126" s="4" t="inlineStr">
        <is>
          <t>0.70%</t>
        </is>
      </c>
      <c r="C126" s="4" t="inlineStr">
        <is>
          <t>0.70%</t>
        </is>
      </c>
      <c r="D126" s="4" t="inlineStr">
        <is>
          <t>0.70%</t>
        </is>
      </c>
    </row>
    <row r="127">
      <c r="A127" s="4" t="inlineStr">
        <is>
          <t>Monthly Repayment of Interest | Rupiah | Maximum | HSBC maturing on December 31, 2021</t>
        </is>
      </c>
    </row>
    <row r="128">
      <c r="A128" s="3" t="inlineStr">
        <is>
          <t>Borrowings and other credit facilities</t>
        </is>
      </c>
    </row>
    <row r="129">
      <c r="A129" s="4" t="inlineStr">
        <is>
          <t>Interest rate adjustment (as a percent)</t>
        </is>
      </c>
      <c r="B129" s="4" t="inlineStr">
        <is>
          <t>0.90%</t>
        </is>
      </c>
      <c r="C129" s="4" t="inlineStr">
        <is>
          <t>0.90%</t>
        </is>
      </c>
      <c r="D129" s="4" t="inlineStr">
        <is>
          <t>0.90%</t>
        </is>
      </c>
    </row>
    <row r="130">
      <c r="A130" s="4" t="inlineStr">
        <is>
          <t>Quarterly repayment of interest | Rupiah | HSBC maturing on December 31, 2021</t>
        </is>
      </c>
    </row>
    <row r="131">
      <c r="A131" s="3" t="inlineStr">
        <is>
          <t>Borrowings and other credit facilities</t>
        </is>
      </c>
    </row>
    <row r="132">
      <c r="A132" s="4" t="inlineStr">
        <is>
          <t>Interest rate adjustment (as a percent)</t>
        </is>
      </c>
      <c r="B132" s="4" t="inlineStr">
        <is>
          <t>1.00%</t>
        </is>
      </c>
      <c r="C132" s="4" t="inlineStr">
        <is>
          <t>1.00%</t>
        </is>
      </c>
      <c r="D132" s="4" t="inlineStr">
        <is>
          <t>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RACT ASSETS</t>
        </is>
      </c>
      <c r="B1" s="2" t="inlineStr">
        <is>
          <t>12 Months Ended</t>
        </is>
      </c>
    </row>
    <row r="2">
      <c r="B2" s="2" t="inlineStr">
        <is>
          <t>Dec. 31, 2020</t>
        </is>
      </c>
    </row>
    <row r="3">
      <c r="A3" s="3" t="inlineStr">
        <is>
          <t>CONTRACT ASSETS.</t>
        </is>
      </c>
    </row>
    <row r="4">
      <c r="A4" s="4" t="inlineStr">
        <is>
          <t>CONTRACT ASSETS</t>
        </is>
      </c>
      <c r="B4" s="4" t="inlineStr">
        <is>
          <t>7. CONTRACT ASSETS
The breakdown of contract assets is as follows:
2019
2020
Contract assets
1,097
1,351
Allowance for expected credit losses
(153)
(112)
Net
944
1,239
Short term portion
(629)
(1,036)
Long term portion
315
203
Management believes that the allowance for expected credit losses is adequate to cover losses on uncollectible contract asset.
Refer to Note 32 for details of related party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CURRENT MATURITIES OF LONG-TERM BORROWINGS - Current maturities of long-term borrowings (Details) - IDR (Rp) Rp in Billions</t>
        </is>
      </c>
      <c r="B1" s="2" t="inlineStr">
        <is>
          <t>Dec. 31, 2020</t>
        </is>
      </c>
      <c r="C1" s="2" t="inlineStr">
        <is>
          <t>Dec. 31, 2019</t>
        </is>
      </c>
    </row>
    <row r="2">
      <c r="A2" s="3" t="inlineStr">
        <is>
          <t>Borrowings and other credit facilities</t>
        </is>
      </c>
    </row>
    <row r="3">
      <c r="A3" s="4" t="inlineStr">
        <is>
          <t>Current maturities</t>
        </is>
      </c>
      <c r="B3" s="7" t="n">
        <v>9350</v>
      </c>
      <c r="C3" s="7" t="n">
        <v>8746</v>
      </c>
    </row>
    <row r="4">
      <c r="A4" s="4" t="inlineStr">
        <is>
          <t>Two-step loans</t>
        </is>
      </c>
    </row>
    <row r="5">
      <c r="A5" s="3" t="inlineStr">
        <is>
          <t>Borrowings and other credit facilities</t>
        </is>
      </c>
    </row>
    <row r="6">
      <c r="A6" s="4" t="inlineStr">
        <is>
          <t>Current maturities</t>
        </is>
      </c>
      <c r="B6" s="5" t="n">
        <v>184</v>
      </c>
      <c r="C6" s="5" t="n">
        <v>194</v>
      </c>
    </row>
    <row r="7">
      <c r="A7" s="4" t="inlineStr">
        <is>
          <t>Bonds and notes</t>
        </is>
      </c>
    </row>
    <row r="8">
      <c r="A8" s="3" t="inlineStr">
        <is>
          <t>Borrowings and other credit facilities</t>
        </is>
      </c>
    </row>
    <row r="9">
      <c r="A9" s="4" t="inlineStr">
        <is>
          <t>Current maturities</t>
        </is>
      </c>
      <c r="B9" s="5" t="n">
        <v>478</v>
      </c>
      <c r="C9" s="5" t="n">
        <v>2491</v>
      </c>
    </row>
    <row r="10">
      <c r="A10" s="4" t="inlineStr">
        <is>
          <t>Bank loans</t>
        </is>
      </c>
    </row>
    <row r="11">
      <c r="A11" s="3" t="inlineStr">
        <is>
          <t>Borrowings and other credit facilities</t>
        </is>
      </c>
    </row>
    <row r="12">
      <c r="A12" s="4" t="inlineStr">
        <is>
          <t>Current maturities</t>
        </is>
      </c>
      <c r="B12" s="5" t="n">
        <v>7648</v>
      </c>
      <c r="C12" s="5" t="n">
        <v>5434</v>
      </c>
    </row>
    <row r="13">
      <c r="A13" s="4" t="inlineStr">
        <is>
          <t>Other borrowings</t>
        </is>
      </c>
    </row>
    <row r="14">
      <c r="A14" s="3" t="inlineStr">
        <is>
          <t>Borrowings and other credit facilities</t>
        </is>
      </c>
    </row>
    <row r="15">
      <c r="A15" s="4" t="inlineStr">
        <is>
          <t>Current maturities</t>
        </is>
      </c>
      <c r="B15" s="7" t="n">
        <v>1040</v>
      </c>
      <c r="C15" s="7" t="n">
        <v>62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s>
  <sheetData>
    <row r="1">
      <c r="A1" s="1" t="inlineStr">
        <is>
          <t>LONG-TERM LOANS AND OTHER BORROWINGS (Details) $ in Millions, Rp in Billions</t>
        </is>
      </c>
      <c r="B1" s="2" t="inlineStr">
        <is>
          <t>Dec. 31, 2020USD ($)</t>
        </is>
      </c>
      <c r="C1" s="2" t="inlineStr">
        <is>
          <t>Dec. 31, 2020IDR (Rp)</t>
        </is>
      </c>
      <c r="D1" s="2" t="inlineStr">
        <is>
          <t>Dec. 31, 2019IDR (Rp)</t>
        </is>
      </c>
    </row>
    <row r="2">
      <c r="A2" s="3" t="inlineStr">
        <is>
          <t>Borrowings and other credit facilities</t>
        </is>
      </c>
    </row>
    <row r="3">
      <c r="A3" s="4" t="inlineStr">
        <is>
          <t>Long-term loans and other borrowings</t>
        </is>
      </c>
      <c r="B3" s="6" t="n">
        <v>2175</v>
      </c>
      <c r="C3" s="7" t="n">
        <v>30561</v>
      </c>
      <c r="D3" s="7" t="n">
        <v>32289</v>
      </c>
    </row>
    <row r="4">
      <c r="A4" s="4" t="inlineStr">
        <is>
          <t>Two-step loans</t>
        </is>
      </c>
    </row>
    <row r="5">
      <c r="A5" s="3" t="inlineStr">
        <is>
          <t>Borrowings and other credit facilities</t>
        </is>
      </c>
    </row>
    <row r="6">
      <c r="A6" s="4" t="inlineStr">
        <is>
          <t>Long-term loans and other borrowings</t>
        </is>
      </c>
      <c r="C6" s="5" t="n">
        <v>384</v>
      </c>
      <c r="D6" s="5" t="n">
        <v>542</v>
      </c>
    </row>
    <row r="7">
      <c r="A7" s="4" t="inlineStr">
        <is>
          <t>Bonds and notes</t>
        </is>
      </c>
    </row>
    <row r="8">
      <c r="A8" s="3" t="inlineStr">
        <is>
          <t>Borrowings and other credit facilities</t>
        </is>
      </c>
    </row>
    <row r="9">
      <c r="A9" s="4" t="inlineStr">
        <is>
          <t>Long-term loans and other borrowings</t>
        </is>
      </c>
      <c r="C9" s="5" t="n">
        <v>6991</v>
      </c>
      <c r="D9" s="5" t="n">
        <v>7467</v>
      </c>
    </row>
    <row r="10">
      <c r="A10" s="4" t="inlineStr">
        <is>
          <t>Bank loans</t>
        </is>
      </c>
    </row>
    <row r="11">
      <c r="A11" s="3" t="inlineStr">
        <is>
          <t>Borrowings and other credit facilities</t>
        </is>
      </c>
    </row>
    <row r="12">
      <c r="A12" s="4" t="inlineStr">
        <is>
          <t>Long-term loans and other borrowings</t>
        </is>
      </c>
      <c r="C12" s="5" t="n">
        <v>20581</v>
      </c>
      <c r="D12" s="5" t="n">
        <v>21167</v>
      </c>
    </row>
    <row r="13">
      <c r="A13" s="4" t="inlineStr">
        <is>
          <t>Other borrowings</t>
        </is>
      </c>
    </row>
    <row r="14">
      <c r="A14" s="3" t="inlineStr">
        <is>
          <t>Borrowings and other credit facilities</t>
        </is>
      </c>
    </row>
    <row r="15">
      <c r="A15" s="4" t="inlineStr">
        <is>
          <t>Long-term loans and other borrowings</t>
        </is>
      </c>
      <c r="C15" s="7" t="n">
        <v>2605</v>
      </c>
      <c r="D15" s="7" t="n">
        <v>31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LOANS AND OTHER BORROWINGS - Principal payments (Details) $ in Millions, Rp in Billions</t>
        </is>
      </c>
      <c r="B1" s="2" t="inlineStr">
        <is>
          <t>Dec. 31, 2020USD ($)</t>
        </is>
      </c>
      <c r="C1" s="2" t="inlineStr">
        <is>
          <t>Dec. 31, 2020IDR (Rp)</t>
        </is>
      </c>
      <c r="D1" s="2" t="inlineStr">
        <is>
          <t>Dec. 31, 2019IDR (Rp)</t>
        </is>
      </c>
    </row>
    <row r="2">
      <c r="A2" s="3" t="inlineStr">
        <is>
          <t>Borrowings and other credit facilities</t>
        </is>
      </c>
    </row>
    <row r="3">
      <c r="A3" s="4" t="inlineStr">
        <is>
          <t>Long-term loans and other borrowings</t>
        </is>
      </c>
      <c r="B3" s="6" t="n">
        <v>2175</v>
      </c>
      <c r="C3" s="7" t="n">
        <v>30561</v>
      </c>
      <c r="D3" s="7" t="n">
        <v>32289</v>
      </c>
    </row>
    <row r="4">
      <c r="A4" s="4" t="inlineStr">
        <is>
          <t>1-2 years</t>
        </is>
      </c>
    </row>
    <row r="5">
      <c r="A5" s="3" t="inlineStr">
        <is>
          <t>Borrowings and other credit facilities</t>
        </is>
      </c>
    </row>
    <row r="6">
      <c r="A6" s="4" t="inlineStr">
        <is>
          <t>Long-term loans and other borrowings</t>
        </is>
      </c>
      <c r="C6" s="5" t="n">
        <v>8581</v>
      </c>
    </row>
    <row r="7">
      <c r="A7" s="4" t="inlineStr">
        <is>
          <t>2-3 years</t>
        </is>
      </c>
    </row>
    <row r="8">
      <c r="A8" s="3" t="inlineStr">
        <is>
          <t>Borrowings and other credit facilities</t>
        </is>
      </c>
    </row>
    <row r="9">
      <c r="A9" s="4" t="inlineStr">
        <is>
          <t>Long-term loans and other borrowings</t>
        </is>
      </c>
      <c r="C9" s="5" t="n">
        <v>6014</v>
      </c>
    </row>
    <row r="10">
      <c r="A10" s="4" t="inlineStr">
        <is>
          <t>3-4 years</t>
        </is>
      </c>
    </row>
    <row r="11">
      <c r="A11" s="3" t="inlineStr">
        <is>
          <t>Borrowings and other credit facilities</t>
        </is>
      </c>
    </row>
    <row r="12">
      <c r="A12" s="4" t="inlineStr">
        <is>
          <t>Long-term loans and other borrowings</t>
        </is>
      </c>
      <c r="C12" s="5" t="n">
        <v>4827</v>
      </c>
    </row>
    <row r="13">
      <c r="A13" s="4" t="inlineStr">
        <is>
          <t>4-5 years</t>
        </is>
      </c>
    </row>
    <row r="14">
      <c r="A14" s="3" t="inlineStr">
        <is>
          <t>Borrowings and other credit facilities</t>
        </is>
      </c>
    </row>
    <row r="15">
      <c r="A15" s="4" t="inlineStr">
        <is>
          <t>Long-term loans and other borrowings</t>
        </is>
      </c>
      <c r="C15" s="5" t="n">
        <v>5090</v>
      </c>
    </row>
    <row r="16">
      <c r="A16" s="4" t="inlineStr">
        <is>
          <t>Thereafter</t>
        </is>
      </c>
    </row>
    <row r="17">
      <c r="A17" s="3" t="inlineStr">
        <is>
          <t>Borrowings and other credit facilities</t>
        </is>
      </c>
    </row>
    <row r="18">
      <c r="A18" s="4" t="inlineStr">
        <is>
          <t>Long-term loans and other borrowings</t>
        </is>
      </c>
      <c r="C18" s="5" t="n">
        <v>6049</v>
      </c>
    </row>
    <row r="19">
      <c r="A19" s="4" t="inlineStr">
        <is>
          <t>Two-step loans</t>
        </is>
      </c>
    </row>
    <row r="20">
      <c r="A20" s="3" t="inlineStr">
        <is>
          <t>Borrowings and other credit facilities</t>
        </is>
      </c>
    </row>
    <row r="21">
      <c r="A21" s="4" t="inlineStr">
        <is>
          <t>Long-term loans and other borrowings</t>
        </is>
      </c>
      <c r="C21" s="5" t="n">
        <v>384</v>
      </c>
      <c r="D21" s="5" t="n">
        <v>542</v>
      </c>
    </row>
    <row r="22">
      <c r="A22" s="4" t="inlineStr">
        <is>
          <t>Two-step loans | 1-2 years</t>
        </is>
      </c>
    </row>
    <row r="23">
      <c r="A23" s="3" t="inlineStr">
        <is>
          <t>Borrowings and other credit facilities</t>
        </is>
      </c>
    </row>
    <row r="24">
      <c r="A24" s="4" t="inlineStr">
        <is>
          <t>Long-term loans and other borrowings</t>
        </is>
      </c>
      <c r="C24" s="5" t="n">
        <v>148</v>
      </c>
    </row>
    <row r="25">
      <c r="A25" s="4" t="inlineStr">
        <is>
          <t>Two-step loans | 2-3 years</t>
        </is>
      </c>
    </row>
    <row r="26">
      <c r="A26" s="3" t="inlineStr">
        <is>
          <t>Borrowings and other credit facilities</t>
        </is>
      </c>
    </row>
    <row r="27">
      <c r="A27" s="4" t="inlineStr">
        <is>
          <t>Long-term loans and other borrowings</t>
        </is>
      </c>
      <c r="C27" s="5" t="n">
        <v>131</v>
      </c>
    </row>
    <row r="28">
      <c r="A28" s="4" t="inlineStr">
        <is>
          <t>Two-step loans | 3-4 years</t>
        </is>
      </c>
    </row>
    <row r="29">
      <c r="A29" s="3" t="inlineStr">
        <is>
          <t>Borrowings and other credit facilities</t>
        </is>
      </c>
    </row>
    <row r="30">
      <c r="A30" s="4" t="inlineStr">
        <is>
          <t>Long-term loans and other borrowings</t>
        </is>
      </c>
      <c r="C30" s="5" t="n">
        <v>105</v>
      </c>
    </row>
    <row r="31">
      <c r="A31" s="4" t="inlineStr">
        <is>
          <t>Bonds and notes</t>
        </is>
      </c>
    </row>
    <row r="32">
      <c r="A32" s="3" t="inlineStr">
        <is>
          <t>Borrowings and other credit facilities</t>
        </is>
      </c>
    </row>
    <row r="33">
      <c r="A33" s="4" t="inlineStr">
        <is>
          <t>Long-term loans and other borrowings</t>
        </is>
      </c>
      <c r="C33" s="5" t="n">
        <v>6991</v>
      </c>
      <c r="D33" s="5" t="n">
        <v>7467</v>
      </c>
    </row>
    <row r="34">
      <c r="A34" s="4" t="inlineStr">
        <is>
          <t>Bonds and notes | 1-2 years</t>
        </is>
      </c>
    </row>
    <row r="35">
      <c r="A35" s="3" t="inlineStr">
        <is>
          <t>Borrowings and other credit facilities</t>
        </is>
      </c>
    </row>
    <row r="36">
      <c r="A36" s="4" t="inlineStr">
        <is>
          <t>Long-term loans and other borrowings</t>
        </is>
      </c>
      <c r="C36" s="5" t="n">
        <v>2199</v>
      </c>
    </row>
    <row r="37">
      <c r="A37" s="4" t="inlineStr">
        <is>
          <t>Bonds and notes | 4-5 years</t>
        </is>
      </c>
    </row>
    <row r="38">
      <c r="A38" s="3" t="inlineStr">
        <is>
          <t>Borrowings and other credit facilities</t>
        </is>
      </c>
    </row>
    <row r="39">
      <c r="A39" s="4" t="inlineStr">
        <is>
          <t>Long-term loans and other borrowings</t>
        </is>
      </c>
      <c r="C39" s="5" t="n">
        <v>2097</v>
      </c>
    </row>
    <row r="40">
      <c r="A40" s="4" t="inlineStr">
        <is>
          <t>Bonds and notes | Thereafter</t>
        </is>
      </c>
    </row>
    <row r="41">
      <c r="A41" s="3" t="inlineStr">
        <is>
          <t>Borrowings and other credit facilities</t>
        </is>
      </c>
    </row>
    <row r="42">
      <c r="A42" s="4" t="inlineStr">
        <is>
          <t>Long-term loans and other borrowings</t>
        </is>
      </c>
      <c r="C42" s="5" t="n">
        <v>2695</v>
      </c>
    </row>
    <row r="43">
      <c r="A43" s="4" t="inlineStr">
        <is>
          <t>Bank loans</t>
        </is>
      </c>
    </row>
    <row r="44">
      <c r="A44" s="3" t="inlineStr">
        <is>
          <t>Borrowings and other credit facilities</t>
        </is>
      </c>
    </row>
    <row r="45">
      <c r="A45" s="4" t="inlineStr">
        <is>
          <t>Long-term loans and other borrowings</t>
        </is>
      </c>
      <c r="C45" s="5" t="n">
        <v>20581</v>
      </c>
      <c r="D45" s="5" t="n">
        <v>21167</v>
      </c>
    </row>
    <row r="46">
      <c r="A46" s="4" t="inlineStr">
        <is>
          <t>Bank loans | 1-2 years</t>
        </is>
      </c>
    </row>
    <row r="47">
      <c r="A47" s="3" t="inlineStr">
        <is>
          <t>Borrowings and other credit facilities</t>
        </is>
      </c>
    </row>
    <row r="48">
      <c r="A48" s="4" t="inlineStr">
        <is>
          <t>Long-term loans and other borrowings</t>
        </is>
      </c>
      <c r="C48" s="5" t="n">
        <v>5193</v>
      </c>
    </row>
    <row r="49">
      <c r="A49" s="4" t="inlineStr">
        <is>
          <t>Bank loans | 2-3 years</t>
        </is>
      </c>
    </row>
    <row r="50">
      <c r="A50" s="3" t="inlineStr">
        <is>
          <t>Borrowings and other credit facilities</t>
        </is>
      </c>
    </row>
    <row r="51">
      <c r="A51" s="4" t="inlineStr">
        <is>
          <t>Long-term loans and other borrowings</t>
        </is>
      </c>
      <c r="C51" s="5" t="n">
        <v>4831</v>
      </c>
    </row>
    <row r="52">
      <c r="A52" s="4" t="inlineStr">
        <is>
          <t>Bank loans | 3-4 years</t>
        </is>
      </c>
    </row>
    <row r="53">
      <c r="A53" s="3" t="inlineStr">
        <is>
          <t>Borrowings and other credit facilities</t>
        </is>
      </c>
    </row>
    <row r="54">
      <c r="A54" s="4" t="inlineStr">
        <is>
          <t>Long-term loans and other borrowings</t>
        </is>
      </c>
      <c r="C54" s="5" t="n">
        <v>4210</v>
      </c>
    </row>
    <row r="55">
      <c r="A55" s="4" t="inlineStr">
        <is>
          <t>Bank loans | 4-5 years</t>
        </is>
      </c>
    </row>
    <row r="56">
      <c r="A56" s="3" t="inlineStr">
        <is>
          <t>Borrowings and other credit facilities</t>
        </is>
      </c>
    </row>
    <row r="57">
      <c r="A57" s="4" t="inlineStr">
        <is>
          <t>Long-term loans and other borrowings</t>
        </is>
      </c>
      <c r="C57" s="5" t="n">
        <v>2993</v>
      </c>
    </row>
    <row r="58">
      <c r="A58" s="4" t="inlineStr">
        <is>
          <t>Bank loans | Thereafter</t>
        </is>
      </c>
    </row>
    <row r="59">
      <c r="A59" s="3" t="inlineStr">
        <is>
          <t>Borrowings and other credit facilities</t>
        </is>
      </c>
    </row>
    <row r="60">
      <c r="A60" s="4" t="inlineStr">
        <is>
          <t>Long-term loans and other borrowings</t>
        </is>
      </c>
      <c r="C60" s="5" t="n">
        <v>3354</v>
      </c>
    </row>
    <row r="61">
      <c r="A61" s="4" t="inlineStr">
        <is>
          <t>Other borrowings</t>
        </is>
      </c>
    </row>
    <row r="62">
      <c r="A62" s="3" t="inlineStr">
        <is>
          <t>Borrowings and other credit facilities</t>
        </is>
      </c>
    </row>
    <row r="63">
      <c r="A63" s="4" t="inlineStr">
        <is>
          <t>Long-term loans and other borrowings</t>
        </is>
      </c>
      <c r="C63" s="5" t="n">
        <v>2605</v>
      </c>
      <c r="D63" s="7" t="n">
        <v>3113</v>
      </c>
    </row>
    <row r="64">
      <c r="A64" s="4" t="inlineStr">
        <is>
          <t>Other borrowings | 1-2 years</t>
        </is>
      </c>
    </row>
    <row r="65">
      <c r="A65" s="3" t="inlineStr">
        <is>
          <t>Borrowings and other credit facilities</t>
        </is>
      </c>
    </row>
    <row r="66">
      <c r="A66" s="4" t="inlineStr">
        <is>
          <t>Long-term loans and other borrowings</t>
        </is>
      </c>
      <c r="C66" s="5" t="n">
        <v>1041</v>
      </c>
    </row>
    <row r="67">
      <c r="A67" s="4" t="inlineStr">
        <is>
          <t>Other borrowings | 2-3 years</t>
        </is>
      </c>
    </row>
    <row r="68">
      <c r="A68" s="3" t="inlineStr">
        <is>
          <t>Borrowings and other credit facilities</t>
        </is>
      </c>
    </row>
    <row r="69">
      <c r="A69" s="4" t="inlineStr">
        <is>
          <t>Long-term loans and other borrowings</t>
        </is>
      </c>
      <c r="C69" s="5" t="n">
        <v>1052</v>
      </c>
    </row>
    <row r="70">
      <c r="A70" s="4" t="inlineStr">
        <is>
          <t>Other borrowings | 3-4 years</t>
        </is>
      </c>
    </row>
    <row r="71">
      <c r="A71" s="3" t="inlineStr">
        <is>
          <t>Borrowings and other credit facilities</t>
        </is>
      </c>
    </row>
    <row r="72">
      <c r="A72" s="4" t="inlineStr">
        <is>
          <t>Long-term loans and other borrowings</t>
        </is>
      </c>
      <c r="C72" s="7" t="n">
        <v>51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LONG-TERM LOANS AND OTHER BORROWINGS - Two-step loans (Details) ¥ in Millions, $ in Millions, Rp in Billions</t>
        </is>
      </c>
      <c r="B1" s="2" t="inlineStr">
        <is>
          <t>12 Months Ended</t>
        </is>
      </c>
    </row>
    <row r="2">
      <c r="B2" s="2" t="inlineStr">
        <is>
          <t>Dec. 31, 2020JPY (¥)</t>
        </is>
      </c>
      <c r="C2" s="2" t="inlineStr">
        <is>
          <t>Dec. 31, 2020USD ($)</t>
        </is>
      </c>
      <c r="D2" s="2" t="inlineStr">
        <is>
          <t>Dec. 31, 2020IDR (Rp)</t>
        </is>
      </c>
      <c r="E2" s="2" t="inlineStr">
        <is>
          <t>Dec. 31, 2019JPY (¥)</t>
        </is>
      </c>
      <c r="F2" s="2" t="inlineStr">
        <is>
          <t>Dec. 31, 2019USD ($)</t>
        </is>
      </c>
      <c r="G2" s="2" t="inlineStr">
        <is>
          <t>Dec. 31, 2019IDR (Rp)</t>
        </is>
      </c>
    </row>
    <row r="3">
      <c r="A3" s="3" t="inlineStr">
        <is>
          <t>Borrowings and other credit facilities</t>
        </is>
      </c>
    </row>
    <row r="4">
      <c r="A4" s="4" t="inlineStr">
        <is>
          <t>Current maturities</t>
        </is>
      </c>
      <c r="D4" s="7" t="n">
        <v>-9350</v>
      </c>
      <c r="G4" s="7" t="n">
        <v>-8746</v>
      </c>
    </row>
    <row r="5">
      <c r="A5" s="4" t="inlineStr">
        <is>
          <t>Long-term portion</t>
        </is>
      </c>
      <c r="C5" s="6" t="n">
        <v>2175</v>
      </c>
      <c r="D5" s="5" t="n">
        <v>30561</v>
      </c>
      <c r="G5" s="5" t="n">
        <v>32289</v>
      </c>
    </row>
    <row r="6">
      <c r="A6" s="4" t="inlineStr">
        <is>
          <t>Two-step loans</t>
        </is>
      </c>
    </row>
    <row r="7">
      <c r="A7" s="3" t="inlineStr">
        <is>
          <t>Borrowings and other credit facilities</t>
        </is>
      </c>
    </row>
    <row r="8">
      <c r="A8" s="4" t="inlineStr">
        <is>
          <t>Total loans and other borrowings</t>
        </is>
      </c>
      <c r="D8" s="5" t="n">
        <v>568</v>
      </c>
      <c r="G8" s="5" t="n">
        <v>736</v>
      </c>
    </row>
    <row r="9">
      <c r="A9" s="4" t="inlineStr">
        <is>
          <t>Current maturities</t>
        </is>
      </c>
      <c r="D9" s="5" t="n">
        <v>-184</v>
      </c>
      <c r="G9" s="5" t="n">
        <v>-194</v>
      </c>
    </row>
    <row r="10">
      <c r="A10" s="4" t="inlineStr">
        <is>
          <t>Long-term portion</t>
        </is>
      </c>
      <c r="D10" s="5" t="n">
        <v>384</v>
      </c>
      <c r="G10" s="5" t="n">
        <v>542</v>
      </c>
    </row>
    <row r="11">
      <c r="A11" s="4" t="inlineStr">
        <is>
          <t>Projected net revenue to projected debt service ratio</t>
        </is>
      </c>
      <c r="B11" s="14" t="n">
        <v>1.2</v>
      </c>
    </row>
    <row r="12">
      <c r="A12" s="4" t="inlineStr">
        <is>
          <t>Internal financing exceeding annual average capital expenditure</t>
        </is>
      </c>
      <c r="B12" s="4" t="inlineStr">
        <is>
          <t>20.00%</t>
        </is>
      </c>
    </row>
    <row r="13">
      <c r="A13" s="4" t="inlineStr">
        <is>
          <t>Japanese yen | Two-step loans</t>
        </is>
      </c>
    </row>
    <row r="14">
      <c r="A14" s="3" t="inlineStr">
        <is>
          <t>Borrowings and other credit facilities</t>
        </is>
      </c>
    </row>
    <row r="15">
      <c r="A15" s="4" t="inlineStr">
        <is>
          <t>Total loans and other borrowings</t>
        </is>
      </c>
      <c r="B15" s="13" t="n">
        <v>3072</v>
      </c>
      <c r="D15" s="7" t="n">
        <v>418</v>
      </c>
      <c r="E15" s="13" t="n">
        <v>3839</v>
      </c>
      <c r="G15" s="5" t="n">
        <v>491</v>
      </c>
    </row>
    <row r="16">
      <c r="A16" s="4" t="inlineStr">
        <is>
          <t>Interest rate (as a percent)</t>
        </is>
      </c>
      <c r="B16" s="4" t="inlineStr">
        <is>
          <t>2.95%</t>
        </is>
      </c>
      <c r="C16" s="4" t="inlineStr">
        <is>
          <t>2.95%</t>
        </is>
      </c>
      <c r="D16" s="4" t="inlineStr">
        <is>
          <t>2.95%</t>
        </is>
      </c>
    </row>
    <row r="17">
      <c r="A17" s="4" t="inlineStr">
        <is>
          <t>USD | Two-step loans</t>
        </is>
      </c>
    </row>
    <row r="18">
      <c r="A18" s="3" t="inlineStr">
        <is>
          <t>Borrowings and other credit facilities</t>
        </is>
      </c>
    </row>
    <row r="19">
      <c r="A19" s="4" t="inlineStr">
        <is>
          <t>Total loans and other borrowings</t>
        </is>
      </c>
      <c r="C19" s="6" t="n">
        <v>4</v>
      </c>
      <c r="D19" s="7" t="n">
        <v>59</v>
      </c>
      <c r="F19" s="6" t="n">
        <v>9</v>
      </c>
      <c r="G19" s="5" t="n">
        <v>120</v>
      </c>
    </row>
    <row r="20">
      <c r="A20" s="4" t="inlineStr">
        <is>
          <t>Interest rate (as a percent)</t>
        </is>
      </c>
      <c r="B20" s="4" t="inlineStr">
        <is>
          <t>3.85%</t>
        </is>
      </c>
      <c r="C20" s="4" t="inlineStr">
        <is>
          <t>3.85%</t>
        </is>
      </c>
      <c r="D20" s="4" t="inlineStr">
        <is>
          <t>3.85%</t>
        </is>
      </c>
    </row>
    <row r="21">
      <c r="A21" s="4" t="inlineStr">
        <is>
          <t>Rupiah | Two-step loans</t>
        </is>
      </c>
    </row>
    <row r="22">
      <c r="A22" s="3" t="inlineStr">
        <is>
          <t>Borrowings and other credit facilities</t>
        </is>
      </c>
    </row>
    <row r="23">
      <c r="A23" s="4" t="inlineStr">
        <is>
          <t>Total loans and other borrowings</t>
        </is>
      </c>
      <c r="D23" s="7" t="n">
        <v>91</v>
      </c>
      <c r="G23" s="7" t="n">
        <v>125</v>
      </c>
    </row>
    <row r="24">
      <c r="A24" s="4" t="inlineStr">
        <is>
          <t>Interest rate (as a percent)</t>
        </is>
      </c>
      <c r="B24" s="4" t="inlineStr">
        <is>
          <t>7.50%</t>
        </is>
      </c>
      <c r="C24" s="4" t="inlineStr">
        <is>
          <t>7.50%</t>
        </is>
      </c>
      <c r="D24" s="4" t="inlineStr">
        <is>
          <t>7.50%</t>
        </is>
      </c>
    </row>
  </sheetData>
  <mergeCells count="3">
    <mergeCell ref="A1:A2"/>
    <mergeCell ref="C1:D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LOANS AND OTHER BORROWINGS - Bonds and Notes (Details) $ in Millions, Rp in Billions</t>
        </is>
      </c>
      <c r="B1" s="2" t="inlineStr">
        <is>
          <t>Dec. 31, 2020USD ($)</t>
        </is>
      </c>
      <c r="C1" s="2" t="inlineStr">
        <is>
          <t>Dec. 31, 2020IDR (Rp)</t>
        </is>
      </c>
      <c r="D1" s="2" t="inlineStr">
        <is>
          <t>Dec. 31, 2019IDR (Rp)</t>
        </is>
      </c>
    </row>
    <row r="2">
      <c r="A2" s="3" t="inlineStr">
        <is>
          <t>Borrowings and other credit facilities</t>
        </is>
      </c>
    </row>
    <row r="3">
      <c r="A3" s="4" t="inlineStr">
        <is>
          <t>Current maturities</t>
        </is>
      </c>
      <c r="C3" s="7" t="n">
        <v>-9350</v>
      </c>
      <c r="D3" s="7" t="n">
        <v>-8746</v>
      </c>
    </row>
    <row r="4">
      <c r="A4" s="4" t="inlineStr">
        <is>
          <t>Long-term portion</t>
        </is>
      </c>
      <c r="B4" s="6" t="n">
        <v>2175</v>
      </c>
      <c r="C4" s="5" t="n">
        <v>30561</v>
      </c>
      <c r="D4" s="5" t="n">
        <v>32289</v>
      </c>
    </row>
    <row r="5">
      <c r="A5" s="4" t="inlineStr">
        <is>
          <t>Bonds and notes</t>
        </is>
      </c>
    </row>
    <row r="6">
      <c r="A6" s="3" t="inlineStr">
        <is>
          <t>Borrowings and other credit facilities</t>
        </is>
      </c>
    </row>
    <row r="7">
      <c r="A7" s="4" t="inlineStr">
        <is>
          <t>Outstanding balance</t>
        </is>
      </c>
      <c r="C7" s="5" t="n">
        <v>7478</v>
      </c>
      <c r="D7" s="5" t="n">
        <v>9969</v>
      </c>
    </row>
    <row r="8">
      <c r="A8" s="4" t="inlineStr">
        <is>
          <t>Unamortized debt issuance cost</t>
        </is>
      </c>
      <c r="C8" s="5" t="n">
        <v>-9</v>
      </c>
      <c r="D8" s="5" t="n">
        <v>-11</v>
      </c>
    </row>
    <row r="9">
      <c r="A9" s="4" t="inlineStr">
        <is>
          <t>Total loans and other borrowings</t>
        </is>
      </c>
      <c r="C9" s="5" t="n">
        <v>7469</v>
      </c>
      <c r="D9" s="5" t="n">
        <v>9958</v>
      </c>
    </row>
    <row r="10">
      <c r="A10" s="4" t="inlineStr">
        <is>
          <t>Current maturities</t>
        </is>
      </c>
      <c r="C10" s="5" t="n">
        <v>-478</v>
      </c>
      <c r="D10" s="5" t="n">
        <v>-2491</v>
      </c>
    </row>
    <row r="11">
      <c r="A11" s="4" t="inlineStr">
        <is>
          <t>Long-term portion</t>
        </is>
      </c>
      <c r="C11" s="5" t="n">
        <v>6991</v>
      </c>
      <c r="D11" s="5" t="n">
        <v>7467</v>
      </c>
    </row>
    <row r="12">
      <c r="A12" s="4" t="inlineStr">
        <is>
          <t>2010 - Series B Bonds</t>
        </is>
      </c>
    </row>
    <row r="13">
      <c r="A13" s="3" t="inlineStr">
        <is>
          <t>Borrowings and other credit facilities</t>
        </is>
      </c>
    </row>
    <row r="14">
      <c r="A14" s="4" t="inlineStr">
        <is>
          <t>Outstanding balance</t>
        </is>
      </c>
      <c r="C14" s="5" t="n">
        <v>1995</v>
      </c>
    </row>
    <row r="15">
      <c r="A15" s="4" t="inlineStr">
        <is>
          <t>2015 - Series A Bonds</t>
        </is>
      </c>
    </row>
    <row r="16">
      <c r="A16" s="3" t="inlineStr">
        <is>
          <t>Borrowings and other credit facilities</t>
        </is>
      </c>
    </row>
    <row r="17">
      <c r="A17" s="4" t="inlineStr">
        <is>
          <t>Outstanding balance</t>
        </is>
      </c>
      <c r="C17" s="5" t="n">
        <v>2200</v>
      </c>
    </row>
    <row r="18">
      <c r="A18" s="4" t="inlineStr">
        <is>
          <t>2015 - Series B Bonds</t>
        </is>
      </c>
    </row>
    <row r="19">
      <c r="A19" s="3" t="inlineStr">
        <is>
          <t>Borrowings and other credit facilities</t>
        </is>
      </c>
    </row>
    <row r="20">
      <c r="A20" s="4" t="inlineStr">
        <is>
          <t>Outstanding balance</t>
        </is>
      </c>
      <c r="C20" s="5" t="n">
        <v>2100</v>
      </c>
    </row>
    <row r="21">
      <c r="A21" s="4" t="inlineStr">
        <is>
          <t>2015 - Series C Bonds</t>
        </is>
      </c>
    </row>
    <row r="22">
      <c r="A22" s="3" t="inlineStr">
        <is>
          <t>Borrowings and other credit facilities</t>
        </is>
      </c>
    </row>
    <row r="23">
      <c r="A23" s="4" t="inlineStr">
        <is>
          <t>Outstanding balance</t>
        </is>
      </c>
      <c r="C23" s="5" t="n">
        <v>1200</v>
      </c>
    </row>
    <row r="24">
      <c r="A24" s="4" t="inlineStr">
        <is>
          <t>2015 - Series D Bonds</t>
        </is>
      </c>
    </row>
    <row r="25">
      <c r="A25" s="3" t="inlineStr">
        <is>
          <t>Borrowings and other credit facilities</t>
        </is>
      </c>
    </row>
    <row r="26">
      <c r="A26" s="4" t="inlineStr">
        <is>
          <t>Outstanding balance</t>
        </is>
      </c>
      <c r="C26" s="5" t="n">
        <v>1500</v>
      </c>
    </row>
    <row r="27">
      <c r="A27" s="4" t="inlineStr">
        <is>
          <t>MTN I Telkom 2018 - Series A</t>
        </is>
      </c>
    </row>
    <row r="28">
      <c r="A28" s="3" t="inlineStr">
        <is>
          <t>Borrowings and other credit facilities</t>
        </is>
      </c>
    </row>
    <row r="29">
      <c r="A29" s="4" t="inlineStr">
        <is>
          <t>Outstanding balance</t>
        </is>
      </c>
      <c r="C29" s="5" t="n">
        <v>262</v>
      </c>
    </row>
    <row r="30">
      <c r="A30" s="4" t="inlineStr">
        <is>
          <t>MTN I Telkom 2018 - Series B</t>
        </is>
      </c>
    </row>
    <row r="31">
      <c r="A31" s="3" t="inlineStr">
        <is>
          <t>Borrowings and other credit facilities</t>
        </is>
      </c>
    </row>
    <row r="32">
      <c r="A32" s="4" t="inlineStr">
        <is>
          <t>Outstanding balance</t>
        </is>
      </c>
      <c r="C32" s="5" t="n">
        <v>200</v>
      </c>
    </row>
    <row r="33">
      <c r="A33" s="4" t="inlineStr">
        <is>
          <t>MTN I Telkom 2018 - Series C</t>
        </is>
      </c>
    </row>
    <row r="34">
      <c r="A34" s="3" t="inlineStr">
        <is>
          <t>Borrowings and other credit facilities</t>
        </is>
      </c>
    </row>
    <row r="35">
      <c r="A35" s="4" t="inlineStr">
        <is>
          <t>Outstanding balance</t>
        </is>
      </c>
      <c r="C35" s="5" t="n">
        <v>296</v>
      </c>
    </row>
    <row r="36">
      <c r="A36" s="4" t="inlineStr">
        <is>
          <t>MTN - Syariah Ijarah I Telkom 2018 - Series A</t>
        </is>
      </c>
    </row>
    <row r="37">
      <c r="A37" s="3" t="inlineStr">
        <is>
          <t>Borrowings and other credit facilities</t>
        </is>
      </c>
    </row>
    <row r="38">
      <c r="A38" s="4" t="inlineStr">
        <is>
          <t>Outstanding balance</t>
        </is>
      </c>
      <c r="C38" s="5" t="n">
        <v>264</v>
      </c>
    </row>
    <row r="39">
      <c r="A39" s="4" t="inlineStr">
        <is>
          <t>MTN - Syariah Ijarah I Telkom 2018 - Series B</t>
        </is>
      </c>
    </row>
    <row r="40">
      <c r="A40" s="3" t="inlineStr">
        <is>
          <t>Borrowings and other credit facilities</t>
        </is>
      </c>
    </row>
    <row r="41">
      <c r="A41" s="4" t="inlineStr">
        <is>
          <t>Outstanding balance</t>
        </is>
      </c>
      <c r="C41" s="5" t="n">
        <v>296</v>
      </c>
    </row>
    <row r="42">
      <c r="A42" s="4" t="inlineStr">
        <is>
          <t>MTN - Syariah Ijarah I Telkom 2018 - Series C</t>
        </is>
      </c>
    </row>
    <row r="43">
      <c r="A43" s="3" t="inlineStr">
        <is>
          <t>Borrowings and other credit facilities</t>
        </is>
      </c>
    </row>
    <row r="44">
      <c r="A44" s="4" t="inlineStr">
        <is>
          <t>Outstanding balance</t>
        </is>
      </c>
      <c r="C44" s="5" t="n">
        <v>182</v>
      </c>
    </row>
    <row r="45">
      <c r="A45" s="4" t="inlineStr">
        <is>
          <t>Rupiah | 2010 - Series B Bonds</t>
        </is>
      </c>
    </row>
    <row r="46">
      <c r="A46" s="3" t="inlineStr">
        <is>
          <t>Borrowings and other credit facilities</t>
        </is>
      </c>
    </row>
    <row r="47">
      <c r="A47" s="4" t="inlineStr">
        <is>
          <t>Outstanding balance</t>
        </is>
      </c>
      <c r="D47" s="5" t="n">
        <v>1995</v>
      </c>
    </row>
    <row r="48">
      <c r="A48" s="4" t="inlineStr">
        <is>
          <t>Rupiah | 2015 - Series A Bonds</t>
        </is>
      </c>
    </row>
    <row r="49">
      <c r="A49" s="3" t="inlineStr">
        <is>
          <t>Borrowings and other credit facilities</t>
        </is>
      </c>
    </row>
    <row r="50">
      <c r="A50" s="4" t="inlineStr">
        <is>
          <t>Outstanding balance</t>
        </is>
      </c>
      <c r="C50" s="5" t="n">
        <v>2200</v>
      </c>
      <c r="D50" s="5" t="n">
        <v>2200</v>
      </c>
    </row>
    <row r="51">
      <c r="A51" s="4" t="inlineStr">
        <is>
          <t>Rupiah | 2015 - Series B Bonds</t>
        </is>
      </c>
    </row>
    <row r="52">
      <c r="A52" s="3" t="inlineStr">
        <is>
          <t>Borrowings and other credit facilities</t>
        </is>
      </c>
    </row>
    <row r="53">
      <c r="A53" s="4" t="inlineStr">
        <is>
          <t>Outstanding balance</t>
        </is>
      </c>
      <c r="C53" s="5" t="n">
        <v>2100</v>
      </c>
      <c r="D53" s="5" t="n">
        <v>2100</v>
      </c>
    </row>
    <row r="54">
      <c r="A54" s="4" t="inlineStr">
        <is>
          <t>Rupiah | 2015 - Series C Bonds</t>
        </is>
      </c>
    </row>
    <row r="55">
      <c r="A55" s="3" t="inlineStr">
        <is>
          <t>Borrowings and other credit facilities</t>
        </is>
      </c>
    </row>
    <row r="56">
      <c r="A56" s="4" t="inlineStr">
        <is>
          <t>Outstanding balance</t>
        </is>
      </c>
      <c r="C56" s="5" t="n">
        <v>1200</v>
      </c>
      <c r="D56" s="5" t="n">
        <v>1200</v>
      </c>
    </row>
    <row r="57">
      <c r="A57" s="4" t="inlineStr">
        <is>
          <t>Rupiah | 2015 - Series D Bonds</t>
        </is>
      </c>
    </row>
    <row r="58">
      <c r="A58" s="3" t="inlineStr">
        <is>
          <t>Borrowings and other credit facilities</t>
        </is>
      </c>
    </row>
    <row r="59">
      <c r="A59" s="4" t="inlineStr">
        <is>
          <t>Outstanding balance</t>
        </is>
      </c>
      <c r="C59" s="5" t="n">
        <v>1500</v>
      </c>
      <c r="D59" s="5" t="n">
        <v>1500</v>
      </c>
    </row>
    <row r="60">
      <c r="A60" s="4" t="inlineStr">
        <is>
          <t>Rupiah | MTN I Telkom 2018 - Series B</t>
        </is>
      </c>
    </row>
    <row r="61">
      <c r="A61" s="3" t="inlineStr">
        <is>
          <t>Borrowings and other credit facilities</t>
        </is>
      </c>
    </row>
    <row r="62">
      <c r="A62" s="4" t="inlineStr">
        <is>
          <t>Outstanding balance</t>
        </is>
      </c>
      <c r="D62" s="5" t="n">
        <v>200</v>
      </c>
    </row>
    <row r="63">
      <c r="A63" s="4" t="inlineStr">
        <is>
          <t>Rupiah | MTN I Telkom 2018 - Series C</t>
        </is>
      </c>
    </row>
    <row r="64">
      <c r="A64" s="3" t="inlineStr">
        <is>
          <t>Borrowings and other credit facilities</t>
        </is>
      </c>
    </row>
    <row r="65">
      <c r="A65" s="4" t="inlineStr">
        <is>
          <t>Outstanding balance</t>
        </is>
      </c>
      <c r="C65" s="5" t="n">
        <v>296</v>
      </c>
      <c r="D65" s="5" t="n">
        <v>296</v>
      </c>
    </row>
    <row r="66">
      <c r="A66" s="4" t="inlineStr">
        <is>
          <t>Rupiah | MTN - Syariah Ijarah I Telkom 2018 - Series B</t>
        </is>
      </c>
    </row>
    <row r="67">
      <c r="A67" s="3" t="inlineStr">
        <is>
          <t>Borrowings and other credit facilities</t>
        </is>
      </c>
    </row>
    <row r="68">
      <c r="A68" s="4" t="inlineStr">
        <is>
          <t>Outstanding balance</t>
        </is>
      </c>
      <c r="D68" s="5" t="n">
        <v>296</v>
      </c>
    </row>
    <row r="69">
      <c r="A69" s="4" t="inlineStr">
        <is>
          <t>Rupiah | MTN - Syariah Ijarah I Telkom 2018 - Series C</t>
        </is>
      </c>
    </row>
    <row r="70">
      <c r="A70" s="3" t="inlineStr">
        <is>
          <t>Borrowings and other credit facilities</t>
        </is>
      </c>
    </row>
    <row r="71">
      <c r="A71" s="4" t="inlineStr">
        <is>
          <t>Outstanding balance</t>
        </is>
      </c>
      <c r="C71" s="7" t="n">
        <v>182</v>
      </c>
      <c r="D71" s="7" t="n">
        <v>18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AND OTHER BORROWINGS - Bonds (Details) - IDR (Rp) Rp in Billions</t>
        </is>
      </c>
      <c r="B1" s="2" t="inlineStr">
        <is>
          <t>12 Months Ended</t>
        </is>
      </c>
    </row>
    <row r="2">
      <c r="B2" s="2" t="inlineStr">
        <is>
          <t>Dec. 31, 2020</t>
        </is>
      </c>
      <c r="C2" s="2" t="inlineStr">
        <is>
          <t>Dec. 31, 2019</t>
        </is>
      </c>
    </row>
    <row r="3">
      <c r="A3" s="4" t="inlineStr">
        <is>
          <t>Bonds and notes</t>
        </is>
      </c>
    </row>
    <row r="4">
      <c r="A4" s="3" t="inlineStr">
        <is>
          <t>Borrowings and other credit facilities</t>
        </is>
      </c>
    </row>
    <row r="5">
      <c r="A5" s="4" t="inlineStr">
        <is>
          <t>Total loans and other borrowings</t>
        </is>
      </c>
      <c r="B5" s="7" t="n">
        <v>7478</v>
      </c>
      <c r="C5" s="7" t="n">
        <v>9969</v>
      </c>
    </row>
    <row r="6">
      <c r="A6" s="4" t="inlineStr">
        <is>
          <t>2010 - Series B Bonds</t>
        </is>
      </c>
    </row>
    <row r="7">
      <c r="A7" s="3" t="inlineStr">
        <is>
          <t>Borrowings and other credit facilities</t>
        </is>
      </c>
    </row>
    <row r="8">
      <c r="A8" s="4" t="inlineStr">
        <is>
          <t>Total loans and other borrowings</t>
        </is>
      </c>
      <c r="B8" s="7" t="n">
        <v>1995</v>
      </c>
    </row>
    <row r="9">
      <c r="A9" s="4" t="inlineStr">
        <is>
          <t>Interest rate (as a percent)</t>
        </is>
      </c>
      <c r="B9" s="4" t="inlineStr">
        <is>
          <t>10.20%</t>
        </is>
      </c>
    </row>
    <row r="10">
      <c r="A10" s="4" t="inlineStr">
        <is>
          <t>Maximum debt to equity ratio</t>
        </is>
      </c>
      <c r="B10" s="5" t="n">
        <v>2</v>
      </c>
    </row>
    <row r="11">
      <c r="A11" s="4" t="inlineStr">
        <is>
          <t>Minimum EBITDA to interest ratio</t>
        </is>
      </c>
      <c r="B11" s="5" t="n">
        <v>5</v>
      </c>
    </row>
    <row r="12">
      <c r="A12" s="4" t="inlineStr">
        <is>
          <t>Minimum debt service coverage</t>
        </is>
      </c>
      <c r="B12" s="4" t="inlineStr">
        <is>
          <t>125.00%</t>
        </is>
      </c>
    </row>
    <row r="13">
      <c r="A13" s="4" t="inlineStr">
        <is>
          <t>2015 Bonds</t>
        </is>
      </c>
    </row>
    <row r="14">
      <c r="A14" s="3" t="inlineStr">
        <is>
          <t>Borrowings and other credit facilities</t>
        </is>
      </c>
    </row>
    <row r="15">
      <c r="A15" s="4" t="inlineStr">
        <is>
          <t>Total loans and other borrowings</t>
        </is>
      </c>
      <c r="B15" s="7" t="n">
        <v>7000</v>
      </c>
    </row>
    <row r="16">
      <c r="A16" s="4" t="inlineStr">
        <is>
          <t>Maximum debt to equity ratio</t>
        </is>
      </c>
      <c r="B16" s="5" t="n">
        <v>2</v>
      </c>
    </row>
    <row r="17">
      <c r="A17" s="4" t="inlineStr">
        <is>
          <t>Minimum EBITDA to interest ratio</t>
        </is>
      </c>
      <c r="B17" s="5" t="n">
        <v>4</v>
      </c>
    </row>
    <row r="18">
      <c r="A18" s="4" t="inlineStr">
        <is>
          <t>Minimum debt service coverage</t>
        </is>
      </c>
      <c r="B18" s="4" t="inlineStr">
        <is>
          <t>125.00%</t>
        </is>
      </c>
    </row>
    <row r="19">
      <c r="A19" s="4" t="inlineStr">
        <is>
          <t>2015 - Series A Bonds</t>
        </is>
      </c>
    </row>
    <row r="20">
      <c r="A20" s="3" t="inlineStr">
        <is>
          <t>Borrowings and other credit facilities</t>
        </is>
      </c>
    </row>
    <row r="21">
      <c r="A21" s="4" t="inlineStr">
        <is>
          <t>Total loans and other borrowings</t>
        </is>
      </c>
      <c r="B21" s="7" t="n">
        <v>2200</v>
      </c>
    </row>
    <row r="22">
      <c r="A22" s="4" t="inlineStr">
        <is>
          <t>Interest rate (as a percent)</t>
        </is>
      </c>
      <c r="B22" s="4" t="inlineStr">
        <is>
          <t>9.93%</t>
        </is>
      </c>
    </row>
    <row r="23">
      <c r="A23" s="4" t="inlineStr">
        <is>
          <t>2015 - Series B Bonds</t>
        </is>
      </c>
    </row>
    <row r="24">
      <c r="A24" s="3" t="inlineStr">
        <is>
          <t>Borrowings and other credit facilities</t>
        </is>
      </c>
    </row>
    <row r="25">
      <c r="A25" s="4" t="inlineStr">
        <is>
          <t>Total loans and other borrowings</t>
        </is>
      </c>
      <c r="B25" s="7" t="n">
        <v>2100</v>
      </c>
    </row>
    <row r="26">
      <c r="A26" s="4" t="inlineStr">
        <is>
          <t>Interest rate (as a percent)</t>
        </is>
      </c>
      <c r="B26" s="4" t="inlineStr">
        <is>
          <t>10.25%</t>
        </is>
      </c>
    </row>
    <row r="27">
      <c r="A27" s="4" t="inlineStr">
        <is>
          <t>2015 - Series C Bonds</t>
        </is>
      </c>
    </row>
    <row r="28">
      <c r="A28" s="3" t="inlineStr">
        <is>
          <t>Borrowings and other credit facilities</t>
        </is>
      </c>
    </row>
    <row r="29">
      <c r="A29" s="4" t="inlineStr">
        <is>
          <t>Total loans and other borrowings</t>
        </is>
      </c>
      <c r="B29" s="7" t="n">
        <v>1200</v>
      </c>
    </row>
    <row r="30">
      <c r="A30" s="4" t="inlineStr">
        <is>
          <t>Interest rate (as a percent)</t>
        </is>
      </c>
      <c r="B30" s="4" t="inlineStr">
        <is>
          <t>10.60%</t>
        </is>
      </c>
    </row>
    <row r="31">
      <c r="A31" s="4" t="inlineStr">
        <is>
          <t>2015 - Series D Bonds</t>
        </is>
      </c>
    </row>
    <row r="32">
      <c r="A32" s="3" t="inlineStr">
        <is>
          <t>Borrowings and other credit facilities</t>
        </is>
      </c>
    </row>
    <row r="33">
      <c r="A33" s="4" t="inlineStr">
        <is>
          <t>Total loans and other borrowings</t>
        </is>
      </c>
      <c r="B33" s="7" t="n">
        <v>1500</v>
      </c>
    </row>
    <row r="34">
      <c r="A34" s="4" t="inlineStr">
        <is>
          <t>Interest rate (as a percent)</t>
        </is>
      </c>
      <c r="B34" s="4" t="inlineStr">
        <is>
          <t>11.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2" customWidth="1" min="2" max="2"/>
  </cols>
  <sheetData>
    <row r="1">
      <c r="A1" s="1" t="inlineStr">
        <is>
          <t>LONG-TERM LOANS AND OTHER BORROWINGS - MTN (Details) Rp in Billions</t>
        </is>
      </c>
      <c r="B1" s="2" t="inlineStr">
        <is>
          <t>12 Months Ended</t>
        </is>
      </c>
    </row>
    <row r="2">
      <c r="B2" s="2" t="inlineStr">
        <is>
          <t>Dec. 31, 2020IDR (Rp)</t>
        </is>
      </c>
    </row>
    <row r="3">
      <c r="A3" s="4" t="inlineStr">
        <is>
          <t>MTN I Telkom 2018</t>
        </is>
      </c>
    </row>
    <row r="4">
      <c r="A4" s="3" t="inlineStr">
        <is>
          <t>Borrowings and other credit facilities</t>
        </is>
      </c>
    </row>
    <row r="5">
      <c r="A5" s="4" t="inlineStr">
        <is>
          <t>Total loans and other borrowings</t>
        </is>
      </c>
      <c r="B5" s="7" t="n">
        <v>758</v>
      </c>
    </row>
    <row r="6">
      <c r="A6" s="4" t="inlineStr">
        <is>
          <t>Maximum debt to equity ratio</t>
        </is>
      </c>
      <c r="B6" s="5" t="n">
        <v>2</v>
      </c>
    </row>
    <row r="7">
      <c r="A7" s="4" t="inlineStr">
        <is>
          <t>Minimum EBITDA to interest ratio</t>
        </is>
      </c>
      <c r="B7" s="5" t="n">
        <v>4</v>
      </c>
    </row>
    <row r="8">
      <c r="A8" s="4" t="inlineStr">
        <is>
          <t>Minimum debt service coverage</t>
        </is>
      </c>
      <c r="B8" s="4" t="inlineStr">
        <is>
          <t>125.00%</t>
        </is>
      </c>
    </row>
    <row r="9">
      <c r="A9" s="4" t="inlineStr">
        <is>
          <t>MTN I Telkom 2018 - Series A</t>
        </is>
      </c>
    </row>
    <row r="10">
      <c r="A10" s="3" t="inlineStr">
        <is>
          <t>Borrowings and other credit facilities</t>
        </is>
      </c>
    </row>
    <row r="11">
      <c r="A11" s="4" t="inlineStr">
        <is>
          <t>Total loans and other borrowings</t>
        </is>
      </c>
      <c r="B11" s="7" t="n">
        <v>262</v>
      </c>
    </row>
    <row r="12">
      <c r="A12" s="4" t="inlineStr">
        <is>
          <t>Interest rate (as a percent)</t>
        </is>
      </c>
      <c r="B12" s="4" t="inlineStr">
        <is>
          <t>7.25%</t>
        </is>
      </c>
    </row>
    <row r="13">
      <c r="A13" s="4" t="inlineStr">
        <is>
          <t>MTN I Telkom 2018 - Series B</t>
        </is>
      </c>
    </row>
    <row r="14">
      <c r="A14" s="3" t="inlineStr">
        <is>
          <t>Borrowings and other credit facilities</t>
        </is>
      </c>
    </row>
    <row r="15">
      <c r="A15" s="4" t="inlineStr">
        <is>
          <t>Total loans and other borrowings</t>
        </is>
      </c>
      <c r="B15" s="7" t="n">
        <v>200</v>
      </c>
    </row>
    <row r="16">
      <c r="A16" s="4" t="inlineStr">
        <is>
          <t>Interest rate (as a percent)</t>
        </is>
      </c>
      <c r="B16" s="4" t="inlineStr">
        <is>
          <t>8.00%</t>
        </is>
      </c>
    </row>
    <row r="17">
      <c r="A17" s="4" t="inlineStr">
        <is>
          <t>MTN I Telkom 2018 - Series C</t>
        </is>
      </c>
    </row>
    <row r="18">
      <c r="A18" s="3" t="inlineStr">
        <is>
          <t>Borrowings and other credit facilities</t>
        </is>
      </c>
    </row>
    <row r="19">
      <c r="A19" s="4" t="inlineStr">
        <is>
          <t>Total loans and other borrowings</t>
        </is>
      </c>
      <c r="B19" s="7" t="n">
        <v>296</v>
      </c>
    </row>
    <row r="20">
      <c r="A20" s="4" t="inlineStr">
        <is>
          <t>Interest rate (as a percent)</t>
        </is>
      </c>
      <c r="B20" s="4" t="inlineStr">
        <is>
          <t>8.35%</t>
        </is>
      </c>
    </row>
    <row r="21">
      <c r="A21" s="4" t="inlineStr">
        <is>
          <t>Maximum | MTN I Telkom 2018</t>
        </is>
      </c>
    </row>
    <row r="22">
      <c r="A22" s="3" t="inlineStr">
        <is>
          <t>Borrowings and other credit facilities</t>
        </is>
      </c>
    </row>
    <row r="23">
      <c r="A23" s="4" t="inlineStr">
        <is>
          <t>Total loans and other borrowings</t>
        </is>
      </c>
      <c r="B23" s="7" t="n">
        <v>75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LOANS AND OTHER BORROWINGS - MTN Syariah Ijarah I Telkom Year 2018 (Details) Rp in Billions</t>
        </is>
      </c>
      <c r="B1" s="2" t="inlineStr">
        <is>
          <t>12 Months Ended</t>
        </is>
      </c>
    </row>
    <row r="2">
      <c r="B2" s="2" t="inlineStr">
        <is>
          <t>Dec. 31, 2020IDR (Rp)</t>
        </is>
      </c>
    </row>
    <row r="3">
      <c r="A3" s="4" t="inlineStr">
        <is>
          <t>MTN - Syariah Ijarah I Telkom 2018</t>
        </is>
      </c>
    </row>
    <row r="4">
      <c r="A4" s="3" t="inlineStr">
        <is>
          <t>Borrowings and other credit facilities</t>
        </is>
      </c>
    </row>
    <row r="5">
      <c r="A5" s="4" t="inlineStr">
        <is>
          <t>Total loans and other borrowings</t>
        </is>
      </c>
      <c r="B5" s="7" t="n">
        <v>742</v>
      </c>
    </row>
    <row r="6">
      <c r="A6" s="4" t="inlineStr">
        <is>
          <t>Annual return payment</t>
        </is>
      </c>
      <c r="B6" s="7" t="n">
        <v>58</v>
      </c>
    </row>
    <row r="7">
      <c r="A7" s="4" t="inlineStr">
        <is>
          <t>Maximum debt to equity ratio</t>
        </is>
      </c>
      <c r="B7" s="5" t="n">
        <v>2</v>
      </c>
    </row>
    <row r="8">
      <c r="A8" s="4" t="inlineStr">
        <is>
          <t>Minimum EBITDA to interest ratio</t>
        </is>
      </c>
      <c r="B8" s="5" t="n">
        <v>4</v>
      </c>
    </row>
    <row r="9">
      <c r="A9" s="4" t="inlineStr">
        <is>
          <t>Minimum debt service coverage</t>
        </is>
      </c>
      <c r="B9" s="4" t="inlineStr">
        <is>
          <t>125.00%</t>
        </is>
      </c>
    </row>
    <row r="10">
      <c r="A10" s="4" t="inlineStr">
        <is>
          <t>MTN - Syariah Ijarah I Telkom 2018 - Series A</t>
        </is>
      </c>
    </row>
    <row r="11">
      <c r="A11" s="3" t="inlineStr">
        <is>
          <t>Borrowings and other credit facilities</t>
        </is>
      </c>
    </row>
    <row r="12">
      <c r="A12" s="4" t="inlineStr">
        <is>
          <t>Total loans and other borrowings</t>
        </is>
      </c>
      <c r="B12" s="7" t="n">
        <v>264</v>
      </c>
    </row>
    <row r="13">
      <c r="A13" s="4" t="inlineStr">
        <is>
          <t>Annual return payment</t>
        </is>
      </c>
      <c r="B13" s="5" t="n">
        <v>19</v>
      </c>
    </row>
    <row r="14">
      <c r="A14" s="4" t="inlineStr">
        <is>
          <t>MTN - Syariah Ijarah I Telkom 2018 - Series B</t>
        </is>
      </c>
    </row>
    <row r="15">
      <c r="A15" s="3" t="inlineStr">
        <is>
          <t>Borrowings and other credit facilities</t>
        </is>
      </c>
    </row>
    <row r="16">
      <c r="A16" s="4" t="inlineStr">
        <is>
          <t>Total loans and other borrowings</t>
        </is>
      </c>
      <c r="B16" s="5" t="n">
        <v>296</v>
      </c>
    </row>
    <row r="17">
      <c r="A17" s="4" t="inlineStr">
        <is>
          <t>Annual return payment</t>
        </is>
      </c>
      <c r="B17" s="5" t="n">
        <v>24</v>
      </c>
    </row>
    <row r="18">
      <c r="A18" s="4" t="inlineStr">
        <is>
          <t>MTN - Syariah Ijarah I Telkom 2018 - Series C</t>
        </is>
      </c>
    </row>
    <row r="19">
      <c r="A19" s="3" t="inlineStr">
        <is>
          <t>Borrowings and other credit facilities</t>
        </is>
      </c>
    </row>
    <row r="20">
      <c r="A20" s="4" t="inlineStr">
        <is>
          <t>Total loans and other borrowings</t>
        </is>
      </c>
      <c r="B20" s="5" t="n">
        <v>182</v>
      </c>
    </row>
    <row r="21">
      <c r="A21" s="4" t="inlineStr">
        <is>
          <t>Annual return payment</t>
        </is>
      </c>
      <c r="B21" s="7" t="n">
        <v>1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2" customWidth="1" min="8" max="8"/>
  </cols>
  <sheetData>
    <row r="1">
      <c r="A1" s="1" t="inlineStr">
        <is>
          <t>LONG-TERM LOANS AND OTHER BORROWINGS - Bank loans (Details) RM in Millions, $ in Millions, Rp in Billions</t>
        </is>
      </c>
      <c r="B1" s="2" t="inlineStr">
        <is>
          <t>12 Months Ended</t>
        </is>
      </c>
    </row>
    <row r="2">
      <c r="B2" s="2" t="inlineStr">
        <is>
          <t>Dec. 31, 2019IDR (Rp)</t>
        </is>
      </c>
      <c r="C2" s="2" t="inlineStr">
        <is>
          <t>Dec. 31, 2020MYR (RM)</t>
        </is>
      </c>
      <c r="D2" s="2" t="inlineStr">
        <is>
          <t>Dec. 31, 2020USD ($)</t>
        </is>
      </c>
      <c r="E2" s="2" t="inlineStr">
        <is>
          <t>Dec. 31, 2020IDR (Rp)</t>
        </is>
      </c>
      <c r="F2" s="2" t="inlineStr">
        <is>
          <t>Dec. 31, 2019MYR (RM)</t>
        </is>
      </c>
      <c r="G2" s="2" t="inlineStr">
        <is>
          <t>Dec. 31, 2019USD ($)</t>
        </is>
      </c>
      <c r="H2" s="2" t="inlineStr">
        <is>
          <t>Dec. 31, 2019IDR (Rp)</t>
        </is>
      </c>
    </row>
    <row r="3">
      <c r="A3" s="3" t="inlineStr">
        <is>
          <t>Borrowings and other credit facilities</t>
        </is>
      </c>
    </row>
    <row r="4">
      <c r="A4" s="4" t="inlineStr">
        <is>
          <t>Current maturities</t>
        </is>
      </c>
      <c r="E4" s="7" t="n">
        <v>-9350</v>
      </c>
      <c r="H4" s="7" t="n">
        <v>-8746</v>
      </c>
    </row>
    <row r="5">
      <c r="A5" s="4" t="inlineStr">
        <is>
          <t>Long-term portion</t>
        </is>
      </c>
      <c r="D5" s="6" t="n">
        <v>2175</v>
      </c>
      <c r="E5" s="5" t="n">
        <v>30561</v>
      </c>
      <c r="H5" s="5" t="n">
        <v>32289</v>
      </c>
    </row>
    <row r="6">
      <c r="A6" s="4" t="inlineStr">
        <is>
          <t>Bank loans</t>
        </is>
      </c>
    </row>
    <row r="7">
      <c r="A7" s="3" t="inlineStr">
        <is>
          <t>Borrowings and other credit facilities</t>
        </is>
      </c>
    </row>
    <row r="8">
      <c r="A8" s="4" t="inlineStr">
        <is>
          <t>Total loans and other borrowings</t>
        </is>
      </c>
      <c r="E8" s="5" t="n">
        <v>28314</v>
      </c>
      <c r="H8" s="5" t="n">
        <v>26670</v>
      </c>
    </row>
    <row r="9">
      <c r="A9" s="4" t="inlineStr">
        <is>
          <t>Unamortized debt issuance cost</t>
        </is>
      </c>
      <c r="E9" s="5" t="n">
        <v>-85</v>
      </c>
      <c r="H9" s="5" t="n">
        <v>-65</v>
      </c>
    </row>
    <row r="10">
      <c r="A10" s="4" t="inlineStr">
        <is>
          <t>Gain in debt restructuring</t>
        </is>
      </c>
      <c r="B10" s="7" t="n">
        <v>-4</v>
      </c>
    </row>
    <row r="11">
      <c r="A11" s="4" t="inlineStr">
        <is>
          <t>Total loans and other borrowings</t>
        </is>
      </c>
      <c r="E11" s="5" t="n">
        <v>28229</v>
      </c>
      <c r="H11" s="5" t="n">
        <v>26601</v>
      </c>
    </row>
    <row r="12">
      <c r="A12" s="4" t="inlineStr">
        <is>
          <t>Current maturities</t>
        </is>
      </c>
      <c r="E12" s="5" t="n">
        <v>-7648</v>
      </c>
      <c r="H12" s="5" t="n">
        <v>-5434</v>
      </c>
    </row>
    <row r="13">
      <c r="A13" s="4" t="inlineStr">
        <is>
          <t>Long-term portion</t>
        </is>
      </c>
      <c r="E13" s="5" t="n">
        <v>20581</v>
      </c>
      <c r="H13" s="5" t="n">
        <v>21167</v>
      </c>
    </row>
    <row r="14">
      <c r="A14" s="4" t="inlineStr">
        <is>
          <t>Bank loans | Third parties</t>
        </is>
      </c>
    </row>
    <row r="15">
      <c r="A15" s="3" t="inlineStr">
        <is>
          <t>Borrowings and other credit facilities</t>
        </is>
      </c>
    </row>
    <row r="16">
      <c r="A16" s="4" t="inlineStr">
        <is>
          <t>Total loans and other borrowings</t>
        </is>
      </c>
      <c r="E16" s="5" t="n">
        <v>11288</v>
      </c>
      <c r="H16" s="5" t="n">
        <v>11351</v>
      </c>
    </row>
    <row r="17">
      <c r="A17" s="4" t="inlineStr">
        <is>
          <t>Bank loans | MUFG Bank, Ltd. ("MUFG Bank") | Rupiah</t>
        </is>
      </c>
    </row>
    <row r="18">
      <c r="A18" s="3" t="inlineStr">
        <is>
          <t>Borrowings and other credit facilities</t>
        </is>
      </c>
    </row>
    <row r="19">
      <c r="A19" s="4" t="inlineStr">
        <is>
          <t>Total loans and other borrowings</t>
        </is>
      </c>
      <c r="E19" s="5" t="n">
        <v>2596</v>
      </c>
      <c r="H19" s="5" t="n">
        <v>2981</v>
      </c>
    </row>
    <row r="20">
      <c r="A20" s="4" t="inlineStr">
        <is>
          <t>Bank loans | MUFG Bank, Ltd. ("MUFG Bank") | USD</t>
        </is>
      </c>
    </row>
    <row r="21">
      <c r="A21" s="3" t="inlineStr">
        <is>
          <t>Borrowings and other credit facilities</t>
        </is>
      </c>
    </row>
    <row r="22">
      <c r="A22" s="4" t="inlineStr">
        <is>
          <t>Total loans and other borrowings</t>
        </is>
      </c>
      <c r="G22" s="6" t="n">
        <v>8</v>
      </c>
      <c r="H22" s="5" t="n">
        <v>108</v>
      </c>
    </row>
    <row r="23">
      <c r="A23" s="4" t="inlineStr">
        <is>
          <t>Bank loans | Syndication of banks | Rupiah</t>
        </is>
      </c>
    </row>
    <row r="24">
      <c r="A24" s="3" t="inlineStr">
        <is>
          <t>Borrowings and other credit facilities</t>
        </is>
      </c>
    </row>
    <row r="25">
      <c r="A25" s="4" t="inlineStr">
        <is>
          <t>Total loans and other borrowings</t>
        </is>
      </c>
      <c r="E25" s="5" t="n">
        <v>1326</v>
      </c>
      <c r="H25" s="5" t="n">
        <v>1250</v>
      </c>
    </row>
    <row r="26">
      <c r="A26" s="4" t="inlineStr">
        <is>
          <t>Bank loans | Syndication of banks | USD</t>
        </is>
      </c>
    </row>
    <row r="27">
      <c r="A27" s="3" t="inlineStr">
        <is>
          <t>Borrowings and other credit facilities</t>
        </is>
      </c>
    </row>
    <row r="28">
      <c r="A28" s="4" t="inlineStr">
        <is>
          <t>Total loans and other borrowings</t>
        </is>
      </c>
      <c r="D28" s="5" t="n">
        <v>30</v>
      </c>
      <c r="E28" s="5" t="n">
        <v>427</v>
      </c>
      <c r="G28" s="5" t="n">
        <v>37</v>
      </c>
      <c r="H28" s="5" t="n">
        <v>514</v>
      </c>
    </row>
    <row r="29">
      <c r="A29" s="4" t="inlineStr">
        <is>
          <t>Bank loans | PT Bank Central Asia Tbk ("BCA") | Rupiah</t>
        </is>
      </c>
    </row>
    <row r="30">
      <c r="A30" s="3" t="inlineStr">
        <is>
          <t>Borrowings and other credit facilities</t>
        </is>
      </c>
    </row>
    <row r="31">
      <c r="A31" s="4" t="inlineStr">
        <is>
          <t>Total loans and other borrowings</t>
        </is>
      </c>
      <c r="E31" s="5" t="n">
        <v>3145</v>
      </c>
      <c r="H31" s="5" t="n">
        <v>1665</v>
      </c>
    </row>
    <row r="32">
      <c r="A32" s="4" t="inlineStr">
        <is>
          <t>Bank loans | Bank Permata | Rupiah</t>
        </is>
      </c>
    </row>
    <row r="33">
      <c r="A33" s="3" t="inlineStr">
        <is>
          <t>Borrowings and other credit facilities</t>
        </is>
      </c>
    </row>
    <row r="34">
      <c r="A34" s="4" t="inlineStr">
        <is>
          <t>Total loans and other borrowings</t>
        </is>
      </c>
      <c r="E34" s="5" t="n">
        <v>757</v>
      </c>
    </row>
    <row r="35">
      <c r="A35" s="4" t="inlineStr">
        <is>
          <t>Bank loans | Bank DBS | Rupiah</t>
        </is>
      </c>
    </row>
    <row r="36">
      <c r="A36" s="3" t="inlineStr">
        <is>
          <t>Borrowings and other credit facilities</t>
        </is>
      </c>
    </row>
    <row r="37">
      <c r="A37" s="4" t="inlineStr">
        <is>
          <t>Total loans and other borrowings</t>
        </is>
      </c>
      <c r="E37" s="5" t="n">
        <v>1378</v>
      </c>
      <c r="H37" s="5" t="n">
        <v>770</v>
      </c>
    </row>
    <row r="38">
      <c r="A38" s="4" t="inlineStr">
        <is>
          <t>Bank loans | United Overseas Bank Limited ("UOB Singapore") | Rupiah</t>
        </is>
      </c>
    </row>
    <row r="39">
      <c r="A39" s="3" t="inlineStr">
        <is>
          <t>Borrowings and other credit facilities</t>
        </is>
      </c>
    </row>
    <row r="40">
      <c r="A40" s="4" t="inlineStr">
        <is>
          <t>Total loans and other borrowings</t>
        </is>
      </c>
      <c r="D40" s="6" t="n">
        <v>31</v>
      </c>
      <c r="E40" s="5" t="n">
        <v>437</v>
      </c>
      <c r="G40" s="6" t="n">
        <v>40</v>
      </c>
      <c r="H40" s="5" t="n">
        <v>556</v>
      </c>
    </row>
    <row r="41">
      <c r="A41" s="4" t="inlineStr">
        <is>
          <t>Bank loans | Citibank | Rupiah</t>
        </is>
      </c>
    </row>
    <row r="42">
      <c r="A42" s="3" t="inlineStr">
        <is>
          <t>Borrowings and other credit facilities</t>
        </is>
      </c>
    </row>
    <row r="43">
      <c r="A43" s="4" t="inlineStr">
        <is>
          <t>Total loans and other borrowings</t>
        </is>
      </c>
      <c r="H43" s="5" t="n">
        <v>500</v>
      </c>
    </row>
    <row r="44">
      <c r="A44" s="4" t="inlineStr">
        <is>
          <t>Bank loans | PT Bank HSBC | Rupiah</t>
        </is>
      </c>
    </row>
    <row r="45">
      <c r="A45" s="3" t="inlineStr">
        <is>
          <t>Borrowings and other credit facilities</t>
        </is>
      </c>
    </row>
    <row r="46">
      <c r="A46" s="4" t="inlineStr">
        <is>
          <t>Total loans and other borrowings</t>
        </is>
      </c>
      <c r="E46" s="5" t="n">
        <v>214</v>
      </c>
      <c r="H46" s="5" t="n">
        <v>500</v>
      </c>
    </row>
    <row r="47">
      <c r="A47" s="4" t="inlineStr">
        <is>
          <t>Bank loans | Bank of China | Rupiah</t>
        </is>
      </c>
    </row>
    <row r="48">
      <c r="A48" s="3" t="inlineStr">
        <is>
          <t>Borrowings and other credit facilities</t>
        </is>
      </c>
    </row>
    <row r="49">
      <c r="A49" s="4" t="inlineStr">
        <is>
          <t>Total loans and other borrowings</t>
        </is>
      </c>
      <c r="H49" s="5" t="n">
        <v>500</v>
      </c>
    </row>
    <row r="50">
      <c r="A50" s="4" t="inlineStr">
        <is>
          <t>Bank loans | PT Bank ANZ Indonesia | Rupiah</t>
        </is>
      </c>
    </row>
    <row r="51">
      <c r="A51" s="3" t="inlineStr">
        <is>
          <t>Borrowings and other credit facilities</t>
        </is>
      </c>
    </row>
    <row r="52">
      <c r="A52" s="4" t="inlineStr">
        <is>
          <t>Total loans and other borrowings</t>
        </is>
      </c>
      <c r="E52" s="5" t="n">
        <v>374</v>
      </c>
      <c r="H52" s="5" t="n">
        <v>440</v>
      </c>
    </row>
    <row r="53">
      <c r="A53" s="4" t="inlineStr">
        <is>
          <t>Bank loans | Bank CIMB Niaga | Rupiah</t>
        </is>
      </c>
    </row>
    <row r="54">
      <c r="A54" s="3" t="inlineStr">
        <is>
          <t>Borrowings and other credit facilities</t>
        </is>
      </c>
    </row>
    <row r="55">
      <c r="A55" s="4" t="inlineStr">
        <is>
          <t>Total loans and other borrowings</t>
        </is>
      </c>
      <c r="E55" s="5" t="n">
        <v>307</v>
      </c>
      <c r="H55" s="5" t="n">
        <v>439</v>
      </c>
    </row>
    <row r="56">
      <c r="A56" s="4" t="inlineStr">
        <is>
          <t>Bank loans | BTPN | Rupiah</t>
        </is>
      </c>
    </row>
    <row r="57">
      <c r="A57" s="3" t="inlineStr">
        <is>
          <t>Borrowings and other credit facilities</t>
        </is>
      </c>
    </row>
    <row r="58">
      <c r="A58" s="4" t="inlineStr">
        <is>
          <t>Total loans and other borrowings</t>
        </is>
      </c>
      <c r="E58" s="5" t="n">
        <v>173</v>
      </c>
      <c r="H58" s="5" t="n">
        <v>537</v>
      </c>
    </row>
    <row r="59">
      <c r="A59" s="4" t="inlineStr">
        <is>
          <t>Bank loans | United Overseas Bank Limited ("UOB Indonesia") | Rupiah</t>
        </is>
      </c>
    </row>
    <row r="60">
      <c r="A60" s="3" t="inlineStr">
        <is>
          <t>Borrowings and other credit facilities</t>
        </is>
      </c>
    </row>
    <row r="61">
      <c r="A61" s="4" t="inlineStr">
        <is>
          <t>Total loans and other borrowings</t>
        </is>
      </c>
      <c r="H61" s="5" t="n">
        <v>357</v>
      </c>
    </row>
    <row r="62">
      <c r="A62" s="4" t="inlineStr">
        <is>
          <t>Bank loans | PT Bank ICBC Indonesia ("ICBC") | Rupiah</t>
        </is>
      </c>
    </row>
    <row r="63">
      <c r="A63" s="3" t="inlineStr">
        <is>
          <t>Borrowings and other credit facilities</t>
        </is>
      </c>
    </row>
    <row r="64">
      <c r="A64" s="4" t="inlineStr">
        <is>
          <t>Total loans and other borrowings</t>
        </is>
      </c>
      <c r="E64" s="5" t="n">
        <v>113</v>
      </c>
      <c r="H64" s="5" t="n">
        <v>159</v>
      </c>
    </row>
    <row r="65">
      <c r="A65" s="4" t="inlineStr">
        <is>
          <t>Bank loans | Others (each below Rp75 billion) | Rupiah</t>
        </is>
      </c>
    </row>
    <row r="66">
      <c r="A66" s="3" t="inlineStr">
        <is>
          <t>Borrowings and other credit facilities</t>
        </is>
      </c>
    </row>
    <row r="67">
      <c r="A67" s="4" t="inlineStr">
        <is>
          <t>Total loans and other borrowings</t>
        </is>
      </c>
      <c r="H67" s="5" t="n">
        <v>9</v>
      </c>
    </row>
    <row r="68">
      <c r="A68" s="4" t="inlineStr">
        <is>
          <t>Bank loans | Others (each below Rp75 billion) | Malaysian ringgits</t>
        </is>
      </c>
    </row>
    <row r="69">
      <c r="A69" s="3" t="inlineStr">
        <is>
          <t>Borrowings and other credit facilities</t>
        </is>
      </c>
    </row>
    <row r="70">
      <c r="A70" s="4" t="inlineStr">
        <is>
          <t>Total loans and other borrowings</t>
        </is>
      </c>
      <c r="C70" s="12" t="n">
        <v>12</v>
      </c>
      <c r="E70" s="5" t="n">
        <v>41</v>
      </c>
      <c r="F70" s="12" t="n">
        <v>19</v>
      </c>
      <c r="H70" s="5" t="n">
        <v>66</v>
      </c>
    </row>
    <row r="71">
      <c r="A71" s="4" t="inlineStr">
        <is>
          <t>Bank loans | Related parties</t>
        </is>
      </c>
    </row>
    <row r="72">
      <c r="A72" s="3" t="inlineStr">
        <is>
          <t>Borrowings and other credit facilities</t>
        </is>
      </c>
    </row>
    <row r="73">
      <c r="A73" s="4" t="inlineStr">
        <is>
          <t>Total loans and other borrowings</t>
        </is>
      </c>
      <c r="E73" s="5" t="n">
        <v>17026</v>
      </c>
      <c r="H73" s="5" t="n">
        <v>15319</v>
      </c>
    </row>
    <row r="74">
      <c r="A74" s="4" t="inlineStr">
        <is>
          <t>Bank loans | Bank Mandiri | Rupiah</t>
        </is>
      </c>
    </row>
    <row r="75">
      <c r="A75" s="3" t="inlineStr">
        <is>
          <t>Borrowings and other credit facilities</t>
        </is>
      </c>
    </row>
    <row r="76">
      <c r="A76" s="4" t="inlineStr">
        <is>
          <t>Total loans and other borrowings</t>
        </is>
      </c>
      <c r="E76" s="5" t="n">
        <v>6203</v>
      </c>
      <c r="H76" s="5" t="n">
        <v>7611</v>
      </c>
    </row>
    <row r="77">
      <c r="A77" s="4" t="inlineStr">
        <is>
          <t>Bank loans | BNI | Rupiah</t>
        </is>
      </c>
    </row>
    <row r="78">
      <c r="A78" s="3" t="inlineStr">
        <is>
          <t>Borrowings and other credit facilities</t>
        </is>
      </c>
    </row>
    <row r="79">
      <c r="A79" s="4" t="inlineStr">
        <is>
          <t>Total loans and other borrowings</t>
        </is>
      </c>
      <c r="E79" s="5" t="n">
        <v>7958</v>
      </c>
      <c r="H79" s="5" t="n">
        <v>5898</v>
      </c>
    </row>
    <row r="80">
      <c r="A80" s="4" t="inlineStr">
        <is>
          <t>Bank loans | BRI | Rupiah</t>
        </is>
      </c>
    </row>
    <row r="81">
      <c r="A81" s="3" t="inlineStr">
        <is>
          <t>Borrowings and other credit facilities</t>
        </is>
      </c>
    </row>
    <row r="82">
      <c r="A82" s="4" t="inlineStr">
        <is>
          <t>Total loans and other borrowings</t>
        </is>
      </c>
      <c r="E82" s="5" t="n">
        <v>2822</v>
      </c>
      <c r="H82" s="5" t="n">
        <v>1758</v>
      </c>
    </row>
    <row r="83">
      <c r="A83" s="4" t="inlineStr">
        <is>
          <t>Bank loans | BNI Syariah | Rupiah</t>
        </is>
      </c>
    </row>
    <row r="84">
      <c r="A84" s="3" t="inlineStr">
        <is>
          <t>Borrowings and other credit facilities</t>
        </is>
      </c>
    </row>
    <row r="85">
      <c r="A85" s="4" t="inlineStr">
        <is>
          <t>Total loans and other borrowings</t>
        </is>
      </c>
      <c r="E85" s="7" t="n">
        <v>43</v>
      </c>
      <c r="H85" s="7" t="n">
        <v>52</v>
      </c>
    </row>
  </sheetData>
  <mergeCells count="3">
    <mergeCell ref="A1:A2"/>
    <mergeCell ref="C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25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NG-TERM LOANS AND OTHER BORROWINGS - Other significant information relating to bank loans (Details) Rp in Millions, $ in Millions</t>
        </is>
      </c>
      <c r="B1" s="2" t="inlineStr">
        <is>
          <t>12 Months Ended</t>
        </is>
      </c>
    </row>
    <row r="2">
      <c r="B2" s="2" t="inlineStr">
        <is>
          <t>Dec. 31, 2020USD ($)</t>
        </is>
      </c>
      <c r="C2" s="2" t="inlineStr">
        <is>
          <t>Dec. 31, 2020IDR (Rp)</t>
        </is>
      </c>
      <c r="D2" s="2" t="inlineStr">
        <is>
          <t>Dec. 31, 2019IDR (Rp)</t>
        </is>
      </c>
      <c r="E2" s="2" t="inlineStr">
        <is>
          <t>Dec. 31, 2018IDR (Rp)</t>
        </is>
      </c>
      <c r="F2" s="2" t="inlineStr">
        <is>
          <t>Dec. 31, 2017IDR (Rp)</t>
        </is>
      </c>
      <c r="G2" s="2" t="inlineStr">
        <is>
          <t>Dec. 11, 2020IDR (Rp)</t>
        </is>
      </c>
      <c r="H2" s="2" t="inlineStr">
        <is>
          <t>Dec. 04, 2020IDR (Rp)</t>
        </is>
      </c>
      <c r="I2" s="2" t="inlineStr">
        <is>
          <t>Nov. 16, 2020IDR (Rp)</t>
        </is>
      </c>
      <c r="J2" s="2" t="inlineStr">
        <is>
          <t>Aug. 18, 2020IDR (Rp)</t>
        </is>
      </c>
      <c r="K2" s="2" t="inlineStr">
        <is>
          <t>Jun. 19, 2019IDR (Rp)</t>
        </is>
      </c>
      <c r="L2" s="2" t="inlineStr">
        <is>
          <t>Jan. 15, 2019IDR (Rp)</t>
        </is>
      </c>
      <c r="M2" s="2" t="inlineStr">
        <is>
          <t>Mar. 27, 2018IDR (Rp)</t>
        </is>
      </c>
      <c r="N2" s="2" t="inlineStr">
        <is>
          <t>Feb. 26, 2018IDR (Rp)</t>
        </is>
      </c>
      <c r="O2" s="2" t="inlineStr">
        <is>
          <t>Mar. 30, 2017IDR (Rp)</t>
        </is>
      </c>
      <c r="P2" s="2" t="inlineStr">
        <is>
          <t>Mar. 24, 2017IDR (Rp)</t>
        </is>
      </c>
      <c r="Q2" s="2" t="inlineStr">
        <is>
          <t>Mar. 15, 2015IDR (Rp)</t>
        </is>
      </c>
    </row>
    <row r="3">
      <c r="A3" s="3" t="inlineStr">
        <is>
          <t>Borrowings and other credit facilities</t>
        </is>
      </c>
    </row>
    <row r="4">
      <c r="A4" s="4" t="inlineStr">
        <is>
          <t>Drawn down</t>
        </is>
      </c>
      <c r="B4" s="6" t="n">
        <v>1742</v>
      </c>
      <c r="C4" s="7" t="n">
        <v>24469000</v>
      </c>
      <c r="D4" s="7" t="n">
        <v>26524000</v>
      </c>
      <c r="E4" s="7" t="n">
        <v>35364000</v>
      </c>
    </row>
    <row r="5">
      <c r="A5" s="4" t="inlineStr">
        <is>
          <t>BNI 2018 | Rupiah</t>
        </is>
      </c>
    </row>
    <row r="6">
      <c r="A6" s="3" t="inlineStr">
        <is>
          <t>Borrowings and other credit facilities</t>
        </is>
      </c>
    </row>
    <row r="7">
      <c r="A7" s="4" t="inlineStr">
        <is>
          <t>Total facility</t>
        </is>
      </c>
      <c r="C7" s="5" t="n">
        <v>182000</v>
      </c>
    </row>
    <row r="8">
      <c r="A8" s="4" t="inlineStr">
        <is>
          <t>Current period payment</t>
        </is>
      </c>
      <c r="C8" s="5" t="n">
        <v>54000</v>
      </c>
    </row>
    <row r="9">
      <c r="A9" s="4" t="inlineStr">
        <is>
          <t>BNI 2018 - 2019</t>
        </is>
      </c>
    </row>
    <row r="10">
      <c r="A10" s="3" t="inlineStr">
        <is>
          <t>Borrowings and other credit facilities</t>
        </is>
      </c>
    </row>
    <row r="11">
      <c r="A11" s="4" t="inlineStr">
        <is>
          <t>Total facility</t>
        </is>
      </c>
      <c r="K11" s="7" t="n">
        <v>2160000</v>
      </c>
    </row>
    <row r="12">
      <c r="A12" s="4" t="inlineStr">
        <is>
          <t>BNI 2018 - 2019 (Dayamitra)</t>
        </is>
      </c>
    </row>
    <row r="13">
      <c r="A13" s="3" t="inlineStr">
        <is>
          <t>Borrowings and other credit facilities</t>
        </is>
      </c>
    </row>
    <row r="14">
      <c r="A14" s="4" t="inlineStr">
        <is>
          <t>Total facility</t>
        </is>
      </c>
      <c r="K14" s="7" t="n">
        <v>840000</v>
      </c>
    </row>
    <row r="15">
      <c r="A15" s="4" t="inlineStr">
        <is>
          <t>BNI 2013 - 2019 | Rupiah</t>
        </is>
      </c>
    </row>
    <row r="16">
      <c r="A16" s="3" t="inlineStr">
        <is>
          <t>Borrowings and other credit facilities</t>
        </is>
      </c>
    </row>
    <row r="17">
      <c r="A17" s="4" t="inlineStr">
        <is>
          <t>Total facility</t>
        </is>
      </c>
      <c r="C17" s="5" t="n">
        <v>9752000</v>
      </c>
    </row>
    <row r="18">
      <c r="A18" s="4" t="inlineStr">
        <is>
          <t>Current period payment</t>
        </is>
      </c>
      <c r="C18" s="7" t="n">
        <v>1197000</v>
      </c>
    </row>
    <row r="19">
      <c r="A19" s="4" t="inlineStr">
        <is>
          <t>BNI 2013 - 2019 | Rupiah | Maximum</t>
        </is>
      </c>
    </row>
    <row r="20">
      <c r="A20" s="3" t="inlineStr">
        <is>
          <t>Borrowings and other credit facilities</t>
        </is>
      </c>
    </row>
    <row r="21">
      <c r="A21" s="4" t="inlineStr">
        <is>
          <t>Interest rate (as a percent)</t>
        </is>
      </c>
      <c r="C21" s="4" t="inlineStr">
        <is>
          <t>2.50%</t>
        </is>
      </c>
    </row>
    <row r="22">
      <c r="A22" s="4" t="inlineStr">
        <is>
          <t>Bank Mandri 2017- 2018 | Rupiah</t>
        </is>
      </c>
    </row>
    <row r="23">
      <c r="A23" s="3" t="inlineStr">
        <is>
          <t>Borrowings and other credit facilities</t>
        </is>
      </c>
    </row>
    <row r="24">
      <c r="A24" s="4" t="inlineStr">
        <is>
          <t>Total facility</t>
        </is>
      </c>
      <c r="C24" s="7" t="n">
        <v>680000</v>
      </c>
    </row>
    <row r="25">
      <c r="A25" s="4" t="inlineStr">
        <is>
          <t>Current period payment</t>
        </is>
      </c>
      <c r="C25" s="5" t="n">
        <v>133000</v>
      </c>
    </row>
    <row r="26">
      <c r="A26" s="4" t="inlineStr">
        <is>
          <t>Bank Mandri 2017- 2019</t>
        </is>
      </c>
    </row>
    <row r="27">
      <c r="A27" s="3" t="inlineStr">
        <is>
          <t>Borrowings and other credit facilities</t>
        </is>
      </c>
    </row>
    <row r="28">
      <c r="A28" s="4" t="inlineStr">
        <is>
          <t>Total facility</t>
        </is>
      </c>
      <c r="I28" s="7" t="n">
        <v>200000</v>
      </c>
    </row>
    <row r="29">
      <c r="A29" s="4" t="inlineStr">
        <is>
          <t>Unused facility</t>
        </is>
      </c>
      <c r="C29" s="5" t="n">
        <v>136100</v>
      </c>
    </row>
    <row r="30">
      <c r="A30" s="4" t="inlineStr">
        <is>
          <t>Bank Mandri 2017- 2019 (Dayamitra)</t>
        </is>
      </c>
    </row>
    <row r="31">
      <c r="A31" s="3" t="inlineStr">
        <is>
          <t>Borrowings and other credit facilities</t>
        </is>
      </c>
    </row>
    <row r="32">
      <c r="A32" s="4" t="inlineStr">
        <is>
          <t>Total facility</t>
        </is>
      </c>
      <c r="I32" s="5" t="n">
        <v>1400000</v>
      </c>
    </row>
    <row r="33">
      <c r="A33" s="4" t="inlineStr">
        <is>
          <t>Bank Mandri 2017- 2019 (GSD)</t>
        </is>
      </c>
    </row>
    <row r="34">
      <c r="A34" s="3" t="inlineStr">
        <is>
          <t>Borrowings and other credit facilities</t>
        </is>
      </c>
    </row>
    <row r="35">
      <c r="A35" s="4" t="inlineStr">
        <is>
          <t>Total facility</t>
        </is>
      </c>
      <c r="I35" s="7" t="n">
        <v>1113000</v>
      </c>
    </row>
    <row r="36">
      <c r="A36" s="4" t="inlineStr">
        <is>
          <t>Bank Mandiri 2017 - 2020 | Rupiah</t>
        </is>
      </c>
    </row>
    <row r="37">
      <c r="A37" s="3" t="inlineStr">
        <is>
          <t>Borrowings and other credit facilities</t>
        </is>
      </c>
    </row>
    <row r="38">
      <c r="A38" s="4" t="inlineStr">
        <is>
          <t>Total facility</t>
        </is>
      </c>
      <c r="C38" s="5" t="n">
        <v>6138000</v>
      </c>
    </row>
    <row r="39">
      <c r="A39" s="4" t="inlineStr">
        <is>
          <t>Current period payment</t>
        </is>
      </c>
      <c r="C39" s="5" t="n">
        <v>208000</v>
      </c>
    </row>
    <row r="40">
      <c r="A40" s="4" t="inlineStr">
        <is>
          <t>Bank Permata Nutech - 2020</t>
        </is>
      </c>
    </row>
    <row r="41">
      <c r="A41" s="3" t="inlineStr">
        <is>
          <t>Borrowings and other credit facilities</t>
        </is>
      </c>
    </row>
    <row r="42">
      <c r="A42" s="4" t="inlineStr">
        <is>
          <t>Total facility</t>
        </is>
      </c>
      <c r="C42" s="5" t="n">
        <v>7000</v>
      </c>
    </row>
    <row r="43">
      <c r="A43" s="4" t="inlineStr">
        <is>
          <t>Current period payment</t>
        </is>
      </c>
      <c r="C43" s="5" t="n">
        <v>700</v>
      </c>
    </row>
    <row r="44">
      <c r="A44" s="4" t="inlineStr">
        <is>
          <t>Bank Permata Dayamitra - 2020 | Rupiah</t>
        </is>
      </c>
    </row>
    <row r="45">
      <c r="A45" s="3" t="inlineStr">
        <is>
          <t>Borrowings and other credit facilities</t>
        </is>
      </c>
    </row>
    <row r="46">
      <c r="A46" s="4" t="inlineStr">
        <is>
          <t>Total facility</t>
        </is>
      </c>
      <c r="C46" s="5" t="n">
        <v>750000</v>
      </c>
    </row>
    <row r="47">
      <c r="A47" s="4" t="inlineStr">
        <is>
          <t>BRI 2017 - 2019 | Rupiah</t>
        </is>
      </c>
    </row>
    <row r="48">
      <c r="A48" s="3" t="inlineStr">
        <is>
          <t>Borrowings and other credit facilities</t>
        </is>
      </c>
    </row>
    <row r="49">
      <c r="A49" s="4" t="inlineStr">
        <is>
          <t>Total facility</t>
        </is>
      </c>
      <c r="C49" s="5" t="n">
        <v>3253000</v>
      </c>
    </row>
    <row r="50">
      <c r="A50" s="4" t="inlineStr">
        <is>
          <t>Current period payment</t>
        </is>
      </c>
      <c r="C50" s="5" t="n">
        <v>236000</v>
      </c>
    </row>
    <row r="51">
      <c r="A51" s="4" t="inlineStr">
        <is>
          <t>MUFG Bank 2016 - 2020 | Rupiah</t>
        </is>
      </c>
    </row>
    <row r="52">
      <c r="A52" s="3" t="inlineStr">
        <is>
          <t>Borrowings and other credit facilities</t>
        </is>
      </c>
    </row>
    <row r="53">
      <c r="A53" s="4" t="inlineStr">
        <is>
          <t>Total facility</t>
        </is>
      </c>
      <c r="C53" s="5" t="n">
        <v>3700000</v>
      </c>
    </row>
    <row r="54">
      <c r="A54" s="4" t="inlineStr">
        <is>
          <t>Current period payment</t>
        </is>
      </c>
      <c r="C54" s="5" t="n">
        <v>618000</v>
      </c>
    </row>
    <row r="55">
      <c r="A55" s="4" t="inlineStr">
        <is>
          <t>Syndication of Banks 2015 - 2020</t>
        </is>
      </c>
    </row>
    <row r="56">
      <c r="A56" s="3" t="inlineStr">
        <is>
          <t>Borrowings and other credit facilities</t>
        </is>
      </c>
    </row>
    <row r="57">
      <c r="A57" s="4" t="inlineStr">
        <is>
          <t>Total facility</t>
        </is>
      </c>
      <c r="C57" s="5" t="n">
        <v>4000000</v>
      </c>
    </row>
    <row r="58">
      <c r="A58" s="4" t="inlineStr">
        <is>
          <t>Current period payment</t>
        </is>
      </c>
      <c r="C58" s="5" t="n">
        <v>500000</v>
      </c>
    </row>
    <row r="59">
      <c r="A59" s="4" t="inlineStr">
        <is>
          <t>Syndication of Banks - 2018</t>
        </is>
      </c>
    </row>
    <row r="60">
      <c r="A60" s="3" t="inlineStr">
        <is>
          <t>Borrowings and other credit facilities</t>
        </is>
      </c>
    </row>
    <row r="61">
      <c r="A61" s="4" t="inlineStr">
        <is>
          <t>Total facility</t>
        </is>
      </c>
      <c r="C61" s="5" t="n">
        <v>90</v>
      </c>
    </row>
    <row r="62">
      <c r="A62" s="4" t="inlineStr">
        <is>
          <t>Current period payment</t>
        </is>
      </c>
      <c r="C62" s="5" t="n">
        <v>7</v>
      </c>
    </row>
    <row r="63">
      <c r="A63" s="4" t="inlineStr">
        <is>
          <t>BCA 2017 - 2020</t>
        </is>
      </c>
    </row>
    <row r="64">
      <c r="A64" s="3" t="inlineStr">
        <is>
          <t>Borrowings and other credit facilities</t>
        </is>
      </c>
    </row>
    <row r="65">
      <c r="A65" s="4" t="inlineStr">
        <is>
          <t>Total facility</t>
        </is>
      </c>
      <c r="J65" s="7" t="n">
        <v>4000000</v>
      </c>
    </row>
    <row r="66">
      <c r="A66" s="4" t="inlineStr">
        <is>
          <t>Unused facility</t>
        </is>
      </c>
      <c r="C66" s="5" t="n">
        <v>2500000</v>
      </c>
    </row>
    <row r="67">
      <c r="A67" s="4" t="inlineStr">
        <is>
          <t>BCA 2017 - 2020 | Rupiah</t>
        </is>
      </c>
    </row>
    <row r="68">
      <c r="A68" s="3" t="inlineStr">
        <is>
          <t>Borrowings and other credit facilities</t>
        </is>
      </c>
    </row>
    <row r="69">
      <c r="A69" s="4" t="inlineStr">
        <is>
          <t>Total facility</t>
        </is>
      </c>
      <c r="C69" s="5" t="n">
        <v>7981000</v>
      </c>
    </row>
    <row r="70">
      <c r="A70" s="4" t="inlineStr">
        <is>
          <t>Current period payment</t>
        </is>
      </c>
      <c r="C70" s="5" t="n">
        <v>244000</v>
      </c>
    </row>
    <row r="71">
      <c r="A71" s="4" t="inlineStr">
        <is>
          <t>UOB Singapore - 2016 | USD</t>
        </is>
      </c>
    </row>
    <row r="72">
      <c r="A72" s="3" t="inlineStr">
        <is>
          <t>Borrowings and other credit facilities</t>
        </is>
      </c>
    </row>
    <row r="73">
      <c r="A73" s="4" t="inlineStr">
        <is>
          <t>Total facility</t>
        </is>
      </c>
      <c r="C73" s="5" t="n">
        <v>49</v>
      </c>
    </row>
    <row r="74">
      <c r="A74" s="4" t="inlineStr">
        <is>
          <t>Current period payment</t>
        </is>
      </c>
      <c r="C74" s="5" t="n">
        <v>9</v>
      </c>
    </row>
    <row r="75">
      <c r="A75" s="4" t="inlineStr">
        <is>
          <t>BTPN 2015-2019</t>
        </is>
      </c>
    </row>
    <row r="76">
      <c r="A76" s="3" t="inlineStr">
        <is>
          <t>Borrowings and other credit facilities</t>
        </is>
      </c>
    </row>
    <row r="77">
      <c r="A77" s="4" t="inlineStr">
        <is>
          <t>Total facility</t>
        </is>
      </c>
      <c r="L77" s="7" t="n">
        <v>628000</v>
      </c>
    </row>
    <row r="78">
      <c r="A78" s="4" t="inlineStr">
        <is>
          <t>Unused facility</t>
        </is>
      </c>
      <c r="C78" s="5" t="n">
        <v>538000</v>
      </c>
    </row>
    <row r="79">
      <c r="A79" s="4" t="inlineStr">
        <is>
          <t>Bank CIMB Niaga 2017 - 2019</t>
        </is>
      </c>
    </row>
    <row r="80">
      <c r="A80" s="3" t="inlineStr">
        <is>
          <t>Borrowings and other credit facilities</t>
        </is>
      </c>
    </row>
    <row r="81">
      <c r="A81" s="4" t="inlineStr">
        <is>
          <t>Total facility</t>
        </is>
      </c>
      <c r="G81" s="7" t="n">
        <v>200000</v>
      </c>
    </row>
    <row r="82">
      <c r="A82" s="4" t="inlineStr">
        <is>
          <t>Unused facility</t>
        </is>
      </c>
      <c r="C82" s="5" t="n">
        <v>908000</v>
      </c>
    </row>
    <row r="83">
      <c r="A83" s="4" t="inlineStr">
        <is>
          <t>Bank CIMB Niaga 2017 - 2019 (PINS)</t>
        </is>
      </c>
    </row>
    <row r="84">
      <c r="A84" s="3" t="inlineStr">
        <is>
          <t>Borrowings and other credit facilities</t>
        </is>
      </c>
    </row>
    <row r="85">
      <c r="A85" s="4" t="inlineStr">
        <is>
          <t>Total facility</t>
        </is>
      </c>
      <c r="G85" s="5" t="n">
        <v>500000</v>
      </c>
    </row>
    <row r="86">
      <c r="A86" s="4" t="inlineStr">
        <is>
          <t>Bank CIMB Niaga 2017 - 2019 (GSD)</t>
        </is>
      </c>
    </row>
    <row r="87">
      <c r="A87" s="3" t="inlineStr">
        <is>
          <t>Borrowings and other credit facilities</t>
        </is>
      </c>
    </row>
    <row r="88">
      <c r="A88" s="4" t="inlineStr">
        <is>
          <t>Total facility</t>
        </is>
      </c>
      <c r="G88" s="7" t="n">
        <v>300000</v>
      </c>
    </row>
    <row r="89">
      <c r="A89" s="4" t="inlineStr">
        <is>
          <t>Bank CIMB Niaga 2017 - 2019 (GSD) | Rupiah</t>
        </is>
      </c>
    </row>
    <row r="90">
      <c r="A90" s="3" t="inlineStr">
        <is>
          <t>Borrowings and other credit facilities</t>
        </is>
      </c>
    </row>
    <row r="91">
      <c r="A91" s="4" t="inlineStr">
        <is>
          <t>Total facility</t>
        </is>
      </c>
      <c r="C91" s="5" t="n">
        <v>695000</v>
      </c>
    </row>
    <row r="92">
      <c r="A92" s="4" t="inlineStr">
        <is>
          <t>Current period payment</t>
        </is>
      </c>
      <c r="C92" s="7" t="n">
        <v>125000</v>
      </c>
    </row>
    <row r="93">
      <c r="A93" s="4" t="inlineStr">
        <is>
          <t>Bank CIMB Niaga 2017 - 2019 (GSD) | Rupiah | Minimum</t>
        </is>
      </c>
    </row>
    <row r="94">
      <c r="A94" s="3" t="inlineStr">
        <is>
          <t>Borrowings and other credit facilities</t>
        </is>
      </c>
    </row>
    <row r="95">
      <c r="A95" s="4" t="inlineStr">
        <is>
          <t>Interest rate (as a percent)</t>
        </is>
      </c>
      <c r="C95" s="4" t="inlineStr">
        <is>
          <t>1.425%</t>
        </is>
      </c>
    </row>
    <row r="96">
      <c r="A96" s="4" t="inlineStr">
        <is>
          <t>Bank CIMB Niaga 2017 - 2019 (GSD) | Rupiah | Maximum</t>
        </is>
      </c>
    </row>
    <row r="97">
      <c r="A97" s="3" t="inlineStr">
        <is>
          <t>Borrowings and other credit facilities</t>
        </is>
      </c>
    </row>
    <row r="98">
      <c r="A98" s="4" t="inlineStr">
        <is>
          <t>Interest rate (as a percent)</t>
        </is>
      </c>
      <c r="C98" s="4" t="inlineStr">
        <is>
          <t>1.50%</t>
        </is>
      </c>
    </row>
    <row r="99">
      <c r="A99" s="4" t="inlineStr">
        <is>
          <t>ANZ 2015 - 2020 | Rupiah</t>
        </is>
      </c>
    </row>
    <row r="100">
      <c r="A100" s="3" t="inlineStr">
        <is>
          <t>Borrowings and other credit facilities</t>
        </is>
      </c>
    </row>
    <row r="101">
      <c r="A101" s="4" t="inlineStr">
        <is>
          <t>Total facility</t>
        </is>
      </c>
      <c r="C101" s="7" t="n">
        <v>500000</v>
      </c>
    </row>
    <row r="102">
      <c r="A102" s="4" t="inlineStr">
        <is>
          <t>Current period payment</t>
        </is>
      </c>
      <c r="C102" s="5" t="n">
        <v>66000</v>
      </c>
    </row>
    <row r="103">
      <c r="A103" s="4" t="inlineStr">
        <is>
          <t>DBS 2016 | Rupiah</t>
        </is>
      </c>
    </row>
    <row r="104">
      <c r="A104" s="3" t="inlineStr">
        <is>
          <t>Borrowings and other credit facilities</t>
        </is>
      </c>
    </row>
    <row r="105">
      <c r="A105" s="4" t="inlineStr">
        <is>
          <t>Total facility</t>
        </is>
      </c>
      <c r="C105" s="5" t="n">
        <v>6000</v>
      </c>
    </row>
    <row r="106">
      <c r="A106" s="4" t="inlineStr">
        <is>
          <t>Current period payment</t>
        </is>
      </c>
      <c r="C106" s="5" t="n">
        <v>1000</v>
      </c>
    </row>
    <row r="107">
      <c r="A107" s="4" t="inlineStr">
        <is>
          <t>DBS 2017 - 2020 | Rupiah</t>
        </is>
      </c>
    </row>
    <row r="108">
      <c r="A108" s="3" t="inlineStr">
        <is>
          <t>Borrowings and other credit facilities</t>
        </is>
      </c>
    </row>
    <row r="109">
      <c r="A109" s="4" t="inlineStr">
        <is>
          <t>Total facility</t>
        </is>
      </c>
      <c r="C109" s="5" t="n">
        <v>1830000</v>
      </c>
    </row>
    <row r="110">
      <c r="A110" s="4" t="inlineStr">
        <is>
          <t>Current period payment</t>
        </is>
      </c>
      <c r="C110" s="5" t="n">
        <v>191000</v>
      </c>
    </row>
    <row r="111">
      <c r="A111" s="4" t="inlineStr">
        <is>
          <t>ICBC 2017 | Rupiah</t>
        </is>
      </c>
    </row>
    <row r="112">
      <c r="A112" s="3" t="inlineStr">
        <is>
          <t>Borrowings and other credit facilities</t>
        </is>
      </c>
    </row>
    <row r="113">
      <c r="A113" s="4" t="inlineStr">
        <is>
          <t>Total facility</t>
        </is>
      </c>
      <c r="C113" s="5" t="n">
        <v>272000</v>
      </c>
    </row>
    <row r="114">
      <c r="A114" s="4" t="inlineStr">
        <is>
          <t>Current period payment</t>
        </is>
      </c>
      <c r="C114" s="5" t="n">
        <v>45000</v>
      </c>
    </row>
    <row r="115">
      <c r="A115" s="4" t="inlineStr">
        <is>
          <t>HSBC 2020 | Rupiah</t>
        </is>
      </c>
    </row>
    <row r="116">
      <c r="A116" s="3" t="inlineStr">
        <is>
          <t>Borrowings and other credit facilities</t>
        </is>
      </c>
    </row>
    <row r="117">
      <c r="A117" s="4" t="inlineStr">
        <is>
          <t>Total facility</t>
        </is>
      </c>
      <c r="C117" s="5" t="n">
        <v>214000</v>
      </c>
    </row>
    <row r="118">
      <c r="A118" s="4" t="inlineStr">
        <is>
          <t>BNI - March 24, 2017</t>
        </is>
      </c>
    </row>
    <row r="119">
      <c r="A119" s="3" t="inlineStr">
        <is>
          <t>Borrowings and other credit facilities</t>
        </is>
      </c>
    </row>
    <row r="120">
      <c r="A120" s="4" t="inlineStr">
        <is>
          <t>Total facility</t>
        </is>
      </c>
      <c r="P120" s="7" t="n">
        <v>2005000</v>
      </c>
    </row>
    <row r="121">
      <c r="A121" s="4" t="inlineStr">
        <is>
          <t>BRI - March 24, 2017</t>
        </is>
      </c>
    </row>
    <row r="122">
      <c r="A122" s="3" t="inlineStr">
        <is>
          <t>Borrowings and other credit facilities</t>
        </is>
      </c>
    </row>
    <row r="123">
      <c r="A123" s="4" t="inlineStr">
        <is>
          <t>Total facility</t>
        </is>
      </c>
      <c r="P123" s="5" t="n">
        <v>1000000</v>
      </c>
    </row>
    <row r="124">
      <c r="A124" s="4" t="inlineStr">
        <is>
          <t>BRI - March 27, 2018</t>
        </is>
      </c>
    </row>
    <row r="125">
      <c r="A125" s="3" t="inlineStr">
        <is>
          <t>Borrowings and other credit facilities</t>
        </is>
      </c>
    </row>
    <row r="126">
      <c r="A126" s="4" t="inlineStr">
        <is>
          <t>Total facility</t>
        </is>
      </c>
      <c r="M126" s="7" t="n">
        <v>800000</v>
      </c>
    </row>
    <row r="127">
      <c r="A127" s="4" t="inlineStr">
        <is>
          <t>BRI - February 26, 2018</t>
        </is>
      </c>
    </row>
    <row r="128">
      <c r="A128" s="3" t="inlineStr">
        <is>
          <t>Borrowings and other credit facilities</t>
        </is>
      </c>
    </row>
    <row r="129">
      <c r="A129" s="4" t="inlineStr">
        <is>
          <t>Total facility</t>
        </is>
      </c>
      <c r="N129" s="7" t="n">
        <v>775000</v>
      </c>
    </row>
    <row r="130">
      <c r="A130" s="4" t="inlineStr">
        <is>
          <t>Bank Mandiri - March 24, 2017</t>
        </is>
      </c>
    </row>
    <row r="131">
      <c r="A131" s="3" t="inlineStr">
        <is>
          <t>Borrowings and other credit facilities</t>
        </is>
      </c>
    </row>
    <row r="132">
      <c r="A132" s="4" t="inlineStr">
        <is>
          <t>Total facility</t>
        </is>
      </c>
      <c r="P132" s="7" t="n">
        <v>1500000</v>
      </c>
    </row>
    <row r="133">
      <c r="A133" s="4" t="inlineStr">
        <is>
          <t>Syndication of banks - March 13, 2015</t>
        </is>
      </c>
    </row>
    <row r="134">
      <c r="A134" s="3" t="inlineStr">
        <is>
          <t>Borrowings and other credit facilities</t>
        </is>
      </c>
    </row>
    <row r="135">
      <c r="A135" s="4" t="inlineStr">
        <is>
          <t>Total facility</t>
        </is>
      </c>
      <c r="Q135" s="7" t="n">
        <v>3000000</v>
      </c>
    </row>
    <row r="136">
      <c r="A136" s="4" t="inlineStr">
        <is>
          <t>The Bank of Tokyo - Mitsubishi UFJ, Ltd - March 30, 2017</t>
        </is>
      </c>
    </row>
    <row r="137">
      <c r="A137" s="3" t="inlineStr">
        <is>
          <t>Borrowings and other credit facilities</t>
        </is>
      </c>
    </row>
    <row r="138">
      <c r="A138" s="4" t="inlineStr">
        <is>
          <t>Total facility</t>
        </is>
      </c>
      <c r="O138" s="7" t="n">
        <v>400000</v>
      </c>
    </row>
    <row r="139">
      <c r="A139" s="4" t="inlineStr">
        <is>
          <t>The Bank of Tokyo - Mitsubishi UFJ, Ltd - March 27, 2018</t>
        </is>
      </c>
    </row>
    <row r="140">
      <c r="A140" s="3" t="inlineStr">
        <is>
          <t>Borrowings and other credit facilities</t>
        </is>
      </c>
    </row>
    <row r="141">
      <c r="A141" s="4" t="inlineStr">
        <is>
          <t>Total facility</t>
        </is>
      </c>
      <c r="M141" s="7" t="n">
        <v>200000</v>
      </c>
    </row>
    <row r="142">
      <c r="A142" s="4" t="inlineStr">
        <is>
          <t>Bank CIMB Niaga - March 30, 2017</t>
        </is>
      </c>
    </row>
    <row r="143">
      <c r="A143" s="3" t="inlineStr">
        <is>
          <t>Borrowings and other credit facilities</t>
        </is>
      </c>
    </row>
    <row r="144">
      <c r="A144" s="4" t="inlineStr">
        <is>
          <t>Total facility</t>
        </is>
      </c>
      <c r="O144" s="5" t="n">
        <v>495000</v>
      </c>
    </row>
    <row r="145">
      <c r="A145" s="4" t="inlineStr">
        <is>
          <t>Bank BCA Tbk - March 30 2017</t>
        </is>
      </c>
    </row>
    <row r="146">
      <c r="A146" s="3" t="inlineStr">
        <is>
          <t>Borrowings and other credit facilities</t>
        </is>
      </c>
    </row>
    <row r="147">
      <c r="A147" s="4" t="inlineStr">
        <is>
          <t>Total facility</t>
        </is>
      </c>
      <c r="O147" s="5" t="n">
        <v>850000</v>
      </c>
    </row>
    <row r="148">
      <c r="A148" s="4" t="inlineStr">
        <is>
          <t>PT Bank Sumitomo Mitsui Indonesia - March 13, 2015</t>
        </is>
      </c>
    </row>
    <row r="149">
      <c r="A149" s="3" t="inlineStr">
        <is>
          <t>Borrowings and other credit facilities</t>
        </is>
      </c>
    </row>
    <row r="150">
      <c r="A150" s="4" t="inlineStr">
        <is>
          <t>Total facility</t>
        </is>
      </c>
      <c r="Q150" s="5" t="n">
        <v>750000</v>
      </c>
    </row>
    <row r="151">
      <c r="A151" s="4" t="inlineStr">
        <is>
          <t>PT Bank Sumitomo Mitsui Indonesia - March 13, 2015 (Dayamitra)</t>
        </is>
      </c>
    </row>
    <row r="152">
      <c r="A152" s="3" t="inlineStr">
        <is>
          <t>Borrowings and other credit facilities</t>
        </is>
      </c>
    </row>
    <row r="153">
      <c r="A153" s="4" t="inlineStr">
        <is>
          <t>Total facility</t>
        </is>
      </c>
      <c r="Q153" s="5" t="n">
        <v>750000</v>
      </c>
    </row>
    <row r="154">
      <c r="A154" s="4" t="inlineStr">
        <is>
          <t>PT Bank Sumitomo Mitsui Indonesia - March 30, 2017</t>
        </is>
      </c>
    </row>
    <row r="155">
      <c r="A155" s="3" t="inlineStr">
        <is>
          <t>Borrowings and other credit facilities</t>
        </is>
      </c>
    </row>
    <row r="156">
      <c r="A156" s="4" t="inlineStr">
        <is>
          <t>Total facility</t>
        </is>
      </c>
      <c r="O156" s="5" t="n">
        <v>400000</v>
      </c>
    </row>
    <row r="157">
      <c r="A157" s="4" t="inlineStr">
        <is>
          <t>BTPN | The company</t>
        </is>
      </c>
    </row>
    <row r="158">
      <c r="A158" s="3" t="inlineStr">
        <is>
          <t>Borrowings and other credit facilities</t>
        </is>
      </c>
    </row>
    <row r="159">
      <c r="A159" s="4" t="inlineStr">
        <is>
          <t>Total facility</t>
        </is>
      </c>
      <c r="H159" s="7" t="n">
        <v>1500000</v>
      </c>
    </row>
    <row r="160">
      <c r="A160" s="4" t="inlineStr">
        <is>
          <t>BTPN 2017 To 2019 | Rupiah</t>
        </is>
      </c>
    </row>
    <row r="161">
      <c r="A161" s="3" t="inlineStr">
        <is>
          <t>Borrowings and other credit facilities</t>
        </is>
      </c>
    </row>
    <row r="162">
      <c r="A162" s="4" t="inlineStr">
        <is>
          <t>Total facility</t>
        </is>
      </c>
      <c r="C162" s="5" t="n">
        <v>559000</v>
      </c>
    </row>
    <row r="163">
      <c r="A163" s="4" t="inlineStr">
        <is>
          <t>Current period payment</t>
        </is>
      </c>
      <c r="C163" s="7" t="n">
        <v>97000</v>
      </c>
    </row>
    <row r="164">
      <c r="A164" s="4" t="inlineStr">
        <is>
          <t>Bank ANZ Indonesia - March 13, 2015</t>
        </is>
      </c>
    </row>
    <row r="165">
      <c r="A165" s="3" t="inlineStr">
        <is>
          <t>Borrowings and other credit facilities</t>
        </is>
      </c>
    </row>
    <row r="166">
      <c r="A166" s="4" t="inlineStr">
        <is>
          <t>Total facility</t>
        </is>
      </c>
      <c r="Q166" s="7" t="n">
        <v>500000</v>
      </c>
    </row>
    <row r="167">
      <c r="A167" s="4" t="inlineStr">
        <is>
          <t>Bank ANZ Indonesia - March 13 2017</t>
        </is>
      </c>
    </row>
    <row r="168">
      <c r="A168" s="3" t="inlineStr">
        <is>
          <t>Borrowings and other credit facilities</t>
        </is>
      </c>
    </row>
    <row r="169">
      <c r="A169" s="4" t="inlineStr">
        <is>
          <t>Drawn down</t>
        </is>
      </c>
      <c r="F169" s="7" t="n">
        <v>200000</v>
      </c>
    </row>
    <row r="170">
      <c r="A170" s="4" t="inlineStr">
        <is>
          <t>PT Bank DBS Indonesia - March 30, 2017</t>
        </is>
      </c>
    </row>
    <row r="171">
      <c r="A171" s="3" t="inlineStr">
        <is>
          <t>Borrowings and other credit facilities</t>
        </is>
      </c>
    </row>
    <row r="172">
      <c r="A172" s="4" t="inlineStr">
        <is>
          <t>Total facility</t>
        </is>
      </c>
      <c r="O172" s="7" t="n">
        <v>850000</v>
      </c>
    </row>
    <row r="173">
      <c r="A173" s="4" t="inlineStr">
        <is>
          <t>Monthly Repayment of Interest | BNI 2018 - 2019 | Rupiah</t>
        </is>
      </c>
    </row>
    <row r="174">
      <c r="A174" s="3" t="inlineStr">
        <is>
          <t>Borrowings and other credit facilities</t>
        </is>
      </c>
    </row>
    <row r="175">
      <c r="A175" s="4" t="inlineStr">
        <is>
          <t>Interest rate (as a percent)</t>
        </is>
      </c>
      <c r="C175" s="4" t="inlineStr">
        <is>
          <t>8.75%</t>
        </is>
      </c>
    </row>
    <row r="176">
      <c r="A176" s="4" t="inlineStr">
        <is>
          <t>Monthly Repayment of Interest | BNI 2013 - 2019 | Rupiah | Minimum</t>
        </is>
      </c>
    </row>
    <row r="177">
      <c r="A177" s="3" t="inlineStr">
        <is>
          <t>Borrowings and other credit facilities</t>
        </is>
      </c>
    </row>
    <row r="178">
      <c r="A178" s="4" t="inlineStr">
        <is>
          <t>Interest rate adjustment (as a percent)</t>
        </is>
      </c>
      <c r="C178" s="4" t="inlineStr">
        <is>
          <t>2.20%</t>
        </is>
      </c>
    </row>
    <row r="179">
      <c r="A179" s="4" t="inlineStr">
        <is>
          <t>Monthly Repayment of Interest | Bank Mandri 2017- 2018 | Rupiah | Minimum</t>
        </is>
      </c>
    </row>
    <row r="180">
      <c r="A180" s="3" t="inlineStr">
        <is>
          <t>Borrowings and other credit facilities</t>
        </is>
      </c>
    </row>
    <row r="181">
      <c r="A181" s="4" t="inlineStr">
        <is>
          <t>Interest rate (as a percent)</t>
        </is>
      </c>
      <c r="C181" s="4" t="inlineStr">
        <is>
          <t>8.50%</t>
        </is>
      </c>
    </row>
    <row r="182">
      <c r="A182" s="4" t="inlineStr">
        <is>
          <t>Monthly Repayment of Interest | Bank Mandri 2017- 2018 | Rupiah | Maximum</t>
        </is>
      </c>
    </row>
    <row r="183">
      <c r="A183" s="3" t="inlineStr">
        <is>
          <t>Borrowings and other credit facilities</t>
        </is>
      </c>
    </row>
    <row r="184">
      <c r="A184" s="4" t="inlineStr">
        <is>
          <t>Interest rate (as a percent)</t>
        </is>
      </c>
      <c r="C184" s="4" t="inlineStr">
        <is>
          <t>9.00%</t>
        </is>
      </c>
    </row>
    <row r="185">
      <c r="A185" s="4" t="inlineStr">
        <is>
          <t>Monthly Repayment of Interest | Bank Permata Nutech - 2020 | Rupiah</t>
        </is>
      </c>
    </row>
    <row r="186">
      <c r="A186" s="3" t="inlineStr">
        <is>
          <t>Borrowings and other credit facilities</t>
        </is>
      </c>
    </row>
    <row r="187">
      <c r="A187" s="4" t="inlineStr">
        <is>
          <t>Interest rate (as a percent)</t>
        </is>
      </c>
      <c r="C187" s="4" t="inlineStr">
        <is>
          <t>9.25%</t>
        </is>
      </c>
    </row>
    <row r="188">
      <c r="A188" s="4" t="inlineStr">
        <is>
          <t>Monthly Repayment of Interest | DBS 2016 | Rupiah</t>
        </is>
      </c>
    </row>
    <row r="189">
      <c r="A189" s="3" t="inlineStr">
        <is>
          <t>Borrowings and other credit facilities</t>
        </is>
      </c>
    </row>
    <row r="190">
      <c r="A190" s="4" t="inlineStr">
        <is>
          <t>Interest rate (as a percent)</t>
        </is>
      </c>
      <c r="C190" s="4" t="inlineStr">
        <is>
          <t>10.00%</t>
        </is>
      </c>
    </row>
    <row r="191">
      <c r="A191" s="4" t="inlineStr">
        <is>
          <t>Quarterly repayment of interest | BNI 2013 - 2019 | Rupiah | Minimum</t>
        </is>
      </c>
    </row>
    <row r="192">
      <c r="A192" s="3" t="inlineStr">
        <is>
          <t>Borrowings and other credit facilities</t>
        </is>
      </c>
    </row>
    <row r="193">
      <c r="A193" s="4" t="inlineStr">
        <is>
          <t>Interest rate adjustment (as a percent)</t>
        </is>
      </c>
      <c r="C193" s="4" t="inlineStr">
        <is>
          <t>1.70%</t>
        </is>
      </c>
    </row>
    <row r="194">
      <c r="A194" s="4" t="inlineStr">
        <is>
          <t>Quarterly repayment of interest | BNI 2013 - 2019 | Rupiah | Maximum</t>
        </is>
      </c>
    </row>
    <row r="195">
      <c r="A195" s="3" t="inlineStr">
        <is>
          <t>Borrowings and other credit facilities</t>
        </is>
      </c>
    </row>
    <row r="196">
      <c r="A196" s="4" t="inlineStr">
        <is>
          <t>Interest rate adjustment (as a percent)</t>
        </is>
      </c>
      <c r="C196" s="4" t="inlineStr">
        <is>
          <t>2.25%</t>
        </is>
      </c>
    </row>
    <row r="197">
      <c r="A197" s="4" t="inlineStr">
        <is>
          <t>Quarterly repayment of interest | Bank Mandiri 2017 - 2020 | Rupiah | Minimum</t>
        </is>
      </c>
    </row>
    <row r="198">
      <c r="A198" s="3" t="inlineStr">
        <is>
          <t>Borrowings and other credit facilities</t>
        </is>
      </c>
    </row>
    <row r="199">
      <c r="A199" s="4" t="inlineStr">
        <is>
          <t>Interest rate adjustment (as a percent)</t>
        </is>
      </c>
      <c r="C199" s="4" t="inlineStr">
        <is>
          <t>0.60%</t>
        </is>
      </c>
    </row>
    <row r="200">
      <c r="A200" s="4" t="inlineStr">
        <is>
          <t>Quarterly repayment of interest | Bank Mandiri 2017 - 2020 | Rupiah | Maximum</t>
        </is>
      </c>
    </row>
    <row r="201">
      <c r="A201" s="3" t="inlineStr">
        <is>
          <t>Borrowings and other credit facilities</t>
        </is>
      </c>
    </row>
    <row r="202">
      <c r="A202" s="4" t="inlineStr">
        <is>
          <t>Interest rate adjustment (as a percent)</t>
        </is>
      </c>
      <c r="C202" s="4" t="inlineStr">
        <is>
          <t>1.85%</t>
        </is>
      </c>
    </row>
    <row r="203">
      <c r="A203" s="4" t="inlineStr">
        <is>
          <t>Quarterly repayment of interest | Bank Permata Dayamitra - 2020 | Rupiah</t>
        </is>
      </c>
    </row>
    <row r="204">
      <c r="A204" s="3" t="inlineStr">
        <is>
          <t>Borrowings and other credit facilities</t>
        </is>
      </c>
    </row>
    <row r="205">
      <c r="A205" s="4" t="inlineStr">
        <is>
          <t>Interest rate (as a percent)</t>
        </is>
      </c>
      <c r="C205" s="4" t="inlineStr">
        <is>
          <t>1.50%</t>
        </is>
      </c>
    </row>
    <row r="206">
      <c r="A206" s="4" t="inlineStr">
        <is>
          <t>Quarterly repayment of interest | BRI 2017 - 2019 | Rupiah | Minimum</t>
        </is>
      </c>
    </row>
    <row r="207">
      <c r="A207" s="3" t="inlineStr">
        <is>
          <t>Borrowings and other credit facilities</t>
        </is>
      </c>
    </row>
    <row r="208">
      <c r="A208" s="4" t="inlineStr">
        <is>
          <t>Interest rate adjustment (as a percent)</t>
        </is>
      </c>
      <c r="C208" s="4" t="inlineStr">
        <is>
          <t>1.70%</t>
        </is>
      </c>
    </row>
    <row r="209">
      <c r="A209" s="4" t="inlineStr">
        <is>
          <t>Quarterly repayment of interest | BRI 2017 - 2019 | Rupiah | Maximum</t>
        </is>
      </c>
    </row>
    <row r="210">
      <c r="A210" s="3" t="inlineStr">
        <is>
          <t>Borrowings and other credit facilities</t>
        </is>
      </c>
    </row>
    <row r="211">
      <c r="A211" s="4" t="inlineStr">
        <is>
          <t>Interest rate adjustment (as a percent)</t>
        </is>
      </c>
      <c r="C211" s="4" t="inlineStr">
        <is>
          <t>2.00%</t>
        </is>
      </c>
    </row>
    <row r="212">
      <c r="A212" s="4" t="inlineStr">
        <is>
          <t>Quarterly repayment of interest | MUFG Bank 2016 - 2020 | Rupiah | Minimum</t>
        </is>
      </c>
    </row>
    <row r="213">
      <c r="A213" s="3" t="inlineStr">
        <is>
          <t>Borrowings and other credit facilities</t>
        </is>
      </c>
    </row>
    <row r="214">
      <c r="A214" s="4" t="inlineStr">
        <is>
          <t>Interest rate adjustment (as a percent)</t>
        </is>
      </c>
      <c r="C214" s="4" t="inlineStr">
        <is>
          <t>1.43%</t>
        </is>
      </c>
    </row>
    <row r="215">
      <c r="A215" s="4" t="inlineStr">
        <is>
          <t>Quarterly repayment of interest | MUFG Bank 2016 - 2020 | Rupiah | Maximum</t>
        </is>
      </c>
    </row>
    <row r="216">
      <c r="A216" s="3" t="inlineStr">
        <is>
          <t>Borrowings and other credit facilities</t>
        </is>
      </c>
    </row>
    <row r="217">
      <c r="A217" s="4" t="inlineStr">
        <is>
          <t>Interest rate adjustment (as a percent)</t>
        </is>
      </c>
      <c r="C217" s="4" t="inlineStr">
        <is>
          <t>2.40%</t>
        </is>
      </c>
    </row>
    <row r="218">
      <c r="A218" s="4" t="inlineStr">
        <is>
          <t>Quarterly repayment of interest | Syndication of Banks 2015 - 2020 | Rupiah | Minimum</t>
        </is>
      </c>
    </row>
    <row r="219">
      <c r="A219" s="3" t="inlineStr">
        <is>
          <t>Borrowings and other credit facilities</t>
        </is>
      </c>
    </row>
    <row r="220">
      <c r="A220" s="4" t="inlineStr">
        <is>
          <t>Interest rate adjustment (as a percent)</t>
        </is>
      </c>
      <c r="C220" s="4" t="inlineStr">
        <is>
          <t>2.00%</t>
        </is>
      </c>
    </row>
    <row r="221">
      <c r="A221" s="4" t="inlineStr">
        <is>
          <t>Quarterly repayment of interest | Syndication of Banks 2015 - 2020 | Rupiah | Maximum</t>
        </is>
      </c>
    </row>
    <row r="222">
      <c r="A222" s="3" t="inlineStr">
        <is>
          <t>Borrowings and other credit facilities</t>
        </is>
      </c>
    </row>
    <row r="223">
      <c r="A223" s="4" t="inlineStr">
        <is>
          <t>Interest rate adjustment (as a percent)</t>
        </is>
      </c>
      <c r="C223" s="4" t="inlineStr">
        <is>
          <t>2.75%</t>
        </is>
      </c>
    </row>
    <row r="224">
      <c r="A224" s="4" t="inlineStr">
        <is>
          <t>Quarterly repayment of interest | BCA 2017 - 2020 | Rupiah | Minimum</t>
        </is>
      </c>
    </row>
    <row r="225">
      <c r="A225" s="3" t="inlineStr">
        <is>
          <t>Borrowings and other credit facilities</t>
        </is>
      </c>
    </row>
    <row r="226">
      <c r="A226" s="4" t="inlineStr">
        <is>
          <t>Interest rate (as a percent)</t>
        </is>
      </c>
      <c r="C226" s="4" t="inlineStr">
        <is>
          <t>1.50%</t>
        </is>
      </c>
    </row>
    <row r="227">
      <c r="A227" s="4" t="inlineStr">
        <is>
          <t>Quarterly repayment of interest | BCA 2017 - 2020 | Rupiah | Maximum</t>
        </is>
      </c>
    </row>
    <row r="228">
      <c r="A228" s="3" t="inlineStr">
        <is>
          <t>Borrowings and other credit facilities</t>
        </is>
      </c>
    </row>
    <row r="229">
      <c r="A229" s="4" t="inlineStr">
        <is>
          <t>Interest rate (as a percent)</t>
        </is>
      </c>
      <c r="C229" s="4" t="inlineStr">
        <is>
          <t>2.25%</t>
        </is>
      </c>
    </row>
    <row r="230">
      <c r="A230" s="4" t="inlineStr">
        <is>
          <t>Quarterly repayment of interest | ANZ 2017 - 2020 | Rupiah | Minimum</t>
        </is>
      </c>
    </row>
    <row r="231">
      <c r="A231" s="3" t="inlineStr">
        <is>
          <t>Borrowings and other credit facilities</t>
        </is>
      </c>
    </row>
    <row r="232">
      <c r="A232" s="4" t="inlineStr">
        <is>
          <t>Interest rate (as a percent)</t>
        </is>
      </c>
      <c r="C232" s="4" t="inlineStr">
        <is>
          <t>2.00%</t>
        </is>
      </c>
    </row>
    <row r="233">
      <c r="A233" s="4" t="inlineStr">
        <is>
          <t>Quarterly repayment of interest | ANZ 2017 - 2020 | Rupiah | Maximum</t>
        </is>
      </c>
    </row>
    <row r="234">
      <c r="A234" s="3" t="inlineStr">
        <is>
          <t>Borrowings and other credit facilities</t>
        </is>
      </c>
    </row>
    <row r="235">
      <c r="A235" s="4" t="inlineStr">
        <is>
          <t>Interest rate (as a percent)</t>
        </is>
      </c>
      <c r="C235" s="4" t="inlineStr">
        <is>
          <t>1.40%</t>
        </is>
      </c>
    </row>
    <row r="236">
      <c r="A236" s="4" t="inlineStr">
        <is>
          <t>Quarterly repayment of interest | DBS 2017 - 2020 | Rupiah | Minimum</t>
        </is>
      </c>
    </row>
    <row r="237">
      <c r="A237" s="3" t="inlineStr">
        <is>
          <t>Borrowings and other credit facilities</t>
        </is>
      </c>
    </row>
    <row r="238">
      <c r="A238" s="4" t="inlineStr">
        <is>
          <t>Interest rate (as a percent)</t>
        </is>
      </c>
      <c r="C238" s="4" t="inlineStr">
        <is>
          <t>1.50%</t>
        </is>
      </c>
    </row>
    <row r="239">
      <c r="A239" s="4" t="inlineStr">
        <is>
          <t>Quarterly repayment of interest | DBS 2017 - 2020 | Rupiah | Maximum</t>
        </is>
      </c>
    </row>
    <row r="240">
      <c r="A240" s="3" t="inlineStr">
        <is>
          <t>Borrowings and other credit facilities</t>
        </is>
      </c>
    </row>
    <row r="241">
      <c r="A241" s="4" t="inlineStr">
        <is>
          <t>Interest rate (as a percent)</t>
        </is>
      </c>
      <c r="C241" s="4" t="inlineStr">
        <is>
          <t>2.45%</t>
        </is>
      </c>
    </row>
    <row r="242">
      <c r="A242" s="4" t="inlineStr">
        <is>
          <t>Quarterly repayment of interest | ICBC 2017 | Rupiah</t>
        </is>
      </c>
    </row>
    <row r="243">
      <c r="A243" s="3" t="inlineStr">
        <is>
          <t>Borrowings and other credit facilities</t>
        </is>
      </c>
    </row>
    <row r="244">
      <c r="A244" s="4" t="inlineStr">
        <is>
          <t>Interest rate (as a percent)</t>
        </is>
      </c>
      <c r="C244" s="4" t="inlineStr">
        <is>
          <t>2.36%</t>
        </is>
      </c>
    </row>
    <row r="245">
      <c r="A245" s="4" t="inlineStr">
        <is>
          <t>Quarterly repayment of interest | BTPN 2017 To 2019 | Rupiah | Minimum</t>
        </is>
      </c>
    </row>
    <row r="246">
      <c r="A246" s="3" t="inlineStr">
        <is>
          <t>Borrowings and other credit facilities</t>
        </is>
      </c>
    </row>
    <row r="247">
      <c r="A247" s="4" t="inlineStr">
        <is>
          <t>Interest rate (as a percent)</t>
        </is>
      </c>
      <c r="C247" s="4" t="inlineStr">
        <is>
          <t>1.435%</t>
        </is>
      </c>
    </row>
    <row r="248">
      <c r="A248" s="4" t="inlineStr">
        <is>
          <t>Quarterly repayment of interest | BTPN 2017 To 2019 | Rupiah | Maximum</t>
        </is>
      </c>
    </row>
    <row r="249">
      <c r="A249" s="3" t="inlineStr">
        <is>
          <t>Borrowings and other credit facilities</t>
        </is>
      </c>
    </row>
    <row r="250">
      <c r="A250" s="4" t="inlineStr">
        <is>
          <t>Interest rate (as a percent)</t>
        </is>
      </c>
      <c r="C250" s="4" t="inlineStr">
        <is>
          <t>1.50%</t>
        </is>
      </c>
    </row>
    <row r="251">
      <c r="A251" s="4" t="inlineStr">
        <is>
          <t>Repayment of Interest, Semi Annually | Syndication of Banks - 2018 | USD</t>
        </is>
      </c>
    </row>
    <row r="252">
      <c r="A252" s="3" t="inlineStr">
        <is>
          <t>Borrowings and other credit facilities</t>
        </is>
      </c>
    </row>
    <row r="253">
      <c r="A253" s="4" t="inlineStr">
        <is>
          <t>Interest rate adjustment (as a percent)</t>
        </is>
      </c>
      <c r="C253" s="4" t="inlineStr">
        <is>
          <t>1.25%</t>
        </is>
      </c>
    </row>
    <row r="254">
      <c r="A254" s="4" t="inlineStr">
        <is>
          <t>Repayment of Interest, Semi Annually | UOB Singapore - 2016 | USD</t>
        </is>
      </c>
    </row>
    <row r="255">
      <c r="A255" s="3" t="inlineStr">
        <is>
          <t>Borrowings and other credit facilities</t>
        </is>
      </c>
    </row>
    <row r="256">
      <c r="A256" s="4" t="inlineStr">
        <is>
          <t>Interest rate adjustment (as a percent)</t>
        </is>
      </c>
      <c r="C256" s="4" t="inlineStr">
        <is>
          <t>1.25%</t>
        </is>
      </c>
    </row>
    <row r="257">
      <c r="A257" s="4" t="inlineStr">
        <is>
          <t>Annually Repayment of Interest | HSBC 2020 | Rupiah</t>
        </is>
      </c>
    </row>
    <row r="258">
      <c r="A258" s="3" t="inlineStr">
        <is>
          <t>Borrowings and other credit facilities</t>
        </is>
      </c>
    </row>
    <row r="259">
      <c r="A259" s="4" t="inlineStr">
        <is>
          <t>Interest rate (as a percent)</t>
        </is>
      </c>
      <c r="C259" s="4" t="inlineStr">
        <is>
          <t>0.80%</t>
        </is>
      </c>
    </row>
  </sheetData>
  <mergeCells count="2">
    <mergeCell ref="A1:A2"/>
    <mergeCell ref="B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The breakdown of inventories is as follows:
2019
2020
Components
351
560
SIM cards and blank prepaid vouchers
154
265
Others
172
226
Total
677
1,051
Provision for obsolescence
Components
(62)
(37)
SIM cards and blank prepaid vouchers
(28)
(28)
Others
(2)
(3)
Total
(92)
(68)
Net
585
983
Movements in the provision for obsolescence are as follows:
2019
2020
Beginning balance
67
92
Provision recognized during the year
25
1
Inventory written off
—
(25)
Ending balance
92
68
Management believes that the provision is adequate to cover losses from a decline in inventory value due to obsolescence.
The inventories recognized as expenses and included in operations, maintenance, and telecommunication service expenses in 2018, 2019, and 2020 amounted to Rp2,726 billion, Rp1,754 billion, and Rp544 billion, respectively (Note 27).
As of December 31, 2020 and 2019, certain inventories of the subsidiaries amounting to Rp557 billion and Rp343 billion, respectively, have been pledged as collateral under lending agreements (Note 21c).
As of December 31, 2019 and 2020, modules (part of property and equipment) and components held by the Group with book value amounting to Rp112 billion and Rp107 billion, respectively, have been insured against fire, theft, and other specific risks. Total sum insured as of December 31, 2019 and 2020 amounted to Rp155 billion.
Management believes that the insurance coverage is adequate to cover potential losses of inventories arising from the insured risk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LOANS AND OTHER BORROWINGS - Other borrowings (Details) $ in Millions, Rp in Billions</t>
        </is>
      </c>
      <c r="B1" s="2" t="inlineStr">
        <is>
          <t>Dec. 31, 2020USD ($)</t>
        </is>
      </c>
      <c r="C1" s="2" t="inlineStr">
        <is>
          <t>Dec. 31, 2020IDR (Rp)</t>
        </is>
      </c>
      <c r="D1" s="2" t="inlineStr">
        <is>
          <t>Dec. 31, 2019IDR (Rp)</t>
        </is>
      </c>
    </row>
    <row r="2">
      <c r="A2" s="3" t="inlineStr">
        <is>
          <t>Disclosure of detailed information about borrowings [line items]</t>
        </is>
      </c>
    </row>
    <row r="3">
      <c r="A3" s="4" t="inlineStr">
        <is>
          <t>Current maturities</t>
        </is>
      </c>
      <c r="C3" s="7" t="n">
        <v>-9350</v>
      </c>
      <c r="D3" s="7" t="n">
        <v>-8746</v>
      </c>
    </row>
    <row r="4">
      <c r="A4" s="4" t="inlineStr">
        <is>
          <t>Long-term portion</t>
        </is>
      </c>
      <c r="B4" s="6" t="n">
        <v>2175</v>
      </c>
      <c r="C4" s="5" t="n">
        <v>30561</v>
      </c>
      <c r="D4" s="5" t="n">
        <v>32289</v>
      </c>
    </row>
    <row r="5">
      <c r="A5" s="4" t="inlineStr">
        <is>
          <t>PT Sarana Multi Infrastruktur</t>
        </is>
      </c>
    </row>
    <row r="6">
      <c r="A6" s="3" t="inlineStr">
        <is>
          <t>Disclosure of detailed information about borrowings [line items]</t>
        </is>
      </c>
    </row>
    <row r="7">
      <c r="A7" s="4" t="inlineStr">
        <is>
          <t>Total loans and other borrowings</t>
        </is>
      </c>
      <c r="C7" s="5" t="n">
        <v>3652</v>
      </c>
      <c r="D7" s="5" t="n">
        <v>3748</v>
      </c>
    </row>
    <row r="8">
      <c r="A8" s="4" t="inlineStr">
        <is>
          <t>Unamortized debt issuance cost</t>
        </is>
      </c>
      <c r="C8" s="5" t="n">
        <v>-7</v>
      </c>
      <c r="D8" s="5" t="n">
        <v>-8</v>
      </c>
    </row>
    <row r="9">
      <c r="A9" s="4" t="inlineStr">
        <is>
          <t>Total loans and other borrowings</t>
        </is>
      </c>
      <c r="C9" s="5" t="n">
        <v>3645</v>
      </c>
      <c r="D9" s="5" t="n">
        <v>3740</v>
      </c>
    </row>
    <row r="10">
      <c r="A10" s="4" t="inlineStr">
        <is>
          <t>Current maturities</t>
        </is>
      </c>
      <c r="C10" s="5" t="n">
        <v>-1040</v>
      </c>
      <c r="D10" s="5" t="n">
        <v>-627</v>
      </c>
    </row>
    <row r="11">
      <c r="A11" s="4" t="inlineStr">
        <is>
          <t>Long-term portion</t>
        </is>
      </c>
      <c r="C11" s="7" t="n">
        <v>2605</v>
      </c>
      <c r="D11" s="7" t="n">
        <v>31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AND OTHER BORROWINGS - Other borrowings agreements (Details) - IDR (Rp) Rp in Billions</t>
        </is>
      </c>
      <c r="B1" s="2" t="inlineStr">
        <is>
          <t>12 Months Ended</t>
        </is>
      </c>
    </row>
    <row r="2">
      <c r="B2" s="2" t="inlineStr">
        <is>
          <t>Dec. 31, 2020</t>
        </is>
      </c>
      <c r="C2" s="2" t="inlineStr">
        <is>
          <t>Mar. 29, 2019</t>
        </is>
      </c>
    </row>
    <row r="3">
      <c r="A3" s="4" t="inlineStr">
        <is>
          <t>PT Sarana Multi Infrastruktur | Dayamitra</t>
        </is>
      </c>
    </row>
    <row r="4">
      <c r="A4" s="3" t="inlineStr">
        <is>
          <t>Borrowings and other credit facilities</t>
        </is>
      </c>
    </row>
    <row r="5">
      <c r="A5" s="4" t="inlineStr">
        <is>
          <t>Maximum debt to equity ratio</t>
        </is>
      </c>
      <c r="B5" s="5" t="n">
        <v>5</v>
      </c>
    </row>
    <row r="6">
      <c r="A6" s="4" t="inlineStr">
        <is>
          <t>Minimum debt service coverage</t>
        </is>
      </c>
      <c r="B6" s="4" t="inlineStr">
        <is>
          <t>100.00%</t>
        </is>
      </c>
    </row>
    <row r="7">
      <c r="A7" s="4" t="inlineStr">
        <is>
          <t>Pt Sarana Multi Infrastructure Other Borrowings One Issued On October 122016 [Member] | Rupiah | Dayamitra</t>
        </is>
      </c>
    </row>
    <row r="8">
      <c r="A8" s="3" t="inlineStr">
        <is>
          <t>Borrowings and other credit facilities</t>
        </is>
      </c>
    </row>
    <row r="9">
      <c r="A9" s="4" t="inlineStr">
        <is>
          <t>Interest rate adjustment (as a percent)</t>
        </is>
      </c>
      <c r="B9" s="4" t="inlineStr">
        <is>
          <t>1.85%</t>
        </is>
      </c>
    </row>
    <row r="10">
      <c r="A10" s="4" t="inlineStr">
        <is>
          <t>Pt Sarana Multi Infrastructure Other Borrowings Issued On March 292019 [Member]</t>
        </is>
      </c>
    </row>
    <row r="11">
      <c r="A11" s="3" t="inlineStr">
        <is>
          <t>Borrowings and other credit facilities</t>
        </is>
      </c>
    </row>
    <row r="12">
      <c r="A12" s="4" t="inlineStr">
        <is>
          <t>Unused facility</t>
        </is>
      </c>
      <c r="B12" s="7" t="n">
        <v>106</v>
      </c>
    </row>
    <row r="13">
      <c r="A13" s="4" t="inlineStr">
        <is>
          <t>Net debt to EBITDA ratio</t>
        </is>
      </c>
      <c r="B13" s="4" t="inlineStr">
        <is>
          <t>4.00%</t>
        </is>
      </c>
    </row>
    <row r="14">
      <c r="A14" s="4" t="inlineStr">
        <is>
          <t>Pt Sarana Multi Infrastructure Other Borrowings Issued On March 292019 [Member] | Telkomsat</t>
        </is>
      </c>
    </row>
    <row r="15">
      <c r="A15" s="3" t="inlineStr">
        <is>
          <t>Borrowings and other credit facilities</t>
        </is>
      </c>
    </row>
    <row r="16">
      <c r="A16" s="4" t="inlineStr">
        <is>
          <t>Total facility</t>
        </is>
      </c>
      <c r="C16" s="7" t="n">
        <v>164</v>
      </c>
    </row>
    <row r="17">
      <c r="A17" s="4" t="inlineStr">
        <is>
          <t>Pt Sarana Multi Infrastructure Other Borrowings Issued On March 292019 [Member] | Rupiah | Telkomsat</t>
        </is>
      </c>
    </row>
    <row r="18">
      <c r="A18" s="3" t="inlineStr">
        <is>
          <t>Borrowings and other credit facilities</t>
        </is>
      </c>
    </row>
    <row r="19">
      <c r="A19" s="4" t="inlineStr">
        <is>
          <t>Total facility</t>
        </is>
      </c>
      <c r="B19" s="7" t="n">
        <v>164</v>
      </c>
    </row>
    <row r="20">
      <c r="A20" s="4" t="inlineStr">
        <is>
          <t>Current period payment</t>
        </is>
      </c>
      <c r="B20" s="7" t="n">
        <v>11</v>
      </c>
    </row>
    <row r="21">
      <c r="A21" s="4" t="inlineStr">
        <is>
          <t>The company | PT Sarana Multi Infrastruktur</t>
        </is>
      </c>
    </row>
    <row r="22">
      <c r="A22" s="3" t="inlineStr">
        <is>
          <t>Borrowings and other credit facilities</t>
        </is>
      </c>
    </row>
    <row r="23">
      <c r="A23" s="4" t="inlineStr">
        <is>
          <t>Maximum debt to equity ratio</t>
        </is>
      </c>
      <c r="B23" s="5" t="n">
        <v>2</v>
      </c>
    </row>
    <row r="24">
      <c r="A24" s="4" t="inlineStr">
        <is>
          <t>Minimum debt service coverage</t>
        </is>
      </c>
      <c r="B24" s="4" t="inlineStr">
        <is>
          <t>125.00%</t>
        </is>
      </c>
    </row>
    <row r="25">
      <c r="A25" s="4" t="inlineStr">
        <is>
          <t>The company | Pt Sarana Multi Infrastructure Other Borrowings Issued On March 292019 [Member]</t>
        </is>
      </c>
    </row>
    <row r="26">
      <c r="A26" s="3" t="inlineStr">
        <is>
          <t>Borrowings and other credit facilities</t>
        </is>
      </c>
    </row>
    <row r="27">
      <c r="A27" s="4" t="inlineStr">
        <is>
          <t>Total facility</t>
        </is>
      </c>
      <c r="C27" s="7" t="n">
        <v>2836</v>
      </c>
    </row>
    <row r="28">
      <c r="A28" s="4" t="inlineStr">
        <is>
          <t>Quarterly repayment of interest | Pt Sarana Multi Infrastructure Other Borrowings Issued On March 292019 [Member] | Rupiah | Telkomsat</t>
        </is>
      </c>
    </row>
    <row r="29">
      <c r="A29" s="3" t="inlineStr">
        <is>
          <t>Borrowings and other credit facilities</t>
        </is>
      </c>
    </row>
    <row r="30">
      <c r="A30" s="4" t="inlineStr">
        <is>
          <t>Interest rate (as a percent)</t>
        </is>
      </c>
      <c r="B30" s="4" t="inlineStr">
        <is>
          <t>8.49%</t>
        </is>
      </c>
    </row>
    <row r="31">
      <c r="A31" s="4" t="inlineStr">
        <is>
          <t>Quarterly repayment of interest | The company | Pt Sarana Multi Infrastructure Other Borrowings Issued On March 292019 [Member] | Rupiah</t>
        </is>
      </c>
    </row>
    <row r="32">
      <c r="A32" s="3" t="inlineStr">
        <is>
          <t>Borrowings and other credit facilities</t>
        </is>
      </c>
    </row>
    <row r="33">
      <c r="A33" s="4" t="inlineStr">
        <is>
          <t>Total facility</t>
        </is>
      </c>
      <c r="B33" s="7" t="n">
        <v>2836</v>
      </c>
    </row>
    <row r="34">
      <c r="A34" s="4" t="inlineStr">
        <is>
          <t>Current period payment</t>
        </is>
      </c>
      <c r="B34" s="7" t="n">
        <v>350</v>
      </c>
    </row>
    <row r="35">
      <c r="A35" s="4" t="inlineStr">
        <is>
          <t>Interest rate adjustment (as a percent)</t>
        </is>
      </c>
      <c r="B35" s="4" t="inlineStr">
        <is>
          <t>8.49%</t>
        </is>
      </c>
    </row>
    <row r="36">
      <c r="A36" s="4" t="inlineStr">
        <is>
          <t>Repayment of Interest, Semi Annually | Pt Sarana Multi Infrastructure Other Borrowings One Issued On October 122016 [Member] | Rupiah | Dayamitra</t>
        </is>
      </c>
    </row>
    <row r="37">
      <c r="A37" s="3" t="inlineStr">
        <is>
          <t>Borrowings and other credit facilities</t>
        </is>
      </c>
    </row>
    <row r="38">
      <c r="A38" s="4" t="inlineStr">
        <is>
          <t>Total facility</t>
        </is>
      </c>
      <c r="B38" s="7" t="n">
        <v>700</v>
      </c>
    </row>
    <row r="39">
      <c r="A39" s="4" t="inlineStr">
        <is>
          <t>Current period payment</t>
        </is>
      </c>
      <c r="B39" s="5" t="n">
        <v>100</v>
      </c>
    </row>
    <row r="40">
      <c r="A40" s="4" t="inlineStr">
        <is>
          <t>Repayment of Interest, Semi Annually | Pt Sarana Multi infrastructure Other Borrowings Two Issued On March 292017 [Member] | Rupiah | Dayamitra</t>
        </is>
      </c>
    </row>
    <row r="41">
      <c r="A41" s="3" t="inlineStr">
        <is>
          <t>Borrowings and other credit facilities</t>
        </is>
      </c>
    </row>
    <row r="42">
      <c r="A42" s="4" t="inlineStr">
        <is>
          <t>Total facility</t>
        </is>
      </c>
      <c r="B42" s="5" t="n">
        <v>600</v>
      </c>
    </row>
    <row r="43">
      <c r="A43" s="4" t="inlineStr">
        <is>
          <t>Current period payment</t>
        </is>
      </c>
      <c r="B43" s="7" t="n">
        <v>514</v>
      </c>
    </row>
    <row r="44">
      <c r="A44" s="4" t="inlineStr">
        <is>
          <t>Interest rate (as a percent)</t>
        </is>
      </c>
      <c r="B44" s="4" t="inlineStr">
        <is>
          <t>1.85%</t>
        </is>
      </c>
    </row>
    <row r="45">
      <c r="A45" s="4" t="inlineStr">
        <is>
          <t>Repayment of Interest, Semi Annually | The company | Pt Sarana Multi Infrastructure Other Borrowings Three Issued On November 142018 [Member] | Rupiah</t>
        </is>
      </c>
    </row>
    <row r="46">
      <c r="A46" s="3" t="inlineStr">
        <is>
          <t>Borrowings and other credit facilities</t>
        </is>
      </c>
    </row>
    <row r="47">
      <c r="A47" s="4" t="inlineStr">
        <is>
          <t>Total facility</t>
        </is>
      </c>
      <c r="B47" s="7" t="n">
        <v>1000</v>
      </c>
    </row>
    <row r="48">
      <c r="A48" s="4" t="inlineStr">
        <is>
          <t>Current period payment</t>
        </is>
      </c>
      <c r="B48" s="7" t="n">
        <v>220</v>
      </c>
    </row>
    <row r="49">
      <c r="A49" s="4" t="inlineStr">
        <is>
          <t>Interest rate (as a percent)</t>
        </is>
      </c>
      <c r="B49" s="4" t="inlineStr">
        <is>
          <t>1.75%</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 width="22" customWidth="1" min="6" max="6"/>
  </cols>
  <sheetData>
    <row r="1">
      <c r="A1" s="1" t="inlineStr">
        <is>
          <t>NON-CONTROLLING INTEREST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c r="F2" s="2" t="inlineStr">
        <is>
          <t>Dec. 31, 2020IDR (Rp)</t>
        </is>
      </c>
    </row>
    <row r="3">
      <c r="A3" s="3" t="inlineStr">
        <is>
          <t>Noncontrolling Interests</t>
        </is>
      </c>
    </row>
    <row r="4">
      <c r="A4" s="4" t="inlineStr">
        <is>
          <t>Non-controlling interests in net assets of subsidiaries</t>
        </is>
      </c>
      <c r="B4" s="6" t="n">
        <v>1291</v>
      </c>
      <c r="D4" s="7" t="n">
        <v>17428</v>
      </c>
      <c r="F4" s="7" t="n">
        <v>18140</v>
      </c>
    </row>
    <row r="5">
      <c r="A5" s="4" t="inlineStr">
        <is>
          <t>Non-controlling interests</t>
        </is>
      </c>
      <c r="B5" s="6" t="n">
        <v>602</v>
      </c>
      <c r="C5" s="7" t="n">
        <v>8469</v>
      </c>
      <c r="D5" s="5" t="n">
        <v>8642</v>
      </c>
      <c r="E5" s="7" t="n">
        <v>9034</v>
      </c>
    </row>
    <row r="6">
      <c r="A6" s="4" t="inlineStr">
        <is>
          <t>Total non-controlling interest in subsidiaries</t>
        </is>
      </c>
    </row>
    <row r="7">
      <c r="A7" s="3" t="inlineStr">
        <is>
          <t>Noncontrolling Interests</t>
        </is>
      </c>
    </row>
    <row r="8">
      <c r="A8" s="4" t="inlineStr">
        <is>
          <t>Non-controlling interests in net assets of subsidiaries</t>
        </is>
      </c>
      <c r="D8" s="5" t="n">
        <v>17428</v>
      </c>
      <c r="F8" s="5" t="n">
        <v>18140</v>
      </c>
    </row>
    <row r="9">
      <c r="A9" s="4" t="inlineStr">
        <is>
          <t>Non-controlling interests</t>
        </is>
      </c>
      <c r="C9" s="5" t="n">
        <v>8838</v>
      </c>
      <c r="D9" s="5" t="n">
        <v>8792</v>
      </c>
      <c r="E9" s="5" t="n">
        <v>8909</v>
      </c>
    </row>
    <row r="10">
      <c r="A10" s="4" t="inlineStr">
        <is>
          <t>Telkomsel</t>
        </is>
      </c>
    </row>
    <row r="11">
      <c r="A11" s="3" t="inlineStr">
        <is>
          <t>Noncontrolling Interests</t>
        </is>
      </c>
    </row>
    <row r="12">
      <c r="A12" s="4" t="inlineStr">
        <is>
          <t>Non-controlling interests in net assets of subsidiaries</t>
        </is>
      </c>
      <c r="D12" s="5" t="n">
        <v>16962</v>
      </c>
      <c r="F12" s="5" t="n">
        <v>17710</v>
      </c>
    </row>
    <row r="13">
      <c r="A13" s="4" t="inlineStr">
        <is>
          <t>Non-controlling interests</t>
        </is>
      </c>
      <c r="C13" s="5" t="n">
        <v>8849</v>
      </c>
      <c r="D13" s="5" t="n">
        <v>8895</v>
      </c>
      <c r="E13" s="5" t="n">
        <v>8899</v>
      </c>
    </row>
    <row r="14">
      <c r="A14" s="4" t="inlineStr">
        <is>
          <t>GSD</t>
        </is>
      </c>
    </row>
    <row r="15">
      <c r="A15" s="3" t="inlineStr">
        <is>
          <t>Noncontrolling Interests</t>
        </is>
      </c>
    </row>
    <row r="16">
      <c r="A16" s="4" t="inlineStr">
        <is>
          <t>Non-controlling interests in net assets of subsidiaries</t>
        </is>
      </c>
      <c r="D16" s="5" t="n">
        <v>229</v>
      </c>
      <c r="F16" s="5" t="n">
        <v>233</v>
      </c>
    </row>
    <row r="17">
      <c r="A17" s="4" t="inlineStr">
        <is>
          <t>Non-controlling interests</t>
        </is>
      </c>
      <c r="C17" s="5" t="n">
        <v>-13</v>
      </c>
      <c r="D17" s="5" t="n">
        <v>-42</v>
      </c>
      <c r="E17" s="5" t="n">
        <v>-8</v>
      </c>
    </row>
    <row r="18">
      <c r="A18" s="4" t="inlineStr">
        <is>
          <t>Metra</t>
        </is>
      </c>
    </row>
    <row r="19">
      <c r="A19" s="3" t="inlineStr">
        <is>
          <t>Noncontrolling Interests</t>
        </is>
      </c>
    </row>
    <row r="20">
      <c r="A20" s="4" t="inlineStr">
        <is>
          <t>Non-controlling interests in net assets of subsidiaries</t>
        </is>
      </c>
      <c r="D20" s="5" t="n">
        <v>130</v>
      </c>
      <c r="F20" s="5" t="n">
        <v>83</v>
      </c>
    </row>
    <row r="21">
      <c r="A21" s="4" t="inlineStr">
        <is>
          <t>Non-controlling interests</t>
        </is>
      </c>
      <c r="C21" s="5" t="n">
        <v>-2</v>
      </c>
      <c r="D21" s="5" t="n">
        <v>-56</v>
      </c>
      <c r="E21" s="5" t="n">
        <v>11</v>
      </c>
    </row>
    <row r="22">
      <c r="A22" s="4" t="inlineStr">
        <is>
          <t>TII</t>
        </is>
      </c>
    </row>
    <row r="23">
      <c r="A23" s="3" t="inlineStr">
        <is>
          <t>Noncontrolling Interests</t>
        </is>
      </c>
    </row>
    <row r="24">
      <c r="A24" s="4" t="inlineStr">
        <is>
          <t>Non-controlling interests in net assets of subsidiaries</t>
        </is>
      </c>
      <c r="D24" s="5" t="n">
        <v>107</v>
      </c>
      <c r="F24" s="7" t="n">
        <v>114</v>
      </c>
    </row>
    <row r="25">
      <c r="A25" s="4" t="inlineStr">
        <is>
          <t>Non-controlling interests</t>
        </is>
      </c>
      <c r="C25" s="7" t="n">
        <v>4</v>
      </c>
      <c r="D25" s="7" t="n">
        <v>-5</v>
      </c>
      <c r="E25" s="7" t="n">
        <v>7</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N-CONTROLLING INTERESTS - Material Partly-owned Subsidiary (Details)</t>
        </is>
      </c>
      <c r="B1" s="2" t="inlineStr">
        <is>
          <t>12 Months Ended</t>
        </is>
      </c>
    </row>
    <row r="2">
      <c r="B2" s="2" t="inlineStr">
        <is>
          <t>Dec. 31, 2020</t>
        </is>
      </c>
      <c r="C2" s="2" t="inlineStr">
        <is>
          <t>Dec. 31, 2019</t>
        </is>
      </c>
    </row>
    <row r="3">
      <c r="A3" s="4" t="inlineStr">
        <is>
          <t>Telkomsel</t>
        </is>
      </c>
    </row>
    <row r="4">
      <c r="A4" s="3" t="inlineStr">
        <is>
          <t>Noncontrolling Interests</t>
        </is>
      </c>
    </row>
    <row r="5">
      <c r="A5" s="4" t="inlineStr">
        <is>
          <t>Ownership interest</t>
        </is>
      </c>
      <c r="B5" s="4" t="inlineStr">
        <is>
          <t>35.00%</t>
        </is>
      </c>
      <c r="C5" s="4" t="inlineStr">
        <is>
          <t>35.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NON-CONTROLLING INTERESTS - Summarized Statements of Financial Position (Details) $ in Millions, Rp in Billions</t>
        </is>
      </c>
      <c r="B1" s="2" t="inlineStr">
        <is>
          <t>Dec. 31, 2020USD ($)</t>
        </is>
      </c>
      <c r="C1" s="2" t="inlineStr">
        <is>
          <t>Dec. 31, 2020IDR (Rp)</t>
        </is>
      </c>
      <c r="D1" s="2" t="inlineStr">
        <is>
          <t>Dec. 31, 2019IDR (Rp)</t>
        </is>
      </c>
      <c r="E1" s="2" t="inlineStr">
        <is>
          <t>Dec. 31, 2018IDR (Rp)</t>
        </is>
      </c>
      <c r="F1" s="2" t="inlineStr">
        <is>
          <t>Dec. 31, 2017IDR (Rp)</t>
        </is>
      </c>
    </row>
    <row r="2">
      <c r="A2" s="3" t="inlineStr">
        <is>
          <t>Noncontrolling Interests</t>
        </is>
      </c>
    </row>
    <row r="3">
      <c r="A3" s="4" t="inlineStr">
        <is>
          <t>Current assets</t>
        </is>
      </c>
      <c r="B3" s="6" t="n">
        <v>3312</v>
      </c>
      <c r="C3" s="7" t="n">
        <v>46529</v>
      </c>
      <c r="D3" s="7" t="n">
        <v>40917</v>
      </c>
    </row>
    <row r="4">
      <c r="A4" s="4" t="inlineStr">
        <is>
          <t>Non-current assets</t>
        </is>
      </c>
      <c r="B4" s="5" t="n">
        <v>14188</v>
      </c>
      <c r="C4" s="5" t="n">
        <v>199344</v>
      </c>
      <c r="D4" s="5" t="n">
        <v>194140</v>
      </c>
    </row>
    <row r="5">
      <c r="A5" s="4" t="inlineStr">
        <is>
          <t>Current liabilities</t>
        </is>
      </c>
      <c r="B5" s="5" t="n">
        <v>-4875</v>
      </c>
      <c r="C5" s="5" t="n">
        <v>-68500</v>
      </c>
      <c r="D5" s="5" t="n">
        <v>-61349</v>
      </c>
    </row>
    <row r="6">
      <c r="A6" s="4" t="inlineStr">
        <is>
          <t>Non-current liabilities</t>
        </is>
      </c>
      <c r="B6" s="5" t="n">
        <v>-4047</v>
      </c>
      <c r="C6" s="5" t="n">
        <v>-56859</v>
      </c>
      <c r="D6" s="5" t="n">
        <v>-56484</v>
      </c>
    </row>
    <row r="7">
      <c r="A7" s="4" t="inlineStr">
        <is>
          <t>TOTAL EQUITY</t>
        </is>
      </c>
      <c r="B7" s="5" t="n">
        <v>8578</v>
      </c>
      <c r="C7" s="5" t="n">
        <v>120514</v>
      </c>
      <c r="D7" s="5" t="n">
        <v>117224</v>
      </c>
      <c r="E7" s="7" t="n">
        <v>117006</v>
      </c>
      <c r="F7" s="7" t="n">
        <v>111831</v>
      </c>
    </row>
    <row r="8">
      <c r="A8" s="4" t="inlineStr">
        <is>
          <t>Equity holders of parent company</t>
        </is>
      </c>
      <c r="B8" s="5" t="n">
        <v>7287</v>
      </c>
      <c r="C8" s="5" t="n">
        <v>102374</v>
      </c>
      <c r="D8" s="5" t="n">
        <v>99796</v>
      </c>
    </row>
    <row r="9">
      <c r="A9" s="4" t="inlineStr">
        <is>
          <t>Non-controlling interest</t>
        </is>
      </c>
      <c r="B9" s="6" t="n">
        <v>1291</v>
      </c>
      <c r="C9" s="5" t="n">
        <v>18140</v>
      </c>
      <c r="D9" s="5" t="n">
        <v>17428</v>
      </c>
    </row>
    <row r="10">
      <c r="A10" s="4" t="inlineStr">
        <is>
          <t>Telkomsel</t>
        </is>
      </c>
    </row>
    <row r="11">
      <c r="A11" s="3" t="inlineStr">
        <is>
          <t>Noncontrolling Interests</t>
        </is>
      </c>
    </row>
    <row r="12">
      <c r="A12" s="4" t="inlineStr">
        <is>
          <t>Current assets</t>
        </is>
      </c>
      <c r="C12" s="5" t="n">
        <v>19488</v>
      </c>
      <c r="D12" s="5" t="n">
        <v>18621</v>
      </c>
    </row>
    <row r="13">
      <c r="A13" s="4" t="inlineStr">
        <is>
          <t>Non-current assets</t>
        </is>
      </c>
      <c r="C13" s="5" t="n">
        <v>82699</v>
      </c>
      <c r="D13" s="5" t="n">
        <v>86000</v>
      </c>
    </row>
    <row r="14">
      <c r="A14" s="4" t="inlineStr">
        <is>
          <t>Current liabilities</t>
        </is>
      </c>
      <c r="C14" s="5" t="n">
        <v>-28289</v>
      </c>
      <c r="D14" s="5" t="n">
        <v>-25137</v>
      </c>
    </row>
    <row r="15">
      <c r="A15" s="4" t="inlineStr">
        <is>
          <t>Non-current liabilities</t>
        </is>
      </c>
      <c r="C15" s="5" t="n">
        <v>-23292</v>
      </c>
      <c r="D15" s="5" t="n">
        <v>-31017</v>
      </c>
    </row>
    <row r="16">
      <c r="A16" s="4" t="inlineStr">
        <is>
          <t>TOTAL EQUITY</t>
        </is>
      </c>
      <c r="C16" s="5" t="n">
        <v>50606</v>
      </c>
      <c r="D16" s="5" t="n">
        <v>48467</v>
      </c>
    </row>
    <row r="17">
      <c r="A17" s="4" t="inlineStr">
        <is>
          <t>Equity holders of parent company</t>
        </is>
      </c>
      <c r="C17" s="5" t="n">
        <v>32896</v>
      </c>
      <c r="D17" s="5" t="n">
        <v>31505</v>
      </c>
    </row>
    <row r="18">
      <c r="A18" s="4" t="inlineStr">
        <is>
          <t>Non-controlling interest</t>
        </is>
      </c>
      <c r="C18" s="7" t="n">
        <v>17710</v>
      </c>
      <c r="D18" s="7" t="n">
        <v>1696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N-CONTROLLING INTERESTS - Summarized Statements of Profit or Loss and Other Comprehensive Income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Noncontrolling Interests</t>
        </is>
      </c>
    </row>
    <row r="4">
      <c r="A4" s="4" t="inlineStr">
        <is>
          <t>Revenue</t>
        </is>
      </c>
      <c r="B4" s="6" t="n">
        <v>9712</v>
      </c>
      <c r="C4" s="7" t="n">
        <v>136447</v>
      </c>
      <c r="D4" s="7" t="n">
        <v>135557</v>
      </c>
      <c r="E4" s="7" t="n">
        <v>130788</v>
      </c>
    </row>
    <row r="5">
      <c r="A5" s="4" t="inlineStr">
        <is>
          <t>Operating expenses</t>
        </is>
      </c>
      <c r="C5" s="5" t="n">
        <v>-92489</v>
      </c>
      <c r="D5" s="5" t="n">
        <v>-91563</v>
      </c>
      <c r="E5" s="5" t="n">
        <v>-92255</v>
      </c>
    </row>
    <row r="6">
      <c r="A6" s="4" t="inlineStr">
        <is>
          <t>Other income (expense) – net</t>
        </is>
      </c>
      <c r="B6" s="5" t="n">
        <v>66</v>
      </c>
      <c r="C6" s="5" t="n">
        <v>939</v>
      </c>
      <c r="D6" s="5" t="n">
        <v>895</v>
      </c>
      <c r="E6" s="5" t="n">
        <v>1065</v>
      </c>
    </row>
    <row r="7">
      <c r="A7" s="4" t="inlineStr">
        <is>
          <t>Profit before income tax</t>
        </is>
      </c>
      <c r="B7" s="5" t="n">
        <v>2786</v>
      </c>
      <c r="C7" s="5" t="n">
        <v>39147</v>
      </c>
      <c r="D7" s="5" t="n">
        <v>38299</v>
      </c>
      <c r="E7" s="5" t="n">
        <v>36077</v>
      </c>
    </row>
    <row r="8">
      <c r="A8" s="4" t="inlineStr">
        <is>
          <t>Income tax benefit (expense)</t>
        </is>
      </c>
      <c r="B8" s="5" t="n">
        <v>-659</v>
      </c>
      <c r="C8" s="5" t="n">
        <v>-9257</v>
      </c>
      <c r="D8" s="5" t="n">
        <v>-10439</v>
      </c>
      <c r="E8" s="5" t="n">
        <v>-9366</v>
      </c>
    </row>
    <row r="9">
      <c r="A9" s="4" t="inlineStr">
        <is>
          <t>Profit for the year</t>
        </is>
      </c>
      <c r="B9" s="5" t="n">
        <v>2127</v>
      </c>
      <c r="C9" s="5" t="n">
        <v>29890</v>
      </c>
      <c r="D9" s="5" t="n">
        <v>27860</v>
      </c>
      <c r="E9" s="5" t="n">
        <v>26711</v>
      </c>
    </row>
    <row r="10">
      <c r="A10" s="4" t="inlineStr">
        <is>
          <t>Other comprehensive income (loss) – net</t>
        </is>
      </c>
      <c r="B10" s="5" t="n">
        <v>-255</v>
      </c>
      <c r="C10" s="5" t="n">
        <v>-3581</v>
      </c>
      <c r="D10" s="5" t="n">
        <v>-2189</v>
      </c>
      <c r="E10" s="5" t="n">
        <v>4954</v>
      </c>
    </row>
    <row r="11">
      <c r="A11" s="4" t="inlineStr">
        <is>
          <t>TOTAL COMPREHENSIVE INCOME FOR THE YEAR</t>
        </is>
      </c>
      <c r="B11" s="5" t="n">
        <v>1872</v>
      </c>
      <c r="C11" s="5" t="n">
        <v>26309</v>
      </c>
      <c r="D11" s="5" t="n">
        <v>25671</v>
      </c>
      <c r="E11" s="5" t="n">
        <v>31665</v>
      </c>
    </row>
    <row r="12">
      <c r="A12" s="4" t="inlineStr">
        <is>
          <t>Profit for the year attributable to non-controlling interest</t>
        </is>
      </c>
      <c r="B12" s="6" t="n">
        <v>602</v>
      </c>
      <c r="C12" s="5" t="n">
        <v>8469</v>
      </c>
      <c r="D12" s="5" t="n">
        <v>8642</v>
      </c>
      <c r="E12" s="5" t="n">
        <v>9034</v>
      </c>
    </row>
    <row r="13">
      <c r="A13" s="4" t="inlineStr">
        <is>
          <t>Telkomsel</t>
        </is>
      </c>
    </row>
    <row r="14">
      <c r="A14" s="3" t="inlineStr">
        <is>
          <t>Noncontrolling Interests</t>
        </is>
      </c>
    </row>
    <row r="15">
      <c r="A15" s="4" t="inlineStr">
        <is>
          <t>Revenue</t>
        </is>
      </c>
      <c r="C15" s="5" t="n">
        <v>87103</v>
      </c>
      <c r="D15" s="5" t="n">
        <v>91093</v>
      </c>
      <c r="E15" s="5" t="n">
        <v>89258</v>
      </c>
    </row>
    <row r="16">
      <c r="A16" s="4" t="inlineStr">
        <is>
          <t>Operating expenses</t>
        </is>
      </c>
      <c r="C16" s="5" t="n">
        <v>-55834</v>
      </c>
      <c r="D16" s="5" t="n">
        <v>-54695</v>
      </c>
      <c r="E16" s="5" t="n">
        <v>-55408</v>
      </c>
    </row>
    <row r="17">
      <c r="A17" s="4" t="inlineStr">
        <is>
          <t>Other income (expense) – net</t>
        </is>
      </c>
      <c r="C17" s="5" t="n">
        <v>451</v>
      </c>
      <c r="D17" s="5" t="n">
        <v>-2321</v>
      </c>
      <c r="E17" s="5" t="n">
        <v>124</v>
      </c>
    </row>
    <row r="18">
      <c r="A18" s="4" t="inlineStr">
        <is>
          <t>Profit before income tax</t>
        </is>
      </c>
      <c r="C18" s="5" t="n">
        <v>31720</v>
      </c>
      <c r="D18" s="5" t="n">
        <v>34077</v>
      </c>
      <c r="E18" s="5" t="n">
        <v>33974</v>
      </c>
    </row>
    <row r="19">
      <c r="A19" s="4" t="inlineStr">
        <is>
          <t>Income tax benefit (expense)</t>
        </is>
      </c>
      <c r="C19" s="5" t="n">
        <v>-6436</v>
      </c>
      <c r="D19" s="5" t="n">
        <v>-8660</v>
      </c>
      <c r="E19" s="5" t="n">
        <v>-8546</v>
      </c>
    </row>
    <row r="20">
      <c r="A20" s="4" t="inlineStr">
        <is>
          <t>Profit for the year</t>
        </is>
      </c>
      <c r="C20" s="5" t="n">
        <v>25284</v>
      </c>
      <c r="D20" s="5" t="n">
        <v>25417</v>
      </c>
      <c r="E20" s="5" t="n">
        <v>25428</v>
      </c>
    </row>
    <row r="21">
      <c r="A21" s="4" t="inlineStr">
        <is>
          <t>Other comprehensive income (loss) – net</t>
        </is>
      </c>
      <c r="C21" s="5" t="n">
        <v>-1054</v>
      </c>
      <c r="D21" s="5" t="n">
        <v>-415</v>
      </c>
      <c r="E21" s="5" t="n">
        <v>356</v>
      </c>
    </row>
    <row r="22">
      <c r="A22" s="4" t="inlineStr">
        <is>
          <t>TOTAL COMPREHENSIVE INCOME FOR THE YEAR</t>
        </is>
      </c>
      <c r="C22" s="5" t="n">
        <v>24230</v>
      </c>
      <c r="D22" s="5" t="n">
        <v>25002</v>
      </c>
      <c r="E22" s="5" t="n">
        <v>25784</v>
      </c>
    </row>
    <row r="23">
      <c r="A23" s="4" t="inlineStr">
        <is>
          <t>Profit for the year attributable to non-controlling interest</t>
        </is>
      </c>
      <c r="C23" s="5" t="n">
        <v>8849</v>
      </c>
      <c r="D23" s="5" t="n">
        <v>8895</v>
      </c>
      <c r="E23" s="5" t="n">
        <v>8899</v>
      </c>
    </row>
    <row r="24">
      <c r="A24" s="4" t="inlineStr">
        <is>
          <t>Dividend paid to non-controlling interest</t>
        </is>
      </c>
      <c r="C24" s="7" t="n">
        <v>7725</v>
      </c>
      <c r="D24" s="7" t="n">
        <v>8490</v>
      </c>
      <c r="E24" s="7" t="n">
        <v>10105</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N-CONTROLLING INTERESTS - Summarized Statements of Cash Flow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Noncontrolling Interests</t>
        </is>
      </c>
    </row>
    <row r="4">
      <c r="A4" s="4" t="inlineStr">
        <is>
          <t>Operating activities</t>
        </is>
      </c>
      <c r="B4" s="6" t="n">
        <v>4649</v>
      </c>
      <c r="C4" s="7" t="n">
        <v>65317</v>
      </c>
      <c r="D4" s="7" t="n">
        <v>58966</v>
      </c>
      <c r="E4" s="7" t="n">
        <v>45671</v>
      </c>
    </row>
    <row r="5">
      <c r="A5" s="4" t="inlineStr">
        <is>
          <t>Investing activities</t>
        </is>
      </c>
      <c r="B5" s="5" t="n">
        <v>-2499</v>
      </c>
      <c r="C5" s="5" t="n">
        <v>-35099</v>
      </c>
      <c r="D5" s="5" t="n">
        <v>-35875</v>
      </c>
      <c r="E5" s="5" t="n">
        <v>-35090</v>
      </c>
    </row>
    <row r="6">
      <c r="A6" s="4" t="inlineStr">
        <is>
          <t>Financing activities</t>
        </is>
      </c>
      <c r="B6" s="5" t="n">
        <v>-1985</v>
      </c>
      <c r="C6" s="5" t="n">
        <v>-27910</v>
      </c>
      <c r="D6" s="5" t="n">
        <v>-22175</v>
      </c>
      <c r="E6" s="5" t="n">
        <v>-18458</v>
      </c>
    </row>
    <row r="7">
      <c r="A7" s="4" t="inlineStr">
        <is>
          <t>NET INCREASE (DECREASE)</t>
        </is>
      </c>
      <c r="B7" s="6" t="n">
        <v>165</v>
      </c>
      <c r="C7" s="5" t="n">
        <v>2308</v>
      </c>
      <c r="D7" s="5" t="n">
        <v>916</v>
      </c>
      <c r="E7" s="5" t="n">
        <v>-7877</v>
      </c>
    </row>
    <row r="8">
      <c r="A8" s="4" t="inlineStr">
        <is>
          <t>Telkomsel</t>
        </is>
      </c>
    </row>
    <row r="9">
      <c r="A9" s="3" t="inlineStr">
        <is>
          <t>Noncontrolling Interests</t>
        </is>
      </c>
    </row>
    <row r="10">
      <c r="A10" s="4" t="inlineStr">
        <is>
          <t>Operating activities</t>
        </is>
      </c>
      <c r="C10" s="5" t="n">
        <v>39758</v>
      </c>
      <c r="D10" s="5" t="n">
        <v>41515</v>
      </c>
      <c r="E10" s="5" t="n">
        <v>36848</v>
      </c>
    </row>
    <row r="11">
      <c r="A11" s="4" t="inlineStr">
        <is>
          <t>Investing activities</t>
        </is>
      </c>
      <c r="C11" s="5" t="n">
        <v>-10923</v>
      </c>
      <c r="D11" s="5" t="n">
        <v>-13448</v>
      </c>
      <c r="E11" s="5" t="n">
        <v>-16095</v>
      </c>
    </row>
    <row r="12">
      <c r="A12" s="4" t="inlineStr">
        <is>
          <t>Financing activities</t>
        </is>
      </c>
      <c r="C12" s="5" t="n">
        <v>-28277</v>
      </c>
      <c r="D12" s="5" t="n">
        <v>-25943</v>
      </c>
      <c r="E12" s="5" t="n">
        <v>-24867</v>
      </c>
    </row>
    <row r="13">
      <c r="A13" s="4" t="inlineStr">
        <is>
          <t>NET INCREASE (DECREASE)</t>
        </is>
      </c>
      <c r="C13" s="7" t="n">
        <v>558</v>
      </c>
      <c r="D13" s="7" t="n">
        <v>2124</v>
      </c>
      <c r="E13" s="7" t="n">
        <v>-4114</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 IDR (Rp) Rp in Billions</t>
        </is>
      </c>
      <c r="B1" s="2" t="inlineStr">
        <is>
          <t>Dec. 31, 2020</t>
        </is>
      </c>
      <c r="C1" s="2" t="inlineStr">
        <is>
          <t>Dec. 31, 2019</t>
        </is>
      </c>
      <c r="D1" s="2" t="inlineStr">
        <is>
          <t>Apr. 19, 2013</t>
        </is>
      </c>
      <c r="E1" s="2" t="inlineStr">
        <is>
          <t>Apr. 18, 2013</t>
        </is>
      </c>
      <c r="F1" s="2" t="inlineStr">
        <is>
          <t>Jul. 30, 2004</t>
        </is>
      </c>
      <c r="G1" s="2" t="inlineStr">
        <is>
          <t>Jul. 29, 2004</t>
        </is>
      </c>
      <c r="H1" s="2" t="inlineStr">
        <is>
          <t>Nov. 13, 1995</t>
        </is>
      </c>
    </row>
    <row r="2">
      <c r="A2" s="3" t="inlineStr">
        <is>
          <t>Share capital</t>
        </is>
      </c>
    </row>
    <row r="3">
      <c r="A3" s="4" t="inlineStr">
        <is>
          <t>Number of shares outstanding</t>
        </is>
      </c>
      <c r="H3" s="5" t="n">
        <v>8400000000</v>
      </c>
    </row>
    <row r="4">
      <c r="A4" s="4" t="inlineStr">
        <is>
          <t>Capital stock</t>
        </is>
      </c>
    </row>
    <row r="5">
      <c r="A5" s="3" t="inlineStr">
        <is>
          <t>Share capital</t>
        </is>
      </c>
    </row>
    <row r="6">
      <c r="A6" s="4" t="inlineStr">
        <is>
          <t>Number of shares outstanding</t>
        </is>
      </c>
      <c r="B6" s="5" t="n">
        <v>99062216600</v>
      </c>
      <c r="C6" s="5" t="n">
        <v>99062216600</v>
      </c>
    </row>
    <row r="7">
      <c r="A7" s="4" t="inlineStr">
        <is>
          <t>Percentage of ownership</t>
        </is>
      </c>
      <c r="B7" s="4" t="inlineStr">
        <is>
          <t>100.00%</t>
        </is>
      </c>
      <c r="C7" s="4" t="inlineStr">
        <is>
          <t>100.00%</t>
        </is>
      </c>
    </row>
    <row r="8">
      <c r="A8" s="4" t="inlineStr">
        <is>
          <t>Outstanding capital</t>
        </is>
      </c>
      <c r="B8" s="7" t="n">
        <v>4953</v>
      </c>
      <c r="C8" s="7" t="n">
        <v>4953</v>
      </c>
    </row>
    <row r="9">
      <c r="A9" s="4" t="inlineStr">
        <is>
          <t>Series A Dwiwarna Share | Government agencies | Capital stock</t>
        </is>
      </c>
    </row>
    <row r="10">
      <c r="A10" s="3" t="inlineStr">
        <is>
          <t>Share capital</t>
        </is>
      </c>
    </row>
    <row r="11">
      <c r="A11" s="4" t="inlineStr">
        <is>
          <t>Number of shares outstanding</t>
        </is>
      </c>
      <c r="B11" s="5" t="n">
        <v>1</v>
      </c>
      <c r="C11" s="5" t="n">
        <v>1</v>
      </c>
    </row>
    <row r="12">
      <c r="A12" s="4" t="inlineStr">
        <is>
          <t>Percentage of ownership</t>
        </is>
      </c>
      <c r="B12" s="4" t="inlineStr">
        <is>
          <t>0.00%</t>
        </is>
      </c>
      <c r="C12" s="4" t="inlineStr">
        <is>
          <t>0.00%</t>
        </is>
      </c>
    </row>
    <row r="13">
      <c r="A13" s="4" t="inlineStr">
        <is>
          <t>Outstanding capital</t>
        </is>
      </c>
      <c r="B13" s="7" t="n">
        <v>0</v>
      </c>
      <c r="C13" s="7" t="n">
        <v>0</v>
      </c>
    </row>
    <row r="14">
      <c r="A14" s="4" t="inlineStr">
        <is>
          <t>Series B shares</t>
        </is>
      </c>
    </row>
    <row r="15">
      <c r="A15" s="3" t="inlineStr">
        <is>
          <t>Share capital</t>
        </is>
      </c>
    </row>
    <row r="16">
      <c r="A16" s="4" t="inlineStr">
        <is>
          <t>Number of shares outstanding</t>
        </is>
      </c>
      <c r="D16" s="5" t="n">
        <v>100799996399</v>
      </c>
      <c r="E16" s="5" t="n">
        <v>20159999279</v>
      </c>
      <c r="F16" s="5" t="n">
        <v>20159999279</v>
      </c>
      <c r="G16" s="5" t="n">
        <v>10079999639</v>
      </c>
      <c r="H16" s="5" t="n">
        <v>8399999999</v>
      </c>
    </row>
    <row r="17">
      <c r="A17" s="4" t="inlineStr">
        <is>
          <t>Series B shares | Government agencies | Capital stock</t>
        </is>
      </c>
    </row>
    <row r="18">
      <c r="A18" s="3" t="inlineStr">
        <is>
          <t>Share capital</t>
        </is>
      </c>
    </row>
    <row r="19">
      <c r="A19" s="4" t="inlineStr">
        <is>
          <t>Number of shares outstanding</t>
        </is>
      </c>
      <c r="B19" s="5" t="n">
        <v>51602353559</v>
      </c>
      <c r="C19" s="5" t="n">
        <v>51602353559</v>
      </c>
    </row>
    <row r="20">
      <c r="A20" s="4" t="inlineStr">
        <is>
          <t>Percentage of ownership</t>
        </is>
      </c>
      <c r="B20" s="4" t="inlineStr">
        <is>
          <t>52.09%</t>
        </is>
      </c>
      <c r="C20" s="4" t="inlineStr">
        <is>
          <t>52.09%</t>
        </is>
      </c>
    </row>
    <row r="21">
      <c r="A21" s="4" t="inlineStr">
        <is>
          <t>Outstanding capital</t>
        </is>
      </c>
      <c r="B21" s="7" t="n">
        <v>2580</v>
      </c>
      <c r="C21" s="7" t="n">
        <v>2580</v>
      </c>
    </row>
    <row r="22">
      <c r="A22" s="4" t="inlineStr">
        <is>
          <t>Series B shares | The Bank of New York Mellon Corporation | Capital stock</t>
        </is>
      </c>
    </row>
    <row r="23">
      <c r="A23" s="3" t="inlineStr">
        <is>
          <t>Share capital</t>
        </is>
      </c>
    </row>
    <row r="24">
      <c r="A24" s="4" t="inlineStr">
        <is>
          <t>Number of shares outstanding</t>
        </is>
      </c>
      <c r="B24" s="5" t="n">
        <v>3839380280</v>
      </c>
      <c r="C24" s="5" t="n">
        <v>4601837380</v>
      </c>
    </row>
    <row r="25">
      <c r="A25" s="4" t="inlineStr">
        <is>
          <t>Percentage of ownership</t>
        </is>
      </c>
      <c r="B25" s="4" t="inlineStr">
        <is>
          <t>3.88%</t>
        </is>
      </c>
      <c r="C25" s="4" t="inlineStr">
        <is>
          <t>4.65%</t>
        </is>
      </c>
    </row>
    <row r="26">
      <c r="A26" s="4" t="inlineStr">
        <is>
          <t>Outstanding capital</t>
        </is>
      </c>
      <c r="B26" s="7" t="n">
        <v>192</v>
      </c>
      <c r="C26" s="7" t="n">
        <v>230</v>
      </c>
    </row>
    <row r="27">
      <c r="A27" s="4" t="inlineStr">
        <is>
          <t>Series B shares | Ririek Adriansyah | Capital stock</t>
        </is>
      </c>
    </row>
    <row r="28">
      <c r="A28" s="3" t="inlineStr">
        <is>
          <t>Share capital</t>
        </is>
      </c>
    </row>
    <row r="29">
      <c r="A29" s="4" t="inlineStr">
        <is>
          <t>Number of shares outstanding</t>
        </is>
      </c>
      <c r="B29" s="5" t="n">
        <v>1156955</v>
      </c>
      <c r="C29" s="5" t="n">
        <v>1156955</v>
      </c>
    </row>
    <row r="30">
      <c r="A30" s="4" t="inlineStr">
        <is>
          <t>Percentage of ownership</t>
        </is>
      </c>
      <c r="B30" s="4" t="inlineStr">
        <is>
          <t>0.00%</t>
        </is>
      </c>
      <c r="C30" s="4" t="inlineStr">
        <is>
          <t>0.00%</t>
        </is>
      </c>
    </row>
    <row r="31">
      <c r="A31" s="4" t="inlineStr">
        <is>
          <t>Outstanding capital</t>
        </is>
      </c>
      <c r="B31" s="7" t="n">
        <v>0</v>
      </c>
      <c r="C31" s="7" t="n">
        <v>0</v>
      </c>
    </row>
    <row r="32">
      <c r="A32" s="4" t="inlineStr">
        <is>
          <t>Series B shares | Budi Setyawan Wijaya | Capital stock</t>
        </is>
      </c>
    </row>
    <row r="33">
      <c r="A33" s="3" t="inlineStr">
        <is>
          <t>Share capital</t>
        </is>
      </c>
    </row>
    <row r="34">
      <c r="A34" s="4" t="inlineStr">
        <is>
          <t>Number of shares outstanding</t>
        </is>
      </c>
      <c r="B34" s="5" t="n">
        <v>275000</v>
      </c>
    </row>
    <row r="35">
      <c r="A35" s="4" t="inlineStr">
        <is>
          <t>Percentage of ownership</t>
        </is>
      </c>
      <c r="B35" s="4" t="inlineStr">
        <is>
          <t>0.00%</t>
        </is>
      </c>
    </row>
    <row r="36">
      <c r="A36" s="4" t="inlineStr">
        <is>
          <t>Outstanding capital</t>
        </is>
      </c>
      <c r="B36" s="7" t="n">
        <v>0</v>
      </c>
    </row>
    <row r="37">
      <c r="A37" s="4" t="inlineStr">
        <is>
          <t>Series B shares | Afriwandi | Capital stock</t>
        </is>
      </c>
    </row>
    <row r="38">
      <c r="A38" s="3" t="inlineStr">
        <is>
          <t>Share capital</t>
        </is>
      </c>
    </row>
    <row r="39">
      <c r="A39" s="4" t="inlineStr">
        <is>
          <t>Number of shares outstanding</t>
        </is>
      </c>
      <c r="B39" s="5" t="n">
        <v>42500</v>
      </c>
    </row>
    <row r="40">
      <c r="A40" s="4" t="inlineStr">
        <is>
          <t>Percentage of ownership</t>
        </is>
      </c>
      <c r="B40" s="4" t="inlineStr">
        <is>
          <t>0.00%</t>
        </is>
      </c>
    </row>
    <row r="41">
      <c r="A41" s="4" t="inlineStr">
        <is>
          <t>Outstanding capital</t>
        </is>
      </c>
      <c r="B41" s="7" t="n">
        <v>0</v>
      </c>
    </row>
    <row r="42">
      <c r="A42" s="4" t="inlineStr">
        <is>
          <t>Series B shares | Herlan Wijanarko | Capital stock</t>
        </is>
      </c>
    </row>
    <row r="43">
      <c r="A43" s="3" t="inlineStr">
        <is>
          <t>Share capital</t>
        </is>
      </c>
    </row>
    <row r="44">
      <c r="A44" s="4" t="inlineStr">
        <is>
          <t>Number of shares outstanding</t>
        </is>
      </c>
      <c r="B44" s="5" t="n">
        <v>42500</v>
      </c>
    </row>
    <row r="45">
      <c r="A45" s="4" t="inlineStr">
        <is>
          <t>Percentage of ownership</t>
        </is>
      </c>
      <c r="B45" s="4" t="inlineStr">
        <is>
          <t>0.00%</t>
        </is>
      </c>
    </row>
    <row r="46">
      <c r="A46" s="4" t="inlineStr">
        <is>
          <t>Outstanding capital</t>
        </is>
      </c>
      <c r="B46" s="7" t="n">
        <v>0</v>
      </c>
    </row>
    <row r="47">
      <c r="A47" s="4" t="inlineStr">
        <is>
          <t>Series B shares | Faizal Rochmad Djoemadi | Capital stock</t>
        </is>
      </c>
    </row>
    <row r="48">
      <c r="A48" s="3" t="inlineStr">
        <is>
          <t>Share capital</t>
        </is>
      </c>
    </row>
    <row r="49">
      <c r="A49" s="4" t="inlineStr">
        <is>
          <t>Number of shares outstanding</t>
        </is>
      </c>
      <c r="C49" s="5" t="n">
        <v>126800</v>
      </c>
    </row>
    <row r="50">
      <c r="A50" s="4" t="inlineStr">
        <is>
          <t>Percentage of ownership</t>
        </is>
      </c>
      <c r="C50" s="4" t="inlineStr">
        <is>
          <t>0.00%</t>
        </is>
      </c>
    </row>
    <row r="51">
      <c r="A51" s="4" t="inlineStr">
        <is>
          <t>Outstanding capital</t>
        </is>
      </c>
      <c r="C51" s="7" t="n">
        <v>0</v>
      </c>
    </row>
    <row r="52">
      <c r="A52" s="4" t="inlineStr">
        <is>
          <t>Series B shares | Bogi Witjaksono | Capital stock</t>
        </is>
      </c>
    </row>
    <row r="53">
      <c r="A53" s="3" t="inlineStr">
        <is>
          <t>Share capital</t>
        </is>
      </c>
    </row>
    <row r="54">
      <c r="A54" s="4" t="inlineStr">
        <is>
          <t>Number of shares outstanding</t>
        </is>
      </c>
      <c r="C54" s="5" t="n">
        <v>55000</v>
      </c>
    </row>
    <row r="55">
      <c r="A55" s="4" t="inlineStr">
        <is>
          <t>Percentage of ownership</t>
        </is>
      </c>
      <c r="C55" s="4" t="inlineStr">
        <is>
          <t>0.00%</t>
        </is>
      </c>
    </row>
    <row r="56">
      <c r="A56" s="4" t="inlineStr">
        <is>
          <t>Outstanding capital</t>
        </is>
      </c>
      <c r="C56" s="7" t="n">
        <v>0</v>
      </c>
    </row>
    <row r="57">
      <c r="A57" s="4" t="inlineStr">
        <is>
          <t>Series B shares | Edi Witjara | Capital stock</t>
        </is>
      </c>
    </row>
    <row r="58">
      <c r="A58" s="3" t="inlineStr">
        <is>
          <t>Share capital</t>
        </is>
      </c>
    </row>
    <row r="59">
      <c r="A59" s="4" t="inlineStr">
        <is>
          <t>Number of shares outstanding</t>
        </is>
      </c>
      <c r="B59" s="5" t="n">
        <v>32500</v>
      </c>
      <c r="C59" s="5" t="n">
        <v>32500</v>
      </c>
    </row>
    <row r="60">
      <c r="A60" s="4" t="inlineStr">
        <is>
          <t>Percentage of ownership</t>
        </is>
      </c>
      <c r="B60" s="4" t="inlineStr">
        <is>
          <t>0.00%</t>
        </is>
      </c>
      <c r="C60" s="4" t="inlineStr">
        <is>
          <t>0.00%</t>
        </is>
      </c>
    </row>
    <row r="61">
      <c r="A61" s="4" t="inlineStr">
        <is>
          <t>Outstanding capital</t>
        </is>
      </c>
      <c r="B61" s="7" t="n">
        <v>0</v>
      </c>
      <c r="C61" s="7" t="n">
        <v>0</v>
      </c>
    </row>
    <row r="62">
      <c r="A62" s="4" t="inlineStr">
        <is>
          <t>Series B shares | Dian Rachmawan | Capital stock</t>
        </is>
      </c>
    </row>
    <row r="63">
      <c r="A63" s="3" t="inlineStr">
        <is>
          <t>Share capital</t>
        </is>
      </c>
    </row>
    <row r="64">
      <c r="A64" s="4" t="inlineStr">
        <is>
          <t>Number of shares outstanding</t>
        </is>
      </c>
      <c r="B64" s="5" t="n">
        <v>120222</v>
      </c>
    </row>
    <row r="65">
      <c r="A65" s="4" t="inlineStr">
        <is>
          <t>Percentage of ownership</t>
        </is>
      </c>
      <c r="B65" s="4" t="inlineStr">
        <is>
          <t>0.00%</t>
        </is>
      </c>
    </row>
    <row r="66">
      <c r="A66" s="4" t="inlineStr">
        <is>
          <t>Outstanding capital</t>
        </is>
      </c>
      <c r="B66" s="7" t="n">
        <v>0</v>
      </c>
    </row>
    <row r="67">
      <c r="A67" s="4" t="inlineStr">
        <is>
          <t>Series B shares | Harry Mozarta Zen | Capital stock</t>
        </is>
      </c>
    </row>
    <row r="68">
      <c r="A68" s="3" t="inlineStr">
        <is>
          <t>Share capital</t>
        </is>
      </c>
    </row>
    <row r="69">
      <c r="A69" s="4" t="inlineStr">
        <is>
          <t>Number of shares outstanding</t>
        </is>
      </c>
      <c r="C69" s="5" t="n">
        <v>474692</v>
      </c>
    </row>
    <row r="70">
      <c r="A70" s="4" t="inlineStr">
        <is>
          <t>Percentage of ownership</t>
        </is>
      </c>
      <c r="C70" s="4" t="inlineStr">
        <is>
          <t>0.00%</t>
        </is>
      </c>
    </row>
    <row r="71">
      <c r="A71" s="4" t="inlineStr">
        <is>
          <t>Outstanding capital</t>
        </is>
      </c>
      <c r="C71" s="7" t="n">
        <v>0</v>
      </c>
    </row>
    <row r="72">
      <c r="A72" s="4" t="inlineStr">
        <is>
          <t>Series B shares | Siti Choiriana | Capital stock</t>
        </is>
      </c>
    </row>
    <row r="73">
      <c r="A73" s="3" t="inlineStr">
        <is>
          <t>Share capital</t>
        </is>
      </c>
    </row>
    <row r="74">
      <c r="A74" s="4" t="inlineStr">
        <is>
          <t>Number of shares outstanding</t>
        </is>
      </c>
      <c r="C74" s="5" t="n">
        <v>540</v>
      </c>
    </row>
    <row r="75">
      <c r="A75" s="4" t="inlineStr">
        <is>
          <t>Percentage of ownership</t>
        </is>
      </c>
      <c r="C75" s="4" t="inlineStr">
        <is>
          <t>0.00%</t>
        </is>
      </c>
    </row>
    <row r="76">
      <c r="A76" s="4" t="inlineStr">
        <is>
          <t>Outstanding capital</t>
        </is>
      </c>
      <c r="C76" s="7" t="n">
        <v>0</v>
      </c>
    </row>
    <row r="77">
      <c r="A77" s="4" t="inlineStr">
        <is>
          <t>Series B shares | Public | Capital stock</t>
        </is>
      </c>
    </row>
    <row r="78">
      <c r="A78" s="3" t="inlineStr">
        <is>
          <t>Share capital</t>
        </is>
      </c>
    </row>
    <row r="79">
      <c r="A79" s="4" t="inlineStr">
        <is>
          <t>Number of shares outstanding</t>
        </is>
      </c>
      <c r="B79" s="5" t="n">
        <v>43618813083</v>
      </c>
      <c r="C79" s="5" t="n">
        <v>42856179173</v>
      </c>
    </row>
    <row r="80">
      <c r="A80" s="4" t="inlineStr">
        <is>
          <t>Percentage of ownership</t>
        </is>
      </c>
      <c r="B80" s="4" t="inlineStr">
        <is>
          <t>44.03%</t>
        </is>
      </c>
      <c r="C80" s="4" t="inlineStr">
        <is>
          <t>43.26%</t>
        </is>
      </c>
    </row>
    <row r="81">
      <c r="A81" s="4" t="inlineStr">
        <is>
          <t>Outstanding capital</t>
        </is>
      </c>
      <c r="B81" s="7" t="n">
        <v>2181</v>
      </c>
      <c r="C81" s="7" t="n">
        <v>214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3" customWidth="1" min="2" max="2"/>
  </cols>
  <sheetData>
    <row r="1">
      <c r="A1" s="1" t="inlineStr">
        <is>
          <t>CAPITAL STOCK - Narrative (Details) Rp in Billions</t>
        </is>
      </c>
      <c r="B1" s="2" t="inlineStr">
        <is>
          <t>12 Months Ended</t>
        </is>
      </c>
    </row>
    <row r="2">
      <c r="B2" s="2" t="inlineStr">
        <is>
          <t>Dec. 31, 2020IDR (Rp)Rp / shares</t>
        </is>
      </c>
    </row>
    <row r="3">
      <c r="A3" s="3" t="inlineStr">
        <is>
          <t>CAPITAL STOCK.</t>
        </is>
      </c>
    </row>
    <row r="4">
      <c r="A4" s="4" t="inlineStr">
        <is>
          <t>Cash dividend | Rp</t>
        </is>
      </c>
      <c r="B4" s="7" t="n">
        <v>11197</v>
      </c>
    </row>
    <row r="5">
      <c r="A5" s="4" t="inlineStr">
        <is>
          <t>Cash dividend (per share) | Rp / shares</t>
        </is>
      </c>
      <c r="B5" s="10" t="n">
        <v>113.04</v>
      </c>
    </row>
    <row r="6">
      <c r="A6" s="4" t="inlineStr">
        <is>
          <t>Special cash dividend | Rp</t>
        </is>
      </c>
      <c r="B6" s="7" t="n">
        <v>4065</v>
      </c>
    </row>
    <row r="7">
      <c r="A7" s="4" t="inlineStr">
        <is>
          <t>Special cash dividend (per share) | Rp / shares</t>
        </is>
      </c>
      <c r="B7" s="9" t="n">
        <v>41.03</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9" customWidth="1" min="5" max="5"/>
  </cols>
  <sheetData>
    <row r="1">
      <c r="A1" s="1" t="inlineStr">
        <is>
          <t>BASIC AND DILUTED EARNINGS PER SHARE - (Details) Rp / shares in Units, $ in Millions, Rp in Billions</t>
        </is>
      </c>
      <c r="B1" s="2" t="inlineStr">
        <is>
          <t>12 Months Ended</t>
        </is>
      </c>
    </row>
    <row r="2">
      <c r="B2" s="2" t="inlineStr">
        <is>
          <t>Dec. 31, 2020USD ($)</t>
        </is>
      </c>
      <c r="C2" s="2" t="inlineStr">
        <is>
          <t>Dec. 31, 2020IDR (Rp)Rp / shares</t>
        </is>
      </c>
      <c r="D2" s="2" t="inlineStr">
        <is>
          <t>Dec. 31, 2019IDR (Rp)Rp / shares</t>
        </is>
      </c>
      <c r="E2" s="2" t="inlineStr">
        <is>
          <t>Dec. 31, 2018IDR (Rp)Rp / sharesshares</t>
        </is>
      </c>
    </row>
    <row r="3">
      <c r="A3" s="3" t="inlineStr">
        <is>
          <t>BASIC AND DILUTED EARNINGS PER SHARE</t>
        </is>
      </c>
    </row>
    <row r="4">
      <c r="A4" s="4" t="inlineStr">
        <is>
          <t>Owners of the parent company</t>
        </is>
      </c>
      <c r="B4" s="6" t="n">
        <v>1498</v>
      </c>
      <c r="C4" s="7" t="n">
        <v>21052</v>
      </c>
      <c r="D4" s="7" t="n">
        <v>19068</v>
      </c>
      <c r="E4" s="7" t="n">
        <v>17802</v>
      </c>
    </row>
    <row r="5">
      <c r="A5" s="4" t="inlineStr">
        <is>
          <t>Weighted average shares outstanding, basic | shares</t>
        </is>
      </c>
      <c r="E5" s="5" t="n">
        <v>99062216600</v>
      </c>
    </row>
    <row r="6">
      <c r="A6" s="4" t="inlineStr">
        <is>
          <t>Basic earnings per share | Rp / shares</t>
        </is>
      </c>
      <c r="C6" s="9" t="n">
        <v>212.51</v>
      </c>
      <c r="D6" s="9" t="n">
        <v>192.49</v>
      </c>
      <c r="E6" s="9" t="n">
        <v>179.71</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9. OTHER CURRENT ASSETS
The breakdown of other current assets is as follows:
2019
2020
Prepaid annual frequency license (Note 34c.i, 34c.ii)
3,873
4,554
Advances
647
1,339
Prepaid rental
628
272
Prepaid salaries
189
180
Others (each below Rp75 billion)
204
241
Total
5,541
6,58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REVENUE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Revenues</t>
        </is>
      </c>
    </row>
    <row r="4">
      <c r="A4" s="4" t="inlineStr">
        <is>
          <t>Total revenues</t>
        </is>
      </c>
      <c r="B4" s="6" t="n">
        <v>9712</v>
      </c>
      <c r="C4" s="7" t="n">
        <v>136447</v>
      </c>
      <c r="D4" s="7" t="n">
        <v>135557</v>
      </c>
      <c r="E4" s="7" t="n">
        <v>130788</v>
      </c>
    </row>
    <row r="5">
      <c r="A5" s="4" t="inlineStr">
        <is>
          <t>Total external revenues as reported in</t>
        </is>
      </c>
      <c r="C5" s="5" t="n">
        <v>136447</v>
      </c>
      <c r="D5" s="5" t="n">
        <v>135557</v>
      </c>
      <c r="E5" s="5" t="n">
        <v>130788</v>
      </c>
    </row>
    <row r="6">
      <c r="A6" s="4" t="inlineStr">
        <is>
          <t>Indonesia</t>
        </is>
      </c>
    </row>
    <row r="7">
      <c r="A7" s="3" t="inlineStr">
        <is>
          <t>Revenues</t>
        </is>
      </c>
    </row>
    <row r="8">
      <c r="A8" s="4" t="inlineStr">
        <is>
          <t>Total revenues</t>
        </is>
      </c>
      <c r="C8" s="5" t="n">
        <v>130082</v>
      </c>
      <c r="D8" s="5" t="n">
        <v>130979</v>
      </c>
      <c r="E8" s="5" t="n">
        <v>127442</v>
      </c>
    </row>
    <row r="9">
      <c r="A9" s="4" t="inlineStr">
        <is>
          <t>Foreign countries</t>
        </is>
      </c>
    </row>
    <row r="10">
      <c r="A10" s="3" t="inlineStr">
        <is>
          <t>Revenues</t>
        </is>
      </c>
    </row>
    <row r="11">
      <c r="A11" s="4" t="inlineStr">
        <is>
          <t>Total revenues</t>
        </is>
      </c>
      <c r="C11" s="5" t="n">
        <v>6365</v>
      </c>
      <c r="D11" s="5" t="n">
        <v>4578</v>
      </c>
      <c r="E11" s="5" t="n">
        <v>3346</v>
      </c>
    </row>
    <row r="12">
      <c r="A12" s="4" t="inlineStr">
        <is>
          <t>Mobile</t>
        </is>
      </c>
    </row>
    <row r="13">
      <c r="A13" s="3" t="inlineStr">
        <is>
          <t>Revenues</t>
        </is>
      </c>
    </row>
    <row r="14">
      <c r="A14" s="4" t="inlineStr">
        <is>
          <t>Total revenues from contracts with customers</t>
        </is>
      </c>
      <c r="C14" s="5" t="n">
        <v>83720</v>
      </c>
      <c r="D14" s="5" t="n">
        <v>87904</v>
      </c>
      <c r="E14" s="5" t="n">
        <v>85352</v>
      </c>
    </row>
    <row r="15">
      <c r="A15" s="4" t="inlineStr">
        <is>
          <t>Total revenues</t>
        </is>
      </c>
      <c r="C15" s="5" t="n">
        <v>83720</v>
      </c>
      <c r="D15" s="5" t="n">
        <v>87904</v>
      </c>
      <c r="E15" s="5" t="n">
        <v>85352</v>
      </c>
    </row>
    <row r="16">
      <c r="A16" s="4" t="inlineStr">
        <is>
          <t>Adjustments and eliminations</t>
        </is>
      </c>
      <c r="D16" s="5" t="n">
        <v>-7</v>
      </c>
      <c r="E16" s="5" t="n">
        <v>-14</v>
      </c>
    </row>
    <row r="17">
      <c r="A17" s="4" t="inlineStr">
        <is>
          <t>Total external revenues as reported in</t>
        </is>
      </c>
      <c r="C17" s="5" t="n">
        <v>83720</v>
      </c>
      <c r="D17" s="5" t="n">
        <v>87897</v>
      </c>
      <c r="E17" s="5" t="n">
        <v>85338</v>
      </c>
    </row>
    <row r="18">
      <c r="A18" s="4" t="inlineStr">
        <is>
          <t>Consumer</t>
        </is>
      </c>
    </row>
    <row r="19">
      <c r="A19" s="3" t="inlineStr">
        <is>
          <t>Revenues</t>
        </is>
      </c>
    </row>
    <row r="20">
      <c r="A20" s="4" t="inlineStr">
        <is>
          <t>Total revenues from contracts with customers</t>
        </is>
      </c>
      <c r="C20" s="5" t="n">
        <v>21005</v>
      </c>
      <c r="D20" s="5" t="n">
        <v>17733</v>
      </c>
      <c r="E20" s="5" t="n">
        <v>12477</v>
      </c>
    </row>
    <row r="21">
      <c r="A21" s="4" t="inlineStr">
        <is>
          <t>Revenues from lessor transactions</t>
        </is>
      </c>
      <c r="E21" s="5" t="n">
        <v>1414</v>
      </c>
    </row>
    <row r="22">
      <c r="A22" s="4" t="inlineStr">
        <is>
          <t>Total revenues</t>
        </is>
      </c>
      <c r="C22" s="5" t="n">
        <v>21005</v>
      </c>
      <c r="D22" s="5" t="n">
        <v>17733</v>
      </c>
      <c r="E22" s="5" t="n">
        <v>13891</v>
      </c>
    </row>
    <row r="23">
      <c r="A23" s="4" t="inlineStr">
        <is>
          <t>Adjustments and eliminations</t>
        </is>
      </c>
      <c r="C23" s="5" t="n">
        <v>-48</v>
      </c>
      <c r="D23" s="5" t="n">
        <v>-27</v>
      </c>
      <c r="E23" s="5" t="n">
        <v>0</v>
      </c>
    </row>
    <row r="24">
      <c r="A24" s="4" t="inlineStr">
        <is>
          <t>Total external revenues as reported in</t>
        </is>
      </c>
      <c r="C24" s="5" t="n">
        <v>20957</v>
      </c>
      <c r="D24" s="5" t="n">
        <v>17706</v>
      </c>
      <c r="E24" s="5" t="n">
        <v>13891</v>
      </c>
    </row>
    <row r="25">
      <c r="A25" s="4" t="inlineStr">
        <is>
          <t>Enterprise</t>
        </is>
      </c>
    </row>
    <row r="26">
      <c r="A26" s="3" t="inlineStr">
        <is>
          <t>Revenues</t>
        </is>
      </c>
    </row>
    <row r="27">
      <c r="A27" s="4" t="inlineStr">
        <is>
          <t>Total revenues from contracts with customers</t>
        </is>
      </c>
      <c r="C27" s="5" t="n">
        <v>17716</v>
      </c>
      <c r="D27" s="5" t="n">
        <v>18653</v>
      </c>
      <c r="E27" s="5" t="n">
        <v>20860</v>
      </c>
    </row>
    <row r="28">
      <c r="A28" s="4" t="inlineStr">
        <is>
          <t>Revenues from lessor transactions</t>
        </is>
      </c>
      <c r="E28" s="5" t="n">
        <v>164</v>
      </c>
    </row>
    <row r="29">
      <c r="A29" s="4" t="inlineStr">
        <is>
          <t>Total revenues</t>
        </is>
      </c>
      <c r="C29" s="5" t="n">
        <v>17716</v>
      </c>
      <c r="D29" s="5" t="n">
        <v>18653</v>
      </c>
      <c r="E29" s="5" t="n">
        <v>21024</v>
      </c>
    </row>
    <row r="30">
      <c r="A30" s="4" t="inlineStr">
        <is>
          <t>Adjustments and eliminations</t>
        </is>
      </c>
      <c r="C30" s="5" t="n">
        <v>13</v>
      </c>
      <c r="D30" s="5" t="n">
        <v>48</v>
      </c>
      <c r="E30" s="5" t="n">
        <v>30</v>
      </c>
    </row>
    <row r="31">
      <c r="A31" s="4" t="inlineStr">
        <is>
          <t>Total external revenues as reported in</t>
        </is>
      </c>
      <c r="C31" s="5" t="n">
        <v>17729</v>
      </c>
      <c r="D31" s="5" t="n">
        <v>18701</v>
      </c>
      <c r="E31" s="5" t="n">
        <v>21054</v>
      </c>
    </row>
    <row r="32">
      <c r="A32" s="4" t="inlineStr">
        <is>
          <t>WIB</t>
        </is>
      </c>
    </row>
    <row r="33">
      <c r="A33" s="3" t="inlineStr">
        <is>
          <t>Revenues</t>
        </is>
      </c>
    </row>
    <row r="34">
      <c r="A34" s="4" t="inlineStr">
        <is>
          <t>Total revenues from contracts with customers</t>
        </is>
      </c>
      <c r="C34" s="5" t="n">
        <v>11211</v>
      </c>
      <c r="D34" s="5" t="n">
        <v>9397</v>
      </c>
      <c r="E34" s="5" t="n">
        <v>9184</v>
      </c>
    </row>
    <row r="35">
      <c r="A35" s="4" t="inlineStr">
        <is>
          <t>Revenues from lessor transactions</t>
        </is>
      </c>
      <c r="C35" s="5" t="n">
        <v>2277</v>
      </c>
      <c r="D35" s="5" t="n">
        <v>1239</v>
      </c>
      <c r="E35" s="5" t="n">
        <v>909</v>
      </c>
    </row>
    <row r="36">
      <c r="A36" s="4" t="inlineStr">
        <is>
          <t>Total revenues</t>
        </is>
      </c>
      <c r="C36" s="5" t="n">
        <v>13488</v>
      </c>
      <c r="D36" s="5" t="n">
        <v>10636</v>
      </c>
      <c r="E36" s="5" t="n">
        <v>10093</v>
      </c>
    </row>
    <row r="37">
      <c r="A37" s="4" t="inlineStr">
        <is>
          <t>Adjustments and eliminations</t>
        </is>
      </c>
      <c r="C37" s="5" t="n">
        <v>13</v>
      </c>
      <c r="D37" s="5" t="n">
        <v>-27</v>
      </c>
      <c r="E37" s="5" t="n">
        <v>-9</v>
      </c>
    </row>
    <row r="38">
      <c r="A38" s="4" t="inlineStr">
        <is>
          <t>Total external revenues as reported in</t>
        </is>
      </c>
      <c r="C38" s="5" t="n">
        <v>13501</v>
      </c>
      <c r="D38" s="5" t="n">
        <v>10609</v>
      </c>
      <c r="E38" s="5" t="n">
        <v>10084</v>
      </c>
    </row>
    <row r="39">
      <c r="A39" s="4" t="inlineStr">
        <is>
          <t>Others (each below Rp75 billion)</t>
        </is>
      </c>
    </row>
    <row r="40">
      <c r="A40" s="3" t="inlineStr">
        <is>
          <t>Revenues</t>
        </is>
      </c>
    </row>
    <row r="41">
      <c r="A41" s="4" t="inlineStr">
        <is>
          <t>Total revenues from contracts with customers</t>
        </is>
      </c>
      <c r="C41" s="5" t="n">
        <v>518</v>
      </c>
      <c r="D41" s="5" t="n">
        <v>631</v>
      </c>
      <c r="E41" s="5" t="n">
        <v>428</v>
      </c>
    </row>
    <row r="42">
      <c r="A42" s="4" t="inlineStr">
        <is>
          <t>Total revenues</t>
        </is>
      </c>
      <c r="C42" s="5" t="n">
        <v>518</v>
      </c>
      <c r="D42" s="5" t="n">
        <v>631</v>
      </c>
      <c r="E42" s="5" t="n">
        <v>428</v>
      </c>
    </row>
    <row r="43">
      <c r="A43" s="4" t="inlineStr">
        <is>
          <t>Adjustments and eliminations</t>
        </is>
      </c>
      <c r="C43" s="5" t="n">
        <v>-299</v>
      </c>
      <c r="D43" s="5" t="n">
        <v>-434</v>
      </c>
      <c r="E43" s="5" t="n">
        <v>-298</v>
      </c>
    </row>
    <row r="44">
      <c r="A44" s="4" t="inlineStr">
        <is>
          <t>Total external revenues as reported in</t>
        </is>
      </c>
      <c r="C44" s="5" t="n">
        <v>219</v>
      </c>
      <c r="D44" s="5" t="n">
        <v>197</v>
      </c>
      <c r="E44" s="5" t="n">
        <v>130</v>
      </c>
    </row>
    <row r="45">
      <c r="A45" s="4" t="inlineStr">
        <is>
          <t>Total Segment</t>
        </is>
      </c>
    </row>
    <row r="46">
      <c r="A46" s="3" t="inlineStr">
        <is>
          <t>Revenues</t>
        </is>
      </c>
    </row>
    <row r="47">
      <c r="A47" s="4" t="inlineStr">
        <is>
          <t>Total revenues from contracts with customers</t>
        </is>
      </c>
      <c r="C47" s="5" t="n">
        <v>134170</v>
      </c>
      <c r="D47" s="5" t="n">
        <v>134318</v>
      </c>
      <c r="E47" s="5" t="n">
        <v>128301</v>
      </c>
    </row>
    <row r="48">
      <c r="A48" s="4" t="inlineStr">
        <is>
          <t>Revenues from lessor transactions</t>
        </is>
      </c>
      <c r="C48" s="5" t="n">
        <v>2277</v>
      </c>
      <c r="D48" s="5" t="n">
        <v>1239</v>
      </c>
      <c r="E48" s="5" t="n">
        <v>2487</v>
      </c>
    </row>
    <row r="49">
      <c r="A49" s="4" t="inlineStr">
        <is>
          <t>Total revenues</t>
        </is>
      </c>
      <c r="C49" s="5" t="n">
        <v>136447</v>
      </c>
      <c r="D49" s="5" t="n">
        <v>135557</v>
      </c>
      <c r="E49" s="5" t="n">
        <v>130788</v>
      </c>
    </row>
    <row r="50">
      <c r="A50" s="4" t="inlineStr">
        <is>
          <t>Telephone revenues | Mobile</t>
        </is>
      </c>
    </row>
    <row r="51">
      <c r="A51" s="3" t="inlineStr">
        <is>
          <t>Revenues</t>
        </is>
      </c>
    </row>
    <row r="52">
      <c r="A52" s="4" t="inlineStr">
        <is>
          <t>Total revenues from contracts with customers</t>
        </is>
      </c>
      <c r="C52" s="5" t="n">
        <v>19427</v>
      </c>
      <c r="D52" s="5" t="n">
        <v>27907</v>
      </c>
      <c r="E52" s="5" t="n">
        <v>34338</v>
      </c>
    </row>
    <row r="53">
      <c r="A53" s="4" t="inlineStr">
        <is>
          <t>Telephone revenues | Consumer</t>
        </is>
      </c>
    </row>
    <row r="54">
      <c r="A54" s="3" t="inlineStr">
        <is>
          <t>Revenues</t>
        </is>
      </c>
    </row>
    <row r="55">
      <c r="A55" s="4" t="inlineStr">
        <is>
          <t>Total revenues from contracts with customers</t>
        </is>
      </c>
      <c r="C55" s="5" t="n">
        <v>1072</v>
      </c>
      <c r="D55" s="5" t="n">
        <v>1565</v>
      </c>
      <c r="E55" s="5" t="n">
        <v>1665</v>
      </c>
    </row>
    <row r="56">
      <c r="A56" s="4" t="inlineStr">
        <is>
          <t>Telephone revenues | Enterprise</t>
        </is>
      </c>
    </row>
    <row r="57">
      <c r="A57" s="3" t="inlineStr">
        <is>
          <t>Revenues</t>
        </is>
      </c>
    </row>
    <row r="58">
      <c r="A58" s="4" t="inlineStr">
        <is>
          <t>Total revenues from contracts with customers</t>
        </is>
      </c>
      <c r="C58" s="5" t="n">
        <v>838</v>
      </c>
      <c r="D58" s="5" t="n">
        <v>1148</v>
      </c>
      <c r="E58" s="5" t="n">
        <v>1355</v>
      </c>
    </row>
    <row r="59">
      <c r="A59" s="4" t="inlineStr">
        <is>
          <t>Telephone revenues | WIB</t>
        </is>
      </c>
    </row>
    <row r="60">
      <c r="A60" s="3" t="inlineStr">
        <is>
          <t>Revenues</t>
        </is>
      </c>
    </row>
    <row r="61">
      <c r="A61" s="4" t="inlineStr">
        <is>
          <t>Total revenues from contracts with customers</t>
        </is>
      </c>
      <c r="C61" s="5" t="n">
        <v>273</v>
      </c>
      <c r="D61" s="5" t="n">
        <v>287</v>
      </c>
      <c r="E61" s="5" t="n">
        <v>284</v>
      </c>
    </row>
    <row r="62">
      <c r="A62" s="4" t="inlineStr">
        <is>
          <t>Telephone revenues | Total Segment</t>
        </is>
      </c>
    </row>
    <row r="63">
      <c r="A63" s="3" t="inlineStr">
        <is>
          <t>Revenues</t>
        </is>
      </c>
    </row>
    <row r="64">
      <c r="A64" s="4" t="inlineStr">
        <is>
          <t>Total revenues from contracts with customers</t>
        </is>
      </c>
      <c r="C64" s="5" t="n">
        <v>21610</v>
      </c>
      <c r="D64" s="5" t="n">
        <v>30907</v>
      </c>
      <c r="E64" s="5" t="n">
        <v>37642</v>
      </c>
    </row>
    <row r="65">
      <c r="A65" s="4" t="inlineStr">
        <is>
          <t>Interconnection revenues | Mobile</t>
        </is>
      </c>
    </row>
    <row r="66">
      <c r="A66" s="3" t="inlineStr">
        <is>
          <t>Revenues</t>
        </is>
      </c>
    </row>
    <row r="67">
      <c r="A67" s="4" t="inlineStr">
        <is>
          <t>Total revenues from contracts with customers</t>
        </is>
      </c>
      <c r="C67" s="5" t="n">
        <v>410</v>
      </c>
      <c r="D67" s="5" t="n">
        <v>580</v>
      </c>
      <c r="E67" s="5" t="n">
        <v>933</v>
      </c>
    </row>
    <row r="68">
      <c r="A68" s="4" t="inlineStr">
        <is>
          <t>Interconnection revenues | WIB</t>
        </is>
      </c>
    </row>
    <row r="69">
      <c r="A69" s="3" t="inlineStr">
        <is>
          <t>Revenues</t>
        </is>
      </c>
    </row>
    <row r="70">
      <c r="A70" s="4" t="inlineStr">
        <is>
          <t>Total revenues from contracts with customers</t>
        </is>
      </c>
      <c r="C70" s="5" t="n">
        <v>7276</v>
      </c>
      <c r="D70" s="5" t="n">
        <v>5710</v>
      </c>
      <c r="E70" s="5" t="n">
        <v>4529</v>
      </c>
    </row>
    <row r="71">
      <c r="A71" s="4" t="inlineStr">
        <is>
          <t>Interconnection revenues | Total Segment</t>
        </is>
      </c>
    </row>
    <row r="72">
      <c r="A72" s="3" t="inlineStr">
        <is>
          <t>Revenues</t>
        </is>
      </c>
    </row>
    <row r="73">
      <c r="A73" s="4" t="inlineStr">
        <is>
          <t>Total revenues from contracts with customers</t>
        </is>
      </c>
      <c r="C73" s="5" t="n">
        <v>7686</v>
      </c>
      <c r="D73" s="5" t="n">
        <v>6290</v>
      </c>
      <c r="E73" s="5" t="n">
        <v>5462</v>
      </c>
    </row>
    <row r="74">
      <c r="A74" s="4" t="inlineStr">
        <is>
          <t>Total data, internet and information technology service revenues | Mobile</t>
        </is>
      </c>
    </row>
    <row r="75">
      <c r="A75" s="3" t="inlineStr">
        <is>
          <t>Revenues</t>
        </is>
      </c>
    </row>
    <row r="76">
      <c r="A76" s="4" t="inlineStr">
        <is>
          <t>Total revenues from contracts with customers</t>
        </is>
      </c>
      <c r="C76" s="5" t="n">
        <v>63879</v>
      </c>
      <c r="D76" s="5" t="n">
        <v>59413</v>
      </c>
      <c r="E76" s="5" t="n">
        <v>50079</v>
      </c>
    </row>
    <row r="77">
      <c r="A77" s="4" t="inlineStr">
        <is>
          <t>Total data, internet and information technology service revenues | Consumer</t>
        </is>
      </c>
    </row>
    <row r="78">
      <c r="A78" s="3" t="inlineStr">
        <is>
          <t>Revenues</t>
        </is>
      </c>
    </row>
    <row r="79">
      <c r="A79" s="4" t="inlineStr">
        <is>
          <t>Total revenues from contracts with customers</t>
        </is>
      </c>
      <c r="C79" s="5" t="n">
        <v>55</v>
      </c>
      <c r="D79" s="5" t="n">
        <v>17</v>
      </c>
      <c r="E79" s="5" t="n">
        <v>45</v>
      </c>
    </row>
    <row r="80">
      <c r="A80" s="4" t="inlineStr">
        <is>
          <t>Total data, internet and information technology service revenues | Enterprise</t>
        </is>
      </c>
    </row>
    <row r="81">
      <c r="A81" s="3" t="inlineStr">
        <is>
          <t>Revenues</t>
        </is>
      </c>
    </row>
    <row r="82">
      <c r="A82" s="4" t="inlineStr">
        <is>
          <t>Total revenues from contracts with customers</t>
        </is>
      </c>
      <c r="C82" s="5" t="n">
        <v>9445</v>
      </c>
      <c r="D82" s="5" t="n">
        <v>8672</v>
      </c>
      <c r="E82" s="5" t="n">
        <v>10054</v>
      </c>
    </row>
    <row r="83">
      <c r="A83" s="4" t="inlineStr">
        <is>
          <t>Total data, internet and information technology service revenues | WIB</t>
        </is>
      </c>
    </row>
    <row r="84">
      <c r="A84" s="3" t="inlineStr">
        <is>
          <t>Revenues</t>
        </is>
      </c>
    </row>
    <row r="85">
      <c r="A85" s="4" t="inlineStr">
        <is>
          <t>Total revenues from contracts with customers</t>
        </is>
      </c>
      <c r="C85" s="5" t="n">
        <v>2297</v>
      </c>
      <c r="D85" s="5" t="n">
        <v>1726</v>
      </c>
      <c r="E85" s="5" t="n">
        <v>1225</v>
      </c>
    </row>
    <row r="86">
      <c r="A86" s="4" t="inlineStr">
        <is>
          <t>Total data, internet and information technology service revenues | Others (each below Rp75 billion)</t>
        </is>
      </c>
    </row>
    <row r="87">
      <c r="A87" s="3" t="inlineStr">
        <is>
          <t>Revenues</t>
        </is>
      </c>
    </row>
    <row r="88">
      <c r="A88" s="4" t="inlineStr">
        <is>
          <t>Total revenues from contracts with customers</t>
        </is>
      </c>
      <c r="C88" s="5" t="n">
        <v>140</v>
      </c>
      <c r="D88" s="5" t="n">
        <v>85</v>
      </c>
      <c r="E88" s="5" t="n">
        <v>138</v>
      </c>
    </row>
    <row r="89">
      <c r="A89" s="4" t="inlineStr">
        <is>
          <t>Total data, internet and information technology service revenues | Total Segment</t>
        </is>
      </c>
    </row>
    <row r="90">
      <c r="A90" s="3" t="inlineStr">
        <is>
          <t>Revenues</t>
        </is>
      </c>
    </row>
    <row r="91">
      <c r="A91" s="4" t="inlineStr">
        <is>
          <t>Total revenues from contracts with customers</t>
        </is>
      </c>
      <c r="C91" s="5" t="n">
        <v>75816</v>
      </c>
      <c r="D91" s="5" t="n">
        <v>69913</v>
      </c>
      <c r="E91" s="5" t="n">
        <v>61541</v>
      </c>
    </row>
    <row r="92">
      <c r="A92" s="4" t="inlineStr">
        <is>
          <t>Cellular internet and data | Mobile</t>
        </is>
      </c>
    </row>
    <row r="93">
      <c r="A93" s="3" t="inlineStr">
        <is>
          <t>Revenues</t>
        </is>
      </c>
    </row>
    <row r="94">
      <c r="A94" s="4" t="inlineStr">
        <is>
          <t>Total revenues from contracts with customers</t>
        </is>
      </c>
      <c r="C94" s="5" t="n">
        <v>59502</v>
      </c>
      <c r="D94" s="5" t="n">
        <v>52858</v>
      </c>
      <c r="E94" s="5" t="n">
        <v>41033</v>
      </c>
    </row>
    <row r="95">
      <c r="A95" s="4" t="inlineStr">
        <is>
          <t>Cellular internet and data | Enterprise</t>
        </is>
      </c>
    </row>
    <row r="96">
      <c r="A96" s="3" t="inlineStr">
        <is>
          <t>Revenues</t>
        </is>
      </c>
    </row>
    <row r="97">
      <c r="A97" s="4" t="inlineStr">
        <is>
          <t>Total revenues from contracts with customers</t>
        </is>
      </c>
      <c r="E97" s="5" t="n">
        <v>3</v>
      </c>
    </row>
    <row r="98">
      <c r="A98" s="4" t="inlineStr">
        <is>
          <t>Cellular internet and data | Total Segment</t>
        </is>
      </c>
    </row>
    <row r="99">
      <c r="A99" s="3" t="inlineStr">
        <is>
          <t>Revenues</t>
        </is>
      </c>
    </row>
    <row r="100">
      <c r="A100" s="4" t="inlineStr">
        <is>
          <t>Total revenues from contracts with customers</t>
        </is>
      </c>
      <c r="C100" s="5" t="n">
        <v>59502</v>
      </c>
      <c r="D100" s="5" t="n">
        <v>52858</v>
      </c>
      <c r="E100" s="5" t="n">
        <v>41036</v>
      </c>
    </row>
    <row r="101">
      <c r="A101" s="4" t="inlineStr">
        <is>
          <t>Internet, data communication and information technology services | Consumer</t>
        </is>
      </c>
    </row>
    <row r="102">
      <c r="A102" s="3" t="inlineStr">
        <is>
          <t>Revenues</t>
        </is>
      </c>
    </row>
    <row r="103">
      <c r="A103" s="4" t="inlineStr">
        <is>
          <t>Total revenues from contracts with customers</t>
        </is>
      </c>
      <c r="C103" s="5" t="n">
        <v>13</v>
      </c>
      <c r="D103" s="5" t="n">
        <v>17</v>
      </c>
      <c r="E103" s="5" t="n">
        <v>45</v>
      </c>
    </row>
    <row r="104">
      <c r="A104" s="4" t="inlineStr">
        <is>
          <t>Internet, data communication and information technology services | Enterprise</t>
        </is>
      </c>
    </row>
    <row r="105">
      <c r="A105" s="3" t="inlineStr">
        <is>
          <t>Revenues</t>
        </is>
      </c>
    </row>
    <row r="106">
      <c r="A106" s="4" t="inlineStr">
        <is>
          <t>Total revenues from contracts with customers</t>
        </is>
      </c>
      <c r="C106" s="5" t="n">
        <v>8066</v>
      </c>
      <c r="D106" s="5" t="n">
        <v>7715</v>
      </c>
      <c r="E106" s="5" t="n">
        <v>9318</v>
      </c>
    </row>
    <row r="107">
      <c r="A107" s="4" t="inlineStr">
        <is>
          <t>Internet, data communication and information technology services | WIB</t>
        </is>
      </c>
    </row>
    <row r="108">
      <c r="A108" s="3" t="inlineStr">
        <is>
          <t>Revenues</t>
        </is>
      </c>
    </row>
    <row r="109">
      <c r="A109" s="4" t="inlineStr">
        <is>
          <t>Total revenues from contracts with customers</t>
        </is>
      </c>
      <c r="C109" s="5" t="n">
        <v>1665</v>
      </c>
      <c r="D109" s="5" t="n">
        <v>1340</v>
      </c>
      <c r="E109" s="5" t="n">
        <v>1016</v>
      </c>
    </row>
    <row r="110">
      <c r="A110" s="4" t="inlineStr">
        <is>
          <t>Internet, data communication and information technology services | Others (each below Rp75 billion)</t>
        </is>
      </c>
    </row>
    <row r="111">
      <c r="A111" s="3" t="inlineStr">
        <is>
          <t>Revenues</t>
        </is>
      </c>
    </row>
    <row r="112">
      <c r="A112" s="4" t="inlineStr">
        <is>
          <t>Total revenues from contracts with customers</t>
        </is>
      </c>
      <c r="E112" s="5" t="n">
        <v>8</v>
      </c>
    </row>
    <row r="113">
      <c r="A113" s="4" t="inlineStr">
        <is>
          <t>Internet, data communication and information technology services | Total Segment</t>
        </is>
      </c>
    </row>
    <row r="114">
      <c r="A114" s="3" t="inlineStr">
        <is>
          <t>Revenues</t>
        </is>
      </c>
    </row>
    <row r="115">
      <c r="A115" s="4" t="inlineStr">
        <is>
          <t>Total revenues from contracts with customers</t>
        </is>
      </c>
      <c r="C115" s="5" t="n">
        <v>9744</v>
      </c>
      <c r="D115" s="5" t="n">
        <v>9072</v>
      </c>
      <c r="E115" s="5" t="n">
        <v>10387</v>
      </c>
    </row>
    <row r="116">
      <c r="A116" s="4" t="inlineStr">
        <is>
          <t>Short Messaging Services ("SMS") | Mobile</t>
        </is>
      </c>
    </row>
    <row r="117">
      <c r="A117" s="3" t="inlineStr">
        <is>
          <t>Revenues</t>
        </is>
      </c>
    </row>
    <row r="118">
      <c r="A118" s="4" t="inlineStr">
        <is>
          <t>Total revenues from contracts with customers</t>
        </is>
      </c>
      <c r="C118" s="5" t="n">
        <v>4377</v>
      </c>
      <c r="D118" s="5" t="n">
        <v>6555</v>
      </c>
      <c r="E118" s="5" t="n">
        <v>9046</v>
      </c>
    </row>
    <row r="119">
      <c r="A119" s="4" t="inlineStr">
        <is>
          <t>Short Messaging Services ("SMS") | Consumer</t>
        </is>
      </c>
    </row>
    <row r="120">
      <c r="A120" s="3" t="inlineStr">
        <is>
          <t>Revenues</t>
        </is>
      </c>
    </row>
    <row r="121">
      <c r="A121" s="4" t="inlineStr">
        <is>
          <t>Total revenues from contracts with customers</t>
        </is>
      </c>
      <c r="E121" s="5" t="n">
        <v>0</v>
      </c>
    </row>
    <row r="122">
      <c r="A122" s="4" t="inlineStr">
        <is>
          <t>Short Messaging Services ("SMS") | Enterprise</t>
        </is>
      </c>
    </row>
    <row r="123">
      <c r="A123" s="3" t="inlineStr">
        <is>
          <t>Revenues</t>
        </is>
      </c>
    </row>
    <row r="124">
      <c r="A124" s="4" t="inlineStr">
        <is>
          <t>Total revenues from contracts with customers</t>
        </is>
      </c>
      <c r="C124" s="5" t="n">
        <v>440</v>
      </c>
      <c r="D124" s="5" t="n">
        <v>399</v>
      </c>
      <c r="E124" s="5" t="n">
        <v>251</v>
      </c>
    </row>
    <row r="125">
      <c r="A125" s="4" t="inlineStr">
        <is>
          <t>Short Messaging Services ("SMS") | WIB</t>
        </is>
      </c>
    </row>
    <row r="126">
      <c r="A126" s="3" t="inlineStr">
        <is>
          <t>Revenues</t>
        </is>
      </c>
    </row>
    <row r="127">
      <c r="A127" s="4" t="inlineStr">
        <is>
          <t>Total revenues from contracts with customers</t>
        </is>
      </c>
      <c r="E127" s="5" t="n">
        <v>1</v>
      </c>
    </row>
    <row r="128">
      <c r="A128" s="4" t="inlineStr">
        <is>
          <t>Short Messaging Services ("SMS") | Total Segment</t>
        </is>
      </c>
    </row>
    <row r="129">
      <c r="A129" s="3" t="inlineStr">
        <is>
          <t>Revenues</t>
        </is>
      </c>
    </row>
    <row r="130">
      <c r="A130" s="4" t="inlineStr">
        <is>
          <t>Total revenues from contracts with customers</t>
        </is>
      </c>
      <c r="C130" s="5" t="n">
        <v>4817</v>
      </c>
      <c r="D130" s="5" t="n">
        <v>6954</v>
      </c>
      <c r="E130" s="5" t="n">
        <v>9298</v>
      </c>
    </row>
    <row r="131">
      <c r="A131" s="4" t="inlineStr">
        <is>
          <t>Others | Consumer</t>
        </is>
      </c>
    </row>
    <row r="132">
      <c r="A132" s="3" t="inlineStr">
        <is>
          <t>Revenues</t>
        </is>
      </c>
    </row>
    <row r="133">
      <c r="A133" s="4" t="inlineStr">
        <is>
          <t>Total revenues from contracts with customers</t>
        </is>
      </c>
      <c r="C133" s="5" t="n">
        <v>42</v>
      </c>
    </row>
    <row r="134">
      <c r="A134" s="4" t="inlineStr">
        <is>
          <t>Others | Enterprise</t>
        </is>
      </c>
    </row>
    <row r="135">
      <c r="A135" s="3" t="inlineStr">
        <is>
          <t>Revenues</t>
        </is>
      </c>
    </row>
    <row r="136">
      <c r="A136" s="4" t="inlineStr">
        <is>
          <t>Total revenues from contracts with customers</t>
        </is>
      </c>
      <c r="C136" s="5" t="n">
        <v>939</v>
      </c>
      <c r="D136" s="5" t="n">
        <v>558</v>
      </c>
      <c r="E136" s="5" t="n">
        <v>482</v>
      </c>
    </row>
    <row r="137">
      <c r="A137" s="4" t="inlineStr">
        <is>
          <t>Others | WIB</t>
        </is>
      </c>
    </row>
    <row r="138">
      <c r="A138" s="3" t="inlineStr">
        <is>
          <t>Revenues</t>
        </is>
      </c>
    </row>
    <row r="139">
      <c r="A139" s="4" t="inlineStr">
        <is>
          <t>Total revenues from contracts with customers</t>
        </is>
      </c>
      <c r="C139" s="5" t="n">
        <v>632</v>
      </c>
      <c r="D139" s="5" t="n">
        <v>386</v>
      </c>
      <c r="E139" s="5" t="n">
        <v>208</v>
      </c>
    </row>
    <row r="140">
      <c r="A140" s="4" t="inlineStr">
        <is>
          <t>Others | Others (each below Rp75 billion)</t>
        </is>
      </c>
    </row>
    <row r="141">
      <c r="A141" s="3" t="inlineStr">
        <is>
          <t>Revenues</t>
        </is>
      </c>
    </row>
    <row r="142">
      <c r="A142" s="4" t="inlineStr">
        <is>
          <t>Total revenues from contracts with customers</t>
        </is>
      </c>
      <c r="C142" s="5" t="n">
        <v>140</v>
      </c>
      <c r="D142" s="5" t="n">
        <v>85</v>
      </c>
      <c r="E142" s="5" t="n">
        <v>130</v>
      </c>
    </row>
    <row r="143">
      <c r="A143" s="4" t="inlineStr">
        <is>
          <t>Others | Total Segment</t>
        </is>
      </c>
    </row>
    <row r="144">
      <c r="A144" s="3" t="inlineStr">
        <is>
          <t>Revenues</t>
        </is>
      </c>
    </row>
    <row r="145">
      <c r="A145" s="4" t="inlineStr">
        <is>
          <t>Total revenues from contracts with customers</t>
        </is>
      </c>
      <c r="C145" s="5" t="n">
        <v>1753</v>
      </c>
      <c r="D145" s="5" t="n">
        <v>1029</v>
      </c>
      <c r="E145" s="5" t="n">
        <v>820</v>
      </c>
    </row>
    <row r="146">
      <c r="A146" s="4" t="inlineStr">
        <is>
          <t>Network revenues | Mobile</t>
        </is>
      </c>
    </row>
    <row r="147">
      <c r="A147" s="3" t="inlineStr">
        <is>
          <t>Revenues</t>
        </is>
      </c>
    </row>
    <row r="148">
      <c r="A148" s="4" t="inlineStr">
        <is>
          <t>Total revenues from contracts with customers</t>
        </is>
      </c>
      <c r="C148" s="5" t="n">
        <v>4</v>
      </c>
      <c r="D148" s="5" t="n">
        <v>4</v>
      </c>
      <c r="E148" s="5" t="n">
        <v>2</v>
      </c>
    </row>
    <row r="149">
      <c r="A149" s="4" t="inlineStr">
        <is>
          <t>Network revenues | Consumer</t>
        </is>
      </c>
    </row>
    <row r="150">
      <c r="A150" s="3" t="inlineStr">
        <is>
          <t>Revenues</t>
        </is>
      </c>
    </row>
    <row r="151">
      <c r="A151" s="4" t="inlineStr">
        <is>
          <t>Total revenues from contracts with customers</t>
        </is>
      </c>
      <c r="D151" s="5" t="n">
        <v>1</v>
      </c>
      <c r="E151" s="5" t="n">
        <v>1</v>
      </c>
    </row>
    <row r="152">
      <c r="A152" s="4" t="inlineStr">
        <is>
          <t>Network revenues | Enterprise</t>
        </is>
      </c>
    </row>
    <row r="153">
      <c r="A153" s="3" t="inlineStr">
        <is>
          <t>Revenues</t>
        </is>
      </c>
    </row>
    <row r="154">
      <c r="A154" s="4" t="inlineStr">
        <is>
          <t>Total revenues from contracts with customers</t>
        </is>
      </c>
      <c r="C154" s="5" t="n">
        <v>766</v>
      </c>
      <c r="D154" s="5" t="n">
        <v>897</v>
      </c>
      <c r="E154" s="5" t="n">
        <v>696</v>
      </c>
    </row>
    <row r="155">
      <c r="A155" s="4" t="inlineStr">
        <is>
          <t>Network revenues | WIB</t>
        </is>
      </c>
    </row>
    <row r="156">
      <c r="A156" s="3" t="inlineStr">
        <is>
          <t>Revenues</t>
        </is>
      </c>
    </row>
    <row r="157">
      <c r="A157" s="4" t="inlineStr">
        <is>
          <t>Total revenues from contracts with customers</t>
        </is>
      </c>
      <c r="C157" s="5" t="n">
        <v>901</v>
      </c>
      <c r="D157" s="5" t="n">
        <v>943</v>
      </c>
      <c r="E157" s="5" t="n">
        <v>1020</v>
      </c>
    </row>
    <row r="158">
      <c r="A158" s="4" t="inlineStr">
        <is>
          <t>Network revenues | Total Segment</t>
        </is>
      </c>
    </row>
    <row r="159">
      <c r="A159" s="3" t="inlineStr">
        <is>
          <t>Revenues</t>
        </is>
      </c>
    </row>
    <row r="160">
      <c r="A160" s="4" t="inlineStr">
        <is>
          <t>Total revenues from contracts with customers</t>
        </is>
      </c>
      <c r="C160" s="5" t="n">
        <v>1671</v>
      </c>
      <c r="D160" s="5" t="n">
        <v>1845</v>
      </c>
      <c r="E160" s="5" t="n">
        <v>1719</v>
      </c>
    </row>
    <row r="161">
      <c r="A161" s="4" t="inlineStr">
        <is>
          <t>Indihome revenues | Consumer</t>
        </is>
      </c>
    </row>
    <row r="162">
      <c r="A162" s="3" t="inlineStr">
        <is>
          <t>Revenues</t>
        </is>
      </c>
    </row>
    <row r="163">
      <c r="A163" s="4" t="inlineStr">
        <is>
          <t>Total revenues from contracts with customers</t>
        </is>
      </c>
      <c r="C163" s="5" t="n">
        <v>19827</v>
      </c>
      <c r="D163" s="5" t="n">
        <v>16083</v>
      </c>
      <c r="E163" s="5" t="n">
        <v>10761</v>
      </c>
    </row>
    <row r="164">
      <c r="A164" s="4" t="inlineStr">
        <is>
          <t>Indihome revenues | Enterprise</t>
        </is>
      </c>
    </row>
    <row r="165">
      <c r="A165" s="3" t="inlineStr">
        <is>
          <t>Revenues</t>
        </is>
      </c>
    </row>
    <row r="166">
      <c r="A166" s="4" t="inlineStr">
        <is>
          <t>Total revenues from contracts with customers</t>
        </is>
      </c>
      <c r="C166" s="5" t="n">
        <v>2387</v>
      </c>
      <c r="D166" s="5" t="n">
        <v>2242</v>
      </c>
      <c r="E166" s="5" t="n">
        <v>1967</v>
      </c>
    </row>
    <row r="167">
      <c r="A167" s="4" t="inlineStr">
        <is>
          <t>Indihome revenues | Total Segment</t>
        </is>
      </c>
    </row>
    <row r="168">
      <c r="A168" s="3" t="inlineStr">
        <is>
          <t>Revenues</t>
        </is>
      </c>
    </row>
    <row r="169">
      <c r="A169" s="4" t="inlineStr">
        <is>
          <t>Total revenues from contracts with customers</t>
        </is>
      </c>
      <c r="C169" s="5" t="n">
        <v>22214</v>
      </c>
      <c r="D169" s="5" t="n">
        <v>18325</v>
      </c>
      <c r="E169" s="5" t="n">
        <v>12728</v>
      </c>
    </row>
    <row r="170">
      <c r="A170" s="4" t="inlineStr">
        <is>
          <t>Total other services | Consumer</t>
        </is>
      </c>
    </row>
    <row r="171">
      <c r="A171" s="3" t="inlineStr">
        <is>
          <t>Revenues</t>
        </is>
      </c>
    </row>
    <row r="172">
      <c r="A172" s="4" t="inlineStr">
        <is>
          <t>Total revenues from contracts with customers</t>
        </is>
      </c>
      <c r="C172" s="5" t="n">
        <v>51</v>
      </c>
      <c r="D172" s="5" t="n">
        <v>67</v>
      </c>
      <c r="E172" s="5" t="n">
        <v>5</v>
      </c>
    </row>
    <row r="173">
      <c r="A173" s="4" t="inlineStr">
        <is>
          <t>Total other services | Enterprise</t>
        </is>
      </c>
    </row>
    <row r="174">
      <c r="A174" s="3" t="inlineStr">
        <is>
          <t>Revenues</t>
        </is>
      </c>
    </row>
    <row r="175">
      <c r="A175" s="4" t="inlineStr">
        <is>
          <t>Total revenues from contracts with customers</t>
        </is>
      </c>
      <c r="C175" s="5" t="n">
        <v>4280</v>
      </c>
      <c r="D175" s="5" t="n">
        <v>5694</v>
      </c>
      <c r="E175" s="5" t="n">
        <v>6788</v>
      </c>
    </row>
    <row r="176">
      <c r="A176" s="4" t="inlineStr">
        <is>
          <t>Total other services | WIB</t>
        </is>
      </c>
    </row>
    <row r="177">
      <c r="A177" s="3" t="inlineStr">
        <is>
          <t>Revenues</t>
        </is>
      </c>
    </row>
    <row r="178">
      <c r="A178" s="4" t="inlineStr">
        <is>
          <t>Total revenues from contracts with customers</t>
        </is>
      </c>
      <c r="C178" s="5" t="n">
        <v>464</v>
      </c>
      <c r="D178" s="5" t="n">
        <v>731</v>
      </c>
      <c r="E178" s="5" t="n">
        <v>2126</v>
      </c>
    </row>
    <row r="179">
      <c r="A179" s="4" t="inlineStr">
        <is>
          <t>Total other services | Others (each below Rp75 billion)</t>
        </is>
      </c>
    </row>
    <row r="180">
      <c r="A180" s="3" t="inlineStr">
        <is>
          <t>Revenues</t>
        </is>
      </c>
    </row>
    <row r="181">
      <c r="A181" s="4" t="inlineStr">
        <is>
          <t>Total revenues from contracts with customers</t>
        </is>
      </c>
      <c r="C181" s="5" t="n">
        <v>378</v>
      </c>
      <c r="D181" s="5" t="n">
        <v>546</v>
      </c>
      <c r="E181" s="5" t="n">
        <v>290</v>
      </c>
    </row>
    <row r="182">
      <c r="A182" s="4" t="inlineStr">
        <is>
          <t>Total other services | Total Segment</t>
        </is>
      </c>
    </row>
    <row r="183">
      <c r="A183" s="3" t="inlineStr">
        <is>
          <t>Revenues</t>
        </is>
      </c>
    </row>
    <row r="184">
      <c r="A184" s="4" t="inlineStr">
        <is>
          <t>Total revenues from contracts with customers</t>
        </is>
      </c>
      <c r="C184" s="5" t="n">
        <v>5173</v>
      </c>
      <c r="D184" s="5" t="n">
        <v>7038</v>
      </c>
      <c r="E184" s="5" t="n">
        <v>9209</v>
      </c>
    </row>
    <row r="185">
      <c r="A185" s="4" t="inlineStr">
        <is>
          <t>Sale of peripherals | Enterprise</t>
        </is>
      </c>
    </row>
    <row r="186">
      <c r="A186" s="3" t="inlineStr">
        <is>
          <t>Revenues</t>
        </is>
      </c>
    </row>
    <row r="187">
      <c r="A187" s="4" t="inlineStr">
        <is>
          <t>Total revenues from contracts with customers</t>
        </is>
      </c>
      <c r="D187" s="5" t="n">
        <v>1109</v>
      </c>
      <c r="E187" s="5" t="n">
        <v>1852</v>
      </c>
    </row>
    <row r="188">
      <c r="A188" s="4" t="inlineStr">
        <is>
          <t>Sale of peripherals | Total Segment</t>
        </is>
      </c>
    </row>
    <row r="189">
      <c r="A189" s="3" t="inlineStr">
        <is>
          <t>Revenues</t>
        </is>
      </c>
    </row>
    <row r="190">
      <c r="A190" s="4" t="inlineStr">
        <is>
          <t>Total revenues from contracts with customers</t>
        </is>
      </c>
      <c r="D190" s="5" t="n">
        <v>1109</v>
      </c>
      <c r="E190" s="5" t="n">
        <v>1852</v>
      </c>
    </row>
    <row r="191">
      <c r="A191" s="4" t="inlineStr">
        <is>
          <t>Manage service and terminal | Enterprise</t>
        </is>
      </c>
    </row>
    <row r="192">
      <c r="A192" s="3" t="inlineStr">
        <is>
          <t>Revenues</t>
        </is>
      </c>
    </row>
    <row r="193">
      <c r="A193" s="4" t="inlineStr">
        <is>
          <t>Total revenues from contracts with customers</t>
        </is>
      </c>
      <c r="C193" s="5" t="n">
        <v>1292</v>
      </c>
      <c r="D193" s="5" t="n">
        <v>1671</v>
      </c>
      <c r="E193" s="5" t="n">
        <v>1449</v>
      </c>
    </row>
    <row r="194">
      <c r="A194" s="4" t="inlineStr">
        <is>
          <t>Manage service and terminal | WIB</t>
        </is>
      </c>
    </row>
    <row r="195">
      <c r="A195" s="3" t="inlineStr">
        <is>
          <t>Revenues</t>
        </is>
      </c>
    </row>
    <row r="196">
      <c r="A196" s="4" t="inlineStr">
        <is>
          <t>Total revenues from contracts with customers</t>
        </is>
      </c>
      <c r="C196" s="5" t="n">
        <v>1</v>
      </c>
      <c r="D196" s="5" t="n">
        <v>1</v>
      </c>
      <c r="E196" s="5" t="n">
        <v>0</v>
      </c>
    </row>
    <row r="197">
      <c r="A197" s="4" t="inlineStr">
        <is>
          <t>Manage service and terminal | Total Segment</t>
        </is>
      </c>
    </row>
    <row r="198">
      <c r="A198" s="3" t="inlineStr">
        <is>
          <t>Revenues</t>
        </is>
      </c>
    </row>
    <row r="199">
      <c r="A199" s="4" t="inlineStr">
        <is>
          <t>Total revenues from contracts with customers</t>
        </is>
      </c>
      <c r="C199" s="5" t="n">
        <v>1293</v>
      </c>
      <c r="D199" s="5" t="n">
        <v>1672</v>
      </c>
      <c r="E199" s="5" t="n">
        <v>1449</v>
      </c>
    </row>
    <row r="200">
      <c r="A200" s="4" t="inlineStr">
        <is>
          <t>Call centre service | Enterprise</t>
        </is>
      </c>
    </row>
    <row r="201">
      <c r="A201" s="3" t="inlineStr">
        <is>
          <t>Revenues</t>
        </is>
      </c>
    </row>
    <row r="202">
      <c r="A202" s="4" t="inlineStr">
        <is>
          <t>Total revenues from contracts with customers</t>
        </is>
      </c>
      <c r="C202" s="5" t="n">
        <v>775</v>
      </c>
      <c r="D202" s="5" t="n">
        <v>650</v>
      </c>
      <c r="E202" s="5" t="n">
        <v>877</v>
      </c>
    </row>
    <row r="203">
      <c r="A203" s="4" t="inlineStr">
        <is>
          <t>Call centre service | WIB</t>
        </is>
      </c>
    </row>
    <row r="204">
      <c r="A204" s="3" t="inlineStr">
        <is>
          <t>Revenues</t>
        </is>
      </c>
    </row>
    <row r="205">
      <c r="A205" s="4" t="inlineStr">
        <is>
          <t>Total revenues from contracts with customers</t>
        </is>
      </c>
      <c r="C205" s="5" t="n">
        <v>70</v>
      </c>
      <c r="D205" s="5" t="n">
        <v>149</v>
      </c>
      <c r="E205" s="5" t="n">
        <v>167</v>
      </c>
    </row>
    <row r="206">
      <c r="A206" s="4" t="inlineStr">
        <is>
          <t>Call centre service | Others (each below Rp75 billion)</t>
        </is>
      </c>
    </row>
    <row r="207">
      <c r="A207" s="3" t="inlineStr">
        <is>
          <t>Revenues</t>
        </is>
      </c>
    </row>
    <row r="208">
      <c r="A208" s="4" t="inlineStr">
        <is>
          <t>Total revenues from contracts with customers</t>
        </is>
      </c>
      <c r="E208" s="5" t="n">
        <v>8</v>
      </c>
    </row>
    <row r="209">
      <c r="A209" s="4" t="inlineStr">
        <is>
          <t>Call centre service | Total Segment</t>
        </is>
      </c>
    </row>
    <row r="210">
      <c r="A210" s="3" t="inlineStr">
        <is>
          <t>Revenues</t>
        </is>
      </c>
    </row>
    <row r="211">
      <c r="A211" s="4" t="inlineStr">
        <is>
          <t>Total revenues from contracts with customers</t>
        </is>
      </c>
      <c r="C211" s="5" t="n">
        <v>845</v>
      </c>
      <c r="D211" s="5" t="n">
        <v>799</v>
      </c>
      <c r="E211" s="5" t="n">
        <v>1052</v>
      </c>
    </row>
    <row r="212">
      <c r="A212" s="4" t="inlineStr">
        <is>
          <t>E-health | Enterprise</t>
        </is>
      </c>
    </row>
    <row r="213">
      <c r="A213" s="3" t="inlineStr">
        <is>
          <t>Revenues</t>
        </is>
      </c>
    </row>
    <row r="214">
      <c r="A214" s="4" t="inlineStr">
        <is>
          <t>Total revenues from contracts with customers</t>
        </is>
      </c>
      <c r="C214" s="5" t="n">
        <v>549</v>
      </c>
      <c r="D214" s="5" t="n">
        <v>523</v>
      </c>
      <c r="E214" s="5" t="n">
        <v>563</v>
      </c>
    </row>
    <row r="215">
      <c r="A215" s="4" t="inlineStr">
        <is>
          <t>E-health | Total Segment</t>
        </is>
      </c>
    </row>
    <row r="216">
      <c r="A216" s="3" t="inlineStr">
        <is>
          <t>Revenues</t>
        </is>
      </c>
    </row>
    <row r="217">
      <c r="A217" s="4" t="inlineStr">
        <is>
          <t>Total revenues from contracts with customers</t>
        </is>
      </c>
      <c r="C217" s="5" t="n">
        <v>549</v>
      </c>
      <c r="D217" s="5" t="n">
        <v>523</v>
      </c>
      <c r="E217" s="5" t="n">
        <v>563</v>
      </c>
    </row>
    <row r="218">
      <c r="A218" s="4" t="inlineStr">
        <is>
          <t>E-payment | Enterprise</t>
        </is>
      </c>
    </row>
    <row r="219">
      <c r="A219" s="3" t="inlineStr">
        <is>
          <t>Revenues</t>
        </is>
      </c>
    </row>
    <row r="220">
      <c r="A220" s="4" t="inlineStr">
        <is>
          <t>Total revenues from contracts with customers</t>
        </is>
      </c>
      <c r="C220" s="5" t="n">
        <v>475</v>
      </c>
      <c r="D220" s="5" t="n">
        <v>453</v>
      </c>
      <c r="E220" s="5" t="n">
        <v>449</v>
      </c>
    </row>
    <row r="221">
      <c r="A221" s="4" t="inlineStr">
        <is>
          <t>E-payment | Others (each below Rp75 billion)</t>
        </is>
      </c>
    </row>
    <row r="222">
      <c r="A222" s="3" t="inlineStr">
        <is>
          <t>Revenues</t>
        </is>
      </c>
    </row>
    <row r="223">
      <c r="A223" s="4" t="inlineStr">
        <is>
          <t>Total revenues from contracts with customers</t>
        </is>
      </c>
      <c r="C223" s="5" t="n">
        <v>24</v>
      </c>
      <c r="D223" s="5" t="n">
        <v>113</v>
      </c>
    </row>
    <row r="224">
      <c r="A224" s="4" t="inlineStr">
        <is>
          <t>E-payment | Total Segment</t>
        </is>
      </c>
    </row>
    <row r="225">
      <c r="A225" s="3" t="inlineStr">
        <is>
          <t>Revenues</t>
        </is>
      </c>
    </row>
    <row r="226">
      <c r="A226" s="4" t="inlineStr">
        <is>
          <t>Total revenues from contracts with customers</t>
        </is>
      </c>
      <c r="C226" s="5" t="n">
        <v>499</v>
      </c>
      <c r="D226" s="5" t="n">
        <v>566</v>
      </c>
      <c r="E226" s="5" t="n">
        <v>449</v>
      </c>
    </row>
    <row r="227">
      <c r="A227" s="4" t="inlineStr">
        <is>
          <t>Sales Of Peripherals | Enterprise</t>
        </is>
      </c>
    </row>
    <row r="228">
      <c r="A228" s="3" t="inlineStr">
        <is>
          <t>Revenues</t>
        </is>
      </c>
    </row>
    <row r="229">
      <c r="A229" s="4" t="inlineStr">
        <is>
          <t>Total revenues from contracts with customers</t>
        </is>
      </c>
      <c r="C229" s="5" t="n">
        <v>0</v>
      </c>
    </row>
    <row r="230">
      <c r="A230" s="4" t="inlineStr">
        <is>
          <t>Sales Of Peripherals | Others (each below Rp75 billion)</t>
        </is>
      </c>
    </row>
    <row r="231">
      <c r="A231" s="3" t="inlineStr">
        <is>
          <t>Revenues</t>
        </is>
      </c>
    </row>
    <row r="232">
      <c r="A232" s="4" t="inlineStr">
        <is>
          <t>Total revenues from contracts with customers</t>
        </is>
      </c>
      <c r="C232" s="5" t="n">
        <v>0</v>
      </c>
    </row>
    <row r="233">
      <c r="A233" s="4" t="inlineStr">
        <is>
          <t>Sales Of Peripherals | Total Segment</t>
        </is>
      </c>
    </row>
    <row r="234">
      <c r="A234" s="3" t="inlineStr">
        <is>
          <t>Revenues</t>
        </is>
      </c>
    </row>
    <row r="235">
      <c r="A235" s="4" t="inlineStr">
        <is>
          <t>Total revenues from contracts with customers</t>
        </is>
      </c>
      <c r="C235" s="5" t="n">
        <v>0</v>
      </c>
    </row>
    <row r="236">
      <c r="A236" s="4" t="inlineStr">
        <is>
          <t>Others | Consumer</t>
        </is>
      </c>
    </row>
    <row r="237">
      <c r="A237" s="3" t="inlineStr">
        <is>
          <t>Revenues</t>
        </is>
      </c>
    </row>
    <row r="238">
      <c r="A238" s="4" t="inlineStr">
        <is>
          <t>Total revenues from contracts with customers</t>
        </is>
      </c>
      <c r="C238" s="5" t="n">
        <v>51</v>
      </c>
      <c r="D238" s="5" t="n">
        <v>67</v>
      </c>
      <c r="E238" s="5" t="n">
        <v>5</v>
      </c>
    </row>
    <row r="239">
      <c r="A239" s="4" t="inlineStr">
        <is>
          <t>Others | Enterprise</t>
        </is>
      </c>
    </row>
    <row r="240">
      <c r="A240" s="3" t="inlineStr">
        <is>
          <t>Revenues</t>
        </is>
      </c>
    </row>
    <row r="241">
      <c r="A241" s="4" t="inlineStr">
        <is>
          <t>Total revenues from contracts with customers</t>
        </is>
      </c>
      <c r="C241" s="5" t="n">
        <v>1189</v>
      </c>
      <c r="D241" s="5" t="n">
        <v>1288</v>
      </c>
      <c r="E241" s="5" t="n">
        <v>1598</v>
      </c>
    </row>
    <row r="242">
      <c r="A242" s="4" t="inlineStr">
        <is>
          <t>Others | WIB</t>
        </is>
      </c>
    </row>
    <row r="243">
      <c r="A243" s="3" t="inlineStr">
        <is>
          <t>Revenues</t>
        </is>
      </c>
    </row>
    <row r="244">
      <c r="A244" s="4" t="inlineStr">
        <is>
          <t>Total revenues from contracts with customers</t>
        </is>
      </c>
      <c r="C244" s="5" t="n">
        <v>393</v>
      </c>
      <c r="D244" s="5" t="n">
        <v>581</v>
      </c>
      <c r="E244" s="5" t="n">
        <v>1959</v>
      </c>
    </row>
    <row r="245">
      <c r="A245" s="4" t="inlineStr">
        <is>
          <t>Others | Others (each below Rp75 billion)</t>
        </is>
      </c>
    </row>
    <row r="246">
      <c r="A246" s="3" t="inlineStr">
        <is>
          <t>Revenues</t>
        </is>
      </c>
    </row>
    <row r="247">
      <c r="A247" s="4" t="inlineStr">
        <is>
          <t>Total revenues from contracts with customers</t>
        </is>
      </c>
      <c r="C247" s="5" t="n">
        <v>354</v>
      </c>
      <c r="D247" s="5" t="n">
        <v>433</v>
      </c>
      <c r="E247" s="5" t="n">
        <v>282</v>
      </c>
    </row>
    <row r="248">
      <c r="A248" s="4" t="inlineStr">
        <is>
          <t>Others | Total Segment</t>
        </is>
      </c>
    </row>
    <row r="249">
      <c r="A249" s="3" t="inlineStr">
        <is>
          <t>Revenues</t>
        </is>
      </c>
    </row>
    <row r="250">
      <c r="A250" s="4" t="inlineStr">
        <is>
          <t>Total revenues from contracts with customers</t>
        </is>
      </c>
      <c r="C250" s="7" t="n">
        <v>1987</v>
      </c>
      <c r="D250" s="7" t="n">
        <v>2369</v>
      </c>
      <c r="E250" s="7" t="n">
        <v>3844</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Rp in Billions</t>
        </is>
      </c>
      <c r="B1" s="2" t="inlineStr">
        <is>
          <t>12 Months Ended</t>
        </is>
      </c>
    </row>
    <row r="2">
      <c r="B2" s="2" t="inlineStr">
        <is>
          <t>Dec. 31, 2020IDR (Rp)</t>
        </is>
      </c>
    </row>
    <row r="3">
      <c r="A3" s="4" t="inlineStr">
        <is>
          <t>Minimum</t>
        </is>
      </c>
    </row>
    <row r="4">
      <c r="A4" s="3" t="inlineStr">
        <is>
          <t>Revenues</t>
        </is>
      </c>
    </row>
    <row r="5">
      <c r="A5" s="4" t="inlineStr">
        <is>
          <t>Lease term</t>
        </is>
      </c>
      <c r="B5" s="4" t="inlineStr">
        <is>
          <t>1 year</t>
        </is>
      </c>
    </row>
    <row r="6">
      <c r="A6" s="4" t="inlineStr">
        <is>
          <t>Maximum</t>
        </is>
      </c>
    </row>
    <row r="7">
      <c r="A7" s="3" t="inlineStr">
        <is>
          <t>Revenues</t>
        </is>
      </c>
    </row>
    <row r="8">
      <c r="A8" s="4" t="inlineStr">
        <is>
          <t>Lease term</t>
        </is>
      </c>
      <c r="B8" s="4" t="inlineStr">
        <is>
          <t>10 years</t>
        </is>
      </c>
    </row>
    <row r="9">
      <c r="A9" s="4" t="inlineStr">
        <is>
          <t>Less than one year</t>
        </is>
      </c>
    </row>
    <row r="10">
      <c r="A10" s="3" t="inlineStr">
        <is>
          <t>Revenues</t>
        </is>
      </c>
    </row>
    <row r="11">
      <c r="A11" s="4" t="inlineStr">
        <is>
          <t>Unsatisfied performance obligations</t>
        </is>
      </c>
      <c r="B11" s="7" t="n">
        <v>8070</v>
      </c>
    </row>
    <row r="12">
      <c r="A12" s="4" t="inlineStr">
        <is>
          <t>More than one year</t>
        </is>
      </c>
    </row>
    <row r="13">
      <c r="A13" s="3" t="inlineStr">
        <is>
          <t>Revenues</t>
        </is>
      </c>
    </row>
    <row r="14">
      <c r="A14" s="4" t="inlineStr">
        <is>
          <t>Unsatisfied performance obligations</t>
        </is>
      </c>
      <c r="B14" s="7" t="n">
        <v>958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2" customWidth="1" min="5" max="5"/>
  </cols>
  <sheetData>
    <row r="1">
      <c r="A1" s="1" t="inlineStr">
        <is>
          <t>PERSONNEL EXPENSE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PERSONNEL EXPENSES</t>
        </is>
      </c>
    </row>
    <row r="4">
      <c r="A4" s="4" t="inlineStr">
        <is>
          <t>Salaries and related benefits</t>
        </is>
      </c>
      <c r="C4" s="7" t="n">
        <v>8272</v>
      </c>
      <c r="D4" s="7" t="n">
        <v>7945</v>
      </c>
      <c r="E4" s="7" t="n">
        <v>8077</v>
      </c>
    </row>
    <row r="5">
      <c r="A5" s="4" t="inlineStr">
        <is>
          <t>Vacation pay, incentives and other benefits</t>
        </is>
      </c>
      <c r="C5" s="5" t="n">
        <v>4321</v>
      </c>
      <c r="D5" s="5" t="n">
        <v>3538</v>
      </c>
      <c r="E5" s="5" t="n">
        <v>3292</v>
      </c>
    </row>
    <row r="6">
      <c r="A6" s="4" t="inlineStr">
        <is>
          <t>Employee benefit cost</t>
        </is>
      </c>
      <c r="C6" s="5" t="n">
        <v>1449</v>
      </c>
      <c r="D6" s="5" t="n">
        <v>1176</v>
      </c>
      <c r="E6" s="5" t="n">
        <v>1600</v>
      </c>
    </row>
    <row r="7">
      <c r="A7" s="4" t="inlineStr">
        <is>
          <t>LSA expense (Note 31)</t>
        </is>
      </c>
      <c r="C7" s="5" t="n">
        <v>290</v>
      </c>
      <c r="D7" s="5" t="n">
        <v>290</v>
      </c>
      <c r="E7" s="5" t="n">
        <v>161</v>
      </c>
    </row>
    <row r="8">
      <c r="A8" s="4" t="inlineStr">
        <is>
          <t>Long service employee benefit cost (Note 30)</t>
        </is>
      </c>
      <c r="C8" s="5" t="n">
        <v>53</v>
      </c>
    </row>
    <row r="9">
      <c r="A9" s="4" t="inlineStr">
        <is>
          <t>Others</t>
        </is>
      </c>
      <c r="C9" s="5" t="n">
        <v>58</v>
      </c>
      <c r="D9" s="5" t="n">
        <v>63</v>
      </c>
      <c r="E9" s="5" t="n">
        <v>48</v>
      </c>
    </row>
    <row r="10">
      <c r="A10" s="4" t="inlineStr">
        <is>
          <t>Total</t>
        </is>
      </c>
      <c r="B10" s="6" t="n">
        <v>1024</v>
      </c>
      <c r="C10" s="5" t="n">
        <v>14390</v>
      </c>
      <c r="D10" s="5" t="n">
        <v>13012</v>
      </c>
      <c r="E10" s="5" t="n">
        <v>13178</v>
      </c>
    </row>
    <row r="11">
      <c r="A11" s="4" t="inlineStr">
        <is>
          <t>Obligation under the Labor Law</t>
        </is>
      </c>
    </row>
    <row r="12">
      <c r="A12" s="3" t="inlineStr">
        <is>
          <t>PERSONNEL EXPENSES</t>
        </is>
      </c>
    </row>
    <row r="13">
      <c r="A13" s="4" t="inlineStr">
        <is>
          <t>Employee benefit cost</t>
        </is>
      </c>
      <c r="C13" s="5" t="n">
        <v>258</v>
      </c>
      <c r="D13" s="5" t="n">
        <v>136</v>
      </c>
      <c r="E13" s="5" t="n">
        <v>113</v>
      </c>
    </row>
    <row r="14">
      <c r="A14" s="4" t="inlineStr">
        <is>
          <t>Post-employment health care benefit cost</t>
        </is>
      </c>
    </row>
    <row r="15">
      <c r="A15" s="3" t="inlineStr">
        <is>
          <t>PERSONNEL EXPENSES</t>
        </is>
      </c>
    </row>
    <row r="16">
      <c r="A16" s="4" t="inlineStr">
        <is>
          <t>Employee benefit cost</t>
        </is>
      </c>
      <c r="C16" s="5" t="n">
        <v>253</v>
      </c>
      <c r="D16" s="5" t="n">
        <v>167</v>
      </c>
      <c r="E16" s="5" t="n">
        <v>335</v>
      </c>
    </row>
    <row r="17">
      <c r="A17" s="4" t="inlineStr">
        <is>
          <t>Other post-employment benefit cost</t>
        </is>
      </c>
    </row>
    <row r="18">
      <c r="A18" s="3" t="inlineStr">
        <is>
          <t>PERSONNEL EXPENSES</t>
        </is>
      </c>
    </row>
    <row r="19">
      <c r="A19" s="4" t="inlineStr">
        <is>
          <t>Employee benefit cost</t>
        </is>
      </c>
      <c r="C19" s="5" t="n">
        <v>81</v>
      </c>
      <c r="D19" s="5" t="n">
        <v>33</v>
      </c>
      <c r="E19" s="5" t="n">
        <v>32</v>
      </c>
    </row>
    <row r="20">
      <c r="A20" s="4" t="inlineStr">
        <is>
          <t>Periodic pension benefit cost</t>
        </is>
      </c>
    </row>
    <row r="21">
      <c r="A21" s="3" t="inlineStr">
        <is>
          <t>PERSONNEL EXPENSES</t>
        </is>
      </c>
    </row>
    <row r="22">
      <c r="A22" s="4" t="inlineStr">
        <is>
          <t>Employee benefit cost</t>
        </is>
      </c>
      <c r="C22" s="5" t="n">
        <v>804</v>
      </c>
      <c r="D22" s="5" t="n">
        <v>840</v>
      </c>
      <c r="E22" s="5" t="n">
        <v>1120</v>
      </c>
    </row>
    <row r="23">
      <c r="A23" s="4" t="inlineStr">
        <is>
          <t>Others</t>
        </is>
      </c>
      <c r="C23" s="7" t="n">
        <v>0</v>
      </c>
      <c r="D23" s="7" t="n">
        <v>0</v>
      </c>
      <c r="E23" s="7" t="n">
        <v>0</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OPERATION, MAINTENANCE AND TELECOMMUNICATION SERVICE EXPENSE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OPERATION, MAINTENANCE AND TELECOMMUNICATION SERVICE EXPENSES</t>
        </is>
      </c>
    </row>
    <row r="4">
      <c r="A4" s="4" t="inlineStr">
        <is>
          <t>Operation and maintenance</t>
        </is>
      </c>
      <c r="C4" s="7" t="n">
        <v>19956</v>
      </c>
      <c r="D4" s="7" t="n">
        <v>20417</v>
      </c>
      <c r="E4" s="7" t="n">
        <v>25215</v>
      </c>
    </row>
    <row r="5">
      <c r="A5" s="4" t="inlineStr">
        <is>
          <t>Radio frequency usage charges (Note 34c.i &amp; 34c.ii)</t>
        </is>
      </c>
      <c r="C5" s="5" t="n">
        <v>5930</v>
      </c>
      <c r="D5" s="5" t="n">
        <v>5736</v>
      </c>
      <c r="E5" s="5" t="n">
        <v>5473</v>
      </c>
    </row>
    <row r="6">
      <c r="A6" s="4" t="inlineStr">
        <is>
          <t>Leased lines and CPE</t>
        </is>
      </c>
      <c r="C6" s="5" t="n">
        <v>3353</v>
      </c>
      <c r="D6" s="5" t="n">
        <v>4709</v>
      </c>
      <c r="E6" s="5" t="n">
        <v>5125</v>
      </c>
    </row>
    <row r="7">
      <c r="A7" s="4" t="inlineStr">
        <is>
          <t>Concession fees and USO charges</t>
        </is>
      </c>
      <c r="C7" s="5" t="n">
        <v>2411</v>
      </c>
      <c r="D7" s="5" t="n">
        <v>2370</v>
      </c>
      <c r="E7" s="5" t="n">
        <v>2297</v>
      </c>
    </row>
    <row r="8">
      <c r="A8" s="4" t="inlineStr">
        <is>
          <t>Electricity, gas and water</t>
        </is>
      </c>
      <c r="C8" s="5" t="n">
        <v>946</v>
      </c>
      <c r="D8" s="5" t="n">
        <v>1102</v>
      </c>
      <c r="E8" s="5" t="n">
        <v>1051</v>
      </c>
    </row>
    <row r="9">
      <c r="A9" s="4" t="inlineStr">
        <is>
          <t>Project management</t>
        </is>
      </c>
      <c r="C9" s="5" t="n">
        <v>538</v>
      </c>
      <c r="D9" s="5" t="n">
        <v>460</v>
      </c>
      <c r="E9" s="5" t="n">
        <v>647</v>
      </c>
    </row>
    <row r="10">
      <c r="A10" s="4" t="inlineStr">
        <is>
          <t>Cost of SIM cards and vouchers (Note 8)</t>
        </is>
      </c>
      <c r="C10" s="5" t="n">
        <v>487</v>
      </c>
      <c r="D10" s="5" t="n">
        <v>645</v>
      </c>
      <c r="E10" s="5" t="n">
        <v>866</v>
      </c>
    </row>
    <row r="11">
      <c r="A11" s="4" t="inlineStr">
        <is>
          <t>Insurance</t>
        </is>
      </c>
      <c r="C11" s="5" t="n">
        <v>378</v>
      </c>
      <c r="D11" s="5" t="n">
        <v>246</v>
      </c>
      <c r="E11" s="5" t="n">
        <v>193</v>
      </c>
    </row>
    <row r="12">
      <c r="A12" s="4" t="inlineStr">
        <is>
          <t>Vehicles rental and supporting facilities</t>
        </is>
      </c>
      <c r="C12" s="5" t="n">
        <v>334</v>
      </c>
      <c r="D12" s="5" t="n">
        <v>386</v>
      </c>
      <c r="E12" s="5" t="n">
        <v>413</v>
      </c>
    </row>
    <row r="13">
      <c r="A13" s="4" t="inlineStr">
        <is>
          <t>Cost of sales of peripherals (Note 8)</t>
        </is>
      </c>
      <c r="C13" s="5" t="n">
        <v>57</v>
      </c>
      <c r="D13" s="5" t="n">
        <v>1109</v>
      </c>
      <c r="E13" s="5" t="n">
        <v>1860</v>
      </c>
    </row>
    <row r="14">
      <c r="A14" s="4" t="inlineStr">
        <is>
          <t>Tower leases</t>
        </is>
      </c>
      <c r="E14" s="5" t="n">
        <v>480</v>
      </c>
    </row>
    <row r="15">
      <c r="A15" s="4" t="inlineStr">
        <is>
          <t>Others (each below Rp75 billion)</t>
        </is>
      </c>
      <c r="C15" s="5" t="n">
        <v>185</v>
      </c>
      <c r="D15" s="5" t="n">
        <v>273</v>
      </c>
      <c r="E15" s="5" t="n">
        <v>273</v>
      </c>
    </row>
    <row r="16">
      <c r="A16" s="4" t="inlineStr">
        <is>
          <t>Total</t>
        </is>
      </c>
      <c r="B16" s="6" t="n">
        <v>2461</v>
      </c>
      <c r="C16" s="7" t="n">
        <v>34575</v>
      </c>
      <c r="D16" s="7" t="n">
        <v>37453</v>
      </c>
      <c r="E16" s="7" t="n">
        <v>43893</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 width="22" customWidth="1" min="5" max="5"/>
  </cols>
  <sheetData>
    <row r="1">
      <c r="A1" s="1" t="inlineStr">
        <is>
          <t>GENERAL AND ADMINISTRATIVE EXPENSE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GENERAL AND ADMINISTRATIVE EXPENSES</t>
        </is>
      </c>
    </row>
    <row r="4">
      <c r="A4" s="4" t="inlineStr">
        <is>
          <t>Allowance for expected credit losses</t>
        </is>
      </c>
      <c r="C4" s="7" t="n">
        <v>2344</v>
      </c>
      <c r="D4" s="7" t="n">
        <v>1899</v>
      </c>
      <c r="E4" s="7" t="n">
        <v>2208</v>
      </c>
    </row>
    <row r="5">
      <c r="A5" s="4" t="inlineStr">
        <is>
          <t>General expenses</t>
        </is>
      </c>
      <c r="C5" s="5" t="n">
        <v>1805</v>
      </c>
      <c r="D5" s="5" t="n">
        <v>1651</v>
      </c>
      <c r="E5" s="5" t="n">
        <v>1792</v>
      </c>
    </row>
    <row r="6">
      <c r="A6" s="4" t="inlineStr">
        <is>
          <t>Professional fees</t>
        </is>
      </c>
      <c r="C6" s="5" t="n">
        <v>981</v>
      </c>
      <c r="D6" s="5" t="n">
        <v>793</v>
      </c>
      <c r="E6" s="5" t="n">
        <v>823</v>
      </c>
    </row>
    <row r="7">
      <c r="A7" s="4" t="inlineStr">
        <is>
          <t>Training, education, and recruitment</t>
        </is>
      </c>
      <c r="C7" s="5" t="n">
        <v>308</v>
      </c>
      <c r="D7" s="5" t="n">
        <v>461</v>
      </c>
      <c r="E7" s="5" t="n">
        <v>463</v>
      </c>
    </row>
    <row r="8">
      <c r="A8" s="4" t="inlineStr">
        <is>
          <t>Travelling</t>
        </is>
      </c>
      <c r="C8" s="5" t="n">
        <v>275</v>
      </c>
      <c r="D8" s="5" t="n">
        <v>410</v>
      </c>
      <c r="E8" s="5" t="n">
        <v>415</v>
      </c>
    </row>
    <row r="9">
      <c r="A9" s="4" t="inlineStr">
        <is>
          <t>Social contribution</t>
        </is>
      </c>
      <c r="C9" s="5" t="n">
        <v>223</v>
      </c>
      <c r="D9" s="5" t="n">
        <v>200</v>
      </c>
      <c r="E9" s="5" t="n">
        <v>181</v>
      </c>
    </row>
    <row r="10">
      <c r="A10" s="4" t="inlineStr">
        <is>
          <t>Collection expenses</t>
        </is>
      </c>
      <c r="C10" s="5" t="n">
        <v>193</v>
      </c>
      <c r="D10" s="5" t="n">
        <v>176</v>
      </c>
      <c r="E10" s="5" t="n">
        <v>157</v>
      </c>
    </row>
    <row r="11">
      <c r="A11" s="4" t="inlineStr">
        <is>
          <t>Meeting</t>
        </is>
      </c>
      <c r="C11" s="5" t="n">
        <v>184</v>
      </c>
      <c r="D11" s="5" t="n">
        <v>276</v>
      </c>
      <c r="E11" s="5" t="n">
        <v>233</v>
      </c>
    </row>
    <row r="12">
      <c r="A12" s="4" t="inlineStr">
        <is>
          <t>Others (each below Rp75 billion)</t>
        </is>
      </c>
      <c r="C12" s="5" t="n">
        <v>251</v>
      </c>
      <c r="D12" s="5" t="n">
        <v>341</v>
      </c>
      <c r="E12" s="5" t="n">
        <v>322</v>
      </c>
    </row>
    <row r="13">
      <c r="A13" s="4" t="inlineStr">
        <is>
          <t>Total</t>
        </is>
      </c>
      <c r="B13" s="6" t="n">
        <v>467</v>
      </c>
      <c r="C13" s="7" t="n">
        <v>6564</v>
      </c>
      <c r="D13" s="7" t="n">
        <v>6207</v>
      </c>
      <c r="E13" s="7" t="n">
        <v>6594</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s>
  <sheetData>
    <row r="1">
      <c r="A1" s="1" t="inlineStr">
        <is>
          <t>TAXATION - Prepaid income taxes (Details) $ in Millions, Rp in Billions</t>
        </is>
      </c>
      <c r="B1" s="2" t="inlineStr">
        <is>
          <t>Dec. 31, 2020USD ($)</t>
        </is>
      </c>
      <c r="C1" s="2" t="inlineStr">
        <is>
          <t>Dec. 31, 2020IDR (Rp)</t>
        </is>
      </c>
      <c r="D1" s="2" t="inlineStr">
        <is>
          <t>Dec. 31, 2019IDR (Rp)</t>
        </is>
      </c>
    </row>
    <row r="2">
      <c r="A2" s="3" t="inlineStr">
        <is>
          <t>TAXATION</t>
        </is>
      </c>
    </row>
    <row r="3">
      <c r="A3" s="4" t="inlineStr">
        <is>
          <t>Total corporate income tax</t>
        </is>
      </c>
      <c r="C3" s="7" t="n">
        <v>1817</v>
      </c>
      <c r="D3" s="7" t="n">
        <v>1398</v>
      </c>
    </row>
    <row r="4">
      <c r="A4" s="4" t="inlineStr">
        <is>
          <t>Current portion</t>
        </is>
      </c>
      <c r="B4" s="6" t="n">
        <v>-77</v>
      </c>
      <c r="C4" s="5" t="n">
        <v>-1079</v>
      </c>
      <c r="D4" s="5" t="n">
        <v>-310</v>
      </c>
    </row>
    <row r="5">
      <c r="A5" s="4" t="inlineStr">
        <is>
          <t>Non-current portion (Note 15)</t>
        </is>
      </c>
      <c r="C5" s="5" t="n">
        <v>738</v>
      </c>
      <c r="D5" s="5" t="n">
        <v>1088</v>
      </c>
    </row>
    <row r="6">
      <c r="A6" s="4" t="inlineStr">
        <is>
          <t>The company</t>
        </is>
      </c>
    </row>
    <row r="7">
      <c r="A7" s="3" t="inlineStr">
        <is>
          <t>TAXATION</t>
        </is>
      </c>
    </row>
    <row r="8">
      <c r="A8" s="4" t="inlineStr">
        <is>
          <t>Total corporate income tax</t>
        </is>
      </c>
      <c r="C8" s="5" t="n">
        <v>465</v>
      </c>
      <c r="D8" s="5" t="n">
        <v>406</v>
      </c>
    </row>
    <row r="9">
      <c r="A9" s="4" t="inlineStr">
        <is>
          <t>Subsidiaries</t>
        </is>
      </c>
    </row>
    <row r="10">
      <c r="A10" s="3" t="inlineStr">
        <is>
          <t>TAXATION</t>
        </is>
      </c>
    </row>
    <row r="11">
      <c r="A11" s="4" t="inlineStr">
        <is>
          <t>Total corporate income tax</t>
        </is>
      </c>
      <c r="C11" s="7" t="n">
        <v>1352</v>
      </c>
      <c r="D11" s="7" t="n">
        <v>99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1" customWidth="1" min="2" max="2"/>
    <col width="22" customWidth="1" min="3" max="3"/>
    <col width="22" customWidth="1" min="4" max="4"/>
  </cols>
  <sheetData>
    <row r="1">
      <c r="A1" s="1" t="inlineStr">
        <is>
          <t>TAXATION - Prepaid other taxes (Details) $ in Millions, Rp in Billions</t>
        </is>
      </c>
      <c r="B1" s="2" t="inlineStr">
        <is>
          <t>Dec. 31, 2020USD ($)</t>
        </is>
      </c>
      <c r="C1" s="2" t="inlineStr">
        <is>
          <t>Dec. 31, 2020IDR (Rp)</t>
        </is>
      </c>
      <c r="D1" s="2" t="inlineStr">
        <is>
          <t>Dec. 31, 2019IDR (Rp)</t>
        </is>
      </c>
    </row>
    <row r="2">
      <c r="A2" s="3" t="inlineStr">
        <is>
          <t>TAXATION</t>
        </is>
      </c>
    </row>
    <row r="3">
      <c r="A3" s="4" t="inlineStr">
        <is>
          <t>Total</t>
        </is>
      </c>
      <c r="C3" s="7" t="n">
        <v>4376</v>
      </c>
      <c r="D3" s="7" t="n">
        <v>6507</v>
      </c>
    </row>
    <row r="4">
      <c r="A4" s="4" t="inlineStr">
        <is>
          <t>Current portion</t>
        </is>
      </c>
      <c r="B4" s="6" t="n">
        <v>-210</v>
      </c>
      <c r="C4" s="5" t="n">
        <v>-2945</v>
      </c>
      <c r="D4" s="5" t="n">
        <v>-3251</v>
      </c>
    </row>
    <row r="5">
      <c r="A5" s="4" t="inlineStr">
        <is>
          <t>Non-current portion (Note 15)</t>
        </is>
      </c>
      <c r="C5" s="5" t="n">
        <v>1431</v>
      </c>
      <c r="D5" s="5" t="n">
        <v>3256</v>
      </c>
    </row>
    <row r="6">
      <c r="A6" s="4" t="inlineStr">
        <is>
          <t>The company</t>
        </is>
      </c>
    </row>
    <row r="7">
      <c r="A7" s="3" t="inlineStr">
        <is>
          <t>TAXATION</t>
        </is>
      </c>
    </row>
    <row r="8">
      <c r="A8" s="4" t="inlineStr">
        <is>
          <t>VAT</t>
        </is>
      </c>
      <c r="C8" s="5" t="n">
        <v>1215</v>
      </c>
      <c r="D8" s="5" t="n">
        <v>2724</v>
      </c>
    </row>
    <row r="9">
      <c r="A9" s="4" t="inlineStr">
        <is>
          <t>Article 22 - Withholding tax on goods delivery and import</t>
        </is>
      </c>
      <c r="C9" s="5" t="n">
        <v>2</v>
      </c>
      <c r="D9" s="5" t="n">
        <v>6</v>
      </c>
    </row>
    <row r="10">
      <c r="A10" s="4" t="inlineStr">
        <is>
          <t>Article 23 - Withholding tax on services delivery</t>
        </is>
      </c>
      <c r="C10" s="5" t="n">
        <v>124</v>
      </c>
      <c r="D10" s="5" t="n">
        <v>90</v>
      </c>
    </row>
    <row r="11">
      <c r="A11" s="4" t="inlineStr">
        <is>
          <t>Subsidiaries</t>
        </is>
      </c>
    </row>
    <row r="12">
      <c r="A12" s="3" t="inlineStr">
        <is>
          <t>TAXATION</t>
        </is>
      </c>
    </row>
    <row r="13">
      <c r="A13" s="4" t="inlineStr">
        <is>
          <t>VAT</t>
        </is>
      </c>
      <c r="C13" s="5" t="n">
        <v>3012</v>
      </c>
      <c r="D13" s="5" t="n">
        <v>3628</v>
      </c>
    </row>
    <row r="14">
      <c r="A14" s="4" t="inlineStr">
        <is>
          <t>Article 23 - Withholding tax on services delivery</t>
        </is>
      </c>
      <c r="C14" s="5" t="n">
        <v>17</v>
      </c>
      <c r="D14" s="5" t="n">
        <v>46</v>
      </c>
    </row>
    <row r="15">
      <c r="A15" s="4" t="inlineStr">
        <is>
          <t>Article 4 (2) - Final tax</t>
        </is>
      </c>
      <c r="C15" s="7" t="n">
        <v>6</v>
      </c>
      <c r="D15" s="7" t="n">
        <v>1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TAXATION - Current income tax liabilities (Details) $ in Millions, Rp in Billions</t>
        </is>
      </c>
      <c r="B1" s="2" t="inlineStr">
        <is>
          <t>Dec. 31, 2020USD ($)</t>
        </is>
      </c>
      <c r="C1" s="2" t="inlineStr">
        <is>
          <t>Dec. 31, 2020IDR (Rp)</t>
        </is>
      </c>
      <c r="D1" s="2" t="inlineStr">
        <is>
          <t>Dec. 31, 2019IDR (Rp)</t>
        </is>
      </c>
    </row>
    <row r="2">
      <c r="A2" s="3" t="inlineStr">
        <is>
          <t>TAXATION</t>
        </is>
      </c>
    </row>
    <row r="3">
      <c r="A3" s="4" t="inlineStr">
        <is>
          <t>Total</t>
        </is>
      </c>
      <c r="B3" s="6" t="n">
        <v>92</v>
      </c>
      <c r="C3" s="7" t="n">
        <v>1291</v>
      </c>
      <c r="D3" s="7" t="n">
        <v>1545</v>
      </c>
    </row>
    <row r="4">
      <c r="A4" s="4" t="inlineStr">
        <is>
          <t>The company</t>
        </is>
      </c>
    </row>
    <row r="5">
      <c r="A5" s="3" t="inlineStr">
        <is>
          <t>TAXATION</t>
        </is>
      </c>
    </row>
    <row r="6">
      <c r="A6" s="4" t="inlineStr">
        <is>
          <t>Article 25 - Installment of corporate income tax</t>
        </is>
      </c>
      <c r="D6" s="5" t="n">
        <v>6</v>
      </c>
    </row>
    <row r="7">
      <c r="A7" s="4" t="inlineStr">
        <is>
          <t>Article 29 - Corporate income tax</t>
        </is>
      </c>
      <c r="C7" s="5" t="n">
        <v>814</v>
      </c>
      <c r="D7" s="5" t="n">
        <v>1059</v>
      </c>
    </row>
    <row r="8">
      <c r="A8" s="4" t="inlineStr">
        <is>
          <t>Subsidiaries</t>
        </is>
      </c>
    </row>
    <row r="9">
      <c r="A9" s="3" t="inlineStr">
        <is>
          <t>TAXATION</t>
        </is>
      </c>
    </row>
    <row r="10">
      <c r="A10" s="4" t="inlineStr">
        <is>
          <t>Article 25 - Installment of corporate income tax</t>
        </is>
      </c>
      <c r="C10" s="5" t="n">
        <v>3</v>
      </c>
      <c r="D10" s="5" t="n">
        <v>7</v>
      </c>
    </row>
    <row r="11">
      <c r="A11" s="4" t="inlineStr">
        <is>
          <t>Article 29 - Corporate income tax</t>
        </is>
      </c>
      <c r="C11" s="7" t="n">
        <v>474</v>
      </c>
      <c r="D11" s="7" t="n">
        <v>47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s>
  <sheetData>
    <row r="1">
      <c r="A1" s="1" t="inlineStr">
        <is>
          <t>TAXATION - Other tax liabilities (Details) $ in Millions, Rp in Billions</t>
        </is>
      </c>
      <c r="B1" s="2" t="inlineStr">
        <is>
          <t>Dec. 31, 2020USD ($)</t>
        </is>
      </c>
      <c r="C1" s="2" t="inlineStr">
        <is>
          <t>Dec. 31, 2020IDR (Rp)</t>
        </is>
      </c>
      <c r="D1" s="2" t="inlineStr">
        <is>
          <t>Dec. 31, 2019IDR (Rp)</t>
        </is>
      </c>
    </row>
    <row r="2">
      <c r="A2" s="3" t="inlineStr">
        <is>
          <t>TAXATION</t>
        </is>
      </c>
    </row>
    <row r="3">
      <c r="A3" s="4" t="inlineStr">
        <is>
          <t>Total</t>
        </is>
      </c>
      <c r="B3" s="6" t="n">
        <v>101</v>
      </c>
      <c r="C3" s="7" t="n">
        <v>1422</v>
      </c>
      <c r="D3" s="7" t="n">
        <v>1886</v>
      </c>
    </row>
    <row r="4">
      <c r="A4" s="4" t="inlineStr">
        <is>
          <t>The company</t>
        </is>
      </c>
    </row>
    <row r="5">
      <c r="A5" s="3" t="inlineStr">
        <is>
          <t>TAXATION</t>
        </is>
      </c>
    </row>
    <row r="6">
      <c r="A6" s="4" t="inlineStr">
        <is>
          <t>Article 4 (2) - Final tax</t>
        </is>
      </c>
      <c r="C6" s="5" t="n">
        <v>53</v>
      </c>
      <c r="D6" s="5" t="n">
        <v>43</v>
      </c>
    </row>
    <row r="7">
      <c r="A7" s="4" t="inlineStr">
        <is>
          <t>Article 21 - Individual income tax</t>
        </is>
      </c>
      <c r="C7" s="5" t="n">
        <v>119</v>
      </c>
      <c r="D7" s="5" t="n">
        <v>101</v>
      </c>
    </row>
    <row r="8">
      <c r="A8" s="4" t="inlineStr">
        <is>
          <t>Article 22 - Withholding tax on goods delivery and imports</t>
        </is>
      </c>
      <c r="C8" s="5" t="n">
        <v>5</v>
      </c>
      <c r="D8" s="5" t="n">
        <v>7</v>
      </c>
    </row>
    <row r="9">
      <c r="A9" s="4" t="inlineStr">
        <is>
          <t>Article 23 - Withholding tax on services delivery</t>
        </is>
      </c>
      <c r="C9" s="5" t="n">
        <v>21</v>
      </c>
      <c r="D9" s="5" t="n">
        <v>38</v>
      </c>
    </row>
    <row r="10">
      <c r="A10" s="4" t="inlineStr">
        <is>
          <t>Article 26 - Withholding tax on non-resident income</t>
        </is>
      </c>
      <c r="C10" s="5" t="n">
        <v>7</v>
      </c>
      <c r="D10" s="5" t="n">
        <v>9</v>
      </c>
    </row>
    <row r="11">
      <c r="A11" s="4" t="inlineStr">
        <is>
          <t>VAT</t>
        </is>
      </c>
      <c r="C11" s="5" t="n">
        <v>490</v>
      </c>
      <c r="D11" s="5" t="n">
        <v>487</v>
      </c>
    </row>
    <row r="12">
      <c r="A12" s="4" t="inlineStr">
        <is>
          <t>Total</t>
        </is>
      </c>
      <c r="C12" s="5" t="n">
        <v>695</v>
      </c>
      <c r="D12" s="5" t="n">
        <v>685</v>
      </c>
    </row>
    <row r="13">
      <c r="A13" s="4" t="inlineStr">
        <is>
          <t>Subsidiaries</t>
        </is>
      </c>
    </row>
    <row r="14">
      <c r="A14" s="3" t="inlineStr">
        <is>
          <t>TAXATION</t>
        </is>
      </c>
    </row>
    <row r="15">
      <c r="A15" s="4" t="inlineStr">
        <is>
          <t>Article 4 (2) - Final tax</t>
        </is>
      </c>
      <c r="C15" s="5" t="n">
        <v>136</v>
      </c>
      <c r="D15" s="5" t="n">
        <v>153</v>
      </c>
    </row>
    <row r="16">
      <c r="A16" s="4" t="inlineStr">
        <is>
          <t>Article 21 - Individual income tax</t>
        </is>
      </c>
      <c r="C16" s="5" t="n">
        <v>176</v>
      </c>
      <c r="D16" s="5" t="n">
        <v>108</v>
      </c>
    </row>
    <row r="17">
      <c r="A17" s="4" t="inlineStr">
        <is>
          <t>Article 22 - Withholding tax on goods delivery and imports</t>
        </is>
      </c>
      <c r="C17" s="5" t="n">
        <v>4</v>
      </c>
      <c r="D17" s="5" t="n">
        <v>3</v>
      </c>
    </row>
    <row r="18">
      <c r="A18" s="4" t="inlineStr">
        <is>
          <t>Article 23 - Withholding tax on services delivery</t>
        </is>
      </c>
      <c r="C18" s="5" t="n">
        <v>55</v>
      </c>
      <c r="D18" s="5" t="n">
        <v>80</v>
      </c>
    </row>
    <row r="19">
      <c r="A19" s="4" t="inlineStr">
        <is>
          <t>Article 26 - Withholding tax on non-resident income</t>
        </is>
      </c>
      <c r="C19" s="5" t="n">
        <v>7</v>
      </c>
      <c r="D19" s="5" t="n">
        <v>5</v>
      </c>
    </row>
    <row r="20">
      <c r="A20" s="4" t="inlineStr">
        <is>
          <t>VAT</t>
        </is>
      </c>
      <c r="C20" s="5" t="n">
        <v>349</v>
      </c>
      <c r="D20" s="5" t="n">
        <v>852</v>
      </c>
    </row>
    <row r="21">
      <c r="A21" s="4" t="inlineStr">
        <is>
          <t>Total</t>
        </is>
      </c>
      <c r="C21" s="7" t="n">
        <v>727</v>
      </c>
      <c r="D21" s="7" t="n">
        <v>120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TAXATION - Components of consolidated income tax expense (benefit)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TAXATION</t>
        </is>
      </c>
    </row>
    <row r="4">
      <c r="A4" s="4" t="inlineStr">
        <is>
          <t>Current</t>
        </is>
      </c>
      <c r="B4" s="6" t="n">
        <v>697</v>
      </c>
      <c r="C4" s="7" t="n">
        <v>9798</v>
      </c>
      <c r="D4" s="7" t="n">
        <v>10619</v>
      </c>
      <c r="E4" s="7" t="n">
        <v>9432</v>
      </c>
    </row>
    <row r="5">
      <c r="A5" s="4" t="inlineStr">
        <is>
          <t>Deferred</t>
        </is>
      </c>
      <c r="B5" s="5" t="n">
        <v>-38</v>
      </c>
      <c r="C5" s="5" t="n">
        <v>-541</v>
      </c>
      <c r="D5" s="5" t="n">
        <v>-180</v>
      </c>
      <c r="E5" s="5" t="n">
        <v>-66</v>
      </c>
    </row>
    <row r="6">
      <c r="A6" s="4" t="inlineStr">
        <is>
          <t>Net Income Tax Expense</t>
        </is>
      </c>
      <c r="B6" s="6" t="n">
        <v>659</v>
      </c>
      <c r="C6" s="5" t="n">
        <v>9257</v>
      </c>
      <c r="D6" s="5" t="n">
        <v>10439</v>
      </c>
      <c r="E6" s="5" t="n">
        <v>9366</v>
      </c>
    </row>
    <row r="7">
      <c r="A7" s="4" t="inlineStr">
        <is>
          <t>The company</t>
        </is>
      </c>
    </row>
    <row r="8">
      <c r="A8" s="3" t="inlineStr">
        <is>
          <t>TAXATION</t>
        </is>
      </c>
    </row>
    <row r="9">
      <c r="A9" s="4" t="inlineStr">
        <is>
          <t>Current</t>
        </is>
      </c>
      <c r="C9" s="5" t="n">
        <v>1976</v>
      </c>
      <c r="D9" s="5" t="n">
        <v>1272</v>
      </c>
      <c r="E9" s="5" t="n">
        <v>236</v>
      </c>
    </row>
    <row r="10">
      <c r="A10" s="4" t="inlineStr">
        <is>
          <t>Deferred</t>
        </is>
      </c>
      <c r="C10" s="5" t="n">
        <v>8</v>
      </c>
      <c r="D10" s="5" t="n">
        <v>15</v>
      </c>
      <c r="E10" s="5" t="n">
        <v>-159</v>
      </c>
    </row>
    <row r="11">
      <c r="A11" s="4" t="inlineStr">
        <is>
          <t>Subsidiaries</t>
        </is>
      </c>
    </row>
    <row r="12">
      <c r="A12" s="3" t="inlineStr">
        <is>
          <t>TAXATION</t>
        </is>
      </c>
    </row>
    <row r="13">
      <c r="A13" s="4" t="inlineStr">
        <is>
          <t>Current</t>
        </is>
      </c>
      <c r="C13" s="5" t="n">
        <v>7822</v>
      </c>
      <c r="D13" s="5" t="n">
        <v>9347</v>
      </c>
      <c r="E13" s="5" t="n">
        <v>9196</v>
      </c>
    </row>
    <row r="14">
      <c r="A14" s="4" t="inlineStr">
        <is>
          <t>Deferred</t>
        </is>
      </c>
      <c r="C14" s="7" t="n">
        <v>-549</v>
      </c>
      <c r="D14" s="7" t="n">
        <v>-195</v>
      </c>
      <c r="E14" s="7" t="n">
        <v>93</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0</t>
        </is>
      </c>
    </row>
    <row r="3">
      <c r="A3" s="3" t="inlineStr">
        <is>
          <t>CONTRACT COSTS</t>
        </is>
      </c>
    </row>
    <row r="4">
      <c r="A4" s="4" t="inlineStr">
        <is>
          <t>CONTRACT COSTS</t>
        </is>
      </c>
      <c r="B4" s="4" t="inlineStr">
        <is>
          <t>10. CONTRACT COSTS
Movement of contract costs for the years ended December 31, 2019 and 2020 are as follows:
2019
Cost to obtain
Cost to fulfill
Total
At January 1, 2019
405
839
1,244
Addition current year
372
603
975
Amortization during the year
(81)
(953)
(1,034)
At December 31, 2019
696
489
1,185
Short term portion
(106)
(428)
(534)
Long term portion
590
61
651
2020
Cost to obtain
Cost to fulfill
Total
At January 1, 2020
696
489
1,185
Addition current year
699
342
1,041
Amortization during the year
(150)
(368)
(518)
At December 31, 2020
1,245
463
1,708
Short term portion
(193)
(261)
(454)
Long term portion
1,052
202
1,254
There is no provision for impairment of contract costs as of December 31, 2019 and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TAXATION - Reconciliation of income tax expense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Income Tax Disclosure [Line Items]</t>
        </is>
      </c>
    </row>
    <row r="4">
      <c r="A4" s="4" t="inlineStr">
        <is>
          <t>Applicable tax rate</t>
        </is>
      </c>
      <c r="B4" s="4" t="inlineStr">
        <is>
          <t>19.00%</t>
        </is>
      </c>
      <c r="C4" s="4" t="inlineStr">
        <is>
          <t>19.00%</t>
        </is>
      </c>
      <c r="D4" s="4" t="inlineStr">
        <is>
          <t>20.00%</t>
        </is>
      </c>
    </row>
    <row r="5">
      <c r="A5" s="4" t="inlineStr">
        <is>
          <t>Profit before income tax</t>
        </is>
      </c>
      <c r="B5" s="6" t="n">
        <v>2786</v>
      </c>
      <c r="C5" s="7" t="n">
        <v>39147</v>
      </c>
      <c r="D5" s="7" t="n">
        <v>38299</v>
      </c>
      <c r="E5" s="7" t="n">
        <v>36077</v>
      </c>
    </row>
    <row r="6">
      <c r="A6" s="4" t="inlineStr">
        <is>
          <t>Less: consolidated income subject to final tax - net</t>
        </is>
      </c>
      <c r="C6" s="5" t="n">
        <v>-1675</v>
      </c>
      <c r="D6" s="5" t="n">
        <v>-1141</v>
      </c>
      <c r="E6" s="5" t="n">
        <v>-1277</v>
      </c>
    </row>
    <row r="7">
      <c r="A7" s="4" t="inlineStr">
        <is>
          <t>Net</t>
        </is>
      </c>
      <c r="C7" s="5" t="n">
        <v>37472</v>
      </c>
      <c r="D7" s="5" t="n">
        <v>37158</v>
      </c>
      <c r="E7" s="5" t="n">
        <v>34800</v>
      </c>
    </row>
    <row r="8">
      <c r="A8" s="4" t="inlineStr">
        <is>
          <t>Income tax expense calculated at the Company’s applicable statutory tax rate</t>
        </is>
      </c>
      <c r="C8" s="5" t="n">
        <v>7120</v>
      </c>
      <c r="D8" s="5" t="n">
        <v>7432</v>
      </c>
      <c r="E8" s="5" t="n">
        <v>6960</v>
      </c>
    </row>
    <row r="9">
      <c r="A9" s="4" t="inlineStr">
        <is>
          <t>Difference in applicable statutory tax rate for subsidiaries</t>
        </is>
      </c>
      <c r="C9" s="5" t="n">
        <v>898</v>
      </c>
      <c r="D9" s="5" t="n">
        <v>1531</v>
      </c>
      <c r="E9" s="5" t="n">
        <v>1753</v>
      </c>
    </row>
    <row r="10">
      <c r="A10" s="4" t="inlineStr">
        <is>
          <t>Non-deductible expenses</t>
        </is>
      </c>
      <c r="C10" s="5" t="n">
        <v>370</v>
      </c>
      <c r="D10" s="5" t="n">
        <v>827</v>
      </c>
      <c r="E10" s="5" t="n">
        <v>423</v>
      </c>
    </row>
    <row r="11">
      <c r="A11" s="4" t="inlineStr">
        <is>
          <t>Final income tax expense</t>
        </is>
      </c>
      <c r="C11" s="5" t="n">
        <v>51</v>
      </c>
      <c r="D11" s="5" t="n">
        <v>73</v>
      </c>
      <c r="E11" s="5" t="n">
        <v>60</v>
      </c>
    </row>
    <row r="12">
      <c r="A12" s="4" t="inlineStr">
        <is>
          <t>Deferred tax adjustment rate</t>
        </is>
      </c>
      <c r="C12" s="5" t="n">
        <v>210</v>
      </c>
    </row>
    <row r="13">
      <c r="A13" s="4" t="inlineStr">
        <is>
          <t>Unrecognized deferred tax</t>
        </is>
      </c>
      <c r="C13" s="5" t="n">
        <v>201</v>
      </c>
      <c r="D13" s="5" t="n">
        <v>323</v>
      </c>
      <c r="E13" s="5" t="n">
        <v>-2</v>
      </c>
    </row>
    <row r="14">
      <c r="A14" s="4" t="inlineStr">
        <is>
          <t>Others</t>
        </is>
      </c>
      <c r="C14" s="5" t="n">
        <v>407</v>
      </c>
      <c r="D14" s="5" t="n">
        <v>253</v>
      </c>
      <c r="E14" s="5" t="n">
        <v>172</v>
      </c>
    </row>
    <row r="15">
      <c r="A15" s="4" t="inlineStr">
        <is>
          <t>Net Income Tax Expense</t>
        </is>
      </c>
      <c r="B15" s="6" t="n">
        <v>659</v>
      </c>
      <c r="C15" s="7" t="n">
        <v>9257</v>
      </c>
      <c r="D15" s="7" t="n">
        <v>10439</v>
      </c>
      <c r="E15" s="7" t="n">
        <v>9366</v>
      </c>
    </row>
    <row r="16">
      <c r="A16" s="4" t="inlineStr">
        <is>
          <t>The company</t>
        </is>
      </c>
    </row>
    <row r="17">
      <c r="A17" s="3" t="inlineStr">
        <is>
          <t>Income Tax Disclosure [Line Items]</t>
        </is>
      </c>
    </row>
    <row r="18">
      <c r="A18" s="4" t="inlineStr">
        <is>
          <t>Applicable tax rate</t>
        </is>
      </c>
      <c r="B18" s="4" t="inlineStr">
        <is>
          <t>19.00%</t>
        </is>
      </c>
      <c r="C18" s="4" t="inlineStr">
        <is>
          <t>19.00%</t>
        </is>
      </c>
      <c r="D18" s="4" t="inlineStr">
        <is>
          <t>20.00%</t>
        </is>
      </c>
      <c r="E18" s="4" t="inlineStr">
        <is>
          <t>20.00%</t>
        </is>
      </c>
    </row>
    <row r="19">
      <c r="A19" s="4" t="inlineStr">
        <is>
          <t>Subsidiaries</t>
        </is>
      </c>
    </row>
    <row r="20">
      <c r="A20" s="3" t="inlineStr">
        <is>
          <t>Income Tax Disclosure [Line Items]</t>
        </is>
      </c>
    </row>
    <row r="21">
      <c r="A21" s="4" t="inlineStr">
        <is>
          <t>Applicable tax rate</t>
        </is>
      </c>
      <c r="B21" s="4" t="inlineStr">
        <is>
          <t>25.00%</t>
        </is>
      </c>
      <c r="C21" s="4" t="inlineStr">
        <is>
          <t>25.00%</t>
        </is>
      </c>
      <c r="D21" s="4" t="inlineStr">
        <is>
          <t>22.00%</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6" customWidth="1" min="5" max="5"/>
    <col width="22" customWidth="1" min="6" max="6"/>
    <col width="22" customWidth="1" min="7" max="7"/>
  </cols>
  <sheetData>
    <row r="1">
      <c r="A1" s="1" t="inlineStr">
        <is>
          <t>TAXATION - Details of the net income tax expense (Details) $ in Millions, Rp in Billions</t>
        </is>
      </c>
      <c r="B1" s="2" t="inlineStr">
        <is>
          <t>1 Months Ended</t>
        </is>
      </c>
      <c r="C1" s="2" t="inlineStr">
        <is>
          <t>12 Months Ended</t>
        </is>
      </c>
    </row>
    <row r="2">
      <c r="B2" s="2" t="inlineStr">
        <is>
          <t>Mar. 31, 2020</t>
        </is>
      </c>
      <c r="C2" s="2" t="inlineStr">
        <is>
          <t>Dec. 31, 2021</t>
        </is>
      </c>
      <c r="D2" s="2" t="inlineStr">
        <is>
          <t>Dec. 31, 2020USD ($)item</t>
        </is>
      </c>
      <c r="E2" s="2" t="inlineStr">
        <is>
          <t>Dec. 31, 2020IDR (Rp)item</t>
        </is>
      </c>
      <c r="F2" s="2" t="inlineStr">
        <is>
          <t>Dec. 31, 2019IDR (Rp)</t>
        </is>
      </c>
      <c r="G2" s="2" t="inlineStr">
        <is>
          <t>Dec. 31, 2018IDR (Rp)</t>
        </is>
      </c>
    </row>
    <row r="3">
      <c r="A3" s="3" t="inlineStr">
        <is>
          <t>TAXATION</t>
        </is>
      </c>
    </row>
    <row r="4">
      <c r="A4" s="4" t="inlineStr">
        <is>
          <t>Estimated taxable income of the Company</t>
        </is>
      </c>
      <c r="E4" s="7" t="n">
        <v>10140</v>
      </c>
      <c r="F4" s="7" t="n">
        <v>6007</v>
      </c>
      <c r="G4" s="7" t="n">
        <v>400</v>
      </c>
    </row>
    <row r="5">
      <c r="A5" s="4" t="inlineStr">
        <is>
          <t>Total income tax expense – current</t>
        </is>
      </c>
      <c r="D5" s="6" t="n">
        <v>697</v>
      </c>
      <c r="E5" s="5" t="n">
        <v>9798</v>
      </c>
      <c r="F5" s="5" t="n">
        <v>10619</v>
      </c>
      <c r="G5" s="5" t="n">
        <v>9432</v>
      </c>
    </row>
    <row r="6">
      <c r="A6" s="4" t="inlineStr">
        <is>
          <t>Net income tax benefit - deferred</t>
        </is>
      </c>
      <c r="D6" s="5" t="n">
        <v>-38</v>
      </c>
      <c r="E6" s="5" t="n">
        <v>-541</v>
      </c>
      <c r="F6" s="5" t="n">
        <v>-180</v>
      </c>
      <c r="G6" s="5" t="n">
        <v>-66</v>
      </c>
    </row>
    <row r="7">
      <c r="A7" s="4" t="inlineStr">
        <is>
          <t>Net Income Tax Expense</t>
        </is>
      </c>
      <c r="D7" s="6" t="n">
        <v>659</v>
      </c>
      <c r="E7" s="7" t="n">
        <v>9257</v>
      </c>
      <c r="F7" s="7" t="n">
        <v>10439</v>
      </c>
      <c r="G7" s="5" t="n">
        <v>9366</v>
      </c>
    </row>
    <row r="8">
      <c r="A8" s="4" t="inlineStr">
        <is>
          <t>Change in tax rate</t>
        </is>
      </c>
      <c r="D8" s="4" t="inlineStr">
        <is>
          <t>(3.00%)</t>
        </is>
      </c>
      <c r="E8" s="4" t="inlineStr">
        <is>
          <t>(3.00%)</t>
        </is>
      </c>
    </row>
    <row r="9">
      <c r="A9" s="4" t="inlineStr">
        <is>
          <t>Applicable tax rate</t>
        </is>
      </c>
      <c r="D9" s="4" t="inlineStr">
        <is>
          <t>19.00%</t>
        </is>
      </c>
      <c r="E9" s="4" t="inlineStr">
        <is>
          <t>19.00%</t>
        </is>
      </c>
      <c r="F9" s="4" t="inlineStr">
        <is>
          <t>20.00%</t>
        </is>
      </c>
    </row>
    <row r="10">
      <c r="A10" s="4" t="inlineStr">
        <is>
          <t>Domestic Corporate Taxpayers</t>
        </is>
      </c>
    </row>
    <row r="11">
      <c r="A11" s="3" t="inlineStr">
        <is>
          <t>TAXATION</t>
        </is>
      </c>
    </row>
    <row r="12">
      <c r="A12" s="4" t="inlineStr">
        <is>
          <t>Applicable tax rate</t>
        </is>
      </c>
      <c r="B12" s="4" t="inlineStr">
        <is>
          <t>20.00%</t>
        </is>
      </c>
      <c r="C12" s="4" t="inlineStr">
        <is>
          <t>22.00%</t>
        </is>
      </c>
      <c r="D12" s="4" t="inlineStr">
        <is>
          <t>22.00%</t>
        </is>
      </c>
      <c r="E12" s="4" t="inlineStr">
        <is>
          <t>22.00%</t>
        </is>
      </c>
    </row>
    <row r="13">
      <c r="A13" s="4" t="inlineStr">
        <is>
          <t>The company</t>
        </is>
      </c>
    </row>
    <row r="14">
      <c r="A14" s="3" t="inlineStr">
        <is>
          <t>TAXATION</t>
        </is>
      </c>
    </row>
    <row r="15">
      <c r="A15" s="4" t="inlineStr">
        <is>
          <t>Corporate income tax</t>
        </is>
      </c>
      <c r="E15" s="7" t="n">
        <v>1927</v>
      </c>
      <c r="F15" s="7" t="n">
        <v>1201</v>
      </c>
      <c r="G15" s="5" t="n">
        <v>80</v>
      </c>
    </row>
    <row r="16">
      <c r="A16" s="4" t="inlineStr">
        <is>
          <t>Current corporate income tax expense:</t>
        </is>
      </c>
      <c r="E16" s="5" t="n">
        <v>1</v>
      </c>
      <c r="F16" s="5" t="n">
        <v>1</v>
      </c>
      <c r="G16" s="5" t="n">
        <v>99</v>
      </c>
    </row>
    <row r="17">
      <c r="A17" s="4" t="inlineStr">
        <is>
          <t>Final tax expense</t>
        </is>
      </c>
      <c r="E17" s="5" t="n">
        <v>48</v>
      </c>
      <c r="F17" s="5" t="n">
        <v>70</v>
      </c>
      <c r="G17" s="5" t="n">
        <v>57</v>
      </c>
    </row>
    <row r="18">
      <c r="A18" s="4" t="inlineStr">
        <is>
          <t>Total income tax expense – current</t>
        </is>
      </c>
      <c r="E18" s="5" t="n">
        <v>1976</v>
      </c>
      <c r="F18" s="5" t="n">
        <v>1272</v>
      </c>
      <c r="G18" s="5" t="n">
        <v>236</v>
      </c>
    </row>
    <row r="19">
      <c r="A19" s="4" t="inlineStr">
        <is>
          <t>Net income tax benefit - deferred</t>
        </is>
      </c>
      <c r="E19" s="7" t="n">
        <v>8</v>
      </c>
      <c r="F19" s="7" t="n">
        <v>15</v>
      </c>
      <c r="G19" s="7" t="n">
        <v>-159</v>
      </c>
    </row>
    <row r="20">
      <c r="A20" s="4" t="inlineStr">
        <is>
          <t>Change in tax rate</t>
        </is>
      </c>
      <c r="D20" s="4" t="inlineStr">
        <is>
          <t>(5.00%)</t>
        </is>
      </c>
      <c r="E20" s="4" t="inlineStr">
        <is>
          <t>(5.00%)</t>
        </is>
      </c>
      <c r="F20" s="4" t="inlineStr">
        <is>
          <t>(5.00%)</t>
        </is>
      </c>
      <c r="G20" s="4" t="inlineStr">
        <is>
          <t>(5.00%)</t>
        </is>
      </c>
    </row>
    <row r="21">
      <c r="A21" s="4" t="inlineStr">
        <is>
          <t>Threshold percentage of interest owned by public</t>
        </is>
      </c>
      <c r="D21" s="4" t="inlineStr">
        <is>
          <t>40.00%</t>
        </is>
      </c>
      <c r="E21" s="4" t="inlineStr">
        <is>
          <t>40.00%</t>
        </is>
      </c>
    </row>
    <row r="22">
      <c r="A22" s="4" t="inlineStr">
        <is>
          <t>Threshold number of persons owned shares | item</t>
        </is>
      </c>
      <c r="D22" s="5" t="n">
        <v>300</v>
      </c>
      <c r="E22" s="5" t="n">
        <v>300</v>
      </c>
    </row>
    <row r="23">
      <c r="A23" s="4" t="inlineStr">
        <is>
          <t>Threshold percentage owned by each member</t>
        </is>
      </c>
      <c r="D23" s="4" t="inlineStr">
        <is>
          <t>5.00%</t>
        </is>
      </c>
      <c r="E23" s="4" t="inlineStr">
        <is>
          <t>5.00%</t>
        </is>
      </c>
    </row>
    <row r="24">
      <c r="A24" s="4" t="inlineStr">
        <is>
          <t>Threshold period to meet prescribed criteria</t>
        </is>
      </c>
      <c r="D24" s="4" t="inlineStr">
        <is>
          <t>183 days</t>
        </is>
      </c>
      <c r="E24" s="4" t="inlineStr">
        <is>
          <t>183 days</t>
        </is>
      </c>
    </row>
    <row r="25">
      <c r="A25" s="4" t="inlineStr">
        <is>
          <t>Applicable tax rate</t>
        </is>
      </c>
      <c r="D25" s="4" t="inlineStr">
        <is>
          <t>19.00%</t>
        </is>
      </c>
      <c r="E25" s="4" t="inlineStr">
        <is>
          <t>19.00%</t>
        </is>
      </c>
      <c r="F25" s="4" t="inlineStr">
        <is>
          <t>20.00%</t>
        </is>
      </c>
      <c r="G25" s="4" t="inlineStr">
        <is>
          <t>20.00%</t>
        </is>
      </c>
    </row>
    <row r="26">
      <c r="A26" s="4" t="inlineStr">
        <is>
          <t>The company | Tax loss utilization (recognition)</t>
        </is>
      </c>
    </row>
    <row r="27">
      <c r="A27" s="3" t="inlineStr">
        <is>
          <t>TAXATION</t>
        </is>
      </c>
    </row>
    <row r="28">
      <c r="A28" s="4" t="inlineStr">
        <is>
          <t>Net income tax benefit - deferred</t>
        </is>
      </c>
      <c r="G28" s="7" t="n">
        <v>172</v>
      </c>
    </row>
    <row r="29">
      <c r="A29" s="4" t="inlineStr">
        <is>
          <t>The company | Cost to obtain contracts</t>
        </is>
      </c>
    </row>
    <row r="30">
      <c r="A30" s="3" t="inlineStr">
        <is>
          <t>TAXATION</t>
        </is>
      </c>
    </row>
    <row r="31">
      <c r="A31" s="4" t="inlineStr">
        <is>
          <t>Net income tax benefit - deferred</t>
        </is>
      </c>
      <c r="E31" s="7" t="n">
        <v>-45</v>
      </c>
      <c r="F31" s="7" t="n">
        <v>54</v>
      </c>
      <c r="G31" s="5" t="n">
        <v>38</v>
      </c>
    </row>
    <row r="32">
      <c r="A32" s="4" t="inlineStr">
        <is>
          <t>The company | Net periodic pension and other post-employment benefits costs and provision for employee benefits</t>
        </is>
      </c>
    </row>
    <row r="33">
      <c r="A33" s="3" t="inlineStr">
        <is>
          <t>TAXATION</t>
        </is>
      </c>
    </row>
    <row r="34">
      <c r="A34" s="4" t="inlineStr">
        <is>
          <t>Net income tax benefit - deferred</t>
        </is>
      </c>
      <c r="E34" s="5" t="n">
        <v>179</v>
      </c>
      <c r="F34" s="5" t="n">
        <v>70</v>
      </c>
      <c r="G34" s="5" t="n">
        <v>-27</v>
      </c>
    </row>
    <row r="35">
      <c r="A35" s="4" t="inlineStr">
        <is>
          <t>The company | Finance leases</t>
        </is>
      </c>
    </row>
    <row r="36">
      <c r="A36" s="3" t="inlineStr">
        <is>
          <t>TAXATION</t>
        </is>
      </c>
    </row>
    <row r="37">
      <c r="A37" s="4" t="inlineStr">
        <is>
          <t>Net income tax benefit - deferred</t>
        </is>
      </c>
      <c r="E37" s="5" t="n">
        <v>-3</v>
      </c>
      <c r="F37" s="5" t="n">
        <v>7</v>
      </c>
      <c r="G37" s="5" t="n">
        <v>2</v>
      </c>
    </row>
    <row r="38">
      <c r="A38" s="4" t="inlineStr">
        <is>
          <t>The company | Valuation of long-term investments</t>
        </is>
      </c>
    </row>
    <row r="39">
      <c r="A39" s="3" t="inlineStr">
        <is>
          <t>TAXATION</t>
        </is>
      </c>
    </row>
    <row r="40">
      <c r="A40" s="4" t="inlineStr">
        <is>
          <t>Net income tax benefit - deferred</t>
        </is>
      </c>
      <c r="E40" s="5" t="n">
        <v>-11</v>
      </c>
    </row>
    <row r="41">
      <c r="A41" s="4" t="inlineStr">
        <is>
          <t>The company | Depreciation and gain on disposal or sale of property and equipment</t>
        </is>
      </c>
    </row>
    <row r="42">
      <c r="A42" s="3" t="inlineStr">
        <is>
          <t>TAXATION</t>
        </is>
      </c>
    </row>
    <row r="43">
      <c r="A43" s="4" t="inlineStr">
        <is>
          <t>Net income tax benefit - deferred</t>
        </is>
      </c>
      <c r="E43" s="5" t="n">
        <v>13</v>
      </c>
      <c r="F43" s="5" t="n">
        <v>-7</v>
      </c>
      <c r="G43" s="5" t="n">
        <v>-180</v>
      </c>
    </row>
    <row r="44">
      <c r="A44" s="4" t="inlineStr">
        <is>
          <t>The company | Trade receivables write-off (allowance for expected credit losses)</t>
        </is>
      </c>
    </row>
    <row r="45">
      <c r="A45" s="3" t="inlineStr">
        <is>
          <t>TAXATION</t>
        </is>
      </c>
    </row>
    <row r="46">
      <c r="A46" s="4" t="inlineStr">
        <is>
          <t>Net income tax benefit - deferred</t>
        </is>
      </c>
      <c r="E46" s="5" t="n">
        <v>-48</v>
      </c>
      <c r="F46" s="5" t="n">
        <v>-88</v>
      </c>
      <c r="G46" s="5" t="n">
        <v>-132</v>
      </c>
    </row>
    <row r="47">
      <c r="A47" s="4" t="inlineStr">
        <is>
          <t>The company | Realization of accrual (accrual) of expenses and inventory write-off (provision for inventory obsolescence)</t>
        </is>
      </c>
    </row>
    <row r="48">
      <c r="A48" s="3" t="inlineStr">
        <is>
          <t>TAXATION</t>
        </is>
      </c>
    </row>
    <row r="49">
      <c r="A49" s="4" t="inlineStr">
        <is>
          <t>Net income tax benefit - deferred</t>
        </is>
      </c>
      <c r="E49" s="5" t="n">
        <v>3</v>
      </c>
      <c r="F49" s="5" t="n">
        <v>4</v>
      </c>
      <c r="G49" s="5" t="n">
        <v>-36</v>
      </c>
    </row>
    <row r="50">
      <c r="A50" s="4" t="inlineStr">
        <is>
          <t>The company | Amortization of (addition to) deferred installation fee</t>
        </is>
      </c>
    </row>
    <row r="51">
      <c r="A51" s="3" t="inlineStr">
        <is>
          <t>TAXATION</t>
        </is>
      </c>
    </row>
    <row r="52">
      <c r="A52" s="4" t="inlineStr">
        <is>
          <t>Net income tax benefit - deferred</t>
        </is>
      </c>
      <c r="E52" s="5" t="n">
        <v>-28</v>
      </c>
      <c r="F52" s="5" t="n">
        <v>0</v>
      </c>
      <c r="G52" s="5" t="n">
        <v>-18</v>
      </c>
    </row>
    <row r="53">
      <c r="A53" s="4" t="inlineStr">
        <is>
          <t>The company | Amortization of intangible assets, land rights and others</t>
        </is>
      </c>
    </row>
    <row r="54">
      <c r="A54" s="3" t="inlineStr">
        <is>
          <t>TAXATION</t>
        </is>
      </c>
    </row>
    <row r="55">
      <c r="A55" s="4" t="inlineStr">
        <is>
          <t>Net income tax benefit - deferred</t>
        </is>
      </c>
      <c r="E55" s="5" t="n">
        <v>-4</v>
      </c>
      <c r="F55" s="5" t="n">
        <v>-10</v>
      </c>
      <c r="G55" s="5" t="n">
        <v>-10</v>
      </c>
    </row>
    <row r="56">
      <c r="A56" s="4" t="inlineStr">
        <is>
          <t>The company | Provision for employee benefits</t>
        </is>
      </c>
    </row>
    <row r="57">
      <c r="A57" s="3" t="inlineStr">
        <is>
          <t>TAXATION</t>
        </is>
      </c>
    </row>
    <row r="58">
      <c r="A58" s="4" t="inlineStr">
        <is>
          <t>Net income tax benefit - deferred</t>
        </is>
      </c>
      <c r="E58" s="5" t="n">
        <v>-48</v>
      </c>
      <c r="F58" s="5" t="n">
        <v>-15</v>
      </c>
      <c r="G58" s="5" t="n">
        <v>32</v>
      </c>
    </row>
    <row r="59">
      <c r="A59" s="4" t="inlineStr">
        <is>
          <t>Subsidiaries</t>
        </is>
      </c>
    </row>
    <row r="60">
      <c r="A60" s="3" t="inlineStr">
        <is>
          <t>TAXATION</t>
        </is>
      </c>
    </row>
    <row r="61">
      <c r="A61" s="4" t="inlineStr">
        <is>
          <t>Corporate income tax</t>
        </is>
      </c>
      <c r="E61" s="5" t="n">
        <v>7819</v>
      </c>
      <c r="F61" s="5" t="n">
        <v>9344</v>
      </c>
      <c r="G61" s="5" t="n">
        <v>9193</v>
      </c>
    </row>
    <row r="62">
      <c r="A62" s="4" t="inlineStr">
        <is>
          <t>Final tax expense</t>
        </is>
      </c>
      <c r="E62" s="5" t="n">
        <v>3</v>
      </c>
      <c r="F62" s="5" t="n">
        <v>3</v>
      </c>
      <c r="G62" s="5" t="n">
        <v>3</v>
      </c>
    </row>
    <row r="63">
      <c r="A63" s="4" t="inlineStr">
        <is>
          <t>Total income tax expense – current</t>
        </is>
      </c>
      <c r="E63" s="5" t="n">
        <v>7822</v>
      </c>
      <c r="F63" s="5" t="n">
        <v>9347</v>
      </c>
      <c r="G63" s="5" t="n">
        <v>9196</v>
      </c>
    </row>
    <row r="64">
      <c r="A64" s="4" t="inlineStr">
        <is>
          <t>Net income tax benefit - deferred</t>
        </is>
      </c>
      <c r="E64" s="7" t="n">
        <v>-549</v>
      </c>
      <c r="F64" s="7" t="n">
        <v>-195</v>
      </c>
      <c r="G64" s="5" t="n">
        <v>93</v>
      </c>
    </row>
    <row r="65">
      <c r="A65" s="4" t="inlineStr">
        <is>
          <t>Applicable tax rate</t>
        </is>
      </c>
      <c r="D65" s="4" t="inlineStr">
        <is>
          <t>25.00%</t>
        </is>
      </c>
      <c r="E65" s="4" t="inlineStr">
        <is>
          <t>25.00%</t>
        </is>
      </c>
      <c r="F65" s="4" t="inlineStr">
        <is>
          <t>22.00%</t>
        </is>
      </c>
    </row>
    <row r="66">
      <c r="A66" s="4" t="inlineStr">
        <is>
          <t>Telkomsel</t>
        </is>
      </c>
    </row>
    <row r="67">
      <c r="A67" s="3" t="inlineStr">
        <is>
          <t>TAXATION</t>
        </is>
      </c>
    </row>
    <row r="68">
      <c r="A68" s="4" t="inlineStr">
        <is>
          <t>Net income tax benefit - deferred</t>
        </is>
      </c>
      <c r="E68" s="7" t="n">
        <v>-575</v>
      </c>
      <c r="F68" s="7" t="n">
        <v>60</v>
      </c>
      <c r="G68" s="5" t="n">
        <v>121</v>
      </c>
    </row>
    <row r="69">
      <c r="A69" s="4" t="inlineStr">
        <is>
          <t>Telkomsel | Finance leases</t>
        </is>
      </c>
    </row>
    <row r="70">
      <c r="A70" s="3" t="inlineStr">
        <is>
          <t>TAXATION</t>
        </is>
      </c>
    </row>
    <row r="71">
      <c r="A71" s="4" t="inlineStr">
        <is>
          <t>Net income tax benefit - deferred</t>
        </is>
      </c>
      <c r="E71" s="5" t="n">
        <v>29</v>
      </c>
      <c r="F71" s="5" t="n">
        <v>90</v>
      </c>
      <c r="G71" s="5" t="n">
        <v>170</v>
      </c>
    </row>
    <row r="72">
      <c r="A72" s="4" t="inlineStr">
        <is>
          <t>Telkomsel | Depreciation and gain on disposal or sale of property and equipment</t>
        </is>
      </c>
    </row>
    <row r="73">
      <c r="A73" s="3" t="inlineStr">
        <is>
          <t>TAXATION</t>
        </is>
      </c>
    </row>
    <row r="74">
      <c r="A74" s="4" t="inlineStr">
        <is>
          <t>Net income tax benefit - deferred</t>
        </is>
      </c>
      <c r="E74" s="5" t="n">
        <v>-324</v>
      </c>
      <c r="F74" s="5" t="n">
        <v>-68</v>
      </c>
      <c r="G74" s="5" t="n">
        <v>64</v>
      </c>
    </row>
    <row r="75">
      <c r="A75" s="4" t="inlineStr">
        <is>
          <t>Telkomsel | Trade receivables write-off (allowance for expected credit losses)</t>
        </is>
      </c>
    </row>
    <row r="76">
      <c r="A76" s="3" t="inlineStr">
        <is>
          <t>TAXATION</t>
        </is>
      </c>
    </row>
    <row r="77">
      <c r="A77" s="4" t="inlineStr">
        <is>
          <t>Net income tax benefit - deferred</t>
        </is>
      </c>
      <c r="E77" s="5" t="n">
        <v>-384</v>
      </c>
      <c r="F77" s="5" t="n">
        <v>88</v>
      </c>
      <c r="G77" s="5" t="n">
        <v>-88</v>
      </c>
    </row>
    <row r="78">
      <c r="A78" s="4" t="inlineStr">
        <is>
          <t>Telkomsel | Amortization of (addition to) license</t>
        </is>
      </c>
    </row>
    <row r="79">
      <c r="A79" s="3" t="inlineStr">
        <is>
          <t>TAXATION</t>
        </is>
      </c>
    </row>
    <row r="80">
      <c r="A80" s="4" t="inlineStr">
        <is>
          <t>Net income tax benefit - deferred</t>
        </is>
      </c>
      <c r="E80" s="5" t="n">
        <v>-27</v>
      </c>
      <c r="F80" s="5" t="n">
        <v>33</v>
      </c>
      <c r="G80" s="5" t="n">
        <v>58</v>
      </c>
    </row>
    <row r="81">
      <c r="A81" s="4" t="inlineStr">
        <is>
          <t>Telkomsel | Provision for employee benefits</t>
        </is>
      </c>
    </row>
    <row r="82">
      <c r="A82" s="3" t="inlineStr">
        <is>
          <t>TAXATION</t>
        </is>
      </c>
    </row>
    <row r="83">
      <c r="A83" s="4" t="inlineStr">
        <is>
          <t>Net income tax benefit - deferred</t>
        </is>
      </c>
      <c r="E83" s="5" t="n">
        <v>84</v>
      </c>
      <c r="F83" s="5" t="n">
        <v>-83</v>
      </c>
      <c r="G83" s="5" t="n">
        <v>-83</v>
      </c>
    </row>
    <row r="84">
      <c r="A84" s="4" t="inlineStr">
        <is>
          <t>Telkomsel | Contract liabilities</t>
        </is>
      </c>
    </row>
    <row r="85">
      <c r="A85" s="3" t="inlineStr">
        <is>
          <t>TAXATION</t>
        </is>
      </c>
    </row>
    <row r="86">
      <c r="A86" s="4" t="inlineStr">
        <is>
          <t>Net income tax benefit - deferred</t>
        </is>
      </c>
      <c r="E86" s="5" t="n">
        <v>9</v>
      </c>
    </row>
    <row r="87">
      <c r="A87" s="4" t="inlineStr">
        <is>
          <t>Telkomsel | Contract cost</t>
        </is>
      </c>
    </row>
    <row r="88">
      <c r="A88" s="3" t="inlineStr">
        <is>
          <t>TAXATION</t>
        </is>
      </c>
    </row>
    <row r="89">
      <c r="A89" s="4" t="inlineStr">
        <is>
          <t>Net income tax benefit - deferred</t>
        </is>
      </c>
      <c r="E89" s="5" t="n">
        <v>-27</v>
      </c>
    </row>
    <row r="90">
      <c r="A90" s="4" t="inlineStr">
        <is>
          <t>Telkomsel | Other financial instruments</t>
        </is>
      </c>
    </row>
    <row r="91">
      <c r="A91" s="3" t="inlineStr">
        <is>
          <t>TAXATION</t>
        </is>
      </c>
    </row>
    <row r="92">
      <c r="A92" s="4" t="inlineStr">
        <is>
          <t>Net income tax benefit - deferred</t>
        </is>
      </c>
      <c r="E92" s="5" t="n">
        <v>65</v>
      </c>
    </row>
    <row r="93">
      <c r="A93" s="4" t="inlineStr">
        <is>
          <t>Subsidiaries - others</t>
        </is>
      </c>
    </row>
    <row r="94">
      <c r="A94" s="3" t="inlineStr">
        <is>
          <t>TAXATION</t>
        </is>
      </c>
    </row>
    <row r="95">
      <c r="A95" s="4" t="inlineStr">
        <is>
          <t>Net income tax benefit - deferred</t>
        </is>
      </c>
      <c r="E95" s="7" t="n">
        <v>26</v>
      </c>
      <c r="F95" s="7" t="n">
        <v>-255</v>
      </c>
      <c r="G95" s="7" t="n">
        <v>-28</v>
      </c>
    </row>
  </sheetData>
  <mergeCells count="2">
    <mergeCell ref="A1:A2"/>
    <mergeCell ref="C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C2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 width="21" customWidth="1" min="20" max="20"/>
    <col width="22" customWidth="1" min="21" max="21"/>
    <col width="14" customWidth="1" min="22" max="22"/>
    <col width="22" customWidth="1" min="23" max="23"/>
    <col width="22"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1" customWidth="1" min="37" max="37"/>
    <col width="21" customWidth="1" min="38" max="38"/>
    <col width="22" customWidth="1" min="39" max="39"/>
    <col width="22" customWidth="1" min="40" max="40"/>
    <col width="22" customWidth="1" min="41" max="41"/>
    <col width="21"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s>
  <sheetData>
    <row r="1">
      <c r="A1" s="1" t="inlineStr">
        <is>
          <t>TAXATION - Tax assessments (Details) Rp in Millions, $ in Millions</t>
        </is>
      </c>
      <c r="B1" s="2" t="inlineStr">
        <is>
          <t>Dec. 16, 2020IDR (Rp)</t>
        </is>
      </c>
      <c r="C1" s="2" t="inlineStr">
        <is>
          <t>Sep. 09, 2020IDR (Rp)</t>
        </is>
      </c>
      <c r="D1" s="2" t="inlineStr">
        <is>
          <t>Jul. 22, 2020IDR (Rp)</t>
        </is>
      </c>
      <c r="E1" s="2" t="inlineStr">
        <is>
          <t>Mar. 31, 2020IDR (Rp)</t>
        </is>
      </c>
      <c r="F1" s="2" t="inlineStr">
        <is>
          <t>Feb. 25, 2020IDR (Rp)</t>
        </is>
      </c>
      <c r="G1" s="2" t="inlineStr">
        <is>
          <t>Jan. 24, 2020IDR (Rp)</t>
        </is>
      </c>
      <c r="H1" s="2" t="inlineStr">
        <is>
          <t>Dec. 16, 2019IDR (Rp)</t>
        </is>
      </c>
      <c r="I1" s="2" t="inlineStr">
        <is>
          <t>Nov. 14, 2019IDR (Rp)</t>
        </is>
      </c>
      <c r="J1" s="2" t="inlineStr">
        <is>
          <t>Nov. 13, 2019IDR (Rp)</t>
        </is>
      </c>
      <c r="K1" s="2" t="inlineStr">
        <is>
          <t>Aug. 28, 2019IDR (Rp)</t>
        </is>
      </c>
      <c r="L1" s="2" t="inlineStr">
        <is>
          <t>Aug. 21, 2019IDR (Rp)</t>
        </is>
      </c>
      <c r="M1" s="2" t="inlineStr">
        <is>
          <t>Aug. 01, 2019IDR (Rp)</t>
        </is>
      </c>
      <c r="N1" s="2" t="inlineStr">
        <is>
          <t>Jun. 27, 2019IDR (Rp)</t>
        </is>
      </c>
      <c r="O1" s="2" t="inlineStr">
        <is>
          <t>May 31, 2019IDR (Rp)</t>
        </is>
      </c>
      <c r="P1" s="2" t="inlineStr">
        <is>
          <t>Jul. 18, 2018IDR (Rp)</t>
        </is>
      </c>
      <c r="Q1" s="2" t="inlineStr">
        <is>
          <t>Jun. 07, 2018IDR (Rp)</t>
        </is>
      </c>
      <c r="R1" s="2" t="inlineStr">
        <is>
          <t>Oct. 19, 2017IDR (Rp)</t>
        </is>
      </c>
      <c r="S1" s="2" t="inlineStr">
        <is>
          <t>Jul. 24, 2017IDR (Rp)</t>
        </is>
      </c>
      <c r="T1" s="2" t="inlineStr">
        <is>
          <t>May 09, 2017IDR (Rp)</t>
        </is>
      </c>
      <c r="U1" s="2" t="inlineStr">
        <is>
          <t>Apr. 25, 2017IDR (Rp)</t>
        </is>
      </c>
      <c r="V1" s="2" t="inlineStr">
        <is>
          <t>Apr. 05, 2017</t>
        </is>
      </c>
      <c r="W1" s="2" t="inlineStr">
        <is>
          <t>Apr. 04, 2017IDR (Rp)</t>
        </is>
      </c>
      <c r="X1" s="2" t="inlineStr">
        <is>
          <t>Mar. 01, 2017IDR (Rp)</t>
        </is>
      </c>
      <c r="Y1" s="2" t="inlineStr">
        <is>
          <t>May 03, 2016IDR (Rp)</t>
        </is>
      </c>
      <c r="Z1" s="2" t="inlineStr">
        <is>
          <t>Mar. 17, 2016IDR (Rp)</t>
        </is>
      </c>
      <c r="AA1" s="2" t="inlineStr">
        <is>
          <t>Feb. 15, 2016IDR (Rp)</t>
        </is>
      </c>
      <c r="AB1" s="2" t="inlineStr">
        <is>
          <t>Oct. 21, 2014IDR (Rp)</t>
        </is>
      </c>
      <c r="AC1" s="2" t="inlineStr">
        <is>
          <t>Jul. 31, 2020IDR (Rp)</t>
        </is>
      </c>
      <c r="AD1" s="2" t="inlineStr">
        <is>
          <t>Apr. 30, 2020IDR (Rp)</t>
        </is>
      </c>
      <c r="AE1" s="2" t="inlineStr">
        <is>
          <t>Feb. 29, 2020IDR (Rp)</t>
        </is>
      </c>
      <c r="AF1" s="2" t="inlineStr">
        <is>
          <t>Jul. 31, 2019IDR (Rp)</t>
        </is>
      </c>
      <c r="AG1" s="2" t="inlineStr">
        <is>
          <t>Apr. 30, 2019IDR (Rp)</t>
        </is>
      </c>
      <c r="AH1" s="2" t="inlineStr">
        <is>
          <t>Dec. 31, 2018IDR (Rp)</t>
        </is>
      </c>
      <c r="AI1" s="2" t="inlineStr">
        <is>
          <t>Sep. 30, 2018IDR (Rp)</t>
        </is>
      </c>
      <c r="AJ1" s="2" t="inlineStr">
        <is>
          <t>Jul. 31, 2018IDR (Rp)</t>
        </is>
      </c>
      <c r="AK1" s="2" t="inlineStr">
        <is>
          <t>May 22, 2018IDR (Rp)</t>
        </is>
      </c>
      <c r="AL1" s="2" t="inlineStr">
        <is>
          <t>May 31, 2017IDR (Rp)</t>
        </is>
      </c>
      <c r="AM1" s="2" t="inlineStr">
        <is>
          <t>Dec. 31, 2016IDR (Rp)</t>
        </is>
      </c>
      <c r="AN1" s="2" t="inlineStr">
        <is>
          <t>Mar. 31, 2020IDR (Rp)</t>
        </is>
      </c>
      <c r="AO1" s="2" t="inlineStr">
        <is>
          <t>Nov. 30, 2017IDR (Rp)</t>
        </is>
      </c>
      <c r="AP1" s="2" t="inlineStr">
        <is>
          <t>Dec. 31, 2020USD ($)</t>
        </is>
      </c>
      <c r="AQ1" s="2" t="inlineStr">
        <is>
          <t>Dec. 31, 2020IDR (Rp)</t>
        </is>
      </c>
      <c r="AR1" s="2" t="inlineStr">
        <is>
          <t>Dec. 31, 2019IDR (Rp)</t>
        </is>
      </c>
      <c r="AS1" s="2" t="inlineStr">
        <is>
          <t>Dec. 31, 2018IDR (Rp)</t>
        </is>
      </c>
      <c r="AT1" s="2" t="inlineStr">
        <is>
          <t>Dec. 31, 2014IDR (Rp)</t>
        </is>
      </c>
      <c r="AU1" s="2" t="inlineStr">
        <is>
          <t>Dec. 31, 2013IDR (Rp)</t>
        </is>
      </c>
      <c r="AV1" s="2" t="inlineStr">
        <is>
          <t>Apr. 05, 2017IDR (Rp)</t>
        </is>
      </c>
      <c r="AW1" s="2" t="inlineStr">
        <is>
          <t>Sep. 24, 2019IDR (Rp)</t>
        </is>
      </c>
      <c r="AX1" s="2" t="inlineStr">
        <is>
          <t>Aug. 23, 2019IDR (Rp)</t>
        </is>
      </c>
      <c r="AY1" s="2" t="inlineStr">
        <is>
          <t>Aug. 20, 2019IDR (Rp)</t>
        </is>
      </c>
      <c r="AZ1" s="2" t="inlineStr">
        <is>
          <t>Aug. 31, 2018IDR (Rp)</t>
        </is>
      </c>
      <c r="BA1" s="2" t="inlineStr">
        <is>
          <t>Oct. 17, 2017IDR (Rp)</t>
        </is>
      </c>
      <c r="BB1" s="2" t="inlineStr">
        <is>
          <t>Feb. 06, 2017IDR (Rp)</t>
        </is>
      </c>
      <c r="BC1" s="2" t="inlineStr">
        <is>
          <t>Nov. 30, 2016IDR (Rp)</t>
        </is>
      </c>
    </row>
    <row r="2">
      <c r="A2" s="3" t="inlineStr">
        <is>
          <t>TAXATION</t>
        </is>
      </c>
    </row>
    <row r="3">
      <c r="A3" s="4" t="inlineStr">
        <is>
          <t>Current</t>
        </is>
      </c>
      <c r="AP3" s="6" t="n">
        <v>697</v>
      </c>
      <c r="AQ3" s="7" t="n">
        <v>9798000</v>
      </c>
      <c r="AR3" s="7" t="n">
        <v>10619000</v>
      </c>
      <c r="AS3" s="7" t="n">
        <v>9432000</v>
      </c>
    </row>
    <row r="4">
      <c r="A4" s="4" t="inlineStr">
        <is>
          <t>Corporate income tax 2016</t>
        </is>
      </c>
    </row>
    <row r="5">
      <c r="A5" s="3" t="inlineStr">
        <is>
          <t>TAXATION</t>
        </is>
      </c>
    </row>
    <row r="6">
      <c r="A6" s="4" t="inlineStr">
        <is>
          <t>Tax credited to profit and loss</t>
        </is>
      </c>
      <c r="Q6" s="7" t="n">
        <v>15300</v>
      </c>
    </row>
    <row r="7">
      <c r="A7" s="4" t="inlineStr">
        <is>
          <t>Corporate income taxes 2017</t>
        </is>
      </c>
    </row>
    <row r="8">
      <c r="A8" s="3" t="inlineStr">
        <is>
          <t>TAXATION</t>
        </is>
      </c>
    </row>
    <row r="9">
      <c r="A9" s="4" t="inlineStr">
        <is>
          <t>Underpayment of tax</t>
        </is>
      </c>
      <c r="I9" s="7" t="n">
        <v>957</v>
      </c>
    </row>
    <row r="10">
      <c r="A10" s="4" t="inlineStr">
        <is>
          <t>Refund tax received</t>
        </is>
      </c>
      <c r="G10" s="7" t="n">
        <v>746900</v>
      </c>
    </row>
    <row r="11">
      <c r="A11" s="4" t="inlineStr">
        <is>
          <t>Refund of corporate income taxes</t>
        </is>
      </c>
      <c r="G11" s="5" t="n">
        <v>292300</v>
      </c>
    </row>
    <row r="12">
      <c r="A12" s="4" t="inlineStr">
        <is>
          <t>Remaining amount used to compensate to SKPKB and Stp Vat Wapu.</t>
        </is>
      </c>
      <c r="G12" s="7" t="n">
        <v>2100</v>
      </c>
    </row>
    <row r="13">
      <c r="A13" s="4" t="inlineStr">
        <is>
          <t>VAT on tax collected</t>
        </is>
      </c>
      <c r="I13" s="5" t="n">
        <v>1200</v>
      </c>
    </row>
    <row r="14">
      <c r="A14" s="4" t="inlineStr">
        <is>
          <t>2018 SKPLB of VAT</t>
        </is>
      </c>
    </row>
    <row r="15">
      <c r="A15" s="3" t="inlineStr">
        <is>
          <t>TAXATION</t>
        </is>
      </c>
    </row>
    <row r="16">
      <c r="A16" s="4" t="inlineStr">
        <is>
          <t>VAT refund received</t>
        </is>
      </c>
      <c r="F16" s="7" t="n">
        <v>30300</v>
      </c>
    </row>
    <row r="17">
      <c r="A17" s="4" t="inlineStr">
        <is>
          <t>VAT 2012</t>
        </is>
      </c>
    </row>
    <row r="18">
      <c r="A18" s="3" t="inlineStr">
        <is>
          <t>TAXATION</t>
        </is>
      </c>
    </row>
    <row r="19">
      <c r="A19" s="4" t="inlineStr">
        <is>
          <t>Refund tax received</t>
        </is>
      </c>
      <c r="AC19" s="7" t="n">
        <v>31700</v>
      </c>
    </row>
    <row r="20">
      <c r="A20" s="4" t="inlineStr">
        <is>
          <t>Remaining amount used to compensate STP</t>
        </is>
      </c>
      <c r="AC20" s="16" t="n">
        <v>20.9</v>
      </c>
      <c r="AE20" s="7" t="n">
        <v>46800</v>
      </c>
    </row>
    <row r="21">
      <c r="A21" s="4" t="inlineStr">
        <is>
          <t>Tax collection amount</t>
        </is>
      </c>
      <c r="E21" s="7" t="n">
        <v>37500</v>
      </c>
      <c r="AD21" s="7" t="n">
        <v>5800</v>
      </c>
    </row>
    <row r="22">
      <c r="A22" s="4" t="inlineStr">
        <is>
          <t>VAT on taxable services from foreign countries</t>
        </is>
      </c>
    </row>
    <row r="23">
      <c r="A23" s="3" t="inlineStr">
        <is>
          <t>TAXATION</t>
        </is>
      </c>
    </row>
    <row r="24">
      <c r="A24" s="4" t="inlineStr">
        <is>
          <t>Underpayment of tax</t>
        </is>
      </c>
      <c r="X24" s="7" t="n">
        <v>1800</v>
      </c>
    </row>
    <row r="25">
      <c r="A25" s="4" t="inlineStr">
        <is>
          <t>Corporate income tax 2018</t>
        </is>
      </c>
    </row>
    <row r="26">
      <c r="A26" s="3" t="inlineStr">
        <is>
          <t>TAXATION</t>
        </is>
      </c>
    </row>
    <row r="27">
      <c r="A27" s="4" t="inlineStr">
        <is>
          <t>VAT refund received</t>
        </is>
      </c>
      <c r="F27" s="7" t="n">
        <v>979100</v>
      </c>
    </row>
    <row r="28">
      <c r="A28" s="4" t="inlineStr">
        <is>
          <t>The company</t>
        </is>
      </c>
    </row>
    <row r="29">
      <c r="A29" s="3" t="inlineStr">
        <is>
          <t>TAXATION</t>
        </is>
      </c>
    </row>
    <row r="30">
      <c r="A30" s="4" t="inlineStr">
        <is>
          <t>Corporate income tax</t>
        </is>
      </c>
      <c r="AQ30" s="5" t="n">
        <v>1927000</v>
      </c>
      <c r="AR30" s="5" t="n">
        <v>1201000</v>
      </c>
      <c r="AS30" s="5" t="n">
        <v>80000</v>
      </c>
    </row>
    <row r="31">
      <c r="A31" s="4" t="inlineStr">
        <is>
          <t>Current</t>
        </is>
      </c>
      <c r="AQ31" s="5" t="n">
        <v>1976000</v>
      </c>
      <c r="AR31" s="5" t="n">
        <v>1272000</v>
      </c>
      <c r="AS31" s="5" t="n">
        <v>236000</v>
      </c>
    </row>
    <row r="32">
      <c r="A32" s="4" t="inlineStr">
        <is>
          <t>Recalculated input tax credit</t>
        </is>
      </c>
      <c r="Y32" s="7" t="n">
        <v>35200</v>
      </c>
    </row>
    <row r="33">
      <c r="A33" s="4" t="inlineStr">
        <is>
          <t>The company | VAT 2011</t>
        </is>
      </c>
    </row>
    <row r="34">
      <c r="A34" s="3" t="inlineStr">
        <is>
          <t>TAXATION</t>
        </is>
      </c>
    </row>
    <row r="35">
      <c r="A35" s="4" t="inlineStr">
        <is>
          <t>Underpayment of tax</t>
        </is>
      </c>
      <c r="W35" s="7" t="n">
        <v>73900</v>
      </c>
      <c r="AB35" s="7" t="n">
        <v>182500</v>
      </c>
      <c r="AV35" s="7" t="n">
        <v>104000</v>
      </c>
    </row>
    <row r="36">
      <c r="A36" s="4" t="inlineStr">
        <is>
          <t>Underpayment of penalty</t>
        </is>
      </c>
      <c r="AB36" s="5" t="n">
        <v>60000</v>
      </c>
    </row>
    <row r="37">
      <c r="A37" s="4" t="inlineStr">
        <is>
          <t>Tax charged to profit or loss</t>
        </is>
      </c>
      <c r="AB37" s="5" t="n">
        <v>4700</v>
      </c>
    </row>
    <row r="38">
      <c r="A38" s="4" t="inlineStr">
        <is>
          <t>Penalty charged to profit or loss</t>
        </is>
      </c>
      <c r="AB38" s="5" t="n">
        <v>2000</v>
      </c>
    </row>
    <row r="39">
      <c r="A39" s="4" t="inlineStr">
        <is>
          <t>Claim for tax refund</t>
        </is>
      </c>
      <c r="AB39" s="5" t="n">
        <v>177900</v>
      </c>
    </row>
    <row r="40">
      <c r="A40" s="4" t="inlineStr">
        <is>
          <t>Claim for tax refund - Penalty</t>
        </is>
      </c>
      <c r="AB40" s="5" t="n">
        <v>58000</v>
      </c>
    </row>
    <row r="41">
      <c r="A41" s="4" t="inlineStr">
        <is>
          <t>VAT rate</t>
        </is>
      </c>
      <c r="V41" s="5" t="n">
        <v>0</v>
      </c>
    </row>
    <row r="42">
      <c r="A42" s="4" t="inlineStr">
        <is>
          <t>Refund tax received</t>
        </is>
      </c>
      <c r="L42" s="7" t="n">
        <v>44000</v>
      </c>
      <c r="AL42" s="7" t="n">
        <v>73900</v>
      </c>
      <c r="AN42" s="7" t="n">
        <v>59000</v>
      </c>
    </row>
    <row r="43">
      <c r="A43" s="4" t="inlineStr">
        <is>
          <t>Remaining amount used to compensate STP</t>
        </is>
      </c>
      <c r="AT43" s="7" t="n">
        <v>14000</v>
      </c>
      <c r="AU43" s="7" t="n">
        <v>59900</v>
      </c>
    </row>
    <row r="44">
      <c r="A44" s="4" t="inlineStr">
        <is>
          <t>The company | Corporate income tax 2011</t>
        </is>
      </c>
    </row>
    <row r="45">
      <c r="A45" s="3" t="inlineStr">
        <is>
          <t>TAXATION</t>
        </is>
      </c>
    </row>
    <row r="46">
      <c r="A46" s="4" t="inlineStr">
        <is>
          <t>Underpayment of tax</t>
        </is>
      </c>
      <c r="AB46" s="5" t="n">
        <v>2800</v>
      </c>
    </row>
    <row r="47">
      <c r="A47" s="4" t="inlineStr">
        <is>
          <t>Underpayment of penalty</t>
        </is>
      </c>
      <c r="AB47" s="7" t="n">
        <v>929</v>
      </c>
    </row>
    <row r="48">
      <c r="A48" s="4" t="inlineStr">
        <is>
          <t>The company | Corporate income tax 2012</t>
        </is>
      </c>
    </row>
    <row r="49">
      <c r="A49" s="3" t="inlineStr">
        <is>
          <t>TAXATION</t>
        </is>
      </c>
    </row>
    <row r="50">
      <c r="A50" s="4" t="inlineStr">
        <is>
          <t>Underpayment of tax</t>
        </is>
      </c>
      <c r="H50" s="7" t="n">
        <v>29600</v>
      </c>
      <c r="R50" s="7" t="n">
        <v>496400</v>
      </c>
      <c r="Y50" s="5" t="n">
        <v>991600</v>
      </c>
    </row>
    <row r="51">
      <c r="A51" s="4" t="inlineStr">
        <is>
          <t>Underpayment of penalty</t>
        </is>
      </c>
      <c r="H51" s="5" t="n">
        <v>9600</v>
      </c>
      <c r="R51" s="5" t="n">
        <v>161000</v>
      </c>
      <c r="Y51" s="5" t="n">
        <v>321600</v>
      </c>
    </row>
    <row r="52">
      <c r="A52" s="4" t="inlineStr">
        <is>
          <t>Recalculated input tax credit</t>
        </is>
      </c>
      <c r="Y52" s="14" t="n">
        <v>613.3</v>
      </c>
    </row>
    <row r="53">
      <c r="A53" s="4" t="inlineStr">
        <is>
          <t>The company | Field tax audit 2016</t>
        </is>
      </c>
    </row>
    <row r="54">
      <c r="A54" s="3" t="inlineStr">
        <is>
          <t>TAXATION</t>
        </is>
      </c>
    </row>
    <row r="55">
      <c r="A55" s="4" t="inlineStr">
        <is>
          <t>Refund tax received</t>
        </is>
      </c>
      <c r="AJ55" s="7" t="n">
        <v>882700</v>
      </c>
    </row>
    <row r="56">
      <c r="A56" s="4" t="inlineStr">
        <is>
          <t>Remaining amount used to compensate STP</t>
        </is>
      </c>
      <c r="AJ56" s="5" t="n">
        <v>39900</v>
      </c>
    </row>
    <row r="57">
      <c r="A57" s="4" t="inlineStr">
        <is>
          <t>Remaining amount used to compensate VAT</t>
        </is>
      </c>
      <c r="AJ57" s="5" t="n">
        <v>31900</v>
      </c>
    </row>
    <row r="58">
      <c r="A58" s="4" t="inlineStr">
        <is>
          <t>Remaining amount used to compensate withholding tax article 21</t>
        </is>
      </c>
      <c r="AJ58" s="5" t="n">
        <v>300</v>
      </c>
    </row>
    <row r="59">
      <c r="A59" s="4" t="inlineStr">
        <is>
          <t>Remaining amount used to compensate withholding tax article 23</t>
        </is>
      </c>
      <c r="AJ59" s="5" t="n">
        <v>556</v>
      </c>
    </row>
    <row r="60">
      <c r="A60" s="4" t="inlineStr">
        <is>
          <t>Tax collection amount</t>
        </is>
      </c>
      <c r="Q60" s="5" t="n">
        <v>10500</v>
      </c>
    </row>
    <row r="61">
      <c r="A61" s="4" t="inlineStr">
        <is>
          <t>VAT on tax collected</t>
        </is>
      </c>
      <c r="AJ61" s="7" t="n">
        <v>7100</v>
      </c>
    </row>
    <row r="62">
      <c r="A62" s="4" t="inlineStr">
        <is>
          <t>Amount of objection filed for VAT international incoming call interconnection services</t>
        </is>
      </c>
      <c r="AZ62" s="7" t="n">
        <v>151700</v>
      </c>
    </row>
    <row r="63">
      <c r="A63" s="4" t="inlineStr">
        <is>
          <t>Amount of objection filed STP for VAT</t>
        </is>
      </c>
      <c r="AZ63" s="7" t="n">
        <v>30300</v>
      </c>
    </row>
    <row r="64">
      <c r="A64" s="4" t="inlineStr">
        <is>
          <t>The company | Corporate income tax 2016</t>
        </is>
      </c>
    </row>
    <row r="65">
      <c r="A65" s="3" t="inlineStr">
        <is>
          <t>TAXATION</t>
        </is>
      </c>
    </row>
    <row r="66">
      <c r="A66" s="4" t="inlineStr">
        <is>
          <t>Overpayment of tax</t>
        </is>
      </c>
      <c r="Q66" s="5" t="n">
        <v>15300</v>
      </c>
    </row>
    <row r="67">
      <c r="A67" s="4" t="inlineStr">
        <is>
          <t>Current</t>
        </is>
      </c>
      <c r="Q67" s="5" t="n">
        <v>99100</v>
      </c>
    </row>
    <row r="68">
      <c r="A68" s="4" t="inlineStr">
        <is>
          <t>The company | Corporate income taxes 2017</t>
        </is>
      </c>
    </row>
    <row r="69">
      <c r="A69" s="3" t="inlineStr">
        <is>
          <t>TAXATION</t>
        </is>
      </c>
    </row>
    <row r="70">
      <c r="A70" s="4" t="inlineStr">
        <is>
          <t>Income tax corrections</t>
        </is>
      </c>
      <c r="I70" s="5" t="n">
        <v>1500</v>
      </c>
    </row>
    <row r="71">
      <c r="A71" s="4" t="inlineStr">
        <is>
          <t>Corporate income tax</t>
        </is>
      </c>
      <c r="I71" s="5" t="n">
        <v>100</v>
      </c>
      <c r="J71" s="7" t="n">
        <v>294400</v>
      </c>
    </row>
    <row r="72">
      <c r="A72" s="4" t="inlineStr">
        <is>
          <t>Underpayment of penalty</t>
        </is>
      </c>
      <c r="I72" s="5" t="n">
        <v>300</v>
      </c>
    </row>
    <row r="73">
      <c r="A73" s="4" t="inlineStr">
        <is>
          <t>Overpayment of tax</t>
        </is>
      </c>
      <c r="J73" s="7" t="n">
        <v>294500</v>
      </c>
    </row>
    <row r="74">
      <c r="A74" s="4" t="inlineStr">
        <is>
          <t>The company | 2017 SKPLB of VAT</t>
        </is>
      </c>
    </row>
    <row r="75">
      <c r="A75" s="3" t="inlineStr">
        <is>
          <t>TAXATION</t>
        </is>
      </c>
    </row>
    <row r="76">
      <c r="A76" s="4" t="inlineStr">
        <is>
          <t>Corporate income tax</t>
        </is>
      </c>
      <c r="I76" s="5" t="n">
        <v>746900</v>
      </c>
    </row>
    <row r="77">
      <c r="A77" s="4" t="inlineStr">
        <is>
          <t>Overpayment of tax</t>
        </is>
      </c>
      <c r="I77" s="5" t="n">
        <v>748300</v>
      </c>
    </row>
    <row r="78">
      <c r="A78" s="4" t="inlineStr">
        <is>
          <t>The company | 2018 SKPLB of VAT</t>
        </is>
      </c>
    </row>
    <row r="79">
      <c r="A79" s="3" t="inlineStr">
        <is>
          <t>TAXATION</t>
        </is>
      </c>
    </row>
    <row r="80">
      <c r="A80" s="4" t="inlineStr">
        <is>
          <t>Underpayment of tax</t>
        </is>
      </c>
      <c r="B80" s="7" t="n">
        <v>240500</v>
      </c>
    </row>
    <row r="81">
      <c r="A81" s="4" t="inlineStr">
        <is>
          <t>Underpayment of penalty</t>
        </is>
      </c>
      <c r="B81" s="5" t="n">
        <v>59500</v>
      </c>
    </row>
    <row r="82">
      <c r="A82" s="4" t="inlineStr">
        <is>
          <t>The company | 2018 SKPLB of VAT WAPU</t>
        </is>
      </c>
    </row>
    <row r="83">
      <c r="A83" s="3" t="inlineStr">
        <is>
          <t>TAXATION</t>
        </is>
      </c>
    </row>
    <row r="84">
      <c r="A84" s="4" t="inlineStr">
        <is>
          <t>Underpayment of tax</t>
        </is>
      </c>
      <c r="B84" s="5" t="n">
        <v>15170</v>
      </c>
    </row>
    <row r="85">
      <c r="A85" s="4" t="inlineStr">
        <is>
          <t>Underpayment of penalty</t>
        </is>
      </c>
      <c r="B85" s="5" t="n">
        <v>4600</v>
      </c>
    </row>
    <row r="86">
      <c r="A86" s="4" t="inlineStr">
        <is>
          <t>The company | 2018 STP of VAT WAPU</t>
        </is>
      </c>
    </row>
    <row r="87">
      <c r="A87" s="3" t="inlineStr">
        <is>
          <t>TAXATION</t>
        </is>
      </c>
    </row>
    <row r="88">
      <c r="A88" s="4" t="inlineStr">
        <is>
          <t>Underpayment of tax</t>
        </is>
      </c>
      <c r="B88" s="5" t="n">
        <v>1200</v>
      </c>
    </row>
    <row r="89">
      <c r="A89" s="4" t="inlineStr">
        <is>
          <t>The company | VAT Credit 2018</t>
        </is>
      </c>
    </row>
    <row r="90">
      <c r="A90" s="3" t="inlineStr">
        <is>
          <t>TAXATION</t>
        </is>
      </c>
    </row>
    <row r="91">
      <c r="A91" s="4" t="inlineStr">
        <is>
          <t>Underpayment of tax</t>
        </is>
      </c>
      <c r="B91" s="5" t="n">
        <v>4800</v>
      </c>
    </row>
    <row r="92">
      <c r="A92" s="4" t="inlineStr">
        <is>
          <t>The company | Input Tax</t>
        </is>
      </c>
    </row>
    <row r="93">
      <c r="A93" s="3" t="inlineStr">
        <is>
          <t>TAXATION</t>
        </is>
      </c>
    </row>
    <row r="94">
      <c r="A94" s="4" t="inlineStr">
        <is>
          <t>Corporate income tax</t>
        </is>
      </c>
      <c r="I94" s="5" t="n">
        <v>1400</v>
      </c>
    </row>
    <row r="95">
      <c r="A95" s="4" t="inlineStr">
        <is>
          <t>The company | SKPKB of Withholding Tax Article 21</t>
        </is>
      </c>
    </row>
    <row r="96">
      <c r="A96" s="3" t="inlineStr">
        <is>
          <t>TAXATION</t>
        </is>
      </c>
    </row>
    <row r="97">
      <c r="A97" s="4" t="inlineStr">
        <is>
          <t>Underpayment of tax</t>
        </is>
      </c>
      <c r="I97" s="5" t="n">
        <v>1800</v>
      </c>
    </row>
    <row r="98">
      <c r="A98" s="4" t="inlineStr">
        <is>
          <t>Underpayment of penalty</t>
        </is>
      </c>
      <c r="I98" s="7" t="n">
        <v>500</v>
      </c>
    </row>
    <row r="99">
      <c r="A99" s="4" t="inlineStr">
        <is>
          <t>The company | VAT 2016</t>
        </is>
      </c>
    </row>
    <row r="100">
      <c r="A100" s="3" t="inlineStr">
        <is>
          <t>TAXATION</t>
        </is>
      </c>
    </row>
    <row r="101">
      <c r="A101" s="4" t="inlineStr">
        <is>
          <t>Refund tax received</t>
        </is>
      </c>
      <c r="AG101" s="7" t="n">
        <v>151700</v>
      </c>
    </row>
    <row r="102">
      <c r="A102" s="4" t="inlineStr">
        <is>
          <t>Remaining amount used to compensate STP</t>
        </is>
      </c>
      <c r="AF102" s="16" t="n">
        <v>1.9</v>
      </c>
    </row>
    <row r="103">
      <c r="A103" s="4" t="inlineStr">
        <is>
          <t>Overpayment of tax</t>
        </is>
      </c>
      <c r="Q103" s="5" t="n">
        <v>922700</v>
      </c>
    </row>
    <row r="104">
      <c r="A104" s="4" t="inlineStr">
        <is>
          <t>Tax collection amount</t>
        </is>
      </c>
      <c r="Q104" s="5" t="n">
        <v>1700</v>
      </c>
    </row>
    <row r="105">
      <c r="A105" s="4" t="inlineStr">
        <is>
          <t>The company | VAT 2016 on tax collected</t>
        </is>
      </c>
    </row>
    <row r="106">
      <c r="A106" s="3" t="inlineStr">
        <is>
          <t>TAXATION</t>
        </is>
      </c>
    </row>
    <row r="107">
      <c r="A107" s="4" t="inlineStr">
        <is>
          <t>Tax collection amount</t>
        </is>
      </c>
      <c r="Q107" s="5" t="n">
        <v>7100</v>
      </c>
    </row>
    <row r="108">
      <c r="A108" s="4" t="inlineStr">
        <is>
          <t>The company | VAT on free gifts</t>
        </is>
      </c>
    </row>
    <row r="109">
      <c r="A109" s="3" t="inlineStr">
        <is>
          <t>TAXATION</t>
        </is>
      </c>
    </row>
    <row r="110">
      <c r="A110" s="4" t="inlineStr">
        <is>
          <t>Tax collection amount</t>
        </is>
      </c>
      <c r="Q110" s="5" t="n">
        <v>7300</v>
      </c>
    </row>
    <row r="111">
      <c r="A111" s="4" t="inlineStr">
        <is>
          <t>The company | VAT on transfer asset</t>
        </is>
      </c>
    </row>
    <row r="112">
      <c r="A112" s="3" t="inlineStr">
        <is>
          <t>TAXATION</t>
        </is>
      </c>
    </row>
    <row r="113">
      <c r="A113" s="4" t="inlineStr">
        <is>
          <t>Tax collection amount</t>
        </is>
      </c>
      <c r="Q113" s="5" t="n">
        <v>1200</v>
      </c>
    </row>
    <row r="114">
      <c r="A114" s="4" t="inlineStr">
        <is>
          <t>The company | VAT 2012</t>
        </is>
      </c>
    </row>
    <row r="115">
      <c r="A115" s="3" t="inlineStr">
        <is>
          <t>TAXATION</t>
        </is>
      </c>
    </row>
    <row r="116">
      <c r="A116" s="4" t="inlineStr">
        <is>
          <t>Underpayment of tax</t>
        </is>
      </c>
      <c r="H116" s="5" t="n">
        <v>51100</v>
      </c>
      <c r="R116" s="5" t="n">
        <v>429300</v>
      </c>
      <c r="Y116" s="5" t="n">
        <v>467000</v>
      </c>
      <c r="AH116" s="7" t="n">
        <v>419400</v>
      </c>
      <c r="AI116" s="7" t="n">
        <v>9900</v>
      </c>
    </row>
    <row r="117">
      <c r="A117" s="4" t="inlineStr">
        <is>
          <t>Underpayment of penalty</t>
        </is>
      </c>
      <c r="H117" s="5" t="n">
        <v>17500</v>
      </c>
      <c r="R117" s="5" t="n">
        <v>141200</v>
      </c>
      <c r="Y117" s="5" t="n">
        <v>153500</v>
      </c>
      <c r="AH117" s="7" t="n">
        <v>138000</v>
      </c>
      <c r="AI117" s="7" t="n">
        <v>3200</v>
      </c>
    </row>
    <row r="118">
      <c r="A118" s="4" t="inlineStr">
        <is>
          <t>The company | VAT on taxable services from foreign countries</t>
        </is>
      </c>
    </row>
    <row r="119">
      <c r="A119" s="3" t="inlineStr">
        <is>
          <t>TAXATION</t>
        </is>
      </c>
    </row>
    <row r="120">
      <c r="A120" s="4" t="inlineStr">
        <is>
          <t>Underpayment of tax</t>
        </is>
      </c>
      <c r="X120" s="5" t="n">
        <v>1800</v>
      </c>
      <c r="Y120" s="5" t="n">
        <v>1200</v>
      </c>
    </row>
    <row r="121">
      <c r="A121" s="4" t="inlineStr">
        <is>
          <t>Underpayment of penalty</t>
        </is>
      </c>
      <c r="X121" s="7" t="n">
        <v>600</v>
      </c>
      <c r="Y121" s="5" t="n">
        <v>392</v>
      </c>
    </row>
    <row r="122">
      <c r="A122" s="4" t="inlineStr">
        <is>
          <t>Sought value</t>
        </is>
      </c>
      <c r="AK122" s="7" t="n">
        <v>54600</v>
      </c>
    </row>
    <row r="123">
      <c r="A123" s="4" t="inlineStr">
        <is>
          <t>The company | VAT 2012 on tax collected</t>
        </is>
      </c>
    </row>
    <row r="124">
      <c r="A124" s="3" t="inlineStr">
        <is>
          <t>TAXATION</t>
        </is>
      </c>
    </row>
    <row r="125">
      <c r="A125" s="4" t="inlineStr">
        <is>
          <t>Underpayment of tax</t>
        </is>
      </c>
      <c r="T125" s="7" t="n">
        <v>4400</v>
      </c>
      <c r="Y125" s="5" t="n">
        <v>57000</v>
      </c>
    </row>
    <row r="126">
      <c r="A126" s="4" t="inlineStr">
        <is>
          <t>Underpayment of penalty</t>
        </is>
      </c>
      <c r="T126" s="7" t="n">
        <v>1400</v>
      </c>
      <c r="Y126" s="5" t="n">
        <v>18500</v>
      </c>
    </row>
    <row r="127">
      <c r="A127" s="4" t="inlineStr">
        <is>
          <t>The company | VAT on tax collected two</t>
        </is>
      </c>
    </row>
    <row r="128">
      <c r="A128" s="3" t="inlineStr">
        <is>
          <t>TAXATION</t>
        </is>
      </c>
    </row>
    <row r="129">
      <c r="A129" s="4" t="inlineStr">
        <is>
          <t>Underpayment of tax</t>
        </is>
      </c>
      <c r="Y129" s="5" t="n">
        <v>37500</v>
      </c>
    </row>
    <row r="130">
      <c r="A130" s="4" t="inlineStr">
        <is>
          <t>The company | Withholding tax Article 21</t>
        </is>
      </c>
    </row>
    <row r="131">
      <c r="A131" s="3" t="inlineStr">
        <is>
          <t>TAXATION</t>
        </is>
      </c>
    </row>
    <row r="132">
      <c r="A132" s="4" t="inlineStr">
        <is>
          <t>Corporate income tax</t>
        </is>
      </c>
      <c r="B132" s="5" t="n">
        <v>1900</v>
      </c>
    </row>
    <row r="133">
      <c r="A133" s="4" t="inlineStr">
        <is>
          <t>Underpayment of tax</t>
        </is>
      </c>
      <c r="B133" s="5" t="n">
        <v>1900</v>
      </c>
      <c r="H133" s="5" t="n">
        <v>52400</v>
      </c>
      <c r="R133" s="5" t="n">
        <v>20700</v>
      </c>
      <c r="Y133" s="5" t="n">
        <v>16200</v>
      </c>
    </row>
    <row r="134">
      <c r="A134" s="4" t="inlineStr">
        <is>
          <t>Underpayment of penalty</t>
        </is>
      </c>
      <c r="H134" s="5" t="n">
        <v>17000</v>
      </c>
      <c r="R134" s="5" t="n">
        <v>6700</v>
      </c>
      <c r="Y134" s="5" t="n">
        <v>5300</v>
      </c>
    </row>
    <row r="135">
      <c r="A135" s="4" t="inlineStr">
        <is>
          <t>Penalty charged to profit or loss</t>
        </is>
      </c>
      <c r="B135" s="14" t="n">
        <v>573.9</v>
      </c>
    </row>
    <row r="136">
      <c r="A136" s="4" t="inlineStr">
        <is>
          <t>The company | Final Withholding tax Article 21</t>
        </is>
      </c>
    </row>
    <row r="137">
      <c r="A137" s="3" t="inlineStr">
        <is>
          <t>TAXATION</t>
        </is>
      </c>
    </row>
    <row r="138">
      <c r="A138" s="4" t="inlineStr">
        <is>
          <t>Underpayment of tax</t>
        </is>
      </c>
      <c r="R138" s="5" t="n">
        <v>23800</v>
      </c>
      <c r="Y138" s="5" t="n">
        <v>1200</v>
      </c>
    </row>
    <row r="139">
      <c r="A139" s="4" t="inlineStr">
        <is>
          <t>Underpayment of penalty</t>
        </is>
      </c>
      <c r="R139" s="5" t="n">
        <v>7700</v>
      </c>
      <c r="Y139" s="5" t="n">
        <v>407</v>
      </c>
    </row>
    <row r="140">
      <c r="A140" s="4" t="inlineStr">
        <is>
          <t>The company | Withholding tax Article 23</t>
        </is>
      </c>
    </row>
    <row r="141">
      <c r="A141" s="3" t="inlineStr">
        <is>
          <t>TAXATION</t>
        </is>
      </c>
    </row>
    <row r="142">
      <c r="A142" s="4" t="inlineStr">
        <is>
          <t>Corporate income tax</t>
        </is>
      </c>
      <c r="B142" s="5" t="n">
        <v>4</v>
      </c>
    </row>
    <row r="143">
      <c r="A143" s="4" t="inlineStr">
        <is>
          <t>Underpayment of tax</t>
        </is>
      </c>
      <c r="B143" s="5" t="n">
        <v>4</v>
      </c>
      <c r="H143" s="5" t="n">
        <v>1400</v>
      </c>
      <c r="R143" s="5" t="n">
        <v>115700</v>
      </c>
      <c r="Y143" s="5" t="n">
        <v>63500</v>
      </c>
    </row>
    <row r="144">
      <c r="A144" s="4" t="inlineStr">
        <is>
          <t>Underpayment of penalty</t>
        </is>
      </c>
      <c r="H144" s="5" t="n">
        <v>400</v>
      </c>
      <c r="R144" s="5" t="n">
        <v>37500</v>
      </c>
      <c r="Y144" s="5" t="n">
        <v>20600</v>
      </c>
    </row>
    <row r="145">
      <c r="A145" s="4" t="inlineStr">
        <is>
          <t>Penalty charged to profit or loss</t>
        </is>
      </c>
      <c r="B145" s="14" t="n">
        <v>1.2</v>
      </c>
    </row>
    <row r="146">
      <c r="A146" s="4" t="inlineStr">
        <is>
          <t>The company | Withholding tax Article 4(2)</t>
        </is>
      </c>
    </row>
    <row r="147">
      <c r="A147" s="3" t="inlineStr">
        <is>
          <t>TAXATION</t>
        </is>
      </c>
    </row>
    <row r="148">
      <c r="A148" s="4" t="inlineStr">
        <is>
          <t>Underpayment of tax</t>
        </is>
      </c>
      <c r="H148" s="5" t="n">
        <v>1300</v>
      </c>
      <c r="R148" s="5" t="n">
        <v>25000</v>
      </c>
      <c r="Y148" s="5" t="n">
        <v>25000</v>
      </c>
    </row>
    <row r="149">
      <c r="A149" s="4" t="inlineStr">
        <is>
          <t>Underpayment of penalty</t>
        </is>
      </c>
      <c r="H149" s="5" t="n">
        <v>400</v>
      </c>
      <c r="R149" s="5" t="n">
        <v>8100</v>
      </c>
      <c r="Y149" s="5" t="n">
        <v>8100</v>
      </c>
    </row>
    <row r="150">
      <c r="A150" s="4" t="inlineStr">
        <is>
          <t>The company | Withholding tax Article 26</t>
        </is>
      </c>
    </row>
    <row r="151">
      <c r="A151" s="3" t="inlineStr">
        <is>
          <t>TAXATION</t>
        </is>
      </c>
    </row>
    <row r="152">
      <c r="A152" s="4" t="inlineStr">
        <is>
          <t>Underpayment of tax</t>
        </is>
      </c>
      <c r="H152" s="5" t="n">
        <v>802600</v>
      </c>
      <c r="R152" s="5" t="n">
        <v>197600</v>
      </c>
      <c r="Y152" s="5" t="n">
        <v>197600</v>
      </c>
    </row>
    <row r="153">
      <c r="A153" s="4" t="inlineStr">
        <is>
          <t>Underpayment of penalty</t>
        </is>
      </c>
      <c r="H153" s="7" t="n">
        <v>260300</v>
      </c>
      <c r="R153" s="7" t="n">
        <v>64100</v>
      </c>
      <c r="Y153" s="5" t="n">
        <v>64000</v>
      </c>
    </row>
    <row r="154">
      <c r="A154" s="4" t="inlineStr">
        <is>
          <t>Overpayment of tax</t>
        </is>
      </c>
      <c r="Q154" s="14" t="n">
        <v>556.7</v>
      </c>
    </row>
    <row r="155">
      <c r="A155" s="4" t="inlineStr">
        <is>
          <t>Recalculated input tax credit</t>
        </is>
      </c>
      <c r="Y155" s="16" t="n">
        <v>311.5</v>
      </c>
    </row>
    <row r="156">
      <c r="A156" s="4" t="inlineStr">
        <is>
          <t>Refund penalty received</t>
        </is>
      </c>
      <c r="Q156" s="16" t="n">
        <v>180.5</v>
      </c>
    </row>
    <row r="157">
      <c r="A157" s="4" t="inlineStr">
        <is>
          <t>The company | Corporate income tax 2015</t>
        </is>
      </c>
    </row>
    <row r="158">
      <c r="A158" s="3" t="inlineStr">
        <is>
          <t>TAXATION</t>
        </is>
      </c>
    </row>
    <row r="159">
      <c r="A159" s="4" t="inlineStr">
        <is>
          <t>Overpayment of tax</t>
        </is>
      </c>
      <c r="U159" s="7" t="n">
        <v>147000</v>
      </c>
    </row>
    <row r="160">
      <c r="A160" s="4" t="inlineStr">
        <is>
          <t>Amount accepted</t>
        </is>
      </c>
      <c r="AQ160" s="5" t="n">
        <v>17000</v>
      </c>
    </row>
    <row r="161">
      <c r="A161" s="4" t="inlineStr">
        <is>
          <t>Transfer of temporary differences related to provision for incentives to fixed wireless subscribers migration from fiscal year 2015 to fiscal year 2016.</t>
        </is>
      </c>
      <c r="AQ161" s="5" t="n">
        <v>42000</v>
      </c>
    </row>
    <row r="162">
      <c r="A162" s="4" t="inlineStr">
        <is>
          <t>Sought value</t>
        </is>
      </c>
      <c r="S162" s="7" t="n">
        <v>210500</v>
      </c>
    </row>
    <row r="163">
      <c r="A163" s="4" t="inlineStr">
        <is>
          <t>The company | VAT 2015</t>
        </is>
      </c>
    </row>
    <row r="164">
      <c r="A164" s="3" t="inlineStr">
        <is>
          <t>TAXATION</t>
        </is>
      </c>
    </row>
    <row r="165">
      <c r="A165" s="4" t="inlineStr">
        <is>
          <t>Underpayment of tax</t>
        </is>
      </c>
      <c r="U165" s="5" t="n">
        <v>13000</v>
      </c>
      <c r="AQ165" s="5" t="n">
        <v>26000</v>
      </c>
    </row>
    <row r="166">
      <c r="A166" s="4" t="inlineStr">
        <is>
          <t>Underpayment of penalty</t>
        </is>
      </c>
      <c r="U166" s="5" t="n">
        <v>4100</v>
      </c>
    </row>
    <row r="167">
      <c r="A167" s="4" t="inlineStr">
        <is>
          <t>Overpayment of tax</t>
        </is>
      </c>
      <c r="C167" s="7" t="n">
        <v>90900</v>
      </c>
    </row>
    <row r="168">
      <c r="A168" s="4" t="inlineStr">
        <is>
          <t>Tax collection amount</t>
        </is>
      </c>
      <c r="P168" s="7" t="n">
        <v>76000</v>
      </c>
      <c r="U168" s="5" t="n">
        <v>34000</v>
      </c>
    </row>
    <row r="169">
      <c r="A169" s="4" t="inlineStr">
        <is>
          <t>The company | VAT 2015 on tax collected</t>
        </is>
      </c>
    </row>
    <row r="170">
      <c r="A170" s="3" t="inlineStr">
        <is>
          <t>TAXATION</t>
        </is>
      </c>
    </row>
    <row r="171">
      <c r="A171" s="4" t="inlineStr">
        <is>
          <t>Underpayment of tax</t>
        </is>
      </c>
      <c r="U171" s="5" t="n">
        <v>6000</v>
      </c>
    </row>
    <row r="172">
      <c r="A172" s="4" t="inlineStr">
        <is>
          <t>Underpayment of penalty</t>
        </is>
      </c>
      <c r="U172" s="5" t="n">
        <v>1500</v>
      </c>
    </row>
    <row r="173">
      <c r="A173" s="4" t="inlineStr">
        <is>
          <t>Tax collection amount</t>
        </is>
      </c>
      <c r="U173" s="5" t="n">
        <v>7000</v>
      </c>
    </row>
    <row r="174">
      <c r="A174" s="4" t="inlineStr">
        <is>
          <t>The company | VAT 2015 on taxable services from foreign countries</t>
        </is>
      </c>
    </row>
    <row r="175">
      <c r="A175" s="3" t="inlineStr">
        <is>
          <t>TAXATION</t>
        </is>
      </c>
    </row>
    <row r="176">
      <c r="A176" s="4" t="inlineStr">
        <is>
          <t>Underpayment of tax</t>
        </is>
      </c>
      <c r="U176" s="5" t="n">
        <v>55300</v>
      </c>
    </row>
    <row r="177">
      <c r="A177" s="4" t="inlineStr">
        <is>
          <t>Underpayment of penalty</t>
        </is>
      </c>
      <c r="U177" s="5" t="n">
        <v>16800</v>
      </c>
    </row>
    <row r="178">
      <c r="A178" s="4" t="inlineStr">
        <is>
          <t>Tax collection amount</t>
        </is>
      </c>
      <c r="U178" s="7" t="n">
        <v>8000</v>
      </c>
    </row>
    <row r="179">
      <c r="A179" s="4" t="inlineStr">
        <is>
          <t>Sought value</t>
        </is>
      </c>
      <c r="S179" s="7" t="n">
        <v>55000</v>
      </c>
    </row>
    <row r="180">
      <c r="A180" s="4" t="inlineStr">
        <is>
          <t>The company | Corporate income tax 2018</t>
        </is>
      </c>
    </row>
    <row r="181">
      <c r="A181" s="3" t="inlineStr">
        <is>
          <t>TAXATION</t>
        </is>
      </c>
    </row>
    <row r="182">
      <c r="A182" s="4" t="inlineStr">
        <is>
          <t>Income tax corrections</t>
        </is>
      </c>
      <c r="B182" s="5" t="n">
        <v>1100</v>
      </c>
    </row>
    <row r="183">
      <c r="A183" s="4" t="inlineStr">
        <is>
          <t>Corporate income tax</t>
        </is>
      </c>
      <c r="B183" s="5" t="n">
        <v>101500</v>
      </c>
    </row>
    <row r="184">
      <c r="A184" s="4" t="inlineStr">
        <is>
          <t>Underpayment of tax</t>
        </is>
      </c>
      <c r="B184" s="7" t="n">
        <v>85300</v>
      </c>
    </row>
    <row r="185">
      <c r="A185" s="4" t="inlineStr">
        <is>
          <t>Subsidiaries</t>
        </is>
      </c>
    </row>
    <row r="186">
      <c r="A186" s="3" t="inlineStr">
        <is>
          <t>TAXATION</t>
        </is>
      </c>
    </row>
    <row r="187">
      <c r="A187" s="4" t="inlineStr">
        <is>
          <t>Corporate income tax</t>
        </is>
      </c>
      <c r="AQ187" s="5" t="n">
        <v>7819000</v>
      </c>
      <c r="AR187" s="5" t="n">
        <v>9344000</v>
      </c>
      <c r="AS187" s="5" t="n">
        <v>9193000</v>
      </c>
    </row>
    <row r="188">
      <c r="A188" s="4" t="inlineStr">
        <is>
          <t>Current</t>
        </is>
      </c>
      <c r="AQ188" s="7" t="n">
        <v>7822000</v>
      </c>
      <c r="AR188" s="7" t="n">
        <v>9347000</v>
      </c>
      <c r="AS188" s="7" t="n">
        <v>9196000</v>
      </c>
    </row>
    <row r="189">
      <c r="A189" s="4" t="inlineStr">
        <is>
          <t>Telkomsel | VAT 2011</t>
        </is>
      </c>
    </row>
    <row r="190">
      <c r="A190" s="3" t="inlineStr">
        <is>
          <t>TAXATION</t>
        </is>
      </c>
    </row>
    <row r="191">
      <c r="A191" s="4" t="inlineStr">
        <is>
          <t>Underpayment of tax</t>
        </is>
      </c>
      <c r="Z191" s="7" t="n">
        <v>1200</v>
      </c>
    </row>
    <row r="192">
      <c r="A192" s="4" t="inlineStr">
        <is>
          <t>Underpayment of penalty</t>
        </is>
      </c>
      <c r="Z192" s="7" t="n">
        <v>392</v>
      </c>
    </row>
    <row r="193">
      <c r="A193" s="4" t="inlineStr">
        <is>
          <t>Accepted claim for tax refund</t>
        </is>
      </c>
      <c r="BB193" s="7" t="n">
        <v>1200</v>
      </c>
    </row>
    <row r="194">
      <c r="A194" s="4" t="inlineStr">
        <is>
          <t>Telkomsel | Corporate income tax 2011</t>
        </is>
      </c>
    </row>
    <row r="195">
      <c r="A195" s="3" t="inlineStr">
        <is>
          <t>TAXATION</t>
        </is>
      </c>
    </row>
    <row r="196">
      <c r="A196" s="4" t="inlineStr">
        <is>
          <t>Underpayment of tax</t>
        </is>
      </c>
      <c r="AA196" s="7" t="n">
        <v>250000</v>
      </c>
    </row>
    <row r="197">
      <c r="A197" s="4" t="inlineStr">
        <is>
          <t>Underpayment of penalty</t>
        </is>
      </c>
      <c r="AA197" s="7" t="n">
        <v>81100</v>
      </c>
    </row>
    <row r="198">
      <c r="A198" s="4" t="inlineStr">
        <is>
          <t>Claim for tax refund</t>
        </is>
      </c>
      <c r="BC198" s="7" t="n">
        <v>1200</v>
      </c>
    </row>
    <row r="199">
      <c r="A199" s="4" t="inlineStr">
        <is>
          <t>Accepted claim for tax refund</t>
        </is>
      </c>
      <c r="BA199" s="7" t="n">
        <v>62000</v>
      </c>
      <c r="BB199" s="7" t="n">
        <v>247600</v>
      </c>
    </row>
    <row r="200">
      <c r="A200" s="4" t="inlineStr">
        <is>
          <t>Rejected portion of objection letters</t>
        </is>
      </c>
      <c r="AO200" s="7" t="n">
        <v>1100</v>
      </c>
    </row>
    <row r="201">
      <c r="A201" s="4" t="inlineStr">
        <is>
          <t>Decrease in tax refund</t>
        </is>
      </c>
      <c r="AM201" s="7" t="n">
        <v>62000</v>
      </c>
    </row>
    <row r="202">
      <c r="A202" s="4" t="inlineStr">
        <is>
          <t>Telkomsel | SKPKB And STP Fiscal Year 2014</t>
        </is>
      </c>
    </row>
    <row r="203">
      <c r="A203" s="3" t="inlineStr">
        <is>
          <t>TAXATION</t>
        </is>
      </c>
    </row>
    <row r="204">
      <c r="A204" s="4" t="inlineStr">
        <is>
          <t>Claim for tax refund</t>
        </is>
      </c>
      <c r="AY204" s="7" t="n">
        <v>99100</v>
      </c>
    </row>
    <row r="205">
      <c r="A205" s="4" t="inlineStr">
        <is>
          <t>Refund tax received</t>
        </is>
      </c>
      <c r="D205" s="7" t="n">
        <v>27200</v>
      </c>
    </row>
    <row r="206">
      <c r="A206" s="4" t="inlineStr">
        <is>
          <t>Payment of taxes</t>
        </is>
      </c>
      <c r="N206" s="7" t="n">
        <v>16500</v>
      </c>
    </row>
    <row r="207">
      <c r="A207" s="4" t="inlineStr">
        <is>
          <t>Amount Of objection filed</t>
        </is>
      </c>
      <c r="D207" s="5" t="n">
        <v>106800</v>
      </c>
      <c r="AX207" s="7" t="n">
        <v>134100</v>
      </c>
    </row>
    <row r="208">
      <c r="A208" s="4" t="inlineStr">
        <is>
          <t>Amount accepted</t>
        </is>
      </c>
      <c r="D208" s="7" t="n">
        <v>27200</v>
      </c>
      <c r="O208" s="7" t="n">
        <v>150600</v>
      </c>
    </row>
    <row r="209">
      <c r="A209" s="4" t="inlineStr">
        <is>
          <t>Penalty on damages accepted</t>
        </is>
      </c>
      <c r="O209" s="7" t="n">
        <v>54600</v>
      </c>
    </row>
    <row r="210">
      <c r="A210" s="4" t="inlineStr">
        <is>
          <t>Telkomsel | SKPKB And STP Fiscal Year 2015</t>
        </is>
      </c>
    </row>
    <row r="211">
      <c r="A211" s="3" t="inlineStr">
        <is>
          <t>TAXATION</t>
        </is>
      </c>
    </row>
    <row r="212">
      <c r="A212" s="4" t="inlineStr">
        <is>
          <t>Tax charged to profit or loss</t>
        </is>
      </c>
      <c r="K212" s="7" t="n">
        <v>34600</v>
      </c>
    </row>
    <row r="213">
      <c r="A213" s="4" t="inlineStr">
        <is>
          <t>Claim for tax refund</t>
        </is>
      </c>
      <c r="K213" s="7" t="n">
        <v>350200</v>
      </c>
    </row>
    <row r="214">
      <c r="A214" s="4" t="inlineStr">
        <is>
          <t>Amount Of objection filed</t>
        </is>
      </c>
      <c r="AW214" s="7" t="n">
        <v>350200</v>
      </c>
    </row>
    <row r="215">
      <c r="A215" s="4" t="inlineStr">
        <is>
          <t>Amount accepted</t>
        </is>
      </c>
      <c r="M215" s="7" t="n">
        <v>384800</v>
      </c>
    </row>
    <row r="216">
      <c r="A216" s="4" t="inlineStr">
        <is>
          <t>Penalty on damages accepted</t>
        </is>
      </c>
      <c r="M216" s="7" t="n">
        <v>1286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TAXATION - Deferred tax assets and liabilitie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c r="F2" s="2" t="inlineStr">
        <is>
          <t>Dec. 31, 2020IDR (Rp)</t>
        </is>
      </c>
      <c r="G2" s="2" t="inlineStr">
        <is>
          <t>Dec. 31, 2019IDR (Rp)</t>
        </is>
      </c>
    </row>
    <row r="3">
      <c r="A3" s="3" t="inlineStr">
        <is>
          <t>TAXATION</t>
        </is>
      </c>
    </row>
    <row r="4">
      <c r="A4" s="4" t="inlineStr">
        <is>
          <t>Total deferred tax assets at the beginning</t>
        </is>
      </c>
      <c r="C4" s="7" t="n">
        <v>2779</v>
      </c>
    </row>
    <row r="5">
      <c r="A5" s="4" t="inlineStr">
        <is>
          <t>Total deferred tax assets at the beginning</t>
        </is>
      </c>
      <c r="C5" s="5" t="n">
        <v>2232</v>
      </c>
    </row>
    <row r="6">
      <c r="A6" s="4" t="inlineStr">
        <is>
          <t>Total deferred tax assets at the beginning</t>
        </is>
      </c>
      <c r="C6" s="5" t="n">
        <v>2779</v>
      </c>
      <c r="D6" s="7" t="n">
        <v>2477</v>
      </c>
    </row>
    <row r="7">
      <c r="A7" s="4" t="inlineStr">
        <is>
          <t>Effect of changes of tax rate</t>
        </is>
      </c>
      <c r="C7" s="5" t="n">
        <v>-205</v>
      </c>
    </row>
    <row r="8">
      <c r="A8" s="4" t="inlineStr">
        <is>
          <t>(Charged) credited to profit or loss</t>
        </is>
      </c>
      <c r="C8" s="5" t="n">
        <v>782</v>
      </c>
    </row>
    <row r="9">
      <c r="A9" s="4" t="inlineStr">
        <is>
          <t>(Charged) credited to profit or loss</t>
        </is>
      </c>
      <c r="D9" s="5" t="n">
        <v>140</v>
      </c>
    </row>
    <row r="10">
      <c r="A10" s="4" t="inlineStr">
        <is>
          <t>(Charged) credited to other comprehensive income</t>
        </is>
      </c>
      <c r="C10" s="5" t="n">
        <v>848</v>
      </c>
      <c r="D10" s="5" t="n">
        <v>254</v>
      </c>
    </row>
    <row r="11">
      <c r="A11" s="4" t="inlineStr">
        <is>
          <t>(Charged) credited to equity</t>
        </is>
      </c>
      <c r="C11" s="5" t="n">
        <v>86</v>
      </c>
      <c r="D11" s="5" t="n">
        <v>-92</v>
      </c>
    </row>
    <row r="12">
      <c r="A12" s="4" t="inlineStr">
        <is>
          <t>Total deferred tax assets at the ending</t>
        </is>
      </c>
      <c r="B12" s="6" t="n">
        <v>266</v>
      </c>
      <c r="C12" s="5" t="n">
        <v>3743</v>
      </c>
      <c r="D12" s="5" t="n">
        <v>2779</v>
      </c>
    </row>
    <row r="13">
      <c r="A13" s="4" t="inlineStr">
        <is>
          <t>Total deferred tax assets at the ending</t>
        </is>
      </c>
      <c r="C13" s="5" t="n">
        <v>3743</v>
      </c>
      <c r="D13" s="5" t="n">
        <v>2232</v>
      </c>
    </row>
    <row r="14">
      <c r="A14" s="4" t="inlineStr">
        <is>
          <t>Total deferred tax assets at the ending</t>
        </is>
      </c>
      <c r="D14" s="5" t="n">
        <v>2779</v>
      </c>
      <c r="E14" s="7" t="n">
        <v>2477</v>
      </c>
    </row>
    <row r="15">
      <c r="A15" s="4" t="inlineStr">
        <is>
          <t>Total deferred tax liabilities at the beginning</t>
        </is>
      </c>
      <c r="C15" s="5" t="n">
        <v>-1204</v>
      </c>
    </row>
    <row r="16">
      <c r="A16" s="4" t="inlineStr">
        <is>
          <t>Total deferred tax liabilities at the beginning</t>
        </is>
      </c>
      <c r="C16" s="5" t="n">
        <v>-657</v>
      </c>
    </row>
    <row r="17">
      <c r="A17" s="4" t="inlineStr">
        <is>
          <t>Total deferred tax liabilities at the beginning</t>
        </is>
      </c>
      <c r="C17" s="5" t="n">
        <v>-1204</v>
      </c>
      <c r="D17" s="5" t="n">
        <v>-1197</v>
      </c>
    </row>
    <row r="18">
      <c r="A18" s="4" t="inlineStr">
        <is>
          <t>Effect of changes of tax rate</t>
        </is>
      </c>
      <c r="C18" s="5" t="n">
        <v>-6</v>
      </c>
    </row>
    <row r="19">
      <c r="A19" s="4" t="inlineStr">
        <is>
          <t>(Charged) credited to profit or loss</t>
        </is>
      </c>
      <c r="C19" s="5" t="n">
        <v>74</v>
      </c>
      <c r="D19" s="5" t="n">
        <v>40</v>
      </c>
    </row>
    <row r="20">
      <c r="A20" s="4" t="inlineStr">
        <is>
          <t>(Charged) credited to other comprehensive income</t>
        </is>
      </c>
      <c r="C20" s="5" t="n">
        <v>11</v>
      </c>
      <c r="D20" s="5" t="n">
        <v>157</v>
      </c>
    </row>
    <row r="21">
      <c r="A21" s="4" t="inlineStr">
        <is>
          <t>(Charged) credited to equity</t>
        </is>
      </c>
      <c r="C21" s="5" t="n">
        <v>-29</v>
      </c>
      <c r="D21" s="5" t="n">
        <v>-204</v>
      </c>
    </row>
    <row r="22">
      <c r="A22" s="4" t="inlineStr">
        <is>
          <t>Total deferred tax liabilities at the ending</t>
        </is>
      </c>
      <c r="B22" s="6" t="n">
        <v>-43</v>
      </c>
      <c r="C22" s="5" t="n">
        <v>-607</v>
      </c>
      <c r="D22" s="5" t="n">
        <v>-1204</v>
      </c>
    </row>
    <row r="23">
      <c r="A23" s="4" t="inlineStr">
        <is>
          <t>Total deferred tax liabilities at the ending</t>
        </is>
      </c>
      <c r="C23" s="5" t="n">
        <v>-607</v>
      </c>
      <c r="D23" s="5" t="n">
        <v>-657</v>
      </c>
    </row>
    <row r="24">
      <c r="A24" s="4" t="inlineStr">
        <is>
          <t>Total deferred tax liabilities at the ending</t>
        </is>
      </c>
      <c r="D24" s="5" t="n">
        <v>-1204</v>
      </c>
      <c r="E24" s="5" t="n">
        <v>-1197</v>
      </c>
    </row>
    <row r="25">
      <c r="A25" s="4" t="inlineStr">
        <is>
          <t>Deferred tax assets - net</t>
        </is>
      </c>
      <c r="C25" s="7" t="n">
        <v>2779</v>
      </c>
      <c r="D25" s="7" t="n">
        <v>2779</v>
      </c>
      <c r="E25" s="5" t="n">
        <v>2477</v>
      </c>
      <c r="G25" s="7" t="n">
        <v>2779</v>
      </c>
    </row>
    <row r="26">
      <c r="A26" s="4" t="inlineStr">
        <is>
          <t>Temporary differences associated with investments in subsidiaries and associated companies, for which deferred tax liabilities have not been recognized</t>
        </is>
      </c>
      <c r="F26" s="7" t="n">
        <v>32132</v>
      </c>
      <c r="G26" s="5" t="n">
        <v>29118</v>
      </c>
    </row>
    <row r="27">
      <c r="A27" s="4" t="inlineStr">
        <is>
          <t>Change in tax rate</t>
        </is>
      </c>
      <c r="B27" s="4" t="inlineStr">
        <is>
          <t>(3.00%)</t>
        </is>
      </c>
      <c r="C27" s="4" t="inlineStr">
        <is>
          <t>(3.00%)</t>
        </is>
      </c>
    </row>
    <row r="28">
      <c r="A28" s="4" t="inlineStr">
        <is>
          <t>Applicable tax rate</t>
        </is>
      </c>
      <c r="B28" s="4" t="inlineStr">
        <is>
          <t>19.00%</t>
        </is>
      </c>
      <c r="C28" s="4" t="inlineStr">
        <is>
          <t>19.00%</t>
        </is>
      </c>
      <c r="D28" s="4" t="inlineStr">
        <is>
          <t>20.00%</t>
        </is>
      </c>
    </row>
    <row r="29">
      <c r="A29" s="4" t="inlineStr">
        <is>
          <t>The company</t>
        </is>
      </c>
    </row>
    <row r="30">
      <c r="A30" s="3" t="inlineStr">
        <is>
          <t>TAXATION</t>
        </is>
      </c>
    </row>
    <row r="31">
      <c r="A31" s="4" t="inlineStr">
        <is>
          <t>Total deferred tax assets at the beginning</t>
        </is>
      </c>
      <c r="C31" s="7" t="n">
        <v>2454</v>
      </c>
      <c r="D31" s="7" t="n">
        <v>2164</v>
      </c>
    </row>
    <row r="32">
      <c r="A32" s="4" t="inlineStr">
        <is>
          <t>Total deferred tax assets at the beginning</t>
        </is>
      </c>
      <c r="C32" s="5" t="n">
        <v>2301</v>
      </c>
      <c r="D32" s="5" t="n">
        <v>2072</v>
      </c>
    </row>
    <row r="33">
      <c r="A33" s="4" t="inlineStr">
        <is>
          <t>Effect of changes of tax rate</t>
        </is>
      </c>
      <c r="C33" s="5" t="n">
        <v>-290</v>
      </c>
    </row>
    <row r="34">
      <c r="A34" s="4" t="inlineStr">
        <is>
          <t>Effect of changes of tax rate</t>
        </is>
      </c>
      <c r="C34" s="5" t="n">
        <v>-273</v>
      </c>
    </row>
    <row r="35">
      <c r="A35" s="4" t="inlineStr">
        <is>
          <t>(Charged) credited to profit or loss</t>
        </is>
      </c>
      <c r="C35" s="5" t="n">
        <v>223</v>
      </c>
      <c r="D35" s="5" t="n">
        <v>46</v>
      </c>
    </row>
    <row r="36">
      <c r="A36" s="4" t="inlineStr">
        <is>
          <t>(Charged) credited to profit or loss</t>
        </is>
      </c>
      <c r="C36" s="5" t="n">
        <v>265</v>
      </c>
      <c r="D36" s="5" t="n">
        <v>-15</v>
      </c>
    </row>
    <row r="37">
      <c r="A37" s="4" t="inlineStr">
        <is>
          <t>(Charged) credited to other comprehensive income</t>
        </is>
      </c>
      <c r="C37" s="5" t="n">
        <v>546</v>
      </c>
      <c r="D37" s="5" t="n">
        <v>244</v>
      </c>
    </row>
    <row r="38">
      <c r="A38" s="4" t="inlineStr">
        <is>
          <t>(Charged) credited to equity</t>
        </is>
      </c>
      <c r="C38" s="5" t="n">
        <v>2</v>
      </c>
    </row>
    <row r="39">
      <c r="A39" s="4" t="inlineStr">
        <is>
          <t>Total deferred tax assets at the ending</t>
        </is>
      </c>
      <c r="C39" s="5" t="n">
        <v>2935</v>
      </c>
      <c r="D39" s="5" t="n">
        <v>2454</v>
      </c>
      <c r="E39" s="5" t="n">
        <v>2164</v>
      </c>
    </row>
    <row r="40">
      <c r="A40" s="4" t="inlineStr">
        <is>
          <t>Total deferred tax assets at the ending</t>
        </is>
      </c>
      <c r="C40" s="5" t="n">
        <v>2841</v>
      </c>
      <c r="D40" s="5" t="n">
        <v>2301</v>
      </c>
      <c r="E40" s="5" t="n">
        <v>2072</v>
      </c>
    </row>
    <row r="41">
      <c r="A41" s="4" t="inlineStr">
        <is>
          <t>Total deferred tax liabilities at the beginning</t>
        </is>
      </c>
      <c r="C41" s="5" t="n">
        <v>-153</v>
      </c>
      <c r="D41" s="5" t="n">
        <v>-92</v>
      </c>
    </row>
    <row r="42">
      <c r="A42" s="4" t="inlineStr">
        <is>
          <t>Effect of changes of tax rate</t>
        </is>
      </c>
      <c r="C42" s="5" t="n">
        <v>17</v>
      </c>
    </row>
    <row r="43">
      <c r="A43" s="4" t="inlineStr">
        <is>
          <t>(Charged) credited to profit or loss</t>
        </is>
      </c>
      <c r="C43" s="5" t="n">
        <v>42</v>
      </c>
      <c r="D43" s="5" t="n">
        <v>-61</v>
      </c>
    </row>
    <row r="44">
      <c r="A44" s="4" t="inlineStr">
        <is>
          <t>Total deferred tax liabilities at the ending</t>
        </is>
      </c>
      <c r="C44" s="5" t="n">
        <v>-94</v>
      </c>
      <c r="D44" s="5" t="n">
        <v>-153</v>
      </c>
      <c r="E44" s="5" t="n">
        <v>-92</v>
      </c>
    </row>
    <row r="45">
      <c r="A45" s="4" t="inlineStr">
        <is>
          <t>Deferred tax assets - net</t>
        </is>
      </c>
      <c r="C45" s="7" t="n">
        <v>2841</v>
      </c>
      <c r="D45" s="7" t="n">
        <v>2301</v>
      </c>
      <c r="E45" s="7" t="n">
        <v>2072</v>
      </c>
      <c r="F45" s="7" t="n">
        <v>2841</v>
      </c>
      <c r="G45" s="5" t="n">
        <v>2301</v>
      </c>
    </row>
    <row r="46">
      <c r="A46" s="4" t="inlineStr">
        <is>
          <t>Change in tax rate</t>
        </is>
      </c>
      <c r="B46" s="4" t="inlineStr">
        <is>
          <t>(5.00%)</t>
        </is>
      </c>
      <c r="C46" s="4" t="inlineStr">
        <is>
          <t>(5.00%)</t>
        </is>
      </c>
      <c r="D46" s="4" t="inlineStr">
        <is>
          <t>(5.00%)</t>
        </is>
      </c>
      <c r="E46" s="4" t="inlineStr">
        <is>
          <t>(5.00%)</t>
        </is>
      </c>
    </row>
    <row r="47">
      <c r="A47" s="4" t="inlineStr">
        <is>
          <t>Applicable tax rate</t>
        </is>
      </c>
      <c r="B47" s="4" t="inlineStr">
        <is>
          <t>19.00%</t>
        </is>
      </c>
      <c r="C47" s="4" t="inlineStr">
        <is>
          <t>19.00%</t>
        </is>
      </c>
      <c r="D47" s="4" t="inlineStr">
        <is>
          <t>20.00%</t>
        </is>
      </c>
      <c r="E47" s="4" t="inlineStr">
        <is>
          <t>20.00%</t>
        </is>
      </c>
    </row>
    <row r="48">
      <c r="A48" s="4" t="inlineStr">
        <is>
          <t>The company | Allowances for expected credit losses</t>
        </is>
      </c>
    </row>
    <row r="49">
      <c r="A49" s="3" t="inlineStr">
        <is>
          <t>TAXATION</t>
        </is>
      </c>
    </row>
    <row r="50">
      <c r="A50" s="4" t="inlineStr">
        <is>
          <t>Total deferred tax assets at the beginning</t>
        </is>
      </c>
      <c r="C50" s="7" t="n">
        <v>774</v>
      </c>
      <c r="D50" s="7" t="n">
        <v>686</v>
      </c>
    </row>
    <row r="51">
      <c r="A51" s="4" t="inlineStr">
        <is>
          <t>Effect of changes of tax rate</t>
        </is>
      </c>
      <c r="C51" s="5" t="n">
        <v>-126</v>
      </c>
    </row>
    <row r="52">
      <c r="A52" s="4" t="inlineStr">
        <is>
          <t>(Charged) credited to profit or loss</t>
        </is>
      </c>
      <c r="C52" s="5" t="n">
        <v>174</v>
      </c>
      <c r="D52" s="5" t="n">
        <v>88</v>
      </c>
    </row>
    <row r="53">
      <c r="A53" s="4" t="inlineStr">
        <is>
          <t>(Charged) credited to equity</t>
        </is>
      </c>
      <c r="C53" s="5" t="n">
        <v>2</v>
      </c>
    </row>
    <row r="54">
      <c r="A54" s="4" t="inlineStr">
        <is>
          <t>Total deferred tax assets at the ending</t>
        </is>
      </c>
      <c r="C54" s="5" t="n">
        <v>824</v>
      </c>
      <c r="D54" s="5" t="n">
        <v>774</v>
      </c>
      <c r="E54" s="7" t="n">
        <v>686</v>
      </c>
    </row>
    <row r="55">
      <c r="A55" s="4" t="inlineStr">
        <is>
          <t>The company | Net periodic pension and other post-employment benefits costs</t>
        </is>
      </c>
    </row>
    <row r="56">
      <c r="A56" s="3" t="inlineStr">
        <is>
          <t>TAXATION</t>
        </is>
      </c>
    </row>
    <row r="57">
      <c r="A57" s="4" t="inlineStr">
        <is>
          <t>Total deferred tax assets at the beginning</t>
        </is>
      </c>
      <c r="C57" s="5" t="n">
        <v>837</v>
      </c>
      <c r="D57" s="5" t="n">
        <v>663</v>
      </c>
    </row>
    <row r="58">
      <c r="A58" s="4" t="inlineStr">
        <is>
          <t>Effect of changes of tax rate</t>
        </is>
      </c>
      <c r="C58" s="5" t="n">
        <v>-158</v>
      </c>
    </row>
    <row r="59">
      <c r="A59" s="4" t="inlineStr">
        <is>
          <t>(Charged) credited to profit or loss</t>
        </is>
      </c>
      <c r="C59" s="5" t="n">
        <v>-21</v>
      </c>
      <c r="D59" s="5" t="n">
        <v>-70</v>
      </c>
    </row>
    <row r="60">
      <c r="A60" s="4" t="inlineStr">
        <is>
          <t>(Charged) credited to other comprehensive income</t>
        </is>
      </c>
      <c r="C60" s="5" t="n">
        <v>546</v>
      </c>
      <c r="D60" s="5" t="n">
        <v>244</v>
      </c>
    </row>
    <row r="61">
      <c r="A61" s="4" t="inlineStr">
        <is>
          <t>Total deferred tax assets at the ending</t>
        </is>
      </c>
      <c r="C61" s="5" t="n">
        <v>1204</v>
      </c>
      <c r="D61" s="5" t="n">
        <v>837</v>
      </c>
      <c r="E61" s="5" t="n">
        <v>663</v>
      </c>
    </row>
    <row r="62">
      <c r="A62" s="4" t="inlineStr">
        <is>
          <t>The company | Difference between accounting and tax bases of property and equipment</t>
        </is>
      </c>
    </row>
    <row r="63">
      <c r="A63" s="3" t="inlineStr">
        <is>
          <t>TAXATION</t>
        </is>
      </c>
    </row>
    <row r="64">
      <c r="A64" s="4" t="inlineStr">
        <is>
          <t>Total deferred tax assets at the beginning</t>
        </is>
      </c>
      <c r="C64" s="5" t="n">
        <v>427</v>
      </c>
      <c r="D64" s="5" t="n">
        <v>420</v>
      </c>
    </row>
    <row r="65">
      <c r="A65" s="4" t="inlineStr">
        <is>
          <t>Effect of changes of tax rate</t>
        </is>
      </c>
      <c r="C65" s="5" t="n">
        <v>32</v>
      </c>
    </row>
    <row r="66">
      <c r="A66" s="4" t="inlineStr">
        <is>
          <t>(Charged) credited to profit or loss</t>
        </is>
      </c>
      <c r="C66" s="5" t="n">
        <v>-45</v>
      </c>
      <c r="D66" s="5" t="n">
        <v>7</v>
      </c>
    </row>
    <row r="67">
      <c r="A67" s="4" t="inlineStr">
        <is>
          <t>Total deferred tax assets at the ending</t>
        </is>
      </c>
      <c r="C67" s="5" t="n">
        <v>414</v>
      </c>
      <c r="D67" s="5" t="n">
        <v>427</v>
      </c>
      <c r="E67" s="5" t="n">
        <v>420</v>
      </c>
    </row>
    <row r="68">
      <c r="A68" s="4" t="inlineStr">
        <is>
          <t>The company | Provision for employee benefits</t>
        </is>
      </c>
    </row>
    <row r="69">
      <c r="A69" s="3" t="inlineStr">
        <is>
          <t>TAXATION</t>
        </is>
      </c>
    </row>
    <row r="70">
      <c r="A70" s="4" t="inlineStr">
        <is>
          <t>Total deferred tax assets at the beginning</t>
        </is>
      </c>
      <c r="C70" s="5" t="n">
        <v>230</v>
      </c>
      <c r="D70" s="5" t="n">
        <v>215</v>
      </c>
    </row>
    <row r="71">
      <c r="A71" s="4" t="inlineStr">
        <is>
          <t>Effect of changes of tax rate</t>
        </is>
      </c>
      <c r="C71" s="5" t="n">
        <v>-12</v>
      </c>
    </row>
    <row r="72">
      <c r="A72" s="4" t="inlineStr">
        <is>
          <t>(Charged) credited to profit or loss</t>
        </is>
      </c>
      <c r="C72" s="5" t="n">
        <v>60</v>
      </c>
      <c r="D72" s="5" t="n">
        <v>15</v>
      </c>
    </row>
    <row r="73">
      <c r="A73" s="4" t="inlineStr">
        <is>
          <t>Total deferred tax assets at the ending</t>
        </is>
      </c>
      <c r="C73" s="5" t="n">
        <v>278</v>
      </c>
      <c r="D73" s="5" t="n">
        <v>230</v>
      </c>
      <c r="E73" s="5" t="n">
        <v>215</v>
      </c>
    </row>
    <row r="74">
      <c r="A74" s="4" t="inlineStr">
        <is>
          <t>The company | Deferred installation fee</t>
        </is>
      </c>
    </row>
    <row r="75">
      <c r="A75" s="3" t="inlineStr">
        <is>
          <t>TAXATION</t>
        </is>
      </c>
    </row>
    <row r="76">
      <c r="A76" s="4" t="inlineStr">
        <is>
          <t>Total deferred tax assets at the beginning</t>
        </is>
      </c>
      <c r="C76" s="5" t="n">
        <v>92</v>
      </c>
      <c r="D76" s="5" t="n">
        <v>92</v>
      </c>
    </row>
    <row r="77">
      <c r="A77" s="4" t="inlineStr">
        <is>
          <t>Effect of changes of tax rate</t>
        </is>
      </c>
      <c r="C77" s="5" t="n">
        <v>-17</v>
      </c>
    </row>
    <row r="78">
      <c r="A78" s="4" t="inlineStr">
        <is>
          <t>(Charged) credited to profit or loss</t>
        </is>
      </c>
      <c r="C78" s="5" t="n">
        <v>45</v>
      </c>
      <c r="D78" s="5" t="n">
        <v>0</v>
      </c>
    </row>
    <row r="79">
      <c r="A79" s="4" t="inlineStr">
        <is>
          <t>Total deferred tax assets at the ending</t>
        </is>
      </c>
      <c r="C79" s="5" t="n">
        <v>120</v>
      </c>
      <c r="D79" s="5" t="n">
        <v>92</v>
      </c>
      <c r="E79" s="5" t="n">
        <v>92</v>
      </c>
    </row>
    <row r="80">
      <c r="A80" s="4" t="inlineStr">
        <is>
          <t>The company | Accrued expenses and provision for inventory obsolescence</t>
        </is>
      </c>
    </row>
    <row r="81">
      <c r="A81" s="3" t="inlineStr">
        <is>
          <t>TAXATION</t>
        </is>
      </c>
    </row>
    <row r="82">
      <c r="A82" s="4" t="inlineStr">
        <is>
          <t>Total deferred tax assets at the beginning</t>
        </is>
      </c>
      <c r="C82" s="5" t="n">
        <v>75</v>
      </c>
      <c r="D82" s="5" t="n">
        <v>79</v>
      </c>
    </row>
    <row r="83">
      <c r="A83" s="4" t="inlineStr">
        <is>
          <t>Effect of changes of tax rate</t>
        </is>
      </c>
      <c r="C83" s="5" t="n">
        <v>-8</v>
      </c>
    </row>
    <row r="84">
      <c r="A84" s="4" t="inlineStr">
        <is>
          <t>(Charged) credited to profit or loss</t>
        </is>
      </c>
      <c r="C84" s="5" t="n">
        <v>5</v>
      </c>
      <c r="D84" s="5" t="n">
        <v>-4</v>
      </c>
    </row>
    <row r="85">
      <c r="A85" s="4" t="inlineStr">
        <is>
          <t>Total deferred tax assets at the ending</t>
        </is>
      </c>
      <c r="C85" s="5" t="n">
        <v>72</v>
      </c>
      <c r="D85" s="5" t="n">
        <v>75</v>
      </c>
      <c r="E85" s="5" t="n">
        <v>79</v>
      </c>
    </row>
    <row r="86">
      <c r="A86" s="4" t="inlineStr">
        <is>
          <t>The company | Cost to obtain contracts</t>
        </is>
      </c>
    </row>
    <row r="87">
      <c r="A87" s="3" t="inlineStr">
        <is>
          <t>TAXATION</t>
        </is>
      </c>
    </row>
    <row r="88">
      <c r="A88" s="4" t="inlineStr">
        <is>
          <t>Total deferred tax liabilities at the beginning</t>
        </is>
      </c>
      <c r="C88" s="5" t="n">
        <v>-134</v>
      </c>
      <c r="D88" s="5" t="n">
        <v>-80</v>
      </c>
    </row>
    <row r="89">
      <c r="A89" s="4" t="inlineStr">
        <is>
          <t>(Charged) credited to profit or loss</t>
        </is>
      </c>
      <c r="D89" s="5" t="n">
        <v>-54</v>
      </c>
    </row>
    <row r="90">
      <c r="A90" s="4" t="inlineStr">
        <is>
          <t>Total deferred tax liabilities at the ending</t>
        </is>
      </c>
      <c r="D90" s="5" t="n">
        <v>-134</v>
      </c>
      <c r="E90" s="5" t="n">
        <v>-80</v>
      </c>
    </row>
    <row r="91">
      <c r="A91" s="4" t="inlineStr">
        <is>
          <t>The company | Valuation of long-term investments</t>
        </is>
      </c>
    </row>
    <row r="92">
      <c r="A92" s="3" t="inlineStr">
        <is>
          <t>TAXATION</t>
        </is>
      </c>
    </row>
    <row r="93">
      <c r="A93" s="4" t="inlineStr">
        <is>
          <t>Total deferred tax liabilities at the beginning</t>
        </is>
      </c>
      <c r="C93" s="5" t="n">
        <v>-11</v>
      </c>
      <c r="D93" s="5" t="n">
        <v>-11</v>
      </c>
    </row>
    <row r="94">
      <c r="A94" s="4" t="inlineStr">
        <is>
          <t>Effect of changes of tax rate</t>
        </is>
      </c>
      <c r="C94" s="5" t="n">
        <v>1</v>
      </c>
    </row>
    <row r="95">
      <c r="A95" s="4" t="inlineStr">
        <is>
          <t>(Charged) credited to profit or loss</t>
        </is>
      </c>
      <c r="C95" s="5" t="n">
        <v>10</v>
      </c>
    </row>
    <row r="96">
      <c r="A96" s="4" t="inlineStr">
        <is>
          <t>Total deferred tax liabilities at the ending</t>
        </is>
      </c>
      <c r="D96" s="5" t="n">
        <v>-11</v>
      </c>
      <c r="E96" s="5" t="n">
        <v>-11</v>
      </c>
    </row>
    <row r="97">
      <c r="A97" s="4" t="inlineStr">
        <is>
          <t>The company | Finance leases</t>
        </is>
      </c>
    </row>
    <row r="98">
      <c r="A98" s="3" t="inlineStr">
        <is>
          <t>TAXATION</t>
        </is>
      </c>
    </row>
    <row r="99">
      <c r="A99" s="4" t="inlineStr">
        <is>
          <t>Total deferred tax liabilities at the beginning</t>
        </is>
      </c>
      <c r="C99" s="5" t="n">
        <v>-8</v>
      </c>
    </row>
    <row r="100">
      <c r="A100" s="4" t="inlineStr">
        <is>
          <t>Total deferred tax liabilities at the beginning</t>
        </is>
      </c>
      <c r="D100" s="5" t="n">
        <v>-1</v>
      </c>
    </row>
    <row r="101">
      <c r="A101" s="4" t="inlineStr">
        <is>
          <t>Effect of changes of tax rate</t>
        </is>
      </c>
      <c r="C101" s="5" t="n">
        <v>1</v>
      </c>
    </row>
    <row r="102">
      <c r="A102" s="4" t="inlineStr">
        <is>
          <t>(Charged) credited to profit or loss</t>
        </is>
      </c>
      <c r="C102" s="5" t="n">
        <v>2</v>
      </c>
      <c r="D102" s="5" t="n">
        <v>-7</v>
      </c>
    </row>
    <row r="103">
      <c r="A103" s="4" t="inlineStr">
        <is>
          <t>Total deferred tax liabilities at the ending</t>
        </is>
      </c>
      <c r="C103" s="5" t="n">
        <v>-5</v>
      </c>
      <c r="D103" s="5" t="n">
        <v>-8</v>
      </c>
    </row>
    <row r="104">
      <c r="A104" s="4" t="inlineStr">
        <is>
          <t>Total deferred tax liabilities at the ending</t>
        </is>
      </c>
      <c r="E104" s="5" t="n">
        <v>-1</v>
      </c>
    </row>
    <row r="105">
      <c r="A105" s="4" t="inlineStr">
        <is>
          <t>The company | Capitalization Of Contract Costs</t>
        </is>
      </c>
    </row>
    <row r="106">
      <c r="A106" s="3" t="inlineStr">
        <is>
          <t>TAXATION</t>
        </is>
      </c>
    </row>
    <row r="107">
      <c r="A107" s="4" t="inlineStr">
        <is>
          <t>Total deferred tax liabilities at the beginning</t>
        </is>
      </c>
      <c r="C107" s="5" t="n">
        <v>-134</v>
      </c>
    </row>
    <row r="108">
      <c r="A108" s="4" t="inlineStr">
        <is>
          <t>Effect of changes of tax rate</t>
        </is>
      </c>
      <c r="C108" s="5" t="n">
        <v>15</v>
      </c>
    </row>
    <row r="109">
      <c r="A109" s="4" t="inlineStr">
        <is>
          <t>(Charged) credited to profit or loss</t>
        </is>
      </c>
      <c r="C109" s="5" t="n">
        <v>30</v>
      </c>
    </row>
    <row r="110">
      <c r="A110" s="4" t="inlineStr">
        <is>
          <t>Total deferred tax liabilities at the ending</t>
        </is>
      </c>
      <c r="C110" s="5" t="n">
        <v>-89</v>
      </c>
      <c r="D110" s="5" t="n">
        <v>-134</v>
      </c>
    </row>
    <row r="111">
      <c r="A111" s="4" t="inlineStr">
        <is>
          <t>The company | Land rights, intangible assets and others</t>
        </is>
      </c>
    </row>
    <row r="112">
      <c r="A112" s="3" t="inlineStr">
        <is>
          <t>TAXATION</t>
        </is>
      </c>
    </row>
    <row r="113">
      <c r="A113" s="4" t="inlineStr">
        <is>
          <t>Total deferred tax assets at the beginning</t>
        </is>
      </c>
      <c r="C113" s="5" t="n">
        <v>19</v>
      </c>
      <c r="D113" s="5" t="n">
        <v>9</v>
      </c>
    </row>
    <row r="114">
      <c r="A114" s="4" t="inlineStr">
        <is>
          <t>Effect of changes of tax rate</t>
        </is>
      </c>
      <c r="C114" s="5" t="n">
        <v>-1</v>
      </c>
    </row>
    <row r="115">
      <c r="A115" s="4" t="inlineStr">
        <is>
          <t>(Charged) credited to profit or loss</t>
        </is>
      </c>
      <c r="C115" s="5" t="n">
        <v>5</v>
      </c>
      <c r="D115" s="5" t="n">
        <v>10</v>
      </c>
    </row>
    <row r="116">
      <c r="A116" s="4" t="inlineStr">
        <is>
          <t>Total deferred tax assets at the ending</t>
        </is>
      </c>
      <c r="C116" s="7" t="n">
        <v>23</v>
      </c>
      <c r="D116" s="7" t="n">
        <v>19</v>
      </c>
      <c r="E116" s="5" t="n">
        <v>9</v>
      </c>
    </row>
    <row r="117">
      <c r="A117" s="4" t="inlineStr">
        <is>
          <t>Subsidiaries</t>
        </is>
      </c>
    </row>
    <row r="118">
      <c r="A118" s="3" t="inlineStr">
        <is>
          <t>TAXATION</t>
        </is>
      </c>
    </row>
    <row r="119">
      <c r="A119" s="4" t="inlineStr">
        <is>
          <t>Applicable tax rate</t>
        </is>
      </c>
      <c r="B119" s="4" t="inlineStr">
        <is>
          <t>25.00%</t>
        </is>
      </c>
      <c r="C119" s="4" t="inlineStr">
        <is>
          <t>25.00%</t>
        </is>
      </c>
      <c r="D119" s="4" t="inlineStr">
        <is>
          <t>22.00%</t>
        </is>
      </c>
    </row>
    <row r="120">
      <c r="A120" s="4" t="inlineStr">
        <is>
          <t>Telkomsel</t>
        </is>
      </c>
    </row>
    <row r="121">
      <c r="A121" s="3" t="inlineStr">
        <is>
          <t>TAXATION</t>
        </is>
      </c>
    </row>
    <row r="122">
      <c r="A122" s="4" t="inlineStr">
        <is>
          <t>Total deferred tax assets at the beginning</t>
        </is>
      </c>
      <c r="C122" s="7" t="n">
        <v>1147</v>
      </c>
      <c r="D122" s="7" t="n">
        <v>1011</v>
      </c>
    </row>
    <row r="123">
      <c r="A123" s="4" t="inlineStr">
        <is>
          <t>Total deferred tax assets at the beginning</t>
        </is>
      </c>
      <c r="C123" s="5" t="n">
        <v>-547</v>
      </c>
    </row>
    <row r="124">
      <c r="A124" s="4" t="inlineStr">
        <is>
          <t>Effect of changes of tax rate</t>
        </is>
      </c>
      <c r="C124" s="5" t="n">
        <v>-355</v>
      </c>
    </row>
    <row r="125">
      <c r="A125" s="4" t="inlineStr">
        <is>
          <t>(Charged) credited to profit or loss</t>
        </is>
      </c>
      <c r="C125" s="5" t="n">
        <v>646</v>
      </c>
      <c r="D125" s="5" t="n">
        <v>-5</v>
      </c>
    </row>
    <row r="126">
      <c r="A126" s="4" t="inlineStr">
        <is>
          <t>(Charged) credited to other comprehensive income</t>
        </is>
      </c>
      <c r="C126" s="5" t="n">
        <v>298</v>
      </c>
      <c r="D126" s="5" t="n">
        <v>141</v>
      </c>
    </row>
    <row r="127">
      <c r="A127" s="4" t="inlineStr">
        <is>
          <t>Total deferred tax assets at the ending</t>
        </is>
      </c>
      <c r="C127" s="5" t="n">
        <v>1736</v>
      </c>
      <c r="D127" s="5" t="n">
        <v>1147</v>
      </c>
      <c r="E127" s="5" t="n">
        <v>1011</v>
      </c>
    </row>
    <row r="128">
      <c r="A128" s="4" t="inlineStr">
        <is>
          <t>Total deferred tax assets at the ending</t>
        </is>
      </c>
      <c r="C128" s="5" t="n">
        <v>451</v>
      </c>
      <c r="D128" s="5" t="n">
        <v>-547</v>
      </c>
    </row>
    <row r="129">
      <c r="A129" s="4" t="inlineStr">
        <is>
          <t>Total deferred tax liabilities at the beginning</t>
        </is>
      </c>
      <c r="C129" s="5" t="n">
        <v>-1694</v>
      </c>
      <c r="D129" s="5" t="n">
        <v>-1630</v>
      </c>
    </row>
    <row r="130">
      <c r="A130" s="4" t="inlineStr">
        <is>
          <t>Total deferred tax liabilities at the beginning</t>
        </is>
      </c>
      <c r="C130" s="5" t="n">
        <v>-547</v>
      </c>
      <c r="D130" s="5" t="n">
        <v>-619</v>
      </c>
    </row>
    <row r="131">
      <c r="A131" s="4" t="inlineStr">
        <is>
          <t>Effect of changes of tax rate</t>
        </is>
      </c>
      <c r="C131" s="5" t="n">
        <v>480</v>
      </c>
    </row>
    <row r="132">
      <c r="A132" s="4" t="inlineStr">
        <is>
          <t>Effect of changes of tax rate</t>
        </is>
      </c>
      <c r="C132" s="5" t="n">
        <v>125</v>
      </c>
    </row>
    <row r="133">
      <c r="A133" s="4" t="inlineStr">
        <is>
          <t>(Charged) credited to profit or loss</t>
        </is>
      </c>
      <c r="C133" s="5" t="n">
        <v>-91</v>
      </c>
      <c r="D133" s="5" t="n">
        <v>-55</v>
      </c>
    </row>
    <row r="134">
      <c r="A134" s="4" t="inlineStr">
        <is>
          <t>(Charged) credited to profit or loss</t>
        </is>
      </c>
      <c r="C134" s="5" t="n">
        <v>555</v>
      </c>
      <c r="D134" s="5" t="n">
        <v>-60</v>
      </c>
    </row>
    <row r="135">
      <c r="A135" s="4" t="inlineStr">
        <is>
          <t>(Charged) credited to other comprehensive income</t>
        </is>
      </c>
      <c r="C135" s="5" t="n">
        <v>298</v>
      </c>
      <c r="D135" s="5" t="n">
        <v>141</v>
      </c>
    </row>
    <row r="136">
      <c r="A136" s="4" t="inlineStr">
        <is>
          <t>(Charged) credited to equity</t>
        </is>
      </c>
      <c r="C136" s="5" t="n">
        <v>20</v>
      </c>
      <c r="D136" s="5" t="n">
        <v>-9</v>
      </c>
    </row>
    <row r="137">
      <c r="A137" s="4" t="inlineStr">
        <is>
          <t>Total deferred tax liabilities at the ending</t>
        </is>
      </c>
      <c r="C137" s="5" t="n">
        <v>-1285</v>
      </c>
      <c r="D137" s="5" t="n">
        <v>-1694</v>
      </c>
      <c r="E137" s="5" t="n">
        <v>-1630</v>
      </c>
    </row>
    <row r="138">
      <c r="A138" s="4" t="inlineStr">
        <is>
          <t>Total deferred tax liabilities at the ending</t>
        </is>
      </c>
      <c r="D138" s="5" t="n">
        <v>-547</v>
      </c>
      <c r="E138" s="5" t="n">
        <v>-619</v>
      </c>
    </row>
    <row r="139">
      <c r="A139" s="4" t="inlineStr">
        <is>
          <t>Telkomsel | Allowances for expected credit losses</t>
        </is>
      </c>
    </row>
    <row r="140">
      <c r="A140" s="3" t="inlineStr">
        <is>
          <t>TAXATION</t>
        </is>
      </c>
    </row>
    <row r="141">
      <c r="A141" s="4" t="inlineStr">
        <is>
          <t>Total deferred tax assets at the beginning</t>
        </is>
      </c>
      <c r="C141" s="5" t="n">
        <v>282</v>
      </c>
      <c r="D141" s="5" t="n">
        <v>370</v>
      </c>
    </row>
    <row r="142">
      <c r="A142" s="4" t="inlineStr">
        <is>
          <t>Effect of changes of tax rate</t>
        </is>
      </c>
      <c r="C142" s="5" t="n">
        <v>-59</v>
      </c>
    </row>
    <row r="143">
      <c r="A143" s="4" t="inlineStr">
        <is>
          <t>(Charged) credited to profit or loss</t>
        </is>
      </c>
      <c r="C143" s="5" t="n">
        <v>59</v>
      </c>
      <c r="D143" s="5" t="n">
        <v>-88</v>
      </c>
    </row>
    <row r="144">
      <c r="A144" s="4" t="inlineStr">
        <is>
          <t>Total deferred tax assets at the ending</t>
        </is>
      </c>
      <c r="C144" s="5" t="n">
        <v>282</v>
      </c>
      <c r="D144" s="5" t="n">
        <v>282</v>
      </c>
      <c r="E144" s="5" t="n">
        <v>370</v>
      </c>
    </row>
    <row r="145">
      <c r="A145" s="4" t="inlineStr">
        <is>
          <t>Telkomsel | Difference between accounting and tax bases of property and equipment</t>
        </is>
      </c>
    </row>
    <row r="146">
      <c r="A146" s="3" t="inlineStr">
        <is>
          <t>TAXATION</t>
        </is>
      </c>
    </row>
    <row r="147">
      <c r="A147" s="4" t="inlineStr">
        <is>
          <t>Total deferred tax liabilities at the beginning</t>
        </is>
      </c>
      <c r="C147" s="5" t="n">
        <v>-557</v>
      </c>
      <c r="D147" s="5" t="n">
        <v>-616</v>
      </c>
    </row>
    <row r="148">
      <c r="A148" s="4" t="inlineStr">
        <is>
          <t>Effect of changes of tax rate</t>
        </is>
      </c>
      <c r="C148" s="5" t="n">
        <v>446</v>
      </c>
    </row>
    <row r="149">
      <c r="A149" s="4" t="inlineStr">
        <is>
          <t>(Charged) credited to profit or loss</t>
        </is>
      </c>
      <c r="C149" s="5" t="n">
        <v>-122</v>
      </c>
      <c r="D149" s="5" t="n">
        <v>68</v>
      </c>
    </row>
    <row r="150">
      <c r="A150" s="4" t="inlineStr">
        <is>
          <t>(Charged) credited to equity</t>
        </is>
      </c>
      <c r="D150" s="5" t="n">
        <v>-9</v>
      </c>
    </row>
    <row r="151">
      <c r="A151" s="4" t="inlineStr">
        <is>
          <t>Total deferred tax liabilities at the ending</t>
        </is>
      </c>
      <c r="C151" s="5" t="n">
        <v>-233</v>
      </c>
      <c r="D151" s="5" t="n">
        <v>-557</v>
      </c>
      <c r="E151" s="5" t="n">
        <v>-616</v>
      </c>
    </row>
    <row r="152">
      <c r="A152" s="4" t="inlineStr">
        <is>
          <t>Telkomsel | Provision for employee benefits</t>
        </is>
      </c>
    </row>
    <row r="153">
      <c r="A153" s="3" t="inlineStr">
        <is>
          <t>TAXATION</t>
        </is>
      </c>
    </row>
    <row r="154">
      <c r="A154" s="4" t="inlineStr">
        <is>
          <t>Total deferred tax assets at the beginning</t>
        </is>
      </c>
      <c r="C154" s="5" t="n">
        <v>865</v>
      </c>
      <c r="D154" s="5" t="n">
        <v>641</v>
      </c>
    </row>
    <row r="155">
      <c r="A155" s="4" t="inlineStr">
        <is>
          <t>Effect of changes of tax rate</t>
        </is>
      </c>
      <c r="C155" s="5" t="n">
        <v>-186</v>
      </c>
    </row>
    <row r="156">
      <c r="A156" s="4" t="inlineStr">
        <is>
          <t>(Charged) credited to profit or loss</t>
        </is>
      </c>
      <c r="C156" s="5" t="n">
        <v>102</v>
      </c>
      <c r="D156" s="5" t="n">
        <v>83</v>
      </c>
    </row>
    <row r="157">
      <c r="A157" s="4" t="inlineStr">
        <is>
          <t>(Charged) credited to other comprehensive income</t>
        </is>
      </c>
      <c r="C157" s="5" t="n">
        <v>298</v>
      </c>
      <c r="D157" s="5" t="n">
        <v>141</v>
      </c>
    </row>
    <row r="158">
      <c r="A158" s="4" t="inlineStr">
        <is>
          <t>Total deferred tax assets at the ending</t>
        </is>
      </c>
      <c r="C158" s="5" t="n">
        <v>1079</v>
      </c>
      <c r="D158" s="5" t="n">
        <v>865</v>
      </c>
      <c r="E158" s="5" t="n">
        <v>641</v>
      </c>
    </row>
    <row r="159">
      <c r="A159" s="4" t="inlineStr">
        <is>
          <t>Telkomsel | Finance leases</t>
        </is>
      </c>
    </row>
    <row r="160">
      <c r="A160" s="3" t="inlineStr">
        <is>
          <t>TAXATION</t>
        </is>
      </c>
    </row>
    <row r="161">
      <c r="A161" s="4" t="inlineStr">
        <is>
          <t>Total deferred tax liabilities at the beginning</t>
        </is>
      </c>
      <c r="C161" s="5" t="n">
        <v>-986</v>
      </c>
      <c r="D161" s="5" t="n">
        <v>-896</v>
      </c>
    </row>
    <row r="162">
      <c r="A162" s="4" t="inlineStr">
        <is>
          <t>(Charged) credited to profit or loss</t>
        </is>
      </c>
      <c r="C162" s="5" t="n">
        <v>76</v>
      </c>
      <c r="D162" s="5" t="n">
        <v>-90</v>
      </c>
    </row>
    <row r="163">
      <c r="A163" s="4" t="inlineStr">
        <is>
          <t>(Charged) credited to equity</t>
        </is>
      </c>
      <c r="C163" s="5" t="n">
        <v>20</v>
      </c>
    </row>
    <row r="164">
      <c r="A164" s="4" t="inlineStr">
        <is>
          <t>Total deferred tax liabilities at the ending</t>
        </is>
      </c>
      <c r="C164" s="5" t="n">
        <v>-890</v>
      </c>
      <c r="D164" s="5" t="n">
        <v>-986</v>
      </c>
      <c r="E164" s="5" t="n">
        <v>-896</v>
      </c>
    </row>
    <row r="165">
      <c r="A165" s="4" t="inlineStr">
        <is>
          <t>Telkomsel | Capitalization Of Contract Costs</t>
        </is>
      </c>
    </row>
    <row r="166">
      <c r="A166" s="3" t="inlineStr">
        <is>
          <t>TAXATION</t>
        </is>
      </c>
    </row>
    <row r="167">
      <c r="A167" s="4" t="inlineStr">
        <is>
          <t>Total deferred tax liabilities at the beginning</t>
        </is>
      </c>
    </row>
    <row r="168">
      <c r="A168" s="4" t="inlineStr">
        <is>
          <t>Effect of changes of tax rate</t>
        </is>
      </c>
      <c r="C168" s="5" t="n">
        <v>3</v>
      </c>
    </row>
    <row r="169">
      <c r="A169" s="4" t="inlineStr">
        <is>
          <t>(Charged) credited to profit or loss</t>
        </is>
      </c>
      <c r="C169" s="5" t="n">
        <v>24</v>
      </c>
    </row>
    <row r="170">
      <c r="A170" s="4" t="inlineStr">
        <is>
          <t>Total deferred tax liabilities at the ending</t>
        </is>
      </c>
      <c r="C170" s="5" t="n">
        <v>27</v>
      </c>
    </row>
    <row r="171">
      <c r="A171" s="4" t="inlineStr">
        <is>
          <t>Telkomsel | License amortization</t>
        </is>
      </c>
    </row>
    <row r="172">
      <c r="A172" s="3" t="inlineStr">
        <is>
          <t>TAXATION</t>
        </is>
      </c>
    </row>
    <row r="173">
      <c r="A173" s="4" t="inlineStr">
        <is>
          <t>Total deferred tax liabilities at the beginning</t>
        </is>
      </c>
      <c r="C173" s="5" t="n">
        <v>-151</v>
      </c>
      <c r="D173" s="5" t="n">
        <v>-118</v>
      </c>
    </row>
    <row r="174">
      <c r="A174" s="4" t="inlineStr">
        <is>
          <t>Effect of changes of tax rate</t>
        </is>
      </c>
      <c r="C174" s="5" t="n">
        <v>31</v>
      </c>
    </row>
    <row r="175">
      <c r="A175" s="4" t="inlineStr">
        <is>
          <t>(Charged) credited to profit or loss</t>
        </is>
      </c>
      <c r="C175" s="5" t="n">
        <v>-4</v>
      </c>
      <c r="D175" s="5" t="n">
        <v>-33</v>
      </c>
    </row>
    <row r="176">
      <c r="A176" s="4" t="inlineStr">
        <is>
          <t>Total deferred tax liabilities at the ending</t>
        </is>
      </c>
      <c r="C176" s="5" t="n">
        <v>-124</v>
      </c>
      <c r="D176" s="5" t="n">
        <v>-151</v>
      </c>
      <c r="E176" s="5" t="n">
        <v>-118</v>
      </c>
    </row>
    <row r="177">
      <c r="A177" s="4" t="inlineStr">
        <is>
          <t>Telkomsel | Other financial instruments</t>
        </is>
      </c>
    </row>
    <row r="178">
      <c r="A178" s="3" t="inlineStr">
        <is>
          <t>TAXATION</t>
        </is>
      </c>
    </row>
    <row r="179">
      <c r="A179" s="4" t="inlineStr">
        <is>
          <t>Total deferred tax assets at the beginning</t>
        </is>
      </c>
    </row>
    <row r="180">
      <c r="A180" s="4" t="inlineStr">
        <is>
          <t>Effect of changes of tax rate</t>
        </is>
      </c>
      <c r="C180" s="5" t="n">
        <v>-109</v>
      </c>
    </row>
    <row r="181">
      <c r="A181" s="4" t="inlineStr">
        <is>
          <t>(Charged) credited to profit or loss</t>
        </is>
      </c>
      <c r="C181" s="5" t="n">
        <v>493</v>
      </c>
    </row>
    <row r="182">
      <c r="A182" s="4" t="inlineStr">
        <is>
          <t>Total deferred tax assets at the ending</t>
        </is>
      </c>
      <c r="C182" s="5" t="n">
        <v>384</v>
      </c>
    </row>
    <row r="183">
      <c r="A183" s="4" t="inlineStr">
        <is>
          <t>Total deferred tax liabilities at the beginning</t>
        </is>
      </c>
    </row>
    <row r="184">
      <c r="A184" s="4" t="inlineStr">
        <is>
          <t>(Charged) credited to profit or loss</t>
        </is>
      </c>
      <c r="C184" s="5" t="n">
        <v>-65</v>
      </c>
    </row>
    <row r="185">
      <c r="A185" s="4" t="inlineStr">
        <is>
          <t>Total deferred tax liabilities at the ending</t>
        </is>
      </c>
      <c r="C185" s="5" t="n">
        <v>-65</v>
      </c>
    </row>
    <row r="186">
      <c r="A186" s="4" t="inlineStr">
        <is>
          <t>Telkomsel | Contract liabilities</t>
        </is>
      </c>
    </row>
    <row r="187">
      <c r="A187" s="3" t="inlineStr">
        <is>
          <t>TAXATION</t>
        </is>
      </c>
    </row>
    <row r="188">
      <c r="A188" s="4" t="inlineStr">
        <is>
          <t>Total deferred tax assets at the beginning</t>
        </is>
      </c>
    </row>
    <row r="189">
      <c r="A189" s="4" t="inlineStr">
        <is>
          <t>Effect of changes of tax rate</t>
        </is>
      </c>
      <c r="C189" s="5" t="n">
        <v>-1</v>
      </c>
    </row>
    <row r="190">
      <c r="A190" s="4" t="inlineStr">
        <is>
          <t>(Charged) credited to profit or loss</t>
        </is>
      </c>
      <c r="C190" s="5" t="n">
        <v>-8</v>
      </c>
    </row>
    <row r="191">
      <c r="A191" s="4" t="inlineStr">
        <is>
          <t>Total deferred tax assets at the ending</t>
        </is>
      </c>
      <c r="C191" s="5" t="n">
        <v>-9</v>
      </c>
    </row>
    <row r="192">
      <c r="A192" s="4" t="inlineStr">
        <is>
          <t>Subsidiaries - others</t>
        </is>
      </c>
    </row>
    <row r="193">
      <c r="A193" s="3" t="inlineStr">
        <is>
          <t>TAXATION</t>
        </is>
      </c>
    </row>
    <row r="194">
      <c r="A194" s="4" t="inlineStr">
        <is>
          <t>Total deferred tax assets at the beginning</t>
        </is>
      </c>
      <c r="C194" s="5" t="n">
        <v>478</v>
      </c>
    </row>
    <row r="195">
      <c r="A195" s="4" t="inlineStr">
        <is>
          <t>Total deferred tax assets at the beginning</t>
        </is>
      </c>
      <c r="C195" s="5" t="n">
        <v>478</v>
      </c>
      <c r="D195" s="5" t="n">
        <v>405</v>
      </c>
    </row>
    <row r="196">
      <c r="A196" s="4" t="inlineStr">
        <is>
          <t>Effect of changes of tax rate</t>
        </is>
      </c>
      <c r="C196" s="5" t="n">
        <v>-57</v>
      </c>
    </row>
    <row r="197">
      <c r="A197" s="4" t="inlineStr">
        <is>
          <t>(Charged) credited to profit or loss</t>
        </is>
      </c>
      <c r="C197" s="5" t="n">
        <v>-38</v>
      </c>
    </row>
    <row r="198">
      <c r="A198" s="4" t="inlineStr">
        <is>
          <t>(Charged) credited to profit or loss</t>
        </is>
      </c>
      <c r="D198" s="5" t="n">
        <v>155</v>
      </c>
    </row>
    <row r="199">
      <c r="A199" s="4" t="inlineStr">
        <is>
          <t>(Charged) credited to other comprehensive income</t>
        </is>
      </c>
      <c r="C199" s="5" t="n">
        <v>4</v>
      </c>
      <c r="D199" s="5" t="n">
        <v>10</v>
      </c>
    </row>
    <row r="200">
      <c r="A200" s="4" t="inlineStr">
        <is>
          <t>(Charged) credited to equity</t>
        </is>
      </c>
      <c r="C200" s="5" t="n">
        <v>64</v>
      </c>
      <c r="D200" s="5" t="n">
        <v>-92</v>
      </c>
    </row>
    <row r="201">
      <c r="A201" s="4" t="inlineStr">
        <is>
          <t>Total deferred tax assets at the ending</t>
        </is>
      </c>
      <c r="C201" s="5" t="n">
        <v>451</v>
      </c>
      <c r="D201" s="5" t="n">
        <v>478</v>
      </c>
    </row>
    <row r="202">
      <c r="A202" s="4" t="inlineStr">
        <is>
          <t>Total deferred tax assets at the ending</t>
        </is>
      </c>
      <c r="D202" s="5" t="n">
        <v>478</v>
      </c>
      <c r="E202" s="5" t="n">
        <v>405</v>
      </c>
    </row>
    <row r="203">
      <c r="A203" s="4" t="inlineStr">
        <is>
          <t>Total deferred tax liabilities at the beginning</t>
        </is>
      </c>
      <c r="C203" s="5" t="n">
        <v>-657</v>
      </c>
      <c r="D203" s="5" t="n">
        <v>-578</v>
      </c>
    </row>
    <row r="204">
      <c r="A204" s="4" t="inlineStr">
        <is>
          <t>Effect of changes of tax rate</t>
        </is>
      </c>
      <c r="C204" s="5" t="n">
        <v>-6</v>
      </c>
    </row>
    <row r="205">
      <c r="A205" s="4" t="inlineStr">
        <is>
          <t>(Charged) credited to profit or loss</t>
        </is>
      </c>
      <c r="C205" s="5" t="n">
        <v>74</v>
      </c>
      <c r="D205" s="5" t="n">
        <v>100</v>
      </c>
    </row>
    <row r="206">
      <c r="A206" s="4" t="inlineStr">
        <is>
          <t>(Charged) credited to other comprehensive income</t>
        </is>
      </c>
      <c r="C206" s="5" t="n">
        <v>11</v>
      </c>
      <c r="D206" s="5" t="n">
        <v>16</v>
      </c>
    </row>
    <row r="207">
      <c r="A207" s="4" t="inlineStr">
        <is>
          <t>(Charged) credited to equity</t>
        </is>
      </c>
      <c r="C207" s="5" t="n">
        <v>-29</v>
      </c>
      <c r="D207" s="5" t="n">
        <v>-195</v>
      </c>
    </row>
    <row r="208">
      <c r="A208" s="4" t="inlineStr">
        <is>
          <t>Total deferred tax liabilities at the ending</t>
        </is>
      </c>
      <c r="C208" s="5" t="n">
        <v>-607</v>
      </c>
      <c r="D208" s="5" t="n">
        <v>-657</v>
      </c>
      <c r="E208" s="5" t="n">
        <v>-578</v>
      </c>
    </row>
    <row r="209">
      <c r="A209" s="4" t="inlineStr">
        <is>
          <t>Deferred tax assets - net</t>
        </is>
      </c>
      <c r="C209" s="7" t="n">
        <v>478</v>
      </c>
      <c r="D209" s="7" t="n">
        <v>478</v>
      </c>
      <c r="E209" s="7" t="n">
        <v>405</v>
      </c>
      <c r="G209" s="7" t="n">
        <v>478</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PENSION AND OTHER POST-EMPLOYMENT BENEFIT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c r="F2" s="2" t="inlineStr">
        <is>
          <t>Dec. 31, 2020IDR (Rp)</t>
        </is>
      </c>
    </row>
    <row r="3">
      <c r="A3" s="3" t="inlineStr">
        <is>
          <t>Disclosure of defined benefit plans [line items]</t>
        </is>
      </c>
    </row>
    <row r="4">
      <c r="A4" s="4" t="inlineStr">
        <is>
          <t>Pension benefits and other post-employment benefits obligations</t>
        </is>
      </c>
      <c r="B4" s="6" t="n">
        <v>924</v>
      </c>
      <c r="D4" s="7" t="n">
        <v>8078</v>
      </c>
      <c r="F4" s="7" t="n">
        <v>12976</v>
      </c>
    </row>
    <row r="5">
      <c r="A5" s="4" t="inlineStr">
        <is>
          <t>Others</t>
        </is>
      </c>
      <c r="C5" s="7" t="n">
        <v>58</v>
      </c>
      <c r="D5" s="5" t="n">
        <v>63</v>
      </c>
      <c r="E5" s="7" t="n">
        <v>48</v>
      </c>
    </row>
    <row r="6">
      <c r="A6" s="4" t="inlineStr">
        <is>
          <t>Long service employee benefit cost (Note 30)</t>
        </is>
      </c>
      <c r="C6" s="5" t="n">
        <v>53</v>
      </c>
    </row>
    <row r="7">
      <c r="A7" s="4" t="inlineStr">
        <is>
          <t>Employee benefit cost</t>
        </is>
      </c>
      <c r="C7" s="5" t="n">
        <v>1449</v>
      </c>
      <c r="D7" s="5" t="n">
        <v>1176</v>
      </c>
      <c r="E7" s="5" t="n">
        <v>1600</v>
      </c>
    </row>
    <row r="8">
      <c r="A8" s="4" t="inlineStr">
        <is>
          <t>Amounts recognized in OCI</t>
        </is>
      </c>
      <c r="C8" s="5" t="n">
        <v>-4455</v>
      </c>
      <c r="D8" s="5" t="n">
        <v>-2520</v>
      </c>
      <c r="E8" s="5" t="n">
        <v>5418</v>
      </c>
    </row>
    <row r="9">
      <c r="A9" s="4" t="inlineStr">
        <is>
          <t>Deferred tax effect at the applicable tax rates</t>
        </is>
      </c>
      <c r="C9" s="5" t="n">
        <v>859</v>
      </c>
      <c r="D9" s="5" t="n">
        <v>411</v>
      </c>
      <c r="E9" s="5" t="n">
        <v>-598</v>
      </c>
    </row>
    <row r="10">
      <c r="A10" s="4" t="inlineStr">
        <is>
          <t>Defined benefit plan actuarial gain (loss) - net of tax</t>
        </is>
      </c>
      <c r="B10" s="6" t="n">
        <v>-256</v>
      </c>
      <c r="C10" s="5" t="n">
        <v>-3596</v>
      </c>
      <c r="D10" s="5" t="n">
        <v>-2109</v>
      </c>
      <c r="E10" s="5" t="n">
        <v>4820</v>
      </c>
    </row>
    <row r="11">
      <c r="A11" s="4" t="inlineStr">
        <is>
          <t>Obligation under the Labor Law</t>
        </is>
      </c>
    </row>
    <row r="12">
      <c r="A12" s="3" t="inlineStr">
        <is>
          <t>Disclosure of defined benefit plans [line items]</t>
        </is>
      </c>
    </row>
    <row r="13">
      <c r="A13" s="4" t="inlineStr">
        <is>
          <t>Pension benefits and other post-employment benefits obligations</t>
        </is>
      </c>
      <c r="D13" s="5" t="n">
        <v>690</v>
      </c>
      <c r="F13" s="5" t="n">
        <v>777</v>
      </c>
    </row>
    <row r="14">
      <c r="A14" s="4" t="inlineStr">
        <is>
          <t>Employee benefit cost</t>
        </is>
      </c>
      <c r="C14" s="5" t="n">
        <v>258</v>
      </c>
      <c r="D14" s="5" t="n">
        <v>136</v>
      </c>
      <c r="E14" s="5" t="n">
        <v>113</v>
      </c>
    </row>
    <row r="15">
      <c r="A15" s="4" t="inlineStr">
        <is>
          <t>Amounts recognized in OCI</t>
        </is>
      </c>
      <c r="C15" s="5" t="n">
        <v>125</v>
      </c>
      <c r="D15" s="5" t="n">
        <v>-107</v>
      </c>
      <c r="E15" s="5" t="n">
        <v>14</v>
      </c>
    </row>
    <row r="16">
      <c r="A16" s="4" t="inlineStr">
        <is>
          <t>Post-employment health care benefit cost</t>
        </is>
      </c>
    </row>
    <row r="17">
      <c r="A17" s="3" t="inlineStr">
        <is>
          <t>Disclosure of defined benefit plans [line items]</t>
        </is>
      </c>
    </row>
    <row r="18">
      <c r="A18" s="4" t="inlineStr">
        <is>
          <t>Pension benefits and other post-employment benefits obligations</t>
        </is>
      </c>
      <c r="D18" s="5" t="n">
        <v>996</v>
      </c>
      <c r="F18" s="5" t="n">
        <v>1407</v>
      </c>
    </row>
    <row r="19">
      <c r="A19" s="4" t="inlineStr">
        <is>
          <t>Employee benefit cost</t>
        </is>
      </c>
      <c r="C19" s="5" t="n">
        <v>253</v>
      </c>
      <c r="D19" s="5" t="n">
        <v>167</v>
      </c>
      <c r="E19" s="5" t="n">
        <v>335</v>
      </c>
    </row>
    <row r="20">
      <c r="A20" s="4" t="inlineStr">
        <is>
          <t>Amounts recognized in OCI</t>
        </is>
      </c>
      <c r="C20" s="5" t="n">
        <v>-158</v>
      </c>
      <c r="D20" s="5" t="n">
        <v>-634</v>
      </c>
      <c r="E20" s="5" t="n">
        <v>2559</v>
      </c>
    </row>
    <row r="21">
      <c r="A21" s="4" t="inlineStr">
        <is>
          <t>Defined benefit plan actuarial gain (loss) - net of tax</t>
        </is>
      </c>
      <c r="C21" s="5" t="n">
        <v>-158</v>
      </c>
      <c r="D21" s="5" t="n">
        <v>-634</v>
      </c>
      <c r="E21" s="5" t="n">
        <v>2559</v>
      </c>
    </row>
    <row r="22">
      <c r="A22" s="4" t="inlineStr">
        <is>
          <t>Other post-employment benefit cost</t>
        </is>
      </c>
    </row>
    <row r="23">
      <c r="A23" s="3" t="inlineStr">
        <is>
          <t>Disclosure of defined benefit plans [line items]</t>
        </is>
      </c>
    </row>
    <row r="24">
      <c r="A24" s="4" t="inlineStr">
        <is>
          <t>Pension benefits and other post-employment benefits obligations</t>
        </is>
      </c>
      <c r="D24" s="5" t="n">
        <v>366</v>
      </c>
      <c r="F24" s="5" t="n">
        <v>367</v>
      </c>
    </row>
    <row r="25">
      <c r="A25" s="4" t="inlineStr">
        <is>
          <t>Employee benefit cost</t>
        </is>
      </c>
      <c r="C25" s="5" t="n">
        <v>81</v>
      </c>
      <c r="D25" s="5" t="n">
        <v>33</v>
      </c>
      <c r="E25" s="5" t="n">
        <v>32</v>
      </c>
    </row>
    <row r="26">
      <c r="A26" s="4" t="inlineStr">
        <is>
          <t>Amounts recognized in OCI</t>
        </is>
      </c>
      <c r="C26" s="5" t="n">
        <v>-15</v>
      </c>
      <c r="D26" s="5" t="n">
        <v>-15</v>
      </c>
      <c r="E26" s="5" t="n">
        <v>24</v>
      </c>
    </row>
    <row r="27">
      <c r="A27" s="4" t="inlineStr">
        <is>
          <t>Defined benefit plan actuarial gain (loss) - net of tax</t>
        </is>
      </c>
      <c r="C27" s="5" t="n">
        <v>-15</v>
      </c>
      <c r="D27" s="5" t="n">
        <v>-15</v>
      </c>
      <c r="E27" s="5" t="n">
        <v>24</v>
      </c>
    </row>
    <row r="28">
      <c r="A28" s="4" t="inlineStr">
        <is>
          <t>Periodic pension benefit cost</t>
        </is>
      </c>
    </row>
    <row r="29">
      <c r="A29" s="3" t="inlineStr">
        <is>
          <t>Disclosure of defined benefit plans [line items]</t>
        </is>
      </c>
    </row>
    <row r="30">
      <c r="A30" s="4" t="inlineStr">
        <is>
          <t>Pension benefits and other post-employment benefits obligations</t>
        </is>
      </c>
      <c r="D30" s="5" t="n">
        <v>6026</v>
      </c>
      <c r="F30" s="5" t="n">
        <v>10372</v>
      </c>
    </row>
    <row r="31">
      <c r="A31" s="4" t="inlineStr">
        <is>
          <t>Others</t>
        </is>
      </c>
      <c r="C31" s="5" t="n">
        <v>0</v>
      </c>
      <c r="D31" s="5" t="n">
        <v>0</v>
      </c>
      <c r="E31" s="5" t="n">
        <v>0</v>
      </c>
    </row>
    <row r="32">
      <c r="A32" s="4" t="inlineStr">
        <is>
          <t>Employee benefit cost</t>
        </is>
      </c>
      <c r="C32" s="5" t="n">
        <v>804</v>
      </c>
      <c r="D32" s="5" t="n">
        <v>840</v>
      </c>
      <c r="E32" s="5" t="n">
        <v>1120</v>
      </c>
    </row>
    <row r="33">
      <c r="A33" s="4" t="inlineStr">
        <is>
          <t>Periodic pension benefit cost | Telkomsel</t>
        </is>
      </c>
    </row>
    <row r="34">
      <c r="A34" s="3" t="inlineStr">
        <is>
          <t>Disclosure of defined benefit plans [line items]</t>
        </is>
      </c>
    </row>
    <row r="35">
      <c r="A35" s="4" t="inlineStr">
        <is>
          <t>Pension benefits and other post-employment benefits obligations</t>
        </is>
      </c>
      <c r="D35" s="5" t="n">
        <v>2209</v>
      </c>
      <c r="F35" s="5" t="n">
        <v>3852</v>
      </c>
    </row>
    <row r="36">
      <c r="A36" s="4" t="inlineStr">
        <is>
          <t>Employee benefit cost</t>
        </is>
      </c>
      <c r="C36" s="5" t="n">
        <v>142</v>
      </c>
      <c r="D36" s="5" t="n">
        <v>314</v>
      </c>
      <c r="E36" s="5" t="n">
        <v>342</v>
      </c>
    </row>
    <row r="37">
      <c r="A37" s="4" t="inlineStr">
        <is>
          <t>Amounts recognized in OCI</t>
        </is>
      </c>
      <c r="C37" s="5" t="n">
        <v>-1554</v>
      </c>
      <c r="D37" s="5" t="n">
        <v>-561</v>
      </c>
      <c r="E37" s="5" t="n">
        <v>514</v>
      </c>
    </row>
    <row r="38">
      <c r="A38" s="4" t="inlineStr">
        <is>
          <t>Defined benefit plan actuarial gain (loss) - net of tax</t>
        </is>
      </c>
      <c r="C38" s="5" t="n">
        <v>-1554</v>
      </c>
      <c r="D38" s="5" t="n">
        <v>-561</v>
      </c>
      <c r="E38" s="5" t="n">
        <v>514</v>
      </c>
    </row>
    <row r="39">
      <c r="A39" s="4" t="inlineStr">
        <is>
          <t>Others</t>
        </is>
      </c>
    </row>
    <row r="40">
      <c r="A40" s="3" t="inlineStr">
        <is>
          <t>Disclosure of defined benefit plans [line items]</t>
        </is>
      </c>
    </row>
    <row r="41">
      <c r="A41" s="4" t="inlineStr">
        <is>
          <t>Pension benefits and other post-employment benefits obligations</t>
        </is>
      </c>
      <c r="D41" s="5" t="n">
        <v>0</v>
      </c>
      <c r="F41" s="5" t="n">
        <v>1</v>
      </c>
    </row>
    <row r="42">
      <c r="A42" s="4" t="inlineStr">
        <is>
          <t>The company | Funded pension</t>
        </is>
      </c>
    </row>
    <row r="43">
      <c r="A43" s="3" t="inlineStr">
        <is>
          <t>Disclosure of defined benefit plans [line items]</t>
        </is>
      </c>
    </row>
    <row r="44">
      <c r="A44" s="4" t="inlineStr">
        <is>
          <t>Employee benefit cost</t>
        </is>
      </c>
      <c r="C44" s="5" t="n">
        <v>545</v>
      </c>
      <c r="D44" s="5" t="n">
        <v>362</v>
      </c>
      <c r="E44" s="5" t="n">
        <v>511</v>
      </c>
    </row>
    <row r="45">
      <c r="A45" s="4" t="inlineStr">
        <is>
          <t>Defined benefit plan actuarial gain (loss) - net of tax</t>
        </is>
      </c>
      <c r="C45" s="5" t="n">
        <v>-2942</v>
      </c>
      <c r="D45" s="5" t="n">
        <v>-1116</v>
      </c>
      <c r="E45" s="5" t="n">
        <v>1236</v>
      </c>
    </row>
    <row r="46">
      <c r="A46" s="4" t="inlineStr">
        <is>
          <t>The company | Defined pension benefit obligation</t>
        </is>
      </c>
    </row>
    <row r="47">
      <c r="A47" s="3" t="inlineStr">
        <is>
          <t>Disclosure of defined benefit plans [line items]</t>
        </is>
      </c>
    </row>
    <row r="48">
      <c r="A48" s="4" t="inlineStr">
        <is>
          <t>Pension benefits and other post-employment benefits obligations</t>
        </is>
      </c>
      <c r="D48" s="5" t="n">
        <v>2338</v>
      </c>
      <c r="F48" s="5" t="n">
        <v>5557</v>
      </c>
    </row>
    <row r="49">
      <c r="A49" s="4" t="inlineStr">
        <is>
          <t>Employee benefit cost</t>
        </is>
      </c>
      <c r="C49" s="5" t="n">
        <v>545</v>
      </c>
      <c r="D49" s="5" t="n">
        <v>362</v>
      </c>
      <c r="E49" s="5" t="n">
        <v>511</v>
      </c>
    </row>
    <row r="50">
      <c r="A50" s="4" t="inlineStr">
        <is>
          <t>Amounts recognized in OCI</t>
        </is>
      </c>
      <c r="C50" s="5" t="n">
        <v>-2942</v>
      </c>
      <c r="D50" s="5" t="n">
        <v>-1116</v>
      </c>
      <c r="E50" s="5" t="n">
        <v>1236</v>
      </c>
    </row>
    <row r="51">
      <c r="A51" s="4" t="inlineStr">
        <is>
          <t>The company | Additional pension benefit obligation</t>
        </is>
      </c>
    </row>
    <row r="52">
      <c r="A52" s="3" t="inlineStr">
        <is>
          <t>Disclosure of defined benefit plans [line items]</t>
        </is>
      </c>
    </row>
    <row r="53">
      <c r="A53" s="4" t="inlineStr">
        <is>
          <t>Employee benefit cost</t>
        </is>
      </c>
      <c r="C53" s="5" t="n">
        <v>0</v>
      </c>
      <c r="D53" s="5" t="n">
        <v>1</v>
      </c>
      <c r="E53" s="5" t="n">
        <v>69</v>
      </c>
    </row>
    <row r="54">
      <c r="A54" s="4" t="inlineStr">
        <is>
          <t>Amounts recognized in OCI</t>
        </is>
      </c>
      <c r="C54" s="5" t="n">
        <v>0</v>
      </c>
      <c r="D54" s="5" t="n">
        <v>7</v>
      </c>
      <c r="E54" s="5" t="n">
        <v>934</v>
      </c>
    </row>
    <row r="55">
      <c r="A55" s="4" t="inlineStr">
        <is>
          <t>The company | Unfunded Pension</t>
        </is>
      </c>
    </row>
    <row r="56">
      <c r="A56" s="3" t="inlineStr">
        <is>
          <t>Disclosure of defined benefit plans [line items]</t>
        </is>
      </c>
    </row>
    <row r="57">
      <c r="A57" s="4" t="inlineStr">
        <is>
          <t>Pension benefits and other post-employment benefits obligations</t>
        </is>
      </c>
      <c r="D57" s="5" t="n">
        <v>1479</v>
      </c>
      <c r="F57" s="7" t="n">
        <v>962</v>
      </c>
    </row>
    <row r="58">
      <c r="A58" s="4" t="inlineStr">
        <is>
          <t>Employee benefit cost</t>
        </is>
      </c>
      <c r="C58" s="5" t="n">
        <v>117</v>
      </c>
      <c r="D58" s="5" t="n">
        <v>163</v>
      </c>
      <c r="E58" s="5" t="n">
        <v>198</v>
      </c>
    </row>
    <row r="59">
      <c r="A59" s="4" t="inlineStr">
        <is>
          <t>Amounts recognized in OCI</t>
        </is>
      </c>
      <c r="C59" s="5" t="n">
        <v>89</v>
      </c>
      <c r="D59" s="5" t="n">
        <v>-94</v>
      </c>
      <c r="E59" s="5" t="n">
        <v>137</v>
      </c>
    </row>
    <row r="60">
      <c r="A60" s="4" t="inlineStr">
        <is>
          <t>Defined benefit plan actuarial gain (loss) - net of tax</t>
        </is>
      </c>
      <c r="C60" s="7" t="n">
        <v>89</v>
      </c>
      <c r="D60" s="7" t="n">
        <v>-94</v>
      </c>
      <c r="E60" s="7" t="n">
        <v>137</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EMPLOYMENT BENEFITS - Pension benefit cost (Details) - IDR (Rp) Rp in Billions</t>
        </is>
      </c>
      <c r="B1" s="2" t="inlineStr">
        <is>
          <t>12 Months Ended</t>
        </is>
      </c>
    </row>
    <row r="2">
      <c r="B2" s="2" t="inlineStr">
        <is>
          <t>Dec. 31, 2020</t>
        </is>
      </c>
      <c r="C2" s="2" t="inlineStr">
        <is>
          <t>Dec. 31, 2019</t>
        </is>
      </c>
      <c r="D2" s="2" t="inlineStr">
        <is>
          <t>Mar. 01, 2003</t>
        </is>
      </c>
      <c r="E2" s="2" t="inlineStr">
        <is>
          <t>Feb. 28, 2003</t>
        </is>
      </c>
    </row>
    <row r="3">
      <c r="A3" s="3" t="inlineStr">
        <is>
          <t>Disclosure of net defined benefit liability (asset) [line items]</t>
        </is>
      </c>
    </row>
    <row r="4">
      <c r="A4" s="4" t="inlineStr">
        <is>
          <t>Employer's contributions</t>
        </is>
      </c>
      <c r="B4" s="7" t="n">
        <v>205</v>
      </c>
      <c r="C4" s="7" t="n">
        <v>233</v>
      </c>
    </row>
    <row r="5">
      <c r="A5" s="4" t="inlineStr">
        <is>
          <t>Funded pension | The company</t>
        </is>
      </c>
    </row>
    <row r="6">
      <c r="A6" s="3" t="inlineStr">
        <is>
          <t>Disclosure of net defined benefit liability (asset) [line items]</t>
        </is>
      </c>
    </row>
    <row r="7">
      <c r="A7" s="4" t="inlineStr">
        <is>
          <t>Percentage of participating employees contribution</t>
        </is>
      </c>
      <c r="D7" s="4" t="inlineStr">
        <is>
          <t>18.00%</t>
        </is>
      </c>
      <c r="E7" s="4" t="inlineStr">
        <is>
          <t>8.40%</t>
        </is>
      </c>
    </row>
    <row r="8">
      <c r="A8" s="4" t="inlineStr">
        <is>
          <t>Pension benefit obligations at beginning of year</t>
        </is>
      </c>
      <c r="B8" s="5" t="n">
        <v>-2338</v>
      </c>
    </row>
    <row r="9">
      <c r="A9" s="4" t="inlineStr">
        <is>
          <t>Return on plan assets (excluding amount included in net interest expense)</t>
        </is>
      </c>
      <c r="B9" s="5" t="n">
        <v>201</v>
      </c>
      <c r="C9" s="5" t="n">
        <v>-398</v>
      </c>
    </row>
    <row r="10">
      <c r="A10" s="4" t="inlineStr">
        <is>
          <t>Employer's contributions</t>
        </is>
      </c>
      <c r="B10" s="5" t="n">
        <v>205</v>
      </c>
      <c r="C10" s="5" t="n">
        <v>233</v>
      </c>
    </row>
    <row r="11">
      <c r="A11" s="4" t="inlineStr">
        <is>
          <t>Additional welfare benefits</t>
        </is>
      </c>
      <c r="B11" s="5" t="n">
        <v>80</v>
      </c>
    </row>
    <row r="12">
      <c r="A12" s="4" t="inlineStr">
        <is>
          <t>Benefits paid by employer</t>
        </is>
      </c>
      <c r="B12" s="5" t="n">
        <v>-80</v>
      </c>
    </row>
    <row r="13">
      <c r="A13" s="4" t="inlineStr">
        <is>
          <t>Pension benefit obligations at end of year</t>
        </is>
      </c>
      <c r="B13" s="5" t="n">
        <v>-5557</v>
      </c>
      <c r="C13" s="5" t="n">
        <v>-2338</v>
      </c>
    </row>
    <row r="14">
      <c r="A14" s="4" t="inlineStr">
        <is>
          <t>Funded pension | Present value of the defined benefit obligations | The company</t>
        </is>
      </c>
    </row>
    <row r="15">
      <c r="A15" s="3" t="inlineStr">
        <is>
          <t>Disclosure of net defined benefit liability (asset) [line items]</t>
        </is>
      </c>
    </row>
    <row r="16">
      <c r="A16" s="4" t="inlineStr">
        <is>
          <t>Pension benefit obligations at beginning of year</t>
        </is>
      </c>
      <c r="B16" s="5" t="n">
        <v>22061</v>
      </c>
      <c r="C16" s="5" t="n">
        <v>20121</v>
      </c>
    </row>
    <row r="17">
      <c r="A17" s="4" t="inlineStr">
        <is>
          <t>Service costs</t>
        </is>
      </c>
      <c r="B17" s="5" t="n">
        <v>260</v>
      </c>
      <c r="C17" s="5" t="n">
        <v>259</v>
      </c>
    </row>
    <row r="18">
      <c r="A18" s="4" t="inlineStr">
        <is>
          <t>Interest income</t>
        </is>
      </c>
      <c r="B18" s="5" t="n">
        <v>1544</v>
      </c>
      <c r="C18" s="5" t="n">
        <v>1599</v>
      </c>
    </row>
    <row r="19">
      <c r="A19" s="4" t="inlineStr">
        <is>
          <t>Pension plan participants’ contributions</t>
        </is>
      </c>
      <c r="B19" s="5" t="n">
        <v>27</v>
      </c>
      <c r="C19" s="5" t="n">
        <v>33</v>
      </c>
    </row>
    <row r="20">
      <c r="A20" s="4" t="inlineStr">
        <is>
          <t>Actuarial losses recognized in OCI</t>
        </is>
      </c>
      <c r="B20" s="5" t="n">
        <v>2741</v>
      </c>
      <c r="C20" s="5" t="n">
        <v>1514</v>
      </c>
    </row>
    <row r="21">
      <c r="A21" s="4" t="inlineStr">
        <is>
          <t>Pension benefits paid</t>
        </is>
      </c>
      <c r="B21" s="5" t="n">
        <v>-1530</v>
      </c>
      <c r="C21" s="5" t="n">
        <v>-1465</v>
      </c>
    </row>
    <row r="22">
      <c r="A22" s="4" t="inlineStr">
        <is>
          <t>Additional welfare benefits</t>
        </is>
      </c>
      <c r="B22" s="5" t="n">
        <v>80</v>
      </c>
    </row>
    <row r="23">
      <c r="A23" s="4" t="inlineStr">
        <is>
          <t>Benefits paid by employer</t>
        </is>
      </c>
      <c r="B23" s="5" t="n">
        <v>-80</v>
      </c>
    </row>
    <row r="24">
      <c r="A24" s="4" t="inlineStr">
        <is>
          <t>Pension benefit obligations at end of year</t>
        </is>
      </c>
      <c r="B24" s="5" t="n">
        <v>25103</v>
      </c>
      <c r="C24" s="5" t="n">
        <v>22061</v>
      </c>
    </row>
    <row r="25">
      <c r="A25" s="4" t="inlineStr">
        <is>
          <t>Funded pension | Plan assets | The company</t>
        </is>
      </c>
    </row>
    <row r="26">
      <c r="A26" s="3" t="inlineStr">
        <is>
          <t>Disclosure of net defined benefit liability (asset) [line items]</t>
        </is>
      </c>
    </row>
    <row r="27">
      <c r="A27" s="4" t="inlineStr">
        <is>
          <t>Pension benefit obligations at beginning of year</t>
        </is>
      </c>
      <c r="B27" s="5" t="n">
        <v>-19723</v>
      </c>
      <c r="C27" s="5" t="n">
        <v>-19064</v>
      </c>
    </row>
    <row r="28">
      <c r="A28" s="4" t="inlineStr">
        <is>
          <t>Interest income</t>
        </is>
      </c>
      <c r="B28" s="5" t="n">
        <v>-1383</v>
      </c>
      <c r="C28" s="5" t="n">
        <v>-1524</v>
      </c>
    </row>
    <row r="29">
      <c r="A29" s="4" t="inlineStr">
        <is>
          <t>Return on plan assets (excluding amount included in net interest expense)</t>
        </is>
      </c>
      <c r="B29" s="5" t="n">
        <v>-201</v>
      </c>
      <c r="C29" s="5" t="n">
        <v>398</v>
      </c>
    </row>
    <row r="30">
      <c r="A30" s="4" t="inlineStr">
        <is>
          <t>Pension plan participants’ contributions</t>
        </is>
      </c>
      <c r="B30" s="5" t="n">
        <v>-27</v>
      </c>
      <c r="C30" s="5" t="n">
        <v>-32</v>
      </c>
    </row>
    <row r="31">
      <c r="A31" s="4" t="inlineStr">
        <is>
          <t>Pension benefits paid</t>
        </is>
      </c>
      <c r="B31" s="5" t="n">
        <v>1530</v>
      </c>
      <c r="C31" s="5" t="n">
        <v>1465</v>
      </c>
    </row>
    <row r="32">
      <c r="A32" s="4" t="inlineStr">
        <is>
          <t>Plan administration costs</t>
        </is>
      </c>
      <c r="B32" s="5" t="n">
        <v>-61</v>
      </c>
      <c r="C32" s="5" t="n">
        <v>-63</v>
      </c>
    </row>
    <row r="33">
      <c r="A33" s="4" t="inlineStr">
        <is>
          <t>Pension benefit obligations at end of year</t>
        </is>
      </c>
      <c r="B33" s="7" t="n">
        <v>-19546</v>
      </c>
      <c r="C33" s="7" t="n">
        <v>-1972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benefit cost (Plan Assets) (Details) - The company - Funded pension - IDR (Rp) Rp in Billions</t>
        </is>
      </c>
      <c r="B1" s="2" t="inlineStr">
        <is>
          <t>Dec. 31, 2020</t>
        </is>
      </c>
      <c r="C1" s="2" t="inlineStr">
        <is>
          <t>Dec. 31, 2019</t>
        </is>
      </c>
    </row>
    <row r="2">
      <c r="A2" s="4" t="inlineStr">
        <is>
          <t>Corporate bonds</t>
        </is>
      </c>
    </row>
    <row r="3">
      <c r="A3" s="3" t="inlineStr">
        <is>
          <t>Plan Assets</t>
        </is>
      </c>
    </row>
    <row r="4">
      <c r="A4" s="4" t="inlineStr">
        <is>
          <t>Fixed income instruments</t>
        </is>
      </c>
      <c r="B4" s="7" t="n">
        <v>352</v>
      </c>
      <c r="C4" s="7" t="n">
        <v>341</v>
      </c>
    </row>
    <row r="5">
      <c r="A5" s="4" t="inlineStr">
        <is>
          <t>Level 1</t>
        </is>
      </c>
    </row>
    <row r="6">
      <c r="A6" s="3" t="inlineStr">
        <is>
          <t>Plan Assets</t>
        </is>
      </c>
    </row>
    <row r="7">
      <c r="A7" s="4" t="inlineStr">
        <is>
          <t>Cash and cash equivalents</t>
        </is>
      </c>
      <c r="B7" s="5" t="n">
        <v>426</v>
      </c>
      <c r="C7" s="5" t="n">
        <v>521</v>
      </c>
    </row>
    <row r="8">
      <c r="A8" s="4" t="inlineStr">
        <is>
          <t>Equity-based mutual fund</t>
        </is>
      </c>
      <c r="B8" s="5" t="n">
        <v>678</v>
      </c>
      <c r="C8" s="5" t="n">
        <v>1027</v>
      </c>
    </row>
    <row r="9">
      <c r="A9" s="4" t="inlineStr">
        <is>
          <t>Total</t>
        </is>
      </c>
      <c r="B9" s="5" t="n">
        <v>12473</v>
      </c>
      <c r="C9" s="5" t="n">
        <v>12747</v>
      </c>
    </row>
    <row r="10">
      <c r="A10" s="4" t="inlineStr">
        <is>
          <t>Level 1 | Finance</t>
        </is>
      </c>
    </row>
    <row r="11">
      <c r="A11" s="3" t="inlineStr">
        <is>
          <t>Plan Assets</t>
        </is>
      </c>
    </row>
    <row r="12">
      <c r="A12" s="4" t="inlineStr">
        <is>
          <t>Equity instruments</t>
        </is>
      </c>
      <c r="B12" s="5" t="n">
        <v>2340</v>
      </c>
      <c r="C12" s="5" t="n">
        <v>1735</v>
      </c>
    </row>
    <row r="13">
      <c r="A13" s="4" t="inlineStr">
        <is>
          <t>Level 1 | Consumer goods</t>
        </is>
      </c>
    </row>
    <row r="14">
      <c r="A14" s="3" t="inlineStr">
        <is>
          <t>Plan Assets</t>
        </is>
      </c>
    </row>
    <row r="15">
      <c r="A15" s="4" t="inlineStr">
        <is>
          <t>Equity instruments</t>
        </is>
      </c>
      <c r="B15" s="5" t="n">
        <v>21</v>
      </c>
      <c r="C15" s="5" t="n">
        <v>1085</v>
      </c>
    </row>
    <row r="16">
      <c r="A16" s="4" t="inlineStr">
        <is>
          <t>Level 1 | Infrastructure, utilities and transportation</t>
        </is>
      </c>
    </row>
    <row r="17">
      <c r="A17" s="3" t="inlineStr">
        <is>
          <t>Plan Assets</t>
        </is>
      </c>
    </row>
    <row r="18">
      <c r="A18" s="4" t="inlineStr">
        <is>
          <t>Equity instruments</t>
        </is>
      </c>
      <c r="B18" s="5" t="n">
        <v>540</v>
      </c>
      <c r="C18" s="5" t="n">
        <v>540</v>
      </c>
    </row>
    <row r="19">
      <c r="A19" s="4" t="inlineStr">
        <is>
          <t>Level 1 | Construction, property and real estate</t>
        </is>
      </c>
    </row>
    <row r="20">
      <c r="A20" s="3" t="inlineStr">
        <is>
          <t>Plan Assets</t>
        </is>
      </c>
    </row>
    <row r="21">
      <c r="A21" s="4" t="inlineStr">
        <is>
          <t>Equity instruments</t>
        </is>
      </c>
      <c r="B21" s="5" t="n">
        <v>303</v>
      </c>
      <c r="C21" s="5" t="n">
        <v>210</v>
      </c>
    </row>
    <row r="22">
      <c r="A22" s="4" t="inlineStr">
        <is>
          <t>Level 1 | Basic industry and chemical</t>
        </is>
      </c>
    </row>
    <row r="23">
      <c r="A23" s="3" t="inlineStr">
        <is>
          <t>Plan Assets</t>
        </is>
      </c>
    </row>
    <row r="24">
      <c r="A24" s="4" t="inlineStr">
        <is>
          <t>Equity instruments</t>
        </is>
      </c>
      <c r="B24" s="5" t="n">
        <v>290</v>
      </c>
      <c r="C24" s="5" t="n">
        <v>135</v>
      </c>
    </row>
    <row r="25">
      <c r="A25" s="4" t="inlineStr">
        <is>
          <t>Level 1 | Trading, service and investment</t>
        </is>
      </c>
    </row>
    <row r="26">
      <c r="A26" s="3" t="inlineStr">
        <is>
          <t>Plan Assets</t>
        </is>
      </c>
    </row>
    <row r="27">
      <c r="A27" s="4" t="inlineStr">
        <is>
          <t>Equity instruments</t>
        </is>
      </c>
      <c r="B27" s="5" t="n">
        <v>336</v>
      </c>
      <c r="C27" s="5" t="n">
        <v>395</v>
      </c>
    </row>
    <row r="28">
      <c r="A28" s="4" t="inlineStr">
        <is>
          <t>Level 1 | Mining</t>
        </is>
      </c>
    </row>
    <row r="29">
      <c r="A29" s="3" t="inlineStr">
        <is>
          <t>Plan Assets</t>
        </is>
      </c>
    </row>
    <row r="30">
      <c r="A30" s="4" t="inlineStr">
        <is>
          <t>Equity instruments</t>
        </is>
      </c>
      <c r="B30" s="5" t="n">
        <v>229</v>
      </c>
      <c r="C30" s="5" t="n">
        <v>159</v>
      </c>
    </row>
    <row r="31">
      <c r="A31" s="4" t="inlineStr">
        <is>
          <t>Level 1 | Agriculture</t>
        </is>
      </c>
    </row>
    <row r="32">
      <c r="A32" s="3" t="inlineStr">
        <is>
          <t>Plan Assets</t>
        </is>
      </c>
    </row>
    <row r="33">
      <c r="A33" s="4" t="inlineStr">
        <is>
          <t>Equity instruments</t>
        </is>
      </c>
      <c r="B33" s="5" t="n">
        <v>62</v>
      </c>
      <c r="C33" s="5" t="n">
        <v>70</v>
      </c>
    </row>
    <row r="34">
      <c r="A34" s="4" t="inlineStr">
        <is>
          <t>Level 1 | Miscellaneous industries</t>
        </is>
      </c>
    </row>
    <row r="35">
      <c r="A35" s="3" t="inlineStr">
        <is>
          <t>Plan Assets</t>
        </is>
      </c>
    </row>
    <row r="36">
      <c r="A36" s="4" t="inlineStr">
        <is>
          <t>Equity instruments</t>
        </is>
      </c>
      <c r="B36" s="5" t="n">
        <v>246</v>
      </c>
      <c r="C36" s="5" t="n">
        <v>292</v>
      </c>
    </row>
    <row r="37">
      <c r="A37" s="4" t="inlineStr">
        <is>
          <t>Level 1 | Government bonds</t>
        </is>
      </c>
    </row>
    <row r="38">
      <c r="A38" s="3" t="inlineStr">
        <is>
          <t>Plan Assets</t>
        </is>
      </c>
    </row>
    <row r="39">
      <c r="A39" s="4" t="inlineStr">
        <is>
          <t>Fixed income instruments</t>
        </is>
      </c>
      <c r="B39" s="5" t="n">
        <v>6821</v>
      </c>
      <c r="C39" s="5" t="n">
        <v>6493</v>
      </c>
    </row>
    <row r="40">
      <c r="A40" s="4" t="inlineStr">
        <is>
          <t>Level 1 | Mutual funds</t>
        </is>
      </c>
    </row>
    <row r="41">
      <c r="A41" s="3" t="inlineStr">
        <is>
          <t>Plan Assets</t>
        </is>
      </c>
    </row>
    <row r="42">
      <c r="A42" s="4" t="inlineStr">
        <is>
          <t>Fixed income instruments</t>
        </is>
      </c>
      <c r="B42" s="5" t="n">
        <v>181</v>
      </c>
      <c r="C42" s="5" t="n">
        <v>85</v>
      </c>
    </row>
    <row r="43">
      <c r="A43" s="4" t="inlineStr">
        <is>
          <t>Unquoted</t>
        </is>
      </c>
    </row>
    <row r="44">
      <c r="A44" s="3" t="inlineStr">
        <is>
          <t>Plan Assets</t>
        </is>
      </c>
    </row>
    <row r="45">
      <c r="A45" s="4" t="inlineStr">
        <is>
          <t>Direct placement</t>
        </is>
      </c>
      <c r="B45" s="5" t="n">
        <v>342</v>
      </c>
      <c r="C45" s="5" t="n">
        <v>374</v>
      </c>
    </row>
    <row r="46">
      <c r="A46" s="4" t="inlineStr">
        <is>
          <t>Property</t>
        </is>
      </c>
      <c r="B46" s="5" t="n">
        <v>185</v>
      </c>
      <c r="C46" s="5" t="n">
        <v>186</v>
      </c>
    </row>
    <row r="47">
      <c r="A47" s="4" t="inlineStr">
        <is>
          <t>Others</t>
        </is>
      </c>
      <c r="B47" s="5" t="n">
        <v>338</v>
      </c>
      <c r="C47" s="5" t="n">
        <v>339</v>
      </c>
    </row>
    <row r="48">
      <c r="A48" s="4" t="inlineStr">
        <is>
          <t>Total</t>
        </is>
      </c>
      <c r="B48" s="5" t="n">
        <v>7073</v>
      </c>
      <c r="C48" s="5" t="n">
        <v>6976</v>
      </c>
    </row>
    <row r="49">
      <c r="A49" s="4" t="inlineStr">
        <is>
          <t>Unquoted | Corporate bonds</t>
        </is>
      </c>
    </row>
    <row r="50">
      <c r="A50" s="3" t="inlineStr">
        <is>
          <t>Plan Assets</t>
        </is>
      </c>
    </row>
    <row r="51">
      <c r="A51" s="4" t="inlineStr">
        <is>
          <t>Fixed income instruments</t>
        </is>
      </c>
      <c r="B51" s="7" t="n">
        <v>6208</v>
      </c>
      <c r="C51" s="7" t="n">
        <v>607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Plan Details (Details) - IDR (Rp) Rp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Employer's contributions</t>
        </is>
      </c>
      <c r="B4" s="7" t="n">
        <v>-205000</v>
      </c>
      <c r="C4" s="7" t="n">
        <v>-233000</v>
      </c>
    </row>
    <row r="5">
      <c r="A5" s="4" t="inlineStr">
        <is>
          <t>The company | Funded pension</t>
        </is>
      </c>
    </row>
    <row r="6">
      <c r="A6" s="3" t="inlineStr">
        <is>
          <t>Disclosure of defined benefit plans [line items]</t>
        </is>
      </c>
    </row>
    <row r="7">
      <c r="A7" s="4" t="inlineStr">
        <is>
          <t>Percentage of companies share in total plan assets</t>
        </is>
      </c>
      <c r="B7" s="4" t="inlineStr">
        <is>
          <t>1.73%</t>
        </is>
      </c>
      <c r="C7" s="4" t="inlineStr">
        <is>
          <t>1.75%</t>
        </is>
      </c>
    </row>
    <row r="8">
      <c r="A8" s="4" t="inlineStr">
        <is>
          <t>Percentage of Debt Instruments Contributed to Fair Value of Plan Assets</t>
        </is>
      </c>
      <c r="B8" s="4" t="inlineStr">
        <is>
          <t>1.80%</t>
        </is>
      </c>
      <c r="C8" s="4" t="inlineStr">
        <is>
          <t>1.73%</t>
        </is>
      </c>
    </row>
    <row r="9">
      <c r="A9" s="4" t="inlineStr">
        <is>
          <t>Actual return on plan asset</t>
        </is>
      </c>
      <c r="B9" s="7" t="n">
        <v>1121000</v>
      </c>
      <c r="C9" s="7" t="n">
        <v>1858000</v>
      </c>
    </row>
    <row r="10">
      <c r="A10" s="4" t="inlineStr">
        <is>
          <t>Minimum FSR required for non contribution to fund</t>
        </is>
      </c>
      <c r="B10" s="4" t="inlineStr">
        <is>
          <t>105.00%</t>
        </is>
      </c>
    </row>
    <row r="11">
      <c r="A11" s="4" t="inlineStr">
        <is>
          <t>Funding sufficiency ratio</t>
        </is>
      </c>
      <c r="B11" s="4" t="inlineStr">
        <is>
          <t>105.00%</t>
        </is>
      </c>
    </row>
    <row r="12">
      <c r="A12" s="4" t="inlineStr">
        <is>
          <t>Projected pension benefit obligations (prepaid pension benefit cost) at beginning of year</t>
        </is>
      </c>
      <c r="B12" s="7" t="n">
        <v>2338000</v>
      </c>
      <c r="C12" s="5" t="n">
        <v>1057000</v>
      </c>
    </row>
    <row r="13">
      <c r="A13" s="4" t="inlineStr">
        <is>
          <t>Net periodic pension benefit cost</t>
        </is>
      </c>
      <c r="B13" s="5" t="n">
        <v>562000</v>
      </c>
      <c r="C13" s="5" t="n">
        <v>398000</v>
      </c>
    </row>
    <row r="14">
      <c r="A14" s="4" t="inlineStr">
        <is>
          <t>Employer's contributions</t>
        </is>
      </c>
      <c r="B14" s="5" t="n">
        <v>-205000</v>
      </c>
      <c r="C14" s="5" t="n">
        <v>-233000</v>
      </c>
    </row>
    <row r="15">
      <c r="A15" s="4" t="inlineStr">
        <is>
          <t>Actuarial losses recognised in OCI</t>
        </is>
      </c>
      <c r="B15" s="5" t="n">
        <v>2741000</v>
      </c>
      <c r="C15" s="5" t="n">
        <v>1514000</v>
      </c>
    </row>
    <row r="16">
      <c r="A16" s="4" t="inlineStr">
        <is>
          <t>Return on plan assets (excluding amount included in net interest expense)</t>
        </is>
      </c>
      <c r="B16" s="5" t="n">
        <v>201000</v>
      </c>
      <c r="C16" s="5" t="n">
        <v>-398000</v>
      </c>
    </row>
    <row r="17">
      <c r="A17" s="4" t="inlineStr">
        <is>
          <t>Benefits paid by employer</t>
        </is>
      </c>
      <c r="B17" s="5" t="n">
        <v>-80000</v>
      </c>
    </row>
    <row r="18">
      <c r="A18" s="4" t="inlineStr">
        <is>
          <t>Projected pension benefit obligations at end of year</t>
        </is>
      </c>
      <c r="B18" s="5" t="n">
        <v>5557000</v>
      </c>
      <c r="C18" s="5" t="n">
        <v>2338000</v>
      </c>
    </row>
    <row r="19">
      <c r="A19" s="4" t="inlineStr">
        <is>
          <t>The company | Funded pension | Series B shares</t>
        </is>
      </c>
    </row>
    <row r="20">
      <c r="A20" s="3" t="inlineStr">
        <is>
          <t>Disclosure of defined benefit plans [line items]</t>
        </is>
      </c>
    </row>
    <row r="21">
      <c r="A21" s="4" t="inlineStr">
        <is>
          <t>Equity instruments</t>
        </is>
      </c>
      <c r="B21" s="5" t="n">
        <v>338000</v>
      </c>
      <c r="C21" s="5" t="n">
        <v>346000</v>
      </c>
    </row>
    <row r="22">
      <c r="A22" s="4" t="inlineStr">
        <is>
          <t>The company | Funded pension | Corporate bonds</t>
        </is>
      </c>
    </row>
    <row r="23">
      <c r="A23" s="3" t="inlineStr">
        <is>
          <t>Disclosure of defined benefit plans [line items]</t>
        </is>
      </c>
    </row>
    <row r="24">
      <c r="A24" s="4" t="inlineStr">
        <is>
          <t>Debt instruments</t>
        </is>
      </c>
      <c r="B24" s="5" t="n">
        <v>352000</v>
      </c>
      <c r="C24" s="7" t="n">
        <v>341000</v>
      </c>
    </row>
    <row r="25">
      <c r="A25" s="4" t="inlineStr">
        <is>
          <t>The company | Retired before end of June 2002</t>
        </is>
      </c>
    </row>
    <row r="26">
      <c r="A26" s="3" t="inlineStr">
        <is>
          <t>Disclosure of defined benefit plans [line items]</t>
        </is>
      </c>
    </row>
    <row r="27">
      <c r="A27" s="4" t="inlineStr">
        <is>
          <t>Maximum monthly pension benefits, settlements made</t>
        </is>
      </c>
      <c r="B27" s="7" t="n">
        <v>800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PENSION AND OTHER POST-EMPLOYMENT BENEFITS - Components of net periodic pension benefit cost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Disclosure of defined benefit plans [line items]</t>
        </is>
      </c>
    </row>
    <row r="4">
      <c r="A4" s="4" t="inlineStr">
        <is>
          <t>Net periodic pension benefit cost</t>
        </is>
      </c>
      <c r="C4" s="7" t="n">
        <v>1449</v>
      </c>
      <c r="D4" s="7" t="n">
        <v>1176</v>
      </c>
      <c r="E4" s="7" t="n">
        <v>1600</v>
      </c>
    </row>
    <row r="5">
      <c r="A5" s="4" t="inlineStr">
        <is>
          <t>Defined benefit plan actuarial gain (loss) - net of tax</t>
        </is>
      </c>
      <c r="B5" s="6" t="n">
        <v>256</v>
      </c>
      <c r="C5" s="5" t="n">
        <v>3596</v>
      </c>
      <c r="D5" s="5" t="n">
        <v>2109</v>
      </c>
      <c r="E5" s="5" t="n">
        <v>-4820</v>
      </c>
    </row>
    <row r="6">
      <c r="A6" s="4" t="inlineStr">
        <is>
          <t>Periodic pension benefit cost</t>
        </is>
      </c>
    </row>
    <row r="7">
      <c r="A7" s="3" t="inlineStr">
        <is>
          <t>Disclosure of defined benefit plans [line items]</t>
        </is>
      </c>
    </row>
    <row r="8">
      <c r="A8" s="4" t="inlineStr">
        <is>
          <t>Net periodic pension benefit cost</t>
        </is>
      </c>
      <c r="C8" s="5" t="n">
        <v>804</v>
      </c>
      <c r="D8" s="5" t="n">
        <v>840</v>
      </c>
      <c r="E8" s="5" t="n">
        <v>1120</v>
      </c>
    </row>
    <row r="9">
      <c r="A9" s="4" t="inlineStr">
        <is>
          <t>The company | Funded pension</t>
        </is>
      </c>
    </row>
    <row r="10">
      <c r="A10" s="3" t="inlineStr">
        <is>
          <t>Disclosure of defined benefit plans [line items]</t>
        </is>
      </c>
    </row>
    <row r="11">
      <c r="A11" s="4" t="inlineStr">
        <is>
          <t>Service costs</t>
        </is>
      </c>
      <c r="C11" s="5" t="n">
        <v>260</v>
      </c>
      <c r="D11" s="5" t="n">
        <v>259</v>
      </c>
      <c r="E11" s="5" t="n">
        <v>384</v>
      </c>
    </row>
    <row r="12">
      <c r="A12" s="4" t="inlineStr">
        <is>
          <t>Plan administration cost</t>
        </is>
      </c>
      <c r="C12" s="5" t="n">
        <v>61</v>
      </c>
      <c r="D12" s="5" t="n">
        <v>63</v>
      </c>
      <c r="E12" s="5" t="n">
        <v>62</v>
      </c>
    </row>
    <row r="13">
      <c r="A13" s="4" t="inlineStr">
        <is>
          <t>Net interest cost</t>
        </is>
      </c>
      <c r="C13" s="5" t="n">
        <v>161</v>
      </c>
      <c r="D13" s="5" t="n">
        <v>76</v>
      </c>
      <c r="E13" s="5" t="n">
        <v>102</v>
      </c>
    </row>
    <row r="14">
      <c r="A14" s="4" t="inlineStr">
        <is>
          <t>Additional welfare benefits</t>
        </is>
      </c>
      <c r="C14" s="5" t="n">
        <v>80</v>
      </c>
    </row>
    <row r="15">
      <c r="A15" s="4" t="inlineStr">
        <is>
          <t>Net periodic pension benefit cost</t>
        </is>
      </c>
      <c r="C15" s="5" t="n">
        <v>562</v>
      </c>
      <c r="D15" s="5" t="n">
        <v>398</v>
      </c>
      <c r="E15" s="5" t="n">
        <v>548</v>
      </c>
    </row>
    <row r="16">
      <c r="A16" s="4" t="inlineStr">
        <is>
          <t>Amount charged to subsidiaries under contractual agreements</t>
        </is>
      </c>
      <c r="C16" s="5" t="n">
        <v>-17</v>
      </c>
      <c r="D16" s="5" t="n">
        <v>-36</v>
      </c>
      <c r="E16" s="5" t="n">
        <v>-37</v>
      </c>
    </row>
    <row r="17">
      <c r="A17" s="4" t="inlineStr">
        <is>
          <t>Net periodic pension benefit cost</t>
        </is>
      </c>
      <c r="C17" s="5" t="n">
        <v>545</v>
      </c>
      <c r="D17" s="5" t="n">
        <v>362</v>
      </c>
      <c r="E17" s="5" t="n">
        <v>511</v>
      </c>
    </row>
    <row r="18">
      <c r="A18" s="4" t="inlineStr">
        <is>
          <t>Experience adjustments</t>
        </is>
      </c>
      <c r="C18" s="5" t="n">
        <v>356</v>
      </c>
      <c r="D18" s="5" t="n">
        <v>-677</v>
      </c>
      <c r="E18" s="5" t="n">
        <v>329</v>
      </c>
    </row>
    <row r="19">
      <c r="A19" s="4" t="inlineStr">
        <is>
          <t>Changes in financial assumptions</t>
        </is>
      </c>
      <c r="C19" s="5" t="n">
        <v>2190</v>
      </c>
      <c r="D19" s="5" t="n">
        <v>1952</v>
      </c>
      <c r="E19" s="5" t="n">
        <v>-3020</v>
      </c>
    </row>
    <row r="20">
      <c r="A20" s="4" t="inlineStr">
        <is>
          <t>Changes in demographic assumptions</t>
        </is>
      </c>
      <c r="C20" s="5" t="n">
        <v>195</v>
      </c>
      <c r="D20" s="5" t="n">
        <v>239</v>
      </c>
    </row>
    <row r="21">
      <c r="A21" s="4" t="inlineStr">
        <is>
          <t>Return on plan assets (excluding amount included in net interest expense)</t>
        </is>
      </c>
      <c r="C21" s="5" t="n">
        <v>201</v>
      </c>
      <c r="D21" s="5" t="n">
        <v>-398</v>
      </c>
      <c r="E21" s="5" t="n">
        <v>1455</v>
      </c>
    </row>
    <row r="22">
      <c r="A22" s="4" t="inlineStr">
        <is>
          <t>Defined benefit plan actuarial gain (loss) - net of tax</t>
        </is>
      </c>
      <c r="C22" s="7" t="n">
        <v>2942</v>
      </c>
      <c r="D22" s="7" t="n">
        <v>1116</v>
      </c>
      <c r="E22" s="7" t="n">
        <v>-1236</v>
      </c>
    </row>
    <row r="23">
      <c r="A23" s="4" t="inlineStr">
        <is>
          <t>Discount rate</t>
        </is>
      </c>
      <c r="B23" s="4" t="inlineStr">
        <is>
          <t>6.50%</t>
        </is>
      </c>
      <c r="C23" s="4" t="inlineStr">
        <is>
          <t>6.50%</t>
        </is>
      </c>
      <c r="D23" s="4" t="inlineStr">
        <is>
          <t>7.25%</t>
        </is>
      </c>
      <c r="E23" s="4" t="inlineStr">
        <is>
          <t>8.25%</t>
        </is>
      </c>
    </row>
    <row r="24">
      <c r="A24" s="4" t="inlineStr">
        <is>
          <t>Rate of compensation increases</t>
        </is>
      </c>
      <c r="B24" s="4" t="inlineStr">
        <is>
          <t>8.00%</t>
        </is>
      </c>
      <c r="C24" s="4" t="inlineStr">
        <is>
          <t>8.00%</t>
        </is>
      </c>
      <c r="D24" s="4" t="inlineStr">
        <is>
          <t>8.00%</t>
        </is>
      </c>
      <c r="E24" s="4" t="inlineStr">
        <is>
          <t>8.00%</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Unfunded Pension (Details) - The company - Unfunded Pension - IDR (Rp) Rp in Billions</t>
        </is>
      </c>
      <c r="B1" s="2" t="inlineStr">
        <is>
          <t>12 Months Ended</t>
        </is>
      </c>
    </row>
    <row r="2">
      <c r="B2" s="2" t="inlineStr">
        <is>
          <t>Dec. 31, 2020</t>
        </is>
      </c>
      <c r="C2" s="2" t="inlineStr">
        <is>
          <t>Dec. 31, 2019</t>
        </is>
      </c>
    </row>
    <row r="3">
      <c r="A3" s="3" t="inlineStr">
        <is>
          <t>Disclosure of defined benefit plans [line items]</t>
        </is>
      </c>
    </row>
    <row r="4">
      <c r="A4" s="4" t="inlineStr">
        <is>
          <t>Employer's contribution</t>
        </is>
      </c>
      <c r="B4" s="7" t="n">
        <v>41</v>
      </c>
      <c r="C4" s="7" t="n">
        <v>55</v>
      </c>
    </row>
    <row r="5">
      <c r="A5" s="4" t="inlineStr">
        <is>
          <t>Pre retirement employees inactiveness period</t>
        </is>
      </c>
      <c r="B5" s="4" t="inlineStr">
        <is>
          <t>6 months</t>
        </is>
      </c>
    </row>
    <row r="6">
      <c r="A6" s="4" t="inlineStr">
        <is>
          <t>Retirement age</t>
        </is>
      </c>
      <c r="B6" s="4" t="inlineStr">
        <is>
          <t>56 years</t>
        </is>
      </c>
    </row>
    <row r="7">
      <c r="A7" s="4" t="inlineStr">
        <is>
          <t>Pension benefit obligations at beginning of year</t>
        </is>
      </c>
      <c r="B7" s="7" t="n">
        <v>1479</v>
      </c>
      <c r="C7" s="5" t="n">
        <v>1830</v>
      </c>
    </row>
    <row r="8">
      <c r="A8" s="4" t="inlineStr">
        <is>
          <t>Service costs</t>
        </is>
      </c>
      <c r="B8" s="5" t="n">
        <v>28</v>
      </c>
      <c r="C8" s="5" t="n">
        <v>29</v>
      </c>
    </row>
    <row r="9">
      <c r="A9" s="4" t="inlineStr">
        <is>
          <t>Interest income</t>
        </is>
      </c>
      <c r="B9" s="5" t="n">
        <v>89</v>
      </c>
      <c r="C9" s="5" t="n">
        <v>134</v>
      </c>
    </row>
    <row r="10">
      <c r="A10" s="4" t="inlineStr">
        <is>
          <t>Actuarial losses recognized in OCI</t>
        </is>
      </c>
      <c r="B10" s="5" t="n">
        <v>-89</v>
      </c>
      <c r="C10" s="5" t="n">
        <v>94</v>
      </c>
    </row>
    <row r="11">
      <c r="A11" s="4" t="inlineStr">
        <is>
          <t>Benefits paid by employer</t>
        </is>
      </c>
      <c r="B11" s="5" t="n">
        <v>-545</v>
      </c>
      <c r="C11" s="5" t="n">
        <v>-608</v>
      </c>
    </row>
    <row r="12">
      <c r="A12" s="4" t="inlineStr">
        <is>
          <t>Pension benefit obligations at end of year</t>
        </is>
      </c>
      <c r="B12" s="7" t="n">
        <v>962</v>
      </c>
      <c r="C12" s="7" t="n">
        <v>147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IN FINANCIAL INSTRUMENTS</t>
        </is>
      </c>
      <c r="B1" s="2" t="inlineStr">
        <is>
          <t>12 Months Ended</t>
        </is>
      </c>
    </row>
    <row r="2">
      <c r="B2" s="2" t="inlineStr">
        <is>
          <t>Dec. 31, 2020</t>
        </is>
      </c>
    </row>
    <row r="3">
      <c r="A3" s="3" t="inlineStr">
        <is>
          <t>LONG-TERM INVESTMENTS IN FINANCIAL INSTRUMENTS</t>
        </is>
      </c>
    </row>
    <row r="4">
      <c r="A4" s="4" t="inlineStr">
        <is>
          <t>LONG-TERM INVESTMENTS IN FINANCIAL INSTRUMENTS</t>
        </is>
      </c>
      <c r="B4" s="4" t="inlineStr">
        <is>
          <t>11. LONG-TERM INVESTMENTS IN FINANCIAL INSTRUMENTS
2019
2020
Convertible bonds
PT Aplikasi Karya Anak Bangsa ("AKAB")
—
2,116
Others
373
223
Total convertible bonds
373
2,339
Investment in equity
973
1,706
Total
1,346
4,045
On November 16, 2020, Telkomsel entered into agreements with AKAB in the form of non-interest bearing convertible bond amounting to US$150 million (equivalent to Rp2,116 billion as of December 31, 2020). The convertible bond will mature on November 16, 2023. The investment in convertible bond is classified as FVTPL since it is held by Telkomsel not to collect the contractual cash flow and is not solely payment of principal and interest on the principal amount outstanding.
Investments in equity include investments of MDI at several start-up entities engaged in Information and technology. The additional investments during the year consist mostly by MDI amounted to Rp783 billion. These equity investments are classified as FVTP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PENSION AND OTHER POST-EMPLOYMENT BENEFITS - Unfunded Pension - Components of pension benefit cost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Disclosure of defined benefit plans [line items]</t>
        </is>
      </c>
    </row>
    <row r="4">
      <c r="A4" s="4" t="inlineStr">
        <is>
          <t>Net periodic pension benefit cost</t>
        </is>
      </c>
      <c r="C4" s="7" t="n">
        <v>1449</v>
      </c>
      <c r="D4" s="7" t="n">
        <v>1176</v>
      </c>
      <c r="E4" s="7" t="n">
        <v>1600</v>
      </c>
    </row>
    <row r="5">
      <c r="A5" s="4" t="inlineStr">
        <is>
          <t>Defined benefit plan actuarial gain (loss) - net of tax</t>
        </is>
      </c>
      <c r="B5" s="6" t="n">
        <v>256</v>
      </c>
      <c r="C5" s="5" t="n">
        <v>3596</v>
      </c>
      <c r="D5" s="5" t="n">
        <v>2109</v>
      </c>
      <c r="E5" s="5" t="n">
        <v>-4820</v>
      </c>
    </row>
    <row r="6">
      <c r="A6" s="4" t="inlineStr">
        <is>
          <t>Periodic pension benefit cost</t>
        </is>
      </c>
    </row>
    <row r="7">
      <c r="A7" s="3" t="inlineStr">
        <is>
          <t>Disclosure of defined benefit plans [line items]</t>
        </is>
      </c>
    </row>
    <row r="8">
      <c r="A8" s="4" t="inlineStr">
        <is>
          <t>Net periodic pension benefit cost</t>
        </is>
      </c>
      <c r="C8" s="5" t="n">
        <v>804</v>
      </c>
      <c r="D8" s="5" t="n">
        <v>840</v>
      </c>
      <c r="E8" s="5" t="n">
        <v>1120</v>
      </c>
    </row>
    <row r="9">
      <c r="A9" s="4" t="inlineStr">
        <is>
          <t>The company | Unfunded Pension</t>
        </is>
      </c>
    </row>
    <row r="10">
      <c r="A10" s="3" t="inlineStr">
        <is>
          <t>Disclosure of defined benefit plans [line items]</t>
        </is>
      </c>
    </row>
    <row r="11">
      <c r="A11" s="4" t="inlineStr">
        <is>
          <t>Service costs</t>
        </is>
      </c>
      <c r="C11" s="5" t="n">
        <v>28</v>
      </c>
      <c r="D11" s="5" t="n">
        <v>29</v>
      </c>
      <c r="E11" s="5" t="n">
        <v>54</v>
      </c>
    </row>
    <row r="12">
      <c r="A12" s="4" t="inlineStr">
        <is>
          <t>Net interest cost</t>
        </is>
      </c>
      <c r="C12" s="5" t="n">
        <v>89</v>
      </c>
      <c r="D12" s="5" t="n">
        <v>134</v>
      </c>
      <c r="E12" s="5" t="n">
        <v>144</v>
      </c>
    </row>
    <row r="13">
      <c r="A13" s="4" t="inlineStr">
        <is>
          <t>Net periodic pension benefit cost</t>
        </is>
      </c>
      <c r="C13" s="5" t="n">
        <v>117</v>
      </c>
      <c r="D13" s="5" t="n">
        <v>163</v>
      </c>
      <c r="E13" s="5" t="n">
        <v>198</v>
      </c>
    </row>
    <row r="14">
      <c r="A14" s="4" t="inlineStr">
        <is>
          <t>Experience adjustments</t>
        </is>
      </c>
      <c r="C14" s="5" t="n">
        <v>-32</v>
      </c>
      <c r="D14" s="5" t="n">
        <v>12</v>
      </c>
      <c r="E14" s="5" t="n">
        <v>27</v>
      </c>
    </row>
    <row r="15">
      <c r="A15" s="4" t="inlineStr">
        <is>
          <t>Changes in demographic assumptions</t>
        </is>
      </c>
      <c r="C15" s="5" t="n">
        <v>-99</v>
      </c>
      <c r="D15" s="5" t="n">
        <v>37</v>
      </c>
      <c r="E15" s="5" t="n">
        <v>-21</v>
      </c>
    </row>
    <row r="16">
      <c r="A16" s="4" t="inlineStr">
        <is>
          <t>Changes in financial assumptions</t>
        </is>
      </c>
      <c r="C16" s="5" t="n">
        <v>42</v>
      </c>
      <c r="D16" s="5" t="n">
        <v>45</v>
      </c>
      <c r="E16" s="5" t="n">
        <v>-143</v>
      </c>
    </row>
    <row r="17">
      <c r="A17" s="4" t="inlineStr">
        <is>
          <t>Defined benefit plan actuarial gain (loss) - net of tax</t>
        </is>
      </c>
      <c r="C17" s="7" t="n">
        <v>-89</v>
      </c>
      <c r="D17" s="7" t="n">
        <v>94</v>
      </c>
      <c r="E17" s="7" t="n">
        <v>-137</v>
      </c>
    </row>
    <row r="18">
      <c r="A18" s="4" t="inlineStr">
        <is>
          <t>The company | Unfunded Pension | Minimum</t>
        </is>
      </c>
    </row>
    <row r="19">
      <c r="A19" s="3" t="inlineStr">
        <is>
          <t>Disclosure of defined benefit plans [line items]</t>
        </is>
      </c>
    </row>
    <row r="20">
      <c r="A20" s="4" t="inlineStr">
        <is>
          <t>Discount rate</t>
        </is>
      </c>
      <c r="B20" s="4" t="inlineStr">
        <is>
          <t>5.25%</t>
        </is>
      </c>
      <c r="C20" s="4" t="inlineStr">
        <is>
          <t>5.25%</t>
        </is>
      </c>
      <c r="D20" s="4" t="inlineStr">
        <is>
          <t>6.50%</t>
        </is>
      </c>
      <c r="E20" s="4" t="inlineStr">
        <is>
          <t>8.00%</t>
        </is>
      </c>
    </row>
    <row r="21">
      <c r="A21" s="4" t="inlineStr">
        <is>
          <t>Rate of compensation increases</t>
        </is>
      </c>
      <c r="B21" s="4" t="inlineStr">
        <is>
          <t>6.10%</t>
        </is>
      </c>
      <c r="C21" s="4" t="inlineStr">
        <is>
          <t>6.10%</t>
        </is>
      </c>
      <c r="D21" s="4" t="inlineStr">
        <is>
          <t>6.10%</t>
        </is>
      </c>
      <c r="E21" s="4" t="inlineStr">
        <is>
          <t>6.10%</t>
        </is>
      </c>
    </row>
    <row r="22">
      <c r="A22" s="4" t="inlineStr">
        <is>
          <t>The company | Unfunded Pension | Maximum</t>
        </is>
      </c>
    </row>
    <row r="23">
      <c r="A23" s="3" t="inlineStr">
        <is>
          <t>Disclosure of defined benefit plans [line items]</t>
        </is>
      </c>
    </row>
    <row r="24">
      <c r="A24" s="4" t="inlineStr">
        <is>
          <t>Discount rate</t>
        </is>
      </c>
      <c r="B24" s="4" t="inlineStr">
        <is>
          <t>6.50%</t>
        </is>
      </c>
      <c r="C24" s="4" t="inlineStr">
        <is>
          <t>6.50%</t>
        </is>
      </c>
      <c r="D24" s="4" t="inlineStr">
        <is>
          <t>7.25%</t>
        </is>
      </c>
      <c r="E24" s="4" t="inlineStr">
        <is>
          <t>8.25%</t>
        </is>
      </c>
    </row>
    <row r="25">
      <c r="A25" s="4" t="inlineStr">
        <is>
          <t>Rate of compensation increases</t>
        </is>
      </c>
      <c r="B25" s="4" t="inlineStr">
        <is>
          <t>8.00%</t>
        </is>
      </c>
      <c r="C25" s="4" t="inlineStr">
        <is>
          <t>8.00%</t>
        </is>
      </c>
      <c r="D25" s="4" t="inlineStr">
        <is>
          <t>8.00%</t>
        </is>
      </c>
      <c r="E25" s="4" t="inlineStr">
        <is>
          <t>8.00%</t>
        </is>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Telkomsel (Details) - Telkomsel - IDR (Rp) Rp in Billions</t>
        </is>
      </c>
      <c r="B1" s="2" t="inlineStr">
        <is>
          <t>12 Months Ended</t>
        </is>
      </c>
    </row>
    <row r="2">
      <c r="B2" s="2" t="inlineStr">
        <is>
          <t>Dec. 31, 2020</t>
        </is>
      </c>
      <c r="C2" s="2" t="inlineStr">
        <is>
          <t>Dec. 31, 2019</t>
        </is>
      </c>
      <c r="D2" s="2" t="inlineStr">
        <is>
          <t>Dec. 31, 2004</t>
        </is>
      </c>
    </row>
    <row r="3">
      <c r="A3" s="3" t="inlineStr">
        <is>
          <t>Disclosure of net defined benefit liability (asset) [line items]</t>
        </is>
      </c>
    </row>
    <row r="4">
      <c r="A4" s="4" t="inlineStr">
        <is>
          <t>New plan established from insured benefits</t>
        </is>
      </c>
      <c r="B4" s="7" t="n">
        <v>799</v>
      </c>
    </row>
    <row r="5">
      <c r="A5" s="4" t="inlineStr">
        <is>
          <t>Employer contributions</t>
        </is>
      </c>
      <c r="B5" s="5" t="n">
        <v>53</v>
      </c>
      <c r="C5" s="7" t="n">
        <v>207</v>
      </c>
    </row>
    <row r="6">
      <c r="A6" s="4" t="inlineStr">
        <is>
          <t>Benefits paid by employer</t>
        </is>
      </c>
      <c r="B6" s="5" t="n">
        <v>-53</v>
      </c>
      <c r="C6" s="5" t="n">
        <v>-207</v>
      </c>
    </row>
    <row r="7">
      <c r="A7" s="4" t="inlineStr">
        <is>
          <t>Periodic pension benefit cost</t>
        </is>
      </c>
    </row>
    <row r="8">
      <c r="A8" s="3" t="inlineStr">
        <is>
          <t>Disclosure of net defined benefit liability (asset) [line items]</t>
        </is>
      </c>
    </row>
    <row r="9">
      <c r="A9" s="4" t="inlineStr">
        <is>
          <t>Pension benefit obligations at beginning of year</t>
        </is>
      </c>
      <c r="B9" s="5" t="n">
        <v>2209</v>
      </c>
      <c r="C9" s="5" t="n">
        <v>1541</v>
      </c>
    </row>
    <row r="10">
      <c r="A10" s="4" t="inlineStr">
        <is>
          <t>Actuarial losses recognized in OCI</t>
        </is>
      </c>
      <c r="B10" s="5" t="n">
        <v>-1585</v>
      </c>
      <c r="C10" s="5" t="n">
        <v>-614</v>
      </c>
    </row>
    <row r="11">
      <c r="A11" s="4" t="inlineStr">
        <is>
          <t>Return on plan assets (excluding amount included in net interest expense)</t>
        </is>
      </c>
      <c r="B11" s="5" t="n">
        <v>31</v>
      </c>
      <c r="C11" s="5" t="n">
        <v>53</v>
      </c>
    </row>
    <row r="12">
      <c r="A12" s="4" t="inlineStr">
        <is>
          <t>Pension benefit obligations at end of year</t>
        </is>
      </c>
      <c r="B12" s="5" t="n">
        <v>3852</v>
      </c>
      <c r="C12" s="5" t="n">
        <v>2209</v>
      </c>
    </row>
    <row r="13">
      <c r="A13" s="4" t="inlineStr">
        <is>
          <t>Periodic pension benefit cost | Until 2004</t>
        </is>
      </c>
    </row>
    <row r="14">
      <c r="A14" s="3" t="inlineStr">
        <is>
          <t>Disclosure of net defined benefit liability (asset) [line items]</t>
        </is>
      </c>
    </row>
    <row r="15">
      <c r="A15" s="4" t="inlineStr">
        <is>
          <t>Percentage of participating employees contribution</t>
        </is>
      </c>
      <c r="D15" s="4" t="inlineStr">
        <is>
          <t>5.00%</t>
        </is>
      </c>
    </row>
    <row r="16">
      <c r="A16" s="4" t="inlineStr">
        <is>
          <t>Periodic pension benefit cost | Present value of the defined benefit obligations</t>
        </is>
      </c>
    </row>
    <row r="17">
      <c r="A17" s="3" t="inlineStr">
        <is>
          <t>Disclosure of net defined benefit liability (asset) [line items]</t>
        </is>
      </c>
    </row>
    <row r="18">
      <c r="A18" s="4" t="inlineStr">
        <is>
          <t>Pension benefit obligations at beginning of year</t>
        </is>
      </c>
      <c r="B18" s="5" t="n">
        <v>3738</v>
      </c>
      <c r="C18" s="5" t="n">
        <v>2734</v>
      </c>
    </row>
    <row r="19">
      <c r="A19" s="4" t="inlineStr">
        <is>
          <t>Service costs</t>
        </is>
      </c>
      <c r="B19" s="5" t="n">
        <v>245</v>
      </c>
      <c r="C19" s="5" t="n">
        <v>187</v>
      </c>
    </row>
    <row r="20">
      <c r="A20" s="4" t="inlineStr">
        <is>
          <t>Interest income</t>
        </is>
      </c>
      <c r="B20" s="5" t="n">
        <v>278</v>
      </c>
      <c r="C20" s="5" t="n">
        <v>224</v>
      </c>
    </row>
    <row r="21">
      <c r="A21" s="4" t="inlineStr">
        <is>
          <t>Actuarial losses recognized in OCI</t>
        </is>
      </c>
      <c r="B21" s="5" t="n">
        <v>1585</v>
      </c>
      <c r="C21" s="5" t="n">
        <v>614</v>
      </c>
    </row>
    <row r="22">
      <c r="A22" s="4" t="inlineStr">
        <is>
          <t>Benefits paid</t>
        </is>
      </c>
      <c r="B22" s="5" t="n">
        <v>-50</v>
      </c>
      <c r="C22" s="5" t="n">
        <v>-21</v>
      </c>
    </row>
    <row r="23">
      <c r="A23" s="4" t="inlineStr">
        <is>
          <t>Final service costs</t>
        </is>
      </c>
      <c r="B23" s="5" t="n">
        <v>-1145</v>
      </c>
    </row>
    <row r="24">
      <c r="A24" s="4" t="inlineStr">
        <is>
          <t>Pension benefit obligations at end of year</t>
        </is>
      </c>
      <c r="B24" s="5" t="n">
        <v>4651</v>
      </c>
      <c r="C24" s="5" t="n">
        <v>3738</v>
      </c>
    </row>
    <row r="25">
      <c r="A25" s="4" t="inlineStr">
        <is>
          <t>Periodic pension benefit cost | Plan assets</t>
        </is>
      </c>
    </row>
    <row r="26">
      <c r="A26" s="3" t="inlineStr">
        <is>
          <t>Disclosure of net defined benefit liability (asset) [line items]</t>
        </is>
      </c>
    </row>
    <row r="27">
      <c r="A27" s="4" t="inlineStr">
        <is>
          <t>Employer contributions</t>
        </is>
      </c>
      <c r="B27" s="5" t="n">
        <v>53</v>
      </c>
      <c r="C27" s="5" t="n">
        <v>207</v>
      </c>
    </row>
    <row r="28">
      <c r="A28" s="4" t="inlineStr">
        <is>
          <t>Pension benefit obligations at beginning of year</t>
        </is>
      </c>
      <c r="B28" s="5" t="n">
        <v>1529</v>
      </c>
      <c r="C28" s="5" t="n">
        <v>1193</v>
      </c>
    </row>
    <row r="29">
      <c r="A29" s="4" t="inlineStr">
        <is>
          <t>Interest income</t>
        </is>
      </c>
      <c r="B29" s="5" t="n">
        <v>-104</v>
      </c>
      <c r="C29" s="5" t="n">
        <v>-97</v>
      </c>
    </row>
    <row r="30">
      <c r="A30" s="4" t="inlineStr">
        <is>
          <t>Return on plan assets (excluding amount included in net interest expense)</t>
        </is>
      </c>
      <c r="B30" s="5" t="n">
        <v>31</v>
      </c>
      <c r="C30" s="5" t="n">
        <v>53</v>
      </c>
    </row>
    <row r="31">
      <c r="A31" s="4" t="inlineStr">
        <is>
          <t>Benefits paid by employer</t>
        </is>
      </c>
      <c r="B31" s="5" t="n">
        <v>-53</v>
      </c>
      <c r="C31" s="5" t="n">
        <v>-207</v>
      </c>
    </row>
    <row r="32">
      <c r="A32" s="4" t="inlineStr">
        <is>
          <t>Benefits paid</t>
        </is>
      </c>
      <c r="B32" s="5" t="n">
        <v>-50</v>
      </c>
      <c r="C32" s="5" t="n">
        <v>-21</v>
      </c>
    </row>
    <row r="33">
      <c r="A33" s="4" t="inlineStr">
        <is>
          <t>Settlement loss</t>
        </is>
      </c>
      <c r="B33" s="5" t="n">
        <v>-868</v>
      </c>
    </row>
    <row r="34">
      <c r="A34" s="4" t="inlineStr">
        <is>
          <t>Pension benefit obligations at end of year</t>
        </is>
      </c>
      <c r="B34" s="7" t="n">
        <v>799</v>
      </c>
      <c r="C34" s="7" t="n">
        <v>152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PENSION AND OTHER POST-EMPLOYMENT BENEFITS - Telkomsel - Movements of pension benefit obligation (Details) Rp in Billions</t>
        </is>
      </c>
      <c r="B1" s="2" t="inlineStr">
        <is>
          <t>Jun. 07, 2017</t>
        </is>
      </c>
      <c r="C1" s="2" t="inlineStr">
        <is>
          <t>Dec. 31, 2020IDR (Rp)</t>
        </is>
      </c>
      <c r="D1" s="2" t="inlineStr">
        <is>
          <t>Dec. 31, 2019IDR (Rp)</t>
        </is>
      </c>
    </row>
    <row r="2">
      <c r="A2" s="3" t="inlineStr">
        <is>
          <t>Disclosure of defined benefit plans [line items]</t>
        </is>
      </c>
    </row>
    <row r="3">
      <c r="A3" s="4" t="inlineStr">
        <is>
          <t>Maximum percentage of surplus defined benefit plan</t>
        </is>
      </c>
      <c r="B3" s="5" t="n">
        <v>10</v>
      </c>
    </row>
    <row r="4">
      <c r="A4" s="4" t="inlineStr">
        <is>
          <t>Threshold FSR</t>
        </is>
      </c>
      <c r="B4" s="5" t="n">
        <v>105</v>
      </c>
    </row>
    <row r="5">
      <c r="A5" s="4" t="inlineStr">
        <is>
          <t>Employer's contributions</t>
        </is>
      </c>
      <c r="C5" s="7" t="n">
        <v>-205</v>
      </c>
      <c r="D5" s="7" t="n">
        <v>-233</v>
      </c>
    </row>
    <row r="6">
      <c r="A6" s="4" t="inlineStr">
        <is>
          <t>Periodic pension benefit cost | Telkomsel</t>
        </is>
      </c>
    </row>
    <row r="7">
      <c r="A7" s="3" t="inlineStr">
        <is>
          <t>Disclosure of defined benefit plans [line items]</t>
        </is>
      </c>
    </row>
    <row r="8">
      <c r="A8" s="4" t="inlineStr">
        <is>
          <t>Pension benefit obligations at beginning of year</t>
        </is>
      </c>
      <c r="C8" s="5" t="n">
        <v>2209</v>
      </c>
      <c r="D8" s="5" t="n">
        <v>1541</v>
      </c>
    </row>
    <row r="9">
      <c r="A9" s="4" t="inlineStr">
        <is>
          <t>Periodic pension benefit cost</t>
        </is>
      </c>
      <c r="C9" s="5" t="n">
        <v>-142</v>
      </c>
      <c r="D9" s="5" t="n">
        <v>-314</v>
      </c>
    </row>
    <row r="10">
      <c r="A10" s="4" t="inlineStr">
        <is>
          <t>Actuarial losses recognised in OCI</t>
        </is>
      </c>
      <c r="C10" s="5" t="n">
        <v>1585</v>
      </c>
      <c r="D10" s="5" t="n">
        <v>614</v>
      </c>
    </row>
    <row r="11">
      <c r="A11" s="4" t="inlineStr">
        <is>
          <t>Return on plan assets (excluding amount included in net interest expense)</t>
        </is>
      </c>
      <c r="C11" s="5" t="n">
        <v>-31</v>
      </c>
      <c r="D11" s="5" t="n">
        <v>-53</v>
      </c>
    </row>
    <row r="12">
      <c r="A12" s="4" t="inlineStr">
        <is>
          <t>Employer's contributions</t>
        </is>
      </c>
      <c r="C12" s="5" t="n">
        <v>-53</v>
      </c>
      <c r="D12" s="5" t="n">
        <v>-207</v>
      </c>
    </row>
    <row r="13">
      <c r="A13" s="4" t="inlineStr">
        <is>
          <t>Pension benefit obligations at end of year</t>
        </is>
      </c>
      <c r="C13" s="7" t="n">
        <v>3852</v>
      </c>
      <c r="D13" s="7" t="n">
        <v>220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PENSION AND OTHER POST-EMPLOYMENT BENEFITS - Telkomsel - Component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Disclosure of defined benefit plans [line items]</t>
        </is>
      </c>
    </row>
    <row r="4">
      <c r="A4" s="4" t="inlineStr">
        <is>
          <t>Net periodic pension benefit cost</t>
        </is>
      </c>
      <c r="C4" s="7" t="n">
        <v>1449</v>
      </c>
      <c r="D4" s="7" t="n">
        <v>1176</v>
      </c>
      <c r="E4" s="7" t="n">
        <v>1600</v>
      </c>
    </row>
    <row r="5">
      <c r="A5" s="4" t="inlineStr">
        <is>
          <t>Defined benefit plan actuarial gain (loss) - net of tax</t>
        </is>
      </c>
      <c r="B5" s="6" t="n">
        <v>256</v>
      </c>
      <c r="C5" s="5" t="n">
        <v>3596</v>
      </c>
      <c r="D5" s="5" t="n">
        <v>2109</v>
      </c>
      <c r="E5" s="5" t="n">
        <v>-4820</v>
      </c>
    </row>
    <row r="6">
      <c r="A6" s="4" t="inlineStr">
        <is>
          <t>Periodic pension benefit cost</t>
        </is>
      </c>
    </row>
    <row r="7">
      <c r="A7" s="3" t="inlineStr">
        <is>
          <t>Disclosure of defined benefit plans [line items]</t>
        </is>
      </c>
    </row>
    <row r="8">
      <c r="A8" s="4" t="inlineStr">
        <is>
          <t>Net periodic pension benefit cost</t>
        </is>
      </c>
      <c r="C8" s="5" t="n">
        <v>804</v>
      </c>
      <c r="D8" s="5" t="n">
        <v>840</v>
      </c>
      <c r="E8" s="5" t="n">
        <v>1120</v>
      </c>
    </row>
    <row r="9">
      <c r="A9" s="4" t="inlineStr">
        <is>
          <t>Periodic pension benefit cost | Telkomsel</t>
        </is>
      </c>
    </row>
    <row r="10">
      <c r="A10" s="3" t="inlineStr">
        <is>
          <t>Disclosure of defined benefit plans [line items]</t>
        </is>
      </c>
    </row>
    <row r="11">
      <c r="A11" s="4" t="inlineStr">
        <is>
          <t>Service costs</t>
        </is>
      </c>
      <c r="C11" s="5" t="n">
        <v>-33</v>
      </c>
      <c r="D11" s="5" t="n">
        <v>187</v>
      </c>
      <c r="E11" s="5" t="n">
        <v>213</v>
      </c>
    </row>
    <row r="12">
      <c r="A12" s="4" t="inlineStr">
        <is>
          <t>Net interest cost</t>
        </is>
      </c>
      <c r="C12" s="5" t="n">
        <v>175</v>
      </c>
      <c r="D12" s="5" t="n">
        <v>127</v>
      </c>
      <c r="E12" s="5" t="n">
        <v>129</v>
      </c>
    </row>
    <row r="13">
      <c r="A13" s="4" t="inlineStr">
        <is>
          <t>Net periodic pension benefit cost</t>
        </is>
      </c>
      <c r="C13" s="5" t="n">
        <v>142</v>
      </c>
      <c r="D13" s="5" t="n">
        <v>314</v>
      </c>
      <c r="E13" s="5" t="n">
        <v>342</v>
      </c>
    </row>
    <row r="14">
      <c r="A14" s="4" t="inlineStr">
        <is>
          <t>Experience adjustments</t>
        </is>
      </c>
      <c r="C14" s="5" t="n">
        <v>190</v>
      </c>
      <c r="D14" s="5" t="n">
        <v>115</v>
      </c>
      <c r="E14" s="5" t="n">
        <v>192</v>
      </c>
    </row>
    <row r="15">
      <c r="A15" s="4" t="inlineStr">
        <is>
          <t>Changes in financial assumptions</t>
        </is>
      </c>
      <c r="C15" s="5" t="n">
        <v>1082</v>
      </c>
      <c r="D15" s="5" t="n">
        <v>499</v>
      </c>
      <c r="E15" s="5" t="n">
        <v>-774</v>
      </c>
    </row>
    <row r="16">
      <c r="A16" s="4" t="inlineStr">
        <is>
          <t>Changes in demographic assumptions</t>
        </is>
      </c>
      <c r="C16" s="5" t="n">
        <v>313</v>
      </c>
    </row>
    <row r="17">
      <c r="A17" s="4" t="inlineStr">
        <is>
          <t>Return on plan assets (excluding amount included in net interest expense)</t>
        </is>
      </c>
      <c r="C17" s="5" t="n">
        <v>-31</v>
      </c>
      <c r="D17" s="5" t="n">
        <v>-53</v>
      </c>
      <c r="E17" s="5" t="n">
        <v>68</v>
      </c>
    </row>
    <row r="18">
      <c r="A18" s="4" t="inlineStr">
        <is>
          <t>Defined benefit plan actuarial gain (loss) - net of tax</t>
        </is>
      </c>
      <c r="C18" s="7" t="n">
        <v>1554</v>
      </c>
      <c r="D18" s="7" t="n">
        <v>561</v>
      </c>
      <c r="E18" s="7" t="n">
        <v>-514</v>
      </c>
    </row>
    <row r="19">
      <c r="A19" s="4" t="inlineStr">
        <is>
          <t>Discount rate</t>
        </is>
      </c>
      <c r="B19" s="4" t="inlineStr">
        <is>
          <t>6.50%</t>
        </is>
      </c>
      <c r="C19" s="4" t="inlineStr">
        <is>
          <t>6.50%</t>
        </is>
      </c>
      <c r="D19" s="4" t="inlineStr">
        <is>
          <t>7.50%</t>
        </is>
      </c>
      <c r="E19" s="4" t="inlineStr">
        <is>
          <t>8.25%</t>
        </is>
      </c>
    </row>
    <row r="20">
      <c r="A20" s="4" t="inlineStr">
        <is>
          <t>Rate of compensation increases</t>
        </is>
      </c>
      <c r="B20" s="4" t="inlineStr">
        <is>
          <t>8.00%</t>
        </is>
      </c>
      <c r="C20" s="4" t="inlineStr">
        <is>
          <t>8.00%</t>
        </is>
      </c>
      <c r="D20" s="4" t="inlineStr">
        <is>
          <t>8.00%</t>
        </is>
      </c>
      <c r="E20" s="4" t="inlineStr">
        <is>
          <t>8.00%</t>
        </is>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Details) - IDR (Rp) Rp in B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Minimum employee working period for benefits</t>
        </is>
      </c>
      <c r="B4" s="4" t="inlineStr">
        <is>
          <t>30 years</t>
        </is>
      </c>
    </row>
    <row r="5">
      <c r="A5" s="4" t="inlineStr">
        <is>
          <t>Post-employment health care benefit cost</t>
        </is>
      </c>
    </row>
    <row r="6">
      <c r="A6" s="3" t="inlineStr">
        <is>
          <t>Disclosure of net defined benefit liability (asset) [line items]</t>
        </is>
      </c>
    </row>
    <row r="7">
      <c r="A7" s="4" t="inlineStr">
        <is>
          <t>Pension benefit obligations at beginning of year</t>
        </is>
      </c>
      <c r="B7" s="7" t="n">
        <v>996</v>
      </c>
      <c r="C7" s="7" t="n">
        <v>195</v>
      </c>
    </row>
    <row r="8">
      <c r="A8" s="4" t="inlineStr">
        <is>
          <t>Return on plan assets (excluding amount included in net interest expense)</t>
        </is>
      </c>
      <c r="B8" s="5" t="n">
        <v>-62</v>
      </c>
      <c r="C8" s="5" t="n">
        <v>271</v>
      </c>
    </row>
    <row r="9">
      <c r="A9" s="4" t="inlineStr">
        <is>
          <t>Actuarial losses recognized in OCI</t>
        </is>
      </c>
      <c r="B9" s="5" t="n">
        <v>-96</v>
      </c>
      <c r="C9" s="5" t="n">
        <v>-905</v>
      </c>
    </row>
    <row r="10">
      <c r="A10" s="4" t="inlineStr">
        <is>
          <t>Pension benefit obligations at end of year</t>
        </is>
      </c>
      <c r="B10" s="7" t="n">
        <v>1407</v>
      </c>
      <c r="C10" s="5" t="n">
        <v>996</v>
      </c>
    </row>
    <row r="11">
      <c r="A11" s="4" t="inlineStr">
        <is>
          <t>Post-employment health care benefit cost | Employee hired before November 1, 1995</t>
        </is>
      </c>
    </row>
    <row r="12">
      <c r="A12" s="3" t="inlineStr">
        <is>
          <t>Disclosure of net defined benefit liability (asset) [line items]</t>
        </is>
      </c>
    </row>
    <row r="13">
      <c r="A13" s="4" t="inlineStr">
        <is>
          <t>Minimum employee working period for benefits</t>
        </is>
      </c>
      <c r="B13" s="4" t="inlineStr">
        <is>
          <t>20 years</t>
        </is>
      </c>
    </row>
    <row r="14">
      <c r="A14" s="4" t="inlineStr">
        <is>
          <t>Post-employment health care benefit cost | Present value of the defined benefit obligations</t>
        </is>
      </c>
    </row>
    <row r="15">
      <c r="A15" s="3" t="inlineStr">
        <is>
          <t>Disclosure of net defined benefit liability (asset) [line items]</t>
        </is>
      </c>
    </row>
    <row r="16">
      <c r="A16" s="4" t="inlineStr">
        <is>
          <t>Pension benefit obligations at beginning of year</t>
        </is>
      </c>
      <c r="B16" s="7" t="n">
        <v>13823</v>
      </c>
      <c r="C16" s="5" t="n">
        <v>12423</v>
      </c>
    </row>
    <row r="17">
      <c r="A17" s="4" t="inlineStr">
        <is>
          <t>Interest income</t>
        </is>
      </c>
      <c r="B17" s="5" t="n">
        <v>1083</v>
      </c>
      <c r="C17" s="5" t="n">
        <v>1062</v>
      </c>
    </row>
    <row r="18">
      <c r="A18" s="4" t="inlineStr">
        <is>
          <t>Actuarial losses recognized in OCI</t>
        </is>
      </c>
      <c r="B18" s="5" t="n">
        <v>96</v>
      </c>
      <c r="C18" s="5" t="n">
        <v>905</v>
      </c>
    </row>
    <row r="19">
      <c r="A19" s="4" t="inlineStr">
        <is>
          <t>Benefits paid</t>
        </is>
      </c>
      <c r="B19" s="5" t="n">
        <v>-559</v>
      </c>
      <c r="C19" s="5" t="n">
        <v>-567</v>
      </c>
    </row>
    <row r="20">
      <c r="A20" s="4" t="inlineStr">
        <is>
          <t>Pension benefit obligations at end of year</t>
        </is>
      </c>
      <c r="B20" s="5" t="n">
        <v>14443</v>
      </c>
      <c r="C20" s="5" t="n">
        <v>13823</v>
      </c>
    </row>
    <row r="21">
      <c r="A21" s="4" t="inlineStr">
        <is>
          <t>Post-employment health care benefit cost | Plan assets</t>
        </is>
      </c>
    </row>
    <row r="22">
      <c r="A22" s="3" t="inlineStr">
        <is>
          <t>Disclosure of net defined benefit liability (asset) [line items]</t>
        </is>
      </c>
    </row>
    <row r="23">
      <c r="A23" s="4" t="inlineStr">
        <is>
          <t>Pension benefit obligations at beginning of year</t>
        </is>
      </c>
      <c r="B23" s="5" t="n">
        <v>-12827</v>
      </c>
      <c r="C23" s="5" t="n">
        <v>-12228</v>
      </c>
    </row>
    <row r="24">
      <c r="A24" s="4" t="inlineStr">
        <is>
          <t>Interest income</t>
        </is>
      </c>
      <c r="B24" s="5" t="n">
        <v>-1004</v>
      </c>
      <c r="C24" s="5" t="n">
        <v>-1045</v>
      </c>
    </row>
    <row r="25">
      <c r="A25" s="4" t="inlineStr">
        <is>
          <t>Return on plan assets (excluding amount included in net interest expense)</t>
        </is>
      </c>
      <c r="B25" s="5" t="n">
        <v>62</v>
      </c>
      <c r="C25" s="5" t="n">
        <v>-271</v>
      </c>
    </row>
    <row r="26">
      <c r="A26" s="4" t="inlineStr">
        <is>
          <t>Benefits paid</t>
        </is>
      </c>
      <c r="B26" s="5" t="n">
        <v>559</v>
      </c>
      <c r="C26" s="5" t="n">
        <v>567</v>
      </c>
    </row>
    <row r="27">
      <c r="A27" s="4" t="inlineStr">
        <is>
          <t>Plan administration costs</t>
        </is>
      </c>
      <c r="B27" s="5" t="n">
        <v>-174</v>
      </c>
      <c r="C27" s="5" t="n">
        <v>-150</v>
      </c>
    </row>
    <row r="28">
      <c r="A28" s="4" t="inlineStr">
        <is>
          <t>Pension benefit obligations at end of year</t>
        </is>
      </c>
      <c r="B28" s="7" t="n">
        <v>-13036</v>
      </c>
      <c r="C28" s="7" t="n">
        <v>-1282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Plan Assets (Details) - Post-employment health care benefit cost - IDR (Rp) Rp in Billions</t>
        </is>
      </c>
      <c r="B1" s="2" t="inlineStr">
        <is>
          <t>12 Months Ended</t>
        </is>
      </c>
    </row>
    <row r="2">
      <c r="B2" s="2" t="inlineStr">
        <is>
          <t>Dec. 31, 2020</t>
        </is>
      </c>
      <c r="C2" s="2" t="inlineStr">
        <is>
          <t>Dec. 31, 2019</t>
        </is>
      </c>
    </row>
    <row r="3">
      <c r="A3" s="3" t="inlineStr">
        <is>
          <t>Disclosure of fair value of plan assets [line items]</t>
        </is>
      </c>
    </row>
    <row r="4">
      <c r="A4" s="4" t="inlineStr">
        <is>
          <t>Percentage of companies share in total plan assets</t>
        </is>
      </c>
      <c r="B4" s="4" t="inlineStr">
        <is>
          <t>1.88%</t>
        </is>
      </c>
      <c r="C4" s="4" t="inlineStr">
        <is>
          <t>1.73%</t>
        </is>
      </c>
    </row>
    <row r="5">
      <c r="A5" s="4" t="inlineStr">
        <is>
          <t>Actual return on plan asset</t>
        </is>
      </c>
      <c r="B5" s="7" t="n">
        <v>768</v>
      </c>
      <c r="C5" s="7" t="n">
        <v>1166</v>
      </c>
    </row>
    <row r="6">
      <c r="A6" s="4" t="inlineStr">
        <is>
          <t>Level 1</t>
        </is>
      </c>
    </row>
    <row r="7">
      <c r="A7" s="3" t="inlineStr">
        <is>
          <t>Disclosure of fair value of plan assets [line items]</t>
        </is>
      </c>
    </row>
    <row r="8">
      <c r="A8" s="4" t="inlineStr">
        <is>
          <t>Cash and cash equivalents</t>
        </is>
      </c>
      <c r="B8" s="5" t="n">
        <v>745</v>
      </c>
      <c r="C8" s="5" t="n">
        <v>563</v>
      </c>
    </row>
    <row r="9">
      <c r="A9" s="4" t="inlineStr">
        <is>
          <t>Equity-based mutual fund</t>
        </is>
      </c>
      <c r="B9" s="5" t="n">
        <v>519</v>
      </c>
      <c r="C9" s="5" t="n">
        <v>1202</v>
      </c>
    </row>
    <row r="10">
      <c r="A10" s="4" t="inlineStr">
        <is>
          <t>Fixed income instruments</t>
        </is>
      </c>
      <c r="B10" s="5" t="n">
        <v>8239</v>
      </c>
      <c r="C10" s="5" t="n">
        <v>8071</v>
      </c>
    </row>
    <row r="11">
      <c r="A11" s="4" t="inlineStr">
        <is>
          <t>Total</t>
        </is>
      </c>
      <c r="B11" s="5" t="n">
        <v>12714</v>
      </c>
      <c r="C11" s="5" t="n">
        <v>12493</v>
      </c>
    </row>
    <row r="12">
      <c r="A12" s="4" t="inlineStr">
        <is>
          <t>Unquoted</t>
        </is>
      </c>
    </row>
    <row r="13">
      <c r="A13" s="3" t="inlineStr">
        <is>
          <t>Disclosure of fair value of plan assets [line items]</t>
        </is>
      </c>
    </row>
    <row r="14">
      <c r="A14" s="4" t="inlineStr">
        <is>
          <t>Private placement</t>
        </is>
      </c>
      <c r="B14" s="5" t="n">
        <v>322</v>
      </c>
      <c r="C14" s="5" t="n">
        <v>334</v>
      </c>
    </row>
    <row r="15">
      <c r="A15" s="4" t="inlineStr">
        <is>
          <t>Total</t>
        </is>
      </c>
      <c r="B15" s="5" t="n">
        <v>322</v>
      </c>
      <c r="C15" s="5" t="n">
        <v>334</v>
      </c>
    </row>
    <row r="16">
      <c r="A16" s="4" t="inlineStr">
        <is>
          <t>Finance | Level 1</t>
        </is>
      </c>
    </row>
    <row r="17">
      <c r="A17" s="3" t="inlineStr">
        <is>
          <t>Disclosure of fair value of plan assets [line items]</t>
        </is>
      </c>
    </row>
    <row r="18">
      <c r="A18" s="4" t="inlineStr">
        <is>
          <t>Equity instruments</t>
        </is>
      </c>
      <c r="B18" s="5" t="n">
        <v>1191</v>
      </c>
      <c r="C18" s="5" t="n">
        <v>954</v>
      </c>
    </row>
    <row r="19">
      <c r="A19" s="4" t="inlineStr">
        <is>
          <t>Manufacturing and consumer | Level 1</t>
        </is>
      </c>
    </row>
    <row r="20">
      <c r="A20" s="3" t="inlineStr">
        <is>
          <t>Disclosure of fair value of plan assets [line items]</t>
        </is>
      </c>
    </row>
    <row r="21">
      <c r="A21" s="4" t="inlineStr">
        <is>
          <t>Equity instruments</t>
        </is>
      </c>
      <c r="B21" s="5" t="n">
        <v>799</v>
      </c>
      <c r="C21" s="5" t="n">
        <v>706</v>
      </c>
    </row>
    <row r="22">
      <c r="A22" s="4" t="inlineStr">
        <is>
          <t>Infrastructure and telecommunication | Level 1</t>
        </is>
      </c>
    </row>
    <row r="23">
      <c r="A23" s="3" t="inlineStr">
        <is>
          <t>Disclosure of fair value of plan assets [line items]</t>
        </is>
      </c>
    </row>
    <row r="24">
      <c r="A24" s="4" t="inlineStr">
        <is>
          <t>Equity instruments</t>
        </is>
      </c>
      <c r="B24" s="5" t="n">
        <v>344</v>
      </c>
      <c r="C24" s="5" t="n">
        <v>317</v>
      </c>
    </row>
    <row r="25">
      <c r="A25" s="4" t="inlineStr">
        <is>
          <t>Construction | Level 1</t>
        </is>
      </c>
    </row>
    <row r="26">
      <c r="A26" s="3" t="inlineStr">
        <is>
          <t>Disclosure of fair value of plan assets [line items]</t>
        </is>
      </c>
    </row>
    <row r="27">
      <c r="A27" s="4" t="inlineStr">
        <is>
          <t>Equity instruments</t>
        </is>
      </c>
      <c r="B27" s="5" t="n">
        <v>219</v>
      </c>
      <c r="C27" s="5" t="n">
        <v>181</v>
      </c>
    </row>
    <row r="28">
      <c r="A28" s="4" t="inlineStr">
        <is>
          <t>Wholesale | Level 1</t>
        </is>
      </c>
    </row>
    <row r="29">
      <c r="A29" s="3" t="inlineStr">
        <is>
          <t>Disclosure of fair value of plan assets [line items]</t>
        </is>
      </c>
    </row>
    <row r="30">
      <c r="A30" s="4" t="inlineStr">
        <is>
          <t>Equity instruments</t>
        </is>
      </c>
      <c r="B30" s="5" t="n">
        <v>218</v>
      </c>
      <c r="C30" s="5" t="n">
        <v>159</v>
      </c>
    </row>
    <row r="31">
      <c r="A31" s="4" t="inlineStr">
        <is>
          <t>Mining | Level 1</t>
        </is>
      </c>
    </row>
    <row r="32">
      <c r="A32" s="3" t="inlineStr">
        <is>
          <t>Disclosure of fair value of plan assets [line items]</t>
        </is>
      </c>
    </row>
    <row r="33">
      <c r="A33" s="4" t="inlineStr">
        <is>
          <t>Equity instruments</t>
        </is>
      </c>
      <c r="B33" s="5" t="n">
        <v>199</v>
      </c>
      <c r="C33" s="5" t="n">
        <v>117</v>
      </c>
    </row>
    <row r="34">
      <c r="A34" s="4" t="inlineStr">
        <is>
          <t>Biotechnology and pharma industry | Level 1</t>
        </is>
      </c>
    </row>
    <row r="35">
      <c r="A35" s="3" t="inlineStr">
        <is>
          <t>Disclosure of fair value of plan assets [line items]</t>
        </is>
      </c>
    </row>
    <row r="36">
      <c r="A36" s="4" t="inlineStr">
        <is>
          <t>Equity instruments</t>
        </is>
      </c>
      <c r="B36" s="5" t="n">
        <v>96</v>
      </c>
      <c r="C36" s="5" t="n">
        <v>96</v>
      </c>
    </row>
    <row r="37">
      <c r="A37" s="4" t="inlineStr">
        <is>
          <t>Services | Level 1</t>
        </is>
      </c>
    </row>
    <row r="38">
      <c r="A38" s="3" t="inlineStr">
        <is>
          <t>Disclosure of fair value of plan assets [line items]</t>
        </is>
      </c>
    </row>
    <row r="39">
      <c r="A39" s="4" t="inlineStr">
        <is>
          <t>Equity instruments</t>
        </is>
      </c>
      <c r="B39" s="5" t="n">
        <v>99</v>
      </c>
      <c r="C39" s="5" t="n">
        <v>75</v>
      </c>
    </row>
    <row r="40">
      <c r="A40" s="4" t="inlineStr">
        <is>
          <t>Agriculture | Level 1</t>
        </is>
      </c>
    </row>
    <row r="41">
      <c r="A41" s="3" t="inlineStr">
        <is>
          <t>Disclosure of fair value of plan assets [line items]</t>
        </is>
      </c>
    </row>
    <row r="42">
      <c r="A42" s="4" t="inlineStr">
        <is>
          <t>Equity instruments</t>
        </is>
      </c>
      <c r="B42" s="5" t="n">
        <v>45</v>
      </c>
      <c r="C42" s="5" t="n">
        <v>49</v>
      </c>
    </row>
    <row r="43">
      <c r="A43" s="4" t="inlineStr">
        <is>
          <t>Miscellaneous industries | Level 1</t>
        </is>
      </c>
    </row>
    <row r="44">
      <c r="A44" s="3" t="inlineStr">
        <is>
          <t>Disclosure of fair value of plan assets [line items]</t>
        </is>
      </c>
    </row>
    <row r="45">
      <c r="A45" s="4" t="inlineStr">
        <is>
          <t>Equity instruments</t>
        </is>
      </c>
      <c r="B45" s="5" t="n">
        <v>1</v>
      </c>
      <c r="C45" s="5" t="n">
        <v>3</v>
      </c>
    </row>
    <row r="46">
      <c r="A46" s="4" t="inlineStr">
        <is>
          <t>Series B shares</t>
        </is>
      </c>
    </row>
    <row r="47">
      <c r="A47" s="3" t="inlineStr">
        <is>
          <t>Disclosure of fair value of plan assets [line items]</t>
        </is>
      </c>
    </row>
    <row r="48">
      <c r="A48" s="4" t="inlineStr">
        <is>
          <t>Equity instruments</t>
        </is>
      </c>
      <c r="B48" s="7" t="n">
        <v>246</v>
      </c>
      <c r="C48" s="7" t="n">
        <v>222</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Movements of Projected Benefit Obligation (Details) - Post-employment health care benefit cost - IDR (Rp) Rp in B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Pension benefit obligations at beginning of year</t>
        </is>
      </c>
      <c r="B4" s="7" t="n">
        <v>996</v>
      </c>
      <c r="C4" s="7" t="n">
        <v>195</v>
      </c>
    </row>
    <row r="5">
      <c r="A5" s="4" t="inlineStr">
        <is>
          <t>Net periodic post-employment health care benefit costs</t>
        </is>
      </c>
      <c r="B5" s="5" t="n">
        <v>253</v>
      </c>
      <c r="C5" s="5" t="n">
        <v>167</v>
      </c>
    </row>
    <row r="6">
      <c r="A6" s="4" t="inlineStr">
        <is>
          <t>Actuarial losses recognised in OCI</t>
        </is>
      </c>
      <c r="B6" s="5" t="n">
        <v>96</v>
      </c>
      <c r="C6" s="5" t="n">
        <v>905</v>
      </c>
    </row>
    <row r="7">
      <c r="A7" s="4" t="inlineStr">
        <is>
          <t>Return on plan assets (excluding amount included in net interest expense)</t>
        </is>
      </c>
      <c r="B7" s="5" t="n">
        <v>62</v>
      </c>
      <c r="C7" s="5" t="n">
        <v>-271</v>
      </c>
    </row>
    <row r="8">
      <c r="A8" s="4" t="inlineStr">
        <is>
          <t>Pension benefit obligations at end of year</t>
        </is>
      </c>
      <c r="B8" s="7" t="n">
        <v>1407</v>
      </c>
      <c r="C8" s="7" t="n">
        <v>996</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PENSION AND OTHER POST-EMPLOYMENT BENEFITS - Health Care - Component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Disclosure of net defined benefit liability (asset) [line items]</t>
        </is>
      </c>
    </row>
    <row r="4">
      <c r="A4" s="4" t="inlineStr">
        <is>
          <t>Net periodic pension benefit cost</t>
        </is>
      </c>
      <c r="C4" s="7" t="n">
        <v>1449</v>
      </c>
      <c r="D4" s="7" t="n">
        <v>1176</v>
      </c>
      <c r="E4" s="7" t="n">
        <v>1600</v>
      </c>
    </row>
    <row r="5">
      <c r="A5" s="4" t="inlineStr">
        <is>
          <t>Defined benefit plan actuarial gain (loss) - net of tax</t>
        </is>
      </c>
      <c r="B5" s="6" t="n">
        <v>256</v>
      </c>
      <c r="C5" s="5" t="n">
        <v>3596</v>
      </c>
      <c r="D5" s="5" t="n">
        <v>2109</v>
      </c>
      <c r="E5" s="5" t="n">
        <v>-4820</v>
      </c>
    </row>
    <row r="6">
      <c r="A6" s="4" t="inlineStr">
        <is>
          <t>Post-employment health care benefit cost</t>
        </is>
      </c>
    </row>
    <row r="7">
      <c r="A7" s="3" t="inlineStr">
        <is>
          <t>Disclosure of net defined benefit liability (asset) [line items]</t>
        </is>
      </c>
    </row>
    <row r="8">
      <c r="A8" s="4" t="inlineStr">
        <is>
          <t>Plan administration cost</t>
        </is>
      </c>
      <c r="C8" s="5" t="n">
        <v>174</v>
      </c>
      <c r="D8" s="5" t="n">
        <v>150</v>
      </c>
      <c r="E8" s="5" t="n">
        <v>160</v>
      </c>
    </row>
    <row r="9">
      <c r="A9" s="4" t="inlineStr">
        <is>
          <t>Net interest cost</t>
        </is>
      </c>
      <c r="C9" s="5" t="n">
        <v>79</v>
      </c>
      <c r="D9" s="5" t="n">
        <v>17</v>
      </c>
      <c r="E9" s="5" t="n">
        <v>175</v>
      </c>
    </row>
    <row r="10">
      <c r="A10" s="4" t="inlineStr">
        <is>
          <t>Net periodic pension benefit cost</t>
        </is>
      </c>
      <c r="C10" s="5" t="n">
        <v>253</v>
      </c>
      <c r="D10" s="5" t="n">
        <v>167</v>
      </c>
      <c r="E10" s="5" t="n">
        <v>335</v>
      </c>
    </row>
    <row r="11">
      <c r="A11" s="4" t="inlineStr">
        <is>
          <t>Net periodic pension benefit cost</t>
        </is>
      </c>
      <c r="C11" s="5" t="n">
        <v>253</v>
      </c>
      <c r="D11" s="5" t="n">
        <v>167</v>
      </c>
      <c r="E11" s="5" t="n">
        <v>335</v>
      </c>
    </row>
    <row r="12">
      <c r="A12" s="4" t="inlineStr">
        <is>
          <t>Experience adjustments</t>
        </is>
      </c>
      <c r="C12" s="5" t="n">
        <v>-1680</v>
      </c>
      <c r="D12" s="5" t="n">
        <v>810</v>
      </c>
      <c r="E12" s="5" t="n">
        <v>-1100</v>
      </c>
    </row>
    <row r="13">
      <c r="A13" s="4" t="inlineStr">
        <is>
          <t>Changes in financial assumptions</t>
        </is>
      </c>
      <c r="C13" s="5" t="n">
        <v>1800</v>
      </c>
      <c r="D13" s="5" t="n">
        <v>1190</v>
      </c>
      <c r="E13" s="5" t="n">
        <v>-2541</v>
      </c>
    </row>
    <row r="14">
      <c r="A14" s="4" t="inlineStr">
        <is>
          <t>Changes in demographic assumptions</t>
        </is>
      </c>
      <c r="C14" s="5" t="n">
        <v>-24</v>
      </c>
      <c r="D14" s="5" t="n">
        <v>-1095</v>
      </c>
    </row>
    <row r="15">
      <c r="A15" s="4" t="inlineStr">
        <is>
          <t>Return on plan assets (excluding amount included in net interest expense)</t>
        </is>
      </c>
      <c r="C15" s="5" t="n">
        <v>62</v>
      </c>
      <c r="D15" s="5" t="n">
        <v>-271</v>
      </c>
      <c r="E15" s="5" t="n">
        <v>1082</v>
      </c>
    </row>
    <row r="16">
      <c r="A16" s="4" t="inlineStr">
        <is>
          <t>Defined benefit plan actuarial gain (loss) - net of tax</t>
        </is>
      </c>
      <c r="C16" s="7" t="n">
        <v>158</v>
      </c>
      <c r="D16" s="7" t="n">
        <v>634</v>
      </c>
      <c r="E16" s="7" t="n">
        <v>-2559</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Health Care - Actuarial Assumptions (Details) - Post-employment health care benefit cost</t>
        </is>
      </c>
      <c r="B1" s="2" t="inlineStr">
        <is>
          <t>12 Months Ended</t>
        </is>
      </c>
    </row>
    <row r="2">
      <c r="B2" s="2" t="inlineStr">
        <is>
          <t>Dec. 31, 2020</t>
        </is>
      </c>
      <c r="C2" s="2" t="inlineStr">
        <is>
          <t>Dec. 31, 2019</t>
        </is>
      </c>
      <c r="D2" s="2" t="inlineStr">
        <is>
          <t>Dec. 31, 2018</t>
        </is>
      </c>
    </row>
    <row r="3">
      <c r="A3" s="3" t="inlineStr">
        <is>
          <t>Disclosure of sensitivity analysis for actuarial assumptions [line items]</t>
        </is>
      </c>
    </row>
    <row r="4">
      <c r="A4" s="4" t="inlineStr">
        <is>
          <t>Discount rate</t>
        </is>
      </c>
      <c r="B4" s="4" t="inlineStr">
        <is>
          <t>6.75%</t>
        </is>
      </c>
      <c r="C4" s="4" t="inlineStr">
        <is>
          <t>8.00%</t>
        </is>
      </c>
      <c r="D4" s="4" t="inlineStr">
        <is>
          <t>8.75%</t>
        </is>
      </c>
    </row>
    <row r="5">
      <c r="A5" s="4" t="inlineStr">
        <is>
          <t>Health care costs trend rate assumed for next year</t>
        </is>
      </c>
      <c r="B5" s="4" t="inlineStr">
        <is>
          <t>7.00%</t>
        </is>
      </c>
      <c r="C5" s="4" t="inlineStr">
        <is>
          <t>7.00%</t>
        </is>
      </c>
      <c r="D5" s="4" t="inlineStr">
        <is>
          <t>7.00%</t>
        </is>
      </c>
    </row>
    <row r="6">
      <c r="A6" s="4" t="inlineStr">
        <is>
          <t>Ultimate health care costs trend rate</t>
        </is>
      </c>
      <c r="B6" s="4" t="inlineStr">
        <is>
          <t>7.00%</t>
        </is>
      </c>
      <c r="C6" s="4" t="inlineStr">
        <is>
          <t>7.00%</t>
        </is>
      </c>
      <c r="D6" s="4" t="inlineStr">
        <is>
          <t>7.00%</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Other post-employment benefits cost (Details) - Other post-employment benefit cost - IDR (Rp) Rp in Billions</t>
        </is>
      </c>
      <c r="B1" s="2" t="inlineStr">
        <is>
          <t>12 Months Ended</t>
        </is>
      </c>
    </row>
    <row r="2">
      <c r="B2" s="2" t="inlineStr">
        <is>
          <t>Dec. 31, 2020</t>
        </is>
      </c>
      <c r="C2" s="2" t="inlineStr">
        <is>
          <t>Dec. 31, 2019</t>
        </is>
      </c>
    </row>
    <row r="3">
      <c r="A3" s="3" t="inlineStr">
        <is>
          <t>Disclosure of defined benefit plans [line items]</t>
        </is>
      </c>
    </row>
    <row r="4">
      <c r="A4" s="4" t="inlineStr">
        <is>
          <t>Pension benefit obligations at beginning of year</t>
        </is>
      </c>
      <c r="B4" s="7" t="n">
        <v>366</v>
      </c>
      <c r="C4" s="7" t="n">
        <v>419</v>
      </c>
    </row>
    <row r="5">
      <c r="A5" s="4" t="inlineStr">
        <is>
          <t>Service costs</t>
        </is>
      </c>
      <c r="B5" s="5" t="n">
        <v>4</v>
      </c>
      <c r="C5" s="5" t="n">
        <v>4</v>
      </c>
    </row>
    <row r="6">
      <c r="A6" s="4" t="inlineStr">
        <is>
          <t>Interest income</t>
        </is>
      </c>
      <c r="B6" s="5" t="n">
        <v>19</v>
      </c>
      <c r="C6" s="5" t="n">
        <v>29</v>
      </c>
    </row>
    <row r="7">
      <c r="A7" s="4" t="inlineStr">
        <is>
          <t>Past service costs</t>
        </is>
      </c>
      <c r="B7" s="5" t="n">
        <v>58</v>
      </c>
    </row>
    <row r="8">
      <c r="A8" s="4" t="inlineStr">
        <is>
          <t>Actuarial losses recognised in OCI</t>
        </is>
      </c>
      <c r="B8" s="5" t="n">
        <v>15</v>
      </c>
      <c r="C8" s="5" t="n">
        <v>15</v>
      </c>
    </row>
    <row r="9">
      <c r="A9" s="4" t="inlineStr">
        <is>
          <t>Benefits paid by employer</t>
        </is>
      </c>
      <c r="B9" s="5" t="n">
        <v>-95</v>
      </c>
      <c r="C9" s="5" t="n">
        <v>-101</v>
      </c>
    </row>
    <row r="10">
      <c r="A10" s="4" t="inlineStr">
        <is>
          <t>Pension benefit obligations at end of year</t>
        </is>
      </c>
      <c r="B10" s="7" t="n">
        <v>367</v>
      </c>
      <c r="C10" s="7" t="n">
        <v>36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IN ASSOCIATES</t>
        </is>
      </c>
      <c r="B1" s="2" t="inlineStr">
        <is>
          <t>12 Months Ended</t>
        </is>
      </c>
    </row>
    <row r="2">
      <c r="B2" s="2" t="inlineStr">
        <is>
          <t>Dec. 31, 2020</t>
        </is>
      </c>
    </row>
    <row r="3">
      <c r="A3" s="3" t="inlineStr">
        <is>
          <t>LONG-TERM INVESTMENTS IN ASSOCIATE</t>
        </is>
      </c>
    </row>
    <row r="4">
      <c r="A4" s="4" t="inlineStr">
        <is>
          <t>LONG-TERM INVESTMENTS IN ASSOCIATE</t>
        </is>
      </c>
      <c r="B4" s="4" t="inlineStr">
        <is>
          <t>12. LONG-TERM INVESTMENTS IN ASSOCIATES
The details of long-term investments in associates under equity method as of December 31, 2019 are as follows:
2019
Share of other
Percentage of
Beginning
Additions
Share of net
comprehensive
Ending
ownership
balance
(deduction)
profit (loss)
Dividend
income
Impairment
balance
Long-term investment in associates:
Tiphone c
24.00
1,602
—
88
(11)
19
(1,172)
526
Finarya b
26.58
—
484
(217)
—
—
—
267
Indonusa d
20.00
210
—
—
—
—
—
210
Jalin a
33.00
—
70
7
—
(0)
—
77
Others (each below Rp75 billion) e
141
32
(44)
—
1
—
130
Total long-term investments in associates
1,953
586
(166)
(11)
20
(1,172)
1,210
Summarized financial information of the Group’s investments accounted for under the equity method as at and for the year ended December 31, 2019:
Tiphone
Finarya
Indonusa
Jalin
Others
Statements of financial position
Current assets
8,165
2,382
495
100
1,056
Non-current assets
778
132
253
222
4,326
Current liabilities
(3,824)
(1,533)
(534)
(78)
(1,552)
Non-current liabilities
(741)
(3)
(278)
(10)
(5,343)
Equity (deficit)
4,378
978
(64)
234
(1,513)
Statements of profit or loss and other comprehensive income
Revenues
28,442
38
794
205
1,205
Operating expenses
(27,621)
(877)
(738)
(148)
(1,303)
Other income (expenses) including finance costs - net
(321)
17
1
2
(159)
Profit (loss) before tax
500
(822)
57
59
(257)
Income tax benefit (expense)
(138)
1
(10)
(17)
(48)
Profit (loss) for the period
362
(821)
47
42
(305)
Other comprehensive income (loss)
77
—
(1)
(0)
2
Total comprehensive income (loss) for the period
439
(821)
46
42
(303)
* The summarized financial information of associates above were prepared under Indonesian Financial Accounting Standards
The details of long-term investments in associates under equity method as of December 31, 2020 are as follows:
2020
Share of other
Percentage of
Beginning
Additions
Share of net
comprehensive
Ending
ownership
balance
(Deductions)
profit (loss)
Dividend
income
Impairment
balance
Long-term investments in associates:
Jalin a
33.00
77
—
17
(5)
(0)
—
89
Finarya b
25.00
267
28
(209)
—
1
—
87
Tiphone c
24.00
526
—
(41)
—
—
(485)
—
Indonusa d
20.00
210
—
—
—
—
(210)
—
Others (each below Rp75 billion) e
130
(33)
(13)
—
(0)
(68)
16
Total long-term investments in associates
1,210
(5)
(246)
(5)
1
(763)
192
Summarized financial information of the Group’s investments accounted for under the equity method as at and for the year ended December 31, 2020*:
Jalin
Finarya
Indonusa
Others
Statements of financial position
Current assets
187
3,160
565
972
Non-current assets
194
169
331
4,516
Current liabilities
(92)
(2,327)
(318)
(795)
Non-current liabilities
(22)
(41)
(573)
(4,398)
Equity (deficit)
267
961
5
295
Statements of profit or loss and other comprehensive income
Revenues
277
133
783
1,278
Operating expenses
(205)
(948)
(691)
(1,035)
Other income (expenses) including finance costs - net
(3)
69
(24)
(92)
Profit (loss) before tax
69
(746)
68
151
Income tax benefit (expense)
(18)
2
(6)
(4)
Profit (loss) for the period
51
(744)
62
147
Other comprehensive income (loss)
(1)
4
7
(27)
Total comprehensive income (loss) for the period
50
(740)
69
120
* The summarized financial information of associates above were prepared under Indonesian Financial Accounting Standards. Summary of financial information for Tiphone as of December 31, 2020 is not available
a Jalin was previously a subsidiary. On June 19, 2019 the Group sold 67% of its shares to PT Danareksa (Persero) (“Danareksa”) amounted to Rp395 billion.
b On January 21, 2019, Telkomsel established of PT Fintek Karya Nusantara ("Finarya "), a subsidiary, with an initial investment amounted to Rp25 billion and on February 22, 2019 Telkomsel transferred its assets amounted to Rp150 billion to Finarya. For this transaction, Telkomsel obtained 2,499 and 14,974 shares, respectively (equal to 100% ownership). Telkomsel with PT Mandiri Capital Indonesia, PT BRI Ventura Indonesia, PT BNI Sekuritas, PT Jasamarga Tollroad Operator, PT Dana Tabungan dan Asuransi Pegawai Negeri (Persero), PT Pertamina Retail, PT Kereta Commuter Indonesia ("KCI"), PT Asuransi Jiwasraya (Persero), and PT Danareksa Capital, entered in to shareholder agreement on July 31, 2019, October 31, 2019, and December 31, 2019 relating to the increase in issued and paid up capital made by each shareholder. On December 31, 2019, Telkomsel owned 48,530 shares or equivalent to 26.58% ownership.
On October 23, 2020 Finarya issued 13,632 series B shares, owned by Grab LA Pte Ltd ("Grab") 11,237 shares, PT BRI Ventura Indonesia 943 shares, Mandiri Capital Indonesia 924 shares, Telkomsel 528 shares. This investment decreased Telkomsel’s ownership in PT Finarya, from previously 26.58% and diluted to 25.00%.
c Tiphone was established on June 25, 2008 as PT Tiphone Mobile Indonesia Tbk. Tiphone is engaged in the telecommunication equipment business, such as cellullar phone including spare parts, accessories, rechargeable credit vouchers, repair service, and content provider through its subsidiaries. On September 18, 2014, the Company through PINS acquired 25% ownership in Tiphone for Rp1,395 billion, including intangible assets and goodwill amounting to Rp188 billion and Rp647 billion, respectively. In 2020, Management has recognized full impairment on its investment in Tiphone considering the doubts over the continuity of its business, financial condition and suspension of stocks effective June 10, 2020. Management has decided to book full allowance for the investment in Tiphone as of December 31, 2020.
d Indonusa had been a subsidiary of the Company until 2013 when the Company disposed 80% of its shares ownership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Based on management assessment, there was allowance for impairment on investment in Indonusa.
e The unrecognized share in losses in other investments cumulatively as of December 31, 2019 and 2020 was amounting to Rp480 billion and Rp228 b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PENSION AND OTHER POST-EMPLOYMENT BENEFITS - Other post-employment benefits cost - Components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Disclosure of defined benefit plans [line items]</t>
        </is>
      </c>
    </row>
    <row r="4">
      <c r="A4" s="4" t="inlineStr">
        <is>
          <t>Net periodic pension benefit cost</t>
        </is>
      </c>
      <c r="C4" s="7" t="n">
        <v>1449</v>
      </c>
      <c r="D4" s="7" t="n">
        <v>1176</v>
      </c>
      <c r="E4" s="7" t="n">
        <v>1600</v>
      </c>
    </row>
    <row r="5">
      <c r="A5" s="4" t="inlineStr">
        <is>
          <t>Defined benefit plan actuarial gain (loss) - net of tax</t>
        </is>
      </c>
      <c r="B5" s="6" t="n">
        <v>256</v>
      </c>
      <c r="C5" s="5" t="n">
        <v>3596</v>
      </c>
      <c r="D5" s="5" t="n">
        <v>2109</v>
      </c>
      <c r="E5" s="5" t="n">
        <v>-4820</v>
      </c>
    </row>
    <row r="6">
      <c r="A6" s="4" t="inlineStr">
        <is>
          <t>Other post-employment benefit cost</t>
        </is>
      </c>
    </row>
    <row r="7">
      <c r="A7" s="3" t="inlineStr">
        <is>
          <t>Disclosure of defined benefit plans [line items]</t>
        </is>
      </c>
    </row>
    <row r="8">
      <c r="A8" s="4" t="inlineStr">
        <is>
          <t>Service costs</t>
        </is>
      </c>
      <c r="C8" s="5" t="n">
        <v>4</v>
      </c>
      <c r="D8" s="5" t="n">
        <v>4</v>
      </c>
      <c r="E8" s="5" t="n">
        <v>6</v>
      </c>
    </row>
    <row r="9">
      <c r="A9" s="4" t="inlineStr">
        <is>
          <t>Net interest cost</t>
        </is>
      </c>
      <c r="C9" s="5" t="n">
        <v>19</v>
      </c>
      <c r="D9" s="5" t="n">
        <v>29</v>
      </c>
      <c r="E9" s="5" t="n">
        <v>26</v>
      </c>
    </row>
    <row r="10">
      <c r="A10" s="4" t="inlineStr">
        <is>
          <t>Past service costs</t>
        </is>
      </c>
      <c r="C10" s="5" t="n">
        <v>58</v>
      </c>
    </row>
    <row r="11">
      <c r="A11" s="4" t="inlineStr">
        <is>
          <t>Net periodic pension benefit cost</t>
        </is>
      </c>
      <c r="C11" s="5" t="n">
        <v>81</v>
      </c>
      <c r="D11" s="5" t="n">
        <v>33</v>
      </c>
      <c r="E11" s="5" t="n">
        <v>32</v>
      </c>
    </row>
    <row r="12">
      <c r="A12" s="4" t="inlineStr">
        <is>
          <t>Experience adjustments</t>
        </is>
      </c>
      <c r="C12" s="5" t="n">
        <v>-18</v>
      </c>
      <c r="D12" s="5" t="n">
        <v>-25</v>
      </c>
      <c r="E12" s="5" t="n">
        <v>40</v>
      </c>
    </row>
    <row r="13">
      <c r="A13" s="4" t="inlineStr">
        <is>
          <t>Changes in demographic assumptions</t>
        </is>
      </c>
      <c r="C13" s="5" t="n">
        <v>16</v>
      </c>
      <c r="D13" s="5" t="n">
        <v>20</v>
      </c>
      <c r="E13" s="5" t="n">
        <v>-34</v>
      </c>
    </row>
    <row r="14">
      <c r="A14" s="4" t="inlineStr">
        <is>
          <t>Changes in financial assumptions</t>
        </is>
      </c>
      <c r="C14" s="5" t="n">
        <v>17</v>
      </c>
      <c r="D14" s="5" t="n">
        <v>20</v>
      </c>
      <c r="E14" s="5" t="n">
        <v>-30</v>
      </c>
    </row>
    <row r="15">
      <c r="A15" s="4" t="inlineStr">
        <is>
          <t>Defined benefit plan actuarial gain (loss) - net of tax</t>
        </is>
      </c>
      <c r="C15" s="7" t="n">
        <v>15</v>
      </c>
      <c r="D15" s="7" t="n">
        <v>15</v>
      </c>
      <c r="E15" s="7" t="n">
        <v>-24</v>
      </c>
    </row>
    <row r="16">
      <c r="A16" s="4" t="inlineStr">
        <is>
          <t>Discount rate</t>
        </is>
      </c>
      <c r="B16" s="4" t="inlineStr">
        <is>
          <t>5.00%</t>
        </is>
      </c>
      <c r="C16" s="4" t="inlineStr">
        <is>
          <t>5.00%</t>
        </is>
      </c>
      <c r="D16" s="4" t="inlineStr">
        <is>
          <t>6.25%</t>
        </is>
      </c>
      <c r="E16" s="4" t="inlineStr">
        <is>
          <t>8.00%</t>
        </is>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 Long service employee benefit (Details) Rp in Billions</t>
        </is>
      </c>
      <c r="B1" s="2" t="inlineStr">
        <is>
          <t>12 Months Ended</t>
        </is>
      </c>
    </row>
    <row r="2">
      <c r="B2" s="2" t="inlineStr">
        <is>
          <t>Dec. 31, 2020IDR (Rp)</t>
        </is>
      </c>
    </row>
    <row r="3">
      <c r="A3" s="3" t="inlineStr">
        <is>
          <t>PENSION AND OTHER POST-EMPLOYMENT BENEFITS</t>
        </is>
      </c>
    </row>
    <row r="4">
      <c r="A4" s="4" t="inlineStr">
        <is>
          <t>Minimum employee working period for benefits</t>
        </is>
      </c>
      <c r="B4" s="4" t="inlineStr">
        <is>
          <t>30 years</t>
        </is>
      </c>
    </row>
    <row r="5">
      <c r="A5" s="4" t="inlineStr">
        <is>
          <t>Long service employee benefit obligation</t>
        </is>
      </c>
      <c r="B5" s="7" t="n">
        <v>53</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 under the Labor Law (Details) - IDR (Rp) Rp in B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Post-employment benefit expense, defined benefit plans</t>
        </is>
      </c>
      <c r="B4" s="7" t="n">
        <v>1449</v>
      </c>
      <c r="C4" s="7" t="n">
        <v>1176</v>
      </c>
      <c r="D4" s="7" t="n">
        <v>1600</v>
      </c>
    </row>
    <row r="5">
      <c r="A5" s="4" t="inlineStr">
        <is>
          <t>Amount recognised in other comprehensive income before tax adjustment</t>
        </is>
      </c>
      <c r="B5" s="5" t="n">
        <v>-4455</v>
      </c>
      <c r="C5" s="5" t="n">
        <v>-2520</v>
      </c>
      <c r="D5" s="5" t="n">
        <v>5418</v>
      </c>
    </row>
    <row r="6">
      <c r="A6" s="4" t="inlineStr">
        <is>
          <t>Obligation under the Labor Law</t>
        </is>
      </c>
    </row>
    <row r="7">
      <c r="A7" s="3" t="inlineStr">
        <is>
          <t>Disclosure of defined benefit plans [line items]</t>
        </is>
      </c>
    </row>
    <row r="8">
      <c r="A8" s="4" t="inlineStr">
        <is>
          <t>Net defined benefit liability (asset)</t>
        </is>
      </c>
      <c r="B8" s="5" t="n">
        <v>777</v>
      </c>
      <c r="C8" s="5" t="n">
        <v>690</v>
      </c>
    </row>
    <row r="9">
      <c r="A9" s="4" t="inlineStr">
        <is>
          <t>Post-employment benefit expense, defined benefit plans</t>
        </is>
      </c>
      <c r="B9" s="5" t="n">
        <v>258</v>
      </c>
      <c r="C9" s="5" t="n">
        <v>136</v>
      </c>
      <c r="D9" s="5" t="n">
        <v>113</v>
      </c>
    </row>
    <row r="10">
      <c r="A10" s="4" t="inlineStr">
        <is>
          <t>Amount recognised in other comprehensive income before tax adjustment</t>
        </is>
      </c>
      <c r="B10" s="7" t="n">
        <v>125</v>
      </c>
      <c r="C10" s="7" t="n">
        <v>-107</v>
      </c>
      <c r="D10" s="7" t="n">
        <v>1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ENSION AND OTHER POST-EMPLOYMENT BENEFITS - Maturity (Details) - IDR (Rp) Rp in Billions</t>
        </is>
      </c>
      <c r="B1" s="2" t="inlineStr">
        <is>
          <t>12 Months Ended</t>
        </is>
      </c>
    </row>
    <row r="2">
      <c r="B2" s="2" t="inlineStr">
        <is>
          <t>Dec. 31, 2020</t>
        </is>
      </c>
      <c r="C2" s="2" t="inlineStr">
        <is>
          <t>Dec. 31, 2019</t>
        </is>
      </c>
    </row>
    <row r="3">
      <c r="A3" s="4" t="inlineStr">
        <is>
          <t>Post-employment health care benefit cost</t>
        </is>
      </c>
    </row>
    <row r="4">
      <c r="A4" s="3" t="inlineStr">
        <is>
          <t>Disclosure of defined benefit plans [line items]</t>
        </is>
      </c>
    </row>
    <row r="5">
      <c r="A5" s="4" t="inlineStr">
        <is>
          <t>Weighted average duration of DBO</t>
        </is>
      </c>
      <c r="B5" s="4" t="inlineStr">
        <is>
          <t>15 years 1 month 21 days</t>
        </is>
      </c>
      <c r="C5" s="4" t="inlineStr">
        <is>
          <t>13 years 4 months 2 days</t>
        </is>
      </c>
    </row>
    <row r="6">
      <c r="A6" s="4" t="inlineStr">
        <is>
          <t>Post-employment health care benefit cost | Within next 10 years</t>
        </is>
      </c>
    </row>
    <row r="7">
      <c r="A7" s="3" t="inlineStr">
        <is>
          <t>Disclosure of defined benefit plans [line items]</t>
        </is>
      </c>
    </row>
    <row r="8">
      <c r="A8" s="4" t="inlineStr">
        <is>
          <t>Estimated future benefit payments</t>
        </is>
      </c>
      <c r="B8" s="7" t="n">
        <v>5649</v>
      </c>
      <c r="C8" s="7" t="n">
        <v>6064</v>
      </c>
    </row>
    <row r="9">
      <c r="A9" s="4" t="inlineStr">
        <is>
          <t>Post-employment health care benefit cost | Within 10-20 years</t>
        </is>
      </c>
    </row>
    <row r="10">
      <c r="A10" s="3" t="inlineStr">
        <is>
          <t>Disclosure of defined benefit plans [line items]</t>
        </is>
      </c>
    </row>
    <row r="11">
      <c r="A11" s="4" t="inlineStr">
        <is>
          <t>Estimated future benefit payments</t>
        </is>
      </c>
      <c r="B11" s="5" t="n">
        <v>6778</v>
      </c>
      <c r="C11" s="5" t="n">
        <v>8001</v>
      </c>
    </row>
    <row r="12">
      <c r="A12" s="4" t="inlineStr">
        <is>
          <t>Post-employment health care benefit cost | Within 20-30 years</t>
        </is>
      </c>
    </row>
    <row r="13">
      <c r="A13" s="3" t="inlineStr">
        <is>
          <t>Disclosure of defined benefit plans [line items]</t>
        </is>
      </c>
    </row>
    <row r="14">
      <c r="A14" s="4" t="inlineStr">
        <is>
          <t>Estimated future benefit payments</t>
        </is>
      </c>
      <c r="B14" s="5" t="n">
        <v>5575</v>
      </c>
      <c r="C14" s="5" t="n">
        <v>7501</v>
      </c>
    </row>
    <row r="15">
      <c r="A15" s="4" t="inlineStr">
        <is>
          <t>Post-employment health care benefit cost | Within 30-40 years</t>
        </is>
      </c>
    </row>
    <row r="16">
      <c r="A16" s="3" t="inlineStr">
        <is>
          <t>Disclosure of defined benefit plans [line items]</t>
        </is>
      </c>
    </row>
    <row r="17">
      <c r="A17" s="4" t="inlineStr">
        <is>
          <t>Estimated future benefit payments</t>
        </is>
      </c>
      <c r="B17" s="5" t="n">
        <v>2479</v>
      </c>
      <c r="C17" s="5" t="n">
        <v>4123</v>
      </c>
    </row>
    <row r="18">
      <c r="A18" s="4" t="inlineStr">
        <is>
          <t>Post-employment health care benefit cost | Within 40-50 years</t>
        </is>
      </c>
    </row>
    <row r="19">
      <c r="A19" s="3" t="inlineStr">
        <is>
          <t>Disclosure of defined benefit plans [line items]</t>
        </is>
      </c>
    </row>
    <row r="20">
      <c r="A20" s="4" t="inlineStr">
        <is>
          <t>Estimated future benefit payments</t>
        </is>
      </c>
      <c r="B20" s="5" t="n">
        <v>398</v>
      </c>
      <c r="C20" s="5" t="n">
        <v>958</v>
      </c>
    </row>
    <row r="21">
      <c r="A21" s="4" t="inlineStr">
        <is>
          <t>Post-employment health care benefit cost | Within 50-60 years</t>
        </is>
      </c>
    </row>
    <row r="22">
      <c r="A22" s="3" t="inlineStr">
        <is>
          <t>Disclosure of defined benefit plans [line items]</t>
        </is>
      </c>
    </row>
    <row r="23">
      <c r="A23" s="4" t="inlineStr">
        <is>
          <t>Estimated future benefit payments</t>
        </is>
      </c>
      <c r="B23" s="7" t="n">
        <v>6</v>
      </c>
      <c r="C23" s="5" t="n">
        <v>42</v>
      </c>
    </row>
    <row r="24">
      <c r="A24" s="4" t="inlineStr">
        <is>
          <t>Post-employment health care benefit cost | Within 60-70 years</t>
        </is>
      </c>
    </row>
    <row r="25">
      <c r="A25" s="3" t="inlineStr">
        <is>
          <t>Disclosure of defined benefit plans [line items]</t>
        </is>
      </c>
    </row>
    <row r="26">
      <c r="A26" s="4" t="inlineStr">
        <is>
          <t>Estimated future benefit payments</t>
        </is>
      </c>
      <c r="C26" s="7" t="n">
        <v>0</v>
      </c>
    </row>
    <row r="27">
      <c r="A27" s="4" t="inlineStr">
        <is>
          <t>Other post-employment benefit cost</t>
        </is>
      </c>
    </row>
    <row r="28">
      <c r="A28" s="3" t="inlineStr">
        <is>
          <t>Disclosure of defined benefit plans [line items]</t>
        </is>
      </c>
    </row>
    <row r="29">
      <c r="A29" s="4" t="inlineStr">
        <is>
          <t>Weighted average duration of DBO</t>
        </is>
      </c>
      <c r="B29" s="4" t="inlineStr">
        <is>
          <t>7 years 2 months 16 days</t>
        </is>
      </c>
      <c r="C29" s="4" t="inlineStr">
        <is>
          <t>3 years 7 months 24 days</t>
        </is>
      </c>
    </row>
    <row r="30">
      <c r="A30" s="4" t="inlineStr">
        <is>
          <t>Other post-employment benefit cost | Within next 10 years</t>
        </is>
      </c>
    </row>
    <row r="31">
      <c r="A31" s="3" t="inlineStr">
        <is>
          <t>Disclosure of defined benefit plans [line items]</t>
        </is>
      </c>
    </row>
    <row r="32">
      <c r="A32" s="4" t="inlineStr">
        <is>
          <t>Estimated future benefit payments</t>
        </is>
      </c>
      <c r="B32" s="7" t="n">
        <v>417</v>
      </c>
      <c r="C32" s="7" t="n">
        <v>418</v>
      </c>
    </row>
    <row r="33">
      <c r="A33" s="4" t="inlineStr">
        <is>
          <t>Other post-employment benefit cost | Within 10-20 years</t>
        </is>
      </c>
    </row>
    <row r="34">
      <c r="A34" s="3" t="inlineStr">
        <is>
          <t>Disclosure of defined benefit plans [line items]</t>
        </is>
      </c>
    </row>
    <row r="35">
      <c r="A35" s="4" t="inlineStr">
        <is>
          <t>Estimated future benefit payments</t>
        </is>
      </c>
      <c r="B35" s="5" t="n">
        <v>102</v>
      </c>
      <c r="C35" s="5" t="n">
        <v>68</v>
      </c>
    </row>
    <row r="36">
      <c r="A36" s="4" t="inlineStr">
        <is>
          <t>Other post-employment benefit cost | Within 20-30 years</t>
        </is>
      </c>
    </row>
    <row r="37">
      <c r="A37" s="3" t="inlineStr">
        <is>
          <t>Disclosure of defined benefit plans [line items]</t>
        </is>
      </c>
    </row>
    <row r="38">
      <c r="A38" s="4" t="inlineStr">
        <is>
          <t>Estimated future benefit payments</t>
        </is>
      </c>
      <c r="B38" s="5" t="n">
        <v>78</v>
      </c>
      <c r="C38" s="5" t="n">
        <v>38</v>
      </c>
    </row>
    <row r="39">
      <c r="A39" s="4" t="inlineStr">
        <is>
          <t>Other post-employment benefit cost | Within 30-40 years</t>
        </is>
      </c>
    </row>
    <row r="40">
      <c r="A40" s="3" t="inlineStr">
        <is>
          <t>Disclosure of defined benefit plans [line items]</t>
        </is>
      </c>
    </row>
    <row r="41">
      <c r="A41" s="4" t="inlineStr">
        <is>
          <t>Estimated future benefit payments</t>
        </is>
      </c>
      <c r="B41" s="7" t="n">
        <v>4</v>
      </c>
      <c r="C41" s="7" t="n">
        <v>3</v>
      </c>
    </row>
    <row r="42">
      <c r="A42" s="4" t="inlineStr">
        <is>
          <t>Periodic pension benefit cost | Telkomsel</t>
        </is>
      </c>
    </row>
    <row r="43">
      <c r="A43" s="3" t="inlineStr">
        <is>
          <t>Disclosure of defined benefit plans [line items]</t>
        </is>
      </c>
    </row>
    <row r="44">
      <c r="A44" s="4" t="inlineStr">
        <is>
          <t>Weighted average duration of DBO</t>
        </is>
      </c>
      <c r="B44" s="4" t="inlineStr">
        <is>
          <t>11 years</t>
        </is>
      </c>
      <c r="C44" s="4" t="inlineStr">
        <is>
          <t>10 years 5 months 9 days</t>
        </is>
      </c>
    </row>
    <row r="45">
      <c r="A45" s="4" t="inlineStr">
        <is>
          <t>Periodic pension benefit cost | Telkomsel | Within next 10 years</t>
        </is>
      </c>
    </row>
    <row r="46">
      <c r="A46" s="3" t="inlineStr">
        <is>
          <t>Disclosure of defined benefit plans [line items]</t>
        </is>
      </c>
    </row>
    <row r="47">
      <c r="A47" s="4" t="inlineStr">
        <is>
          <t>Estimated future benefit payments</t>
        </is>
      </c>
      <c r="B47" s="7" t="n">
        <v>3795</v>
      </c>
      <c r="C47" s="7" t="n">
        <v>3486</v>
      </c>
    </row>
    <row r="48">
      <c r="A48" s="4" t="inlineStr">
        <is>
          <t>Periodic pension benefit cost | Telkomsel | Within 10-20 years</t>
        </is>
      </c>
    </row>
    <row r="49">
      <c r="A49" s="3" t="inlineStr">
        <is>
          <t>Disclosure of defined benefit plans [line items]</t>
        </is>
      </c>
    </row>
    <row r="50">
      <c r="A50" s="4" t="inlineStr">
        <is>
          <t>Estimated future benefit payments</t>
        </is>
      </c>
      <c r="B50" s="5" t="n">
        <v>10620</v>
      </c>
      <c r="C50" s="5" t="n">
        <v>9420</v>
      </c>
    </row>
    <row r="51">
      <c r="A51" s="4" t="inlineStr">
        <is>
          <t>Periodic pension benefit cost | Telkomsel | Within 20-30 years</t>
        </is>
      </c>
    </row>
    <row r="52">
      <c r="A52" s="3" t="inlineStr">
        <is>
          <t>Disclosure of defined benefit plans [line items]</t>
        </is>
      </c>
    </row>
    <row r="53">
      <c r="A53" s="4" t="inlineStr">
        <is>
          <t>Estimated future benefit payments</t>
        </is>
      </c>
      <c r="B53" s="5" t="n">
        <v>8203</v>
      </c>
      <c r="C53" s="5" t="n">
        <v>7150</v>
      </c>
    </row>
    <row r="54">
      <c r="A54" s="4" t="inlineStr">
        <is>
          <t>Periodic pension benefit cost | Telkomsel | Within 30-40 years</t>
        </is>
      </c>
    </row>
    <row r="55">
      <c r="A55" s="3" t="inlineStr">
        <is>
          <t>Disclosure of defined benefit plans [line items]</t>
        </is>
      </c>
    </row>
    <row r="56">
      <c r="A56" s="4" t="inlineStr">
        <is>
          <t>Estimated future benefit payments</t>
        </is>
      </c>
      <c r="B56" s="7" t="n">
        <v>1035</v>
      </c>
      <c r="C56" s="7" t="n">
        <v>1267</v>
      </c>
    </row>
    <row r="57">
      <c r="A57" s="4" t="inlineStr">
        <is>
          <t>The company | Defined pension benefit obligation</t>
        </is>
      </c>
    </row>
    <row r="58">
      <c r="A58" s="3" t="inlineStr">
        <is>
          <t>Disclosure of defined benefit plans [line items]</t>
        </is>
      </c>
    </row>
    <row r="59">
      <c r="A59" s="4" t="inlineStr">
        <is>
          <t>Weighted average duration of DBO</t>
        </is>
      </c>
      <c r="B59" s="4" t="inlineStr">
        <is>
          <t>10 years 5 months 23 days</t>
        </is>
      </c>
      <c r="C59" s="4" t="inlineStr">
        <is>
          <t>10 years 1 month 28 days</t>
        </is>
      </c>
    </row>
    <row r="60">
      <c r="A60" s="4" t="inlineStr">
        <is>
          <t>The company | Defined pension benefit obligation | Within next 10 years</t>
        </is>
      </c>
    </row>
    <row r="61">
      <c r="A61" s="3" t="inlineStr">
        <is>
          <t>Disclosure of defined benefit plans [line items]</t>
        </is>
      </c>
    </row>
    <row r="62">
      <c r="A62" s="4" t="inlineStr">
        <is>
          <t>Estimated future benefit payments</t>
        </is>
      </c>
      <c r="B62" s="7" t="n">
        <v>18913</v>
      </c>
      <c r="C62" s="7" t="n">
        <v>18392</v>
      </c>
    </row>
    <row r="63">
      <c r="A63" s="4" t="inlineStr">
        <is>
          <t>The company | Defined pension benefit obligation | Within 10-20 years</t>
        </is>
      </c>
    </row>
    <row r="64">
      <c r="A64" s="3" t="inlineStr">
        <is>
          <t>Disclosure of defined benefit plans [line items]</t>
        </is>
      </c>
    </row>
    <row r="65">
      <c r="A65" s="4" t="inlineStr">
        <is>
          <t>Estimated future benefit payments</t>
        </is>
      </c>
      <c r="B65" s="5" t="n">
        <v>21775</v>
      </c>
      <c r="C65" s="5" t="n">
        <v>21855</v>
      </c>
    </row>
    <row r="66">
      <c r="A66" s="4" t="inlineStr">
        <is>
          <t>The company | Defined pension benefit obligation | Within 20-30 years</t>
        </is>
      </c>
    </row>
    <row r="67">
      <c r="A67" s="3" t="inlineStr">
        <is>
          <t>Disclosure of defined benefit plans [line items]</t>
        </is>
      </c>
    </row>
    <row r="68">
      <c r="A68" s="4" t="inlineStr">
        <is>
          <t>Estimated future benefit payments</t>
        </is>
      </c>
      <c r="B68" s="5" t="n">
        <v>19869</v>
      </c>
      <c r="C68" s="5" t="n">
        <v>20154</v>
      </c>
    </row>
    <row r="69">
      <c r="A69" s="4" t="inlineStr">
        <is>
          <t>The company | Defined pension benefit obligation | Within 30-40 years</t>
        </is>
      </c>
    </row>
    <row r="70">
      <c r="A70" s="3" t="inlineStr">
        <is>
          <t>Disclosure of defined benefit plans [line items]</t>
        </is>
      </c>
    </row>
    <row r="71">
      <c r="A71" s="4" t="inlineStr">
        <is>
          <t>Estimated future benefit payments</t>
        </is>
      </c>
      <c r="B71" s="5" t="n">
        <v>14599</v>
      </c>
      <c r="C71" s="5" t="n">
        <v>15351</v>
      </c>
    </row>
    <row r="72">
      <c r="A72" s="4" t="inlineStr">
        <is>
          <t>The company | Defined pension benefit obligation | Within 40-50 years</t>
        </is>
      </c>
    </row>
    <row r="73">
      <c r="A73" s="3" t="inlineStr">
        <is>
          <t>Disclosure of defined benefit plans [line items]</t>
        </is>
      </c>
    </row>
    <row r="74">
      <c r="A74" s="4" t="inlineStr">
        <is>
          <t>Estimated future benefit payments</t>
        </is>
      </c>
      <c r="B74" s="5" t="n">
        <v>3278</v>
      </c>
      <c r="C74" s="5" t="n">
        <v>4265</v>
      </c>
    </row>
    <row r="75">
      <c r="A75" s="4" t="inlineStr">
        <is>
          <t>The company | Defined pension benefit obligation | Within 50-60 years</t>
        </is>
      </c>
    </row>
    <row r="76">
      <c r="A76" s="3" t="inlineStr">
        <is>
          <t>Disclosure of defined benefit plans [line items]</t>
        </is>
      </c>
    </row>
    <row r="77">
      <c r="A77" s="4" t="inlineStr">
        <is>
          <t>Estimated future benefit payments</t>
        </is>
      </c>
      <c r="B77" s="5" t="n">
        <v>378</v>
      </c>
      <c r="C77" s="5" t="n">
        <v>468</v>
      </c>
    </row>
    <row r="78">
      <c r="A78" s="4" t="inlineStr">
        <is>
          <t>The company | Defined pension benefit obligation | Within 60-70 years</t>
        </is>
      </c>
    </row>
    <row r="79">
      <c r="A79" s="3" t="inlineStr">
        <is>
          <t>Disclosure of defined benefit plans [line items]</t>
        </is>
      </c>
    </row>
    <row r="80">
      <c r="A80" s="4" t="inlineStr">
        <is>
          <t>Estimated future benefit payments</t>
        </is>
      </c>
      <c r="B80" s="7" t="n">
        <v>23</v>
      </c>
      <c r="C80" s="5" t="n">
        <v>32</v>
      </c>
    </row>
    <row r="81">
      <c r="A81" s="4" t="inlineStr">
        <is>
          <t>The company | Defined pension benefit obligation | Within 70-80 years</t>
        </is>
      </c>
    </row>
    <row r="82">
      <c r="A82" s="3" t="inlineStr">
        <is>
          <t>Disclosure of defined benefit plans [line items]</t>
        </is>
      </c>
    </row>
    <row r="83">
      <c r="A83" s="4" t="inlineStr">
        <is>
          <t>Estimated future benefit payments</t>
        </is>
      </c>
      <c r="C83" s="7" t="n">
        <v>0</v>
      </c>
    </row>
    <row r="84">
      <c r="A84" s="4" t="inlineStr">
        <is>
          <t>The company | Additional pension benefit obligation</t>
        </is>
      </c>
    </row>
    <row r="85">
      <c r="A85" s="3" t="inlineStr">
        <is>
          <t>Disclosure of defined benefit plans [line items]</t>
        </is>
      </c>
    </row>
    <row r="86">
      <c r="A86" s="4" t="inlineStr">
        <is>
          <t>Weighted average duration of DBO</t>
        </is>
      </c>
      <c r="B86" s="4" t="inlineStr">
        <is>
          <t>10 years 5 months 23 days</t>
        </is>
      </c>
      <c r="C86" s="4" t="inlineStr">
        <is>
          <t>10 years 1 month 28 days</t>
        </is>
      </c>
    </row>
    <row r="87">
      <c r="A87" s="4" t="inlineStr">
        <is>
          <t>The company | Unfunded Pension</t>
        </is>
      </c>
    </row>
    <row r="88">
      <c r="A88" s="3" t="inlineStr">
        <is>
          <t>Disclosure of defined benefit plans [line items]</t>
        </is>
      </c>
    </row>
    <row r="89">
      <c r="A89" s="4" t="inlineStr">
        <is>
          <t>Weighted average duration of DBO</t>
        </is>
      </c>
      <c r="B89" s="4" t="inlineStr">
        <is>
          <t>5 years 9 months 4 days</t>
        </is>
      </c>
      <c r="C89" s="4" t="inlineStr">
        <is>
          <t>4 years 8 months 9 days</t>
        </is>
      </c>
    </row>
    <row r="90">
      <c r="A90" s="4" t="inlineStr">
        <is>
          <t>The company | Unfunded Pension | Within next 10 years</t>
        </is>
      </c>
    </row>
    <row r="91">
      <c r="A91" s="3" t="inlineStr">
        <is>
          <t>Disclosure of defined benefit plans [line items]</t>
        </is>
      </c>
    </row>
    <row r="92">
      <c r="A92" s="4" t="inlineStr">
        <is>
          <t>Estimated future benefit payments</t>
        </is>
      </c>
      <c r="B92" s="7" t="n">
        <v>1061</v>
      </c>
      <c r="C92" s="7" t="n">
        <v>1587</v>
      </c>
    </row>
    <row r="93">
      <c r="A93" s="4" t="inlineStr">
        <is>
          <t>The company | Unfunded Pension | Within 10-20 years</t>
        </is>
      </c>
    </row>
    <row r="94">
      <c r="A94" s="3" t="inlineStr">
        <is>
          <t>Disclosure of defined benefit plans [line items]</t>
        </is>
      </c>
    </row>
    <row r="95">
      <c r="A95" s="4" t="inlineStr">
        <is>
          <t>Estimated future benefit payments</t>
        </is>
      </c>
      <c r="B95" s="5" t="n">
        <v>94</v>
      </c>
      <c r="C95" s="5" t="n">
        <v>125</v>
      </c>
    </row>
    <row r="96">
      <c r="A96" s="4" t="inlineStr">
        <is>
          <t>The company | Unfunded Pension | Within 20-30 years</t>
        </is>
      </c>
    </row>
    <row r="97">
      <c r="A97" s="3" t="inlineStr">
        <is>
          <t>Disclosure of defined benefit plans [line items]</t>
        </is>
      </c>
    </row>
    <row r="98">
      <c r="A98" s="4" t="inlineStr">
        <is>
          <t>Estimated future benefit payments</t>
        </is>
      </c>
      <c r="B98" s="5" t="n">
        <v>77</v>
      </c>
      <c r="C98" s="5" t="n">
        <v>52</v>
      </c>
    </row>
    <row r="99">
      <c r="A99" s="4" t="inlineStr">
        <is>
          <t>The company | Unfunded Pension | Within 30-40 years</t>
        </is>
      </c>
    </row>
    <row r="100">
      <c r="A100" s="3" t="inlineStr">
        <is>
          <t>Disclosure of defined benefit plans [line items]</t>
        </is>
      </c>
    </row>
    <row r="101">
      <c r="A101" s="4" t="inlineStr">
        <is>
          <t>Estimated future benefit payments</t>
        </is>
      </c>
      <c r="B101" s="7" t="n">
        <v>20</v>
      </c>
      <c r="C101" s="7" t="n">
        <v>18</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ensitivity Analysis (Details) - IDR (Rp) Rp in Billions</t>
        </is>
      </c>
      <c r="B1" s="2" t="inlineStr">
        <is>
          <t>Dec. 31, 2020</t>
        </is>
      </c>
      <c r="C1" s="2" t="inlineStr">
        <is>
          <t>Dec. 31, 2019</t>
        </is>
      </c>
    </row>
    <row r="2">
      <c r="A2" s="4" t="inlineStr">
        <is>
          <t>Discount Rate</t>
        </is>
      </c>
    </row>
    <row r="3">
      <c r="A3" s="3" t="inlineStr">
        <is>
          <t>Disclosure of sensitivity analysis for actuarial assumptions [line items]</t>
        </is>
      </c>
    </row>
    <row r="4">
      <c r="A4" s="4" t="inlineStr">
        <is>
          <t>Percentage of increase in actuarial assumptions</t>
        </is>
      </c>
      <c r="B4" s="4" t="inlineStr">
        <is>
          <t>1.00%</t>
        </is>
      </c>
      <c r="C4" s="4" t="inlineStr">
        <is>
          <t>1.00%</t>
        </is>
      </c>
    </row>
    <row r="5">
      <c r="A5" s="4" t="inlineStr">
        <is>
          <t>Percentage of decrease in actuarial assumptions</t>
        </is>
      </c>
      <c r="B5" s="4" t="inlineStr">
        <is>
          <t>1.00%</t>
        </is>
      </c>
    </row>
    <row r="6">
      <c r="A6" s="4" t="inlineStr">
        <is>
          <t>Rate of Compensation</t>
        </is>
      </c>
    </row>
    <row r="7">
      <c r="A7" s="3" t="inlineStr">
        <is>
          <t>Disclosure of sensitivity analysis for actuarial assumptions [line items]</t>
        </is>
      </c>
    </row>
    <row r="8">
      <c r="A8" s="4" t="inlineStr">
        <is>
          <t>Percentage of increase in actuarial assumptions</t>
        </is>
      </c>
      <c r="B8" s="4" t="inlineStr">
        <is>
          <t>1.00%</t>
        </is>
      </c>
    </row>
    <row r="9">
      <c r="A9" s="4" t="inlineStr">
        <is>
          <t>Percentage of decrease in actuarial assumptions</t>
        </is>
      </c>
      <c r="B9" s="4" t="inlineStr">
        <is>
          <t>1.00%</t>
        </is>
      </c>
    </row>
    <row r="10">
      <c r="A10" s="4" t="inlineStr">
        <is>
          <t>Post-employment health care benefit cost | Discount Rate</t>
        </is>
      </c>
    </row>
    <row r="11">
      <c r="A11" s="3" t="inlineStr">
        <is>
          <t>Disclosure of sensitivity analysis for actuarial assumptions [line items]</t>
        </is>
      </c>
    </row>
    <row r="12">
      <c r="A12" s="4" t="inlineStr">
        <is>
          <t>Amount of increase in actuarial assumptions</t>
        </is>
      </c>
      <c r="B12" s="7" t="n">
        <v>-1807</v>
      </c>
      <c r="C12" s="7" t="n">
        <v>-1551</v>
      </c>
    </row>
    <row r="13">
      <c r="A13" s="4" t="inlineStr">
        <is>
          <t>Amount of decrease in actuarial assumptions</t>
        </is>
      </c>
      <c r="B13" s="5" t="n">
        <v>2339</v>
      </c>
      <c r="C13" s="5" t="n">
        <v>1888</v>
      </c>
    </row>
    <row r="14">
      <c r="A14" s="4" t="inlineStr">
        <is>
          <t>Post-employment health care benefit cost | Rate of Compensation</t>
        </is>
      </c>
    </row>
    <row r="15">
      <c r="A15" s="3" t="inlineStr">
        <is>
          <t>Disclosure of sensitivity analysis for actuarial assumptions [line items]</t>
        </is>
      </c>
    </row>
    <row r="16">
      <c r="A16" s="4" t="inlineStr">
        <is>
          <t>Amount of increase in actuarial assumptions</t>
        </is>
      </c>
      <c r="B16" s="5" t="n">
        <v>2248</v>
      </c>
      <c r="C16" s="5" t="n">
        <v>2030</v>
      </c>
    </row>
    <row r="17">
      <c r="A17" s="4" t="inlineStr">
        <is>
          <t>Amount of decrease in actuarial assumptions</t>
        </is>
      </c>
      <c r="B17" s="5" t="n">
        <v>-1844</v>
      </c>
      <c r="C17" s="5" t="n">
        <v>-1689</v>
      </c>
    </row>
    <row r="18">
      <c r="A18" s="4" t="inlineStr">
        <is>
          <t>Other post-employment benefit cost | Discount Rate</t>
        </is>
      </c>
    </row>
    <row r="19">
      <c r="A19" s="3" t="inlineStr">
        <is>
          <t>Disclosure of sensitivity analysis for actuarial assumptions [line items]</t>
        </is>
      </c>
    </row>
    <row r="20">
      <c r="A20" s="4" t="inlineStr">
        <is>
          <t>Amount of increase in actuarial assumptions</t>
        </is>
      </c>
      <c r="B20" s="5" t="n">
        <v>-15</v>
      </c>
      <c r="C20" s="5" t="n">
        <v>-12</v>
      </c>
    </row>
    <row r="21">
      <c r="A21" s="4" t="inlineStr">
        <is>
          <t>Amount of decrease in actuarial assumptions</t>
        </is>
      </c>
      <c r="B21" s="5" t="n">
        <v>17</v>
      </c>
      <c r="C21" s="5" t="n">
        <v>13</v>
      </c>
    </row>
    <row r="22">
      <c r="A22" s="4" t="inlineStr">
        <is>
          <t>Periodic pension benefit cost | Telkomsel | Discount Rate</t>
        </is>
      </c>
    </row>
    <row r="23">
      <c r="A23" s="3" t="inlineStr">
        <is>
          <t>Disclosure of sensitivity analysis for actuarial assumptions [line items]</t>
        </is>
      </c>
    </row>
    <row r="24">
      <c r="A24" s="4" t="inlineStr">
        <is>
          <t>Amount of increase in actuarial assumptions</t>
        </is>
      </c>
      <c r="B24" s="5" t="n">
        <v>-471</v>
      </c>
      <c r="C24" s="5" t="n">
        <v>-686</v>
      </c>
    </row>
    <row r="25">
      <c r="A25" s="4" t="inlineStr">
        <is>
          <t>Amount of decrease in actuarial assumptions</t>
        </is>
      </c>
      <c r="B25" s="5" t="n">
        <v>507</v>
      </c>
      <c r="C25" s="5" t="n">
        <v>777</v>
      </c>
    </row>
    <row r="26">
      <c r="A26" s="4" t="inlineStr">
        <is>
          <t>Periodic pension benefit cost | Telkomsel | Rate of Compensation</t>
        </is>
      </c>
    </row>
    <row r="27">
      <c r="A27" s="3" t="inlineStr">
        <is>
          <t>Disclosure of sensitivity analysis for actuarial assumptions [line items]</t>
        </is>
      </c>
    </row>
    <row r="28">
      <c r="A28" s="4" t="inlineStr">
        <is>
          <t>Amount of increase in actuarial assumptions</t>
        </is>
      </c>
      <c r="B28" s="5" t="n">
        <v>494</v>
      </c>
      <c r="C28" s="5" t="n">
        <v>390</v>
      </c>
    </row>
    <row r="29">
      <c r="A29" s="4" t="inlineStr">
        <is>
          <t>Amount of decrease in actuarial assumptions</t>
        </is>
      </c>
      <c r="B29" s="5" t="n">
        <v>-463</v>
      </c>
      <c r="C29" s="5" t="n">
        <v>-366</v>
      </c>
    </row>
    <row r="30">
      <c r="A30" s="4" t="inlineStr">
        <is>
          <t>Defined pension benefit obligation | Discount Rate</t>
        </is>
      </c>
    </row>
    <row r="31">
      <c r="A31" s="3" t="inlineStr">
        <is>
          <t>Disclosure of sensitivity analysis for actuarial assumptions [line items]</t>
        </is>
      </c>
    </row>
    <row r="32">
      <c r="A32" s="4" t="inlineStr">
        <is>
          <t>Amount of increase in actuarial assumptions</t>
        </is>
      </c>
      <c r="B32" s="5" t="n">
        <v>-2305</v>
      </c>
      <c r="C32" s="5" t="n">
        <v>-1952</v>
      </c>
    </row>
    <row r="33">
      <c r="A33" s="4" t="inlineStr">
        <is>
          <t>Amount of decrease in actuarial assumptions</t>
        </is>
      </c>
      <c r="B33" s="5" t="n">
        <v>2754</v>
      </c>
      <c r="C33" s="5" t="n">
        <v>2416</v>
      </c>
    </row>
    <row r="34">
      <c r="A34" s="4" t="inlineStr">
        <is>
          <t>Defined pension benefit obligation | Rate of Compensation</t>
        </is>
      </c>
    </row>
    <row r="35">
      <c r="A35" s="3" t="inlineStr">
        <is>
          <t>Disclosure of sensitivity analysis for actuarial assumptions [line items]</t>
        </is>
      </c>
    </row>
    <row r="36">
      <c r="A36" s="4" t="inlineStr">
        <is>
          <t>Amount of increase in actuarial assumptions</t>
        </is>
      </c>
      <c r="B36" s="5" t="n">
        <v>1733</v>
      </c>
      <c r="C36" s="5" t="n">
        <v>257</v>
      </c>
    </row>
    <row r="37">
      <c r="A37" s="4" t="inlineStr">
        <is>
          <t>Amount of decrease in actuarial assumptions</t>
        </is>
      </c>
      <c r="B37" s="5" t="n">
        <v>-1547</v>
      </c>
      <c r="C37" s="5" t="n">
        <v>-275</v>
      </c>
    </row>
    <row r="38">
      <c r="A38" s="4" t="inlineStr">
        <is>
          <t>Unfunded Pension | Discount Rate</t>
        </is>
      </c>
    </row>
    <row r="39">
      <c r="A39" s="3" t="inlineStr">
        <is>
          <t>Disclosure of sensitivity analysis for actuarial assumptions [line items]</t>
        </is>
      </c>
    </row>
    <row r="40">
      <c r="A40" s="4" t="inlineStr">
        <is>
          <t>Amount of increase in actuarial assumptions</t>
        </is>
      </c>
      <c r="B40" s="5" t="n">
        <v>-36</v>
      </c>
      <c r="C40" s="5" t="n">
        <v>-40</v>
      </c>
    </row>
    <row r="41">
      <c r="A41" s="4" t="inlineStr">
        <is>
          <t>Amount of decrease in actuarial assumptions</t>
        </is>
      </c>
      <c r="B41" s="5" t="n">
        <v>28</v>
      </c>
      <c r="C41" s="5" t="n">
        <v>33</v>
      </c>
    </row>
    <row r="42">
      <c r="A42" s="4" t="inlineStr">
        <is>
          <t>Unfunded Pension | Rate of Compensation</t>
        </is>
      </c>
    </row>
    <row r="43">
      <c r="A43" s="3" t="inlineStr">
        <is>
          <t>Disclosure of sensitivity analysis for actuarial assumptions [line items]</t>
        </is>
      </c>
    </row>
    <row r="44">
      <c r="A44" s="4" t="inlineStr">
        <is>
          <t>Amount of increase in actuarial assumptions</t>
        </is>
      </c>
      <c r="B44" s="5" t="n">
        <v>30</v>
      </c>
      <c r="C44" s="5" t="n">
        <v>34</v>
      </c>
    </row>
    <row r="45">
      <c r="A45" s="4" t="inlineStr">
        <is>
          <t>Amount of decrease in actuarial assumptions</t>
        </is>
      </c>
      <c r="B45" s="7" t="n">
        <v>-39</v>
      </c>
      <c r="C45" s="7" t="n">
        <v>-4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 width="22" customWidth="1" min="6" max="6"/>
  </cols>
  <sheetData>
    <row r="1">
      <c r="A1" s="1" t="inlineStr">
        <is>
          <t>LONG SERVICE AWARDS ("LSA") PROVISIONS (Details) $ in Millions, Rp in Billions</t>
        </is>
      </c>
      <c r="B1" s="2" t="inlineStr">
        <is>
          <t>12 Months Ended</t>
        </is>
      </c>
    </row>
    <row r="2">
      <c r="B2" s="2" t="inlineStr">
        <is>
          <t>Dec. 31, 2020IDR (Rp)</t>
        </is>
      </c>
      <c r="C2" s="2" t="inlineStr">
        <is>
          <t>Dec. 31, 2019IDR (Rp)</t>
        </is>
      </c>
      <c r="D2" s="2" t="inlineStr">
        <is>
          <t>Dec. 31, 2018IDR (Rp)</t>
        </is>
      </c>
      <c r="E2" s="2" t="inlineStr">
        <is>
          <t>Dec. 31, 2020USD ($)</t>
        </is>
      </c>
      <c r="F2" s="2" t="inlineStr">
        <is>
          <t>Dec. 31, 2020IDR (Rp)</t>
        </is>
      </c>
    </row>
    <row r="3">
      <c r="A3" s="3" t="inlineStr">
        <is>
          <t>LONG SERVICE AWARDS ("LSA") PROVISIONS</t>
        </is>
      </c>
    </row>
    <row r="4">
      <c r="A4" s="4" t="inlineStr">
        <is>
          <t>Long service award provisions</t>
        </is>
      </c>
      <c r="C4" s="7" t="n">
        <v>1066</v>
      </c>
      <c r="E4" s="6" t="n">
        <v>89</v>
      </c>
      <c r="F4" s="7" t="n">
        <v>1254</v>
      </c>
    </row>
    <row r="5">
      <c r="A5" s="4" t="inlineStr">
        <is>
          <t>Long service award expense</t>
        </is>
      </c>
      <c r="B5" s="7" t="n">
        <v>290</v>
      </c>
      <c r="C5" s="7" t="n">
        <v>290</v>
      </c>
      <c r="D5" s="7" t="n">
        <v>161</v>
      </c>
    </row>
  </sheetData>
  <mergeCells count="3">
    <mergeCell ref="A1:A2"/>
    <mergeCell ref="B1:D1"/>
    <mergeCell ref="E1:F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Details) - IDR (Rp) Rp in Billions</t>
        </is>
      </c>
      <c r="B1" s="2" t="inlineStr">
        <is>
          <t>Jan. 01, 1995</t>
        </is>
      </c>
      <c r="C1" s="2" t="inlineStr">
        <is>
          <t>Dec. 31, 2020</t>
        </is>
      </c>
      <c r="D1" s="2" t="inlineStr">
        <is>
          <t>Dec. 31, 2019</t>
        </is>
      </c>
      <c r="E1" s="2" t="inlineStr">
        <is>
          <t>Dec. 31, 2018</t>
        </is>
      </c>
    </row>
    <row r="2">
      <c r="A2" s="3" t="inlineStr">
        <is>
          <t>Transactions with related parties</t>
        </is>
      </c>
    </row>
    <row r="3">
      <c r="A3" s="4" t="inlineStr">
        <is>
          <t>Guarantees provided or received for any related party receivables or payables</t>
        </is>
      </c>
      <c r="C3" s="7" t="n">
        <v>0</v>
      </c>
    </row>
    <row r="4">
      <c r="A4" s="4" t="inlineStr">
        <is>
          <t>Allowance for credit losses of receivables</t>
        </is>
      </c>
      <c r="C4" s="7" t="n">
        <v>383</v>
      </c>
      <c r="D4" s="7" t="n">
        <v>188</v>
      </c>
      <c r="E4" s="7" t="n">
        <v>486</v>
      </c>
    </row>
    <row r="5">
      <c r="A5" s="4" t="inlineStr">
        <is>
          <t>Collections made by the Company (as a percent)</t>
        </is>
      </c>
      <c r="B5" s="4" t="inlineStr">
        <is>
          <t>1.00%</t>
        </is>
      </c>
    </row>
    <row r="6">
      <c r="A6" s="4" t="inlineStr">
        <is>
          <t>Tiphone</t>
        </is>
      </c>
    </row>
    <row r="7">
      <c r="A7" s="3" t="inlineStr">
        <is>
          <t>Transactions with related parties</t>
        </is>
      </c>
    </row>
    <row r="8">
      <c r="A8" s="4" t="inlineStr">
        <is>
          <t>Percentage of ownership</t>
        </is>
      </c>
      <c r="C8" s="4" t="inlineStr">
        <is>
          <t>24.00%</t>
        </is>
      </c>
      <c r="D8" s="4" t="inlineStr">
        <is>
          <t>24.0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Revenue (Details) - IDR (Rp) Rp in Billion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Total</t>
        </is>
      </c>
      <c r="B4" s="7" t="n">
        <v>9028</v>
      </c>
      <c r="C4" s="7" t="n">
        <v>9037</v>
      </c>
      <c r="D4" s="7" t="n">
        <v>7655</v>
      </c>
    </row>
    <row r="5">
      <c r="A5" s="4" t="inlineStr">
        <is>
          <t>% of total revenues</t>
        </is>
      </c>
      <c r="B5" s="4" t="inlineStr">
        <is>
          <t>6.61%</t>
        </is>
      </c>
      <c r="C5" s="4" t="inlineStr">
        <is>
          <t>6.67%</t>
        </is>
      </c>
      <c r="D5" s="4" t="inlineStr">
        <is>
          <t>5.84%</t>
        </is>
      </c>
    </row>
    <row r="6">
      <c r="A6" s="4" t="inlineStr">
        <is>
          <t>Ministry of Finance</t>
        </is>
      </c>
    </row>
    <row r="7">
      <c r="A7" s="3" t="inlineStr">
        <is>
          <t>Transactions with related parties</t>
        </is>
      </c>
    </row>
    <row r="8">
      <c r="A8" s="4" t="inlineStr">
        <is>
          <t>Total</t>
        </is>
      </c>
      <c r="B8" s="7" t="n">
        <v>184</v>
      </c>
      <c r="C8" s="7" t="n">
        <v>101</v>
      </c>
      <c r="D8" s="7" t="n">
        <v>258</v>
      </c>
    </row>
    <row r="9">
      <c r="A9" s="4" t="inlineStr">
        <is>
          <t>% of total revenues</t>
        </is>
      </c>
      <c r="B9" s="4" t="inlineStr">
        <is>
          <t>0.13%</t>
        </is>
      </c>
      <c r="C9" s="4" t="inlineStr">
        <is>
          <t>0.07%</t>
        </is>
      </c>
      <c r="D9" s="4" t="inlineStr">
        <is>
          <t>0.20%</t>
        </is>
      </c>
    </row>
    <row r="10">
      <c r="A10" s="4" t="inlineStr">
        <is>
          <t>Entities under common control</t>
        </is>
      </c>
    </row>
    <row r="11">
      <c r="A11" s="3" t="inlineStr">
        <is>
          <t>Transactions with related parties</t>
        </is>
      </c>
    </row>
    <row r="12">
      <c r="A12" s="4" t="inlineStr">
        <is>
          <t>Total</t>
        </is>
      </c>
      <c r="B12" s="7" t="n">
        <v>8578</v>
      </c>
      <c r="C12" s="7" t="n">
        <v>8757</v>
      </c>
      <c r="D12" s="7" t="n">
        <v>7269</v>
      </c>
    </row>
    <row r="13">
      <c r="A13" s="4" t="inlineStr">
        <is>
          <t>% of total revenues</t>
        </is>
      </c>
      <c r="B13" s="4" t="inlineStr">
        <is>
          <t>6.29%</t>
        </is>
      </c>
      <c r="C13" s="4" t="inlineStr">
        <is>
          <t>6.46%</t>
        </is>
      </c>
      <c r="D13" s="4" t="inlineStr">
        <is>
          <t>5.54%</t>
        </is>
      </c>
    </row>
    <row r="14">
      <c r="A14" s="4" t="inlineStr">
        <is>
          <t>Government agencies</t>
        </is>
      </c>
    </row>
    <row r="15">
      <c r="A15" s="3" t="inlineStr">
        <is>
          <t>Transactions with related parties</t>
        </is>
      </c>
    </row>
    <row r="16">
      <c r="A16" s="4" t="inlineStr">
        <is>
          <t>Total</t>
        </is>
      </c>
      <c r="B16" s="7" t="n">
        <v>4051</v>
      </c>
      <c r="C16" s="7" t="n">
        <v>3894</v>
      </c>
      <c r="D16" s="7" t="n">
        <v>3720</v>
      </c>
    </row>
    <row r="17">
      <c r="A17" s="4" t="inlineStr">
        <is>
          <t>% of total revenues</t>
        </is>
      </c>
      <c r="B17" s="4" t="inlineStr">
        <is>
          <t>2.97%</t>
        </is>
      </c>
      <c r="C17" s="4" t="inlineStr">
        <is>
          <t>2.87%</t>
        </is>
      </c>
      <c r="D17" s="4" t="inlineStr">
        <is>
          <t>2.84%</t>
        </is>
      </c>
    </row>
    <row r="18">
      <c r="A18" s="4" t="inlineStr">
        <is>
          <t>Indosat</t>
        </is>
      </c>
    </row>
    <row r="19">
      <c r="A19" s="3" t="inlineStr">
        <is>
          <t>Transactions with related parties</t>
        </is>
      </c>
    </row>
    <row r="20">
      <c r="A20" s="4" t="inlineStr">
        <is>
          <t>Total</t>
        </is>
      </c>
      <c r="B20" s="7" t="n">
        <v>1034</v>
      </c>
      <c r="C20" s="7" t="n">
        <v>860</v>
      </c>
      <c r="D20" s="7" t="n">
        <v>1002</v>
      </c>
    </row>
    <row r="21">
      <c r="A21" s="4" t="inlineStr">
        <is>
          <t>% of total revenues</t>
        </is>
      </c>
      <c r="B21" s="4" t="inlineStr">
        <is>
          <t>0.76%</t>
        </is>
      </c>
      <c r="C21" s="4" t="inlineStr">
        <is>
          <t>0.63%</t>
        </is>
      </c>
      <c r="D21" s="4" t="inlineStr">
        <is>
          <t>0.77%</t>
        </is>
      </c>
    </row>
    <row r="22">
      <c r="A22" s="4" t="inlineStr">
        <is>
          <t>BRI</t>
        </is>
      </c>
    </row>
    <row r="23">
      <c r="A23" s="3" t="inlineStr">
        <is>
          <t>Transactions with related parties</t>
        </is>
      </c>
    </row>
    <row r="24">
      <c r="A24" s="4" t="inlineStr">
        <is>
          <t>Total</t>
        </is>
      </c>
      <c r="B24" s="7" t="n">
        <v>580</v>
      </c>
      <c r="C24" s="7" t="n">
        <v>619</v>
      </c>
      <c r="D24" s="7" t="n">
        <v>397</v>
      </c>
    </row>
    <row r="25">
      <c r="A25" s="4" t="inlineStr">
        <is>
          <t>% of total revenues</t>
        </is>
      </c>
      <c r="B25" s="4" t="inlineStr">
        <is>
          <t>0.43%</t>
        </is>
      </c>
      <c r="C25" s="4" t="inlineStr">
        <is>
          <t>0.46%</t>
        </is>
      </c>
      <c r="D25" s="4" t="inlineStr">
        <is>
          <t>0.30%</t>
        </is>
      </c>
    </row>
    <row r="26">
      <c r="A26" s="4" t="inlineStr">
        <is>
          <t>BNI</t>
        </is>
      </c>
    </row>
    <row r="27">
      <c r="A27" s="3" t="inlineStr">
        <is>
          <t>Transactions with related parties</t>
        </is>
      </c>
    </row>
    <row r="28">
      <c r="A28" s="4" t="inlineStr">
        <is>
          <t>Total</t>
        </is>
      </c>
      <c r="B28" s="7" t="n">
        <v>547</v>
      </c>
      <c r="C28" s="7" t="n">
        <v>578</v>
      </c>
      <c r="D28" s="7" t="n">
        <v>188</v>
      </c>
    </row>
    <row r="29">
      <c r="A29" s="4" t="inlineStr">
        <is>
          <t>% of total revenues</t>
        </is>
      </c>
      <c r="B29" s="4" t="inlineStr">
        <is>
          <t>0.40%</t>
        </is>
      </c>
      <c r="C29" s="4" t="inlineStr">
        <is>
          <t>0.43%</t>
        </is>
      </c>
      <c r="D29" s="4" t="inlineStr">
        <is>
          <t>0.14%</t>
        </is>
      </c>
    </row>
    <row r="30">
      <c r="A30" s="4" t="inlineStr">
        <is>
          <t>Taspen</t>
        </is>
      </c>
    </row>
    <row r="31">
      <c r="A31" s="3" t="inlineStr">
        <is>
          <t>Transactions with related parties</t>
        </is>
      </c>
    </row>
    <row r="32">
      <c r="A32" s="4" t="inlineStr">
        <is>
          <t>Total</t>
        </is>
      </c>
      <c r="B32" s="7" t="n">
        <v>108</v>
      </c>
      <c r="C32" s="7" t="n">
        <v>298</v>
      </c>
      <c r="D32" s="7" t="n">
        <v>7</v>
      </c>
    </row>
    <row r="33">
      <c r="A33" s="4" t="inlineStr">
        <is>
          <t>% of total revenues</t>
        </is>
      </c>
      <c r="B33" s="4" t="inlineStr">
        <is>
          <t>0.08%</t>
        </is>
      </c>
      <c r="C33" s="4" t="inlineStr">
        <is>
          <t>0.22%</t>
        </is>
      </c>
      <c r="D33" s="4" t="inlineStr">
        <is>
          <t>0.01%</t>
        </is>
      </c>
    </row>
    <row r="34">
      <c r="A34" s="4" t="inlineStr">
        <is>
          <t>BTN</t>
        </is>
      </c>
    </row>
    <row r="35">
      <c r="A35" s="3" t="inlineStr">
        <is>
          <t>Transactions with related parties</t>
        </is>
      </c>
    </row>
    <row r="36">
      <c r="A36" s="4" t="inlineStr">
        <is>
          <t>Total</t>
        </is>
      </c>
      <c r="B36" s="7" t="n">
        <v>162</v>
      </c>
      <c r="C36" s="7" t="n">
        <v>258</v>
      </c>
      <c r="D36" s="7" t="n">
        <v>179</v>
      </c>
    </row>
    <row r="37">
      <c r="A37" s="4" t="inlineStr">
        <is>
          <t>% of total revenues</t>
        </is>
      </c>
      <c r="B37" s="4" t="inlineStr">
        <is>
          <t>0.12%</t>
        </is>
      </c>
      <c r="C37" s="4" t="inlineStr">
        <is>
          <t>0.19%</t>
        </is>
      </c>
      <c r="D37" s="4" t="inlineStr">
        <is>
          <t>0.14%</t>
        </is>
      </c>
    </row>
    <row r="38">
      <c r="A38" s="4" t="inlineStr">
        <is>
          <t>Pegadaian</t>
        </is>
      </c>
    </row>
    <row r="39">
      <c r="A39" s="3" t="inlineStr">
        <is>
          <t>Transactions with related parties</t>
        </is>
      </c>
    </row>
    <row r="40">
      <c r="A40" s="4" t="inlineStr">
        <is>
          <t>Total</t>
        </is>
      </c>
      <c r="B40" s="7" t="n">
        <v>178</v>
      </c>
      <c r="C40" s="7" t="n">
        <v>229</v>
      </c>
      <c r="D40" s="7" t="n">
        <v>228</v>
      </c>
    </row>
    <row r="41">
      <c r="A41" s="4" t="inlineStr">
        <is>
          <t>% of total revenues</t>
        </is>
      </c>
      <c r="B41" s="4" t="inlineStr">
        <is>
          <t>0.13%</t>
        </is>
      </c>
      <c r="C41" s="4" t="inlineStr">
        <is>
          <t>0.17%</t>
        </is>
      </c>
      <c r="D41" s="4" t="inlineStr">
        <is>
          <t>0.17%</t>
        </is>
      </c>
    </row>
    <row r="42">
      <c r="A42" s="4" t="inlineStr">
        <is>
          <t>Pos Indonesia</t>
        </is>
      </c>
    </row>
    <row r="43">
      <c r="A43" s="3" t="inlineStr">
        <is>
          <t>Transactions with related parties</t>
        </is>
      </c>
    </row>
    <row r="44">
      <c r="A44" s="4" t="inlineStr">
        <is>
          <t>Total</t>
        </is>
      </c>
      <c r="B44" s="7" t="n">
        <v>115</v>
      </c>
      <c r="C44" s="7" t="n">
        <v>216</v>
      </c>
      <c r="D44" s="7" t="n">
        <v>50</v>
      </c>
    </row>
    <row r="45">
      <c r="A45" s="4" t="inlineStr">
        <is>
          <t>% of total revenues</t>
        </is>
      </c>
      <c r="B45" s="4" t="inlineStr">
        <is>
          <t>0.08%</t>
        </is>
      </c>
      <c r="C45" s="4" t="inlineStr">
        <is>
          <t>0.16%</t>
        </is>
      </c>
      <c r="D45" s="4" t="inlineStr">
        <is>
          <t>0.04%</t>
        </is>
      </c>
    </row>
    <row r="46">
      <c r="A46" s="4" t="inlineStr">
        <is>
          <t>Bank Mandiri</t>
        </is>
      </c>
    </row>
    <row r="47">
      <c r="A47" s="3" t="inlineStr">
        <is>
          <t>Transactions with related parties</t>
        </is>
      </c>
    </row>
    <row r="48">
      <c r="A48" s="4" t="inlineStr">
        <is>
          <t>Total</t>
        </is>
      </c>
      <c r="B48" s="7" t="n">
        <v>191</v>
      </c>
      <c r="C48" s="7" t="n">
        <v>204</v>
      </c>
      <c r="D48" s="7" t="n">
        <v>173</v>
      </c>
    </row>
    <row r="49">
      <c r="A49" s="4" t="inlineStr">
        <is>
          <t>% of total revenues</t>
        </is>
      </c>
      <c r="B49" s="4" t="inlineStr">
        <is>
          <t>0.14%</t>
        </is>
      </c>
      <c r="C49" s="4" t="inlineStr">
        <is>
          <t>0.15%</t>
        </is>
      </c>
      <c r="D49" s="4" t="inlineStr">
        <is>
          <t>0.13%</t>
        </is>
      </c>
    </row>
    <row r="50">
      <c r="A50" s="4" t="inlineStr">
        <is>
          <t>Pertamina</t>
        </is>
      </c>
    </row>
    <row r="51">
      <c r="A51" s="3" t="inlineStr">
        <is>
          <t>Transactions with related parties</t>
        </is>
      </c>
    </row>
    <row r="52">
      <c r="A52" s="4" t="inlineStr">
        <is>
          <t>Total</t>
        </is>
      </c>
      <c r="B52" s="7" t="n">
        <v>406</v>
      </c>
      <c r="C52" s="7" t="n">
        <v>196</v>
      </c>
      <c r="D52" s="7" t="n">
        <v>183</v>
      </c>
    </row>
    <row r="53">
      <c r="A53" s="4" t="inlineStr">
        <is>
          <t>% of total revenues</t>
        </is>
      </c>
      <c r="B53" s="4" t="inlineStr">
        <is>
          <t>0.30%</t>
        </is>
      </c>
      <c r="C53" s="4" t="inlineStr">
        <is>
          <t>0.14%</t>
        </is>
      </c>
      <c r="D53" s="4" t="inlineStr">
        <is>
          <t>0.14%</t>
        </is>
      </c>
    </row>
    <row r="54">
      <c r="A54" s="4" t="inlineStr">
        <is>
          <t>Kimia Farma</t>
        </is>
      </c>
    </row>
    <row r="55">
      <c r="A55" s="3" t="inlineStr">
        <is>
          <t>Transactions with related parties</t>
        </is>
      </c>
    </row>
    <row r="56">
      <c r="A56" s="4" t="inlineStr">
        <is>
          <t>Total</t>
        </is>
      </c>
      <c r="B56" s="7" t="n">
        <v>122</v>
      </c>
      <c r="C56" s="7" t="n">
        <v>161</v>
      </c>
      <c r="D56" s="7" t="n">
        <v>72</v>
      </c>
    </row>
    <row r="57">
      <c r="A57" s="4" t="inlineStr">
        <is>
          <t>% of total revenues</t>
        </is>
      </c>
      <c r="B57" s="4" t="inlineStr">
        <is>
          <t>0.09%</t>
        </is>
      </c>
      <c r="C57" s="4" t="inlineStr">
        <is>
          <t>0.12%</t>
        </is>
      </c>
      <c r="D57" s="4" t="inlineStr">
        <is>
          <t>0.06%</t>
        </is>
      </c>
    </row>
    <row r="58">
      <c r="A58" s="4" t="inlineStr">
        <is>
          <t>PLN</t>
        </is>
      </c>
    </row>
    <row r="59">
      <c r="A59" s="3" t="inlineStr">
        <is>
          <t>Transactions with related parties</t>
        </is>
      </c>
    </row>
    <row r="60">
      <c r="A60" s="4" t="inlineStr">
        <is>
          <t>Total</t>
        </is>
      </c>
      <c r="B60" s="7" t="n">
        <v>107</v>
      </c>
      <c r="C60" s="7" t="n">
        <v>41</v>
      </c>
      <c r="D60" s="7" t="n">
        <v>13</v>
      </c>
    </row>
    <row r="61">
      <c r="A61" s="4" t="inlineStr">
        <is>
          <t>% of total revenues</t>
        </is>
      </c>
      <c r="B61" s="4" t="inlineStr">
        <is>
          <t>0.08%</t>
        </is>
      </c>
      <c r="C61" s="4" t="inlineStr">
        <is>
          <t>0.03%</t>
        </is>
      </c>
      <c r="D61" s="4" t="inlineStr">
        <is>
          <t>0.01%</t>
        </is>
      </c>
    </row>
    <row r="62">
      <c r="A62" s="4" t="inlineStr">
        <is>
          <t>KAI</t>
        </is>
      </c>
    </row>
    <row r="63">
      <c r="A63" s="3" t="inlineStr">
        <is>
          <t>Transactions with related parties</t>
        </is>
      </c>
    </row>
    <row r="64">
      <c r="A64" s="4" t="inlineStr">
        <is>
          <t>Total</t>
        </is>
      </c>
      <c r="B64" s="7" t="n">
        <v>92</v>
      </c>
      <c r="C64" s="7" t="n">
        <v>144</v>
      </c>
      <c r="D64" s="7" t="n">
        <v>83</v>
      </c>
    </row>
    <row r="65">
      <c r="A65" s="4" t="inlineStr">
        <is>
          <t>% of total revenues</t>
        </is>
      </c>
      <c r="B65" s="4" t="inlineStr">
        <is>
          <t>0.07%</t>
        </is>
      </c>
      <c r="C65" s="4" t="inlineStr">
        <is>
          <t>0.11%</t>
        </is>
      </c>
      <c r="D65" s="4" t="inlineStr">
        <is>
          <t>0.06%</t>
        </is>
      </c>
    </row>
    <row r="66">
      <c r="A66" s="4" t="inlineStr">
        <is>
          <t>Garuda Indonesia</t>
        </is>
      </c>
    </row>
    <row r="67">
      <c r="A67" s="3" t="inlineStr">
        <is>
          <t>Transactions with related parties</t>
        </is>
      </c>
    </row>
    <row r="68">
      <c r="A68" s="4" t="inlineStr">
        <is>
          <t>Total</t>
        </is>
      </c>
      <c r="B68" s="7" t="n">
        <v>115</v>
      </c>
      <c r="C68" s="7" t="n">
        <v>112</v>
      </c>
      <c r="D68" s="7" t="n">
        <v>105</v>
      </c>
    </row>
    <row r="69">
      <c r="A69" s="4" t="inlineStr">
        <is>
          <t>% of total revenues</t>
        </is>
      </c>
      <c r="B69" s="4" t="inlineStr">
        <is>
          <t>0.08%</t>
        </is>
      </c>
      <c r="C69" s="4" t="inlineStr">
        <is>
          <t>0.08%</t>
        </is>
      </c>
      <c r="D69" s="4" t="inlineStr">
        <is>
          <t>0.08%</t>
        </is>
      </c>
    </row>
    <row r="70">
      <c r="A70" s="4" t="inlineStr">
        <is>
          <t>Others (each below Rp75 billion)</t>
        </is>
      </c>
    </row>
    <row r="71">
      <c r="A71" s="3" t="inlineStr">
        <is>
          <t>Transactions with related parties</t>
        </is>
      </c>
    </row>
    <row r="72">
      <c r="A72" s="4" t="inlineStr">
        <is>
          <t>Total</t>
        </is>
      </c>
      <c r="B72" s="7" t="n">
        <v>770</v>
      </c>
      <c r="C72" s="7" t="n">
        <v>947</v>
      </c>
      <c r="D72" s="7" t="n">
        <v>869</v>
      </c>
    </row>
    <row r="73">
      <c r="A73" s="4" t="inlineStr">
        <is>
          <t>% of total revenues</t>
        </is>
      </c>
      <c r="B73" s="4" t="inlineStr">
        <is>
          <t>0.56%</t>
        </is>
      </c>
      <c r="C73" s="4" t="inlineStr">
        <is>
          <t>0.70%</t>
        </is>
      </c>
      <c r="D73" s="4" t="inlineStr">
        <is>
          <t>0.65%</t>
        </is>
      </c>
    </row>
    <row r="74">
      <c r="A74" s="4" t="inlineStr">
        <is>
          <t>Associates</t>
        </is>
      </c>
    </row>
    <row r="75">
      <c r="A75" s="3" t="inlineStr">
        <is>
          <t>Transactions with related parties</t>
        </is>
      </c>
    </row>
    <row r="76">
      <c r="A76" s="4" t="inlineStr">
        <is>
          <t>Total</t>
        </is>
      </c>
      <c r="B76" s="7" t="n">
        <v>47</v>
      </c>
      <c r="C76" s="7" t="n">
        <v>75</v>
      </c>
      <c r="D76" s="7" t="n">
        <v>55</v>
      </c>
    </row>
    <row r="77">
      <c r="A77" s="4" t="inlineStr">
        <is>
          <t>% of total revenues</t>
        </is>
      </c>
      <c r="B77" s="4" t="inlineStr">
        <is>
          <t>0.03%</t>
        </is>
      </c>
      <c r="C77" s="4" t="inlineStr">
        <is>
          <t>0.06%</t>
        </is>
      </c>
      <c r="D77" s="4" t="inlineStr">
        <is>
          <t>0.04%</t>
        </is>
      </c>
    </row>
    <row r="78">
      <c r="A78" s="4" t="inlineStr">
        <is>
          <t>Others (each below Rp75 billion)</t>
        </is>
      </c>
    </row>
    <row r="79">
      <c r="A79" s="3" t="inlineStr">
        <is>
          <t>Transactions with related parties</t>
        </is>
      </c>
    </row>
    <row r="80">
      <c r="A80" s="4" t="inlineStr">
        <is>
          <t>Total</t>
        </is>
      </c>
      <c r="B80" s="7" t="n">
        <v>219</v>
      </c>
      <c r="C80" s="7" t="n">
        <v>104</v>
      </c>
      <c r="D80" s="7" t="n">
        <v>73</v>
      </c>
    </row>
    <row r="81">
      <c r="A81" s="4" t="inlineStr">
        <is>
          <t>% of total revenues</t>
        </is>
      </c>
      <c r="B81" s="4" t="inlineStr">
        <is>
          <t>0.16%</t>
        </is>
      </c>
      <c r="C81" s="4" t="inlineStr">
        <is>
          <t>0.08%</t>
        </is>
      </c>
      <c r="D81" s="4" t="inlineStr">
        <is>
          <t>0.06%</t>
        </is>
      </c>
    </row>
    <row r="82">
      <c r="A82" s="4" t="inlineStr">
        <is>
          <t>Yakes Telkom</t>
        </is>
      </c>
    </row>
    <row r="83">
      <c r="A83" s="3" t="inlineStr">
        <is>
          <t>Transactions with related parties</t>
        </is>
      </c>
    </row>
    <row r="84">
      <c r="A84" s="4" t="inlineStr">
        <is>
          <t>Total</t>
        </is>
      </c>
      <c r="B84" s="7" t="n">
        <v>133</v>
      </c>
      <c r="C84" s="7" t="n">
        <v>21</v>
      </c>
      <c r="D84" s="7" t="n">
        <v>19</v>
      </c>
    </row>
    <row r="85">
      <c r="A85" s="4" t="inlineStr">
        <is>
          <t>% of total revenues</t>
        </is>
      </c>
      <c r="B85" s="4" t="inlineStr">
        <is>
          <t>0.10%</t>
        </is>
      </c>
      <c r="C85" s="4" t="inlineStr">
        <is>
          <t>0.02%</t>
        </is>
      </c>
      <c r="D85" s="4" t="inlineStr">
        <is>
          <t>0.01%</t>
        </is>
      </c>
    </row>
    <row r="86">
      <c r="A86" s="4" t="inlineStr">
        <is>
          <t>Others</t>
        </is>
      </c>
    </row>
    <row r="87">
      <c r="A87" s="3" t="inlineStr">
        <is>
          <t>Transactions with related parties</t>
        </is>
      </c>
    </row>
    <row r="88">
      <c r="A88" s="4" t="inlineStr">
        <is>
          <t>Total</t>
        </is>
      </c>
      <c r="B88" s="7" t="n">
        <v>86</v>
      </c>
      <c r="C88" s="7" t="n">
        <v>83</v>
      </c>
      <c r="D88" s="7" t="n">
        <v>54</v>
      </c>
    </row>
    <row r="89">
      <c r="A89" s="4" t="inlineStr">
        <is>
          <t>% of total revenues</t>
        </is>
      </c>
      <c r="B89" s="4" t="inlineStr">
        <is>
          <t>0.06%</t>
        </is>
      </c>
      <c r="C89" s="4" t="inlineStr">
        <is>
          <t>0.06%</t>
        </is>
      </c>
      <c r="D89" s="4" t="inlineStr">
        <is>
          <t>0.05%</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Expenses (Details) - IDR (Rp) Rp in Billion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Total</t>
        </is>
      </c>
      <c r="B4" s="7" t="n">
        <v>14923</v>
      </c>
      <c r="C4" s="7" t="n">
        <v>16409</v>
      </c>
      <c r="D4" s="7" t="n">
        <v>16766</v>
      </c>
    </row>
    <row r="5">
      <c r="A5" s="4" t="inlineStr">
        <is>
          <t>% of total expenses</t>
        </is>
      </c>
      <c r="B5" s="4" t="inlineStr">
        <is>
          <t>15.97%</t>
        </is>
      </c>
      <c r="C5" s="4" t="inlineStr">
        <is>
          <t>17.78%</t>
        </is>
      </c>
      <c r="D5" s="4" t="inlineStr">
        <is>
          <t>17.95%</t>
        </is>
      </c>
    </row>
    <row r="6">
      <c r="A6" s="4" t="inlineStr">
        <is>
          <t>Entities under common control</t>
        </is>
      </c>
    </row>
    <row r="7">
      <c r="A7" s="3" t="inlineStr">
        <is>
          <t>Transactions with related parties</t>
        </is>
      </c>
    </row>
    <row r="8">
      <c r="A8" s="4" t="inlineStr">
        <is>
          <t>Total</t>
        </is>
      </c>
      <c r="B8" s="7" t="n">
        <v>12336</v>
      </c>
      <c r="C8" s="7" t="n">
        <v>12445</v>
      </c>
      <c r="D8" s="7" t="n">
        <v>12498</v>
      </c>
    </row>
    <row r="9">
      <c r="A9" s="4" t="inlineStr">
        <is>
          <t>% of total expenses</t>
        </is>
      </c>
      <c r="B9" s="4" t="inlineStr">
        <is>
          <t>13.20%</t>
        </is>
      </c>
      <c r="C9" s="4" t="inlineStr">
        <is>
          <t>13.48%</t>
        </is>
      </c>
      <c r="D9" s="4" t="inlineStr">
        <is>
          <t>13.38%</t>
        </is>
      </c>
    </row>
    <row r="10">
      <c r="A10" s="4" t="inlineStr">
        <is>
          <t>MoCI</t>
        </is>
      </c>
    </row>
    <row r="11">
      <c r="A11" s="3" t="inlineStr">
        <is>
          <t>Transactions with related parties</t>
        </is>
      </c>
    </row>
    <row r="12">
      <c r="A12" s="4" t="inlineStr">
        <is>
          <t>Total</t>
        </is>
      </c>
      <c r="B12" s="7" t="n">
        <v>8347</v>
      </c>
      <c r="C12" s="7" t="n">
        <v>8767</v>
      </c>
      <c r="D12" s="7" t="n">
        <v>8109</v>
      </c>
    </row>
    <row r="13">
      <c r="A13" s="4" t="inlineStr">
        <is>
          <t>% of total expenses</t>
        </is>
      </c>
      <c r="B13" s="4" t="inlineStr">
        <is>
          <t>8.94%</t>
        </is>
      </c>
      <c r="C13" s="4" t="inlineStr">
        <is>
          <t>9.49%</t>
        </is>
      </c>
      <c r="D13" s="4" t="inlineStr">
        <is>
          <t>8.68%</t>
        </is>
      </c>
    </row>
    <row r="14">
      <c r="A14" s="4" t="inlineStr">
        <is>
          <t>PLN</t>
        </is>
      </c>
    </row>
    <row r="15">
      <c r="A15" s="3" t="inlineStr">
        <is>
          <t>Transactions with related parties</t>
        </is>
      </c>
    </row>
    <row r="16">
      <c r="A16" s="4" t="inlineStr">
        <is>
          <t>Total</t>
        </is>
      </c>
      <c r="B16" s="7" t="n">
        <v>2859</v>
      </c>
      <c r="C16" s="7" t="n">
        <v>2434</v>
      </c>
      <c r="D16" s="7" t="n">
        <v>2596</v>
      </c>
    </row>
    <row r="17">
      <c r="A17" s="4" t="inlineStr">
        <is>
          <t>% of total expenses</t>
        </is>
      </c>
      <c r="B17" s="4" t="inlineStr">
        <is>
          <t>3.06%</t>
        </is>
      </c>
      <c r="C17" s="4" t="inlineStr">
        <is>
          <t>2.64%</t>
        </is>
      </c>
      <c r="D17" s="4" t="inlineStr">
        <is>
          <t>2.78%</t>
        </is>
      </c>
    </row>
    <row r="18">
      <c r="A18" s="4" t="inlineStr">
        <is>
          <t>Indosat</t>
        </is>
      </c>
    </row>
    <row r="19">
      <c r="A19" s="3" t="inlineStr">
        <is>
          <t>Transactions with related parties</t>
        </is>
      </c>
    </row>
    <row r="20">
      <c r="A20" s="4" t="inlineStr">
        <is>
          <t>Total</t>
        </is>
      </c>
      <c r="B20" s="7" t="n">
        <v>563</v>
      </c>
      <c r="C20" s="7" t="n">
        <v>676</v>
      </c>
      <c r="D20" s="7" t="n">
        <v>933</v>
      </c>
    </row>
    <row r="21">
      <c r="A21" s="4" t="inlineStr">
        <is>
          <t>% of total expenses</t>
        </is>
      </c>
      <c r="B21" s="4" t="inlineStr">
        <is>
          <t>0.60%</t>
        </is>
      </c>
      <c r="C21" s="4" t="inlineStr">
        <is>
          <t>0.73%</t>
        </is>
      </c>
      <c r="D21" s="4" t="inlineStr">
        <is>
          <t>1.00%</t>
        </is>
      </c>
    </row>
    <row r="22">
      <c r="A22" s="4" t="inlineStr">
        <is>
          <t>Jasindo</t>
        </is>
      </c>
    </row>
    <row r="23">
      <c r="A23" s="3" t="inlineStr">
        <is>
          <t>Transactions with related parties</t>
        </is>
      </c>
    </row>
    <row r="24">
      <c r="A24" s="4" t="inlineStr">
        <is>
          <t>Total</t>
        </is>
      </c>
      <c r="B24" s="7" t="n">
        <v>255</v>
      </c>
      <c r="C24" s="7" t="n">
        <v>267</v>
      </c>
      <c r="D24" s="7" t="n">
        <v>349</v>
      </c>
    </row>
    <row r="25">
      <c r="A25" s="4" t="inlineStr">
        <is>
          <t>% of total expenses</t>
        </is>
      </c>
      <c r="B25" s="4" t="inlineStr">
        <is>
          <t>0.27%</t>
        </is>
      </c>
      <c r="C25" s="4" t="inlineStr">
        <is>
          <t>0.29%</t>
        </is>
      </c>
      <c r="D25" s="4" t="inlineStr">
        <is>
          <t>0.37%</t>
        </is>
      </c>
    </row>
    <row r="26">
      <c r="A26" s="4" t="inlineStr">
        <is>
          <t>Others (each below Rp75 billion)</t>
        </is>
      </c>
    </row>
    <row r="27">
      <c r="A27" s="3" t="inlineStr">
        <is>
          <t>Transactions with related parties</t>
        </is>
      </c>
    </row>
    <row r="28">
      <c r="A28" s="4" t="inlineStr">
        <is>
          <t>Total</t>
        </is>
      </c>
      <c r="B28" s="7" t="n">
        <v>312</v>
      </c>
      <c r="C28" s="7" t="n">
        <v>301</v>
      </c>
      <c r="D28" s="7" t="n">
        <v>511</v>
      </c>
    </row>
    <row r="29">
      <c r="A29" s="4" t="inlineStr">
        <is>
          <t>% of total expenses</t>
        </is>
      </c>
      <c r="B29" s="4" t="inlineStr">
        <is>
          <t>0.33%</t>
        </is>
      </c>
      <c r="C29" s="4" t="inlineStr">
        <is>
          <t>0.33%</t>
        </is>
      </c>
      <c r="D29" s="4" t="inlineStr">
        <is>
          <t>0.55%</t>
        </is>
      </c>
    </row>
    <row r="30">
      <c r="A30" s="4" t="inlineStr">
        <is>
          <t>Associates</t>
        </is>
      </c>
    </row>
    <row r="31">
      <c r="A31" s="3" t="inlineStr">
        <is>
          <t>Transactions with related parties</t>
        </is>
      </c>
    </row>
    <row r="32">
      <c r="A32" s="4" t="inlineStr">
        <is>
          <t>Total</t>
        </is>
      </c>
      <c r="B32" s="7" t="n">
        <v>805</v>
      </c>
      <c r="C32" s="7" t="n">
        <v>689</v>
      </c>
      <c r="D32" s="7" t="n">
        <v>498</v>
      </c>
    </row>
    <row r="33">
      <c r="A33" s="4" t="inlineStr">
        <is>
          <t>% of total expenses</t>
        </is>
      </c>
      <c r="B33" s="4" t="inlineStr">
        <is>
          <t>0.86%</t>
        </is>
      </c>
      <c r="C33" s="4" t="inlineStr">
        <is>
          <t>0.75%</t>
        </is>
      </c>
      <c r="D33" s="4" t="inlineStr">
        <is>
          <t>0.53%</t>
        </is>
      </c>
    </row>
    <row r="34">
      <c r="A34" s="4" t="inlineStr">
        <is>
          <t>Indonusa</t>
        </is>
      </c>
    </row>
    <row r="35">
      <c r="A35" s="3" t="inlineStr">
        <is>
          <t>Transactions with related parties</t>
        </is>
      </c>
    </row>
    <row r="36">
      <c r="A36" s="4" t="inlineStr">
        <is>
          <t>Total</t>
        </is>
      </c>
      <c r="B36" s="7" t="n">
        <v>432</v>
      </c>
      <c r="C36" s="7" t="n">
        <v>437</v>
      </c>
      <c r="D36" s="7" t="n">
        <v>306</v>
      </c>
    </row>
    <row r="37">
      <c r="A37" s="4" t="inlineStr">
        <is>
          <t>% of total expenses</t>
        </is>
      </c>
      <c r="B37" s="4" t="inlineStr">
        <is>
          <t>0.46%</t>
        </is>
      </c>
      <c r="C37" s="4" t="inlineStr">
        <is>
          <t>0.47%</t>
        </is>
      </c>
      <c r="D37" s="4" t="inlineStr">
        <is>
          <t>0.33%</t>
        </is>
      </c>
    </row>
    <row r="38">
      <c r="A38" s="4" t="inlineStr">
        <is>
          <t>Finarya</t>
        </is>
      </c>
    </row>
    <row r="39">
      <c r="A39" s="3" t="inlineStr">
        <is>
          <t>Transactions with related parties</t>
        </is>
      </c>
    </row>
    <row r="40">
      <c r="A40" s="4" t="inlineStr">
        <is>
          <t>Total</t>
        </is>
      </c>
      <c r="B40" s="7" t="n">
        <v>198</v>
      </c>
    </row>
    <row r="41">
      <c r="A41" s="4" t="inlineStr">
        <is>
          <t>% of total expenses</t>
        </is>
      </c>
      <c r="B41" s="4" t="inlineStr">
        <is>
          <t>0.21%</t>
        </is>
      </c>
    </row>
    <row r="42">
      <c r="A42" s="4" t="inlineStr">
        <is>
          <t>Teltranet</t>
        </is>
      </c>
    </row>
    <row r="43">
      <c r="A43" s="3" t="inlineStr">
        <is>
          <t>Transactions with related parties</t>
        </is>
      </c>
    </row>
    <row r="44">
      <c r="A44" s="4" t="inlineStr">
        <is>
          <t>Total</t>
        </is>
      </c>
      <c r="B44" s="7" t="n">
        <v>122</v>
      </c>
      <c r="C44" s="7" t="n">
        <v>173</v>
      </c>
      <c r="D44" s="7" t="n">
        <v>181</v>
      </c>
    </row>
    <row r="45">
      <c r="A45" s="4" t="inlineStr">
        <is>
          <t>% of total expenses</t>
        </is>
      </c>
      <c r="B45" s="4" t="inlineStr">
        <is>
          <t>0.13%</t>
        </is>
      </c>
      <c r="C45" s="4" t="inlineStr">
        <is>
          <t>0.19%</t>
        </is>
      </c>
      <c r="D45" s="4" t="inlineStr">
        <is>
          <t>0.19%</t>
        </is>
      </c>
    </row>
    <row r="46">
      <c r="A46" s="4" t="inlineStr">
        <is>
          <t>Others</t>
        </is>
      </c>
    </row>
    <row r="47">
      <c r="A47" s="3" t="inlineStr">
        <is>
          <t>Transactions with related parties</t>
        </is>
      </c>
    </row>
    <row r="48">
      <c r="A48" s="4" t="inlineStr">
        <is>
          <t>Total</t>
        </is>
      </c>
      <c r="B48" s="7" t="n">
        <v>53</v>
      </c>
      <c r="C48" s="7" t="n">
        <v>79</v>
      </c>
      <c r="D48" s="7" t="n">
        <v>11</v>
      </c>
    </row>
    <row r="49">
      <c r="A49" s="4" t="inlineStr">
        <is>
          <t>% of total expenses</t>
        </is>
      </c>
      <c r="B49" s="4" t="inlineStr">
        <is>
          <t>0.06%</t>
        </is>
      </c>
      <c r="C49" s="4" t="inlineStr">
        <is>
          <t>0.09%</t>
        </is>
      </c>
      <c r="D49" s="4" t="inlineStr">
        <is>
          <t>0.01%</t>
        </is>
      </c>
    </row>
    <row r="50">
      <c r="A50" s="4" t="inlineStr">
        <is>
          <t>Others (each below Rp75 billion)</t>
        </is>
      </c>
    </row>
    <row r="51">
      <c r="A51" s="3" t="inlineStr">
        <is>
          <t>Transactions with related parties</t>
        </is>
      </c>
    </row>
    <row r="52">
      <c r="A52" s="4" t="inlineStr">
        <is>
          <t>Total</t>
        </is>
      </c>
      <c r="B52" s="7" t="n">
        <v>1782</v>
      </c>
      <c r="C52" s="7" t="n">
        <v>3275</v>
      </c>
      <c r="D52" s="7" t="n">
        <v>3770</v>
      </c>
    </row>
    <row r="53">
      <c r="A53" s="4" t="inlineStr">
        <is>
          <t>% of total expenses</t>
        </is>
      </c>
      <c r="B53" s="4" t="inlineStr">
        <is>
          <t>1.91%</t>
        </is>
      </c>
      <c r="C53" s="4" t="inlineStr">
        <is>
          <t>3.55%</t>
        </is>
      </c>
      <c r="D53" s="4" t="inlineStr">
        <is>
          <t>4.04%</t>
        </is>
      </c>
    </row>
    <row r="54">
      <c r="A54" s="4" t="inlineStr">
        <is>
          <t>Kopegtel</t>
        </is>
      </c>
    </row>
    <row r="55">
      <c r="A55" s="3" t="inlineStr">
        <is>
          <t>Transactions with related parties</t>
        </is>
      </c>
    </row>
    <row r="56">
      <c r="A56" s="4" t="inlineStr">
        <is>
          <t>Total</t>
        </is>
      </c>
      <c r="B56" s="7" t="n">
        <v>1072</v>
      </c>
      <c r="C56" s="7" t="n">
        <v>1049</v>
      </c>
      <c r="D56" s="7" t="n">
        <v>836</v>
      </c>
    </row>
    <row r="57">
      <c r="A57" s="4" t="inlineStr">
        <is>
          <t>% of total expenses</t>
        </is>
      </c>
      <c r="B57" s="4" t="inlineStr">
        <is>
          <t>1.15%</t>
        </is>
      </c>
      <c r="C57" s="4" t="inlineStr">
        <is>
          <t>1.14%</t>
        </is>
      </c>
      <c r="D57" s="4" t="inlineStr">
        <is>
          <t>0.90%</t>
        </is>
      </c>
    </row>
    <row r="58">
      <c r="A58" s="4" t="inlineStr">
        <is>
          <t>Kisel</t>
        </is>
      </c>
    </row>
    <row r="59">
      <c r="A59" s="3" t="inlineStr">
        <is>
          <t>Transactions with related parties</t>
        </is>
      </c>
    </row>
    <row r="60">
      <c r="A60" s="4" t="inlineStr">
        <is>
          <t>Total</t>
        </is>
      </c>
      <c r="B60" s="7" t="n">
        <v>464</v>
      </c>
      <c r="C60" s="7" t="n">
        <v>818</v>
      </c>
      <c r="D60" s="7" t="n">
        <v>916</v>
      </c>
    </row>
    <row r="61">
      <c r="A61" s="4" t="inlineStr">
        <is>
          <t>% of total expenses</t>
        </is>
      </c>
      <c r="B61" s="4" t="inlineStr">
        <is>
          <t>0.50%</t>
        </is>
      </c>
      <c r="C61" s="4" t="inlineStr">
        <is>
          <t>0.89%</t>
        </is>
      </c>
      <c r="D61" s="4" t="inlineStr">
        <is>
          <t>0.98%</t>
        </is>
      </c>
    </row>
    <row r="62">
      <c r="A62" s="4" t="inlineStr">
        <is>
          <t>Yakes Telkom</t>
        </is>
      </c>
    </row>
    <row r="63">
      <c r="A63" s="3" t="inlineStr">
        <is>
          <t>Transactions with related parties</t>
        </is>
      </c>
    </row>
    <row r="64">
      <c r="A64" s="4" t="inlineStr">
        <is>
          <t>Total</t>
        </is>
      </c>
      <c r="B64" s="7" t="n">
        <v>125</v>
      </c>
      <c r="C64" s="7" t="n">
        <v>133</v>
      </c>
      <c r="D64" s="7" t="n">
        <v>128</v>
      </c>
    </row>
    <row r="65">
      <c r="A65" s="4" t="inlineStr">
        <is>
          <t>% of total expenses</t>
        </is>
      </c>
      <c r="B65" s="4" t="inlineStr">
        <is>
          <t>0.13%</t>
        </is>
      </c>
      <c r="C65" s="4" t="inlineStr">
        <is>
          <t>0.14%</t>
        </is>
      </c>
      <c r="D65" s="4" t="inlineStr">
        <is>
          <t>0.14%</t>
        </is>
      </c>
    </row>
    <row r="66">
      <c r="A66" s="4" t="inlineStr">
        <is>
          <t>Others</t>
        </is>
      </c>
    </row>
    <row r="67">
      <c r="A67" s="3" t="inlineStr">
        <is>
          <t>Transactions with related parties</t>
        </is>
      </c>
    </row>
    <row r="68">
      <c r="A68" s="4" t="inlineStr">
        <is>
          <t>Total</t>
        </is>
      </c>
      <c r="B68" s="7" t="n">
        <v>121</v>
      </c>
      <c r="C68" s="7" t="n">
        <v>1275</v>
      </c>
      <c r="D68" s="7" t="n">
        <v>1890</v>
      </c>
    </row>
    <row r="69">
      <c r="A69" s="4" t="inlineStr">
        <is>
          <t>% of total expenses</t>
        </is>
      </c>
      <c r="B69" s="4" t="inlineStr">
        <is>
          <t>0.13%</t>
        </is>
      </c>
      <c r="C69" s="4" t="inlineStr">
        <is>
          <t>1.38%</t>
        </is>
      </c>
      <c r="D69" s="4" t="inlineStr">
        <is>
          <t>2.02%</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e Income (Details) - IDR (Rp) Rp in Billion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Total</t>
        </is>
      </c>
      <c r="B4" s="7" t="n">
        <v>572</v>
      </c>
      <c r="C4" s="7" t="n">
        <v>771</v>
      </c>
      <c r="D4" s="7" t="n">
        <v>614</v>
      </c>
    </row>
    <row r="5">
      <c r="A5" s="4" t="inlineStr">
        <is>
          <t>% of total finance income</t>
        </is>
      </c>
      <c r="B5" s="4" t="inlineStr">
        <is>
          <t>71.59%</t>
        </is>
      </c>
      <c r="C5" s="4" t="inlineStr">
        <is>
          <t>70.40%</t>
        </is>
      </c>
      <c r="D5" s="4" t="inlineStr">
        <is>
          <t>60.55%</t>
        </is>
      </c>
    </row>
    <row r="6">
      <c r="A6" s="4" t="inlineStr">
        <is>
          <t>State-owned banks</t>
        </is>
      </c>
    </row>
    <row r="7">
      <c r="A7" s="3" t="inlineStr">
        <is>
          <t>Transactions with related parties</t>
        </is>
      </c>
    </row>
    <row r="8">
      <c r="A8" s="4" t="inlineStr">
        <is>
          <t>Total</t>
        </is>
      </c>
      <c r="B8" s="7" t="n">
        <v>564</v>
      </c>
      <c r="C8" s="7" t="n">
        <v>743</v>
      </c>
      <c r="D8" s="7" t="n">
        <v>596</v>
      </c>
    </row>
    <row r="9">
      <c r="A9" s="4" t="inlineStr">
        <is>
          <t>% of total finance income</t>
        </is>
      </c>
      <c r="B9" s="4" t="inlineStr">
        <is>
          <t>70.59%</t>
        </is>
      </c>
      <c r="C9" s="4" t="inlineStr">
        <is>
          <t>67.85%</t>
        </is>
      </c>
      <c r="D9" s="4" t="inlineStr">
        <is>
          <t>58.78%</t>
        </is>
      </c>
    </row>
    <row r="10">
      <c r="A10" s="4" t="inlineStr">
        <is>
          <t>Government agencies</t>
        </is>
      </c>
    </row>
    <row r="11">
      <c r="A11" s="3" t="inlineStr">
        <is>
          <t>Transactions with related parties</t>
        </is>
      </c>
    </row>
    <row r="12">
      <c r="A12" s="4" t="inlineStr">
        <is>
          <t>Total</t>
        </is>
      </c>
      <c r="B12" s="7" t="n">
        <v>8</v>
      </c>
      <c r="C12" s="7" t="n">
        <v>18</v>
      </c>
      <c r="D12" s="7" t="n">
        <v>12</v>
      </c>
    </row>
    <row r="13">
      <c r="A13" s="4" t="inlineStr">
        <is>
          <t>% of total finance income</t>
        </is>
      </c>
      <c r="B13" s="4" t="inlineStr">
        <is>
          <t>1.00%</t>
        </is>
      </c>
      <c r="C13" s="4" t="inlineStr">
        <is>
          <t>1.64%</t>
        </is>
      </c>
      <c r="D13" s="4" t="inlineStr">
        <is>
          <t>1.18%</t>
        </is>
      </c>
    </row>
    <row r="14">
      <c r="A14" s="4" t="inlineStr">
        <is>
          <t>Others (each below Rp75 billion)</t>
        </is>
      </c>
    </row>
    <row r="15">
      <c r="A15" s="3" t="inlineStr">
        <is>
          <t>Transactions with related parties</t>
        </is>
      </c>
    </row>
    <row r="16">
      <c r="A16" s="4" t="inlineStr">
        <is>
          <t>Total</t>
        </is>
      </c>
      <c r="C16" s="7" t="n">
        <v>10</v>
      </c>
      <c r="D16" s="7" t="n">
        <v>6</v>
      </c>
    </row>
    <row r="17">
      <c r="A17" s="4" t="inlineStr">
        <is>
          <t>% of total finance income</t>
        </is>
      </c>
      <c r="C17" s="4" t="inlineStr">
        <is>
          <t>0.91%</t>
        </is>
      </c>
      <c r="D17" s="4" t="inlineStr">
        <is>
          <t>0.59%</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3. PROPERTY AND EQUIPMENT
The details of property and equipment are as follows :
December 31,
Business
Reclassifications/
December 31,
2018
acquisition
Additions
Deductions
translations
2019
At cost:
Land rights
1,626
—
—
—
(1,626)
—
Buildings
11,833
12
779
(4)
1,442
14,062
Leasehold improvements
1,375
—
37
(58)
195
1,549
Switching equipment
15,340
—
1,228
(61)
861
17,368
Telegraph, telex and data communication equipment
1,586
—
675
—
(3)
2,258
Transmission installation and equipment
147,013
686
6,768
(6,240)
3,525
151,752
Satellite, earth station and equipment
11,972
—
108
(11)
275
12,344
Cable network
45,650
—
8,197
(113)
689
54,423
Power supply
17,989
—
793
(253)
1,585
20,114
Data processing equipment
14,266
10
709
(107)
1,531
16,409
Other telecommunication peripherals
3,425
—
1,904
—
11
5,340
Office equipment
2,158
7
208
(101)
89
2,361
Vehicles
1,219
—
99
(167)
(583)
568
CPE assets
22
—
—
—
(22)
—
Other equipment
94
—
57
—
(28)
123
Property under construction
4,876
81
14,923
(20)
(17,241)
2,619
Total
280,444
796
36,485
(7,135)
(9,300)
301,290
Accumulated depreciation and amortization:
Land rights
335
—
—
—
(335)
—
Buildings
3,405
—
726
(4)
(14)
4,113
Leasehold improvements
949
—
198
(56)
—
1,091
Switching equipment
10,594
—
1,488
(45)
(41)
11,996
Telegraph, telex and data communication equipment
1,320
—
260
—
—
1,580
Transmission installation and equipment
77,491
—
11,059
(5,260)
(3,294)
79,996
Satellite, earth station and equipment
5,005
—
818
(10)
(4)
5,809
Cable network
12,382
—
2,349
(102)
(392)
14,237
Power supply
12,389
—
1,454
(239)
(7)
13,597
Data processing equipment
10,748
—
1,304
(61)
(14)
11,977
Other telecommunication peripherals
1,030
—
737
—
(1)
1,766
Office equipment
1,382
—
383
(55)
(32)
1,678
Vehicles
407
—
72
(137)
(132)
210
CPE assets
20
—
—
—
(20)
—
Other equipment
75
—
1
—
(10)
66
Total
137,532
—
20,849
(5,969)
(4,296)
148,116
Net book value
142,912
153,174
December 31,
Reclassifications/
December 31,
2019
Additions
Deductions
Translations
2020
At cost:
Buildings
14,062
201
—
1,874
16,137
Leasehold improvements
1,549
31
(192)
22
1,410
Switching equipment
17,368
956
(1,921)
1,103
17,506
Telegraph, telex and data communication equipment
2,258
429
—
(675)
2,012
Transmission installation and equipment
151,752
1,050
(3,825)
10,219
159,196
Satellite, earth station and equipment
12,344
236
(2)
(2,155)
10,423
Cable network
54,423
8,280
(68)
(1,839)
60,796
Power supply
20,114
45
(311)
1,140
20,988
Data processing equipment
16,409
3
(703)
1,954
17,663
Other telecommunication peripherals
5,340
2,157
—
16
7,513
Office equipment
2,361
216
(354)
(98)
2,125
Vehicles
568
48
(104)
39
551
Other equipment
123
17
—
(72)
68
Property under construction
2,619
15,610
(8)
(15,697)
2,524
Total
301,290
29,279
(7,488)
(4,169)
318,912
Accumulated depreciation and amortization:
Buildings
4,113
739
—
20
4,872
Leasehold improvements
1,091
158
(188)
—
1,061
Switching equipment
11,996
1,569
(1,921)
(23)
11,621
Telegraph, telex and data communication equipment
1,580
—
—
2
1,582
Transmission installation and equipment
79,996
11,463
(3,545)
77
87,991
Satellite, earth station and equipment
5,809
900
(1)
(2,296)
4,412
Cable network
14,237
2,509
(66)
(702)
15,978
Power supply
13,597
1,512
(309)
(43)
14,757
Data processing equipment
11,977
1,522
(708)
(11)
12,780
Other telecommunication peripherals
1,766
1,120
—
(1)
2,885
Office equipment
1,678
375
(360)
(119)
1,574
Vehicles
210
74
(70)
15
229
Other equipment
66
2
—
(21)
47
Total
148,116
21,943
(7,168)
(3,102)
159,789
Net book value
153,174
159,123
a. Gain on sale of property and equipment
2018
2019
2020
Proceeds from sale of property and equipment
629
1,496
236
Net book value
(1)
(853)
(20)
Gain on sale of property and equipment
628
643
216
b. Others
(i)
As of December 31, 2019 and 2020, the CGUs that independently generate cash inflows are fixed wireline, cellular and others. Management believes that there is no indication of impairment in the assets of such CGUs as of December 31, 2019 and 2020.
(ii)
Interest capitalized to property under construction amounted to Rp271 billion, Rp99 billion and Rp160 billion for the years ended December 31, 2018, 2019 and 2020, respectively. The capitalization rate used to determine the number of borrowing costs eligible for capitalization ranged from 9.68% to 11.00%, 4.12% to 11.00% and 6.25% to 11.00% for the years ended December 31, 2018, 2019 and 2020, respectively.
(iii)
No foreign exchange loss was capitalized as part of property under construction for the years ended December 31, 2018, 2019 and 2020.
(iv)
In 2018, 2019 and 2020, the Group obtained proceeds from the insurance claim on lost and broken property and equipment, with a total value of Rp153 billion, Rp197 billion and Rp234 billion, respectively, and were recorded as part of “Other Income - net” in the consolidated statements of profit or loss and other comprehensive income. In 2018, 2019 and 2020, the net carrying values of those assets of Rp51 billion, Rp165 billion and Rp190 billion, respectively, were charged to the consolidated statements of profit or loss and other comprehensive income.
(v)
In 2018, the estimated useful lives of radio software license and data processing equipment were changed from 7 to 10 years and from 3 to 5 years, respectively. The impact of reduction in the depreciation expense for the year ended December 31, 2018, 2019, and 2020 amounting to Rp925 billion, Rp637 billion, and Rp266 billion, respectively.
In 2020, the estimated useful lives of towers in Indonesia were changed from 20 to 30 years. The impact of reduction in the depreciation expense for the year ended December 31, 2020, amounted to Rp160 billion. Towers are presented as part of transmission installation and equipment.
(vi)
As of December 31, 2019 and 2020, the Group’s property and equipment excluding land rights, with net carrying amount of Rp150,891 billion and Rp159,454 billion, respectively, were insured against fire, theft, earthquake and other specified risks, including business interruption, under blanket policies totaling Rp18,190 billion and Rp22,886 billion, US$74 million and US$Nil, HK$8 million, SG$269 million and SG$315 million, and MYR39 million, respectively, and first loss basis amounted to Rp2,760 billion and Rp2,750 billion, respectively. Management believes that the insurance coverage is adequate to cover potential losses from the insured risks.
(vii)
As of December 31, 2019 and 2020, the percentage of completion of property under construction was 32.39% and around 61.19%, respectively, of the total contract value, with estimated dates of completion until November 2021 and March 2023, respectively. The balance of property under construction mainly consists of buildings, transmission installation and equipment, cable network and power supply. Management believes that there is no impediment to the completion of the construction in progress.
(viii)
As of December 31, 2019 and 2020, all assets owned by the Company have been pledged as collateral for bonds (Note 21b.i). Certain property and equipment of the Company’s subsidiaries with gross carrying value amounting to Rp11,147 billion and Rp14,115 billion, respectively, have been pledged as collaterals under lending agreements (Notes 20, 21c, and 21d).
(ix)
As of December 31, 2019 and 2020, the cost of fully depreciated property and equipment of the Group that are still used in operations amounted to Rp60,081 billion and Rp63,656 billion, respectively. The Group is currently performing modernization of network assets to replace the fully depreciated property and equip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Finance costs (Details) - IDR (Rp) Rp in Billion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Total</t>
        </is>
      </c>
      <c r="B4" s="7" t="n">
        <v>1501</v>
      </c>
      <c r="C4" s="7" t="n">
        <v>1628</v>
      </c>
      <c r="D4" s="7" t="n">
        <v>1291</v>
      </c>
    </row>
    <row r="5">
      <c r="A5" s="4" t="inlineStr">
        <is>
          <t>% of total finance costs</t>
        </is>
      </c>
      <c r="B5" s="4" t="inlineStr">
        <is>
          <t>32.61%</t>
        </is>
      </c>
      <c r="C5" s="4" t="inlineStr">
        <is>
          <t>29.86%</t>
        </is>
      </c>
      <c r="D5" s="4" t="inlineStr">
        <is>
          <t>36.64%</t>
        </is>
      </c>
    </row>
    <row r="6">
      <c r="A6" s="4" t="inlineStr">
        <is>
          <t>Ministry of Finance</t>
        </is>
      </c>
    </row>
    <row r="7">
      <c r="A7" s="3" t="inlineStr">
        <is>
          <t>Transactions with related parties</t>
        </is>
      </c>
    </row>
    <row r="8">
      <c r="A8" s="4" t="inlineStr">
        <is>
          <t>Total</t>
        </is>
      </c>
      <c r="B8" s="7" t="n">
        <v>25</v>
      </c>
      <c r="C8" s="7" t="n">
        <v>33</v>
      </c>
      <c r="D8" s="7" t="n">
        <v>41</v>
      </c>
    </row>
    <row r="9">
      <c r="A9" s="4" t="inlineStr">
        <is>
          <t>% of total finance costs</t>
        </is>
      </c>
      <c r="B9" s="4" t="inlineStr">
        <is>
          <t>0.54%</t>
        </is>
      </c>
      <c r="C9" s="4" t="inlineStr">
        <is>
          <t>0.61%</t>
        </is>
      </c>
      <c r="D9" s="4" t="inlineStr">
        <is>
          <t>1.16%</t>
        </is>
      </c>
    </row>
    <row r="10">
      <c r="A10" s="4" t="inlineStr">
        <is>
          <t>State-owned banks</t>
        </is>
      </c>
    </row>
    <row r="11">
      <c r="A11" s="3" t="inlineStr">
        <is>
          <t>Transactions with related parties</t>
        </is>
      </c>
    </row>
    <row r="12">
      <c r="A12" s="4" t="inlineStr">
        <is>
          <t>Total</t>
        </is>
      </c>
      <c r="B12" s="7" t="n">
        <v>1163</v>
      </c>
      <c r="C12" s="7" t="n">
        <v>1332</v>
      </c>
      <c r="D12" s="7" t="n">
        <v>1140</v>
      </c>
    </row>
    <row r="13">
      <c r="A13" s="4" t="inlineStr">
        <is>
          <t>% of total finance costs</t>
        </is>
      </c>
      <c r="B13" s="4" t="inlineStr">
        <is>
          <t>25.27%</t>
        </is>
      </c>
      <c r="C13" s="4" t="inlineStr">
        <is>
          <t>24.43%</t>
        </is>
      </c>
      <c r="D13" s="4" t="inlineStr">
        <is>
          <t>32.36%</t>
        </is>
      </c>
    </row>
    <row r="14">
      <c r="A14" s="4" t="inlineStr">
        <is>
          <t>Pt Sarana Multi Infrastructure Other Borrowings [Member]</t>
        </is>
      </c>
    </row>
    <row r="15">
      <c r="A15" s="3" t="inlineStr">
        <is>
          <t>Transactions with related parties</t>
        </is>
      </c>
    </row>
    <row r="16">
      <c r="A16" s="4" t="inlineStr">
        <is>
          <t>Total</t>
        </is>
      </c>
      <c r="B16" s="7" t="n">
        <v>313</v>
      </c>
      <c r="C16" s="7" t="n">
        <v>263</v>
      </c>
      <c r="D16" s="7" t="n">
        <v>110</v>
      </c>
    </row>
    <row r="17">
      <c r="A17" s="4" t="inlineStr">
        <is>
          <t>% of total finance costs</t>
        </is>
      </c>
      <c r="B17" s="4" t="inlineStr">
        <is>
          <t>6.80%</t>
        </is>
      </c>
      <c r="C17" s="4" t="inlineStr">
        <is>
          <t>4.82%</t>
        </is>
      </c>
      <c r="D17" s="4" t="inlineStr">
        <is>
          <t>3.12%</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 of Sim Card and Pulse Reload Voucher (Details) - IDR (Rp) Rp in Billion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Total</t>
        </is>
      </c>
      <c r="B4" s="7" t="n">
        <v>8027</v>
      </c>
      <c r="C4" s="7" t="n">
        <v>11567</v>
      </c>
      <c r="D4" s="7" t="n">
        <v>9085</v>
      </c>
    </row>
    <row r="5">
      <c r="A5" s="4" t="inlineStr">
        <is>
          <t>% of total revenues</t>
        </is>
      </c>
      <c r="B5" s="4" t="inlineStr">
        <is>
          <t>5.88%</t>
        </is>
      </c>
      <c r="C5" s="4" t="inlineStr">
        <is>
          <t>8.54%</t>
        </is>
      </c>
      <c r="D5" s="4" t="inlineStr">
        <is>
          <t>6.95%</t>
        </is>
      </c>
    </row>
    <row r="6">
      <c r="A6" s="4" t="inlineStr">
        <is>
          <t>Kisel</t>
        </is>
      </c>
    </row>
    <row r="7">
      <c r="A7" s="3" t="inlineStr">
        <is>
          <t>Transactions with related parties</t>
        </is>
      </c>
    </row>
    <row r="8">
      <c r="A8" s="4" t="inlineStr">
        <is>
          <t>Total</t>
        </is>
      </c>
      <c r="B8" s="7" t="n">
        <v>5825</v>
      </c>
      <c r="C8" s="7" t="n">
        <v>5077</v>
      </c>
      <c r="D8" s="7" t="n">
        <v>4221</v>
      </c>
    </row>
    <row r="9">
      <c r="A9" s="4" t="inlineStr">
        <is>
          <t>% of total revenues</t>
        </is>
      </c>
      <c r="B9" s="4" t="inlineStr">
        <is>
          <t>4.27%</t>
        </is>
      </c>
      <c r="C9" s="4" t="inlineStr">
        <is>
          <t>3.75%</t>
        </is>
      </c>
      <c r="D9" s="4" t="inlineStr">
        <is>
          <t>3.23%</t>
        </is>
      </c>
    </row>
    <row r="10">
      <c r="A10" s="4" t="inlineStr">
        <is>
          <t>Gratika</t>
        </is>
      </c>
    </row>
    <row r="11">
      <c r="A11" s="3" t="inlineStr">
        <is>
          <t>Transactions with related parties</t>
        </is>
      </c>
    </row>
    <row r="12">
      <c r="A12" s="4" t="inlineStr">
        <is>
          <t>Total</t>
        </is>
      </c>
      <c r="B12" s="7" t="n">
        <v>436</v>
      </c>
      <c r="C12" s="7" t="n">
        <v>563</v>
      </c>
      <c r="D12" s="7" t="n">
        <v>474</v>
      </c>
    </row>
    <row r="13">
      <c r="A13" s="4" t="inlineStr">
        <is>
          <t>% of total revenues</t>
        </is>
      </c>
      <c r="B13" s="4" t="inlineStr">
        <is>
          <t>0.32%</t>
        </is>
      </c>
      <c r="C13" s="4" t="inlineStr">
        <is>
          <t>0.42%</t>
        </is>
      </c>
      <c r="D13" s="4" t="inlineStr">
        <is>
          <t>0.36%</t>
        </is>
      </c>
    </row>
    <row r="14">
      <c r="A14" s="4" t="inlineStr">
        <is>
          <t>Tiphone</t>
        </is>
      </c>
    </row>
    <row r="15">
      <c r="A15" s="3" t="inlineStr">
        <is>
          <t>Transactions with related parties</t>
        </is>
      </c>
    </row>
    <row r="16">
      <c r="A16" s="4" t="inlineStr">
        <is>
          <t>Total</t>
        </is>
      </c>
      <c r="B16" s="7" t="n">
        <v>1766</v>
      </c>
      <c r="C16" s="7" t="n">
        <v>5927</v>
      </c>
      <c r="D16" s="7" t="n">
        <v>4390</v>
      </c>
    </row>
    <row r="17">
      <c r="A17" s="4" t="inlineStr">
        <is>
          <t>% of total revenues</t>
        </is>
      </c>
      <c r="B17" s="4" t="inlineStr">
        <is>
          <t>1.29%</t>
        </is>
      </c>
      <c r="C17" s="4" t="inlineStr">
        <is>
          <t>4.37%</t>
        </is>
      </c>
      <c r="D17" s="4" t="inlineStr">
        <is>
          <t>3.36%</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urchase of Property and Equipment (Details) - IDR (Rp) Rp in Billions</t>
        </is>
      </c>
      <c r="B1" s="2" t="inlineStr">
        <is>
          <t>12 Months Ended</t>
        </is>
      </c>
    </row>
    <row r="2">
      <c r="B2" s="2" t="inlineStr">
        <is>
          <t>Dec. 31, 2020</t>
        </is>
      </c>
      <c r="C2" s="2" t="inlineStr">
        <is>
          <t>Dec. 31, 2019</t>
        </is>
      </c>
    </row>
    <row r="3">
      <c r="A3" s="3" t="inlineStr">
        <is>
          <t>Transactions with related parties</t>
        </is>
      </c>
    </row>
    <row r="4">
      <c r="A4" s="4" t="inlineStr">
        <is>
          <t>Total</t>
        </is>
      </c>
      <c r="B4" s="7" t="n">
        <v>341</v>
      </c>
      <c r="C4" s="7" t="n">
        <v>353</v>
      </c>
    </row>
    <row r="5">
      <c r="A5" s="4" t="inlineStr">
        <is>
          <t>% of total property and equipment purchased</t>
        </is>
      </c>
      <c r="B5" s="4" t="inlineStr">
        <is>
          <t>1.16%</t>
        </is>
      </c>
      <c r="C5" s="4" t="inlineStr">
        <is>
          <t>0.96%</t>
        </is>
      </c>
    </row>
    <row r="6">
      <c r="A6" s="4" t="inlineStr">
        <is>
          <t>Entities under common control</t>
        </is>
      </c>
    </row>
    <row r="7">
      <c r="A7" s="3" t="inlineStr">
        <is>
          <t>Transactions with related parties</t>
        </is>
      </c>
    </row>
    <row r="8">
      <c r="A8" s="4" t="inlineStr">
        <is>
          <t>Total</t>
        </is>
      </c>
      <c r="B8" s="7" t="n">
        <v>59</v>
      </c>
      <c r="C8" s="7" t="n">
        <v>80</v>
      </c>
    </row>
    <row r="9">
      <c r="A9" s="4" t="inlineStr">
        <is>
          <t>% of total property and equipment purchased</t>
        </is>
      </c>
      <c r="B9" s="4" t="inlineStr">
        <is>
          <t>0.20%</t>
        </is>
      </c>
      <c r="C9" s="4" t="inlineStr">
        <is>
          <t>0.22%</t>
        </is>
      </c>
    </row>
    <row r="10">
      <c r="A10" s="4" t="inlineStr">
        <is>
          <t>Others (each below Rp75 billion)</t>
        </is>
      </c>
    </row>
    <row r="11">
      <c r="A11" s="3" t="inlineStr">
        <is>
          <t>Transactions with related parties</t>
        </is>
      </c>
    </row>
    <row r="12">
      <c r="A12" s="4" t="inlineStr">
        <is>
          <t>Total</t>
        </is>
      </c>
      <c r="B12" s="7" t="n">
        <v>282</v>
      </c>
      <c r="C12" s="7" t="n">
        <v>273</v>
      </c>
    </row>
    <row r="13">
      <c r="A13" s="4" t="inlineStr">
        <is>
          <t>% of total property and equipment purchased</t>
        </is>
      </c>
      <c r="B13" s="4" t="inlineStr">
        <is>
          <t>0.96%</t>
        </is>
      </c>
      <c r="C13" s="4" t="inlineStr">
        <is>
          <t>0.74%</t>
        </is>
      </c>
    </row>
    <row r="14">
      <c r="A14" s="4" t="inlineStr">
        <is>
          <t>Kopegtel</t>
        </is>
      </c>
    </row>
    <row r="15">
      <c r="A15" s="3" t="inlineStr">
        <is>
          <t>Transactions with related parties</t>
        </is>
      </c>
    </row>
    <row r="16">
      <c r="A16" s="4" t="inlineStr">
        <is>
          <t>Total</t>
        </is>
      </c>
      <c r="B16" s="7" t="n">
        <v>161</v>
      </c>
      <c r="C16" s="7" t="n">
        <v>158</v>
      </c>
    </row>
    <row r="17">
      <c r="A17" s="4" t="inlineStr">
        <is>
          <t>% of total property and equipment purchased</t>
        </is>
      </c>
      <c r="B17" s="4" t="inlineStr">
        <is>
          <t>0.55%</t>
        </is>
      </c>
      <c r="C17" s="4" t="inlineStr">
        <is>
          <t>0.43%</t>
        </is>
      </c>
    </row>
    <row r="18">
      <c r="A18" s="4" t="inlineStr">
        <is>
          <t>Others</t>
        </is>
      </c>
    </row>
    <row r="19">
      <c r="A19" s="3" t="inlineStr">
        <is>
          <t>Transactions with related parties</t>
        </is>
      </c>
    </row>
    <row r="20">
      <c r="A20" s="4" t="inlineStr">
        <is>
          <t>Total</t>
        </is>
      </c>
      <c r="B20" s="7" t="n">
        <v>121</v>
      </c>
      <c r="C20" s="7" t="n">
        <v>115</v>
      </c>
    </row>
    <row r="21">
      <c r="A21" s="4" t="inlineStr">
        <is>
          <t>% of total property and equipment purchased</t>
        </is>
      </c>
      <c r="B21" s="4" t="inlineStr">
        <is>
          <t>0.41%</t>
        </is>
      </c>
      <c r="C21" s="4" t="inlineStr">
        <is>
          <t>0.31%</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ssets with Related Parties (Details) - IDR (Rp) Rp in Billions</t>
        </is>
      </c>
      <c r="B1" s="2" t="inlineStr">
        <is>
          <t>12 Months Ended</t>
        </is>
      </c>
    </row>
    <row r="2">
      <c r="B2" s="2" t="inlineStr">
        <is>
          <t>Dec. 31, 2020</t>
        </is>
      </c>
      <c r="C2" s="2" t="inlineStr">
        <is>
          <t>Dec. 31, 2019</t>
        </is>
      </c>
    </row>
    <row r="3">
      <c r="A3" s="3" t="inlineStr">
        <is>
          <t>Transactions with related parties</t>
        </is>
      </c>
    </row>
    <row r="4">
      <c r="A4" s="4" t="inlineStr">
        <is>
          <t>Cash and cash equivalents (Note 4)</t>
        </is>
      </c>
      <c r="B4" s="7" t="n">
        <v>15899</v>
      </c>
      <c r="C4" s="7" t="n">
        <v>14841</v>
      </c>
    </row>
    <row r="5">
      <c r="A5" s="4" t="inlineStr">
        <is>
          <t>% of cash and cash equivalents on total assets</t>
        </is>
      </c>
      <c r="B5" s="4" t="inlineStr">
        <is>
          <t>6.47%</t>
        </is>
      </c>
      <c r="C5" s="4" t="inlineStr">
        <is>
          <t>6.31%</t>
        </is>
      </c>
    </row>
    <row r="6">
      <c r="A6" s="4" t="inlineStr">
        <is>
          <t>Other current financial assets (Note 5)</t>
        </is>
      </c>
      <c r="B6" s="7" t="n">
        <v>1108</v>
      </c>
      <c r="C6" s="7" t="n">
        <v>71</v>
      </c>
    </row>
    <row r="7">
      <c r="A7" s="4" t="inlineStr">
        <is>
          <t>% of other current financial assets on total assets</t>
        </is>
      </c>
      <c r="B7" s="4" t="inlineStr">
        <is>
          <t>0.45%</t>
        </is>
      </c>
      <c r="C7" s="4" t="inlineStr">
        <is>
          <t>0.03%</t>
        </is>
      </c>
    </row>
    <row r="8">
      <c r="A8" s="4" t="inlineStr">
        <is>
          <t>Trade receivables - net (Note 6)</t>
        </is>
      </c>
      <c r="B8" s="7" t="n">
        <v>2343</v>
      </c>
      <c r="C8" s="7" t="n">
        <v>1741</v>
      </c>
    </row>
    <row r="9">
      <c r="A9" s="4" t="inlineStr">
        <is>
          <t>Percentage of trade receivables on total assets</t>
        </is>
      </c>
      <c r="B9" s="4" t="inlineStr">
        <is>
          <t>0.95%</t>
        </is>
      </c>
      <c r="C9" s="4" t="inlineStr">
        <is>
          <t>0.74%</t>
        </is>
      </c>
    </row>
    <row r="10">
      <c r="A10" s="4" t="inlineStr">
        <is>
          <t>Contract assets</t>
        </is>
      </c>
      <c r="B10" s="7" t="n">
        <v>1124</v>
      </c>
      <c r="C10" s="7" t="n">
        <v>836</v>
      </c>
    </row>
    <row r="11">
      <c r="A11" s="4" t="inlineStr">
        <is>
          <t>Percentage of contract assets on total assets</t>
        </is>
      </c>
      <c r="B11" s="4" t="inlineStr">
        <is>
          <t>0.46%</t>
        </is>
      </c>
      <c r="C11" s="4" t="inlineStr">
        <is>
          <t>0.35%</t>
        </is>
      </c>
    </row>
    <row r="12">
      <c r="A12" s="4" t="inlineStr">
        <is>
          <t>Other current assets</t>
        </is>
      </c>
      <c r="B12" s="7" t="n">
        <v>4584</v>
      </c>
      <c r="C12" s="7" t="n">
        <v>3831</v>
      </c>
    </row>
    <row r="13">
      <c r="A13" s="4" t="inlineStr">
        <is>
          <t>% of other current assets on total assets</t>
        </is>
      </c>
      <c r="B13" s="4" t="inlineStr">
        <is>
          <t>1.86%</t>
        </is>
      </c>
      <c r="C13" s="4" t="inlineStr">
        <is>
          <t>1.63%</t>
        </is>
      </c>
    </row>
    <row r="14">
      <c r="A14" s="4" t="inlineStr">
        <is>
          <t>Other non-current assets</t>
        </is>
      </c>
      <c r="B14" s="7" t="n">
        <v>1269</v>
      </c>
      <c r="C14" s="7" t="n">
        <v>1522</v>
      </c>
    </row>
    <row r="15">
      <c r="A15" s="4" t="inlineStr">
        <is>
          <t>% of other non-current assets on total assets</t>
        </is>
      </c>
      <c r="B15" s="4" t="inlineStr">
        <is>
          <t>0.51%</t>
        </is>
      </c>
      <c r="C15" s="4" t="inlineStr">
        <is>
          <t>0.65%</t>
        </is>
      </c>
    </row>
    <row r="16">
      <c r="A16" s="4" t="inlineStr">
        <is>
          <t>Entities under common control</t>
        </is>
      </c>
    </row>
    <row r="17">
      <c r="A17" s="3" t="inlineStr">
        <is>
          <t>Transactions with related parties</t>
        </is>
      </c>
    </row>
    <row r="18">
      <c r="A18" s="4" t="inlineStr">
        <is>
          <t>Contract assets</t>
        </is>
      </c>
      <c r="B18" s="7" t="n">
        <v>1066</v>
      </c>
      <c r="C18" s="7" t="n">
        <v>827</v>
      </c>
    </row>
    <row r="19">
      <c r="A19" s="4" t="inlineStr">
        <is>
          <t>Percentage of contract assets on total assets</t>
        </is>
      </c>
      <c r="B19" s="4" t="inlineStr">
        <is>
          <t>0.44%</t>
        </is>
      </c>
      <c r="C19" s="4" t="inlineStr">
        <is>
          <t>0.35%</t>
        </is>
      </c>
    </row>
    <row r="20">
      <c r="A20" s="4" t="inlineStr">
        <is>
          <t>Other current assets</t>
        </is>
      </c>
      <c r="B20" s="7" t="n">
        <v>4426</v>
      </c>
      <c r="C20" s="7" t="n">
        <v>3768</v>
      </c>
    </row>
    <row r="21">
      <c r="A21" s="4" t="inlineStr">
        <is>
          <t>% of other current assets on total assets</t>
        </is>
      </c>
      <c r="B21" s="4" t="inlineStr">
        <is>
          <t>1.80%</t>
        </is>
      </c>
      <c r="C21" s="4" t="inlineStr">
        <is>
          <t>1.60%</t>
        </is>
      </c>
    </row>
    <row r="22">
      <c r="A22" s="4" t="inlineStr">
        <is>
          <t>Other non-current assets</t>
        </is>
      </c>
      <c r="B22" s="7" t="n">
        <v>1257</v>
      </c>
      <c r="C22" s="7" t="n">
        <v>1510</v>
      </c>
    </row>
    <row r="23">
      <c r="A23" s="4" t="inlineStr">
        <is>
          <t>% of other non-current assets on total assets</t>
        </is>
      </c>
      <c r="B23" s="4" t="inlineStr">
        <is>
          <t>0.51%</t>
        </is>
      </c>
      <c r="C23" s="4" t="inlineStr">
        <is>
          <t>0.64%</t>
        </is>
      </c>
    </row>
    <row r="24">
      <c r="A24" s="4" t="inlineStr">
        <is>
          <t>MoCI</t>
        </is>
      </c>
    </row>
    <row r="25">
      <c r="A25" s="3" t="inlineStr">
        <is>
          <t>Transactions with related parties</t>
        </is>
      </c>
    </row>
    <row r="26">
      <c r="A26" s="4" t="inlineStr">
        <is>
          <t>Other current assets</t>
        </is>
      </c>
      <c r="B26" s="7" t="n">
        <v>4376</v>
      </c>
      <c r="C26" s="7" t="n">
        <v>3719</v>
      </c>
    </row>
    <row r="27">
      <c r="A27" s="4" t="inlineStr">
        <is>
          <t>% of other current assets on total assets</t>
        </is>
      </c>
      <c r="B27" s="4" t="inlineStr">
        <is>
          <t>1.78%</t>
        </is>
      </c>
      <c r="C27" s="4" t="inlineStr">
        <is>
          <t>1.58%</t>
        </is>
      </c>
    </row>
    <row r="28">
      <c r="A28" s="4" t="inlineStr">
        <is>
          <t>Other non-current assets</t>
        </is>
      </c>
      <c r="B28" s="7" t="n">
        <v>1237</v>
      </c>
      <c r="C28" s="7" t="n">
        <v>1488</v>
      </c>
    </row>
    <row r="29">
      <c r="A29" s="4" t="inlineStr">
        <is>
          <t>% of other non-current assets on total assets</t>
        </is>
      </c>
      <c r="B29" s="4" t="inlineStr">
        <is>
          <t>0.50%</t>
        </is>
      </c>
      <c r="C29" s="4" t="inlineStr">
        <is>
          <t>0.63%</t>
        </is>
      </c>
    </row>
    <row r="30">
      <c r="A30" s="4" t="inlineStr">
        <is>
          <t>Others (each below Rp75 billion)</t>
        </is>
      </c>
    </row>
    <row r="31">
      <c r="A31" s="3" t="inlineStr">
        <is>
          <t>Transactions with related parties</t>
        </is>
      </c>
    </row>
    <row r="32">
      <c r="A32" s="4" t="inlineStr">
        <is>
          <t>Contract assets</t>
        </is>
      </c>
      <c r="B32" s="7" t="n">
        <v>414</v>
      </c>
      <c r="C32" s="7" t="n">
        <v>363</v>
      </c>
    </row>
    <row r="33">
      <c r="A33" s="4" t="inlineStr">
        <is>
          <t>Percentage of contract assets on total assets</t>
        </is>
      </c>
      <c r="B33" s="4" t="inlineStr">
        <is>
          <t>0.17%</t>
        </is>
      </c>
      <c r="C33" s="4" t="inlineStr">
        <is>
          <t>0.15%</t>
        </is>
      </c>
    </row>
    <row r="34">
      <c r="A34" s="4" t="inlineStr">
        <is>
          <t>Other current assets</t>
        </is>
      </c>
      <c r="B34" s="7" t="n">
        <v>50</v>
      </c>
      <c r="C34" s="7" t="n">
        <v>49</v>
      </c>
    </row>
    <row r="35">
      <c r="A35" s="4" t="inlineStr">
        <is>
          <t>% of other current assets on total assets</t>
        </is>
      </c>
      <c r="B35" s="4" t="inlineStr">
        <is>
          <t>0.02%</t>
        </is>
      </c>
      <c r="C35" s="4" t="inlineStr">
        <is>
          <t>0.02%</t>
        </is>
      </c>
    </row>
    <row r="36">
      <c r="A36" s="4" t="inlineStr">
        <is>
          <t>Other non-current assets</t>
        </is>
      </c>
      <c r="B36" s="7" t="n">
        <v>20</v>
      </c>
      <c r="C36" s="7" t="n">
        <v>22</v>
      </c>
    </row>
    <row r="37">
      <c r="A37" s="4" t="inlineStr">
        <is>
          <t>% of other non-current assets on total assets</t>
        </is>
      </c>
      <c r="B37" s="4" t="inlineStr">
        <is>
          <t>0.01%</t>
        </is>
      </c>
      <c r="C37" s="4" t="inlineStr">
        <is>
          <t>0.01%</t>
        </is>
      </c>
    </row>
    <row r="38">
      <c r="A38" s="4" t="inlineStr">
        <is>
          <t>Taspen</t>
        </is>
      </c>
    </row>
    <row r="39">
      <c r="A39" s="3" t="inlineStr">
        <is>
          <t>Transactions with related parties</t>
        </is>
      </c>
    </row>
    <row r="40">
      <c r="A40" s="4" t="inlineStr">
        <is>
          <t>Contract assets</t>
        </is>
      </c>
      <c r="B40" s="7" t="n">
        <v>165</v>
      </c>
      <c r="C40" s="7" t="n">
        <v>211</v>
      </c>
    </row>
    <row r="41">
      <c r="A41" s="4" t="inlineStr">
        <is>
          <t>Percentage of contract assets on total assets</t>
        </is>
      </c>
      <c r="B41" s="4" t="inlineStr">
        <is>
          <t>0.07%</t>
        </is>
      </c>
      <c r="C41" s="4" t="inlineStr">
        <is>
          <t>0.09%</t>
        </is>
      </c>
    </row>
    <row r="42">
      <c r="A42" s="4" t="inlineStr">
        <is>
          <t>Others (each below Rp75 billion)</t>
        </is>
      </c>
    </row>
    <row r="43">
      <c r="A43" s="3" t="inlineStr">
        <is>
          <t>Transactions with related parties</t>
        </is>
      </c>
    </row>
    <row r="44">
      <c r="A44" s="4" t="inlineStr">
        <is>
          <t>Contract assets</t>
        </is>
      </c>
      <c r="B44" s="7" t="n">
        <v>8</v>
      </c>
      <c r="C44" s="7" t="n">
        <v>8</v>
      </c>
    </row>
    <row r="45">
      <c r="A45" s="4" t="inlineStr">
        <is>
          <t>Percentage of contract assets on total assets</t>
        </is>
      </c>
      <c r="B45" s="4" t="inlineStr">
        <is>
          <t>0.00%</t>
        </is>
      </c>
      <c r="C45" s="4" t="inlineStr">
        <is>
          <t>0.00%</t>
        </is>
      </c>
    </row>
    <row r="46">
      <c r="A46" s="4" t="inlineStr">
        <is>
          <t>Other current assets</t>
        </is>
      </c>
      <c r="B46" s="7" t="n">
        <v>51</v>
      </c>
      <c r="C46" s="7" t="n">
        <v>63</v>
      </c>
    </row>
    <row r="47">
      <c r="A47" s="4" t="inlineStr">
        <is>
          <t>% of other current assets on total assets</t>
        </is>
      </c>
      <c r="B47" s="4" t="inlineStr">
        <is>
          <t>0.02%</t>
        </is>
      </c>
      <c r="C47" s="4" t="inlineStr">
        <is>
          <t>0.03%</t>
        </is>
      </c>
    </row>
    <row r="48">
      <c r="A48" s="4" t="inlineStr">
        <is>
          <t>Other non-current assets</t>
        </is>
      </c>
      <c r="B48" s="7" t="n">
        <v>12</v>
      </c>
      <c r="C48" s="7" t="n">
        <v>12</v>
      </c>
    </row>
    <row r="49">
      <c r="A49" s="4" t="inlineStr">
        <is>
          <t>% of other non-current assets on total assets</t>
        </is>
      </c>
      <c r="B49" s="4" t="inlineStr">
        <is>
          <t>0.00%</t>
        </is>
      </c>
      <c r="C49" s="4" t="inlineStr">
        <is>
          <t>0.01%</t>
        </is>
      </c>
    </row>
    <row r="50">
      <c r="A50" s="4" t="inlineStr">
        <is>
          <t>Associates</t>
        </is>
      </c>
    </row>
    <row r="51">
      <c r="A51" s="3" t="inlineStr">
        <is>
          <t>Transactions with related parties</t>
        </is>
      </c>
    </row>
    <row r="52">
      <c r="A52" s="4" t="inlineStr">
        <is>
          <t>Contract assets</t>
        </is>
      </c>
      <c r="B52" s="7" t="n">
        <v>1</v>
      </c>
      <c r="C52" s="7" t="n">
        <v>1</v>
      </c>
    </row>
    <row r="53">
      <c r="A53" s="4" t="inlineStr">
        <is>
          <t>Percentage of contract assets on total assets</t>
        </is>
      </c>
      <c r="B53" s="4" t="inlineStr">
        <is>
          <t>0.00%</t>
        </is>
      </c>
      <c r="C53" s="4" t="inlineStr">
        <is>
          <t>0.00%</t>
        </is>
      </c>
    </row>
    <row r="54">
      <c r="A54" s="4" t="inlineStr">
        <is>
          <t>Teltranet</t>
        </is>
      </c>
    </row>
    <row r="55">
      <c r="A55" s="3" t="inlineStr">
        <is>
          <t>Transactions with related parties</t>
        </is>
      </c>
    </row>
    <row r="56">
      <c r="A56" s="4" t="inlineStr">
        <is>
          <t>Other current assets</t>
        </is>
      </c>
      <c r="B56" s="7" t="n">
        <v>107</v>
      </c>
    </row>
    <row r="57">
      <c r="A57" s="4" t="inlineStr">
        <is>
          <t>% of other current assets on total assets</t>
        </is>
      </c>
      <c r="B57" s="4" t="inlineStr">
        <is>
          <t>0.04%</t>
        </is>
      </c>
    </row>
    <row r="58">
      <c r="A58" s="4" t="inlineStr">
        <is>
          <t>Ministry of Finance</t>
        </is>
      </c>
    </row>
    <row r="59">
      <c r="A59" s="3" t="inlineStr">
        <is>
          <t>Transactions with related parties</t>
        </is>
      </c>
    </row>
    <row r="60">
      <c r="A60" s="4" t="inlineStr">
        <is>
          <t>Contract assets</t>
        </is>
      </c>
      <c r="B60" s="7" t="n">
        <v>49</v>
      </c>
    </row>
    <row r="61">
      <c r="A61" s="4" t="inlineStr">
        <is>
          <t>Percentage of contract assets on total assets</t>
        </is>
      </c>
      <c r="B61" s="4" t="inlineStr">
        <is>
          <t>0.02%</t>
        </is>
      </c>
    </row>
    <row r="62">
      <c r="A62" s="4" t="inlineStr">
        <is>
          <t>Government agencies</t>
        </is>
      </c>
    </row>
    <row r="63">
      <c r="A63" s="3" t="inlineStr">
        <is>
          <t>Transactions with related parties</t>
        </is>
      </c>
    </row>
    <row r="64">
      <c r="A64" s="4" t="inlineStr">
        <is>
          <t>Contract assets</t>
        </is>
      </c>
      <c r="B64" s="7" t="n">
        <v>487</v>
      </c>
      <c r="C64" s="7" t="n">
        <v>253</v>
      </c>
    </row>
    <row r="65">
      <c r="A65" s="4" t="inlineStr">
        <is>
          <t>Percentage of contract assets on total assets</t>
        </is>
      </c>
      <c r="B65" s="4" t="inlineStr">
        <is>
          <t>0.20%</t>
        </is>
      </c>
      <c r="C65" s="4" t="inlineStr">
        <is>
          <t>0.11%</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de Payables (Details) - IDR (Rp) Rp in Billions</t>
        </is>
      </c>
      <c r="B1" s="2" t="inlineStr">
        <is>
          <t>12 Months Ended</t>
        </is>
      </c>
    </row>
    <row r="2">
      <c r="B2" s="2" t="inlineStr">
        <is>
          <t>Dec. 31, 2020</t>
        </is>
      </c>
      <c r="C2" s="2" t="inlineStr">
        <is>
          <t>Dec. 31, 2019</t>
        </is>
      </c>
    </row>
    <row r="3">
      <c r="A3" s="3" t="inlineStr">
        <is>
          <t>Transactions with related parties</t>
        </is>
      </c>
    </row>
    <row r="4">
      <c r="A4" s="4" t="inlineStr">
        <is>
          <t>Trade payables (Note 17)</t>
        </is>
      </c>
      <c r="B4" s="7" t="n">
        <v>2157</v>
      </c>
      <c r="C4" s="7" t="n">
        <v>2242</v>
      </c>
    </row>
    <row r="5">
      <c r="A5" s="4" t="inlineStr">
        <is>
          <t>Total trade payables</t>
        </is>
      </c>
      <c r="B5" s="7" t="n">
        <v>2157</v>
      </c>
      <c r="C5" s="7" t="n">
        <v>2242</v>
      </c>
    </row>
    <row r="6">
      <c r="A6" s="4" t="inlineStr">
        <is>
          <t>% of total liabilities</t>
        </is>
      </c>
      <c r="B6" s="4" t="inlineStr">
        <is>
          <t>1.71%</t>
        </is>
      </c>
      <c r="C6" s="4" t="inlineStr">
        <is>
          <t>1.91%</t>
        </is>
      </c>
    </row>
    <row r="7">
      <c r="A7" s="4" t="inlineStr">
        <is>
          <t>Ministry of Finance</t>
        </is>
      </c>
    </row>
    <row r="8">
      <c r="A8" s="3" t="inlineStr">
        <is>
          <t>Transactions with related parties</t>
        </is>
      </c>
    </row>
    <row r="9">
      <c r="A9" s="4" t="inlineStr">
        <is>
          <t>Trade payables (Note 17)</t>
        </is>
      </c>
      <c r="B9" s="7" t="n">
        <v>1</v>
      </c>
      <c r="C9" s="7" t="n">
        <v>5</v>
      </c>
    </row>
    <row r="10">
      <c r="A10" s="4" t="inlineStr">
        <is>
          <t>% of total liabilities</t>
        </is>
      </c>
      <c r="B10" s="4" t="inlineStr">
        <is>
          <t>0.00%</t>
        </is>
      </c>
      <c r="C10" s="4" t="inlineStr">
        <is>
          <t>0.00%</t>
        </is>
      </c>
    </row>
    <row r="11">
      <c r="A11" s="4" t="inlineStr">
        <is>
          <t>Entities under common control</t>
        </is>
      </c>
    </row>
    <row r="12">
      <c r="A12" s="3" t="inlineStr">
        <is>
          <t>Transactions with related parties</t>
        </is>
      </c>
    </row>
    <row r="13">
      <c r="A13" s="4" t="inlineStr">
        <is>
          <t>Trade payables (Note 17)</t>
        </is>
      </c>
      <c r="B13" s="7" t="n">
        <v>1613</v>
      </c>
      <c r="C13" s="7" t="n">
        <v>1698</v>
      </c>
    </row>
    <row r="14">
      <c r="A14" s="4" t="inlineStr">
        <is>
          <t>% of total liabilities</t>
        </is>
      </c>
      <c r="B14" s="4" t="inlineStr">
        <is>
          <t>1.28%</t>
        </is>
      </c>
      <c r="C14" s="4" t="inlineStr">
        <is>
          <t>1.45%</t>
        </is>
      </c>
    </row>
    <row r="15">
      <c r="A15" s="4" t="inlineStr">
        <is>
          <t>MoCI</t>
        </is>
      </c>
    </row>
    <row r="16">
      <c r="A16" s="3" t="inlineStr">
        <is>
          <t>Transactions with related parties</t>
        </is>
      </c>
    </row>
    <row r="17">
      <c r="A17" s="4" t="inlineStr">
        <is>
          <t>Trade payables (Note 17)</t>
        </is>
      </c>
      <c r="B17" s="7" t="n">
        <v>1204</v>
      </c>
      <c r="C17" s="7" t="n">
        <v>1374</v>
      </c>
    </row>
    <row r="18">
      <c r="A18" s="4" t="inlineStr">
        <is>
          <t>% of total liabilities</t>
        </is>
      </c>
      <c r="B18" s="4" t="inlineStr">
        <is>
          <t>0.96%</t>
        </is>
      </c>
      <c r="C18" s="4" t="inlineStr">
        <is>
          <t>1.17%</t>
        </is>
      </c>
    </row>
    <row r="19">
      <c r="A19" s="4" t="inlineStr">
        <is>
          <t>Indosat</t>
        </is>
      </c>
    </row>
    <row r="20">
      <c r="A20" s="3" t="inlineStr">
        <is>
          <t>Transactions with related parties</t>
        </is>
      </c>
    </row>
    <row r="21">
      <c r="A21" s="4" t="inlineStr">
        <is>
          <t>Trade payables (Note 17)</t>
        </is>
      </c>
      <c r="B21" s="7" t="n">
        <v>31</v>
      </c>
      <c r="C21" s="7" t="n">
        <v>68</v>
      </c>
    </row>
    <row r="22">
      <c r="A22" s="4" t="inlineStr">
        <is>
          <t>% of total liabilities</t>
        </is>
      </c>
      <c r="B22" s="4" t="inlineStr">
        <is>
          <t>0.02%</t>
        </is>
      </c>
      <c r="C22" s="4" t="inlineStr">
        <is>
          <t>0.06%</t>
        </is>
      </c>
    </row>
    <row r="23">
      <c r="A23" s="4" t="inlineStr">
        <is>
          <t>Others (each below Rp75 billion)</t>
        </is>
      </c>
    </row>
    <row r="24">
      <c r="A24" s="3" t="inlineStr">
        <is>
          <t>Transactions with related parties</t>
        </is>
      </c>
    </row>
    <row r="25">
      <c r="A25" s="4" t="inlineStr">
        <is>
          <t>Trade payables (Note 17)</t>
        </is>
      </c>
      <c r="B25" s="7" t="n">
        <v>378</v>
      </c>
      <c r="C25" s="7" t="n">
        <v>256</v>
      </c>
    </row>
    <row r="26">
      <c r="A26" s="4" t="inlineStr">
        <is>
          <t>% of total liabilities</t>
        </is>
      </c>
      <c r="B26" s="4" t="inlineStr">
        <is>
          <t>0.30%</t>
        </is>
      </c>
      <c r="C26" s="4" t="inlineStr">
        <is>
          <t>0.22%</t>
        </is>
      </c>
    </row>
    <row r="27">
      <c r="A27" s="4" t="inlineStr">
        <is>
          <t>Others (each below Rp75 billion)</t>
        </is>
      </c>
    </row>
    <row r="28">
      <c r="A28" s="3" t="inlineStr">
        <is>
          <t>Transactions with related parties</t>
        </is>
      </c>
    </row>
    <row r="29">
      <c r="A29" s="4" t="inlineStr">
        <is>
          <t>Trade payables (Note 17)</t>
        </is>
      </c>
      <c r="B29" s="7" t="n">
        <v>470</v>
      </c>
      <c r="C29" s="7" t="n">
        <v>462</v>
      </c>
    </row>
    <row r="30">
      <c r="A30" s="4" t="inlineStr">
        <is>
          <t>% of total liabilities</t>
        </is>
      </c>
      <c r="B30" s="4" t="inlineStr">
        <is>
          <t>0.37%</t>
        </is>
      </c>
      <c r="C30" s="4" t="inlineStr">
        <is>
          <t>0.39%</t>
        </is>
      </c>
    </row>
    <row r="31">
      <c r="A31" s="4" t="inlineStr">
        <is>
          <t>Kopegtel</t>
        </is>
      </c>
    </row>
    <row r="32">
      <c r="A32" s="3" t="inlineStr">
        <is>
          <t>Transactions with related parties</t>
        </is>
      </c>
    </row>
    <row r="33">
      <c r="A33" s="4" t="inlineStr">
        <is>
          <t>Trade payables (Note 17)</t>
        </is>
      </c>
      <c r="B33" s="7" t="n">
        <v>307</v>
      </c>
      <c r="C33" s="7" t="n">
        <v>269</v>
      </c>
    </row>
    <row r="34">
      <c r="A34" s="4" t="inlineStr">
        <is>
          <t>% of total liabilities</t>
        </is>
      </c>
      <c r="B34" s="4" t="inlineStr">
        <is>
          <t>0.24%</t>
        </is>
      </c>
      <c r="C34" s="4" t="inlineStr">
        <is>
          <t>0.23%</t>
        </is>
      </c>
    </row>
    <row r="35">
      <c r="A35" s="4" t="inlineStr">
        <is>
          <t>Others</t>
        </is>
      </c>
    </row>
    <row r="36">
      <c r="A36" s="3" t="inlineStr">
        <is>
          <t>Transactions with related parties</t>
        </is>
      </c>
    </row>
    <row r="37">
      <c r="A37" s="4" t="inlineStr">
        <is>
          <t>Trade payables (Note 17)</t>
        </is>
      </c>
      <c r="B37" s="7" t="n">
        <v>163</v>
      </c>
      <c r="C37" s="7" t="n">
        <v>193</v>
      </c>
    </row>
    <row r="38">
      <c r="A38" s="4" t="inlineStr">
        <is>
          <t>% of total liabilities</t>
        </is>
      </c>
      <c r="B38" s="4" t="inlineStr">
        <is>
          <t>0.13%</t>
        </is>
      </c>
      <c r="C38" s="4" t="inlineStr">
        <is>
          <t>0.16%</t>
        </is>
      </c>
    </row>
    <row r="39">
      <c r="A39" s="4" t="inlineStr">
        <is>
          <t>Associates</t>
        </is>
      </c>
    </row>
    <row r="40">
      <c r="A40" s="3" t="inlineStr">
        <is>
          <t>Transactions with related parties</t>
        </is>
      </c>
    </row>
    <row r="41">
      <c r="A41" s="4" t="inlineStr">
        <is>
          <t>Trade payables (Note 17)</t>
        </is>
      </c>
      <c r="B41" s="7" t="n">
        <v>73</v>
      </c>
      <c r="C41" s="7" t="n">
        <v>77</v>
      </c>
    </row>
    <row r="42">
      <c r="A42" s="4" t="inlineStr">
        <is>
          <t>% of total liabilities</t>
        </is>
      </c>
      <c r="B42" s="4" t="inlineStr">
        <is>
          <t>0.06%</t>
        </is>
      </c>
      <c r="C42" s="4" t="inlineStr">
        <is>
          <t>0.07%</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abilities with Related Parties (Details) - IDR (Rp) Rp in Billions</t>
        </is>
      </c>
      <c r="B1" s="2" t="inlineStr">
        <is>
          <t>12 Months Ended</t>
        </is>
      </c>
    </row>
    <row r="2">
      <c r="B2" s="2" t="inlineStr">
        <is>
          <t>Dec. 31, 2020</t>
        </is>
      </c>
      <c r="C2" s="2" t="inlineStr">
        <is>
          <t>Dec. 31, 2019</t>
        </is>
      </c>
    </row>
    <row r="3">
      <c r="A3" s="3" t="inlineStr">
        <is>
          <t>Transactions with related parties</t>
        </is>
      </c>
    </row>
    <row r="4">
      <c r="A4" s="4" t="inlineStr">
        <is>
          <t>Accrued expenses</t>
        </is>
      </c>
      <c r="B4" s="7" t="n">
        <v>225</v>
      </c>
      <c r="C4" s="7" t="n">
        <v>372</v>
      </c>
    </row>
    <row r="5">
      <c r="A5" s="4" t="inlineStr">
        <is>
          <t>% of accrued expenses on total liabilities</t>
        </is>
      </c>
      <c r="B5" s="4" t="inlineStr">
        <is>
          <t>0.17%</t>
        </is>
      </c>
      <c r="C5" s="4" t="inlineStr">
        <is>
          <t>0.31%</t>
        </is>
      </c>
    </row>
    <row r="6">
      <c r="A6" s="4" t="inlineStr">
        <is>
          <t>Customer deposits</t>
        </is>
      </c>
      <c r="B6" s="7" t="n">
        <v>20</v>
      </c>
      <c r="C6" s="7" t="n">
        <v>27</v>
      </c>
    </row>
    <row r="7">
      <c r="A7" s="4" t="inlineStr">
        <is>
          <t>% of Customer deposits on total liabilities</t>
        </is>
      </c>
      <c r="B7" s="4" t="inlineStr">
        <is>
          <t>0.02%</t>
        </is>
      </c>
      <c r="C7" s="4" t="inlineStr">
        <is>
          <t>0.03%</t>
        </is>
      </c>
    </row>
    <row r="8">
      <c r="A8" s="4" t="inlineStr">
        <is>
          <t>Contract liabilities</t>
        </is>
      </c>
      <c r="B8" s="7" t="n">
        <v>1474</v>
      </c>
      <c r="C8" s="7" t="n">
        <v>919</v>
      </c>
    </row>
    <row r="9">
      <c r="A9" s="4" t="inlineStr">
        <is>
          <t>% of contract liabilities on total liabilities</t>
        </is>
      </c>
      <c r="B9" s="4" t="inlineStr">
        <is>
          <t>1.17%</t>
        </is>
      </c>
      <c r="C9" s="4" t="inlineStr">
        <is>
          <t>0.78%</t>
        </is>
      </c>
    </row>
    <row r="10">
      <c r="A10" s="4" t="inlineStr">
        <is>
          <t>Short-term bank loans (Note 20)</t>
        </is>
      </c>
      <c r="B10" s="7" t="n">
        <v>3797</v>
      </c>
      <c r="C10" s="7" t="n">
        <v>3655</v>
      </c>
    </row>
    <row r="11">
      <c r="A11" s="4" t="inlineStr">
        <is>
          <t>Percentage of short-term bank loans on total liabilities</t>
        </is>
      </c>
      <c r="B11" s="4" t="inlineStr">
        <is>
          <t>3.03%</t>
        </is>
      </c>
      <c r="C11" s="4" t="inlineStr">
        <is>
          <t>3.10%</t>
        </is>
      </c>
    </row>
    <row r="12">
      <c r="A12" s="4" t="inlineStr">
        <is>
          <t>Two-step loans (Note 21a)</t>
        </is>
      </c>
      <c r="B12" s="7" t="n">
        <v>568</v>
      </c>
      <c r="C12" s="7" t="n">
        <v>736</v>
      </c>
    </row>
    <row r="13">
      <c r="A13" s="4" t="inlineStr">
        <is>
          <t>Percentage of two-step loans on total liabilities</t>
        </is>
      </c>
      <c r="B13" s="4" t="inlineStr">
        <is>
          <t>0.45%</t>
        </is>
      </c>
      <c r="C13" s="4" t="inlineStr">
        <is>
          <t>0.62%</t>
        </is>
      </c>
    </row>
    <row r="14">
      <c r="A14" s="4" t="inlineStr">
        <is>
          <t>Long-term bank loans (Note 21c)</t>
        </is>
      </c>
      <c r="B14" s="7" t="n">
        <v>17026</v>
      </c>
      <c r="C14" s="7" t="n">
        <v>15319</v>
      </c>
    </row>
    <row r="15">
      <c r="A15" s="4" t="inlineStr">
        <is>
          <t>Percentage of long-term bank loans on total liabilities</t>
        </is>
      </c>
      <c r="B15" s="4" t="inlineStr">
        <is>
          <t>13.58%</t>
        </is>
      </c>
      <c r="C15" s="4" t="inlineStr">
        <is>
          <t>13.00%</t>
        </is>
      </c>
    </row>
    <row r="16">
      <c r="A16" s="4" t="inlineStr">
        <is>
          <t>Other borrowings (Note 21d)</t>
        </is>
      </c>
      <c r="B16" s="7" t="n">
        <v>3645</v>
      </c>
      <c r="C16" s="7" t="n">
        <v>3740</v>
      </c>
    </row>
    <row r="17">
      <c r="A17" s="4" t="inlineStr">
        <is>
          <t>Percentage of other borrowings on total liabilities</t>
        </is>
      </c>
      <c r="B17" s="4" t="inlineStr">
        <is>
          <t>2.91%</t>
        </is>
      </c>
      <c r="C17" s="4" t="inlineStr">
        <is>
          <t>3.17%</t>
        </is>
      </c>
    </row>
    <row r="18">
      <c r="A18" s="4" t="inlineStr">
        <is>
          <t>Ministry of Finance</t>
        </is>
      </c>
    </row>
    <row r="19">
      <c r="A19" s="3" t="inlineStr">
        <is>
          <t>Transactions with related parties</t>
        </is>
      </c>
    </row>
    <row r="20">
      <c r="A20" s="4" t="inlineStr">
        <is>
          <t>Accrued expenses</t>
        </is>
      </c>
      <c r="B20" s="7" t="n">
        <v>4</v>
      </c>
      <c r="C20" s="7" t="n">
        <v>6</v>
      </c>
    </row>
    <row r="21">
      <c r="A21" s="4" t="inlineStr">
        <is>
          <t>% of accrued expenses on total liabilities</t>
        </is>
      </c>
      <c r="B21" s="4" t="inlineStr">
        <is>
          <t>0.00%</t>
        </is>
      </c>
      <c r="C21" s="4" t="inlineStr">
        <is>
          <t>0.01%</t>
        </is>
      </c>
    </row>
    <row r="22">
      <c r="A22" s="4" t="inlineStr">
        <is>
          <t>Contract liabilities</t>
        </is>
      </c>
      <c r="B22" s="7" t="n">
        <v>97</v>
      </c>
      <c r="C22" s="7" t="n">
        <v>68</v>
      </c>
    </row>
    <row r="23">
      <c r="A23" s="4" t="inlineStr">
        <is>
          <t>% of contract liabilities on total liabilities</t>
        </is>
      </c>
      <c r="B23" s="4" t="inlineStr">
        <is>
          <t>0.08%</t>
        </is>
      </c>
      <c r="C23" s="4" t="inlineStr">
        <is>
          <t>0.06%</t>
        </is>
      </c>
    </row>
    <row r="24">
      <c r="A24" s="4" t="inlineStr">
        <is>
          <t>Government agencies</t>
        </is>
      </c>
    </row>
    <row r="25">
      <c r="A25" s="3" t="inlineStr">
        <is>
          <t>Transactions with related parties</t>
        </is>
      </c>
    </row>
    <row r="26">
      <c r="A26" s="4" t="inlineStr">
        <is>
          <t>Contract liabilities</t>
        </is>
      </c>
      <c r="B26" s="7" t="n">
        <v>799</v>
      </c>
      <c r="C26" s="7" t="n">
        <v>541</v>
      </c>
    </row>
    <row r="27">
      <c r="A27" s="4" t="inlineStr">
        <is>
          <t>% of contract liabilities on total liabilities</t>
        </is>
      </c>
      <c r="B27" s="4" t="inlineStr">
        <is>
          <t>0.64%</t>
        </is>
      </c>
      <c r="C27" s="4" t="inlineStr">
        <is>
          <t>0.46%</t>
        </is>
      </c>
    </row>
    <row r="28">
      <c r="A28" s="4" t="inlineStr">
        <is>
          <t>Entities under common control</t>
        </is>
      </c>
    </row>
    <row r="29">
      <c r="A29" s="3" t="inlineStr">
        <is>
          <t>Transactions with related parties</t>
        </is>
      </c>
    </row>
    <row r="30">
      <c r="A30" s="4" t="inlineStr">
        <is>
          <t>Accrued expenses</t>
        </is>
      </c>
      <c r="B30" s="7" t="n">
        <v>144</v>
      </c>
      <c r="C30" s="7" t="n">
        <v>163</v>
      </c>
    </row>
    <row r="31">
      <c r="A31" s="4" t="inlineStr">
        <is>
          <t>% of accrued expenses on total liabilities</t>
        </is>
      </c>
      <c r="B31" s="4" t="inlineStr">
        <is>
          <t>0.11%</t>
        </is>
      </c>
      <c r="C31" s="4" t="inlineStr">
        <is>
          <t>0.13%</t>
        </is>
      </c>
    </row>
    <row r="32">
      <c r="A32" s="4" t="inlineStr">
        <is>
          <t>Contract liabilities</t>
        </is>
      </c>
      <c r="B32" s="7" t="n">
        <v>1371</v>
      </c>
      <c r="C32" s="7" t="n">
        <v>843</v>
      </c>
    </row>
    <row r="33">
      <c r="A33" s="4" t="inlineStr">
        <is>
          <t>% of contract liabilities on total liabilities</t>
        </is>
      </c>
      <c r="B33" s="4" t="inlineStr">
        <is>
          <t>1.09%</t>
        </is>
      </c>
      <c r="C33" s="4" t="inlineStr">
        <is>
          <t>0.72%</t>
        </is>
      </c>
    </row>
    <row r="34">
      <c r="A34" s="4" t="inlineStr">
        <is>
          <t>PLN</t>
        </is>
      </c>
    </row>
    <row r="35">
      <c r="A35" s="3" t="inlineStr">
        <is>
          <t>Transactions with related parties</t>
        </is>
      </c>
    </row>
    <row r="36">
      <c r="A36" s="4" t="inlineStr">
        <is>
          <t>Accrued expenses</t>
        </is>
      </c>
      <c r="B36" s="7" t="n">
        <v>98</v>
      </c>
      <c r="C36" s="7" t="n">
        <v>72</v>
      </c>
    </row>
    <row r="37">
      <c r="A37" s="4" t="inlineStr">
        <is>
          <t>% of accrued expenses on total liabilities</t>
        </is>
      </c>
      <c r="B37" s="4" t="inlineStr">
        <is>
          <t>0.08%</t>
        </is>
      </c>
      <c r="C37" s="4" t="inlineStr">
        <is>
          <t>0.06%</t>
        </is>
      </c>
    </row>
    <row r="38">
      <c r="A38" s="4" t="inlineStr">
        <is>
          <t>State-owned banks</t>
        </is>
      </c>
    </row>
    <row r="39">
      <c r="A39" s="3" t="inlineStr">
        <is>
          <t>Transactions with related parties</t>
        </is>
      </c>
    </row>
    <row r="40">
      <c r="A40" s="4" t="inlineStr">
        <is>
          <t>Accrued expenses</t>
        </is>
      </c>
      <c r="B40" s="7" t="n">
        <v>40</v>
      </c>
      <c r="C40" s="7" t="n">
        <v>75</v>
      </c>
    </row>
    <row r="41">
      <c r="A41" s="4" t="inlineStr">
        <is>
          <t>% of accrued expenses on total liabilities</t>
        </is>
      </c>
      <c r="B41" s="4" t="inlineStr">
        <is>
          <t>0.03%</t>
        </is>
      </c>
      <c r="C41" s="4" t="inlineStr">
        <is>
          <t>0.06%</t>
        </is>
      </c>
    </row>
    <row r="42">
      <c r="A42" s="4" t="inlineStr">
        <is>
          <t>Others (each below Rp75 billion)</t>
        </is>
      </c>
    </row>
    <row r="43">
      <c r="A43" s="3" t="inlineStr">
        <is>
          <t>Transactions with related parties</t>
        </is>
      </c>
    </row>
    <row r="44">
      <c r="A44" s="4" t="inlineStr">
        <is>
          <t>Accrued expenses</t>
        </is>
      </c>
      <c r="B44" s="7" t="n">
        <v>6</v>
      </c>
      <c r="C44" s="7" t="n">
        <v>16</v>
      </c>
    </row>
    <row r="45">
      <c r="A45" s="4" t="inlineStr">
        <is>
          <t>% of accrued expenses on total liabilities</t>
        </is>
      </c>
      <c r="B45" s="4" t="inlineStr">
        <is>
          <t>0.00%</t>
        </is>
      </c>
      <c r="C45" s="4" t="inlineStr">
        <is>
          <t>0.01%</t>
        </is>
      </c>
    </row>
    <row r="46">
      <c r="A46" s="4" t="inlineStr">
        <is>
          <t>Contract liabilities</t>
        </is>
      </c>
      <c r="B46" s="7" t="n">
        <v>354</v>
      </c>
      <c r="C46" s="7" t="n">
        <v>197</v>
      </c>
    </row>
    <row r="47">
      <c r="A47" s="4" t="inlineStr">
        <is>
          <t>% of contract liabilities on total liabilities</t>
        </is>
      </c>
      <c r="B47" s="4" t="inlineStr">
        <is>
          <t>0.28%</t>
        </is>
      </c>
      <c r="C47" s="4" t="inlineStr">
        <is>
          <t>0.17%</t>
        </is>
      </c>
    </row>
    <row r="48">
      <c r="A48" s="4" t="inlineStr">
        <is>
          <t>MoCI</t>
        </is>
      </c>
    </row>
    <row r="49">
      <c r="A49" s="3" t="inlineStr">
        <is>
          <t>Transactions with related parties</t>
        </is>
      </c>
    </row>
    <row r="50">
      <c r="A50" s="4" t="inlineStr">
        <is>
          <t>Contract liabilities</t>
        </is>
      </c>
      <c r="B50" s="7" t="n">
        <v>218</v>
      </c>
      <c r="C50" s="7" t="n">
        <v>105</v>
      </c>
    </row>
    <row r="51">
      <c r="A51" s="4" t="inlineStr">
        <is>
          <t>% of contract liabilities on total liabilities</t>
        </is>
      </c>
      <c r="B51" s="4" t="inlineStr">
        <is>
          <t>0.17%</t>
        </is>
      </c>
      <c r="C51" s="4" t="inlineStr">
        <is>
          <t>0.09%</t>
        </is>
      </c>
    </row>
    <row r="52">
      <c r="A52" s="4" t="inlineStr">
        <is>
          <t>Associates</t>
        </is>
      </c>
    </row>
    <row r="53">
      <c r="A53" s="3" t="inlineStr">
        <is>
          <t>Transactions with related parties</t>
        </is>
      </c>
    </row>
    <row r="54">
      <c r="A54" s="4" t="inlineStr">
        <is>
          <t>Contract liabilities</t>
        </is>
      </c>
      <c r="B54" s="7" t="n">
        <v>1</v>
      </c>
      <c r="C54" s="7" t="n">
        <v>3</v>
      </c>
    </row>
    <row r="55">
      <c r="A55" s="4" t="inlineStr">
        <is>
          <t>% of contract liabilities on total liabilities</t>
        </is>
      </c>
      <c r="B55" s="4" t="inlineStr">
        <is>
          <t>0.00%</t>
        </is>
      </c>
      <c r="C55" s="4" t="inlineStr">
        <is>
          <t>0.00%</t>
        </is>
      </c>
    </row>
    <row r="56">
      <c r="A56" s="4" t="inlineStr">
        <is>
          <t>Others (each below Rp75 billion)</t>
        </is>
      </c>
    </row>
    <row r="57">
      <c r="A57" s="3" t="inlineStr">
        <is>
          <t>Transactions with related parties</t>
        </is>
      </c>
    </row>
    <row r="58">
      <c r="A58" s="4" t="inlineStr">
        <is>
          <t>Accrued expenses</t>
        </is>
      </c>
      <c r="B58" s="7" t="n">
        <v>77</v>
      </c>
      <c r="C58" s="7" t="n">
        <v>203</v>
      </c>
    </row>
    <row r="59">
      <c r="A59" s="4" t="inlineStr">
        <is>
          <t>% of accrued expenses on total liabilities</t>
        </is>
      </c>
      <c r="B59" s="4" t="inlineStr">
        <is>
          <t>0.06%</t>
        </is>
      </c>
      <c r="C59" s="4" t="inlineStr">
        <is>
          <t>0.17%</t>
        </is>
      </c>
    </row>
    <row r="60">
      <c r="A60" s="4" t="inlineStr">
        <is>
          <t>Contract liabilities</t>
        </is>
      </c>
      <c r="B60" s="7" t="n">
        <v>5</v>
      </c>
      <c r="C60" s="7" t="n">
        <v>5</v>
      </c>
    </row>
    <row r="61">
      <c r="A61" s="4" t="inlineStr">
        <is>
          <t>% of contract liabilities on total liabilities</t>
        </is>
      </c>
      <c r="B61" s="4" t="inlineStr">
        <is>
          <t>0.00%</t>
        </is>
      </c>
      <c r="C61" s="4" t="inlineStr">
        <is>
          <t>0.00%</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Remuneration (Details) - IDR (Rp) Rp in Billions</t>
        </is>
      </c>
      <c r="B1" s="2" t="inlineStr">
        <is>
          <t>12 Months Ended</t>
        </is>
      </c>
    </row>
    <row r="2">
      <c r="B2" s="2" t="inlineStr">
        <is>
          <t>Dec. 31, 2020</t>
        </is>
      </c>
      <c r="C2" s="2" t="inlineStr">
        <is>
          <t>Dec. 31, 2019</t>
        </is>
      </c>
      <c r="D2" s="2" t="inlineStr">
        <is>
          <t>Dec. 31, 2018</t>
        </is>
      </c>
    </row>
    <row r="3">
      <c r="A3" s="4" t="inlineStr">
        <is>
          <t>Directors</t>
        </is>
      </c>
    </row>
    <row r="4">
      <c r="A4" s="3" t="inlineStr">
        <is>
          <t>Transactions with related parties</t>
        </is>
      </c>
    </row>
    <row r="5">
      <c r="A5" s="4" t="inlineStr">
        <is>
          <t>Remuneration</t>
        </is>
      </c>
      <c r="B5" s="7" t="n">
        <v>263</v>
      </c>
      <c r="C5" s="7" t="n">
        <v>270</v>
      </c>
      <c r="D5" s="7" t="n">
        <v>360</v>
      </c>
    </row>
    <row r="6">
      <c r="A6" s="4" t="inlineStr">
        <is>
          <t>% of total expenses</t>
        </is>
      </c>
      <c r="B6" s="4" t="inlineStr">
        <is>
          <t>0.28%</t>
        </is>
      </c>
      <c r="C6" s="4" t="inlineStr">
        <is>
          <t>0.29%</t>
        </is>
      </c>
      <c r="D6" s="4" t="inlineStr">
        <is>
          <t>0.39%</t>
        </is>
      </c>
    </row>
    <row r="7">
      <c r="A7" s="4" t="inlineStr">
        <is>
          <t>Board of Commissioners</t>
        </is>
      </c>
    </row>
    <row r="8">
      <c r="A8" s="3" t="inlineStr">
        <is>
          <t>Transactions with related parties</t>
        </is>
      </c>
    </row>
    <row r="9">
      <c r="A9" s="4" t="inlineStr">
        <is>
          <t>Remuneration</t>
        </is>
      </c>
      <c r="B9" s="7" t="n">
        <v>108</v>
      </c>
      <c r="C9" s="7" t="n">
        <v>123</v>
      </c>
      <c r="D9" s="7" t="n">
        <v>166</v>
      </c>
    </row>
    <row r="10">
      <c r="A10" s="4" t="inlineStr">
        <is>
          <t>% of total expenses</t>
        </is>
      </c>
      <c r="B10" s="4" t="inlineStr">
        <is>
          <t>0.12%</t>
        </is>
      </c>
      <c r="C10" s="4" t="inlineStr">
        <is>
          <t>0.13%</t>
        </is>
      </c>
      <c r="D10" s="4" t="inlineStr">
        <is>
          <t>0.18%</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8" customWidth="1" min="1" max="1"/>
    <col width="28" customWidth="1" min="2" max="2"/>
    <col width="29" customWidth="1" min="3" max="3"/>
    <col width="22" customWidth="1" min="4" max="4"/>
    <col width="22" customWidth="1" min="5" max="5"/>
  </cols>
  <sheetData>
    <row r="1">
      <c r="A1" s="1" t="inlineStr">
        <is>
          <t>OPERATING SEGMENT (Details) $ in Millions, Rp in Billions</t>
        </is>
      </c>
      <c r="B1" s="2" t="inlineStr">
        <is>
          <t>12 Months Ended</t>
        </is>
      </c>
    </row>
    <row r="2">
      <c r="B2" s="2" t="inlineStr">
        <is>
          <t>Dec. 31, 2020USD ($)segment</t>
        </is>
      </c>
      <c r="C2" s="2" t="inlineStr">
        <is>
          <t>Dec. 31, 2020IDR (Rp)segment</t>
        </is>
      </c>
      <c r="D2" s="2" t="inlineStr">
        <is>
          <t>Dec. 31, 2019IDR (Rp)</t>
        </is>
      </c>
      <c r="E2" s="2" t="inlineStr">
        <is>
          <t>Dec. 31, 2018IDR (Rp)</t>
        </is>
      </c>
    </row>
    <row r="3">
      <c r="A3" s="3" t="inlineStr">
        <is>
          <t>Segment results</t>
        </is>
      </c>
    </row>
    <row r="4">
      <c r="A4" s="4" t="inlineStr">
        <is>
          <t>Number of reportable segments | segment</t>
        </is>
      </c>
      <c r="B4" s="5" t="n">
        <v>4</v>
      </c>
      <c r="C4" s="5" t="n">
        <v>4</v>
      </c>
    </row>
    <row r="5">
      <c r="A5" s="4" t="inlineStr">
        <is>
          <t>Number of operating segments aggregated to form reportable segments | segment</t>
        </is>
      </c>
      <c r="B5" s="5" t="n">
        <v>0</v>
      </c>
      <c r="C5" s="5" t="n">
        <v>0</v>
      </c>
    </row>
    <row r="6">
      <c r="A6" s="4" t="inlineStr">
        <is>
          <t>External revenues</t>
        </is>
      </c>
      <c r="C6" s="7" t="n">
        <v>136447</v>
      </c>
      <c r="D6" s="7" t="n">
        <v>135557</v>
      </c>
      <c r="E6" s="7" t="n">
        <v>130788</v>
      </c>
    </row>
    <row r="7">
      <c r="A7" s="4" t="inlineStr">
        <is>
          <t>Total revenues</t>
        </is>
      </c>
      <c r="B7" s="6" t="n">
        <v>9712</v>
      </c>
      <c r="C7" s="5" t="n">
        <v>136447</v>
      </c>
      <c r="D7" s="5" t="n">
        <v>135557</v>
      </c>
      <c r="E7" s="5" t="n">
        <v>130788</v>
      </c>
    </row>
    <row r="8">
      <c r="A8" s="4" t="inlineStr">
        <is>
          <t>Segment expenses</t>
        </is>
      </c>
      <c r="C8" s="5" t="n">
        <v>-92489</v>
      </c>
      <c r="D8" s="5" t="n">
        <v>-91563</v>
      </c>
      <c r="E8" s="5" t="n">
        <v>-92255</v>
      </c>
    </row>
    <row r="9">
      <c r="A9" s="4" t="inlineStr">
        <is>
          <t>OPERATING PROFIT</t>
        </is>
      </c>
      <c r="B9" s="6" t="n">
        <v>3128</v>
      </c>
      <c r="C9" s="5" t="n">
        <v>43958</v>
      </c>
      <c r="D9" s="5" t="n">
        <v>43994</v>
      </c>
      <c r="E9" s="5" t="n">
        <v>38533</v>
      </c>
    </row>
    <row r="10">
      <c r="A10" s="4" t="inlineStr">
        <is>
          <t>Capital expenditures</t>
        </is>
      </c>
      <c r="C10" s="5" t="n">
        <v>-29279</v>
      </c>
      <c r="D10" s="5" t="n">
        <v>-36485</v>
      </c>
      <c r="E10" s="5" t="n">
        <v>-33620</v>
      </c>
    </row>
    <row r="11">
      <c r="A11" s="4" t="inlineStr">
        <is>
          <t>Depreciation and amortization</t>
        </is>
      </c>
      <c r="C11" s="5" t="n">
        <v>-28925</v>
      </c>
      <c r="D11" s="5" t="n">
        <v>-27204</v>
      </c>
      <c r="E11" s="5" t="n">
        <v>-21442</v>
      </c>
    </row>
    <row r="12">
      <c r="A12" s="4" t="inlineStr">
        <is>
          <t>Provision recognised in current period</t>
        </is>
      </c>
      <c r="C12" s="5" t="n">
        <v>-2344</v>
      </c>
      <c r="D12" s="5" t="n">
        <v>-1712</v>
      </c>
      <c r="E12" s="5" t="n">
        <v>-2079</v>
      </c>
    </row>
    <row r="13">
      <c r="A13" s="4" t="inlineStr">
        <is>
          <t>Operating Segments</t>
        </is>
      </c>
    </row>
    <row r="14">
      <c r="A14" s="3" t="inlineStr">
        <is>
          <t>Segment results</t>
        </is>
      </c>
    </row>
    <row r="15">
      <c r="A15" s="4" t="inlineStr">
        <is>
          <t>External revenues</t>
        </is>
      </c>
      <c r="C15" s="5" t="n">
        <v>136126</v>
      </c>
      <c r="D15" s="5" t="n">
        <v>135110</v>
      </c>
      <c r="E15" s="5" t="n">
        <v>130497</v>
      </c>
    </row>
    <row r="16">
      <c r="A16" s="4" t="inlineStr">
        <is>
          <t>Inter-segment revenue</t>
        </is>
      </c>
      <c r="C16" s="5" t="n">
        <v>40725</v>
      </c>
      <c r="D16" s="5" t="n">
        <v>38337</v>
      </c>
      <c r="E16" s="5" t="n">
        <v>41729</v>
      </c>
    </row>
    <row r="17">
      <c r="A17" s="4" t="inlineStr">
        <is>
          <t>Total revenues</t>
        </is>
      </c>
      <c r="C17" s="5" t="n">
        <v>176851</v>
      </c>
      <c r="D17" s="5" t="n">
        <v>173447</v>
      </c>
      <c r="E17" s="5" t="n">
        <v>172226</v>
      </c>
    </row>
    <row r="18">
      <c r="A18" s="4" t="inlineStr">
        <is>
          <t>Segment expenses</t>
        </is>
      </c>
      <c r="C18" s="5" t="n">
        <v>-133264</v>
      </c>
      <c r="D18" s="5" t="n">
        <v>-132193</v>
      </c>
      <c r="E18" s="5" t="n">
        <v>-130520</v>
      </c>
    </row>
    <row r="19">
      <c r="A19" s="4" t="inlineStr">
        <is>
          <t>OPERATING PROFIT</t>
        </is>
      </c>
      <c r="C19" s="5" t="n">
        <v>43587</v>
      </c>
      <c r="D19" s="5" t="n">
        <v>41254</v>
      </c>
      <c r="E19" s="5" t="n">
        <v>41706</v>
      </c>
    </row>
    <row r="20">
      <c r="A20" s="4" t="inlineStr">
        <is>
          <t>Capital expenditures</t>
        </is>
      </c>
      <c r="C20" s="5" t="n">
        <v>-29067</v>
      </c>
      <c r="D20" s="5" t="n">
        <v>-36086</v>
      </c>
      <c r="E20" s="5" t="n">
        <v>-32995</v>
      </c>
    </row>
    <row r="21">
      <c r="A21" s="4" t="inlineStr">
        <is>
          <t>Depreciation and amortization</t>
        </is>
      </c>
      <c r="C21" s="5" t="n">
        <v>-28849</v>
      </c>
      <c r="D21" s="5" t="n">
        <v>-23287</v>
      </c>
      <c r="E21" s="5" t="n">
        <v>-21450</v>
      </c>
    </row>
    <row r="22">
      <c r="A22" s="4" t="inlineStr">
        <is>
          <t>Provision recognised in current period</t>
        </is>
      </c>
      <c r="C22" s="5" t="n">
        <v>-2259</v>
      </c>
      <c r="D22" s="5" t="n">
        <v>-2293</v>
      </c>
      <c r="E22" s="5" t="n">
        <v>-1716</v>
      </c>
    </row>
    <row r="23">
      <c r="A23" s="4" t="inlineStr">
        <is>
          <t>Adjustments and Eliminations</t>
        </is>
      </c>
    </row>
    <row r="24">
      <c r="A24" s="3" t="inlineStr">
        <is>
          <t>Segment results</t>
        </is>
      </c>
    </row>
    <row r="25">
      <c r="A25" s="4" t="inlineStr">
        <is>
          <t>External revenues</t>
        </is>
      </c>
      <c r="C25" s="5" t="n">
        <v>321</v>
      </c>
      <c r="D25" s="5" t="n">
        <v>447</v>
      </c>
      <c r="E25" s="5" t="n">
        <v>291</v>
      </c>
    </row>
    <row r="26">
      <c r="A26" s="4" t="inlineStr">
        <is>
          <t>Inter-segment revenue</t>
        </is>
      </c>
      <c r="C26" s="5" t="n">
        <v>-40725</v>
      </c>
      <c r="D26" s="5" t="n">
        <v>-38337</v>
      </c>
      <c r="E26" s="5" t="n">
        <v>-41729</v>
      </c>
    </row>
    <row r="27">
      <c r="A27" s="4" t="inlineStr">
        <is>
          <t>Total revenues</t>
        </is>
      </c>
      <c r="C27" s="5" t="n">
        <v>-40404</v>
      </c>
      <c r="D27" s="5" t="n">
        <v>-37890</v>
      </c>
      <c r="E27" s="5" t="n">
        <v>-41438</v>
      </c>
    </row>
    <row r="28">
      <c r="A28" s="4" t="inlineStr">
        <is>
          <t>Segment expenses</t>
        </is>
      </c>
      <c r="C28" s="5" t="n">
        <v>40775</v>
      </c>
      <c r="D28" s="5" t="n">
        <v>40630</v>
      </c>
      <c r="E28" s="5" t="n">
        <v>38265</v>
      </c>
    </row>
    <row r="29">
      <c r="A29" s="4" t="inlineStr">
        <is>
          <t>OPERATING PROFIT</t>
        </is>
      </c>
      <c r="C29" s="5" t="n">
        <v>371</v>
      </c>
      <c r="D29" s="5" t="n">
        <v>2740</v>
      </c>
      <c r="E29" s="5" t="n">
        <v>-3173</v>
      </c>
    </row>
    <row r="30">
      <c r="A30" s="4" t="inlineStr">
        <is>
          <t>Capital expenditures</t>
        </is>
      </c>
      <c r="C30" s="5" t="n">
        <v>-212</v>
      </c>
      <c r="D30" s="5" t="n">
        <v>-399</v>
      </c>
      <c r="E30" s="5" t="n">
        <v>-625</v>
      </c>
    </row>
    <row r="31">
      <c r="A31" s="4" t="inlineStr">
        <is>
          <t>Depreciation and amortization</t>
        </is>
      </c>
      <c r="C31" s="5" t="n">
        <v>-76</v>
      </c>
      <c r="D31" s="5" t="n">
        <v>-3917</v>
      </c>
      <c r="E31" s="5" t="n">
        <v>8</v>
      </c>
    </row>
    <row r="32">
      <c r="A32" s="4" t="inlineStr">
        <is>
          <t>Provision recognised in current period</t>
        </is>
      </c>
      <c r="C32" s="5" t="n">
        <v>-85</v>
      </c>
      <c r="D32" s="5" t="n">
        <v>581</v>
      </c>
      <c r="E32" s="5" t="n">
        <v>-363</v>
      </c>
    </row>
    <row r="33">
      <c r="A33" s="4" t="inlineStr">
        <is>
          <t>Mobile | Operating Segments</t>
        </is>
      </c>
    </row>
    <row r="34">
      <c r="A34" s="3" t="inlineStr">
        <is>
          <t>Segment results</t>
        </is>
      </c>
    </row>
    <row r="35">
      <c r="A35" s="4" t="inlineStr">
        <is>
          <t>External revenues</t>
        </is>
      </c>
      <c r="C35" s="5" t="n">
        <v>83720</v>
      </c>
      <c r="D35" s="5" t="n">
        <v>87897</v>
      </c>
      <c r="E35" s="5" t="n">
        <v>85338</v>
      </c>
    </row>
    <row r="36">
      <c r="A36" s="4" t="inlineStr">
        <is>
          <t>Inter-segment revenue</t>
        </is>
      </c>
      <c r="C36" s="5" t="n">
        <v>3297</v>
      </c>
      <c r="D36" s="5" t="n">
        <v>3163</v>
      </c>
      <c r="E36" s="5" t="n">
        <v>3880</v>
      </c>
    </row>
    <row r="37">
      <c r="A37" s="4" t="inlineStr">
        <is>
          <t>Total revenues</t>
        </is>
      </c>
      <c r="C37" s="5" t="n">
        <v>87017</v>
      </c>
      <c r="D37" s="5" t="n">
        <v>91060</v>
      </c>
      <c r="E37" s="5" t="n">
        <v>89218</v>
      </c>
    </row>
    <row r="38">
      <c r="A38" s="4" t="inlineStr">
        <is>
          <t>Segment expenses</t>
        </is>
      </c>
      <c r="C38" s="5" t="n">
        <v>-54051</v>
      </c>
      <c r="D38" s="5" t="n">
        <v>-56864</v>
      </c>
      <c r="E38" s="5" t="n">
        <v>-55449</v>
      </c>
    </row>
    <row r="39">
      <c r="A39" s="4" t="inlineStr">
        <is>
          <t>OPERATING PROFIT</t>
        </is>
      </c>
      <c r="C39" s="5" t="n">
        <v>32966</v>
      </c>
      <c r="D39" s="5" t="n">
        <v>34196</v>
      </c>
      <c r="E39" s="5" t="n">
        <v>33769</v>
      </c>
    </row>
    <row r="40">
      <c r="A40" s="4" t="inlineStr">
        <is>
          <t>Capital expenditures</t>
        </is>
      </c>
      <c r="C40" s="5" t="n">
        <v>-9520</v>
      </c>
      <c r="D40" s="5" t="n">
        <v>-11963</v>
      </c>
      <c r="E40" s="5" t="n">
        <v>-14373</v>
      </c>
    </row>
    <row r="41">
      <c r="A41" s="4" t="inlineStr">
        <is>
          <t>Depreciation and amortization</t>
        </is>
      </c>
      <c r="C41" s="5" t="n">
        <v>-16945</v>
      </c>
      <c r="D41" s="5" t="n">
        <v>-13829</v>
      </c>
      <c r="E41" s="5" t="n">
        <v>-13095</v>
      </c>
    </row>
    <row r="42">
      <c r="A42" s="4" t="inlineStr">
        <is>
          <t>Provision recognised in current period</t>
        </is>
      </c>
      <c r="C42" s="5" t="n">
        <v>-83</v>
      </c>
      <c r="D42" s="5" t="n">
        <v>-521</v>
      </c>
      <c r="E42" s="5" t="n">
        <v>-438</v>
      </c>
    </row>
    <row r="43">
      <c r="A43" s="4" t="inlineStr">
        <is>
          <t>Consumer | Operating Segments</t>
        </is>
      </c>
    </row>
    <row r="44">
      <c r="A44" s="3" t="inlineStr">
        <is>
          <t>Segment results</t>
        </is>
      </c>
    </row>
    <row r="45">
      <c r="A45" s="4" t="inlineStr">
        <is>
          <t>External revenues</t>
        </is>
      </c>
      <c r="C45" s="5" t="n">
        <v>20957</v>
      </c>
      <c r="D45" s="5" t="n">
        <v>17706</v>
      </c>
      <c r="E45" s="5" t="n">
        <v>13891</v>
      </c>
    </row>
    <row r="46">
      <c r="A46" s="4" t="inlineStr">
        <is>
          <t>Inter-segment revenue</t>
        </is>
      </c>
      <c r="C46" s="5" t="n">
        <v>1148</v>
      </c>
      <c r="D46" s="5" t="n">
        <v>786</v>
      </c>
      <c r="E46" s="5" t="n">
        <v>2290</v>
      </c>
    </row>
    <row r="47">
      <c r="A47" s="4" t="inlineStr">
        <is>
          <t>Total revenues</t>
        </is>
      </c>
      <c r="C47" s="5" t="n">
        <v>22105</v>
      </c>
      <c r="D47" s="5" t="n">
        <v>18492</v>
      </c>
      <c r="E47" s="5" t="n">
        <v>16181</v>
      </c>
    </row>
    <row r="48">
      <c r="A48" s="4" t="inlineStr">
        <is>
          <t>Segment expenses</t>
        </is>
      </c>
      <c r="C48" s="5" t="n">
        <v>-17544</v>
      </c>
      <c r="D48" s="5" t="n">
        <v>-15904</v>
      </c>
      <c r="E48" s="5" t="n">
        <v>-15531</v>
      </c>
    </row>
    <row r="49">
      <c r="A49" s="4" t="inlineStr">
        <is>
          <t>OPERATING PROFIT</t>
        </is>
      </c>
      <c r="C49" s="5" t="n">
        <v>4561</v>
      </c>
      <c r="D49" s="5" t="n">
        <v>2588</v>
      </c>
      <c r="E49" s="5" t="n">
        <v>650</v>
      </c>
    </row>
    <row r="50">
      <c r="A50" s="4" t="inlineStr">
        <is>
          <t>Capital expenditures</t>
        </is>
      </c>
      <c r="C50" s="5" t="n">
        <v>-9770</v>
      </c>
      <c r="D50" s="5" t="n">
        <v>-10581</v>
      </c>
      <c r="E50" s="5" t="n">
        <v>-6958</v>
      </c>
    </row>
    <row r="51">
      <c r="A51" s="4" t="inlineStr">
        <is>
          <t>Depreciation and amortization</t>
        </is>
      </c>
      <c r="C51" s="5" t="n">
        <v>-3925</v>
      </c>
      <c r="D51" s="5" t="n">
        <v>-3438</v>
      </c>
      <c r="E51" s="5" t="n">
        <v>-3060</v>
      </c>
    </row>
    <row r="52">
      <c r="A52" s="4" t="inlineStr">
        <is>
          <t>Provision recognised in current period</t>
        </is>
      </c>
      <c r="C52" s="5" t="n">
        <v>-511</v>
      </c>
      <c r="D52" s="5" t="n">
        <v>-665</v>
      </c>
      <c r="E52" s="5" t="n">
        <v>-438</v>
      </c>
    </row>
    <row r="53">
      <c r="A53" s="4" t="inlineStr">
        <is>
          <t>Enterprise | Operating Segments</t>
        </is>
      </c>
    </row>
    <row r="54">
      <c r="A54" s="3" t="inlineStr">
        <is>
          <t>Segment results</t>
        </is>
      </c>
    </row>
    <row r="55">
      <c r="A55" s="4" t="inlineStr">
        <is>
          <t>External revenues</t>
        </is>
      </c>
      <c r="C55" s="5" t="n">
        <v>17729</v>
      </c>
      <c r="D55" s="5" t="n">
        <v>18701</v>
      </c>
      <c r="E55" s="5" t="n">
        <v>21054</v>
      </c>
    </row>
    <row r="56">
      <c r="A56" s="4" t="inlineStr">
        <is>
          <t>Inter-segment revenue</t>
        </is>
      </c>
      <c r="C56" s="5" t="n">
        <v>18591</v>
      </c>
      <c r="D56" s="5" t="n">
        <v>16834</v>
      </c>
      <c r="E56" s="5" t="n">
        <v>17995</v>
      </c>
    </row>
    <row r="57">
      <c r="A57" s="4" t="inlineStr">
        <is>
          <t>Total revenues</t>
        </is>
      </c>
      <c r="C57" s="5" t="n">
        <v>36320</v>
      </c>
      <c r="D57" s="5" t="n">
        <v>35535</v>
      </c>
      <c r="E57" s="5" t="n">
        <v>39049</v>
      </c>
    </row>
    <row r="58">
      <c r="A58" s="4" t="inlineStr">
        <is>
          <t>Segment expenses</t>
        </is>
      </c>
      <c r="C58" s="5" t="n">
        <v>-36864</v>
      </c>
      <c r="D58" s="5" t="n">
        <v>-36768</v>
      </c>
      <c r="E58" s="5" t="n">
        <v>-37833</v>
      </c>
    </row>
    <row r="59">
      <c r="A59" s="4" t="inlineStr">
        <is>
          <t>OPERATING PROFIT</t>
        </is>
      </c>
      <c r="C59" s="5" t="n">
        <v>-544</v>
      </c>
      <c r="D59" s="5" t="n">
        <v>-1233</v>
      </c>
      <c r="E59" s="5" t="n">
        <v>1216</v>
      </c>
    </row>
    <row r="60">
      <c r="A60" s="4" t="inlineStr">
        <is>
          <t>Capital expenditures</t>
        </is>
      </c>
      <c r="C60" s="5" t="n">
        <v>-5178</v>
      </c>
      <c r="D60" s="5" t="n">
        <v>-5614</v>
      </c>
      <c r="E60" s="5" t="n">
        <v>-5325</v>
      </c>
    </row>
    <row r="61">
      <c r="A61" s="4" t="inlineStr">
        <is>
          <t>Depreciation and amortization</t>
        </is>
      </c>
      <c r="C61" s="5" t="n">
        <v>-3208</v>
      </c>
      <c r="D61" s="5" t="n">
        <v>-2737</v>
      </c>
      <c r="E61" s="5" t="n">
        <v>-2128</v>
      </c>
    </row>
    <row r="62">
      <c r="A62" s="4" t="inlineStr">
        <is>
          <t>Provision recognised in current period</t>
        </is>
      </c>
      <c r="C62" s="5" t="n">
        <v>-1390</v>
      </c>
      <c r="D62" s="5" t="n">
        <v>-973</v>
      </c>
      <c r="E62" s="5" t="n">
        <v>-764</v>
      </c>
    </row>
    <row r="63">
      <c r="A63" s="4" t="inlineStr">
        <is>
          <t>WIB | Operating Segments</t>
        </is>
      </c>
    </row>
    <row r="64">
      <c r="A64" s="3" t="inlineStr">
        <is>
          <t>Segment results</t>
        </is>
      </c>
    </row>
    <row r="65">
      <c r="A65" s="4" t="inlineStr">
        <is>
          <t>External revenues</t>
        </is>
      </c>
      <c r="C65" s="5" t="n">
        <v>13501</v>
      </c>
      <c r="D65" s="5" t="n">
        <v>10609</v>
      </c>
      <c r="E65" s="5" t="n">
        <v>10084</v>
      </c>
    </row>
    <row r="66">
      <c r="A66" s="4" t="inlineStr">
        <is>
          <t>Inter-segment revenue</t>
        </is>
      </c>
      <c r="C66" s="5" t="n">
        <v>16139</v>
      </c>
      <c r="D66" s="5" t="n">
        <v>16265</v>
      </c>
      <c r="E66" s="5" t="n">
        <v>16678</v>
      </c>
    </row>
    <row r="67">
      <c r="A67" s="4" t="inlineStr">
        <is>
          <t>Total revenues</t>
        </is>
      </c>
      <c r="C67" s="5" t="n">
        <v>29640</v>
      </c>
      <c r="D67" s="5" t="n">
        <v>26874</v>
      </c>
      <c r="E67" s="5" t="n">
        <v>26762</v>
      </c>
    </row>
    <row r="68">
      <c r="A68" s="4" t="inlineStr">
        <is>
          <t>Segment expenses</t>
        </is>
      </c>
      <c r="C68" s="5" t="n">
        <v>-23143</v>
      </c>
      <c r="D68" s="5" t="n">
        <v>-21111</v>
      </c>
      <c r="E68" s="5" t="n">
        <v>-20634</v>
      </c>
    </row>
    <row r="69">
      <c r="A69" s="4" t="inlineStr">
        <is>
          <t>OPERATING PROFIT</t>
        </is>
      </c>
      <c r="C69" s="5" t="n">
        <v>6497</v>
      </c>
      <c r="D69" s="5" t="n">
        <v>5763</v>
      </c>
      <c r="E69" s="5" t="n">
        <v>6128</v>
      </c>
    </row>
    <row r="70">
      <c r="A70" s="4" t="inlineStr">
        <is>
          <t>Capital expenditures</t>
        </is>
      </c>
      <c r="C70" s="5" t="n">
        <v>-4587</v>
      </c>
      <c r="D70" s="5" t="n">
        <v>-7907</v>
      </c>
      <c r="E70" s="5" t="n">
        <v>-6321</v>
      </c>
    </row>
    <row r="71">
      <c r="A71" s="4" t="inlineStr">
        <is>
          <t>Depreciation and amortization</t>
        </is>
      </c>
      <c r="C71" s="5" t="n">
        <v>-4750</v>
      </c>
      <c r="D71" s="5" t="n">
        <v>-3262</v>
      </c>
      <c r="E71" s="5" t="n">
        <v>-3146</v>
      </c>
    </row>
    <row r="72">
      <c r="A72" s="4" t="inlineStr">
        <is>
          <t>Provision recognised in current period</t>
        </is>
      </c>
      <c r="C72" s="5" t="n">
        <v>-267</v>
      </c>
      <c r="D72" s="5" t="n">
        <v>-121</v>
      </c>
      <c r="E72" s="5" t="n">
        <v>-71</v>
      </c>
    </row>
    <row r="73">
      <c r="A73" s="4" t="inlineStr">
        <is>
          <t>Others (each below Rp75 billion)</t>
        </is>
      </c>
    </row>
    <row r="74">
      <c r="A74" s="3" t="inlineStr">
        <is>
          <t>Segment results</t>
        </is>
      </c>
    </row>
    <row r="75">
      <c r="A75" s="4" t="inlineStr">
        <is>
          <t>External revenues</t>
        </is>
      </c>
      <c r="C75" s="5" t="n">
        <v>219</v>
      </c>
      <c r="D75" s="5" t="n">
        <v>197</v>
      </c>
      <c r="E75" s="5" t="n">
        <v>130</v>
      </c>
    </row>
    <row r="76">
      <c r="A76" s="4" t="inlineStr">
        <is>
          <t>Total revenues</t>
        </is>
      </c>
      <c r="C76" s="5" t="n">
        <v>518</v>
      </c>
      <c r="D76" s="5" t="n">
        <v>631</v>
      </c>
      <c r="E76" s="5" t="n">
        <v>428</v>
      </c>
    </row>
    <row r="77">
      <c r="A77" s="4" t="inlineStr">
        <is>
          <t>Others (each below Rp75 billion) | Operating Segments</t>
        </is>
      </c>
    </row>
    <row r="78">
      <c r="A78" s="3" t="inlineStr">
        <is>
          <t>Segment results</t>
        </is>
      </c>
    </row>
    <row r="79">
      <c r="A79" s="4" t="inlineStr">
        <is>
          <t>External revenues</t>
        </is>
      </c>
      <c r="C79" s="5" t="n">
        <v>219</v>
      </c>
      <c r="D79" s="5" t="n">
        <v>197</v>
      </c>
      <c r="E79" s="5" t="n">
        <v>130</v>
      </c>
    </row>
    <row r="80">
      <c r="A80" s="4" t="inlineStr">
        <is>
          <t>Inter-segment revenue</t>
        </is>
      </c>
      <c r="C80" s="5" t="n">
        <v>1550</v>
      </c>
      <c r="D80" s="5" t="n">
        <v>1289</v>
      </c>
      <c r="E80" s="5" t="n">
        <v>886</v>
      </c>
    </row>
    <row r="81">
      <c r="A81" s="4" t="inlineStr">
        <is>
          <t>Total revenues</t>
        </is>
      </c>
      <c r="C81" s="5" t="n">
        <v>1769</v>
      </c>
      <c r="D81" s="5" t="n">
        <v>1486</v>
      </c>
      <c r="E81" s="5" t="n">
        <v>1016</v>
      </c>
    </row>
    <row r="82">
      <c r="A82" s="4" t="inlineStr">
        <is>
          <t>Segment expenses</t>
        </is>
      </c>
      <c r="C82" s="5" t="n">
        <v>-1662</v>
      </c>
      <c r="D82" s="5" t="n">
        <v>-1546</v>
      </c>
      <c r="E82" s="5" t="n">
        <v>-1073</v>
      </c>
    </row>
    <row r="83">
      <c r="A83" s="4" t="inlineStr">
        <is>
          <t>OPERATING PROFIT</t>
        </is>
      </c>
      <c r="C83" s="5" t="n">
        <v>107</v>
      </c>
      <c r="D83" s="5" t="n">
        <v>-60</v>
      </c>
      <c r="E83" s="5" t="n">
        <v>-57</v>
      </c>
    </row>
    <row r="84">
      <c r="A84" s="4" t="inlineStr">
        <is>
          <t>Capital expenditures</t>
        </is>
      </c>
      <c r="C84" s="5" t="n">
        <v>-12</v>
      </c>
      <c r="D84" s="5" t="n">
        <v>-21</v>
      </c>
      <c r="E84" s="5" t="n">
        <v>-18</v>
      </c>
    </row>
    <row r="85">
      <c r="A85" s="4" t="inlineStr">
        <is>
          <t>Depreciation and amortization</t>
        </is>
      </c>
      <c r="C85" s="5" t="n">
        <v>-21</v>
      </c>
      <c r="D85" s="5" t="n">
        <v>-21</v>
      </c>
      <c r="E85" s="5" t="n">
        <v>-21</v>
      </c>
    </row>
    <row r="86">
      <c r="A86" s="4" t="inlineStr">
        <is>
          <t>Provision recognised in current period</t>
        </is>
      </c>
      <c r="C86" s="7" t="n">
        <v>-8</v>
      </c>
      <c r="D86" s="7" t="n">
        <v>-13</v>
      </c>
      <c r="E86" s="7" t="n">
        <v>-5</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s>
  <sheetData>
    <row r="1">
      <c r="A1" s="1" t="inlineStr">
        <is>
          <t>OPERATING SEGMENT - Reconciliation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Segment results</t>
        </is>
      </c>
    </row>
    <row r="4">
      <c r="A4" s="4" t="inlineStr">
        <is>
          <t>Segment results</t>
        </is>
      </c>
      <c r="B4" s="6" t="n">
        <v>3128</v>
      </c>
      <c r="C4" s="7" t="n">
        <v>43958</v>
      </c>
      <c r="D4" s="7" t="n">
        <v>43994</v>
      </c>
      <c r="E4" s="7" t="n">
        <v>38533</v>
      </c>
    </row>
    <row r="5">
      <c r="A5" s="4" t="inlineStr">
        <is>
          <t>Operating Segments</t>
        </is>
      </c>
    </row>
    <row r="6">
      <c r="A6" s="3" t="inlineStr">
        <is>
          <t>Segment results</t>
        </is>
      </c>
    </row>
    <row r="7">
      <c r="A7" s="4" t="inlineStr">
        <is>
          <t>Segment results</t>
        </is>
      </c>
      <c r="C7" s="5" t="n">
        <v>43587</v>
      </c>
      <c r="D7" s="5" t="n">
        <v>41254</v>
      </c>
      <c r="E7" s="5" t="n">
        <v>41706</v>
      </c>
    </row>
    <row r="8">
      <c r="A8" s="4" t="inlineStr">
        <is>
          <t>Adjustments and Eliminations</t>
        </is>
      </c>
    </row>
    <row r="9">
      <c r="A9" s="3" t="inlineStr">
        <is>
          <t>Segment results</t>
        </is>
      </c>
    </row>
    <row r="10">
      <c r="A10" s="4" t="inlineStr">
        <is>
          <t>Segment results</t>
        </is>
      </c>
      <c r="C10" s="5" t="n">
        <v>371</v>
      </c>
      <c r="D10" s="5" t="n">
        <v>2740</v>
      </c>
      <c r="E10" s="5" t="n">
        <v>-3173</v>
      </c>
    </row>
    <row r="11">
      <c r="A11" s="4" t="inlineStr">
        <is>
          <t>Operating loss of operating business</t>
        </is>
      </c>
      <c r="C11" s="5" t="n">
        <v>-627</v>
      </c>
      <c r="D11" s="5" t="n">
        <v>-599</v>
      </c>
      <c r="E11" s="5" t="n">
        <v>-798</v>
      </c>
    </row>
    <row r="12">
      <c r="A12" s="4" t="inlineStr">
        <is>
          <t>Other eliminations and adjustments</t>
        </is>
      </c>
      <c r="C12" s="5" t="n">
        <v>545</v>
      </c>
      <c r="D12" s="5" t="n">
        <v>1739</v>
      </c>
      <c r="E12" s="5" t="n">
        <v>-2063</v>
      </c>
    </row>
    <row r="13">
      <c r="A13" s="4" t="inlineStr">
        <is>
          <t>IFRS reconciliation</t>
        </is>
      </c>
      <c r="C13" s="7" t="n">
        <v>453</v>
      </c>
      <c r="D13" s="7" t="n">
        <v>1600</v>
      </c>
      <c r="E13" s="7" t="n">
        <v>-312</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OPERATING SEGMENT - Geographic Information (Detail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Geographic information:</t>
        </is>
      </c>
    </row>
    <row r="4">
      <c r="A4" s="4" t="inlineStr">
        <is>
          <t>Revenue</t>
        </is>
      </c>
      <c r="B4" s="6" t="n">
        <v>9712</v>
      </c>
      <c r="C4" s="7" t="n">
        <v>136447</v>
      </c>
      <c r="D4" s="7" t="n">
        <v>135557</v>
      </c>
      <c r="E4" s="7" t="n">
        <v>130788</v>
      </c>
    </row>
    <row r="5">
      <c r="A5" s="4" t="inlineStr">
        <is>
          <t>Non-current operating assets</t>
        </is>
      </c>
      <c r="C5" s="5" t="n">
        <v>165969</v>
      </c>
      <c r="D5" s="5" t="n">
        <v>159620</v>
      </c>
      <c r="E5" s="5" t="n">
        <v>147944</v>
      </c>
    </row>
    <row r="6">
      <c r="A6" s="4" t="inlineStr">
        <is>
          <t>Indonesia</t>
        </is>
      </c>
    </row>
    <row r="7">
      <c r="A7" s="3" t="inlineStr">
        <is>
          <t>Geographic information:</t>
        </is>
      </c>
    </row>
    <row r="8">
      <c r="A8" s="4" t="inlineStr">
        <is>
          <t>Revenue</t>
        </is>
      </c>
      <c r="C8" s="5" t="n">
        <v>130082</v>
      </c>
      <c r="D8" s="5" t="n">
        <v>130979</v>
      </c>
      <c r="E8" s="5" t="n">
        <v>127442</v>
      </c>
    </row>
    <row r="9">
      <c r="A9" s="4" t="inlineStr">
        <is>
          <t>Non-current operating assets</t>
        </is>
      </c>
      <c r="C9" s="5" t="n">
        <v>162388</v>
      </c>
      <c r="D9" s="5" t="n">
        <v>156068</v>
      </c>
      <c r="E9" s="5" t="n">
        <v>144296</v>
      </c>
    </row>
    <row r="10">
      <c r="A10" s="4" t="inlineStr">
        <is>
          <t>Foreign countries</t>
        </is>
      </c>
    </row>
    <row r="11">
      <c r="A11" s="3" t="inlineStr">
        <is>
          <t>Geographic information:</t>
        </is>
      </c>
    </row>
    <row r="12">
      <c r="A12" s="4" t="inlineStr">
        <is>
          <t>Revenue</t>
        </is>
      </c>
      <c r="C12" s="5" t="n">
        <v>6365</v>
      </c>
      <c r="D12" s="5" t="n">
        <v>4578</v>
      </c>
      <c r="E12" s="5" t="n">
        <v>3346</v>
      </c>
    </row>
    <row r="13">
      <c r="A13" s="4" t="inlineStr">
        <is>
          <t>Non-current operating assets</t>
        </is>
      </c>
      <c r="C13" s="7" t="n">
        <v>3581</v>
      </c>
      <c r="D13" s="7" t="n">
        <v>3552</v>
      </c>
      <c r="E13" s="7" t="n">
        <v>3648</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s>
  <sheetData>
    <row r="1">
      <c r="A1" s="1" t="inlineStr">
        <is>
          <t>CONSOLIDATED STATEMENTS OF FINANCIAL POSITION $ in Millions, Rp in Billions</t>
        </is>
      </c>
      <c r="B1" s="2" t="inlineStr">
        <is>
          <t>Dec. 31, 2020USD ($)</t>
        </is>
      </c>
      <c r="C1" s="2" t="inlineStr">
        <is>
          <t>Dec. 31, 2020IDR (Rp)</t>
        </is>
      </c>
      <c r="D1" s="2" t="inlineStr">
        <is>
          <t>Dec. 31, 2019IDR (Rp)</t>
        </is>
      </c>
    </row>
    <row r="2">
      <c r="A2" s="3" t="inlineStr">
        <is>
          <t>CURRENT ASSETS</t>
        </is>
      </c>
    </row>
    <row r="3">
      <c r="A3" s="4" t="inlineStr">
        <is>
          <t>Cash and cash equivalents</t>
        </is>
      </c>
      <c r="B3" s="6" t="n">
        <v>1465</v>
      </c>
      <c r="C3" s="7" t="n">
        <v>20589</v>
      </c>
      <c r="D3" s="7" t="n">
        <v>18241</v>
      </c>
    </row>
    <row r="4">
      <c r="A4" s="4" t="inlineStr">
        <is>
          <t>Other current financial assets</t>
        </is>
      </c>
      <c r="B4" s="5" t="n">
        <v>93</v>
      </c>
      <c r="C4" s="5" t="n">
        <v>1303</v>
      </c>
      <c r="D4" s="5" t="n">
        <v>554</v>
      </c>
    </row>
    <row r="5">
      <c r="A5" s="4" t="inlineStr">
        <is>
          <t>Trade and other receivables</t>
        </is>
      </c>
      <c r="B5" s="5" t="n">
        <v>822</v>
      </c>
      <c r="C5" s="5" t="n">
        <v>11554</v>
      </c>
      <c r="D5" s="5" t="n">
        <v>11272</v>
      </c>
    </row>
    <row r="6">
      <c r="A6" s="4" t="inlineStr">
        <is>
          <t>Contract assets</t>
        </is>
      </c>
      <c r="B6" s="5" t="n">
        <v>74</v>
      </c>
      <c r="C6" s="5" t="n">
        <v>1036</v>
      </c>
      <c r="D6" s="5" t="n">
        <v>629</v>
      </c>
    </row>
    <row r="7">
      <c r="A7" s="4" t="inlineStr">
        <is>
          <t>Inventories</t>
        </is>
      </c>
      <c r="B7" s="5" t="n">
        <v>70</v>
      </c>
      <c r="C7" s="5" t="n">
        <v>983</v>
      </c>
      <c r="D7" s="5" t="n">
        <v>585</v>
      </c>
    </row>
    <row r="8">
      <c r="A8" s="4" t="inlineStr">
        <is>
          <t>Prepaid income taxes</t>
        </is>
      </c>
      <c r="B8" s="5" t="n">
        <v>77</v>
      </c>
      <c r="C8" s="5" t="n">
        <v>1079</v>
      </c>
      <c r="D8" s="5" t="n">
        <v>310</v>
      </c>
    </row>
    <row r="9">
      <c r="A9" s="4" t="inlineStr">
        <is>
          <t>Prepaid other taxes</t>
        </is>
      </c>
      <c r="B9" s="5" t="n">
        <v>210</v>
      </c>
      <c r="C9" s="5" t="n">
        <v>2945</v>
      </c>
      <c r="D9" s="5" t="n">
        <v>3251</v>
      </c>
    </row>
    <row r="10">
      <c r="A10" s="4" t="inlineStr">
        <is>
          <t>Contract cost</t>
        </is>
      </c>
      <c r="B10" s="5" t="n">
        <v>32</v>
      </c>
      <c r="C10" s="5" t="n">
        <v>454</v>
      </c>
      <c r="D10" s="5" t="n">
        <v>534</v>
      </c>
    </row>
    <row r="11">
      <c r="A11" s="4" t="inlineStr">
        <is>
          <t>Other current assets</t>
        </is>
      </c>
      <c r="B11" s="5" t="n">
        <v>469</v>
      </c>
      <c r="C11" s="5" t="n">
        <v>6586</v>
      </c>
      <c r="D11" s="5" t="n">
        <v>5541</v>
      </c>
    </row>
    <row r="12">
      <c r="A12" s="4" t="inlineStr">
        <is>
          <t>Total Current Assets</t>
        </is>
      </c>
      <c r="B12" s="5" t="n">
        <v>3312</v>
      </c>
      <c r="C12" s="5" t="n">
        <v>46529</v>
      </c>
      <c r="D12" s="5" t="n">
        <v>40917</v>
      </c>
    </row>
    <row r="13">
      <c r="A13" s="3" t="inlineStr">
        <is>
          <t>NON-CURRENT ASSETS</t>
        </is>
      </c>
    </row>
    <row r="14">
      <c r="A14" s="4" t="inlineStr">
        <is>
          <t>Contract assets</t>
        </is>
      </c>
      <c r="B14" s="5" t="n">
        <v>14</v>
      </c>
      <c r="C14" s="5" t="n">
        <v>203</v>
      </c>
      <c r="D14" s="5" t="n">
        <v>315</v>
      </c>
    </row>
    <row r="15">
      <c r="A15" s="4" t="inlineStr">
        <is>
          <t>Long-term investments in financial instrument</t>
        </is>
      </c>
      <c r="B15" s="5" t="n">
        <v>288</v>
      </c>
      <c r="C15" s="5" t="n">
        <v>4045</v>
      </c>
      <c r="D15" s="5" t="n">
        <v>1346</v>
      </c>
    </row>
    <row r="16">
      <c r="A16" s="4" t="inlineStr">
        <is>
          <t>Long-term investments in associates</t>
        </is>
      </c>
      <c r="B16" s="5" t="n">
        <v>14</v>
      </c>
      <c r="C16" s="5" t="n">
        <v>192</v>
      </c>
      <c r="D16" s="5" t="n">
        <v>1210</v>
      </c>
    </row>
    <row r="17">
      <c r="A17" s="4" t="inlineStr">
        <is>
          <t>Contract cost</t>
        </is>
      </c>
      <c r="B17" s="5" t="n">
        <v>89</v>
      </c>
      <c r="C17" s="5" t="n">
        <v>1254</v>
      </c>
      <c r="D17" s="5" t="n">
        <v>651</v>
      </c>
    </row>
    <row r="18">
      <c r="A18" s="4" t="inlineStr">
        <is>
          <t>Property and equipment</t>
        </is>
      </c>
      <c r="B18" s="5" t="n">
        <v>11326</v>
      </c>
      <c r="C18" s="5" t="n">
        <v>159123</v>
      </c>
      <c r="D18" s="5" t="n">
        <v>153174</v>
      </c>
    </row>
    <row r="19">
      <c r="A19" s="4" t="inlineStr">
        <is>
          <t>Right of use assets</t>
        </is>
      </c>
      <c r="B19" s="5" t="n">
        <v>1360</v>
      </c>
      <c r="C19" s="5" t="n">
        <v>19104</v>
      </c>
      <c r="D19" s="5" t="n">
        <v>20893</v>
      </c>
    </row>
    <row r="20">
      <c r="A20" s="4" t="inlineStr">
        <is>
          <t>Intangible assets</t>
        </is>
      </c>
      <c r="B20" s="5" t="n">
        <v>487</v>
      </c>
      <c r="C20" s="5" t="n">
        <v>6846</v>
      </c>
      <c r="D20" s="5" t="n">
        <v>6446</v>
      </c>
    </row>
    <row r="21">
      <c r="A21" s="4" t="inlineStr">
        <is>
          <t>Deferred tax assets - net</t>
        </is>
      </c>
      <c r="B21" s="5" t="n">
        <v>266</v>
      </c>
      <c r="C21" s="5" t="n">
        <v>3743</v>
      </c>
      <c r="D21" s="5" t="n">
        <v>2779</v>
      </c>
    </row>
    <row r="22">
      <c r="A22" s="4" t="inlineStr">
        <is>
          <t>Other non-current assets</t>
        </is>
      </c>
      <c r="B22" s="5" t="n">
        <v>344</v>
      </c>
      <c r="C22" s="5" t="n">
        <v>4834</v>
      </c>
      <c r="D22" s="5" t="n">
        <v>7326</v>
      </c>
    </row>
    <row r="23">
      <c r="A23" s="4" t="inlineStr">
        <is>
          <t>Total Non-current Assets</t>
        </is>
      </c>
      <c r="B23" s="5" t="n">
        <v>14188</v>
      </c>
      <c r="C23" s="5" t="n">
        <v>199344</v>
      </c>
      <c r="D23" s="5" t="n">
        <v>194140</v>
      </c>
    </row>
    <row r="24">
      <c r="A24" s="4" t="inlineStr">
        <is>
          <t>TOTAL ASSETS</t>
        </is>
      </c>
      <c r="B24" s="5" t="n">
        <v>17500</v>
      </c>
      <c r="C24" s="5" t="n">
        <v>245873</v>
      </c>
      <c r="D24" s="5" t="n">
        <v>235057</v>
      </c>
    </row>
    <row r="25">
      <c r="A25" s="3" t="inlineStr">
        <is>
          <t>CURRENT LIABILITIES</t>
        </is>
      </c>
    </row>
    <row r="26">
      <c r="A26" s="4" t="inlineStr">
        <is>
          <t>Trade and other payables</t>
        </is>
      </c>
      <c r="B26" s="5" t="n">
        <v>1251</v>
      </c>
      <c r="C26" s="5" t="n">
        <v>17577</v>
      </c>
      <c r="D26" s="5" t="n">
        <v>14324</v>
      </c>
    </row>
    <row r="27">
      <c r="A27" s="4" t="inlineStr">
        <is>
          <t>Contract liabilities</t>
        </is>
      </c>
      <c r="B27" s="5" t="n">
        <v>557</v>
      </c>
      <c r="C27" s="5" t="n">
        <v>7832</v>
      </c>
      <c r="D27" s="5" t="n">
        <v>7430</v>
      </c>
    </row>
    <row r="28">
      <c r="A28" s="4" t="inlineStr">
        <is>
          <t>Current income tax liabilities</t>
        </is>
      </c>
      <c r="B28" s="5" t="n">
        <v>92</v>
      </c>
      <c r="C28" s="5" t="n">
        <v>1291</v>
      </c>
      <c r="D28" s="5" t="n">
        <v>1545</v>
      </c>
    </row>
    <row r="29">
      <c r="A29" s="4" t="inlineStr">
        <is>
          <t>Other tax liabilities</t>
        </is>
      </c>
      <c r="B29" s="5" t="n">
        <v>101</v>
      </c>
      <c r="C29" s="5" t="n">
        <v>1422</v>
      </c>
      <c r="D29" s="5" t="n">
        <v>1886</v>
      </c>
    </row>
    <row r="30">
      <c r="A30" s="4" t="inlineStr">
        <is>
          <t>Accrued expenses</t>
        </is>
      </c>
      <c r="B30" s="5" t="n">
        <v>1015</v>
      </c>
      <c r="C30" s="5" t="n">
        <v>14265</v>
      </c>
      <c r="D30" s="5" t="n">
        <v>12761</v>
      </c>
    </row>
    <row r="31">
      <c r="A31" s="4" t="inlineStr">
        <is>
          <t>Customer deposits</t>
        </is>
      </c>
      <c r="B31" s="5" t="n">
        <v>144</v>
      </c>
      <c r="C31" s="5" t="n">
        <v>2024</v>
      </c>
      <c r="D31" s="5" t="n">
        <v>1289</v>
      </c>
    </row>
    <row r="32">
      <c r="A32" s="4" t="inlineStr">
        <is>
          <t>Short-term bank loans and current maturities of long-term borrowings</t>
        </is>
      </c>
      <c r="B32" s="5" t="n">
        <v>1373</v>
      </c>
      <c r="C32" s="5" t="n">
        <v>19284</v>
      </c>
      <c r="D32" s="5" t="n">
        <v>17451</v>
      </c>
    </row>
    <row r="33">
      <c r="A33" s="4" t="inlineStr">
        <is>
          <t>Current maturities of lease liabilities</t>
        </is>
      </c>
      <c r="B33" s="5" t="n">
        <v>342</v>
      </c>
      <c r="C33" s="5" t="n">
        <v>4805</v>
      </c>
      <c r="D33" s="5" t="n">
        <v>4663</v>
      </c>
    </row>
    <row r="34">
      <c r="A34" s="4" t="inlineStr">
        <is>
          <t>Total Current Liabilities</t>
        </is>
      </c>
      <c r="B34" s="5" t="n">
        <v>4875</v>
      </c>
      <c r="C34" s="5" t="n">
        <v>68500</v>
      </c>
      <c r="D34" s="5" t="n">
        <v>61349</v>
      </c>
    </row>
    <row r="35">
      <c r="A35" s="3" t="inlineStr">
        <is>
          <t>NON-CURRENT LIABILITIES</t>
        </is>
      </c>
    </row>
    <row r="36">
      <c r="A36" s="4" t="inlineStr">
        <is>
          <t>Deferred tax liabilities - net</t>
        </is>
      </c>
      <c r="B36" s="5" t="n">
        <v>43</v>
      </c>
      <c r="C36" s="5" t="n">
        <v>607</v>
      </c>
      <c r="D36" s="5" t="n">
        <v>1204</v>
      </c>
    </row>
    <row r="37">
      <c r="A37" s="4" t="inlineStr">
        <is>
          <t>Contract liabilities</t>
        </is>
      </c>
      <c r="B37" s="5" t="n">
        <v>72</v>
      </c>
      <c r="C37" s="5" t="n">
        <v>1007</v>
      </c>
      <c r="D37" s="5" t="n">
        <v>805</v>
      </c>
    </row>
    <row r="38">
      <c r="A38" s="4" t="inlineStr">
        <is>
          <t>Long service award provisions</t>
        </is>
      </c>
      <c r="B38" s="5" t="n">
        <v>89</v>
      </c>
      <c r="C38" s="5" t="n">
        <v>1254</v>
      </c>
      <c r="D38" s="5" t="n">
        <v>1066</v>
      </c>
    </row>
    <row r="39">
      <c r="A39" s="4" t="inlineStr">
        <is>
          <t>Pension benefits and other post-employment benefits obligations</t>
        </is>
      </c>
      <c r="B39" s="5" t="n">
        <v>924</v>
      </c>
      <c r="C39" s="5" t="n">
        <v>12976</v>
      </c>
      <c r="D39" s="5" t="n">
        <v>8078</v>
      </c>
    </row>
    <row r="40">
      <c r="A40" s="4" t="inlineStr">
        <is>
          <t>Long-term loans and other borrowings</t>
        </is>
      </c>
      <c r="B40" s="5" t="n">
        <v>2175</v>
      </c>
      <c r="C40" s="5" t="n">
        <v>30561</v>
      </c>
      <c r="D40" s="5" t="n">
        <v>32289</v>
      </c>
    </row>
    <row r="41">
      <c r="A41" s="4" t="inlineStr">
        <is>
          <t>Lease liabilities</t>
        </is>
      </c>
      <c r="B41" s="5" t="n">
        <v>717</v>
      </c>
      <c r="C41" s="5" t="n">
        <v>10072</v>
      </c>
      <c r="D41" s="5" t="n">
        <v>12554</v>
      </c>
    </row>
    <row r="42">
      <c r="A42" s="4" t="inlineStr">
        <is>
          <t>Other liabilities</t>
        </is>
      </c>
      <c r="B42" s="5" t="n">
        <v>27</v>
      </c>
      <c r="C42" s="5" t="n">
        <v>382</v>
      </c>
      <c r="D42" s="5" t="n">
        <v>488</v>
      </c>
    </row>
    <row r="43">
      <c r="A43" s="4" t="inlineStr">
        <is>
          <t>Total Non-current Liabilities</t>
        </is>
      </c>
      <c r="B43" s="5" t="n">
        <v>4047</v>
      </c>
      <c r="C43" s="5" t="n">
        <v>56859</v>
      </c>
      <c r="D43" s="5" t="n">
        <v>56484</v>
      </c>
    </row>
    <row r="44">
      <c r="A44" s="4" t="inlineStr">
        <is>
          <t>TOTAL LIABILITIES</t>
        </is>
      </c>
      <c r="B44" s="5" t="n">
        <v>8922</v>
      </c>
      <c r="C44" s="5" t="n">
        <v>125359</v>
      </c>
      <c r="D44" s="5" t="n">
        <v>117833</v>
      </c>
    </row>
    <row r="45">
      <c r="A45" s="3" t="inlineStr">
        <is>
          <t>EQUITY</t>
        </is>
      </c>
    </row>
    <row r="46">
      <c r="A46" s="4" t="inlineStr">
        <is>
          <t>Capital stock</t>
        </is>
      </c>
      <c r="B46" s="5" t="n">
        <v>353</v>
      </c>
      <c r="C46" s="5" t="n">
        <v>4953</v>
      </c>
      <c r="D46" s="5" t="n">
        <v>4953</v>
      </c>
    </row>
    <row r="47">
      <c r="A47" s="4" t="inlineStr">
        <is>
          <t>Additional paid-in capital</t>
        </is>
      </c>
      <c r="B47" s="5" t="n">
        <v>141</v>
      </c>
      <c r="C47" s="5" t="n">
        <v>1977</v>
      </c>
      <c r="D47" s="5" t="n">
        <v>1977</v>
      </c>
    </row>
    <row r="48">
      <c r="A48" s="4" t="inlineStr">
        <is>
          <t>Retained earnings</t>
        </is>
      </c>
      <c r="B48" s="5" t="n">
        <v>6776</v>
      </c>
      <c r="C48" s="5" t="n">
        <v>95208</v>
      </c>
      <c r="D48" s="5" t="n">
        <v>92644</v>
      </c>
    </row>
    <row r="49">
      <c r="A49" s="4" t="inlineStr">
        <is>
          <t>Other reserves</t>
        </is>
      </c>
      <c r="B49" s="5" t="n">
        <v>17</v>
      </c>
      <c r="C49" s="5" t="n">
        <v>236</v>
      </c>
      <c r="D49" s="5" t="n">
        <v>222</v>
      </c>
    </row>
    <row r="50">
      <c r="A50" s="4" t="inlineStr">
        <is>
          <t>Net equity attributable to owners of the parent company</t>
        </is>
      </c>
      <c r="B50" s="5" t="n">
        <v>7287</v>
      </c>
      <c r="C50" s="5" t="n">
        <v>102374</v>
      </c>
      <c r="D50" s="5" t="n">
        <v>99796</v>
      </c>
    </row>
    <row r="51">
      <c r="A51" s="4" t="inlineStr">
        <is>
          <t>Non-controlling interest</t>
        </is>
      </c>
      <c r="B51" s="5" t="n">
        <v>1291</v>
      </c>
      <c r="C51" s="5" t="n">
        <v>18140</v>
      </c>
      <c r="D51" s="5" t="n">
        <v>17428</v>
      </c>
    </row>
    <row r="52">
      <c r="A52" s="4" t="inlineStr">
        <is>
          <t>TOTAL EQUITY</t>
        </is>
      </c>
      <c r="B52" s="5" t="n">
        <v>8578</v>
      </c>
      <c r="C52" s="5" t="n">
        <v>120514</v>
      </c>
      <c r="D52" s="5" t="n">
        <v>117224</v>
      </c>
    </row>
    <row r="53">
      <c r="A53" s="4" t="inlineStr">
        <is>
          <t>TOTAL LIABILITIES AND EQUITY</t>
        </is>
      </c>
      <c r="B53" s="6" t="n">
        <v>17500</v>
      </c>
      <c r="C53" s="7" t="n">
        <v>245873</v>
      </c>
      <c r="D53" s="7" t="n">
        <v>235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0</t>
        </is>
      </c>
    </row>
    <row r="3">
      <c r="A3" s="3" t="inlineStr">
        <is>
          <t>RIGHT OF USE ASSETS</t>
        </is>
      </c>
    </row>
    <row r="4">
      <c r="A4" s="4" t="inlineStr">
        <is>
          <t>RIGHT OF USE ASSETS</t>
        </is>
      </c>
      <c r="B4" s="4" t="inlineStr">
        <is>
          <t>14. RIGHT OF USE ASSETS
The Group leases several assets including building, transmission installation and equipments, power supply, vehicles, and other equipments used in its operations, which generally have lease term between 1 and 33 years.
The Group leases several pieces of land located throughout Indonesia with Building Use Rights (" Hak Guna Bangunan " or "HGB") for a period of 10-50 years which will expire between 2020 and 2070. Management believes that there will be no issue in obtaining the extension of the land rights when they expire.
The Group also has certain leases with lease terms of twelve months or less and low-value leases. The Group applies the ‘short-term lease’ and ‘lease of low-value assets’ recognition exemptions for these leases. There are no lease contracts with variable lease payments. Short-term lease expense as of 2019 and 2020 amounted to Rp5,294 billion and Rp3,612 billion, respectively. Low-value assets lease expense as of 2019 and 2020 amounted to Rp65 billion and Rp119 billion, respectively.
The carrying amounts of right of use assets recognized and the movement during the year:
Effect of
Reclassifications/
December 31, 2018
adoption of IFRS 16
January 1, 2019
Additions
Deductions
translations
December 31, 2019
At cost:
Land rights
—
4,131
4,131
1,546
—
(6)
5,671
Buildings
—
786
786
70
—
(17)
839
Transmission installation and equipment
—
17,335
17,335
732
(576)
(4)
17,487
Power supply
—
398
398
316
—
(125)
589
Vehicles
—
646
646
188
(84)
(50)
700
Others
—
—
—
40
(4)
(8)
28
Total
—
23,296
23,296
2,892
(664)
(210)
25,314
Accumulated amortization:
Land rights
—
—
—
(676)
—
—
(676)
Buildings
—
—
—
(238)
—
1
(237)
Transmission installation and equipment
—
—
—
(3,466)
137
—
(3,329)
Power supply
—
—
—
(86)
—
17
(69)
Vehicles
—
—
—
(194)
58
25
(111)
Others
—
—
—
(28)
3
26
1
Total
—
—
—
(4,688)
198
69
(4,421)
Net book value
—
23,296
23,296
20,893
Reclassifications/
December 31, 2019
Additions
Deductions
translations
December 31, 2020
At cost:
Land rights
5,671
1,704
(630)
(10)
6,735
Buildings
839
126
(120)
21
866
Transmission installation and equipment
17,487
1,899
(1,183)
(85)
18,118
Power supply
589
97
(18)
—
668
Vehicles
700
238
(230)
(103)
605
Others (each below Rp75 billion)
28
1
(1)
66
94
Total
25,314
4,065
(2,182)
(111)
27,086
Accumulated amortization:
Land rights
(676)
(864)
212
—
(1,328)
Buildings
(237)
(205)
177
(62)
(327)
Transmission installation and equipment
(3,329)
(3,586)
984
—
(5,931)
Power supply
(69)
(194)
9
—
(254)
Vehicles
(111)
(162)
203
1
(69)
Others (each below Rp75 billion)
1
(75)
1
—
(73)
Total
(4,421)
(5,086)
1,586
(61)
(7,982)
Net book value
20,893
19,104
The carrying amounts of the lease liabilities and the movements are as follows:
2019
2020
Balance, January 1
18,983
17,217
Additions
1,904
4,308
Deductions
(4,735)
(6,676)
Accrued interest
1,065
28
Balance, December 31
17,217
14,877
The portion that matures within one year
(4,663)
(4,805)
Long term portion year
12,554
10,072
Maturity analysis of lease payments are as follows:
Years
2019
2020
2020
4,752
—
2021
4,247
5,636
2022
3,529
3,814
2023
2,636
2,888
2024
1,639
1,864
2025
1,103
2,693
Thereafter
1,596
329
Total minimum lease payments
19,502
17,224
Interest
(3,350)
(2,375)
Net present value of minimum lease payments
16,152
14,849
Accrued interest
1,065
28
Total lease liabilities
17,217
14,877
Current maturities
(4,663)
(4,805)
Long-term portion
12,554
10,07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IGNIFICANT COMMITMENTS AND AGREEMENTS - Capital expenditures (Details) - Dec. 31, 2020 $ in Thousands, $ in Thousands, Rp in Billions</t>
        </is>
      </c>
      <c r="B1" s="2" t="inlineStr">
        <is>
          <t>HKD ($)</t>
        </is>
      </c>
      <c r="C1" s="2" t="inlineStr">
        <is>
          <t>USD ($)</t>
        </is>
      </c>
      <c r="D1" s="2" t="inlineStr">
        <is>
          <t>IDR (Rp)</t>
        </is>
      </c>
    </row>
    <row r="2">
      <c r="A2" s="3" t="inlineStr">
        <is>
          <t>Capital expenditures</t>
        </is>
      </c>
    </row>
    <row r="3">
      <c r="A3" s="4" t="inlineStr">
        <is>
          <t>Capital expenditures</t>
        </is>
      </c>
      <c r="D3" s="7" t="n">
        <v>10727</v>
      </c>
    </row>
    <row r="4">
      <c r="A4" s="4" t="inlineStr">
        <is>
          <t>Rupiah</t>
        </is>
      </c>
    </row>
    <row r="5">
      <c r="A5" s="3" t="inlineStr">
        <is>
          <t>Capital expenditures</t>
        </is>
      </c>
    </row>
    <row r="6">
      <c r="A6" s="4" t="inlineStr">
        <is>
          <t>Capital expenditures</t>
        </is>
      </c>
      <c r="D6" s="5" t="n">
        <v>9798</v>
      </c>
    </row>
    <row r="7">
      <c r="A7" s="4" t="inlineStr">
        <is>
          <t>USD</t>
        </is>
      </c>
    </row>
    <row r="8">
      <c r="A8" s="3" t="inlineStr">
        <is>
          <t>Capital expenditures</t>
        </is>
      </c>
    </row>
    <row r="9">
      <c r="A9" s="4" t="inlineStr">
        <is>
          <t>Capital expenditures</t>
        </is>
      </c>
      <c r="C9" s="6" t="n">
        <v>66050</v>
      </c>
      <c r="D9" s="5" t="n">
        <v>929</v>
      </c>
    </row>
    <row r="10">
      <c r="A10" s="4" t="inlineStr">
        <is>
          <t>Hong Kong dollar</t>
        </is>
      </c>
    </row>
    <row r="11">
      <c r="A11" s="3" t="inlineStr">
        <is>
          <t>Capital expenditures</t>
        </is>
      </c>
    </row>
    <row r="12">
      <c r="A12" s="4" t="inlineStr">
        <is>
          <t>Capital expenditures</t>
        </is>
      </c>
      <c r="B12" s="6" t="n">
        <v>240</v>
      </c>
      <c r="D12" s="7"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ND AGREEMENTS - Borrowings and other credit facilities (Details) - Dec. 31, 2020 $ in Millions, Rp in Billions</t>
        </is>
      </c>
      <c r="B1" s="2" t="inlineStr">
        <is>
          <t>USD ($)</t>
        </is>
      </c>
      <c r="C1" s="2" t="inlineStr">
        <is>
          <t>IDR (Rp)</t>
        </is>
      </c>
    </row>
    <row r="2">
      <c r="A2" s="3" t="inlineStr">
        <is>
          <t>Borrowings and other credit facilities</t>
        </is>
      </c>
    </row>
    <row r="3">
      <c r="A3" s="4" t="inlineStr">
        <is>
          <t>Total facility</t>
        </is>
      </c>
      <c r="C3" s="7" t="n">
        <v>1500</v>
      </c>
    </row>
    <row r="4">
      <c r="A4" s="4" t="inlineStr">
        <is>
          <t>Facility utilized</t>
        </is>
      </c>
      <c r="C4" s="5" t="n">
        <v>796</v>
      </c>
    </row>
    <row r="5">
      <c r="A5" s="4" t="inlineStr">
        <is>
          <t>Telkomsel</t>
        </is>
      </c>
    </row>
    <row r="6">
      <c r="A6" s="3" t="inlineStr">
        <is>
          <t>Borrowings and other credit facilities</t>
        </is>
      </c>
    </row>
    <row r="7">
      <c r="A7" s="4" t="inlineStr">
        <is>
          <t>Total facility</t>
        </is>
      </c>
      <c r="C7" s="5" t="n">
        <v>3250</v>
      </c>
    </row>
    <row r="8">
      <c r="A8" s="4" t="inlineStr">
        <is>
          <t>Facility utilized</t>
        </is>
      </c>
      <c r="C8" s="5" t="n">
        <v>1684</v>
      </c>
    </row>
    <row r="9">
      <c r="A9" s="4" t="inlineStr">
        <is>
          <t>BRI</t>
        </is>
      </c>
    </row>
    <row r="10">
      <c r="A10" s="3" t="inlineStr">
        <is>
          <t>Borrowings and other credit facilities</t>
        </is>
      </c>
    </row>
    <row r="11">
      <c r="A11" s="4" t="inlineStr">
        <is>
          <t>Total facility</t>
        </is>
      </c>
      <c r="C11" s="5" t="n">
        <v>500</v>
      </c>
    </row>
    <row r="12">
      <c r="A12" s="4" t="inlineStr">
        <is>
          <t>Facility utilized</t>
        </is>
      </c>
      <c r="C12" s="5" t="n">
        <v>172</v>
      </c>
    </row>
    <row r="13">
      <c r="A13" s="4" t="inlineStr">
        <is>
          <t>BRI | Telkomsel</t>
        </is>
      </c>
    </row>
    <row r="14">
      <c r="A14" s="3" t="inlineStr">
        <is>
          <t>Borrowings and other credit facilities</t>
        </is>
      </c>
    </row>
    <row r="15">
      <c r="A15" s="4" t="inlineStr">
        <is>
          <t>Total facility</t>
        </is>
      </c>
      <c r="C15" s="5" t="n">
        <v>1000</v>
      </c>
    </row>
    <row r="16">
      <c r="A16" s="4" t="inlineStr">
        <is>
          <t>Facility utilized</t>
        </is>
      </c>
      <c r="C16" s="5" t="n">
        <v>590</v>
      </c>
    </row>
    <row r="17">
      <c r="A17" s="4" t="inlineStr">
        <is>
          <t>BNI</t>
        </is>
      </c>
    </row>
    <row r="18">
      <c r="A18" s="3" t="inlineStr">
        <is>
          <t>Borrowings and other credit facilities</t>
        </is>
      </c>
    </row>
    <row r="19">
      <c r="A19" s="4" t="inlineStr">
        <is>
          <t>Total facility</t>
        </is>
      </c>
      <c r="C19" s="5" t="n">
        <v>500</v>
      </c>
    </row>
    <row r="20">
      <c r="A20" s="4" t="inlineStr">
        <is>
          <t>Facility utilized</t>
        </is>
      </c>
      <c r="C20" s="5" t="n">
        <v>368</v>
      </c>
    </row>
    <row r="21">
      <c r="A21" s="4" t="inlineStr">
        <is>
          <t>BNI | Telkomsel</t>
        </is>
      </c>
    </row>
    <row r="22">
      <c r="A22" s="3" t="inlineStr">
        <is>
          <t>Borrowings and other credit facilities</t>
        </is>
      </c>
    </row>
    <row r="23">
      <c r="A23" s="4" t="inlineStr">
        <is>
          <t>Total facility</t>
        </is>
      </c>
      <c r="C23" s="5" t="n">
        <v>2100</v>
      </c>
    </row>
    <row r="24">
      <c r="A24" s="4" t="inlineStr">
        <is>
          <t>Facility utilized</t>
        </is>
      </c>
      <c r="C24" s="5" t="n">
        <v>1094</v>
      </c>
    </row>
    <row r="25">
      <c r="A25" s="4" t="inlineStr">
        <is>
          <t>Bank Mandiri</t>
        </is>
      </c>
    </row>
    <row r="26">
      <c r="A26" s="3" t="inlineStr">
        <is>
          <t>Borrowings and other credit facilities</t>
        </is>
      </c>
    </row>
    <row r="27">
      <c r="A27" s="4" t="inlineStr">
        <is>
          <t>Total facility</t>
        </is>
      </c>
      <c r="C27" s="5" t="n">
        <v>500</v>
      </c>
    </row>
    <row r="28">
      <c r="A28" s="4" t="inlineStr">
        <is>
          <t>Facility utilized</t>
        </is>
      </c>
      <c r="C28" s="5" t="n">
        <v>256</v>
      </c>
    </row>
    <row r="29">
      <c r="A29" s="4" t="inlineStr">
        <is>
          <t>Bank Mandiri | TII</t>
        </is>
      </c>
    </row>
    <row r="30">
      <c r="A30" s="3" t="inlineStr">
        <is>
          <t>Borrowings and other credit facilities</t>
        </is>
      </c>
    </row>
    <row r="31">
      <c r="A31" s="4" t="inlineStr">
        <is>
          <t>Total facility</t>
        </is>
      </c>
      <c r="B31" s="6" t="n">
        <v>15</v>
      </c>
      <c r="C31" s="5" t="n">
        <v>211</v>
      </c>
    </row>
    <row r="32">
      <c r="A32" s="4" t="inlineStr">
        <is>
          <t>Maximum capacity</t>
        </is>
      </c>
      <c r="B32" s="6" t="n">
        <v>25</v>
      </c>
      <c r="C32" s="5" t="n">
        <v>353</v>
      </c>
    </row>
    <row r="33">
      <c r="A33" s="4" t="inlineStr">
        <is>
          <t>Bank Mandiri BCA | Telkomsel</t>
        </is>
      </c>
    </row>
    <row r="34">
      <c r="A34" s="3" t="inlineStr">
        <is>
          <t>Borrowings and other credit facilities</t>
        </is>
      </c>
    </row>
    <row r="35">
      <c r="A35" s="4" t="inlineStr">
        <is>
          <t>Total facility</t>
        </is>
      </c>
      <c r="C35" s="7" t="n">
        <v>15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MMITMENTS AND AGREEMENTS - Radio Frequency Usage (Details) - IDR (Rp) Rp in Billions</t>
        </is>
      </c>
      <c r="B1" s="2" t="inlineStr">
        <is>
          <t>12 Months Ended</t>
        </is>
      </c>
    </row>
    <row r="2">
      <c r="B2" s="2" t="inlineStr">
        <is>
          <t>Dec. 31, 2020</t>
        </is>
      </c>
      <c r="C2" s="2" t="inlineStr">
        <is>
          <t>Dec. 31, 2019</t>
        </is>
      </c>
      <c r="D2" s="2" t="inlineStr">
        <is>
          <t>Dec. 31, 2018</t>
        </is>
      </c>
    </row>
    <row r="3">
      <c r="A3" s="3" t="inlineStr">
        <is>
          <t>Disclosure of Significant Commitments and Agreements [Line Items]</t>
        </is>
      </c>
    </row>
    <row r="4">
      <c r="A4" s="4" t="inlineStr">
        <is>
          <t>Radio frequency usage charges</t>
        </is>
      </c>
      <c r="B4" s="7" t="n">
        <v>5930</v>
      </c>
      <c r="C4" s="7" t="n">
        <v>5736</v>
      </c>
      <c r="D4" s="7" t="n">
        <v>5473</v>
      </c>
    </row>
    <row r="5">
      <c r="A5" s="4" t="inlineStr">
        <is>
          <t>Telkomsel</t>
        </is>
      </c>
    </row>
    <row r="6">
      <c r="A6" s="3" t="inlineStr">
        <is>
          <t>Disclosure of Significant Commitments and Agreements [Line Items]</t>
        </is>
      </c>
    </row>
    <row r="7">
      <c r="A7" s="4" t="inlineStr">
        <is>
          <t>Period for radio frequency usage</t>
        </is>
      </c>
      <c r="B7" s="4" t="inlineStr">
        <is>
          <t>10 years</t>
        </is>
      </c>
    </row>
    <row r="8">
      <c r="A8" s="4" t="inlineStr">
        <is>
          <t>Amount of performance bond</t>
        </is>
      </c>
      <c r="B8" s="7" t="n">
        <v>20</v>
      </c>
    </row>
    <row r="9">
      <c r="A9" s="4" t="inlineStr">
        <is>
          <t>Amount of surety bond</t>
        </is>
      </c>
      <c r="B9" s="7" t="n">
        <v>103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MMITMENTS AND AGREEMENTS - Operating lease commitments (Details) - IDR (Rp) Rp in Billions</t>
        </is>
      </c>
      <c r="B1" s="2" t="inlineStr">
        <is>
          <t>12 Months Ended</t>
        </is>
      </c>
    </row>
    <row r="2">
      <c r="B2" s="2" t="inlineStr">
        <is>
          <t>Dec. 31, 2020</t>
        </is>
      </c>
      <c r="C2" s="2" t="inlineStr">
        <is>
          <t>Dec. 31, 2019</t>
        </is>
      </c>
    </row>
    <row r="3">
      <c r="A3" s="3" t="inlineStr">
        <is>
          <t>Operating lease commitments</t>
        </is>
      </c>
    </row>
    <row r="4">
      <c r="A4" s="4" t="inlineStr">
        <is>
          <t>Future minimum lease receivables</t>
        </is>
      </c>
      <c r="B4" s="7" t="n">
        <v>12299</v>
      </c>
      <c r="C4" s="7" t="n">
        <v>8526</v>
      </c>
    </row>
    <row r="5">
      <c r="A5" s="4" t="inlineStr">
        <is>
          <t>Minimum</t>
        </is>
      </c>
    </row>
    <row r="6">
      <c r="A6" s="3" t="inlineStr">
        <is>
          <t>Operating lease commitments</t>
        </is>
      </c>
    </row>
    <row r="7">
      <c r="A7" s="4" t="inlineStr">
        <is>
          <t>Non-cancelable lease term</t>
        </is>
      </c>
      <c r="B7" s="4" t="inlineStr">
        <is>
          <t>1 year</t>
        </is>
      </c>
    </row>
    <row r="8">
      <c r="A8" s="4" t="inlineStr">
        <is>
          <t>Maximum</t>
        </is>
      </c>
    </row>
    <row r="9">
      <c r="A9" s="3" t="inlineStr">
        <is>
          <t>Operating lease commitments</t>
        </is>
      </c>
    </row>
    <row r="10">
      <c r="A10" s="4" t="inlineStr">
        <is>
          <t>Non-cancelable lease term</t>
        </is>
      </c>
      <c r="B10" s="4" t="inlineStr">
        <is>
          <t>10 years</t>
        </is>
      </c>
    </row>
    <row r="11">
      <c r="A11" s="4" t="inlineStr">
        <is>
          <t>Less than one year</t>
        </is>
      </c>
    </row>
    <row r="12">
      <c r="A12" s="3" t="inlineStr">
        <is>
          <t>Operating lease commitments</t>
        </is>
      </c>
    </row>
    <row r="13">
      <c r="A13" s="4" t="inlineStr">
        <is>
          <t>Future minimum lease receivables</t>
        </is>
      </c>
      <c r="B13" s="7" t="n">
        <v>2012</v>
      </c>
      <c r="C13" s="5" t="n">
        <v>1722</v>
      </c>
    </row>
    <row r="14">
      <c r="A14" s="4" t="inlineStr">
        <is>
          <t>1-5 years</t>
        </is>
      </c>
    </row>
    <row r="15">
      <c r="A15" s="3" t="inlineStr">
        <is>
          <t>Operating lease commitments</t>
        </is>
      </c>
    </row>
    <row r="16">
      <c r="A16" s="4" t="inlineStr">
        <is>
          <t>Future minimum lease receivables</t>
        </is>
      </c>
      <c r="B16" s="5" t="n">
        <v>5909</v>
      </c>
      <c r="C16" s="5" t="n">
        <v>4446</v>
      </c>
    </row>
    <row r="17">
      <c r="A17" s="4" t="inlineStr">
        <is>
          <t>Thereafter</t>
        </is>
      </c>
    </row>
    <row r="18">
      <c r="A18" s="3" t="inlineStr">
        <is>
          <t>Operating lease commitments</t>
        </is>
      </c>
    </row>
    <row r="19">
      <c r="A19" s="4" t="inlineStr">
        <is>
          <t>Future minimum lease receivables</t>
        </is>
      </c>
      <c r="B19" s="7" t="n">
        <v>4378</v>
      </c>
      <c r="C19" s="7" t="n">
        <v>2358</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MMITMENTS AND AGREEMENTS - Schedule of service concession arrangement (Details) - IDR (Rp) Rp in Billions</t>
        </is>
      </c>
      <c r="B1" s="2" t="inlineStr">
        <is>
          <t>Sep. 26, 2016</t>
        </is>
      </c>
      <c r="C1" s="2" t="inlineStr">
        <is>
          <t>Dec. 31, 2020</t>
        </is>
      </c>
      <c r="D1" s="2" t="inlineStr">
        <is>
          <t>Jun. 22, 2017</t>
        </is>
      </c>
      <c r="E1" s="2" t="inlineStr">
        <is>
          <t>Dec. 27, 2011</t>
        </is>
      </c>
    </row>
    <row r="2">
      <c r="A2" s="3" t="inlineStr">
        <is>
          <t>Service concession arrangement</t>
        </is>
      </c>
    </row>
    <row r="3">
      <c r="A3" s="4" t="inlineStr">
        <is>
          <t>Percentage of gross revenue to be contributed for united service organization development</t>
        </is>
      </c>
      <c r="B3" s="4" t="inlineStr">
        <is>
          <t>1.25%</t>
        </is>
      </c>
    </row>
    <row r="4">
      <c r="A4" s="4" t="inlineStr">
        <is>
          <t>Telkomsel</t>
        </is>
      </c>
    </row>
    <row r="5">
      <c r="A5" s="3" t="inlineStr">
        <is>
          <t>Service concession arrangement</t>
        </is>
      </c>
    </row>
    <row r="6">
      <c r="A6" s="4" t="inlineStr">
        <is>
          <t>Compensation receivable</t>
        </is>
      </c>
      <c r="D6" s="7" t="n">
        <v>217</v>
      </c>
    </row>
    <row r="7">
      <c r="A7" s="4" t="inlineStr">
        <is>
          <t>Compensation received</t>
        </is>
      </c>
      <c r="C7" s="7" t="n">
        <v>91</v>
      </c>
    </row>
    <row r="8">
      <c r="A8" s="4" t="inlineStr">
        <is>
          <t>All packages 1 to 13 service concession arrangement | Telkomsel</t>
        </is>
      </c>
    </row>
    <row r="9">
      <c r="A9" s="3" t="inlineStr">
        <is>
          <t>Service concession arrangement</t>
        </is>
      </c>
    </row>
    <row r="10">
      <c r="A10" s="4" t="inlineStr">
        <is>
          <t>Service concession arrangements amount</t>
        </is>
      </c>
      <c r="E10" s="7" t="n">
        <v>830</v>
      </c>
    </row>
    <row r="11">
      <c r="A11" s="4" t="inlineStr">
        <is>
          <t>Desa pinter service concession arrangement | Telkomsel</t>
        </is>
      </c>
    </row>
    <row r="12">
      <c r="A12" s="3" t="inlineStr">
        <is>
          <t>Service concession arrangement</t>
        </is>
      </c>
    </row>
    <row r="13">
      <c r="A13" s="4" t="inlineStr">
        <is>
          <t>Service concession arrangements amount</t>
        </is>
      </c>
      <c r="E13" s="7" t="n">
        <v>26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inancial assets (Details) - IDR (Rp) Rp in Billions</t>
        </is>
      </c>
      <c r="B1" s="2" t="inlineStr">
        <is>
          <t>Dec. 31, 2020</t>
        </is>
      </c>
      <c r="C1" s="2" t="inlineStr">
        <is>
          <t>Dec. 31, 2019</t>
        </is>
      </c>
    </row>
    <row r="2">
      <c r="A2" s="3" t="inlineStr">
        <is>
          <t>FINANCIAL RISK MANAGEMENT</t>
        </is>
      </c>
    </row>
    <row r="3">
      <c r="A3" s="4" t="inlineStr">
        <is>
          <t>Total financial assets</t>
        </is>
      </c>
      <c r="B3" s="7" t="n">
        <v>38948</v>
      </c>
      <c r="C3" s="7" t="n">
        <v>32647</v>
      </c>
    </row>
    <row r="4">
      <c r="A4" s="4" t="inlineStr">
        <is>
          <t>Amortized cost | Cash and cash equivalents</t>
        </is>
      </c>
    </row>
    <row r="5">
      <c r="A5" s="3" t="inlineStr">
        <is>
          <t>FINANCIAL RISK MANAGEMENT</t>
        </is>
      </c>
    </row>
    <row r="6">
      <c r="A6" s="4" t="inlineStr">
        <is>
          <t>Total financial assets</t>
        </is>
      </c>
      <c r="B6" s="5" t="n">
        <v>20589</v>
      </c>
      <c r="C6" s="5" t="n">
        <v>18241</v>
      </c>
    </row>
    <row r="7">
      <c r="A7" s="4" t="inlineStr">
        <is>
          <t>Amortized cost | Other current financial assets</t>
        </is>
      </c>
    </row>
    <row r="8">
      <c r="A8" s="3" t="inlineStr">
        <is>
          <t>FINANCIAL RISK MANAGEMENT</t>
        </is>
      </c>
    </row>
    <row r="9">
      <c r="A9" s="4" t="inlineStr">
        <is>
          <t>Total financial assets</t>
        </is>
      </c>
      <c r="B9" s="5" t="n">
        <v>1194</v>
      </c>
      <c r="C9" s="5" t="n">
        <v>483</v>
      </c>
    </row>
    <row r="10">
      <c r="A10" s="4" t="inlineStr">
        <is>
          <t>Amortized cost | Trade and other receivables</t>
        </is>
      </c>
    </row>
    <row r="11">
      <c r="A11" s="3" t="inlineStr">
        <is>
          <t>FINANCIAL RISK MANAGEMENT</t>
        </is>
      </c>
    </row>
    <row r="12">
      <c r="A12" s="4" t="inlineStr">
        <is>
          <t>Total financial assets</t>
        </is>
      </c>
      <c r="B12" s="5" t="n">
        <v>11554</v>
      </c>
      <c r="C12" s="5" t="n">
        <v>11272</v>
      </c>
    </row>
    <row r="13">
      <c r="A13" s="4" t="inlineStr">
        <is>
          <t>Amortized cost | Contract asset</t>
        </is>
      </c>
    </row>
    <row r="14">
      <c r="A14" s="3" t="inlineStr">
        <is>
          <t>FINANCIAL RISK MANAGEMENT</t>
        </is>
      </c>
    </row>
    <row r="15">
      <c r="A15" s="4" t="inlineStr">
        <is>
          <t>Total financial assets</t>
        </is>
      </c>
      <c r="B15" s="5" t="n">
        <v>1239</v>
      </c>
      <c r="C15" s="5" t="n">
        <v>944</v>
      </c>
    </row>
    <row r="16">
      <c r="A16" s="4" t="inlineStr">
        <is>
          <t>Amortized cost | Other non-current assets</t>
        </is>
      </c>
    </row>
    <row r="17">
      <c r="A17" s="3" t="inlineStr">
        <is>
          <t>FINANCIAL RISK MANAGEMENT</t>
        </is>
      </c>
    </row>
    <row r="18">
      <c r="A18" s="4" t="inlineStr">
        <is>
          <t>Total financial assets</t>
        </is>
      </c>
      <c r="B18" s="5" t="n">
        <v>218</v>
      </c>
      <c r="C18" s="5" t="n">
        <v>290</v>
      </c>
    </row>
    <row r="19">
      <c r="A19" s="4" t="inlineStr">
        <is>
          <t>FVTPL | Other current financial assets</t>
        </is>
      </c>
    </row>
    <row r="20">
      <c r="A20" s="3" t="inlineStr">
        <is>
          <t>FINANCIAL RISK MANAGEMENT</t>
        </is>
      </c>
    </row>
    <row r="21">
      <c r="A21" s="4" t="inlineStr">
        <is>
          <t>Total financial assets</t>
        </is>
      </c>
      <c r="B21" s="5" t="n">
        <v>109</v>
      </c>
      <c r="C21" s="5" t="n">
        <v>71</v>
      </c>
    </row>
    <row r="22">
      <c r="A22" s="4" t="inlineStr">
        <is>
          <t>FVTPL | Long-term investment in financial instruments</t>
        </is>
      </c>
    </row>
    <row r="23">
      <c r="A23" s="3" t="inlineStr">
        <is>
          <t>FINANCIAL RISK MANAGEMENT</t>
        </is>
      </c>
    </row>
    <row r="24">
      <c r="A24" s="4" t="inlineStr">
        <is>
          <t>Total financial assets</t>
        </is>
      </c>
      <c r="B24" s="5" t="n">
        <v>4025</v>
      </c>
      <c r="C24" s="7" t="n">
        <v>1346</v>
      </c>
    </row>
    <row r="25">
      <c r="A25" s="4" t="inlineStr">
        <is>
          <t>FVTOCI | Long-term investment in financial instruments</t>
        </is>
      </c>
    </row>
    <row r="26">
      <c r="A26" s="3" t="inlineStr">
        <is>
          <t>FINANCIAL RISK MANAGEMENT</t>
        </is>
      </c>
    </row>
    <row r="27">
      <c r="A27" s="4" t="inlineStr">
        <is>
          <t>Total financial assets</t>
        </is>
      </c>
      <c r="B27" s="7" t="n">
        <v>2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IDR (Rp) Rp in Billions</t>
        </is>
      </c>
      <c r="B1" s="2" t="inlineStr">
        <is>
          <t>Dec. 31, 2020</t>
        </is>
      </c>
      <c r="C1" s="2" t="inlineStr">
        <is>
          <t>Dec. 31, 2019</t>
        </is>
      </c>
    </row>
    <row r="2">
      <c r="A2" s="3" t="inlineStr">
        <is>
          <t>FINANCIAL RISK MANAGEMENT</t>
        </is>
      </c>
    </row>
    <row r="3">
      <c r="A3" s="4" t="inlineStr">
        <is>
          <t>Total financial liabilities</t>
        </is>
      </c>
      <c r="B3" s="7" t="n">
        <v>96733</v>
      </c>
      <c r="C3" s="7" t="n">
        <v>94236</v>
      </c>
    </row>
    <row r="4">
      <c r="A4" s="4" t="inlineStr">
        <is>
          <t>Financial liabilities measured at amortized cost | Trade and other payables</t>
        </is>
      </c>
    </row>
    <row r="5">
      <c r="A5" s="3" t="inlineStr">
        <is>
          <t>FINANCIAL RISK MANAGEMENT</t>
        </is>
      </c>
    </row>
    <row r="6">
      <c r="A6" s="4" t="inlineStr">
        <is>
          <t>Total financial liabilities</t>
        </is>
      </c>
      <c r="B6" s="5" t="n">
        <v>17577</v>
      </c>
      <c r="C6" s="5" t="n">
        <v>14324</v>
      </c>
    </row>
    <row r="7">
      <c r="A7" s="4" t="inlineStr">
        <is>
          <t>Financial liabilities measured at amortized cost | Accrued expenses</t>
        </is>
      </c>
    </row>
    <row r="8">
      <c r="A8" s="3" t="inlineStr">
        <is>
          <t>FINANCIAL RISK MANAGEMENT</t>
        </is>
      </c>
    </row>
    <row r="9">
      <c r="A9" s="4" t="inlineStr">
        <is>
          <t>Total financial liabilities</t>
        </is>
      </c>
      <c r="B9" s="5" t="n">
        <v>14265</v>
      </c>
      <c r="C9" s="5" t="n">
        <v>12761</v>
      </c>
    </row>
    <row r="10">
      <c r="A10" s="4" t="inlineStr">
        <is>
          <t>Financial liabilities measured at amortized cost | Short-term bank loans</t>
        </is>
      </c>
    </row>
    <row r="11">
      <c r="A11" s="3" t="inlineStr">
        <is>
          <t>FINANCIAL RISK MANAGEMENT</t>
        </is>
      </c>
    </row>
    <row r="12">
      <c r="A12" s="4" t="inlineStr">
        <is>
          <t>Total financial liabilities</t>
        </is>
      </c>
      <c r="B12" s="5" t="n">
        <v>9934</v>
      </c>
      <c r="C12" s="5" t="n">
        <v>8705</v>
      </c>
    </row>
    <row r="13">
      <c r="A13" s="4" t="inlineStr">
        <is>
          <t>Financial liabilities measured at amortized cost | Two-step loans</t>
        </is>
      </c>
    </row>
    <row r="14">
      <c r="A14" s="3" t="inlineStr">
        <is>
          <t>FINANCIAL RISK MANAGEMENT</t>
        </is>
      </c>
    </row>
    <row r="15">
      <c r="A15" s="4" t="inlineStr">
        <is>
          <t>Total financial liabilities</t>
        </is>
      </c>
      <c r="B15" s="5" t="n">
        <v>568</v>
      </c>
      <c r="C15" s="5" t="n">
        <v>736</v>
      </c>
    </row>
    <row r="16">
      <c r="A16" s="4" t="inlineStr">
        <is>
          <t>Financial liabilities measured at amortized cost | Bonds and notes</t>
        </is>
      </c>
    </row>
    <row r="17">
      <c r="A17" s="3" t="inlineStr">
        <is>
          <t>FINANCIAL RISK MANAGEMENT</t>
        </is>
      </c>
    </row>
    <row r="18">
      <c r="A18" s="4" t="inlineStr">
        <is>
          <t>Total financial liabilities</t>
        </is>
      </c>
      <c r="B18" s="5" t="n">
        <v>7469</v>
      </c>
      <c r="C18" s="5" t="n">
        <v>9958</v>
      </c>
    </row>
    <row r="19">
      <c r="A19" s="4" t="inlineStr">
        <is>
          <t>Financial liabilities measured at amortized cost | Long-term bank loans</t>
        </is>
      </c>
    </row>
    <row r="20">
      <c r="A20" s="3" t="inlineStr">
        <is>
          <t>FINANCIAL RISK MANAGEMENT</t>
        </is>
      </c>
    </row>
    <row r="21">
      <c r="A21" s="4" t="inlineStr">
        <is>
          <t>Total financial liabilities</t>
        </is>
      </c>
      <c r="B21" s="5" t="n">
        <v>28229</v>
      </c>
      <c r="C21" s="5" t="n">
        <v>26601</v>
      </c>
    </row>
    <row r="22">
      <c r="A22" s="4" t="inlineStr">
        <is>
          <t>Financial liabilities measured at amortized cost | Lease liabilities</t>
        </is>
      </c>
    </row>
    <row r="23">
      <c r="A23" s="3" t="inlineStr">
        <is>
          <t>FINANCIAL RISK MANAGEMENT</t>
        </is>
      </c>
    </row>
    <row r="24">
      <c r="A24" s="4" t="inlineStr">
        <is>
          <t>Total financial liabilities</t>
        </is>
      </c>
      <c r="B24" s="5" t="n">
        <v>14877</v>
      </c>
      <c r="C24" s="5" t="n">
        <v>17217</v>
      </c>
    </row>
    <row r="25">
      <c r="A25" s="4" t="inlineStr">
        <is>
          <t>Financial liabilities measured at amortized cost | Other borrowings</t>
        </is>
      </c>
    </row>
    <row r="26">
      <c r="A26" s="3" t="inlineStr">
        <is>
          <t>FINANCIAL RISK MANAGEMENT</t>
        </is>
      </c>
    </row>
    <row r="27">
      <c r="A27" s="4" t="inlineStr">
        <is>
          <t>Total financial liabilities</t>
        </is>
      </c>
      <c r="B27" s="5" t="n">
        <v>3645</v>
      </c>
      <c r="C27" s="5" t="n">
        <v>3740</v>
      </c>
    </row>
    <row r="28">
      <c r="A28" s="4" t="inlineStr">
        <is>
          <t>Financial liabilities measured at amortized cost | Other liabilities</t>
        </is>
      </c>
    </row>
    <row r="29">
      <c r="A29" s="3" t="inlineStr">
        <is>
          <t>FINANCIAL RISK MANAGEMENT</t>
        </is>
      </c>
    </row>
    <row r="30">
      <c r="A30" s="4" t="inlineStr">
        <is>
          <t>Total financial liabilities</t>
        </is>
      </c>
      <c r="B30" s="7" t="n">
        <v>169</v>
      </c>
      <c r="C30" s="7" t="n">
        <v>194</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Details) - IDR (Rp) Rp in Billions</t>
        </is>
      </c>
      <c r="B1" s="2" t="inlineStr">
        <is>
          <t>12 Months Ended</t>
        </is>
      </c>
    </row>
    <row r="2">
      <c r="B2" s="2" t="inlineStr">
        <is>
          <t>Dec. 31, 2020</t>
        </is>
      </c>
      <c r="C2" s="2" t="inlineStr">
        <is>
          <t>Dec. 31, 2019</t>
        </is>
      </c>
    </row>
    <row r="3">
      <c r="A3" s="3" t="inlineStr">
        <is>
          <t>FINANCIAL RISK MANAGEMENT</t>
        </is>
      </c>
    </row>
    <row r="4">
      <c r="A4" s="4" t="inlineStr">
        <is>
          <t>Financial assets</t>
        </is>
      </c>
      <c r="B4" s="7" t="n">
        <v>38948</v>
      </c>
      <c r="C4" s="7" t="n">
        <v>32647</v>
      </c>
    </row>
    <row r="5">
      <c r="A5" s="4" t="inlineStr">
        <is>
          <t>Financial liabilities</t>
        </is>
      </c>
      <c r="B5" s="5" t="n">
        <v>96733</v>
      </c>
      <c r="C5" s="5" t="n">
        <v>94236</v>
      </c>
    </row>
    <row r="6">
      <c r="A6" s="4" t="inlineStr">
        <is>
          <t>Transfer from level 1 to level 2, Assets</t>
        </is>
      </c>
      <c r="B6" s="5" t="n">
        <v>0</v>
      </c>
    </row>
    <row r="7">
      <c r="A7" s="4" t="inlineStr">
        <is>
          <t>Transfer from level 2 to level 1, Assets</t>
        </is>
      </c>
      <c r="B7" s="5" t="n">
        <v>0</v>
      </c>
    </row>
    <row r="8">
      <c r="A8" s="4" t="inlineStr">
        <is>
          <t>Transfer from level 1 to level 2, Liabilities</t>
        </is>
      </c>
      <c r="B8" s="5" t="n">
        <v>0</v>
      </c>
    </row>
    <row r="9">
      <c r="A9" s="4" t="inlineStr">
        <is>
          <t>Transfer from level 2 to level 1, Liabilities</t>
        </is>
      </c>
      <c r="B9" s="5" t="n">
        <v>0</v>
      </c>
    </row>
    <row r="10">
      <c r="A10" s="4" t="inlineStr">
        <is>
          <t>Transfer from level 3, Assets</t>
        </is>
      </c>
      <c r="B10" s="5" t="n">
        <v>0</v>
      </c>
    </row>
    <row r="11">
      <c r="A11" s="4" t="inlineStr">
        <is>
          <t>Transfer to level 3, Assets</t>
        </is>
      </c>
      <c r="B11" s="5" t="n">
        <v>0</v>
      </c>
    </row>
    <row r="12">
      <c r="A12" s="4" t="inlineStr">
        <is>
          <t>Transfer from level 3, Liabilities</t>
        </is>
      </c>
      <c r="B12" s="5" t="n">
        <v>0</v>
      </c>
    </row>
    <row r="13">
      <c r="A13" s="4" t="inlineStr">
        <is>
          <t>Transfer to level 3, Liabilities</t>
        </is>
      </c>
      <c r="B13" s="5" t="n">
        <v>0</v>
      </c>
    </row>
    <row r="14">
      <c r="A14" s="4" t="inlineStr">
        <is>
          <t>Level 3</t>
        </is>
      </c>
    </row>
    <row r="15">
      <c r="A15" s="3" t="inlineStr">
        <is>
          <t>FINANCIAL RISK MANAGEMENT</t>
        </is>
      </c>
    </row>
    <row r="16">
      <c r="A16" s="4" t="inlineStr">
        <is>
          <t>Gain or loss recognised in comprehensive income</t>
        </is>
      </c>
      <c r="B16" s="5" t="n">
        <v>126</v>
      </c>
    </row>
    <row r="17">
      <c r="A17" s="4" t="inlineStr">
        <is>
          <t>Other current financial assets | At fair value</t>
        </is>
      </c>
    </row>
    <row r="18">
      <c r="A18" s="3" t="inlineStr">
        <is>
          <t>FINANCIAL RISK MANAGEMENT</t>
        </is>
      </c>
    </row>
    <row r="19">
      <c r="A19" s="4" t="inlineStr">
        <is>
          <t>Financial assets</t>
        </is>
      </c>
      <c r="B19" s="5" t="n">
        <v>109</v>
      </c>
      <c r="C19" s="5" t="n">
        <v>71</v>
      </c>
    </row>
    <row r="20">
      <c r="A20" s="4" t="inlineStr">
        <is>
          <t>Financial assets, fair value</t>
        </is>
      </c>
      <c r="B20" s="5" t="n">
        <v>109</v>
      </c>
      <c r="C20" s="5" t="n">
        <v>71</v>
      </c>
    </row>
    <row r="21">
      <c r="A21" s="4" t="inlineStr">
        <is>
          <t>Other current financial assets | At fair value | Level 1</t>
        </is>
      </c>
    </row>
    <row r="22">
      <c r="A22" s="3" t="inlineStr">
        <is>
          <t>FINANCIAL RISK MANAGEMENT</t>
        </is>
      </c>
    </row>
    <row r="23">
      <c r="A23" s="4" t="inlineStr">
        <is>
          <t>Financial assets, fair value</t>
        </is>
      </c>
      <c r="B23" s="5" t="n">
        <v>77</v>
      </c>
      <c r="C23" s="5" t="n">
        <v>71</v>
      </c>
    </row>
    <row r="24">
      <c r="A24" s="4" t="inlineStr">
        <is>
          <t>Other current financial assets | At fair value | Level 3</t>
        </is>
      </c>
    </row>
    <row r="25">
      <c r="A25" s="3" t="inlineStr">
        <is>
          <t>FINANCIAL RISK MANAGEMENT</t>
        </is>
      </c>
    </row>
    <row r="26">
      <c r="A26" s="4" t="inlineStr">
        <is>
          <t>Financial assets, fair value</t>
        </is>
      </c>
      <c r="B26" s="5" t="n">
        <v>32</v>
      </c>
    </row>
    <row r="27">
      <c r="A27" s="4" t="inlineStr">
        <is>
          <t>Long-term investment in financial instruments | At fair value</t>
        </is>
      </c>
    </row>
    <row r="28">
      <c r="A28" s="3" t="inlineStr">
        <is>
          <t>FINANCIAL RISK MANAGEMENT</t>
        </is>
      </c>
    </row>
    <row r="29">
      <c r="A29" s="4" t="inlineStr">
        <is>
          <t>Financial assets</t>
        </is>
      </c>
      <c r="B29" s="5" t="n">
        <v>4025</v>
      </c>
      <c r="C29" s="5" t="n">
        <v>1346</v>
      </c>
    </row>
    <row r="30">
      <c r="A30" s="4" t="inlineStr">
        <is>
          <t>Financial assets, fair value</t>
        </is>
      </c>
      <c r="B30" s="5" t="n">
        <v>4025</v>
      </c>
      <c r="C30" s="5" t="n">
        <v>1346</v>
      </c>
    </row>
    <row r="31">
      <c r="A31" s="4" t="inlineStr">
        <is>
          <t>Long-term investment in financial instruments | At fair value | Level 2</t>
        </is>
      </c>
    </row>
    <row r="32">
      <c r="A32" s="3" t="inlineStr">
        <is>
          <t>FINANCIAL RISK MANAGEMENT</t>
        </is>
      </c>
    </row>
    <row r="33">
      <c r="A33" s="4" t="inlineStr">
        <is>
          <t>Financial assets, fair value</t>
        </is>
      </c>
      <c r="B33" s="5" t="n">
        <v>2115</v>
      </c>
    </row>
    <row r="34">
      <c r="A34" s="4" t="inlineStr">
        <is>
          <t>Long-term investment in financial instruments | At fair value | Level 3</t>
        </is>
      </c>
    </row>
    <row r="35">
      <c r="A35" s="3" t="inlineStr">
        <is>
          <t>FINANCIAL RISK MANAGEMENT</t>
        </is>
      </c>
    </row>
    <row r="36">
      <c r="A36" s="4" t="inlineStr">
        <is>
          <t>Financial assets, fair value</t>
        </is>
      </c>
      <c r="B36" s="5" t="n">
        <v>1910</v>
      </c>
      <c r="C36" s="5" t="n">
        <v>1346</v>
      </c>
    </row>
    <row r="37">
      <c r="A37" s="4" t="inlineStr">
        <is>
          <t>Financial liabilities measured at amortized cost</t>
        </is>
      </c>
    </row>
    <row r="38">
      <c r="A38" s="3" t="inlineStr">
        <is>
          <t>FINANCIAL RISK MANAGEMENT</t>
        </is>
      </c>
    </row>
    <row r="39">
      <c r="A39" s="4" t="inlineStr">
        <is>
          <t>Financial liabilities, fair value</t>
        </is>
      </c>
      <c r="C39" s="5" t="n">
        <v>60730</v>
      </c>
    </row>
    <row r="40">
      <c r="A40" s="4" t="inlineStr">
        <is>
          <t>Total</t>
        </is>
      </c>
      <c r="B40" s="5" t="n">
        <v>60210</v>
      </c>
    </row>
    <row r="41">
      <c r="A41" s="4" t="inlineStr">
        <is>
          <t>Financial liabilities measured at amortized cost | Level 1</t>
        </is>
      </c>
    </row>
    <row r="42">
      <c r="A42" s="3" t="inlineStr">
        <is>
          <t>FINANCIAL RISK MANAGEMENT</t>
        </is>
      </c>
    </row>
    <row r="43">
      <c r="A43" s="4" t="inlineStr">
        <is>
          <t>Financial liabilities, fair value</t>
        </is>
      </c>
      <c r="C43" s="5" t="n">
        <v>9977</v>
      </c>
    </row>
    <row r="44">
      <c r="A44" s="4" t="inlineStr">
        <is>
          <t>Total</t>
        </is>
      </c>
      <c r="B44" s="5" t="n">
        <v>8094</v>
      </c>
    </row>
    <row r="45">
      <c r="A45" s="4" t="inlineStr">
        <is>
          <t>Financial liabilities measured at amortized cost | Level 2</t>
        </is>
      </c>
    </row>
    <row r="46">
      <c r="A46" s="3" t="inlineStr">
        <is>
          <t>FINANCIAL RISK MANAGEMENT</t>
        </is>
      </c>
    </row>
    <row r="47">
      <c r="A47" s="4" t="inlineStr">
        <is>
          <t>Total</t>
        </is>
      </c>
      <c r="B47" s="5" t="n">
        <v>2115</v>
      </c>
    </row>
    <row r="48">
      <c r="A48" s="4" t="inlineStr">
        <is>
          <t>Financial liabilities measured at amortized cost | Level 3</t>
        </is>
      </c>
    </row>
    <row r="49">
      <c r="A49" s="3" t="inlineStr">
        <is>
          <t>FINANCIAL RISK MANAGEMENT</t>
        </is>
      </c>
    </row>
    <row r="50">
      <c r="A50" s="4" t="inlineStr">
        <is>
          <t>Financial liabilities, fair value</t>
        </is>
      </c>
      <c r="C50" s="5" t="n">
        <v>50753</v>
      </c>
    </row>
    <row r="51">
      <c r="A51" s="4" t="inlineStr">
        <is>
          <t>Total</t>
        </is>
      </c>
      <c r="B51" s="5" t="n">
        <v>50001</v>
      </c>
    </row>
    <row r="52">
      <c r="A52" s="4" t="inlineStr">
        <is>
          <t>Financial liabilities measured at amortized cost | Carrying value</t>
        </is>
      </c>
    </row>
    <row r="53">
      <c r="A53" s="3" t="inlineStr">
        <is>
          <t>FINANCIAL RISK MANAGEMENT</t>
        </is>
      </c>
    </row>
    <row r="54">
      <c r="A54" s="4" t="inlineStr">
        <is>
          <t>Financial liabilities</t>
        </is>
      </c>
      <c r="C54" s="5" t="n">
        <v>59863</v>
      </c>
    </row>
    <row r="55">
      <c r="A55" s="4" t="inlineStr">
        <is>
          <t>Total</t>
        </is>
      </c>
      <c r="B55" s="5" t="n">
        <v>59111</v>
      </c>
    </row>
    <row r="56">
      <c r="A56" s="4" t="inlineStr">
        <is>
          <t>Financial liabilities measured at amortized cost | Two-step loans</t>
        </is>
      </c>
    </row>
    <row r="57">
      <c r="A57" s="3" t="inlineStr">
        <is>
          <t>FINANCIAL RISK MANAGEMENT</t>
        </is>
      </c>
    </row>
    <row r="58">
      <c r="A58" s="4" t="inlineStr">
        <is>
          <t>Financial liabilities</t>
        </is>
      </c>
      <c r="B58" s="5" t="n">
        <v>568</v>
      </c>
      <c r="C58" s="5" t="n">
        <v>736</v>
      </c>
    </row>
    <row r="59">
      <c r="A59" s="4" t="inlineStr">
        <is>
          <t>Financial liabilities, fair value</t>
        </is>
      </c>
      <c r="B59" s="5" t="n">
        <v>575</v>
      </c>
      <c r="C59" s="5" t="n">
        <v>759</v>
      </c>
    </row>
    <row r="60">
      <c r="A60" s="4" t="inlineStr">
        <is>
          <t>Financial liabilities measured at amortized cost | Two-step loans | Level 3</t>
        </is>
      </c>
    </row>
    <row r="61">
      <c r="A61" s="3" t="inlineStr">
        <is>
          <t>FINANCIAL RISK MANAGEMENT</t>
        </is>
      </c>
    </row>
    <row r="62">
      <c r="A62" s="4" t="inlineStr">
        <is>
          <t>Financial liabilities, fair value</t>
        </is>
      </c>
      <c r="B62" s="5" t="n">
        <v>575</v>
      </c>
      <c r="C62" s="5" t="n">
        <v>759</v>
      </c>
    </row>
    <row r="63">
      <c r="A63" s="4" t="inlineStr">
        <is>
          <t>Financial liabilities measured at amortized cost | Bonds and notes</t>
        </is>
      </c>
    </row>
    <row r="64">
      <c r="A64" s="3" t="inlineStr">
        <is>
          <t>FINANCIAL RISK MANAGEMENT</t>
        </is>
      </c>
    </row>
    <row r="65">
      <c r="A65" s="4" t="inlineStr">
        <is>
          <t>Financial liabilities</t>
        </is>
      </c>
      <c r="B65" s="5" t="n">
        <v>7469</v>
      </c>
      <c r="C65" s="5" t="n">
        <v>9958</v>
      </c>
    </row>
    <row r="66">
      <c r="A66" s="4" t="inlineStr">
        <is>
          <t>Financial liabilities, fair value</t>
        </is>
      </c>
      <c r="B66" s="5" t="n">
        <v>8503</v>
      </c>
      <c r="C66" s="5" t="n">
        <v>10897</v>
      </c>
    </row>
    <row r="67">
      <c r="A67" s="4" t="inlineStr">
        <is>
          <t>Financial liabilities measured at amortized cost | Bonds and notes | Level 1</t>
        </is>
      </c>
    </row>
    <row r="68">
      <c r="A68" s="3" t="inlineStr">
        <is>
          <t>FINANCIAL RISK MANAGEMENT</t>
        </is>
      </c>
    </row>
    <row r="69">
      <c r="A69" s="4" t="inlineStr">
        <is>
          <t>Financial liabilities, fair value</t>
        </is>
      </c>
      <c r="B69" s="5" t="n">
        <v>8017</v>
      </c>
      <c r="C69" s="5" t="n">
        <v>9906</v>
      </c>
    </row>
    <row r="70">
      <c r="A70" s="4" t="inlineStr">
        <is>
          <t>Financial liabilities measured at amortized cost | Bonds and notes | Level 3</t>
        </is>
      </c>
    </row>
    <row r="71">
      <c r="A71" s="3" t="inlineStr">
        <is>
          <t>FINANCIAL RISK MANAGEMENT</t>
        </is>
      </c>
    </row>
    <row r="72">
      <c r="A72" s="4" t="inlineStr">
        <is>
          <t>Financial liabilities, fair value</t>
        </is>
      </c>
      <c r="B72" s="5" t="n">
        <v>486</v>
      </c>
      <c r="C72" s="5" t="n">
        <v>991</v>
      </c>
    </row>
    <row r="73">
      <c r="A73" s="4" t="inlineStr">
        <is>
          <t>Financial liabilities measured at amortized cost | Long-term bank loans</t>
        </is>
      </c>
    </row>
    <row r="74">
      <c r="A74" s="3" t="inlineStr">
        <is>
          <t>FINANCIAL RISK MANAGEMENT</t>
        </is>
      </c>
    </row>
    <row r="75">
      <c r="A75" s="4" t="inlineStr">
        <is>
          <t>Financial liabilities</t>
        </is>
      </c>
      <c r="B75" s="5" t="n">
        <v>28229</v>
      </c>
      <c r="C75" s="5" t="n">
        <v>26601</v>
      </c>
    </row>
    <row r="76">
      <c r="A76" s="4" t="inlineStr">
        <is>
          <t>Financial liabilities, fair value</t>
        </is>
      </c>
      <c r="B76" s="5" t="n">
        <v>28301</v>
      </c>
      <c r="C76" s="5" t="n">
        <v>26537</v>
      </c>
    </row>
    <row r="77">
      <c r="A77" s="4" t="inlineStr">
        <is>
          <t>Financial liabilities measured at amortized cost | Long-term bank loans | Level 3</t>
        </is>
      </c>
    </row>
    <row r="78">
      <c r="A78" s="3" t="inlineStr">
        <is>
          <t>FINANCIAL RISK MANAGEMENT</t>
        </is>
      </c>
    </row>
    <row r="79">
      <c r="A79" s="4" t="inlineStr">
        <is>
          <t>Financial liabilities, fair value</t>
        </is>
      </c>
      <c r="B79" s="5" t="n">
        <v>28301</v>
      </c>
      <c r="C79" s="5" t="n">
        <v>26537</v>
      </c>
    </row>
    <row r="80">
      <c r="A80" s="4" t="inlineStr">
        <is>
          <t>Financial liabilities measured at amortized cost | Obligations under finance leases</t>
        </is>
      </c>
    </row>
    <row r="81">
      <c r="A81" s="3" t="inlineStr">
        <is>
          <t>FINANCIAL RISK MANAGEMENT</t>
        </is>
      </c>
    </row>
    <row r="82">
      <c r="A82" s="4" t="inlineStr">
        <is>
          <t>Financial liabilities</t>
        </is>
      </c>
      <c r="C82" s="5" t="n">
        <v>17217</v>
      </c>
    </row>
    <row r="83">
      <c r="A83" s="4" t="inlineStr">
        <is>
          <t>Financial liabilities, fair value</t>
        </is>
      </c>
      <c r="C83" s="5" t="n">
        <v>17217</v>
      </c>
    </row>
    <row r="84">
      <c r="A84" s="4" t="inlineStr">
        <is>
          <t>Financial liabilities measured at amortized cost | Obligations under finance leases | Level 3</t>
        </is>
      </c>
    </row>
    <row r="85">
      <c r="A85" s="3" t="inlineStr">
        <is>
          <t>FINANCIAL RISK MANAGEMENT</t>
        </is>
      </c>
    </row>
    <row r="86">
      <c r="A86" s="4" t="inlineStr">
        <is>
          <t>Financial liabilities, fair value</t>
        </is>
      </c>
      <c r="C86" s="5" t="n">
        <v>17217</v>
      </c>
    </row>
    <row r="87">
      <c r="A87" s="4" t="inlineStr">
        <is>
          <t>Financial liabilities measured at amortized cost | Lease liabilities</t>
        </is>
      </c>
    </row>
    <row r="88">
      <c r="A88" s="3" t="inlineStr">
        <is>
          <t>FINANCIAL RISK MANAGEMENT</t>
        </is>
      </c>
    </row>
    <row r="89">
      <c r="A89" s="4" t="inlineStr">
        <is>
          <t>Financial liabilities</t>
        </is>
      </c>
      <c r="B89" s="5" t="n">
        <v>14877</v>
      </c>
      <c r="C89" s="5" t="n">
        <v>17217</v>
      </c>
    </row>
    <row r="90">
      <c r="A90" s="4" t="inlineStr">
        <is>
          <t>Financial liabilities, fair value</t>
        </is>
      </c>
      <c r="B90" s="5" t="n">
        <v>14877</v>
      </c>
    </row>
    <row r="91">
      <c r="A91" s="4" t="inlineStr">
        <is>
          <t>Financial liabilities measured at amortized cost | Lease liabilities | Level 3</t>
        </is>
      </c>
    </row>
    <row r="92">
      <c r="A92" s="3" t="inlineStr">
        <is>
          <t>FINANCIAL RISK MANAGEMENT</t>
        </is>
      </c>
    </row>
    <row r="93">
      <c r="A93" s="4" t="inlineStr">
        <is>
          <t>Financial liabilities, fair value</t>
        </is>
      </c>
      <c r="B93" s="5" t="n">
        <v>14877</v>
      </c>
    </row>
    <row r="94">
      <c r="A94" s="4" t="inlineStr">
        <is>
          <t>Financial liabilities measured at amortized cost | Other borrowings</t>
        </is>
      </c>
    </row>
    <row r="95">
      <c r="A95" s="3" t="inlineStr">
        <is>
          <t>FINANCIAL RISK MANAGEMENT</t>
        </is>
      </c>
    </row>
    <row r="96">
      <c r="A96" s="4" t="inlineStr">
        <is>
          <t>Financial liabilities</t>
        </is>
      </c>
      <c r="B96" s="5" t="n">
        <v>3645</v>
      </c>
      <c r="C96" s="5" t="n">
        <v>3740</v>
      </c>
    </row>
    <row r="97">
      <c r="A97" s="4" t="inlineStr">
        <is>
          <t>Financial liabilities, fair value</t>
        </is>
      </c>
      <c r="B97" s="5" t="n">
        <v>3631</v>
      </c>
      <c r="C97" s="5" t="n">
        <v>3709</v>
      </c>
    </row>
    <row r="98">
      <c r="A98" s="4" t="inlineStr">
        <is>
          <t>Financial liabilities measured at amortized cost | Other borrowings | Level 3</t>
        </is>
      </c>
    </row>
    <row r="99">
      <c r="A99" s="3" t="inlineStr">
        <is>
          <t>FINANCIAL RISK MANAGEMENT</t>
        </is>
      </c>
    </row>
    <row r="100">
      <c r="A100" s="4" t="inlineStr">
        <is>
          <t>Financial liabilities, fair value</t>
        </is>
      </c>
      <c r="B100" s="5" t="n">
        <v>3631</v>
      </c>
      <c r="C100" s="5" t="n">
        <v>3709</v>
      </c>
    </row>
    <row r="101">
      <c r="A101" s="4" t="inlineStr">
        <is>
          <t>Financial liabilities measured at amortized cost | Other liabilities</t>
        </is>
      </c>
    </row>
    <row r="102">
      <c r="A102" s="3" t="inlineStr">
        <is>
          <t>FINANCIAL RISK MANAGEMENT</t>
        </is>
      </c>
    </row>
    <row r="103">
      <c r="A103" s="4" t="inlineStr">
        <is>
          <t>Financial liabilities</t>
        </is>
      </c>
      <c r="B103" s="5" t="n">
        <v>169</v>
      </c>
      <c r="C103" s="5" t="n">
        <v>194</v>
      </c>
    </row>
    <row r="104">
      <c r="A104" s="4" t="inlineStr">
        <is>
          <t>Financial liabilities, fair value</t>
        </is>
      </c>
      <c r="B104" s="5" t="n">
        <v>169</v>
      </c>
      <c r="C104" s="5" t="n">
        <v>194</v>
      </c>
    </row>
    <row r="105">
      <c r="A105" s="4" t="inlineStr">
        <is>
          <t>Financial liabilities measured at amortized cost | Other liabilities | Level 3</t>
        </is>
      </c>
    </row>
    <row r="106">
      <c r="A106" s="3" t="inlineStr">
        <is>
          <t>FINANCIAL RISK MANAGEMENT</t>
        </is>
      </c>
    </row>
    <row r="107">
      <c r="A107" s="4" t="inlineStr">
        <is>
          <t>Financial liabilities, fair value</t>
        </is>
      </c>
      <c r="B107" s="5" t="n">
        <v>169</v>
      </c>
      <c r="C107" s="5" t="n">
        <v>194</v>
      </c>
    </row>
    <row r="108">
      <c r="A108" s="4" t="inlineStr">
        <is>
          <t>FVTPL | Other current financial assets</t>
        </is>
      </c>
    </row>
    <row r="109">
      <c r="A109" s="3" t="inlineStr">
        <is>
          <t>FINANCIAL RISK MANAGEMENT</t>
        </is>
      </c>
    </row>
    <row r="110">
      <c r="A110" s="4" t="inlineStr">
        <is>
          <t>Financial assets</t>
        </is>
      </c>
      <c r="B110" s="5" t="n">
        <v>109</v>
      </c>
      <c r="C110" s="5" t="n">
        <v>71</v>
      </c>
    </row>
    <row r="111">
      <c r="A111" s="4" t="inlineStr">
        <is>
          <t>FVTPL | Long-term investment in financial instruments</t>
        </is>
      </c>
    </row>
    <row r="112">
      <c r="A112" s="3" t="inlineStr">
        <is>
          <t>FINANCIAL RISK MANAGEMENT</t>
        </is>
      </c>
    </row>
    <row r="113">
      <c r="A113" s="4" t="inlineStr">
        <is>
          <t>Financial assets</t>
        </is>
      </c>
      <c r="B113" s="5" t="n">
        <v>4025</v>
      </c>
      <c r="C113" s="7" t="n">
        <v>1346</v>
      </c>
    </row>
    <row r="114">
      <c r="A114" s="4" t="inlineStr">
        <is>
          <t>FVTOCI | Long-term investment in financial instruments</t>
        </is>
      </c>
    </row>
    <row r="115">
      <c r="A115" s="3" t="inlineStr">
        <is>
          <t>FINANCIAL RISK MANAGEMENT</t>
        </is>
      </c>
    </row>
    <row r="116">
      <c r="A116" s="4" t="inlineStr">
        <is>
          <t>Financial assets</t>
        </is>
      </c>
      <c r="B116" s="5" t="n">
        <v>20</v>
      </c>
    </row>
    <row r="117">
      <c r="A117" s="4" t="inlineStr">
        <is>
          <t>FVTOCI | Long-term investment in financial instruments | Level 3</t>
        </is>
      </c>
    </row>
    <row r="118">
      <c r="A118" s="3" t="inlineStr">
        <is>
          <t>FINANCIAL RISK MANAGEMENT</t>
        </is>
      </c>
    </row>
    <row r="119">
      <c r="A119" s="4" t="inlineStr">
        <is>
          <t>Financial assets</t>
        </is>
      </c>
      <c r="B119" s="7" t="n">
        <v>20</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s>
  <sheetData>
    <row r="1">
      <c r="A1" s="1" t="inlineStr">
        <is>
          <t>FINANCIAL INSTRUMENTS - Reconciliation (Details) $ in Millions, Rp in Billions</t>
        </is>
      </c>
      <c r="B1" s="2" t="inlineStr">
        <is>
          <t>12 Months Ended</t>
        </is>
      </c>
    </row>
    <row r="2">
      <c r="B2" s="2" t="inlineStr">
        <is>
          <t>Dec. 31, 2020USD ($)</t>
        </is>
      </c>
      <c r="C2" s="2" t="inlineStr">
        <is>
          <t>Dec. 31, 2020IDR (Rp)</t>
        </is>
      </c>
      <c r="D2" s="2" t="inlineStr">
        <is>
          <t>Dec. 31, 2019IDR (Rp)</t>
        </is>
      </c>
    </row>
    <row r="3">
      <c r="A3" s="3" t="inlineStr">
        <is>
          <t>Disclosure of fair value measurement of assets [line items]</t>
        </is>
      </c>
    </row>
    <row r="4">
      <c r="A4" s="4" t="inlineStr">
        <is>
          <t>Assets at beginning of period</t>
        </is>
      </c>
      <c r="C4" s="7" t="n">
        <v>235057</v>
      </c>
    </row>
    <row r="5">
      <c r="A5" s="4" t="inlineStr">
        <is>
          <t>Assets at end of period</t>
        </is>
      </c>
      <c r="B5" s="6" t="n">
        <v>17500</v>
      </c>
      <c r="C5" s="5" t="n">
        <v>245873</v>
      </c>
      <c r="D5" s="7" t="n">
        <v>235057</v>
      </c>
    </row>
    <row r="6">
      <c r="A6" s="4" t="inlineStr">
        <is>
          <t>Level 3</t>
        </is>
      </c>
    </row>
    <row r="7">
      <c r="A7" s="3" t="inlineStr">
        <is>
          <t>Disclosure of fair value measurement of assets [line items]</t>
        </is>
      </c>
    </row>
    <row r="8">
      <c r="A8" s="4" t="inlineStr">
        <is>
          <t>Assets at beginning of period</t>
        </is>
      </c>
      <c r="C8" s="5" t="n">
        <v>1346</v>
      </c>
      <c r="D8" s="5" t="n">
        <v>922</v>
      </c>
    </row>
    <row r="9">
      <c r="A9" s="4" t="inlineStr">
        <is>
          <t>Profit or loss</t>
        </is>
      </c>
      <c r="C9" s="5" t="n">
        <v>126</v>
      </c>
      <c r="D9" s="5" t="n">
        <v>279</v>
      </c>
    </row>
    <row r="10">
      <c r="A10" s="4" t="inlineStr">
        <is>
          <t>Other comprehensive income</t>
        </is>
      </c>
      <c r="C10" s="5" t="n">
        <v>3</v>
      </c>
      <c r="D10" s="5" t="n">
        <v>9</v>
      </c>
    </row>
    <row r="11">
      <c r="A11" s="4" t="inlineStr">
        <is>
          <t>Purchase/addition</t>
        </is>
      </c>
      <c r="C11" s="5" t="n">
        <v>711</v>
      </c>
      <c r="D11" s="5" t="n">
        <v>389</v>
      </c>
    </row>
    <row r="12">
      <c r="A12" s="4" t="inlineStr">
        <is>
          <t>Settlement/deduction</t>
        </is>
      </c>
      <c r="C12" s="5" t="n">
        <v>-224</v>
      </c>
      <c r="D12" s="5" t="n">
        <v>-253</v>
      </c>
    </row>
    <row r="13">
      <c r="A13" s="4" t="inlineStr">
        <is>
          <t>Assets at end of period</t>
        </is>
      </c>
      <c r="C13" s="7" t="n">
        <v>1962</v>
      </c>
      <c r="D13" s="7" t="n">
        <v>1346</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Details) Rp in Billions</t>
        </is>
      </c>
      <c r="B1" s="2" t="inlineStr">
        <is>
          <t>12 Months Ended</t>
        </is>
      </c>
    </row>
    <row r="2">
      <c r="B2" s="2" t="inlineStr">
        <is>
          <t>Dec. 31, 2020IDR (Rp)</t>
        </is>
      </c>
    </row>
    <row r="3">
      <c r="A3" s="4" t="inlineStr">
        <is>
          <t>Terminal growth rate | Subsidiaries investment | Non-listed equity investment - telecommunication</t>
        </is>
      </c>
    </row>
    <row r="4">
      <c r="A4" s="3" t="inlineStr">
        <is>
          <t>Disclosure of fair value measurement of assets [line items]</t>
        </is>
      </c>
    </row>
    <row r="5">
      <c r="A5" s="4" t="inlineStr">
        <is>
          <t>Percentage of reasonably possible increase in unobservable input, assets</t>
        </is>
      </c>
      <c r="B5" s="4" t="inlineStr">
        <is>
          <t>1.00%</t>
        </is>
      </c>
    </row>
    <row r="6">
      <c r="A6" s="4" t="inlineStr">
        <is>
          <t>Increase (decrease) in fair value measurement due to reasonably possible increase in unobservable input, assets</t>
        </is>
      </c>
      <c r="B6" s="7" t="n">
        <v>16</v>
      </c>
    </row>
    <row r="7">
      <c r="A7" s="4" t="inlineStr">
        <is>
          <t>Backsolve method | Volatility | Subsidiaries investment | Non-listed equity investment - technology</t>
        </is>
      </c>
    </row>
    <row r="8">
      <c r="A8" s="3" t="inlineStr">
        <is>
          <t>Disclosure of fair value measurement of assets [line items]</t>
        </is>
      </c>
    </row>
    <row r="9">
      <c r="A9" s="4" t="inlineStr">
        <is>
          <t>Percentage of reasonably possible increase in unobservable input, assets</t>
        </is>
      </c>
      <c r="B9" s="4" t="inlineStr">
        <is>
          <t>10.00%</t>
        </is>
      </c>
    </row>
    <row r="10">
      <c r="A10" s="4" t="inlineStr">
        <is>
          <t>Increase (decrease) in fair value measurement due to reasonably possible increase in unobservable input, assets</t>
        </is>
      </c>
      <c r="B10" s="7" t="n">
        <v>32</v>
      </c>
    </row>
    <row r="11">
      <c r="A11" s="4" t="inlineStr">
        <is>
          <t>Backsolve method | Volatility | Convertible Bonds | Non-listed equity investment - technology</t>
        </is>
      </c>
    </row>
    <row r="12">
      <c r="A12" s="3" t="inlineStr">
        <is>
          <t>Disclosure of fair value measurement of assets [line items]</t>
        </is>
      </c>
    </row>
    <row r="13">
      <c r="A13" s="4" t="inlineStr">
        <is>
          <t>Percentage of reasonably possible increase in unobservable input, assets</t>
        </is>
      </c>
      <c r="B13" s="4" t="inlineStr">
        <is>
          <t>10.00%</t>
        </is>
      </c>
    </row>
    <row r="14">
      <c r="A14" s="4" t="inlineStr">
        <is>
          <t>Increase (decrease) in fair value measurement due to reasonably possible increase in unobservable input, assets</t>
        </is>
      </c>
      <c r="B14" s="7" t="n">
        <v>0</v>
      </c>
    </row>
    <row r="15">
      <c r="A15" s="4" t="inlineStr">
        <is>
          <t>Backsolve method | Volatility | Minimum | Subsidiaries investment | Non-listed equity investment - technology</t>
        </is>
      </c>
    </row>
    <row r="16">
      <c r="A16" s="3" t="inlineStr">
        <is>
          <t>Disclosure of fair value measurement of assets [line items]</t>
        </is>
      </c>
    </row>
    <row r="17">
      <c r="A17" s="4" t="inlineStr">
        <is>
          <t>Significant unobservable input, assets</t>
        </is>
      </c>
      <c r="B17" s="5" t="n">
        <v>30</v>
      </c>
    </row>
    <row r="18">
      <c r="A18" s="4" t="inlineStr">
        <is>
          <t>Backsolve method | Volatility | Minimum | Convertible Bonds | Non-listed equity investment - technology</t>
        </is>
      </c>
    </row>
    <row r="19">
      <c r="A19" s="3" t="inlineStr">
        <is>
          <t>Disclosure of fair value measurement of assets [line items]</t>
        </is>
      </c>
    </row>
    <row r="20">
      <c r="A20" s="4" t="inlineStr">
        <is>
          <t>Significant unobservable input, assets</t>
        </is>
      </c>
      <c r="B20" s="5" t="n">
        <v>60</v>
      </c>
    </row>
    <row r="21">
      <c r="A21" s="4" t="inlineStr">
        <is>
          <t>Backsolve method | Volatility | Maximum | Subsidiaries investment | Non-listed equity investment - technology</t>
        </is>
      </c>
    </row>
    <row r="22">
      <c r="A22" s="3" t="inlineStr">
        <is>
          <t>Disclosure of fair value measurement of assets [line items]</t>
        </is>
      </c>
    </row>
    <row r="23">
      <c r="A23" s="4" t="inlineStr">
        <is>
          <t>Significant unobservable input, assets</t>
        </is>
      </c>
      <c r="B23" s="5" t="n">
        <v>120</v>
      </c>
    </row>
    <row r="24">
      <c r="A24" s="4" t="inlineStr">
        <is>
          <t>Backsolve method | Volatility | Maximum | Convertible Bonds | Non-listed equity investment - technology</t>
        </is>
      </c>
    </row>
    <row r="25">
      <c r="A25" s="3" t="inlineStr">
        <is>
          <t>Disclosure of fair value measurement of assets [line items]</t>
        </is>
      </c>
    </row>
    <row r="26">
      <c r="A26" s="4" t="inlineStr">
        <is>
          <t>Significant unobservable input, assets</t>
        </is>
      </c>
      <c r="B26" s="5" t="n">
        <v>80</v>
      </c>
    </row>
    <row r="27">
      <c r="A27" s="4" t="inlineStr">
        <is>
          <t>Backsolve method | Exit timing | Subsidiaries investment | Non-listed equity investment - technology</t>
        </is>
      </c>
    </row>
    <row r="28">
      <c r="A28" s="3" t="inlineStr">
        <is>
          <t>Disclosure of fair value measurement of assets [line items]</t>
        </is>
      </c>
    </row>
    <row r="29">
      <c r="A29" s="4" t="inlineStr">
        <is>
          <t>Period of reasonably possible increase (Decrease) in unobservable input, assets</t>
        </is>
      </c>
      <c r="B29" s="4" t="inlineStr">
        <is>
          <t>1 year</t>
        </is>
      </c>
    </row>
    <row r="30">
      <c r="A30" s="4" t="inlineStr">
        <is>
          <t>Increase (decrease) in fair value measurement due to reasonably possible increase in unobservable input, assets</t>
        </is>
      </c>
      <c r="B30" s="7" t="n">
        <v>30</v>
      </c>
    </row>
    <row r="31">
      <c r="A31" s="4" t="inlineStr">
        <is>
          <t>Backsolve method | Exit timing | Convertible Bonds | Non-listed equity investment - technology</t>
        </is>
      </c>
    </row>
    <row r="32">
      <c r="A32" s="3" t="inlineStr">
        <is>
          <t>Disclosure of fair value measurement of assets [line items]</t>
        </is>
      </c>
    </row>
    <row r="33">
      <c r="A33" s="4" t="inlineStr">
        <is>
          <t>Period of reasonably possible increase (Decrease) in unobservable input, assets</t>
        </is>
      </c>
      <c r="B33" s="4" t="inlineStr">
        <is>
          <t>1 year</t>
        </is>
      </c>
    </row>
    <row r="34">
      <c r="A34" s="4" t="inlineStr">
        <is>
          <t>Increase (decrease) in fair value measurement due to reasonably possible increase in unobservable input, assets</t>
        </is>
      </c>
      <c r="B34" s="7" t="n">
        <v>0</v>
      </c>
    </row>
    <row r="35">
      <c r="A35" s="4" t="inlineStr">
        <is>
          <t>Backsolve method | Exit timing | Minimum | Subsidiaries investment | Non-listed equity investment - technology</t>
        </is>
      </c>
    </row>
    <row r="36">
      <c r="A36" s="3" t="inlineStr">
        <is>
          <t>Disclosure of fair value measurement of assets [line items]</t>
        </is>
      </c>
    </row>
    <row r="37">
      <c r="A37" s="4" t="inlineStr">
        <is>
          <t>Period of reasonably possible increase (Decrease) in unobservable input, assets</t>
        </is>
      </c>
      <c r="B37" s="4" t="inlineStr">
        <is>
          <t>1 year</t>
        </is>
      </c>
    </row>
    <row r="38">
      <c r="A38" s="4" t="inlineStr">
        <is>
          <t>Backsolve method | Exit timing | Minimum | Convertible Bonds | Non-listed equity investment - technology</t>
        </is>
      </c>
    </row>
    <row r="39">
      <c r="A39" s="3" t="inlineStr">
        <is>
          <t>Disclosure of fair value measurement of assets [line items]</t>
        </is>
      </c>
    </row>
    <row r="40">
      <c r="A40" s="4" t="inlineStr">
        <is>
          <t>Period of reasonably possible increase (Decrease) in unobservable input, assets</t>
        </is>
      </c>
      <c r="B40" s="4" t="inlineStr">
        <is>
          <t>1 year</t>
        </is>
      </c>
    </row>
    <row r="41">
      <c r="A41" s="4" t="inlineStr">
        <is>
          <t>Backsolve method | Exit timing | Maximum | Subsidiaries investment | Non-listed equity investment - technology</t>
        </is>
      </c>
    </row>
    <row r="42">
      <c r="A42" s="3" t="inlineStr">
        <is>
          <t>Disclosure of fair value measurement of assets [line items]</t>
        </is>
      </c>
    </row>
    <row r="43">
      <c r="A43" s="4" t="inlineStr">
        <is>
          <t>Period of reasonably possible increase (Decrease) in unobservable input, assets</t>
        </is>
      </c>
      <c r="B43" s="4" t="inlineStr">
        <is>
          <t>6 years</t>
        </is>
      </c>
    </row>
    <row r="44">
      <c r="A44" s="4" t="inlineStr">
        <is>
          <t>Backsolve method | Exit timing | Maximum | Convertible Bonds | Non-listed equity investment - technology</t>
        </is>
      </c>
    </row>
    <row r="45">
      <c r="A45" s="3" t="inlineStr">
        <is>
          <t>Disclosure of fair value measurement of assets [line items]</t>
        </is>
      </c>
    </row>
    <row r="46">
      <c r="A46" s="4" t="inlineStr">
        <is>
          <t>Period of reasonably possible increase (Decrease) in unobservable input, assets</t>
        </is>
      </c>
      <c r="B46" s="4" t="inlineStr">
        <is>
          <t>3 years</t>
        </is>
      </c>
    </row>
    <row r="47">
      <c r="A47" s="4" t="inlineStr">
        <is>
          <t>Market approach and liquidation preference | Volatility | Subsidiaries investment | Non-listed equity investment - technology</t>
        </is>
      </c>
    </row>
    <row r="48">
      <c r="A48" s="3" t="inlineStr">
        <is>
          <t>Disclosure of fair value measurement of assets [line items]</t>
        </is>
      </c>
    </row>
    <row r="49">
      <c r="A49" s="4" t="inlineStr">
        <is>
          <t>Percentage of reasonably possible increase in unobservable input, assets</t>
        </is>
      </c>
      <c r="B49" s="4" t="inlineStr">
        <is>
          <t>10.00%</t>
        </is>
      </c>
    </row>
    <row r="50">
      <c r="A50" s="4" t="inlineStr">
        <is>
          <t>Increase (decrease) in fair value measurement due to reasonably possible increase in unobservable input, assets</t>
        </is>
      </c>
      <c r="B50" s="7" t="n">
        <v>5</v>
      </c>
    </row>
    <row r="51">
      <c r="A51" s="4" t="inlineStr">
        <is>
          <t>Market approach and liquidation preference | Volatility | Minimum | Subsidiaries investment | Non-listed equity investment - technology</t>
        </is>
      </c>
    </row>
    <row r="52">
      <c r="A52" s="3" t="inlineStr">
        <is>
          <t>Disclosure of fair value measurement of assets [line items]</t>
        </is>
      </c>
    </row>
    <row r="53">
      <c r="A53" s="4" t="inlineStr">
        <is>
          <t>Significant unobservable input, assets</t>
        </is>
      </c>
      <c r="B53" s="5" t="n">
        <v>40</v>
      </c>
    </row>
    <row r="54">
      <c r="A54" s="4" t="inlineStr">
        <is>
          <t>Market approach and liquidation preference | Volatility | Maximum | Subsidiaries investment | Non-listed equity investment - technology</t>
        </is>
      </c>
    </row>
    <row r="55">
      <c r="A55" s="3" t="inlineStr">
        <is>
          <t>Disclosure of fair value measurement of assets [line items]</t>
        </is>
      </c>
    </row>
    <row r="56">
      <c r="A56" s="4" t="inlineStr">
        <is>
          <t>Significant unobservable input, assets</t>
        </is>
      </c>
      <c r="B56" s="5" t="n">
        <v>80</v>
      </c>
    </row>
    <row r="57">
      <c r="A57" s="4" t="inlineStr">
        <is>
          <t>Market approach and liquidation preference | Exit timing | Minimum | Subsidiaries investment | Non-listed equity investment - technology</t>
        </is>
      </c>
    </row>
    <row r="58">
      <c r="A58" s="3" t="inlineStr">
        <is>
          <t>Disclosure of fair value measurement of assets [line items]</t>
        </is>
      </c>
    </row>
    <row r="59">
      <c r="A59" s="4" t="inlineStr">
        <is>
          <t>Period of reasonably possible increase (Decrease) in unobservable input, assets</t>
        </is>
      </c>
      <c r="B59" s="4" t="inlineStr">
        <is>
          <t>1 year</t>
        </is>
      </c>
    </row>
    <row r="60">
      <c r="A60" s="4" t="inlineStr">
        <is>
          <t>Market approach and liquidation preference | Exit timing | Maximum | Subsidiaries investment | Non-listed equity investment - technology</t>
        </is>
      </c>
    </row>
    <row r="61">
      <c r="A61" s="3" t="inlineStr">
        <is>
          <t>Disclosure of fair value measurement of assets [line items]</t>
        </is>
      </c>
    </row>
    <row r="62">
      <c r="A62" s="4" t="inlineStr">
        <is>
          <t>Period of reasonably possible increase (Decrease) in unobservable input, assets</t>
        </is>
      </c>
      <c r="B62" s="4" t="inlineStr">
        <is>
          <t>6 years</t>
        </is>
      </c>
    </row>
    <row r="63">
      <c r="A63" s="4" t="inlineStr">
        <is>
          <t>Market approach and liquidation preference | Equity value/revenue multiple | Subsidiaries investment | Non-listed equity investment - technology</t>
        </is>
      </c>
    </row>
    <row r="64">
      <c r="A64" s="3" t="inlineStr">
        <is>
          <t>Disclosure of fair value measurement of assets [line items]</t>
        </is>
      </c>
    </row>
    <row r="65">
      <c r="A65" s="4" t="inlineStr">
        <is>
          <t>Percentage of reasonably possible increase in unobservable input, assets</t>
        </is>
      </c>
      <c r="B65" s="4" t="inlineStr">
        <is>
          <t>1.00%</t>
        </is>
      </c>
    </row>
    <row r="66">
      <c r="A66" s="4" t="inlineStr">
        <is>
          <t>Increase (decrease) in fair value measurement due to reasonably possible increase in unobservable input, assets</t>
        </is>
      </c>
      <c r="B66" s="7" t="n">
        <v>2</v>
      </c>
    </row>
    <row r="67">
      <c r="A67" s="4" t="inlineStr">
        <is>
          <t>Market approach and liquidation preference | Equity value/revenue multiple | Minimum | Subsidiaries investment | Non-listed equity investment - technology</t>
        </is>
      </c>
    </row>
    <row r="68">
      <c r="A68" s="3" t="inlineStr">
        <is>
          <t>Disclosure of fair value measurement of assets [line items]</t>
        </is>
      </c>
    </row>
    <row r="69">
      <c r="A69" s="4" t="inlineStr">
        <is>
          <t>Multiple of reasonably possible increase in unobservable input, assets</t>
        </is>
      </c>
      <c r="B69" s="14" t="n">
        <v>8.1</v>
      </c>
    </row>
    <row r="70">
      <c r="A70" s="4" t="inlineStr">
        <is>
          <t>Market approach and liquidation preference | Equity value/revenue multiple | Maximum | Subsidiaries investment | Non-listed equity investment - technology</t>
        </is>
      </c>
    </row>
    <row r="71">
      <c r="A71" s="3" t="inlineStr">
        <is>
          <t>Disclosure of fair value measurement of assets [line items]</t>
        </is>
      </c>
    </row>
    <row r="72">
      <c r="A72" s="4" t="inlineStr">
        <is>
          <t>Multiple of reasonably possible increase in unobservable input, assets</t>
        </is>
      </c>
      <c r="B72" s="14" t="n">
        <v>10.1</v>
      </c>
    </row>
    <row r="73">
      <c r="A73" s="4" t="inlineStr">
        <is>
          <t>Discounted cash flow | Weighted Average Cost of Capital (“WACC”) | Subsidiaries investment | Non-listed equity investment - credit rating agency</t>
        </is>
      </c>
    </row>
    <row r="74">
      <c r="A74" s="3" t="inlineStr">
        <is>
          <t>Disclosure of fair value measurement of assets [line items]</t>
        </is>
      </c>
    </row>
    <row r="75">
      <c r="A75" s="4" t="inlineStr">
        <is>
          <t>Percentage of reasonably possible increase in unobservable input, assets</t>
        </is>
      </c>
      <c r="B75" s="4" t="inlineStr">
        <is>
          <t>1.00%</t>
        </is>
      </c>
    </row>
    <row r="76">
      <c r="A76" s="4" t="inlineStr">
        <is>
          <t>Increase (decrease) in fair value measurement due to reasonably possible increase in unobservable input, assets</t>
        </is>
      </c>
      <c r="B76" s="7" t="n">
        <v>2</v>
      </c>
    </row>
    <row r="77">
      <c r="A77" s="4" t="inlineStr">
        <is>
          <t>Discounted cash flow | Weighted Average Cost of Capital (“WACC”) | Subsidiaries investment | Non-listed equity investment - telecommunication</t>
        </is>
      </c>
    </row>
    <row r="78">
      <c r="A78" s="3" t="inlineStr">
        <is>
          <t>Disclosure of fair value measurement of assets [line items]</t>
        </is>
      </c>
    </row>
    <row r="79">
      <c r="A79" s="4" t="inlineStr">
        <is>
          <t>Percentage of reasonably possible increase in unobservable input, assets</t>
        </is>
      </c>
      <c r="B79" s="4" t="inlineStr">
        <is>
          <t>0.50%</t>
        </is>
      </c>
    </row>
    <row r="80">
      <c r="A80" s="4" t="inlineStr">
        <is>
          <t>Increase (decrease) in fair value measurement due to reasonably possible increase in unobservable input, assets</t>
        </is>
      </c>
      <c r="B80" s="7" t="n">
        <v>17</v>
      </c>
    </row>
    <row r="81">
      <c r="A81" s="4" t="inlineStr">
        <is>
          <t>Discounted cash flow | Weighted Average Cost of Capital (“WACC”) | Minimum | Subsidiaries investment | Non-listed equity investment - credit rating agency</t>
        </is>
      </c>
    </row>
    <row r="82">
      <c r="A82" s="3" t="inlineStr">
        <is>
          <t>Disclosure of fair value measurement of assets [line items]</t>
        </is>
      </c>
    </row>
    <row r="83">
      <c r="A83" s="4" t="inlineStr">
        <is>
          <t>Significant unobservable input, assets</t>
        </is>
      </c>
      <c r="B83" s="10" t="n">
        <v>10.6</v>
      </c>
    </row>
    <row r="84">
      <c r="A84" s="4" t="inlineStr">
        <is>
          <t>Discounted cash flow | Weighted Average Cost of Capital (“WACC”) | Minimum | Subsidiaries investment | Non-listed equity investment - telecommunication</t>
        </is>
      </c>
    </row>
    <row r="85">
      <c r="A85" s="3" t="inlineStr">
        <is>
          <t>Disclosure of fair value measurement of assets [line items]</t>
        </is>
      </c>
    </row>
    <row r="86">
      <c r="A86" s="4" t="inlineStr">
        <is>
          <t>Significant unobservable input, assets</t>
        </is>
      </c>
      <c r="B86" s="10" t="n">
        <v>3.4</v>
      </c>
    </row>
    <row r="87">
      <c r="A87" s="4" t="inlineStr">
        <is>
          <t>Discounted cash flow | Weighted Average Cost of Capital (“WACC”) | Maximum | Subsidiaries investment | Non-listed equity investment - credit rating agency</t>
        </is>
      </c>
    </row>
    <row r="88">
      <c r="A88" s="3" t="inlineStr">
        <is>
          <t>Disclosure of fair value measurement of assets [line items]</t>
        </is>
      </c>
    </row>
    <row r="89">
      <c r="A89" s="4" t="inlineStr">
        <is>
          <t>Significant unobservable input, assets</t>
        </is>
      </c>
      <c r="B89" s="10" t="n">
        <v>12.6</v>
      </c>
    </row>
    <row r="90">
      <c r="A90" s="4" t="inlineStr">
        <is>
          <t>Discounted cash flow | Weighted Average Cost of Capital (“WACC”) | Maximum | Subsidiaries investment | Non-listed equity investment - telecommunication</t>
        </is>
      </c>
    </row>
    <row r="91">
      <c r="A91" s="3" t="inlineStr">
        <is>
          <t>Disclosure of fair value measurement of assets [line items]</t>
        </is>
      </c>
    </row>
    <row r="92">
      <c r="A92" s="4" t="inlineStr">
        <is>
          <t>Significant unobservable input, assets</t>
        </is>
      </c>
      <c r="B92" s="5" t="n">
        <v>17</v>
      </c>
    </row>
    <row r="93">
      <c r="A93" s="4" t="inlineStr">
        <is>
          <t>Discounted cash flow | Terminal growth rate | Subsidiaries investment | Non-listed equity investment - credit rating agency</t>
        </is>
      </c>
    </row>
    <row r="94">
      <c r="A94" s="3" t="inlineStr">
        <is>
          <t>Disclosure of fair value measurement of assets [line items]</t>
        </is>
      </c>
    </row>
    <row r="95">
      <c r="A95" s="4" t="inlineStr">
        <is>
          <t>Percentage of reasonably possible increase in unobservable input, assets</t>
        </is>
      </c>
      <c r="B95" s="4" t="inlineStr">
        <is>
          <t>1.00%</t>
        </is>
      </c>
    </row>
    <row r="96">
      <c r="A96" s="4" t="inlineStr">
        <is>
          <t>Increase (decrease) in fair value measurement due to reasonably possible increase in unobservable input, assets</t>
        </is>
      </c>
      <c r="B96" s="7" t="n">
        <v>1</v>
      </c>
    </row>
    <row r="97">
      <c r="A97" s="4" t="inlineStr">
        <is>
          <t>Discounted cash flow | Terminal growth rate | Minimum | Subsidiaries investment | Non-listed equity investment - credit rating agency</t>
        </is>
      </c>
    </row>
    <row r="98">
      <c r="A98" s="3" t="inlineStr">
        <is>
          <t>Disclosure of fair value measurement of assets [line items]</t>
        </is>
      </c>
    </row>
    <row r="99">
      <c r="A99" s="4" t="inlineStr">
        <is>
          <t>Significant unobservable input, assets</t>
        </is>
      </c>
      <c r="B99" s="5" t="n">
        <v>2</v>
      </c>
    </row>
    <row r="100">
      <c r="A100" s="4" t="inlineStr">
        <is>
          <t>Discounted cash flow | Terminal growth rate | Minimum | Subsidiaries investment | Non-listed equity investment - telecommunication</t>
        </is>
      </c>
    </row>
    <row r="101">
      <c r="A101" s="3" t="inlineStr">
        <is>
          <t>Disclosure of fair value measurement of assets [line items]</t>
        </is>
      </c>
    </row>
    <row r="102">
      <c r="A102" s="4" t="inlineStr">
        <is>
          <t>Significant unobservable input, assets</t>
        </is>
      </c>
      <c r="B102" s="10" t="n">
        <v>-2.6</v>
      </c>
    </row>
    <row r="103">
      <c r="A103" s="4" t="inlineStr">
        <is>
          <t>Discounted cash flow | Terminal growth rate | Maximum | Subsidiaries investment | Non-listed equity investment - credit rating agency</t>
        </is>
      </c>
    </row>
    <row r="104">
      <c r="A104" s="3" t="inlineStr">
        <is>
          <t>Disclosure of fair value measurement of assets [line items]</t>
        </is>
      </c>
    </row>
    <row r="105">
      <c r="A105" s="4" t="inlineStr">
        <is>
          <t>Significant unobservable input, assets</t>
        </is>
      </c>
      <c r="B105" s="5" t="n">
        <v>4</v>
      </c>
    </row>
    <row r="106">
      <c r="A106" s="4" t="inlineStr">
        <is>
          <t>Discounted cash flow | Terminal growth rate | Maximum | Subsidiaries investment | Non-listed equity investment - telecommunication</t>
        </is>
      </c>
    </row>
    <row r="107">
      <c r="A107" s="3" t="inlineStr">
        <is>
          <t>Disclosure of fair value measurement of assets [line items]</t>
        </is>
      </c>
    </row>
    <row r="108">
      <c r="A108" s="4" t="inlineStr">
        <is>
          <t>Significant unobservable input, assets</t>
        </is>
      </c>
      <c r="B108" s="10" t="n">
        <v>5.1</v>
      </c>
    </row>
    <row r="109">
      <c r="A109" s="4" t="inlineStr">
        <is>
          <t>Last Twelve Months Revenue Movement | Probability of qualified financing | Convertible Bonds | Non-listed equity investment - technology</t>
        </is>
      </c>
    </row>
    <row r="110">
      <c r="A110" s="3" t="inlineStr">
        <is>
          <t>Disclosure of fair value measurement of assets [line items]</t>
        </is>
      </c>
    </row>
    <row r="111">
      <c r="A111" s="4" t="inlineStr">
        <is>
          <t>Percentage of reasonably possible increase in unobservable input, assets</t>
        </is>
      </c>
      <c r="B111" s="4" t="inlineStr">
        <is>
          <t>50.00%</t>
        </is>
      </c>
    </row>
    <row r="112">
      <c r="A112" s="4" t="inlineStr">
        <is>
          <t>Increase (decrease) in fair value measurement due to reasonably possible increase in unobservable input, assets</t>
        </is>
      </c>
      <c r="B112" s="7" t="n">
        <v>4</v>
      </c>
    </row>
    <row r="113">
      <c r="A113" s="4" t="inlineStr">
        <is>
          <t>Last Twelve Months Revenue Movement | Probability of qualified financing | Minimum | Convertible Bonds | Non-listed equity investment - technology</t>
        </is>
      </c>
    </row>
    <row r="114">
      <c r="A114" s="3" t="inlineStr">
        <is>
          <t>Disclosure of fair value measurement of assets [line items]</t>
        </is>
      </c>
    </row>
    <row r="115">
      <c r="A115" s="4" t="inlineStr">
        <is>
          <t>Significant unobservable input, assets</t>
        </is>
      </c>
      <c r="B115" s="5" t="n">
        <v>0</v>
      </c>
    </row>
    <row r="116">
      <c r="A116" s="4" t="inlineStr">
        <is>
          <t>Last Twelve Months Revenue Movement | Probability of qualified financing | Maximum | Convertible Bonds | Non-listed equity investment - technology</t>
        </is>
      </c>
    </row>
    <row r="117">
      <c r="A117" s="3" t="inlineStr">
        <is>
          <t>Disclosure of fair value measurement of assets [line items]</t>
        </is>
      </c>
    </row>
    <row r="118">
      <c r="A118" s="4" t="inlineStr">
        <is>
          <t>Significant unobservable input, assets</t>
        </is>
      </c>
      <c r="B118" s="5" t="n">
        <v>100</v>
      </c>
    </row>
    <row r="119">
      <c r="A119" s="4" t="inlineStr">
        <is>
          <t>Discount on conversion price | Probability of qualified financing | Convertible Bonds | Non-listed equity investment - technology</t>
        </is>
      </c>
    </row>
    <row r="120">
      <c r="A120" s="3" t="inlineStr">
        <is>
          <t>Disclosure of fair value measurement of assets [line items]</t>
        </is>
      </c>
    </row>
    <row r="121">
      <c r="A121" s="4" t="inlineStr">
        <is>
          <t>Percentage of reasonably possible increase in unobservable input, assets</t>
        </is>
      </c>
      <c r="B121" s="4" t="inlineStr">
        <is>
          <t>50.00%</t>
        </is>
      </c>
    </row>
    <row r="122">
      <c r="A122" s="4" t="inlineStr">
        <is>
          <t>Increase (decrease) in fair value measurement due to reasonably possible increase in unobservable input, assets</t>
        </is>
      </c>
      <c r="B122" s="7" t="n">
        <v>19</v>
      </c>
    </row>
    <row r="123">
      <c r="A123" s="4" t="inlineStr">
        <is>
          <t>Discount on conversion price | Probability of qualified financing | Minimum | Convertible Bonds | Non-listed equity investment - technology</t>
        </is>
      </c>
    </row>
    <row r="124">
      <c r="A124" s="3" t="inlineStr">
        <is>
          <t>Disclosure of fair value measurement of assets [line items]</t>
        </is>
      </c>
    </row>
    <row r="125">
      <c r="A125" s="4" t="inlineStr">
        <is>
          <t>Significant unobservable input, assets</t>
        </is>
      </c>
      <c r="B125" s="5" t="n">
        <v>0</v>
      </c>
    </row>
    <row r="126">
      <c r="A126" s="4" t="inlineStr">
        <is>
          <t>Discount on conversion price | Probability of qualified financing | Maximum | Convertible Bonds | Non-listed equity investment - technology</t>
        </is>
      </c>
    </row>
    <row r="127">
      <c r="A127" s="3" t="inlineStr">
        <is>
          <t>Disclosure of fair value measurement of assets [line items]</t>
        </is>
      </c>
    </row>
    <row r="128">
      <c r="A128" s="4" t="inlineStr">
        <is>
          <t>Significant unobservable input, assets</t>
        </is>
      </c>
      <c r="B128" s="5" t="n">
        <v>1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5. OTHER NON-CURRENT ASSETS
The breakdown of other non-current assets is as follows:
2019
2020
Prepaid other taxes - net of current portion (Note 29b)
3,256
1,431
Prepaid annual frequency license - net of current portion (Note 9)
1,488
1,237
Prepaid income taxes - net of current portion (Note 29a)
1,088
738
Deferred charges - net
539
498
Advances for purchases of property and equipment
481
404
Security deposit
210
168
Others (each below Rp75 billion)
264
358
Total
7,326
4,834</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ignificant customer (Details) - Foreign exchange risk ¥ in Billions, $ in Billions</t>
        </is>
      </c>
      <c r="B1" s="2" t="inlineStr">
        <is>
          <t>12 Months Ended</t>
        </is>
      </c>
    </row>
    <row r="2">
      <c r="B2" s="2" t="inlineStr">
        <is>
          <t>Dec. 31, 2020JPY (¥)</t>
        </is>
      </c>
      <c r="C2" s="2" t="inlineStr">
        <is>
          <t>Dec. 31, 2020USD ($)</t>
        </is>
      </c>
      <c r="D2" s="2" t="inlineStr">
        <is>
          <t>Dec. 31, 2019JPY (¥)</t>
        </is>
      </c>
      <c r="E2" s="2" t="inlineStr">
        <is>
          <t>Dec. 31, 2019USD ($)</t>
        </is>
      </c>
    </row>
    <row r="3">
      <c r="A3" s="3" t="inlineStr">
        <is>
          <t>FINANCIAL RISK MANAGEMENT</t>
        </is>
      </c>
    </row>
    <row r="4">
      <c r="A4" s="4" t="inlineStr">
        <is>
          <t>Foreign currency liabilities offset by time deposits and receivables (as a percent)</t>
        </is>
      </c>
      <c r="B4" s="4" t="inlineStr">
        <is>
          <t>25.00%</t>
        </is>
      </c>
    </row>
    <row r="5">
      <c r="A5" s="4" t="inlineStr">
        <is>
          <t>USD</t>
        </is>
      </c>
    </row>
    <row r="6">
      <c r="A6" s="3" t="inlineStr">
        <is>
          <t>FINANCIAL RISK MANAGEMENT</t>
        </is>
      </c>
    </row>
    <row r="7">
      <c r="A7" s="4" t="inlineStr">
        <is>
          <t>Net exposure | $</t>
        </is>
      </c>
      <c r="C7" s="6" t="n">
        <v>235</v>
      </c>
      <c r="E7" s="6" t="n">
        <v>131</v>
      </c>
    </row>
    <row r="8">
      <c r="A8" s="4" t="inlineStr">
        <is>
          <t>Japanese yen</t>
        </is>
      </c>
    </row>
    <row r="9">
      <c r="A9" s="3" t="inlineStr">
        <is>
          <t>FINANCIAL RISK MANAGEMENT</t>
        </is>
      </c>
    </row>
    <row r="10">
      <c r="A10" s="4" t="inlineStr">
        <is>
          <t>Net exposure | ¥</t>
        </is>
      </c>
      <c r="B10" s="13" t="n">
        <v>-3043</v>
      </c>
      <c r="D10" s="13" t="n">
        <v>-3946</v>
      </c>
    </row>
    <row r="11">
      <c r="A11" s="4" t="inlineStr">
        <is>
          <t>Minimum</t>
        </is>
      </c>
    </row>
    <row r="12">
      <c r="A12" s="3" t="inlineStr">
        <is>
          <t>FINANCIAL RISK MANAGEMENT</t>
        </is>
      </c>
    </row>
    <row r="13">
      <c r="A13" s="4" t="inlineStr">
        <is>
          <t>Duration of time deposits and hedging instruments</t>
        </is>
      </c>
      <c r="B13" s="4" t="inlineStr">
        <is>
          <t>3 months</t>
        </is>
      </c>
    </row>
    <row r="14">
      <c r="A14" s="4" t="inlineStr">
        <is>
          <t>Maximum</t>
        </is>
      </c>
    </row>
    <row r="15">
      <c r="A15" s="3" t="inlineStr">
        <is>
          <t>FINANCIAL RISK MANAGEMENT</t>
        </is>
      </c>
    </row>
    <row r="16">
      <c r="A16" s="4" t="inlineStr">
        <is>
          <t>Duration of time deposits and hedging instruments</t>
        </is>
      </c>
      <c r="B16" s="4" t="inlineStr">
        <is>
          <t>12 months</t>
        </is>
      </c>
    </row>
    <row r="17">
      <c r="A17" s="4" t="inlineStr">
        <is>
          <t>Financial asset | USD</t>
        </is>
      </c>
    </row>
    <row r="18">
      <c r="A18" s="3" t="inlineStr">
        <is>
          <t>FINANCIAL RISK MANAGEMENT</t>
        </is>
      </c>
    </row>
    <row r="19">
      <c r="A19" s="4" t="inlineStr">
        <is>
          <t>Net exposure | $</t>
        </is>
      </c>
      <c r="C19" s="5" t="n">
        <v>525</v>
      </c>
      <c r="E19" s="5" t="n">
        <v>422</v>
      </c>
    </row>
    <row r="20">
      <c r="A20" s="4" t="inlineStr">
        <is>
          <t>Financial asset | Japanese yen</t>
        </is>
      </c>
    </row>
    <row r="21">
      <c r="A21" s="3" t="inlineStr">
        <is>
          <t>FINANCIAL RISK MANAGEMENT</t>
        </is>
      </c>
    </row>
    <row r="22">
      <c r="A22" s="4" t="inlineStr">
        <is>
          <t>Net exposure | ¥</t>
        </is>
      </c>
      <c r="B22" s="13" t="n">
        <v>61</v>
      </c>
      <c r="D22" s="5" t="n">
        <v>50</v>
      </c>
    </row>
    <row r="23">
      <c r="A23" s="4" t="inlineStr">
        <is>
          <t>Financial liability | USD</t>
        </is>
      </c>
    </row>
    <row r="24">
      <c r="A24" s="3" t="inlineStr">
        <is>
          <t>FINANCIAL RISK MANAGEMENT</t>
        </is>
      </c>
    </row>
    <row r="25">
      <c r="A25" s="4" t="inlineStr">
        <is>
          <t>Net exposure | $</t>
        </is>
      </c>
      <c r="C25" s="6" t="n">
        <v>-290</v>
      </c>
      <c r="E25" s="6" t="n">
        <v>-291</v>
      </c>
    </row>
    <row r="26">
      <c r="A26" s="4" t="inlineStr">
        <is>
          <t>Financial liability | Japanese yen</t>
        </is>
      </c>
    </row>
    <row r="27">
      <c r="A27" s="3" t="inlineStr">
        <is>
          <t>FINANCIAL RISK MANAGEMENT</t>
        </is>
      </c>
    </row>
    <row r="28">
      <c r="A28" s="4" t="inlineStr">
        <is>
          <t>Net exposure | ¥</t>
        </is>
      </c>
      <c r="B28" s="13" t="n">
        <v>-3104</v>
      </c>
      <c r="D28" s="13" t="n">
        <v>-3996</v>
      </c>
    </row>
  </sheetData>
  <mergeCells count="2">
    <mergeCell ref="A1:A2"/>
    <mergeCell ref="D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Details) - Foreign exchange risk Rp in Billions</t>
        </is>
      </c>
      <c r="B1" s="2" t="inlineStr">
        <is>
          <t>Dec. 31, 2020IDR (Rp)</t>
        </is>
      </c>
    </row>
    <row r="2">
      <c r="A2" s="4" t="inlineStr">
        <is>
          <t>USD</t>
        </is>
      </c>
    </row>
    <row r="3">
      <c r="A3" s="3" t="inlineStr">
        <is>
          <t>FINANCIAL RISK MANAGEMENT</t>
        </is>
      </c>
    </row>
    <row r="4">
      <c r="A4" s="4" t="inlineStr">
        <is>
          <t>Increase in percent (as a percent)</t>
        </is>
      </c>
      <c r="B4" s="4" t="inlineStr">
        <is>
          <t>1.00%</t>
        </is>
      </c>
    </row>
    <row r="5">
      <c r="A5" s="4" t="inlineStr">
        <is>
          <t>Equity change</t>
        </is>
      </c>
      <c r="B5" s="7" t="n">
        <v>33</v>
      </c>
    </row>
    <row r="6">
      <c r="A6" s="4" t="inlineStr">
        <is>
          <t>Japanese yen</t>
        </is>
      </c>
    </row>
    <row r="7">
      <c r="A7" s="3" t="inlineStr">
        <is>
          <t>FINANCIAL RISK MANAGEMENT</t>
        </is>
      </c>
    </row>
    <row r="8">
      <c r="A8" s="4" t="inlineStr">
        <is>
          <t>Increase in percent (as a percent)</t>
        </is>
      </c>
      <c r="B8" s="4" t="inlineStr">
        <is>
          <t>5.00%</t>
        </is>
      </c>
    </row>
    <row r="9">
      <c r="A9" s="4" t="inlineStr">
        <is>
          <t>Equity change</t>
        </is>
      </c>
      <c r="B9" s="7" t="n">
        <v>-21</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profit (Details) - IDR (Rp) Rp in Billions</t>
        </is>
      </c>
      <c r="B1" s="2" t="inlineStr">
        <is>
          <t>12 Months Ended</t>
        </is>
      </c>
    </row>
    <row r="2">
      <c r="B2" s="2" t="inlineStr">
        <is>
          <t>Dec. 31, 2020</t>
        </is>
      </c>
      <c r="C2" s="2" t="inlineStr">
        <is>
          <t>Dec. 31, 2019</t>
        </is>
      </c>
    </row>
    <row r="3">
      <c r="A3" s="3" t="inlineStr">
        <is>
          <t>FINANCIAL RISK MANAGEMENT</t>
        </is>
      </c>
    </row>
    <row r="4">
      <c r="A4" s="4" t="inlineStr">
        <is>
          <t>Financial liabilities</t>
        </is>
      </c>
      <c r="B4" s="7" t="n">
        <v>-96733</v>
      </c>
      <c r="C4" s="7" t="n">
        <v>-94236</v>
      </c>
    </row>
    <row r="5">
      <c r="A5" s="4" t="inlineStr">
        <is>
          <t>Interest rate risk | Fixed rate borrowings</t>
        </is>
      </c>
    </row>
    <row r="6">
      <c r="A6" s="3" t="inlineStr">
        <is>
          <t>FINANCIAL RISK MANAGEMENT</t>
        </is>
      </c>
    </row>
    <row r="7">
      <c r="A7" s="4" t="inlineStr">
        <is>
          <t>Financial liabilities</t>
        </is>
      </c>
      <c r="B7" s="5" t="n">
        <v>-26734</v>
      </c>
      <c r="C7" s="5" t="n">
        <v>-38133</v>
      </c>
    </row>
    <row r="8">
      <c r="A8" s="4" t="inlineStr">
        <is>
          <t>Interest rate risk | Variable rate borrowings</t>
        </is>
      </c>
    </row>
    <row r="9">
      <c r="A9" s="3" t="inlineStr">
        <is>
          <t>FINANCIAL RISK MANAGEMENT</t>
        </is>
      </c>
    </row>
    <row r="10">
      <c r="A10" s="4" t="inlineStr">
        <is>
          <t>Financial liabilities</t>
        </is>
      </c>
      <c r="B10" s="7" t="n">
        <v>-37988</v>
      </c>
      <c r="C10" s="7" t="n">
        <v>-28824</v>
      </c>
    </row>
    <row r="11">
      <c r="A11" s="4" t="inlineStr">
        <is>
          <t>Increase in percent (as a percent)</t>
        </is>
      </c>
      <c r="B11" s="4" t="inlineStr">
        <is>
          <t>0.25%</t>
        </is>
      </c>
    </row>
    <row r="12">
      <c r="A12" s="4" t="inlineStr">
        <is>
          <t>Decrease in percent (as a percent)</t>
        </is>
      </c>
      <c r="B12" s="4" t="inlineStr">
        <is>
          <t>0.25%</t>
        </is>
      </c>
    </row>
    <row r="13">
      <c r="A13" s="4" t="inlineStr">
        <is>
          <t>Equity change</t>
        </is>
      </c>
      <c r="B13" s="7" t="n">
        <v>95</v>
      </c>
    </row>
    <row r="14">
      <c r="A14" s="4" t="inlineStr">
        <is>
          <t>Equity change</t>
        </is>
      </c>
      <c r="B14" s="5" t="n">
        <v>-95</v>
      </c>
    </row>
    <row r="15">
      <c r="A15" s="4" t="inlineStr">
        <is>
          <t>Net income change</t>
        </is>
      </c>
      <c r="B15" s="5" t="n">
        <v>95</v>
      </c>
    </row>
    <row r="16">
      <c r="A16" s="4" t="inlineStr">
        <is>
          <t>Net income change</t>
        </is>
      </c>
      <c r="B16" s="7" t="n">
        <v>-95</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risk (Details) - IDR (Rp) Rp in Billions</t>
        </is>
      </c>
      <c r="B1" s="2" t="inlineStr">
        <is>
          <t>Dec. 31, 2020</t>
        </is>
      </c>
      <c r="C1" s="2" t="inlineStr">
        <is>
          <t>Dec. 31, 2019</t>
        </is>
      </c>
    </row>
    <row r="2">
      <c r="A2" s="3" t="inlineStr">
        <is>
          <t>FINANCIAL RISK MANAGEMENT</t>
        </is>
      </c>
    </row>
    <row r="3">
      <c r="A3" s="4" t="inlineStr">
        <is>
          <t>Maximum credit exposure</t>
        </is>
      </c>
      <c r="B3" s="7" t="n">
        <v>1500</v>
      </c>
    </row>
    <row r="4">
      <c r="A4" s="4" t="inlineStr">
        <is>
          <t>Maximum share of total receivables held by any client (as a percent)</t>
        </is>
      </c>
      <c r="B4" s="4" t="inlineStr">
        <is>
          <t>10.35%</t>
        </is>
      </c>
    </row>
    <row r="5">
      <c r="A5" s="4" t="inlineStr">
        <is>
          <t>Credit risk</t>
        </is>
      </c>
    </row>
    <row r="6">
      <c r="A6" s="3" t="inlineStr">
        <is>
          <t>FINANCIAL RISK MANAGEMENT</t>
        </is>
      </c>
    </row>
    <row r="7">
      <c r="A7" s="4" t="inlineStr">
        <is>
          <t>Maximum credit exposure</t>
        </is>
      </c>
      <c r="B7" s="7" t="n">
        <v>34903</v>
      </c>
      <c r="C7" s="7" t="n">
        <v>31301</v>
      </c>
    </row>
    <row r="8">
      <c r="A8" s="4" t="inlineStr">
        <is>
          <t>Credit risk | Cash and cash equivalents</t>
        </is>
      </c>
    </row>
    <row r="9">
      <c r="A9" s="3" t="inlineStr">
        <is>
          <t>FINANCIAL RISK MANAGEMENT</t>
        </is>
      </c>
    </row>
    <row r="10">
      <c r="A10" s="4" t="inlineStr">
        <is>
          <t>Maximum credit exposure</t>
        </is>
      </c>
      <c r="B10" s="5" t="n">
        <v>20589</v>
      </c>
      <c r="C10" s="5" t="n">
        <v>18241</v>
      </c>
    </row>
    <row r="11">
      <c r="A11" s="4" t="inlineStr">
        <is>
          <t>Credit risk | Trade and other receivables</t>
        </is>
      </c>
    </row>
    <row r="12">
      <c r="A12" s="3" t="inlineStr">
        <is>
          <t>FINANCIAL RISK MANAGEMENT</t>
        </is>
      </c>
    </row>
    <row r="13">
      <c r="A13" s="4" t="inlineStr">
        <is>
          <t>Maximum credit exposure</t>
        </is>
      </c>
      <c r="B13" s="5" t="n">
        <v>1303</v>
      </c>
      <c r="C13" s="5" t="n">
        <v>554</v>
      </c>
    </row>
    <row r="14">
      <c r="A14" s="4" t="inlineStr">
        <is>
          <t>Credit risk | Contract asset</t>
        </is>
      </c>
    </row>
    <row r="15">
      <c r="A15" s="3" t="inlineStr">
        <is>
          <t>FINANCIAL RISK MANAGEMENT</t>
        </is>
      </c>
    </row>
    <row r="16">
      <c r="A16" s="4" t="inlineStr">
        <is>
          <t>Maximum credit exposure</t>
        </is>
      </c>
      <c r="B16" s="5" t="n">
        <v>11554</v>
      </c>
      <c r="C16" s="5" t="n">
        <v>11272</v>
      </c>
    </row>
    <row r="17">
      <c r="A17" s="4" t="inlineStr">
        <is>
          <t>Credit risk | Other current financial assets</t>
        </is>
      </c>
    </row>
    <row r="18">
      <c r="A18" s="3" t="inlineStr">
        <is>
          <t>FINANCIAL RISK MANAGEMENT</t>
        </is>
      </c>
    </row>
    <row r="19">
      <c r="A19" s="4" t="inlineStr">
        <is>
          <t>Maximum credit exposure</t>
        </is>
      </c>
      <c r="B19" s="5" t="n">
        <v>1239</v>
      </c>
      <c r="C19" s="5" t="n">
        <v>944</v>
      </c>
    </row>
    <row r="20">
      <c r="A20" s="4" t="inlineStr">
        <is>
          <t>Credit risk | Other non-current financial assets</t>
        </is>
      </c>
    </row>
    <row r="21">
      <c r="A21" s="3" t="inlineStr">
        <is>
          <t>FINANCIAL RISK MANAGEMENT</t>
        </is>
      </c>
    </row>
    <row r="22">
      <c r="A22" s="4" t="inlineStr">
        <is>
          <t>Maximum credit exposure</t>
        </is>
      </c>
      <c r="B22" s="7" t="n">
        <v>218</v>
      </c>
      <c r="C22" s="7" t="n">
        <v>29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Liquidity risk (Details) - IDR (Rp) Rp in Billions</t>
        </is>
      </c>
      <c r="B1" s="2" t="inlineStr">
        <is>
          <t>Dec. 31, 2020</t>
        </is>
      </c>
      <c r="C1" s="2" t="inlineStr">
        <is>
          <t>Dec. 31, 2019</t>
        </is>
      </c>
    </row>
    <row r="2">
      <c r="A2" s="3" t="inlineStr">
        <is>
          <t>FINANCIAL RISK MANAGEMENT</t>
        </is>
      </c>
    </row>
    <row r="3">
      <c r="A3" s="4" t="inlineStr">
        <is>
          <t>Financial liabilities</t>
        </is>
      </c>
      <c r="B3" s="7" t="n">
        <v>96733</v>
      </c>
      <c r="C3" s="7" t="n">
        <v>94236</v>
      </c>
    </row>
    <row r="4">
      <c r="A4" s="4" t="inlineStr">
        <is>
          <t>Liquidity risk</t>
        </is>
      </c>
    </row>
    <row r="5">
      <c r="A5" s="3" t="inlineStr">
        <is>
          <t>FINANCIAL RISK MANAGEMENT</t>
        </is>
      </c>
    </row>
    <row r="6">
      <c r="A6" s="4" t="inlineStr">
        <is>
          <t>Financial liabilities</t>
        </is>
      </c>
      <c r="B6" s="5" t="n">
        <v>96733</v>
      </c>
      <c r="C6" s="5" t="n">
        <v>94236</v>
      </c>
    </row>
    <row r="7">
      <c r="A7" s="4" t="inlineStr">
        <is>
          <t>Contractual cash flow</t>
        </is>
      </c>
      <c r="B7" s="5" t="n">
        <v>-110872</v>
      </c>
      <c r="C7" s="5" t="n">
        <v>-110334</v>
      </c>
    </row>
    <row r="8">
      <c r="A8" s="4" t="inlineStr">
        <is>
          <t>Liquidity risk | Trade and other payables</t>
        </is>
      </c>
    </row>
    <row r="9">
      <c r="A9" s="3" t="inlineStr">
        <is>
          <t>FINANCIAL RISK MANAGEMENT</t>
        </is>
      </c>
    </row>
    <row r="10">
      <c r="A10" s="4" t="inlineStr">
        <is>
          <t>Financial liabilities</t>
        </is>
      </c>
      <c r="B10" s="5" t="n">
        <v>17577</v>
      </c>
      <c r="C10" s="5" t="n">
        <v>14324</v>
      </c>
    </row>
    <row r="11">
      <c r="A11" s="4" t="inlineStr">
        <is>
          <t>Contractual cash flow</t>
        </is>
      </c>
      <c r="B11" s="5" t="n">
        <v>-17577</v>
      </c>
      <c r="C11" s="5" t="n">
        <v>-14324</v>
      </c>
    </row>
    <row r="12">
      <c r="A12" s="4" t="inlineStr">
        <is>
          <t>Liquidity risk | Accrued expenses</t>
        </is>
      </c>
    </row>
    <row r="13">
      <c r="A13" s="3" t="inlineStr">
        <is>
          <t>FINANCIAL RISK MANAGEMENT</t>
        </is>
      </c>
    </row>
    <row r="14">
      <c r="A14" s="4" t="inlineStr">
        <is>
          <t>Financial liabilities</t>
        </is>
      </c>
      <c r="B14" s="5" t="n">
        <v>14265</v>
      </c>
      <c r="C14" s="5" t="n">
        <v>12761</v>
      </c>
    </row>
    <row r="15">
      <c r="A15" s="4" t="inlineStr">
        <is>
          <t>Contractual cash flow</t>
        </is>
      </c>
      <c r="B15" s="5" t="n">
        <v>-14265</v>
      </c>
      <c r="C15" s="5" t="n">
        <v>-12761</v>
      </c>
    </row>
    <row r="16">
      <c r="A16" s="4" t="inlineStr">
        <is>
          <t>Liquidity risk | Two-step loans</t>
        </is>
      </c>
    </row>
    <row r="17">
      <c r="A17" s="3" t="inlineStr">
        <is>
          <t>FINANCIAL RISK MANAGEMENT</t>
        </is>
      </c>
    </row>
    <row r="18">
      <c r="A18" s="4" t="inlineStr">
        <is>
          <t>Financial liabilities</t>
        </is>
      </c>
      <c r="B18" s="5" t="n">
        <v>568</v>
      </c>
      <c r="C18" s="5" t="n">
        <v>736</v>
      </c>
    </row>
    <row r="19">
      <c r="A19" s="4" t="inlineStr">
        <is>
          <t>Contractual cash flow</t>
        </is>
      </c>
      <c r="B19" s="5" t="n">
        <v>-609</v>
      </c>
      <c r="C19" s="5" t="n">
        <v>-804</v>
      </c>
    </row>
    <row r="20">
      <c r="A20" s="4" t="inlineStr">
        <is>
          <t>Liquidity risk | Bonds and notes</t>
        </is>
      </c>
    </row>
    <row r="21">
      <c r="A21" s="3" t="inlineStr">
        <is>
          <t>FINANCIAL RISK MANAGEMENT</t>
        </is>
      </c>
    </row>
    <row r="22">
      <c r="A22" s="4" t="inlineStr">
        <is>
          <t>Financial liabilities</t>
        </is>
      </c>
      <c r="B22" s="5" t="n">
        <v>7469</v>
      </c>
      <c r="C22" s="5" t="n">
        <v>9958</v>
      </c>
    </row>
    <row r="23">
      <c r="A23" s="4" t="inlineStr">
        <is>
          <t>Contractual cash flow</t>
        </is>
      </c>
      <c r="B23" s="5" t="n">
        <v>-14052</v>
      </c>
      <c r="C23" s="5" t="n">
        <v>-17454</v>
      </c>
    </row>
    <row r="24">
      <c r="A24" s="4" t="inlineStr">
        <is>
          <t>Liquidity risk | Bank loans</t>
        </is>
      </c>
    </row>
    <row r="25">
      <c r="A25" s="3" t="inlineStr">
        <is>
          <t>FINANCIAL RISK MANAGEMENT</t>
        </is>
      </c>
    </row>
    <row r="26">
      <c r="A26" s="4" t="inlineStr">
        <is>
          <t>Financial liabilities</t>
        </is>
      </c>
      <c r="B26" s="5" t="n">
        <v>38163</v>
      </c>
      <c r="C26" s="5" t="n">
        <v>35306</v>
      </c>
    </row>
    <row r="27">
      <c r="A27" s="4" t="inlineStr">
        <is>
          <t>Contractual cash flow</t>
        </is>
      </c>
      <c r="B27" s="5" t="n">
        <v>-42782</v>
      </c>
      <c r="C27" s="5" t="n">
        <v>-40732</v>
      </c>
    </row>
    <row r="28">
      <c r="A28" s="4" t="inlineStr">
        <is>
          <t>Liquidity risk | Obligations under finance leases</t>
        </is>
      </c>
    </row>
    <row r="29">
      <c r="A29" s="3" t="inlineStr">
        <is>
          <t>FINANCIAL RISK MANAGEMENT</t>
        </is>
      </c>
    </row>
    <row r="30">
      <c r="A30" s="4" t="inlineStr">
        <is>
          <t>Financial liabilities</t>
        </is>
      </c>
      <c r="C30" s="5" t="n">
        <v>17217</v>
      </c>
    </row>
    <row r="31">
      <c r="A31" s="4" t="inlineStr">
        <is>
          <t>Contractual cash flow</t>
        </is>
      </c>
      <c r="C31" s="5" t="n">
        <v>-19502</v>
      </c>
    </row>
    <row r="32">
      <c r="A32" s="4" t="inlineStr">
        <is>
          <t>Liquidity risk | Other borrowings</t>
        </is>
      </c>
    </row>
    <row r="33">
      <c r="A33" s="3" t="inlineStr">
        <is>
          <t>FINANCIAL RISK MANAGEMENT</t>
        </is>
      </c>
    </row>
    <row r="34">
      <c r="A34" s="4" t="inlineStr">
        <is>
          <t>Financial liabilities</t>
        </is>
      </c>
      <c r="B34" s="5" t="n">
        <v>3645</v>
      </c>
      <c r="C34" s="5" t="n">
        <v>3740</v>
      </c>
    </row>
    <row r="35">
      <c r="A35" s="4" t="inlineStr">
        <is>
          <t>Contractual cash flow</t>
        </is>
      </c>
      <c r="B35" s="5" t="n">
        <v>-4164</v>
      </c>
      <c r="C35" s="5" t="n">
        <v>-4534</v>
      </c>
    </row>
    <row r="36">
      <c r="A36" s="4" t="inlineStr">
        <is>
          <t>Liquidity risk | Lease liabilities</t>
        </is>
      </c>
    </row>
    <row r="37">
      <c r="A37" s="3" t="inlineStr">
        <is>
          <t>FINANCIAL RISK MANAGEMENT</t>
        </is>
      </c>
    </row>
    <row r="38">
      <c r="A38" s="4" t="inlineStr">
        <is>
          <t>Financial liabilities</t>
        </is>
      </c>
      <c r="B38" s="5" t="n">
        <v>14877</v>
      </c>
    </row>
    <row r="39">
      <c r="A39" s="4" t="inlineStr">
        <is>
          <t>Contractual cash flow</t>
        </is>
      </c>
      <c r="B39" s="5" t="n">
        <v>-17224</v>
      </c>
    </row>
    <row r="40">
      <c r="A40" s="4" t="inlineStr">
        <is>
          <t>Liquidity risk | Other liabilities</t>
        </is>
      </c>
    </row>
    <row r="41">
      <c r="A41" s="3" t="inlineStr">
        <is>
          <t>FINANCIAL RISK MANAGEMENT</t>
        </is>
      </c>
    </row>
    <row r="42">
      <c r="A42" s="4" t="inlineStr">
        <is>
          <t>Financial liabilities</t>
        </is>
      </c>
      <c r="B42" s="5" t="n">
        <v>169</v>
      </c>
      <c r="C42" s="5" t="n">
        <v>194</v>
      </c>
    </row>
    <row r="43">
      <c r="A43" s="4" t="inlineStr">
        <is>
          <t>Contractual cash flow</t>
        </is>
      </c>
      <c r="B43" s="5" t="n">
        <v>-199</v>
      </c>
      <c r="C43" s="5" t="n">
        <v>-223</v>
      </c>
    </row>
    <row r="44">
      <c r="A44" s="4" t="inlineStr">
        <is>
          <t>Liquidity risk | Less than one year</t>
        </is>
      </c>
    </row>
    <row r="45">
      <c r="A45" s="3" t="inlineStr">
        <is>
          <t>FINANCIAL RISK MANAGEMENT</t>
        </is>
      </c>
    </row>
    <row r="46">
      <c r="A46" s="4" t="inlineStr">
        <is>
          <t>Contractual cash flow</t>
        </is>
      </c>
      <c r="B46" s="5" t="n">
        <v>-59312</v>
      </c>
      <c r="C46" s="5" t="n">
        <v>-52355</v>
      </c>
    </row>
    <row r="47">
      <c r="A47" s="4" t="inlineStr">
        <is>
          <t>Liquidity risk | Less than one year | Trade and other payables</t>
        </is>
      </c>
    </row>
    <row r="48">
      <c r="A48" s="3" t="inlineStr">
        <is>
          <t>FINANCIAL RISK MANAGEMENT</t>
        </is>
      </c>
    </row>
    <row r="49">
      <c r="A49" s="4" t="inlineStr">
        <is>
          <t>Contractual cash flow</t>
        </is>
      </c>
      <c r="B49" s="5" t="n">
        <v>-17577</v>
      </c>
      <c r="C49" s="5" t="n">
        <v>-14324</v>
      </c>
    </row>
    <row r="50">
      <c r="A50" s="4" t="inlineStr">
        <is>
          <t>Liquidity risk | Less than one year | Accrued expenses</t>
        </is>
      </c>
    </row>
    <row r="51">
      <c r="A51" s="3" t="inlineStr">
        <is>
          <t>FINANCIAL RISK MANAGEMENT</t>
        </is>
      </c>
    </row>
    <row r="52">
      <c r="A52" s="4" t="inlineStr">
        <is>
          <t>Contractual cash flow</t>
        </is>
      </c>
      <c r="B52" s="5" t="n">
        <v>-14265</v>
      </c>
      <c r="C52" s="5" t="n">
        <v>-12761</v>
      </c>
    </row>
    <row r="53">
      <c r="A53" s="4" t="inlineStr">
        <is>
          <t>Liquidity risk | Less than one year | Two-step loans</t>
        </is>
      </c>
    </row>
    <row r="54">
      <c r="A54" s="3" t="inlineStr">
        <is>
          <t>FINANCIAL RISK MANAGEMENT</t>
        </is>
      </c>
    </row>
    <row r="55">
      <c r="A55" s="4" t="inlineStr">
        <is>
          <t>Contractual cash flow</t>
        </is>
      </c>
      <c r="B55" s="5" t="n">
        <v>-204</v>
      </c>
      <c r="C55" s="5" t="n">
        <v>-222</v>
      </c>
    </row>
    <row r="56">
      <c r="A56" s="4" t="inlineStr">
        <is>
          <t>Liquidity risk | Less than one year | Bonds and notes</t>
        </is>
      </c>
    </row>
    <row r="57">
      <c r="A57" s="3" t="inlineStr">
        <is>
          <t>FINANCIAL RISK MANAGEMENT</t>
        </is>
      </c>
    </row>
    <row r="58">
      <c r="A58" s="4" t="inlineStr">
        <is>
          <t>Contractual cash flow</t>
        </is>
      </c>
      <c r="B58" s="5" t="n">
        <v>-1231</v>
      </c>
      <c r="C58" s="5" t="n">
        <v>-3402</v>
      </c>
    </row>
    <row r="59">
      <c r="A59" s="4" t="inlineStr">
        <is>
          <t>Liquidity risk | Less than one year | Bank loans</t>
        </is>
      </c>
    </row>
    <row r="60">
      <c r="A60" s="3" t="inlineStr">
        <is>
          <t>FINANCIAL RISK MANAGEMENT</t>
        </is>
      </c>
    </row>
    <row r="61">
      <c r="A61" s="4" t="inlineStr">
        <is>
          <t>Contractual cash flow</t>
        </is>
      </c>
      <c r="B61" s="5" t="n">
        <v>-19097</v>
      </c>
      <c r="C61" s="5" t="n">
        <v>-15956</v>
      </c>
    </row>
    <row r="62">
      <c r="A62" s="4" t="inlineStr">
        <is>
          <t>Liquidity risk | Less than one year | Obligations under finance leases</t>
        </is>
      </c>
    </row>
    <row r="63">
      <c r="A63" s="3" t="inlineStr">
        <is>
          <t>FINANCIAL RISK MANAGEMENT</t>
        </is>
      </c>
    </row>
    <row r="64">
      <c r="A64" s="4" t="inlineStr">
        <is>
          <t>Contractual cash flow</t>
        </is>
      </c>
      <c r="C64" s="5" t="n">
        <v>-4752</v>
      </c>
    </row>
    <row r="65">
      <c r="A65" s="4" t="inlineStr">
        <is>
          <t>Liquidity risk | Less than one year | Other borrowings</t>
        </is>
      </c>
    </row>
    <row r="66">
      <c r="A66" s="3" t="inlineStr">
        <is>
          <t>FINANCIAL RISK MANAGEMENT</t>
        </is>
      </c>
    </row>
    <row r="67">
      <c r="A67" s="4" t="inlineStr">
        <is>
          <t>Contractual cash flow</t>
        </is>
      </c>
      <c r="B67" s="5" t="n">
        <v>-1291</v>
      </c>
      <c r="C67" s="5" t="n">
        <v>-926</v>
      </c>
    </row>
    <row r="68">
      <c r="A68" s="4" t="inlineStr">
        <is>
          <t>Liquidity risk | Less than one year | Lease liabilities</t>
        </is>
      </c>
    </row>
    <row r="69">
      <c r="A69" s="3" t="inlineStr">
        <is>
          <t>FINANCIAL RISK MANAGEMENT</t>
        </is>
      </c>
    </row>
    <row r="70">
      <c r="A70" s="4" t="inlineStr">
        <is>
          <t>Contractual cash flow</t>
        </is>
      </c>
      <c r="B70" s="5" t="n">
        <v>-5636</v>
      </c>
    </row>
    <row r="71">
      <c r="A71" s="4" t="inlineStr">
        <is>
          <t>Liquidity risk | Less than one year | Other liabilities</t>
        </is>
      </c>
    </row>
    <row r="72">
      <c r="A72" s="3" t="inlineStr">
        <is>
          <t>FINANCIAL RISK MANAGEMENT</t>
        </is>
      </c>
    </row>
    <row r="73">
      <c r="A73" s="4" t="inlineStr">
        <is>
          <t>Contractual cash flow</t>
        </is>
      </c>
      <c r="B73" s="5" t="n">
        <v>-11</v>
      </c>
      <c r="C73" s="5" t="n">
        <v>-12</v>
      </c>
    </row>
    <row r="74">
      <c r="A74" s="4" t="inlineStr">
        <is>
          <t>Liquidity risk | 1-2 years</t>
        </is>
      </c>
    </row>
    <row r="75">
      <c r="A75" s="3" t="inlineStr">
        <is>
          <t>FINANCIAL RISK MANAGEMENT</t>
        </is>
      </c>
    </row>
    <row r="76">
      <c r="A76" s="4" t="inlineStr">
        <is>
          <t>Contractual cash flow</t>
        </is>
      </c>
      <c r="B76" s="5" t="n">
        <v>-14337</v>
      </c>
      <c r="C76" s="5" t="n">
        <v>-15303</v>
      </c>
    </row>
    <row r="77">
      <c r="A77" s="4" t="inlineStr">
        <is>
          <t>Liquidity risk | 1-2 years | Two-step loans</t>
        </is>
      </c>
    </row>
    <row r="78">
      <c r="A78" s="3" t="inlineStr">
        <is>
          <t>FINANCIAL RISK MANAGEMENT</t>
        </is>
      </c>
    </row>
    <row r="79">
      <c r="A79" s="4" t="inlineStr">
        <is>
          <t>Contractual cash flow</t>
        </is>
      </c>
      <c r="B79" s="5" t="n">
        <v>-160</v>
      </c>
      <c r="C79" s="5" t="n">
        <v>-196</v>
      </c>
    </row>
    <row r="80">
      <c r="A80" s="4" t="inlineStr">
        <is>
          <t>Liquidity risk | 1-2 years | Bonds and notes</t>
        </is>
      </c>
    </row>
    <row r="81">
      <c r="A81" s="3" t="inlineStr">
        <is>
          <t>FINANCIAL RISK MANAGEMENT</t>
        </is>
      </c>
    </row>
    <row r="82">
      <c r="A82" s="4" t="inlineStr">
        <is>
          <t>Contractual cash flow</t>
        </is>
      </c>
      <c r="B82" s="5" t="n">
        <v>-2817</v>
      </c>
      <c r="C82" s="5" t="n">
        <v>-1231</v>
      </c>
    </row>
    <row r="83">
      <c r="A83" s="4" t="inlineStr">
        <is>
          <t>Liquidity risk | 1-2 years | Bank loans</t>
        </is>
      </c>
    </row>
    <row r="84">
      <c r="A84" s="3" t="inlineStr">
        <is>
          <t>FINANCIAL RISK MANAGEMENT</t>
        </is>
      </c>
    </row>
    <row r="85">
      <c r="A85" s="4" t="inlineStr">
        <is>
          <t>Contractual cash flow</t>
        </is>
      </c>
      <c r="B85" s="5" t="n">
        <v>-6289</v>
      </c>
      <c r="C85" s="5" t="n">
        <v>-8495</v>
      </c>
    </row>
    <row r="86">
      <c r="A86" s="4" t="inlineStr">
        <is>
          <t>Liquidity risk | 1-2 years | Obligations under finance leases</t>
        </is>
      </c>
    </row>
    <row r="87">
      <c r="A87" s="3" t="inlineStr">
        <is>
          <t>FINANCIAL RISK MANAGEMENT</t>
        </is>
      </c>
    </row>
    <row r="88">
      <c r="A88" s="4" t="inlineStr">
        <is>
          <t>Contractual cash flow</t>
        </is>
      </c>
      <c r="C88" s="5" t="n">
        <v>-4247</v>
      </c>
    </row>
    <row r="89">
      <c r="A89" s="4" t="inlineStr">
        <is>
          <t>Liquidity risk | 1-2 years | Other borrowings</t>
        </is>
      </c>
    </row>
    <row r="90">
      <c r="A90" s="3" t="inlineStr">
        <is>
          <t>FINANCIAL RISK MANAGEMENT</t>
        </is>
      </c>
    </row>
    <row r="91">
      <c r="A91" s="4" t="inlineStr">
        <is>
          <t>Contractual cash flow</t>
        </is>
      </c>
      <c r="B91" s="5" t="n">
        <v>-1210</v>
      </c>
      <c r="C91" s="5" t="n">
        <v>-1082</v>
      </c>
    </row>
    <row r="92">
      <c r="A92" s="4" t="inlineStr">
        <is>
          <t>Liquidity risk | 1-2 years | Lease liabilities</t>
        </is>
      </c>
    </row>
    <row r="93">
      <c r="A93" s="3" t="inlineStr">
        <is>
          <t>FINANCIAL RISK MANAGEMENT</t>
        </is>
      </c>
    </row>
    <row r="94">
      <c r="A94" s="4" t="inlineStr">
        <is>
          <t>Contractual cash flow</t>
        </is>
      </c>
      <c r="B94" s="5" t="n">
        <v>-3814</v>
      </c>
    </row>
    <row r="95">
      <c r="A95" s="4" t="inlineStr">
        <is>
          <t>Liquidity risk | 1-2 years | Other liabilities</t>
        </is>
      </c>
    </row>
    <row r="96">
      <c r="A96" s="3" t="inlineStr">
        <is>
          <t>FINANCIAL RISK MANAGEMENT</t>
        </is>
      </c>
    </row>
    <row r="97">
      <c r="A97" s="4" t="inlineStr">
        <is>
          <t>Contractual cash flow</t>
        </is>
      </c>
      <c r="B97" s="5" t="n">
        <v>-47</v>
      </c>
      <c r="C97" s="5" t="n">
        <v>-52</v>
      </c>
    </row>
    <row r="98">
      <c r="A98" s="4" t="inlineStr">
        <is>
          <t>Liquidity risk | 2-3 years</t>
        </is>
      </c>
    </row>
    <row r="99">
      <c r="A99" s="3" t="inlineStr">
        <is>
          <t>FINANCIAL RISK MANAGEMENT</t>
        </is>
      </c>
    </row>
    <row r="100">
      <c r="A100" s="4" t="inlineStr">
        <is>
          <t>Contractual cash flow</t>
        </is>
      </c>
      <c r="B100" s="5" t="n">
        <v>-10355</v>
      </c>
      <c r="C100" s="5" t="n">
        <v>-11998</v>
      </c>
    </row>
    <row r="101">
      <c r="A101" s="4" t="inlineStr">
        <is>
          <t>Liquidity risk | 2-3 years | Two-step loans</t>
        </is>
      </c>
    </row>
    <row r="102">
      <c r="A102" s="3" t="inlineStr">
        <is>
          <t>FINANCIAL RISK MANAGEMENT</t>
        </is>
      </c>
    </row>
    <row r="103">
      <c r="A103" s="4" t="inlineStr">
        <is>
          <t>Contractual cash flow</t>
        </is>
      </c>
      <c r="B103" s="5" t="n">
        <v>-138</v>
      </c>
      <c r="C103" s="5" t="n">
        <v>-154</v>
      </c>
    </row>
    <row r="104">
      <c r="A104" s="4" t="inlineStr">
        <is>
          <t>Liquidity risk | 2-3 years | Bonds and notes</t>
        </is>
      </c>
    </row>
    <row r="105">
      <c r="A105" s="3" t="inlineStr">
        <is>
          <t>FINANCIAL RISK MANAGEMENT</t>
        </is>
      </c>
    </row>
    <row r="106">
      <c r="A106" s="4" t="inlineStr">
        <is>
          <t>Contractual cash flow</t>
        </is>
      </c>
      <c r="B106" s="5" t="n">
        <v>-507</v>
      </c>
      <c r="C106" s="5" t="n">
        <v>-2817</v>
      </c>
    </row>
    <row r="107">
      <c r="A107" s="4" t="inlineStr">
        <is>
          <t>Liquidity risk | 2-3 years | Bank loans</t>
        </is>
      </c>
    </row>
    <row r="108">
      <c r="A108" s="3" t="inlineStr">
        <is>
          <t>FINANCIAL RISK MANAGEMENT</t>
        </is>
      </c>
    </row>
    <row r="109">
      <c r="A109" s="4" t="inlineStr">
        <is>
          <t>Contractual cash flow</t>
        </is>
      </c>
      <c r="B109" s="5" t="n">
        <v>-5637</v>
      </c>
      <c r="C109" s="5" t="n">
        <v>-4435</v>
      </c>
    </row>
    <row r="110">
      <c r="A110" s="4" t="inlineStr">
        <is>
          <t>Liquidity risk | 2-3 years | Obligations under finance leases</t>
        </is>
      </c>
    </row>
    <row r="111">
      <c r="A111" s="3" t="inlineStr">
        <is>
          <t>FINANCIAL RISK MANAGEMENT</t>
        </is>
      </c>
    </row>
    <row r="112">
      <c r="A112" s="4" t="inlineStr">
        <is>
          <t>Contractual cash flow</t>
        </is>
      </c>
      <c r="C112" s="5" t="n">
        <v>-3529</v>
      </c>
    </row>
    <row r="113">
      <c r="A113" s="4" t="inlineStr">
        <is>
          <t>Liquidity risk | 2-3 years | Other borrowings</t>
        </is>
      </c>
    </row>
    <row r="114">
      <c r="A114" s="3" t="inlineStr">
        <is>
          <t>FINANCIAL RISK MANAGEMENT</t>
        </is>
      </c>
    </row>
    <row r="115">
      <c r="A115" s="4" t="inlineStr">
        <is>
          <t>Contractual cash flow</t>
        </is>
      </c>
      <c r="B115" s="5" t="n">
        <v>-1138</v>
      </c>
      <c r="C115" s="5" t="n">
        <v>-1010</v>
      </c>
    </row>
    <row r="116">
      <c r="A116" s="4" t="inlineStr">
        <is>
          <t>Liquidity risk | 2-3 years | Lease liabilities</t>
        </is>
      </c>
    </row>
    <row r="117">
      <c r="A117" s="3" t="inlineStr">
        <is>
          <t>FINANCIAL RISK MANAGEMENT</t>
        </is>
      </c>
    </row>
    <row r="118">
      <c r="A118" s="4" t="inlineStr">
        <is>
          <t>Contractual cash flow</t>
        </is>
      </c>
      <c r="B118" s="5" t="n">
        <v>-2888</v>
      </c>
    </row>
    <row r="119">
      <c r="A119" s="4" t="inlineStr">
        <is>
          <t>Liquidity risk | 2-3 years | Other liabilities</t>
        </is>
      </c>
    </row>
    <row r="120">
      <c r="A120" s="3" t="inlineStr">
        <is>
          <t>FINANCIAL RISK MANAGEMENT</t>
        </is>
      </c>
    </row>
    <row r="121">
      <c r="A121" s="4" t="inlineStr">
        <is>
          <t>Contractual cash flow</t>
        </is>
      </c>
      <c r="B121" s="5" t="n">
        <v>-47</v>
      </c>
      <c r="C121" s="5" t="n">
        <v>-53</v>
      </c>
    </row>
    <row r="122">
      <c r="A122" s="4" t="inlineStr">
        <is>
          <t>Liquidity risk | 3-4 years</t>
        </is>
      </c>
    </row>
    <row r="123">
      <c r="A123" s="3" t="inlineStr">
        <is>
          <t>FINANCIAL RISK MANAGEMENT</t>
        </is>
      </c>
    </row>
    <row r="124">
      <c r="A124" s="4" t="inlineStr">
        <is>
          <t>Contractual cash flow</t>
        </is>
      </c>
      <c r="B124" s="5" t="n">
        <v>-7795</v>
      </c>
      <c r="C124" s="5" t="n">
        <v>-10693</v>
      </c>
    </row>
    <row r="125">
      <c r="A125" s="4" t="inlineStr">
        <is>
          <t>Liquidity risk | 3-4 years | Two-step loans</t>
        </is>
      </c>
    </row>
    <row r="126">
      <c r="A126" s="3" t="inlineStr">
        <is>
          <t>FINANCIAL RISK MANAGEMENT</t>
        </is>
      </c>
    </row>
    <row r="127">
      <c r="A127" s="4" t="inlineStr">
        <is>
          <t>Contractual cash flow</t>
        </is>
      </c>
      <c r="B127" s="5" t="n">
        <v>-107</v>
      </c>
      <c r="C127" s="5" t="n">
        <v>-132</v>
      </c>
    </row>
    <row r="128">
      <c r="A128" s="4" t="inlineStr">
        <is>
          <t>Liquidity risk | 3-4 years | Bonds and notes</t>
        </is>
      </c>
    </row>
    <row r="129">
      <c r="A129" s="3" t="inlineStr">
        <is>
          <t>FINANCIAL RISK MANAGEMENT</t>
        </is>
      </c>
    </row>
    <row r="130">
      <c r="A130" s="4" t="inlineStr">
        <is>
          <t>Contractual cash flow</t>
        </is>
      </c>
      <c r="B130" s="5" t="n">
        <v>-507</v>
      </c>
      <c r="C130" s="5" t="n">
        <v>-507</v>
      </c>
    </row>
    <row r="131">
      <c r="A131" s="4" t="inlineStr">
        <is>
          <t>Liquidity risk | 3-4 years | Bank loans</t>
        </is>
      </c>
    </row>
    <row r="132">
      <c r="A132" s="3" t="inlineStr">
        <is>
          <t>FINANCIAL RISK MANAGEMENT</t>
        </is>
      </c>
    </row>
    <row r="133">
      <c r="A133" s="4" t="inlineStr">
        <is>
          <t>Contractual cash flow</t>
        </is>
      </c>
      <c r="B133" s="5" t="n">
        <v>-4745</v>
      </c>
      <c r="C133" s="5" t="n">
        <v>-6417</v>
      </c>
    </row>
    <row r="134">
      <c r="A134" s="4" t="inlineStr">
        <is>
          <t>Liquidity risk | 3-4 years | Obligations under finance leases</t>
        </is>
      </c>
    </row>
    <row r="135">
      <c r="A135" s="3" t="inlineStr">
        <is>
          <t>FINANCIAL RISK MANAGEMENT</t>
        </is>
      </c>
    </row>
    <row r="136">
      <c r="A136" s="4" t="inlineStr">
        <is>
          <t>Contractual cash flow</t>
        </is>
      </c>
      <c r="C136" s="5" t="n">
        <v>-2636</v>
      </c>
    </row>
    <row r="137">
      <c r="A137" s="4" t="inlineStr">
        <is>
          <t>Liquidity risk | 3-4 years | Other borrowings</t>
        </is>
      </c>
    </row>
    <row r="138">
      <c r="A138" s="3" t="inlineStr">
        <is>
          <t>FINANCIAL RISK MANAGEMENT</t>
        </is>
      </c>
    </row>
    <row r="139">
      <c r="A139" s="4" t="inlineStr">
        <is>
          <t>Contractual cash flow</t>
        </is>
      </c>
      <c r="B139" s="5" t="n">
        <v>-525</v>
      </c>
      <c r="C139" s="5" t="n">
        <v>-948</v>
      </c>
    </row>
    <row r="140">
      <c r="A140" s="4" t="inlineStr">
        <is>
          <t>Liquidity risk | 3-4 years | Lease liabilities</t>
        </is>
      </c>
    </row>
    <row r="141">
      <c r="A141" s="3" t="inlineStr">
        <is>
          <t>FINANCIAL RISK MANAGEMENT</t>
        </is>
      </c>
    </row>
    <row r="142">
      <c r="A142" s="4" t="inlineStr">
        <is>
          <t>Contractual cash flow</t>
        </is>
      </c>
      <c r="B142" s="5" t="n">
        <v>-1864</v>
      </c>
    </row>
    <row r="143">
      <c r="A143" s="4" t="inlineStr">
        <is>
          <t>Liquidity risk | 3-4 years | Other liabilities</t>
        </is>
      </c>
    </row>
    <row r="144">
      <c r="A144" s="3" t="inlineStr">
        <is>
          <t>FINANCIAL RISK MANAGEMENT</t>
        </is>
      </c>
    </row>
    <row r="145">
      <c r="A145" s="4" t="inlineStr">
        <is>
          <t>Contractual cash flow</t>
        </is>
      </c>
      <c r="B145" s="5" t="n">
        <v>-47</v>
      </c>
      <c r="C145" s="5" t="n">
        <v>-53</v>
      </c>
    </row>
    <row r="146">
      <c r="A146" s="4" t="inlineStr">
        <is>
          <t>Liquidity risk | After 4 years</t>
        </is>
      </c>
    </row>
    <row r="147">
      <c r="A147" s="3" t="inlineStr">
        <is>
          <t>FINANCIAL RISK MANAGEMENT</t>
        </is>
      </c>
    </row>
    <row r="148">
      <c r="A148" s="4" t="inlineStr">
        <is>
          <t>Contractual cash flow</t>
        </is>
      </c>
      <c r="B148" s="5" t="n">
        <v>-19073</v>
      </c>
      <c r="C148" s="5" t="n">
        <v>-19985</v>
      </c>
    </row>
    <row r="149">
      <c r="A149" s="4" t="inlineStr">
        <is>
          <t>Liquidity risk | After 4 years | Two-step loans</t>
        </is>
      </c>
    </row>
    <row r="150">
      <c r="A150" s="3" t="inlineStr">
        <is>
          <t>FINANCIAL RISK MANAGEMENT</t>
        </is>
      </c>
    </row>
    <row r="151">
      <c r="A151" s="4" t="inlineStr">
        <is>
          <t>Contractual cash flow</t>
        </is>
      </c>
      <c r="C151" s="5" t="n">
        <v>-100</v>
      </c>
    </row>
    <row r="152">
      <c r="A152" s="4" t="inlineStr">
        <is>
          <t>Liquidity risk | After 4 years | Bonds and notes</t>
        </is>
      </c>
    </row>
    <row r="153">
      <c r="A153" s="3" t="inlineStr">
        <is>
          <t>FINANCIAL RISK MANAGEMENT</t>
        </is>
      </c>
    </row>
    <row r="154">
      <c r="A154" s="4" t="inlineStr">
        <is>
          <t>Contractual cash flow</t>
        </is>
      </c>
      <c r="B154" s="5" t="n">
        <v>-8990</v>
      </c>
      <c r="C154" s="5" t="n">
        <v>-9497</v>
      </c>
    </row>
    <row r="155">
      <c r="A155" s="4" t="inlineStr">
        <is>
          <t>Liquidity risk | After 4 years | Bank loans</t>
        </is>
      </c>
    </row>
    <row r="156">
      <c r="A156" s="3" t="inlineStr">
        <is>
          <t>FINANCIAL RISK MANAGEMENT</t>
        </is>
      </c>
    </row>
    <row r="157">
      <c r="A157" s="4" t="inlineStr">
        <is>
          <t>Contractual cash flow</t>
        </is>
      </c>
      <c r="B157" s="5" t="n">
        <v>-7014</v>
      </c>
      <c r="C157" s="5" t="n">
        <v>-5429</v>
      </c>
    </row>
    <row r="158">
      <c r="A158" s="4" t="inlineStr">
        <is>
          <t>Liquidity risk | After 4 years | Obligations under finance leases</t>
        </is>
      </c>
    </row>
    <row r="159">
      <c r="A159" s="3" t="inlineStr">
        <is>
          <t>FINANCIAL RISK MANAGEMENT</t>
        </is>
      </c>
    </row>
    <row r="160">
      <c r="A160" s="4" t="inlineStr">
        <is>
          <t>Contractual cash flow</t>
        </is>
      </c>
      <c r="C160" s="5" t="n">
        <v>-4338</v>
      </c>
    </row>
    <row r="161">
      <c r="A161" s="4" t="inlineStr">
        <is>
          <t>Liquidity risk | After 4 years | Other borrowings</t>
        </is>
      </c>
    </row>
    <row r="162">
      <c r="A162" s="3" t="inlineStr">
        <is>
          <t>FINANCIAL RISK MANAGEMENT</t>
        </is>
      </c>
    </row>
    <row r="163">
      <c r="A163" s="4" t="inlineStr">
        <is>
          <t>Contractual cash flow</t>
        </is>
      </c>
      <c r="C163" s="5" t="n">
        <v>-568</v>
      </c>
    </row>
    <row r="164">
      <c r="A164" s="4" t="inlineStr">
        <is>
          <t>Liquidity risk | After 4 years | Lease liabilities</t>
        </is>
      </c>
    </row>
    <row r="165">
      <c r="A165" s="3" t="inlineStr">
        <is>
          <t>FINANCIAL RISK MANAGEMENT</t>
        </is>
      </c>
    </row>
    <row r="166">
      <c r="A166" s="4" t="inlineStr">
        <is>
          <t>Contractual cash flow</t>
        </is>
      </c>
      <c r="B166" s="5" t="n">
        <v>-3022</v>
      </c>
    </row>
    <row r="167">
      <c r="A167" s="4" t="inlineStr">
        <is>
          <t>Liquidity risk | After 4 years | Other liabilities</t>
        </is>
      </c>
    </row>
    <row r="168">
      <c r="A168" s="3" t="inlineStr">
        <is>
          <t>FINANCIAL RISK MANAGEMENT</t>
        </is>
      </c>
    </row>
    <row r="169">
      <c r="A169" s="4" t="inlineStr">
        <is>
          <t>Contractual cash flow</t>
        </is>
      </c>
      <c r="B169" s="7" t="n">
        <v>-47</v>
      </c>
      <c r="C169" s="7" t="n">
        <v>-53</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MANAGEMENT - Capital structure (Details) - IDR (Rp) Rp in Billions</t>
        </is>
      </c>
      <c r="B1" s="2" t="inlineStr">
        <is>
          <t>Dec. 31, 2020</t>
        </is>
      </c>
      <c r="C1" s="2" t="inlineStr">
        <is>
          <t>Dec. 31, 2019</t>
        </is>
      </c>
    </row>
    <row r="2">
      <c r="A2" s="3" t="inlineStr">
        <is>
          <t>CAPITAL MANAGEMENT</t>
        </is>
      </c>
    </row>
    <row r="3">
      <c r="A3" s="4" t="inlineStr">
        <is>
          <t>Short-term debts amount</t>
        </is>
      </c>
      <c r="B3" s="7" t="n">
        <v>9934</v>
      </c>
      <c r="C3" s="7" t="n">
        <v>8705</v>
      </c>
    </row>
    <row r="4">
      <c r="A4" s="4" t="inlineStr">
        <is>
          <t>Long-term debts amount</t>
        </is>
      </c>
      <c r="B4" s="5" t="n">
        <v>54788</v>
      </c>
      <c r="C4" s="5" t="n">
        <v>58252</v>
      </c>
    </row>
    <row r="5">
      <c r="A5" s="4" t="inlineStr">
        <is>
          <t>Total debts amount</t>
        </is>
      </c>
      <c r="B5" s="5" t="n">
        <v>64722</v>
      </c>
      <c r="C5" s="5" t="n">
        <v>66957</v>
      </c>
    </row>
    <row r="6">
      <c r="A6" s="4" t="inlineStr">
        <is>
          <t>Equity attributable to owners of the parent company amount</t>
        </is>
      </c>
      <c r="B6" s="5" t="n">
        <v>102374</v>
      </c>
      <c r="C6" s="5" t="n">
        <v>99796</v>
      </c>
    </row>
    <row r="7">
      <c r="A7" s="4" t="inlineStr">
        <is>
          <t>Total amount</t>
        </is>
      </c>
      <c r="B7" s="7" t="n">
        <v>167096</v>
      </c>
      <c r="C7" s="7" t="n">
        <v>166753</v>
      </c>
    </row>
    <row r="8">
      <c r="A8" s="4" t="inlineStr">
        <is>
          <t>Short-term debts portion (as a percent)</t>
        </is>
      </c>
      <c r="B8" s="4" t="inlineStr">
        <is>
          <t>5.95%</t>
        </is>
      </c>
      <c r="C8" s="4" t="inlineStr">
        <is>
          <t>5.22%</t>
        </is>
      </c>
    </row>
    <row r="9">
      <c r="A9" s="4" t="inlineStr">
        <is>
          <t>Long-term debts portion (as a percent)</t>
        </is>
      </c>
      <c r="B9" s="4" t="inlineStr">
        <is>
          <t>32.79%</t>
        </is>
      </c>
      <c r="C9" s="4" t="inlineStr">
        <is>
          <t>34.93%</t>
        </is>
      </c>
    </row>
    <row r="10">
      <c r="A10" s="4" t="inlineStr">
        <is>
          <t>Total debts portion (as a percent)</t>
        </is>
      </c>
      <c r="B10" s="4" t="inlineStr">
        <is>
          <t>38.73%</t>
        </is>
      </c>
      <c r="C10" s="4" t="inlineStr">
        <is>
          <t>40.15%</t>
        </is>
      </c>
    </row>
    <row r="11">
      <c r="A11" s="4" t="inlineStr">
        <is>
          <t>Equity attributable to owners of the parent company portion (as a percent)</t>
        </is>
      </c>
      <c r="B11" s="4" t="inlineStr">
        <is>
          <t>61.27%</t>
        </is>
      </c>
      <c r="C11" s="4" t="inlineStr">
        <is>
          <t>59.85%</t>
        </is>
      </c>
    </row>
    <row r="12">
      <c r="A12" s="4" t="inlineStr">
        <is>
          <t>Total portion (as a percent)</t>
        </is>
      </c>
      <c r="B12" s="4" t="inlineStr">
        <is>
          <t>100.00%</t>
        </is>
      </c>
      <c r="C12" s="4" t="inlineStr">
        <is>
          <t>100.0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CAPITAL MANAGEMENT - Debt to equity ratio (Details) $ in Millions, Rp in Billions</t>
        </is>
      </c>
      <c r="B1" s="2" t="inlineStr">
        <is>
          <t>Dec. 31, 2020USD ($)</t>
        </is>
      </c>
      <c r="C1" s="2" t="inlineStr">
        <is>
          <t>Dec. 31, 2020IDR (Rp)</t>
        </is>
      </c>
      <c r="D1" s="2" t="inlineStr">
        <is>
          <t>Dec. 31, 2019USD ($)</t>
        </is>
      </c>
      <c r="E1" s="2" t="inlineStr">
        <is>
          <t>Dec. 31, 2019IDR (Rp)</t>
        </is>
      </c>
      <c r="F1" s="2" t="inlineStr">
        <is>
          <t>Dec. 31, 2018IDR (Rp)</t>
        </is>
      </c>
      <c r="G1" s="2" t="inlineStr">
        <is>
          <t>Dec. 31, 2017IDR (Rp)</t>
        </is>
      </c>
    </row>
    <row r="2">
      <c r="A2" s="3" t="inlineStr">
        <is>
          <t>CAPITAL MANAGEMENT</t>
        </is>
      </c>
    </row>
    <row r="3">
      <c r="A3" s="4" t="inlineStr">
        <is>
          <t>Total interest bearing debts</t>
        </is>
      </c>
      <c r="C3" s="7" t="n">
        <v>64722</v>
      </c>
      <c r="E3" s="7" t="n">
        <v>66957</v>
      </c>
    </row>
    <row r="4">
      <c r="A4" s="4" t="inlineStr">
        <is>
          <t>Less cash and cash equivalents</t>
        </is>
      </c>
      <c r="B4" s="6" t="n">
        <v>-1465</v>
      </c>
      <c r="C4" s="5" t="n">
        <v>-20589</v>
      </c>
      <c r="D4" s="6" t="n">
        <v>-1298</v>
      </c>
      <c r="E4" s="5" t="n">
        <v>-18241</v>
      </c>
      <c r="F4" s="7" t="n">
        <v>-17435</v>
      </c>
      <c r="G4" s="7" t="n">
        <v>-25145</v>
      </c>
    </row>
    <row r="5">
      <c r="A5" s="4" t="inlineStr">
        <is>
          <t>Net debt</t>
        </is>
      </c>
      <c r="C5" s="5" t="n">
        <v>44113</v>
      </c>
      <c r="E5" s="5" t="n">
        <v>48716</v>
      </c>
    </row>
    <row r="6">
      <c r="A6" s="4" t="inlineStr">
        <is>
          <t>Total equity attributable to owners of the parent company</t>
        </is>
      </c>
      <c r="C6" s="7" t="n">
        <v>102374</v>
      </c>
      <c r="E6" s="7" t="n">
        <v>99796</v>
      </c>
    </row>
    <row r="7">
      <c r="A7" s="4" t="inlineStr">
        <is>
          <t>Net debt-to-equity ratio (as a percent)</t>
        </is>
      </c>
      <c r="B7" s="4" t="inlineStr">
        <is>
          <t>43.11%</t>
        </is>
      </c>
      <c r="C7" s="4" t="inlineStr">
        <is>
          <t>43.11%</t>
        </is>
      </c>
      <c r="D7" s="4" t="inlineStr">
        <is>
          <t>48.82%</t>
        </is>
      </c>
      <c r="E7" s="4" t="inlineStr">
        <is>
          <t>48.82%</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IDR (Rp) Rp in Billion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Acquisitions of property and equipment - Credited to trade payables</t>
        </is>
      </c>
      <c r="B4" s="7" t="n">
        <v>5175</v>
      </c>
      <c r="C4" s="7" t="n">
        <v>5459</v>
      </c>
      <c r="D4" s="7" t="n">
        <v>4275</v>
      </c>
    </row>
    <row r="5">
      <c r="A5" s="4" t="inlineStr">
        <is>
          <t>Acquisitions of property and equipment - Advance paid</t>
        </is>
      </c>
      <c r="D5" s="5" t="n">
        <v>2837</v>
      </c>
    </row>
    <row r="6">
      <c r="A6" s="4" t="inlineStr">
        <is>
          <t>Acquisitions of property and equipment - Credited to obligations under finance leases</t>
        </is>
      </c>
      <c r="D6" s="5" t="n">
        <v>201</v>
      </c>
    </row>
    <row r="7">
      <c r="A7" s="4" t="inlineStr">
        <is>
          <t>Acquisitions of property and equipment - Interest capitalization</t>
        </is>
      </c>
      <c r="B7" s="5" t="n">
        <v>160</v>
      </c>
      <c r="C7" s="5" t="n">
        <v>99</v>
      </c>
      <c r="D7" s="5" t="n">
        <v>270</v>
      </c>
    </row>
    <row r="8">
      <c r="A8" s="4" t="inlineStr">
        <is>
          <t>Acquisitions of property and equipment - Additions of right of use assets credited to new leases</t>
        </is>
      </c>
      <c r="B8" s="5" t="n">
        <v>4308</v>
      </c>
      <c r="C8" s="5" t="n">
        <v>2969</v>
      </c>
    </row>
    <row r="9">
      <c r="A9" s="4" t="inlineStr">
        <is>
          <t>Acquisitions of intangible assets: Credited to trade payables</t>
        </is>
      </c>
      <c r="B9" s="7" t="n">
        <v>341</v>
      </c>
      <c r="C9" s="7" t="n">
        <v>684</v>
      </c>
      <c r="D9" s="7" t="n">
        <v>235</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Details) - IDR (Rp) Rp in B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Balance at beginning of period</t>
        </is>
      </c>
      <c r="B4" s="7" t="n">
        <v>66957</v>
      </c>
      <c r="C4" s="7" t="n">
        <v>44082</v>
      </c>
    </row>
    <row r="5">
      <c r="A5" s="4" t="inlineStr">
        <is>
          <t>Cash flows</t>
        </is>
      </c>
      <c r="B5" s="5" t="n">
        <v>-4870</v>
      </c>
      <c r="C5" s="5" t="n">
        <v>3613</v>
      </c>
    </row>
    <row r="6">
      <c r="A6" s="4" t="inlineStr">
        <is>
          <t>Implementation new standard</t>
        </is>
      </c>
      <c r="C6" s="5" t="n">
        <v>15838</v>
      </c>
    </row>
    <row r="7">
      <c r="A7" s="4" t="inlineStr">
        <is>
          <t>Acquisition</t>
        </is>
      </c>
      <c r="C7" s="5" t="n">
        <v>520</v>
      </c>
    </row>
    <row r="8">
      <c r="A8" s="4" t="inlineStr">
        <is>
          <t>Foreign exchange movement</t>
        </is>
      </c>
      <c r="B8" s="5" t="n">
        <v>28</v>
      </c>
      <c r="C8" s="5" t="n">
        <v>-68</v>
      </c>
    </row>
    <row r="9">
      <c r="A9" s="4" t="inlineStr">
        <is>
          <t>New leases</t>
        </is>
      </c>
      <c r="B9" s="5" t="n">
        <v>4308</v>
      </c>
      <c r="C9" s="5" t="n">
        <v>2969</v>
      </c>
    </row>
    <row r="10">
      <c r="A10" s="4" t="inlineStr">
        <is>
          <t>Other changes</t>
        </is>
      </c>
      <c r="B10" s="5" t="n">
        <v>-1701</v>
      </c>
      <c r="C10" s="5" t="n">
        <v>3</v>
      </c>
    </row>
    <row r="11">
      <c r="A11" s="4" t="inlineStr">
        <is>
          <t>Balance at end of period</t>
        </is>
      </c>
      <c r="B11" s="5" t="n">
        <v>64722</v>
      </c>
      <c r="C11" s="5" t="n">
        <v>66957</v>
      </c>
    </row>
    <row r="12">
      <c r="A12" s="4" t="inlineStr">
        <is>
          <t>Short-term bank loans</t>
        </is>
      </c>
    </row>
    <row r="13">
      <c r="A13" s="3" t="inlineStr">
        <is>
          <t>Disclosure of nature and extent of risks arising from financial instruments [line items]</t>
        </is>
      </c>
    </row>
    <row r="14">
      <c r="A14" s="4" t="inlineStr">
        <is>
          <t>Balance at beginning of period</t>
        </is>
      </c>
      <c r="B14" s="5" t="n">
        <v>8705</v>
      </c>
      <c r="C14" s="5" t="n">
        <v>4043</v>
      </c>
    </row>
    <row r="15">
      <c r="A15" s="4" t="inlineStr">
        <is>
          <t>Cash flows</t>
        </is>
      </c>
      <c r="B15" s="5" t="n">
        <v>1252</v>
      </c>
      <c r="C15" s="5" t="n">
        <v>4657</v>
      </c>
    </row>
    <row r="16">
      <c r="A16" s="4" t="inlineStr">
        <is>
          <t>Foreign exchange movement</t>
        </is>
      </c>
      <c r="B16" s="5" t="n">
        <v>-25</v>
      </c>
    </row>
    <row r="17">
      <c r="A17" s="4" t="inlineStr">
        <is>
          <t>Other changes</t>
        </is>
      </c>
      <c r="B17" s="5" t="n">
        <v>2</v>
      </c>
      <c r="C17" s="5" t="n">
        <v>5</v>
      </c>
    </row>
    <row r="18">
      <c r="A18" s="4" t="inlineStr">
        <is>
          <t>Balance at end of period</t>
        </is>
      </c>
      <c r="B18" s="5" t="n">
        <v>9934</v>
      </c>
      <c r="C18" s="5" t="n">
        <v>8705</v>
      </c>
    </row>
    <row r="19">
      <c r="A19" s="4" t="inlineStr">
        <is>
          <t>Two-step loans</t>
        </is>
      </c>
    </row>
    <row r="20">
      <c r="A20" s="3" t="inlineStr">
        <is>
          <t>Disclosure of nature and extent of risks arising from financial instruments [line items]</t>
        </is>
      </c>
    </row>
    <row r="21">
      <c r="A21" s="4" t="inlineStr">
        <is>
          <t>Balance at beginning of period</t>
        </is>
      </c>
      <c r="B21" s="5" t="n">
        <v>736</v>
      </c>
      <c r="C21" s="5" t="n">
        <v>949</v>
      </c>
    </row>
    <row r="22">
      <c r="A22" s="4" t="inlineStr">
        <is>
          <t>Cash flows</t>
        </is>
      </c>
      <c r="B22" s="5" t="n">
        <v>-203</v>
      </c>
      <c r="C22" s="5" t="n">
        <v>-198</v>
      </c>
    </row>
    <row r="23">
      <c r="A23" s="4" t="inlineStr">
        <is>
          <t>Foreign exchange movement</t>
        </is>
      </c>
      <c r="B23" s="5" t="n">
        <v>35</v>
      </c>
      <c r="C23" s="5" t="n">
        <v>-15</v>
      </c>
    </row>
    <row r="24">
      <c r="A24" s="4" t="inlineStr">
        <is>
          <t>Balance at end of period</t>
        </is>
      </c>
      <c r="B24" s="5" t="n">
        <v>568</v>
      </c>
      <c r="C24" s="5" t="n">
        <v>736</v>
      </c>
    </row>
    <row r="25">
      <c r="A25" s="4" t="inlineStr">
        <is>
          <t>Bonds and notes</t>
        </is>
      </c>
    </row>
    <row r="26">
      <c r="A26" s="3" t="inlineStr">
        <is>
          <t>Disclosure of nature and extent of risks arising from financial instruments [line items]</t>
        </is>
      </c>
    </row>
    <row r="27">
      <c r="A27" s="4" t="inlineStr">
        <is>
          <t>Balance at beginning of period</t>
        </is>
      </c>
      <c r="B27" s="5" t="n">
        <v>9958</v>
      </c>
      <c r="C27" s="5" t="n">
        <v>10481</v>
      </c>
    </row>
    <row r="28">
      <c r="A28" s="4" t="inlineStr">
        <is>
          <t>Cash flows</t>
        </is>
      </c>
      <c r="B28" s="5" t="n">
        <v>-2491</v>
      </c>
      <c r="C28" s="5" t="n">
        <v>-526</v>
      </c>
    </row>
    <row r="29">
      <c r="A29" s="4" t="inlineStr">
        <is>
          <t>Other changes</t>
        </is>
      </c>
      <c r="B29" s="5" t="n">
        <v>2</v>
      </c>
      <c r="C29" s="5" t="n">
        <v>3</v>
      </c>
    </row>
    <row r="30">
      <c r="A30" s="4" t="inlineStr">
        <is>
          <t>Balance at end of period</t>
        </is>
      </c>
      <c r="B30" s="5" t="n">
        <v>7469</v>
      </c>
      <c r="C30" s="5" t="n">
        <v>9958</v>
      </c>
    </row>
    <row r="31">
      <c r="A31" s="4" t="inlineStr">
        <is>
          <t>Long-term bank loans</t>
        </is>
      </c>
    </row>
    <row r="32">
      <c r="A32" s="3" t="inlineStr">
        <is>
          <t>Disclosure of nature and extent of risks arising from financial instruments [line items]</t>
        </is>
      </c>
    </row>
    <row r="33">
      <c r="A33" s="4" t="inlineStr">
        <is>
          <t>Balance at beginning of period</t>
        </is>
      </c>
      <c r="B33" s="5" t="n">
        <v>26601</v>
      </c>
      <c r="C33" s="5" t="n">
        <v>23220</v>
      </c>
    </row>
    <row r="34">
      <c r="A34" s="4" t="inlineStr">
        <is>
          <t>Cash flows</t>
        </is>
      </c>
      <c r="B34" s="5" t="n">
        <v>1627</v>
      </c>
      <c r="C34" s="5" t="n">
        <v>2917</v>
      </c>
    </row>
    <row r="35">
      <c r="A35" s="4" t="inlineStr">
        <is>
          <t>Acquisition</t>
        </is>
      </c>
      <c r="C35" s="5" t="n">
        <v>520</v>
      </c>
    </row>
    <row r="36">
      <c r="A36" s="4" t="inlineStr">
        <is>
          <t>Foreign exchange movement</t>
        </is>
      </c>
      <c r="B36" s="5" t="n">
        <v>18</v>
      </c>
      <c r="C36" s="5" t="n">
        <v>-53</v>
      </c>
    </row>
    <row r="37">
      <c r="A37" s="4" t="inlineStr">
        <is>
          <t>Other changes</t>
        </is>
      </c>
      <c r="B37" s="5" t="n">
        <v>-17</v>
      </c>
      <c r="C37" s="5" t="n">
        <v>-3</v>
      </c>
    </row>
    <row r="38">
      <c r="A38" s="4" t="inlineStr">
        <is>
          <t>Balance at end of period</t>
        </is>
      </c>
      <c r="B38" s="5" t="n">
        <v>28229</v>
      </c>
      <c r="C38" s="5" t="n">
        <v>26601</v>
      </c>
    </row>
    <row r="39">
      <c r="A39" s="4" t="inlineStr">
        <is>
          <t>Other borrowings</t>
        </is>
      </c>
    </row>
    <row r="40">
      <c r="A40" s="3" t="inlineStr">
        <is>
          <t>Disclosure of nature and extent of risks arising from financial instruments [line items]</t>
        </is>
      </c>
    </row>
    <row r="41">
      <c r="A41" s="4" t="inlineStr">
        <is>
          <t>Balance at beginning of period</t>
        </is>
      </c>
      <c r="B41" s="5" t="n">
        <v>3740</v>
      </c>
      <c r="C41" s="5" t="n">
        <v>2244</v>
      </c>
    </row>
    <row r="42">
      <c r="A42" s="4" t="inlineStr">
        <is>
          <t>Cash flows</t>
        </is>
      </c>
      <c r="B42" s="5" t="n">
        <v>-96</v>
      </c>
      <c r="C42" s="5" t="n">
        <v>1498</v>
      </c>
    </row>
    <row r="43">
      <c r="A43" s="4" t="inlineStr">
        <is>
          <t>Other changes</t>
        </is>
      </c>
      <c r="B43" s="5" t="n">
        <v>1</v>
      </c>
      <c r="C43" s="5" t="n">
        <v>-2</v>
      </c>
    </row>
    <row r="44">
      <c r="A44" s="4" t="inlineStr">
        <is>
          <t>Balance at end of period</t>
        </is>
      </c>
      <c r="B44" s="5" t="n">
        <v>3645</v>
      </c>
      <c r="C44" s="5" t="n">
        <v>3740</v>
      </c>
    </row>
    <row r="45">
      <c r="A45" s="4" t="inlineStr">
        <is>
          <t>Obligations under finance leases</t>
        </is>
      </c>
    </row>
    <row r="46">
      <c r="A46" s="3" t="inlineStr">
        <is>
          <t>Disclosure of nature and extent of risks arising from financial instruments [line items]</t>
        </is>
      </c>
    </row>
    <row r="47">
      <c r="A47" s="4" t="inlineStr">
        <is>
          <t>Balance at beginning of period</t>
        </is>
      </c>
      <c r="C47" s="5" t="n">
        <v>3145</v>
      </c>
    </row>
    <row r="48">
      <c r="A48" s="4" t="inlineStr">
        <is>
          <t>Other changes</t>
        </is>
      </c>
      <c r="C48" s="5" t="n">
        <v>-3145</v>
      </c>
    </row>
    <row r="49">
      <c r="A49" s="4" t="inlineStr">
        <is>
          <t>Lease liabilities</t>
        </is>
      </c>
    </row>
    <row r="50">
      <c r="A50" s="3" t="inlineStr">
        <is>
          <t>Disclosure of nature and extent of risks arising from financial instruments [line items]</t>
        </is>
      </c>
    </row>
    <row r="51">
      <c r="A51" s="4" t="inlineStr">
        <is>
          <t>Balance at beginning of period</t>
        </is>
      </c>
      <c r="B51" s="5" t="n">
        <v>17217</v>
      </c>
    </row>
    <row r="52">
      <c r="A52" s="4" t="inlineStr">
        <is>
          <t>Cash flows</t>
        </is>
      </c>
      <c r="B52" s="5" t="n">
        <v>-4959</v>
      </c>
      <c r="C52" s="5" t="n">
        <v>-4735</v>
      </c>
    </row>
    <row r="53">
      <c r="A53" s="4" t="inlineStr">
        <is>
          <t>Implementation new standard</t>
        </is>
      </c>
      <c r="C53" s="5" t="n">
        <v>15838</v>
      </c>
    </row>
    <row r="54">
      <c r="A54" s="4" t="inlineStr">
        <is>
          <t>New leases</t>
        </is>
      </c>
      <c r="B54" s="5" t="n">
        <v>4308</v>
      </c>
      <c r="C54" s="5" t="n">
        <v>2969</v>
      </c>
    </row>
    <row r="55">
      <c r="A55" s="4" t="inlineStr">
        <is>
          <t>Other changes</t>
        </is>
      </c>
      <c r="B55" s="5" t="n">
        <v>-1689</v>
      </c>
      <c r="C55" s="5" t="n">
        <v>3145</v>
      </c>
    </row>
    <row r="56">
      <c r="A56" s="4" t="inlineStr">
        <is>
          <t>Balance at end of period</t>
        </is>
      </c>
      <c r="B56" s="7" t="n">
        <v>14877</v>
      </c>
      <c r="C56" s="7" t="n">
        <v>17217</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8" customWidth="1" min="9" max="9"/>
    <col width="14" customWidth="1" min="10" max="10"/>
    <col width="21" customWidth="1" min="11" max="11"/>
    <col width="22" customWidth="1" min="12" max="12"/>
    <col width="22" customWidth="1" min="13" max="13"/>
    <col width="22" customWidth="1" min="14" max="14"/>
  </cols>
  <sheetData>
    <row r="1">
      <c r="A1" s="1" t="inlineStr">
        <is>
          <t>SUBSEQUENT EVENTS (Details) $ in Millions, shares in Billions, Rp in Billions</t>
        </is>
      </c>
      <c r="B1" s="2" t="inlineStr">
        <is>
          <t>Apr. 29, 2021IDR (Rp)</t>
        </is>
      </c>
      <c r="C1" s="2" t="inlineStr">
        <is>
          <t>Apr. 23, 2021IDR (Rp)</t>
        </is>
      </c>
      <c r="D1" s="2" t="inlineStr">
        <is>
          <t>Apr. 08, 2021IDR (Rp)</t>
        </is>
      </c>
      <c r="E1" s="2" t="inlineStr">
        <is>
          <t>Mar. 31, 2021IDR (Rp)</t>
        </is>
      </c>
      <c r="F1" s="2" t="inlineStr">
        <is>
          <t>Mar. 17, 2021IDR (Rp)</t>
        </is>
      </c>
      <c r="G1" s="2" t="inlineStr">
        <is>
          <t>Mar. 08, 2021IDR (Rp)</t>
        </is>
      </c>
      <c r="H1" s="2" t="inlineStr">
        <is>
          <t>Feb. 26, 2021IDR (Rp)</t>
        </is>
      </c>
      <c r="I1" s="2" t="inlineStr">
        <is>
          <t>Feb. 03, 2021IDR (Rp)shares</t>
        </is>
      </c>
      <c r="J1" s="2" t="inlineStr">
        <is>
          <t>Feb. 19, 2019</t>
        </is>
      </c>
      <c r="K1" s="2" t="inlineStr">
        <is>
          <t>Dec. 31, 2020USD ($)</t>
        </is>
      </c>
      <c r="L1" s="2" t="inlineStr">
        <is>
          <t>Dec. 31, 2020IDR (Rp)</t>
        </is>
      </c>
      <c r="M1" s="2" t="inlineStr">
        <is>
          <t>Dec. 31, 2019IDR (Rp)</t>
        </is>
      </c>
      <c r="N1" s="2" t="inlineStr">
        <is>
          <t>Dec. 31, 2018IDR (Rp)</t>
        </is>
      </c>
    </row>
    <row r="2">
      <c r="A2" s="3" t="inlineStr">
        <is>
          <t>Disclosure of non-adjusting events after reporting period [line items]</t>
        </is>
      </c>
    </row>
    <row r="3">
      <c r="A3" s="4" t="inlineStr">
        <is>
          <t>Drawn down</t>
        </is>
      </c>
      <c r="K3" s="6" t="n">
        <v>1742</v>
      </c>
      <c r="L3" s="7" t="n">
        <v>24469</v>
      </c>
      <c r="M3" s="7" t="n">
        <v>26524</v>
      </c>
      <c r="N3" s="7" t="n">
        <v>35364</v>
      </c>
    </row>
    <row r="4">
      <c r="A4" s="4" t="inlineStr">
        <is>
          <t>New Borrowing | PT Bank Central Asia Tbk ("BCA")</t>
        </is>
      </c>
    </row>
    <row r="5">
      <c r="A5" s="3" t="inlineStr">
        <is>
          <t>Disclosure of non-adjusting events after reporting period [line items]</t>
        </is>
      </c>
    </row>
    <row r="6">
      <c r="A6" s="4" t="inlineStr">
        <is>
          <t>Drawn down</t>
        </is>
      </c>
      <c r="G6" s="7" t="n">
        <v>500</v>
      </c>
    </row>
    <row r="7">
      <c r="A7" s="4" t="inlineStr">
        <is>
          <t>New Borrowing | Bank Mandiri</t>
        </is>
      </c>
    </row>
    <row r="8">
      <c r="A8" s="3" t="inlineStr">
        <is>
          <t>Disclosure of non-adjusting events after reporting period [line items]</t>
        </is>
      </c>
    </row>
    <row r="9">
      <c r="A9" s="4" t="inlineStr">
        <is>
          <t>Drawn down</t>
        </is>
      </c>
      <c r="G9" s="5" t="n">
        <v>2000</v>
      </c>
    </row>
    <row r="10">
      <c r="A10" s="4" t="inlineStr">
        <is>
          <t>New Borrowing | Bank of China</t>
        </is>
      </c>
    </row>
    <row r="11">
      <c r="A11" s="3" t="inlineStr">
        <is>
          <t>Disclosure of non-adjusting events after reporting period [line items]</t>
        </is>
      </c>
    </row>
    <row r="12">
      <c r="A12" s="4" t="inlineStr">
        <is>
          <t>Drawn down</t>
        </is>
      </c>
      <c r="G12" s="5" t="n">
        <v>1000</v>
      </c>
    </row>
    <row r="13">
      <c r="A13" s="4" t="inlineStr">
        <is>
          <t>New Borrowing | HSBC Credit Agreement</t>
        </is>
      </c>
    </row>
    <row r="14">
      <c r="A14" s="3" t="inlineStr">
        <is>
          <t>Disclosure of non-adjusting events after reporting period [line items]</t>
        </is>
      </c>
    </row>
    <row r="15">
      <c r="A15" s="4" t="inlineStr">
        <is>
          <t>Drawn down</t>
        </is>
      </c>
      <c r="G15" s="7" t="n">
        <v>500</v>
      </c>
    </row>
    <row r="16">
      <c r="A16" s="4" t="inlineStr">
        <is>
          <t>Repayment of Borrowings | Bank of China</t>
        </is>
      </c>
    </row>
    <row r="17">
      <c r="A17" s="3" t="inlineStr">
        <is>
          <t>Disclosure of non-adjusting events after reporting period [line items]</t>
        </is>
      </c>
    </row>
    <row r="18">
      <c r="A18" s="4" t="inlineStr">
        <is>
          <t>Loans fully paid</t>
        </is>
      </c>
      <c r="D18" s="7" t="n">
        <v>1000</v>
      </c>
    </row>
    <row r="19">
      <c r="A19" s="4" t="inlineStr">
        <is>
          <t>TII</t>
        </is>
      </c>
    </row>
    <row r="20">
      <c r="A20" s="3" t="inlineStr">
        <is>
          <t>Disclosure of non-adjusting events after reporting period [line items]</t>
        </is>
      </c>
    </row>
    <row r="21">
      <c r="A21" s="4" t="inlineStr">
        <is>
          <t>Percentage of ownership interest</t>
        </is>
      </c>
      <c r="K21" s="4" t="inlineStr">
        <is>
          <t>100.00%</t>
        </is>
      </c>
      <c r="L21" s="4" t="inlineStr">
        <is>
          <t>100.00%</t>
        </is>
      </c>
      <c r="M21" s="4" t="inlineStr">
        <is>
          <t>100.00%</t>
        </is>
      </c>
    </row>
    <row r="22">
      <c r="A22" s="4" t="inlineStr">
        <is>
          <t>PST</t>
        </is>
      </c>
    </row>
    <row r="23">
      <c r="A23" s="3" t="inlineStr">
        <is>
          <t>Disclosure of non-adjusting events after reporting period [line items]</t>
        </is>
      </c>
    </row>
    <row r="24">
      <c r="A24" s="4" t="inlineStr">
        <is>
          <t>Percentage of ownership interest</t>
        </is>
      </c>
      <c r="J24" s="4" t="inlineStr">
        <is>
          <t>100.00%</t>
        </is>
      </c>
      <c r="K24" s="4" t="inlineStr">
        <is>
          <t>95.00%</t>
        </is>
      </c>
      <c r="L24" s="4" t="inlineStr">
        <is>
          <t>95.00%</t>
        </is>
      </c>
      <c r="M24" s="4" t="inlineStr">
        <is>
          <t>95.00%</t>
        </is>
      </c>
    </row>
    <row r="25">
      <c r="A25" s="4" t="inlineStr">
        <is>
          <t>Telkomsel | New Borrowing | Bank Mandiri</t>
        </is>
      </c>
    </row>
    <row r="26">
      <c r="A26" s="3" t="inlineStr">
        <is>
          <t>Disclosure of non-adjusting events after reporting period [line items]</t>
        </is>
      </c>
    </row>
    <row r="27">
      <c r="A27" s="4" t="inlineStr">
        <is>
          <t>Drawn down</t>
        </is>
      </c>
      <c r="E27" s="7" t="n">
        <v>1000</v>
      </c>
    </row>
    <row r="28">
      <c r="A28" s="4" t="inlineStr">
        <is>
          <t>Telkomsel | New Borrowing | MUFG Bank, Ltd. ("MUFG Bank")</t>
        </is>
      </c>
    </row>
    <row r="29">
      <c r="A29" s="3" t="inlineStr">
        <is>
          <t>Disclosure of non-adjusting events after reporting period [line items]</t>
        </is>
      </c>
    </row>
    <row r="30">
      <c r="A30" s="4" t="inlineStr">
        <is>
          <t>Drawn down</t>
        </is>
      </c>
      <c r="C30" s="7" t="n">
        <v>1500</v>
      </c>
    </row>
    <row r="31">
      <c r="A31" s="4" t="inlineStr">
        <is>
          <t>Telkomsel | New Borrowing | BNI</t>
        </is>
      </c>
    </row>
    <row r="32">
      <c r="A32" s="3" t="inlineStr">
        <is>
          <t>Disclosure of non-adjusting events after reporting period [line items]</t>
        </is>
      </c>
    </row>
    <row r="33">
      <c r="A33" s="4" t="inlineStr">
        <is>
          <t>Drawn down</t>
        </is>
      </c>
      <c r="B33" s="7" t="n">
        <v>1150</v>
      </c>
    </row>
    <row r="34">
      <c r="A34" s="4" t="inlineStr">
        <is>
          <t>Telkomsel | Repayment of Borrowings | Bank Mandiri</t>
        </is>
      </c>
    </row>
    <row r="35">
      <c r="A35" s="3" t="inlineStr">
        <is>
          <t>Disclosure of non-adjusting events after reporting period [line items]</t>
        </is>
      </c>
    </row>
    <row r="36">
      <c r="A36" s="4" t="inlineStr">
        <is>
          <t>Loans fully paid</t>
        </is>
      </c>
      <c r="F36" s="7" t="n">
        <v>2000</v>
      </c>
    </row>
    <row r="37">
      <c r="A37" s="4" t="inlineStr">
        <is>
          <t>Dayamitra | New Borrowing | PT Bank Central Asia Tbk ("BCA")</t>
        </is>
      </c>
    </row>
    <row r="38">
      <c r="A38" s="3" t="inlineStr">
        <is>
          <t>Disclosure of non-adjusting events after reporting period [line items]</t>
        </is>
      </c>
    </row>
    <row r="39">
      <c r="A39" s="4" t="inlineStr">
        <is>
          <t>Drawn down</t>
        </is>
      </c>
      <c r="H39" s="7" t="n">
        <v>1750</v>
      </c>
    </row>
    <row r="40">
      <c r="A40" s="4" t="inlineStr">
        <is>
          <t>Dayamitra | New Borrowing | Bank Mandiri</t>
        </is>
      </c>
    </row>
    <row r="41">
      <c r="A41" s="3" t="inlineStr">
        <is>
          <t>Disclosure of non-adjusting events after reporting period [line items]</t>
        </is>
      </c>
    </row>
    <row r="42">
      <c r="A42" s="4" t="inlineStr">
        <is>
          <t>Drawn down</t>
        </is>
      </c>
      <c r="H42" s="5" t="n">
        <v>1600</v>
      </c>
    </row>
    <row r="43">
      <c r="A43" s="4" t="inlineStr">
        <is>
          <t>Dayamitra | New Borrowing | Bank Permata</t>
        </is>
      </c>
    </row>
    <row r="44">
      <c r="A44" s="3" t="inlineStr">
        <is>
          <t>Disclosure of non-adjusting events after reporting period [line items]</t>
        </is>
      </c>
    </row>
    <row r="45">
      <c r="A45" s="4" t="inlineStr">
        <is>
          <t>Drawn down</t>
        </is>
      </c>
      <c r="H45" s="5" t="n">
        <v>500</v>
      </c>
    </row>
    <row r="46">
      <c r="A46" s="4" t="inlineStr">
        <is>
          <t>Dayamitra | New Borrowing | Syndication Bank Mandiri and BNI</t>
        </is>
      </c>
    </row>
    <row r="47">
      <c r="A47" s="3" t="inlineStr">
        <is>
          <t>Disclosure of non-adjusting events after reporting period [line items]</t>
        </is>
      </c>
    </row>
    <row r="48">
      <c r="A48" s="4" t="inlineStr">
        <is>
          <t>Drawn down</t>
        </is>
      </c>
      <c r="H48" s="7" t="n">
        <v>424</v>
      </c>
    </row>
    <row r="49">
      <c r="A49" s="4" t="inlineStr">
        <is>
          <t>Dayamitra | PST | Shares purchased by Dayamitra from Ibu Rahina Dewayani</t>
        </is>
      </c>
    </row>
    <row r="50">
      <c r="A50" s="3" t="inlineStr">
        <is>
          <t>Disclosure of non-adjusting events after reporting period [line items]</t>
        </is>
      </c>
    </row>
    <row r="51">
      <c r="A51" s="4" t="inlineStr">
        <is>
          <t>Shares acquired | shares</t>
        </is>
      </c>
      <c r="I51" s="5" t="n">
        <v>134999</v>
      </c>
    </row>
    <row r="52">
      <c r="A52" s="4" t="inlineStr">
        <is>
          <t>Payment for purchase of shares</t>
        </is>
      </c>
      <c r="I52" s="7" t="n">
        <v>58</v>
      </c>
    </row>
    <row r="53">
      <c r="A53" s="4" t="inlineStr">
        <is>
          <t>Percentage of ownership interest</t>
        </is>
      </c>
      <c r="I53" s="4" t="inlineStr">
        <is>
          <t>99.9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6. INTANGIBLE ASSETS
The details of intangible assets are as follows:
Other intangible
Goodwill
Software
License
assets
Total
Gross carrying amount:
Balance, December 31, 2018
1,066
10,680
94
687
12,527
Additions
—
1,942
4
511
2,457
Acquisition
467
—
—
379
846
Deductions
(104)
(166)
(12)
(14)
(296)
Reclassifications/translations
3
24
10
8
45
Balance, December 31, 2019
1,432
12,480
96
1,571
15,579
Accumulated amortization and impairment losses:
Balance, December 31, 2018
(21)
(6,896)
(81)
(497)
(7,495)
Amortization
—
(1,165)
(357)
(145)
(1,667)
Deductions
—
71
2
14
87
Reclassifications/translations
—
(410)
343
9
(58)
Balance, December 31, 2019
(21)
(8,400)
(93)
(619)
(9,133)
Net book value
1,411
4,080
3
952
6,446
Other intangible
Goodwill
Software
License
assets
Total
Gross carrying amount:
Balance, December 31, 2019
1,432
12,480
96
1,571
15,579
Additions
—
2,282
3
3
2,288
Deductions
—
(166)
—
(74)
(240)
Reclassifications/translations
(4)
92
(5)
(26)
57
Balance, December 31, 2020
1,428
14,688
94
1,474
17,684
Accumulated amortization and impairment losses:
Balance, December 31, 2019
(21)
(8,400)
(93)
(619)
(9,133)
Amortization
—
(1,545)
(9)
(176)
(1,730)
Impairment losses
(104)
—
—
—
(104)
Deductions
—
124
—
—
124
Reclassifications/translations
8
(42)
8
31
5
Balance, December 31, 2020
(117)
(9,863)
(94)
(764)
(10,838)
Net book value
1,311
4,825
0
710
6,846
(i)
(ii)
(iii)
(i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7. TRADE AND OTHER PAYABLES
This account consists of the following:
2019
2020
Trade payables
13,875
16,999
Other payables
449
578
Total trade and other payables
14,324
17,577
The breakdown of trade payables is as follows:
2019
2020
Related parties
Radio frequency usage charges, concession fees, and Universal Service Obligation (“USO”) charges
1,374
1,204
Purchases of equipments, materials, and services
732
703
Payables to other telecommunication providers
136
250
Sub-total
2,242
2,157
Third parties
Purchases of equipments, materials, and services
10,563
11,928
Payables to other telecommunication providers
1,070
2,914
Sub-total
11,633
14,842
Total
13,875
16,999
Trade payables by currency are as follows:
2019
2020
Rupiah
12,027
14,895
U.S. Dollar
1,801
2,012
Others
47
92
Total
13,875
16,999
Terms and conditions of the above financial liabilities:
1.
2.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18. ACCRUED EXPENSES
The breakdown of accrued expenses is as follows:
2019
2020
Operation, maintenance, and telecommunication service
7,521
8,455
Salaries and benefits
2,658
3,399
General, administrative, and marketing expenses
2,365
2,255
Interest and bank charges
217
156
Total
12,761
14,265
Refer to Note 32 for details of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t>
        </is>
      </c>
    </row>
    <row r="4">
      <c r="A4" s="4" t="inlineStr">
        <is>
          <t>CONTRACT LIABILITIES</t>
        </is>
      </c>
      <c r="B4" s="4" t="inlineStr">
        <is>
          <t>19. CONTRACT LIABILITIES
The breakdown of contract liabilities is as follows:
a.
Current
2019
2020
Advances from customers for Mobile
5,199
5,047
Advances from customers for Enterprise
1,261
1,884
Advances from customers for WIB
721
668
Advances from customers for Consumer
76
112
Others (each below Rp75 billion)
173
121
Total
7,430
7,832
b. Non-current
2019
2020
Advances from customers for Consumer
391
590
Advances from customers for WIB
327
344
Advances from customers for Enterprise
83
68
Others
4
5
Total
805
1,007
Contract liabilities at the beginning period which were recognized as revenue in 2019 and 2020 amounted to Rp5,252 billion and Rp7,430 billion, respectively.
Refer to Note 32 for details of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BANK LOANS AND CURRENT MATURITIES OF LONG-TERM BORROWINGS</t>
        </is>
      </c>
      <c r="B1" s="2" t="inlineStr">
        <is>
          <t>12 Months Ended</t>
        </is>
      </c>
    </row>
    <row r="2">
      <c r="B2" s="2" t="inlineStr">
        <is>
          <t>Dec. 31, 2020</t>
        </is>
      </c>
    </row>
    <row r="3">
      <c r="A3" s="3" t="inlineStr">
        <is>
          <t>SHORT-TERM BANK LOANS AND CURRENT MATURITIES OF LONG-TERM BORROWINGS</t>
        </is>
      </c>
    </row>
    <row r="4">
      <c r="A4" s="4" t="inlineStr">
        <is>
          <t>SHORT-TERM BANK LOANS AND CURRENT MATURITIES OF LONG-TERM BORROWINGS</t>
        </is>
      </c>
      <c r="B4" s="4" t="inlineStr">
        <is>
          <t>20. SHORT-TERM BANK LOANS AND CURRENT MATURITIES OF LONG-TERM BORROWINGS
This account consists of the following:
2019
2020
Short-term bank loans
8,705
9,934
Current maturities of long-term borrowings
8,746
9,350
Total
17,451
19,284
a. Short-term bank loans
2019
2020
Outstanding
Outstanding
Foreign
Foreign
currency
Rupiah
currency
Rupiah
Lenders
Currency
(in millions)
equivalent
(in millions)
equivalent
Related parties
Bank Mandiri
Rp
—
2,400
—
2,900
BNI
Rp
—
1,238
—
897
PT Bank BNI Syariah ("BNI Syariah")
Rp
—
17
—
—
Sub-total
3,655
3,797
Third parties
MUFG Bank, Ltd. ("MUFG Bank")
Rp
—
1,705
—
2,611
HSBC
Rp
—
1,754
—
2,304
US$
0
4
0
4
Bank DBS
Rp
—
722
—
573
US$
1
13
1
13
PT Bank UOB Indonesia ("UOB Indonesia")
Rp
—
500
—
200
BTPN
Rp
—
—
—
110
SCB
Rp
—
150
—
100
Bank CIMB Niaga
Rp
—
78
—
78
Others (each below Rp75 billion)
Rp
—
124
—
73
US$
—
—
5
71
Sub-total
5,050
6,137
Total
8,705
9,934
Other significant information relating to short-term bank loans as of December 31, 2020 is as follows:
Total facility
Interest rate per
Borrower
Currency
(in billions)
Maturity date
Interest rate
annum
Security**
Mandiri
2019 - 2020
The Company, Finnet
Rp
2,900
April 28, 2021 -
Monthly, Quarterly
1 month
None
BNI
2014 - 2017
GSD, Sigma a , TLT
Rp
615
January 9, 2021 -
Monthly
7.90% - 9.00%
Trade receivables and property and equipment
2014 - 2020
Telkom Infratel, Infomedia b , Sigma h , Metranet
Rp
1,455
January 9, 2021 -
Monthly
1 month
Trade receivables and property and equipment
MUFG Bank
2018 - 2020
The Company, Infomedia, Metra, GSD, Telkom Infratel
Rp
2,660
January 22, 2021 -
Monthly
1 month JIBOR + 0.70%
None
HSBC
2018
Sigma c,h
Rp
600
July 15, 2021
Monthly
Under BLR 8.75%
Trade receivables
2018
Sigma c,h
US$
0.004
July 15, 2021
Monthly
Under BLR 9.13%
Trade receivables
2018 - 2020
The Company, Sigma, Melon, Metra, MD Media, PINS, Metranet
Rp
2,850
January 23, 2021 -
Monthly, Quarterly
1 month
None
DBS
2016
Nutech
Rp
4
October 13, 2021
Monthly
None
2016
Sigma d,e
US$
0.02
July 31, 2021
Semi-annually
3.25% (US$). 10.75% (Rp)
Trade receivables
2018
Telkom Infratel, Infomedia
Rp
600
July 31, 2021
Monthly
1 month JIBOR + 0.70% - 1.45%
None
UOB Indonesia
2016
Finnet f
Rp
500
March 31, 2021
Monthly
1 month JIBOR + 1.75%
None
BTPN
2020
PINS
Rp
250
March 13, 2021
Quarterly
3 month JIBOR + 1.50%
None
SCB
2019
GSD g
Rp
150
January 17, 2021
Monthly
Cost of fund + 2.00%
None
Bank CIMB Niaga
2013
GSD h
Rp
85
January 1, 2021
Monthly
10.90% - 11.50%
Trade receivables and property and equipment
* In original currency
** Refer to Note 6 and Note 13 for details of trade receivables and property and equipment pledged as collateral.
a Based on the latest amendment on April 23, 2019.
b Based on the latest amendment on March 28, 2018 and July 6, 2018.
c Based on the latest amendment on July 16, 2018.
d Based on the latest amendment on December 5, 2018.
e Facility in U.S. Dollar. Withdrawal can be executed in U.S. Dollar and Rupiah.
f Based on the latest amendment on December 11, 2020.
g Based on the latest amendment on January 18, 2019.
h Unsettled loan will be automatically extended.
On March 27, 2020, the Company, Metra, Infomedia, and TII entered credit agreements amendments with MUFG Bank amounting to Rp600 billion. As of December 31, 2020, the unused facilities amounted to Rp230 billion.
On August 19, 2020, the Company and GSD entered credit agreements amendments with MUFG Bank amounting to Rp900 billion. As of December 31, 2020, the unused facilities amounted to Rp19.1 billion.
On August 24, 2020, the Company, Sigma, and Melon entered credit agreements amendments with HSBC amounting to Rp700 billion. As of December 31, 2020, the unused facilities amounted to Rp19.5 billion.
On August 27, 2020, the Company entered credit agreements with Bank Permata amounting to Rp400 billion. As of December 31, 2020, the facilities has not been used.
On October 1, 2020, the Company, Infomedia, MD Media, and Telkom Infratel entered credit agreements amendments with MUFG Bank amounting to Rp1,560 billion. As of December 31, 2020, the unused facilities amounted to Rp200 billion.
On October 7, 2020, the Company, Infomedia, and Telkom Infratel entered credit agreements amendments with Bank DBS amounting to Rp1,000 billion. As of December 31, 2020, the unused facilities amounted to Rp525 billion.
On October 23, 2020, the Company entered credit agreements with Bank of China amounting to Rp1,000 billion. As of December 31, 2020, the facilities has not been used.
On November 9, 2020, the Company entered credit agreements with Citibank amounting to Rp500 billion. As of December 31, 2020, the facilities has not been used.
On November 16, 2020, the Company entered credit agreements amendments with Bank Mandiri amounting to Rp4,400 billion. As of December 31, 2020, the unused facilities amounted to Rp2,000 billion.
On November 27, 2020, the Company entered credit agreements with HSBC amounting to Rp500 billion. As of December 31, 2020, the unused facilities amounted to Rp200 billion.
On December 28, 2020, the Company, Metra, MD Media, Metranet, and Telkomsat entered credit agreements amendments with HSBC amounting to Rp1,000 billion. As of December 31, 2020, the unused facilities amounted to Rp216 billion.
As stated in the agreements, the Group is required to comply with all covenants or restrictions such as the limitation that the Company must have a majority shareholding of at least 51% of the subsidiaries and maintaining financial ratios. As of December 31, 2020, the Group has complied with all covenants or restrictions, except for certain loans. As of December 31, 2020, the Group obtained waivers from lenders to not demand the loan payment as a result of the breach of covenants for Sigma, Telkom Infratel, dan PINS. The waivers from BNI, BCA, and BTPN were received on December 28, 2020, December 29, 2020, and January 7, 2021, respectively.
The credit facilities were obtained by the Group for working capital purposes.
b. Current maturities of long-term borrowings
Notes
2019
2020
Two-step loans
21a
194
184
Bonds and notes
21b
2,491
478
Bank loans
21c
5,434
7,648
Other borrowings
21d
627
1,040
Total
8,746
9,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S AND OTHER BORROWINGS</t>
        </is>
      </c>
      <c r="B1" s="2" t="inlineStr">
        <is>
          <t>12 Months Ended</t>
        </is>
      </c>
    </row>
    <row r="2">
      <c r="B2" s="2" t="inlineStr">
        <is>
          <t>Dec. 31, 2020</t>
        </is>
      </c>
    </row>
    <row r="3">
      <c r="A3" s="3" t="inlineStr">
        <is>
          <t>LONG-TERM LOANS AND OTHER BORROWINGS</t>
        </is>
      </c>
    </row>
    <row r="4">
      <c r="A4" s="4" t="inlineStr">
        <is>
          <t>LONG-TERM LOANS AND OTHER BORROWINGS</t>
        </is>
      </c>
      <c r="B4" s="4" t="inlineStr">
        <is>
          <t>21. LONG-TERM LOANS AND OTHER BORROWINGS
Long-term loans and other borrowings consist of the following:
Notes
2019
2020
Two-step loans
21a
542
384
Bonds and notes
21b
7,467
6,991
Bank loans
21c
21,167
20,581
Other borrowings
21d
3,113
2,605
Total
32,289
30,561
Scheduled principal payments as of December 31, 2020 are as follows:
Year
Notes
Total
2022
2023
2024
2025
Thereafter
Two-step loans
21a
384
148
131
105
—
—
Bonds and notes
21b
6,991
2,199
—
—
2,097
2,695
Bank loans
21c
20,581
5,193
4,831
4,210
2,993
3,354
Other borrowings
21d
2,605
1,041
1,052
512
—
—
Total
30,561
8,581
6,014
4,827
5,090
6,049
a. Two-step loans
Two-step loans are unsecured loans obtained by the Government from overseas banks which are then re-loaned to the Company. Loans obtained up to July 1994 are payable in Rupiah based on the exchange rate at the date of drawdown. Loans obtained after July 1994 are payable in their original currencies and any resulting foreign exchange gain or loss is borne by the Company.
2019
2020
Outstanding
Outstanding
Foreign currency
Rupiah
Foreign currency
Rupiah
Lenders
Currency
(in millions)
equivalent
(in millions)
equivalent
Overseas banks
Yen
3,839
491
3,072
418
US$
9
120
4
59
Rp
—
125
—
91
Total
736
568
Current maturities (Note 20b)
(194)
(184)
Long-term portion
542
384
Principal payment
Interest payment
Interest rate per
Lenders
Currency
schedule
period
annum
Overseas banks
Yen
Semi-annually
Semi-annually
2.95
%
US$
Semi-annually
Semi-annually
3.85
%
Rp
Semi-annually
Semi-annually
7.50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and the withdrawal period for the two-step loans has ended.
Under the loan covenants, the Company is required to maintain financial ratios as follows:
i. Projected net revenue to projected debt service ratio should exceed 1.2:1 for the two-step loans originating from Asian Development Bank (“ADB”).
ii. I nternal financing (earnings before depreciation and finance costs) should exceed 20% compared to annual average capital expenditures for loans originating from the ADB.
As of December 31, 2020, the Company has complied with the above-mentioned ratios.
b. Bonds and notes
2019
2020
Bonds and notes
Currency
Outstanding
Outstanding
Bonds
2010
Series B
Rp
1,995
—
2015
Series A
Rp
2,200
2,200
Series B
Rp
2,100
2,100
Series C
Rp
1,200
1,200
Series D
Rp
1,500
1,500
Medium Term Notes (“MTN”)
MTN I Telkom 2018
Series B
Rp
200
—
Series C
Rp
296
296
MTN Syariah Ijarah I Telkom 2018
Series B
Rp
296
—
Series C
Rp
182
182
Total
9,969
7,478
Unamortized debt issuance cost
(11)
(9)
Total
9,958
7,469
Current maturities (Note 20b)
(2,491)
(478)
Long-term portion
7,467
6,991
(i) Bonds
2010
Interest payment
Interest rate per
Bonds
Principal
Issuer
Listed on
Issuance date
Maturity date
period
annum
Series B
1,995
The Company
IDX
June 25, 2010
July 6, 2020
Quarterly
10.20
%
The bonds are not secured by specific security but by all of the Company’s assets, movable or non-movable, either existing or in the future (Note 13b.viii). The underwriters of the bonds are PT Bahana Securities (“Bahana”), PT BRI Danareksa Sekuritas, and PT Mandiri Sekuritas, and the trustee is Bank CIMB Niaga. Based on the General Meeting of Bondholders on September 26, 2018, the trustee was replaced by BTN.
The Company received the proceeds from the issuance of bonds on July 6, 2010.
The funds received from the public offering of bonds net of issuance costs, were used to finance capital expenditures which consisted of wave broadband (bandwidth, softswitching, datacom, information technology, and others), infrastructure (backbone, metro network, regional metro junction, internet protocol, and satellite system), and to optimize legacy and supporting facilities (fixed wireline and wireless).
Based on the Indenture Trusts Agreement, the Company is required to comply with all covenants or restrictions, including maintaining financial ratios as follows:
(a) Debt to equity ratio should not exceed 2:1.
(b) EBITDA to interest ratio should not be less than 5:1.
(c) Debt service coverage is at least 125%.
2015
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
The bonds are not secured by specific security but by all of the Company’s assets, movable or non-movable, either existing or in the future (Note 13b.viii). The underwriters of the bonds are Bahana, PT BRI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acquisition of some domestic and international entities.
As of December 31, 2020, the rating of the bonds issued by Pefindo is idAAA (Triple A).
Based on the Indenture Trusts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20, the Company has complied with the above-mentioned ratios.
(ii) MTN
MTN I Telkom Year 2018
Interest payment
Interest rate
Notes
Currency
Principal
Issuance date
Maturity date
period
per annum
Security
Series A
Rp
262
September 4, 2018
September 14, 2019
Quarterly
7.25
%
All assets
Series B
Rp
200
September 4, 2018
September 4, 2020
Quarterly
8.00
%
All assets
Series C
Rp
296
September 4, 2018
September 4, 2021
Quarterly
8.35
%
All assets
758
Based on Agreement of Issuance and Appointment of Monitoring Agents of MTN I Telkom Year 2018 dated August 31, 2018 as covered by notarial deed No. 24 of Fathiah Helmi, S.H., the Company issued MTN with the principal amount up to Rp758 billion in series.
Bahana, PT BNI Sekuritas, PT CGS-CIMB Sekuritas Indonesia, PT BRI Danareksa Sekuritas, and PT Mandiri Sekuritas act as the Arranger, BTN as the Monitoring Agent and PT Kustodian Sentral Efek Indonesia (“KSEI”) as the Payment Agent and the Custodian. The MTN are traded in private placement programs. The funds obtained from MTN are used for access network and backbone development.
As of December 31, 2020, the rating of the MTN issued by Pefindo is idAAA (Triple A).
According to the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20, the Company has complied with the above-mentioned ratios.
MTN Syariah Ijarah I Telkom Year 2018
Annual
Maturity
Return
return
Notes
Currency
Principal
Issuance date
date
period
payment
Security
Series A
Rp
264
September 4, 2018
September 14, 2019
Quarterly
19
The Right to benefit of ijarah objects
Series B
Rp
296
September 4, 2018
September 4, 2020
Quarterly
24
The Right to benefit of ijarah objects
Series C
Rp
182
September 4, 2018
September 4, 2021
Quarterly
15
The Right to benefit of ijarah objects
742
58
Based on Agreement of Issuance and Appointment of Monitoring Agents of MTN Syariah Ijarah Telkom Year 2018 dated August 31, 2018 as covered by notarial deed No. 26 of Fathiah Helmi, S.H., the Company issued MTN Syariah Ijarah with the principal amount up to Rp742 billion in series.
Bahana, PT BNI Sekuritas, PT CGS-CIMB Sekuritas Indonesia, PT BRI Danareksa Sekuritas, and PT Mandiri Sekuritas act as the Arranger, BTN as the Monitoring Agent and KSEI as the Payment Agent and the Custodian. The MTN Syariah Ijarah are traded in private placement programs. The funds obtained from MTN Syariah Ijarah are used for investment projects. The object of MTN Syariah Ijarah transaction is telecommunication network which is located in the special region of Yogyakarta, its network telecommunication involves cable network, information technology equipments, and other production tools of telecommunication services.
As of December 31, 2020, the rating of the MTN Syariah Ijarah issued by Pefindo is idAAA sy (Triple A Syariah).
According to the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20, the Company has complied with the above-mentioned ratios.
c. Bank loans
2019
2020
Outstanding
Outstanding
Foreign
Foreign
currency
Rupiah
currency
Rupiah
Lenders
Currency
(in millions)
equivalent
(in millions)
equivalent
Related parties
BNI
Rp
—
5,898
—
7,958
Bank Mandiri
Rp
—
7,611
—
6,203
BRI
Rp
—
1,758
—
2,822
BNI Syariah
Rp
—
52
—
43
Sub-total
15,319
17,026
Third parties
BCA
Rp
—
1,665
—
3,145
MUFG Bank
Rp
—
2,981
—
2,596
US$
8
108
—
—
Syndication of banks
Rp
—
1,250
—
1,326
US$
37
514
30
427
Bank DBS
Rp
—
770
—
1,378
Bank Permata
Rp
—
—
—
757
UOB Singapore
US$
40
556
31
437
ANZ
Rp
—
440
—
374
Bank CIMB Niaga
Rp
—
439
—
307
HSBC
Rp
—
500
—
214
BTPN
Rp
—
537
—
173
PT Bank ICBC Indonesia ("ICBC")
Rp
—
159
—
113
Citibank
Rp
—
500
—
—
Bank of China
Rp
—
500
—
—
UOB Indonesia
Rp
—
357
—
—
Others (each below Rp75 billion)
Rp
—
9
—
—
MYR
19
66
12
41
Sub-total
11,351
11,288
Total
26,670
28,314
Unamortized debt issuance cost
(65)
(85)
Gain in debt restructuring
(4)
—
26,601
28,229
Current maturities (Note 20b)
(5,434)
(7,648)
Long-term portion
21,167
20,581
Other significant information relating to bank loans as of December 31, 2020 is as follows:
Current
Total
period
Principal
Interest
facility
payment
payment
payment
Interest rate
Borrower
Currency
(in billions)*
(in billions)*
schedule
period
per annum
Security**
BNI
2018
GSD
Rp
182
54
2018 - 2021
Monthly
Trade receivables
2013 - 2019
The Company, GSD, TLT, Sigma, Dayamitra, Telkom Infratel
Rp
9,752
1,197
2016 - 2033
Monthly,
1 month JIBOR + 2.20% - 2.50%;
Trade receivables, inventory, and property and equipment and all assets
Bank Mandiri
2017 - 2018
The Company, Balebat
Rp
680
133
2018 - 2024
Monthly,
8.50% - 9.00%
Trade receivables, inventory, and property and equipment
2017- 2019
The Company, GSD, Dayamitra, Telkomsel a
Rp
6,138
208
2019 - 2026
Quarterly
3 months JIBOR + 0.60% - 1.85%
None
BRI
2017 - 2019
The Company, Dayamitra, GSD
Rp
3,253
236
2019 - 2026
Quarterly
3 months JIBOR + 1.70% - 2.00%
Property and equipment and all assets
Current
Total
period
Principal
Interest
Interest
facility
payment
payment
payment
rate per
Borrower
Currency
(in billions)*
(in billions)*
schedule
period
annum
Security**
BCA
2017 - 2020
The Company,
Rp
7,981
244
2017 - 2027
Quarterly
3 months JIBOR + 1.50% - 2.25%
Property and equipment
MUFG Bank
2016 - 2020
GSD, Metra, Dayamitra
Rp
3,700
618
2016 - 2027
Quarterly
3 months JIBOR + 1.43% - 2.40%
Property and equipment
Syndication of banks
2015 - 2020
The Company, GSD, Dayamitra
Rp
4,000
500
2016 - 2027
Quarterly
3 months JIBOR + 2.00% - 2.75%
Property and equipment and all assets
2018
TII
US$
0.09
0.007
2019 - 2025
Semi-annually
6 months LIBOR + 1.25%
None
DBS
2016
Nutech
Rp
6
1
2017 - 2021
Monthly
Trade receivables and property and equipment
2017 - 2020
PINS,
Rp
1,830
191
2018 - 2027
Quarterly
3 months JIBOR + 1.50% - 2.45%
Property and equipment
Bank Permata
2020
Nutech
Rp
7
0.7
2020 - 2027
Monthly
Property and equipment
2020
Dayamitra
Rp
750
—
2021 - 2027
Quarterly
3 months JIBOR + 1.50%
Property and equipment
UOB Singapore
2016
TII
US$
0.049
0.009
2019 - 2024
Semi-annually
6 months LIBOR + 1.25%
None
ANZ
2015 - 2020
GSD, PINS
Rp
500
66
2020 - 2025
Quarterly
3 months JIBOR + 1.40% - 2.00%
Property and equipment
Bank CIMB
Niaga
2017 - 2019
GSD, Metra
Rp
695
125
2018 - 2024
Quarterly
3 months JIBOR + 1.425% - 1.50%
None
HSBC
2020
Telkomsat
Rp
214
—
31 Desember 2021
Annually
12 months JIBOR + 0.80%
None
BTPN
2017 - 2019
GSD, Metra, Dayamitra, TII
Rp
559
97
2018 - 2023
Quarterly
3 months JIBOR + 1.435% - 1.50%
None
ICBC
2017
GSD
Rp
272
45
2017 - 2024
Quarterly
3 months JIBOR + 2.36%
Trade receivables and property and equipment
* In original currency
** Refer to Notes 6,8, and 13 for details of trade receivables, inventories, and property and equipment pledged as collaterals.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20 Telkomsel has complied with the above covenants.
On March 13, 2015, the Company, GSD, Metra, and Infomedia entered into several credit facilities agreements with BTPN, MUFG Bank, ANZ, and syndication of banks (BCA and BNI) with total facilities amounting to Rp750 billion, Rp750 billion, Rp500 billion, and Rp3,000 billion, respectively. Based on amendment on August 2, 2016, Dayamitra and Telkom Akses are included as borrowers into BTPN and MUFG Bank credit facilities agreement and excluded GSD from those agreement. Based on the latest amendment on March 13, 2017, PINS is included as one of borrower into ANZ's credit facility agreement. In 2017, PINS withdrawn the facility amounted to Rp200 billion.
On March, 24, 2017, the Company, Dayamitra, Sigma, GSD, and TII entered several credit agreements with BRI, BNI, and Bank Mandiri with total facilities amounting to Rp1,000 billion, Rp2,005 billion and Rp1,500 billion, respectively.
On March 30, 2017, The Company, GSD, Metra, Dayamitra, PINS, and Telkomsat entered into several credit agreements with MUFG Bank, BTPN, Bank DBS, Bank CIMB Niaga, and BCA with total facilities amounting to Rp400 billion, Rp400 billion, Rp850 billion, Rp495 billion, and Rp850 billion, respectively. Based on amendment on June 29, 2017, Telkom Infratel is included as one of borrower into BCA's credit facility agreement replaced PINS.
On February 26, 2018, the Company and TII entered into a credit agreements with Bank Mandiri with total facilities amounting to Rp775 billion, respectively.
On March 27, 2018 and May 23, 2019, the Company and Dayamitra entered into several credit agreements with MUFG Bank and BRI Bank with total facilities amounting to Rp800 billion and Rp200 billion, respectively.
On January 15, 2019, the Company, Infomedia, TII, Telkom Infratel, Telkomsat, and Sigma entered into a credit agreements with BTPN with total facilities amounting to Rp628 billion. As of December 31, 2020, the unused facility for BTPN amounted to Rp538 billion.
On June 19, 2019, the Company and Dayamitra entered into a credit agreement with BNI with total facilities amounting to Rp2,160 billion and Rp840 billion, respectively. As of December 31, 2020, all facilities has been used.
On August 18, 2020, the Company entered into a credit agreements with BCA with total facilities amounting to Rp4,000 billion. As of December 31, 2020, the unused facility for BCA amounted to Rp2,500 billion.
On November 16, 2020, The Company, Dayamitra, and GSD entered into a credit agreement amendments with Bank Mandiri with total facilities amounting to Rp1,400 billion, Rp1,113 billion, and Rp200 billion, respectively. As of December 31, 2020, the unused facility for Bank Mandiri amounted to Rp136.1 billion.
On December 4, 2020, The Company and Admedika entered into a credit agreement with BTPN with total facilities amounting to Rp1,500 billion. As of December 31, 2020, all facilities has not been used.
On December 11, 2020, The Company, PINS, and GSD entered into a credit agreement amendments with Bank CIMB Niaga with total facilities amounting to Rp500 billion, Rp300 billion, and Rp200 billion, respectively. As of December 31, 2020, the unused facility for Bank CIMB Niaga amounted to Rp908 billion.
As stated in the agreements, the Group is required to comply with all covenants or restrictions such as dividend distribution, obtaining new loans, and maintaining financial ratios. As of December 31, 2020, the Group has complied with all covenants or restrictions, except for certain loans. As of December 31, 2020, the Group obtained waiver from lenders for the non-fulfillment financial ratios in Sigma, Telkom Infratel, and GSD. The waivers from BNI, HSBC, BCA, Bank Mandiri, and ICBC were received on December 28, 2020, December 29, 2020, and December 31, 2020, respectively.
The credit facilities were obtained by the Group for working capital purposes.
d. Other borrowings
Outstanding
Lenders
Currency
2019
2020
PT Sarana Multi Infrastruktur
Rp
3,748
3,652
Unamortized debt issuance cost
(8)
(7)
Total
3,740
3,645
Current maturities (Note 20b)
(627)
(1,040)
Long-term portion
2,605
Other significant information relating to other borrowings as of December 31, 2020 is as follows:
Total facility
Current period
Principal payment
Interest rate
Borrower
Currency
(in billions)
payment (in billions)
schedule
per annum
Security
PT Sarana Multi
Infrastruktur
November 14, 2018
The Company
Rp
1,000
Semi-annually
3 months JIBOR + 1.75%
None
March 29, 2019
The Company
Rp
2,836
Quarterly (2020 -2024)
None
October 12, 2016
Dayamitra
Rp
700
100
Semi-annually
3 months JIBOR + 1.85%
Property and equipment
March 29, 2017
Dayamitra
Rp
600
514
Semi-annually
3 months JIBOR + 1.85%
Property and equipment
March 29, 2019
Telkomsat
Rp
164
11
Semi-annually (2020-2024)
None
Under the agreement, the Company, Dayamitra, and Telkomsat is required to comply with all covenants or restrictions, including maintaining financial ratios as follows :
(a)
(b)
(c)
As of December 31, 2020, the Company, Dayamitra, and Telkomsat has complied with the above-mentioned ratios.
On June 15, 2020, The Company, Telkomsat, and Telkom Infratel entered into a credit agreement amendments with PT Sarana Multi Infrastruktur amounting to Rp2,836 billion, Rp164 billion, and RpNil, respectively. As of December 31, 2020, the unused facility for PT Sarana Multi Infrastruktur amounted to Rp106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22. NON-CONTROLLING INTERESTS
The details of non-controlling interests are as follow:
2019
2020
Non-controlling interests in net assets of subsidiaries:
Telkomsel
16,962
17,710
GSD
229
233
Metra
130
83
TII
107
114
Total
17,428
18,140
2018
2019
2020
Non-controlling interests in net income (loss) of subsidiaries:
Telkomsel
8,899
8,895
8,849
TII
7
(5)
4
Metra
11
(56)
(2)
GSD
(8)
(42)
(13)
Total
8,909
8,792
8,838
Material partly-owned subsidiary
As of December 31, 2019 and 2020, the non-controlling interest holds 35% ownership interest in Telkomsel which is considered material to the Company (Note 1d).
The summarized financial information of Telkomsel below is provided based on amounts before elimination of intercompany balances and transactions.
Summarized statements of financial position
2019
2020
Current assets
18,621
19,488
Non-current assets
86,000
82,699
Current liabilities
(25,137)
(28,289)
Non-current liabilities
(31,017)
(23,292)
Total equity
48,467
50,606
Attributable to:
Equity holders of parent company
31,505
32,896
Non-controlling interest
16,962
17,710
Summarized statements of profit or loss and other comprehensive income
2018
2019
2020
Revenues
89,258
91,093
87,103
Operating expenses
(55,408)
(54,695)
(55,834)
Other income (expense) – net
124
(2,321)
451
Profit before income tax
33,974
34,077
31,720
Income tax expense – net
(8,546)
(8,660)
(6,436)
Profit for the year from continuing operations
25,428
25,417
25,284
Other comprehensive income (loss) – net
356
(415)
(1,054)
Net comprehensive income for the year
25,784
25,002
24,230
Profit for the year attributable to non-controlling interest
8,899
8,895
8,849
Dividend paid to non-controlling interest
10,105
8,490
7,725
Summarized statements of cash flows
2018
2019
2020
Operating activities
36,848
41,515
39,758
Investing activities
(16,095)
(13,448)
(10,923)
Financing activities
(24,867)
(25,943)
(28,277)
Net increase (decrease) in cash and cash equivalents
(4,114)
2,124
5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23. CAPITAL STOCK
The details of capital stock are as follows:
2019
Percentage of
Total paid-in
Description
Number of shares
ownership
capital
Series A Dwiwarna share
Government
1
0
0
Series B shares
Government
51,602,353,559
52.09
2,580
The Bank of New York Mellon Corporation*
4,601,837,380
4.65
230
Directors (Note 1b):
Ririek Adriansyah
1,156,955
0
0
Harry Mozarta Zen
474,692
0
0
Faizal Rochmad Djoemadi
126,800
0
0
Bogi Witjaksono
55,000
0
0
Edi Witjara
32,500
0
0
Siti Choirina
540
0
0
Public (individually less than 5%)
42,856,179,173
43.26
2,143
Total
99,062,216,600
100.00
4,953
2020
Percentage of
Total paid-in
Description
Number of shares
ownership
capital
Series A Dwiwarna share
Government
1
0
0
Series B shares
Government
51,602,353,559
52.09
2,580
The Bank of New York Mellon Corporation*
3,839,380,280
3.88
192
Directors (Note 1b):
Ririek Adriansyah
1,156,955
0
0
Budi Setyawan Wijaya
275,000
0
0
Dian Rachmawan
120,222
0
0
Afriwandi
42,500
0
0
Herlan Wijanarko
42,500
0
0
Edi Witjara
32,500
0
0
Public (individually less than 5%)
43,618,813,083
44.03
2,181
Total
99,062,216,600
100.00
4,953
* The Bank of New York Mellon Corporation serves as the Depositary of the registered ADS holders for the Company’s ADSs.
The Company issued only 1 Series A Dwiwarna share which is held by the Government and can not be transferred to any party, and has a veto in the General Meeting of Stockholders of the Company with respect to election and removal from the Boards of Commissioners and Directors, issuance of new shares, and amendments of the Company’s Articles of Association.
Pursuant to the AGM of Stockholders of the Company as stated in notarial deed No. 31 dated June 19, 2020 of Ashoya Ratam, S.H., M.Kn., the Company’s stockholders approved the distribution of cash dividend and special cash dividend for 2019 amounting to Rp11,197 billion (Rp113.04 per share) and Rp4,065 billion (Rp41.03 per share), respectively. The Company paid cash dividend and special cash dividend on July 23,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33" customWidth="1" min="3" max="3"/>
    <col width="33" customWidth="1" min="4" max="4"/>
    <col width="33" customWidth="1" min="5" max="5"/>
  </cols>
  <sheetData>
    <row r="1">
      <c r="A1" s="1" t="inlineStr">
        <is>
          <t>CONSOLIDATED STATEMENTS OF PROFIT OR LOSS AND OTHER COMPREHENSIVE INCOME $ in Millions, Rp in Billions</t>
        </is>
      </c>
      <c r="B1" s="2" t="inlineStr">
        <is>
          <t>12 Months Ended</t>
        </is>
      </c>
    </row>
    <row r="2">
      <c r="B2" s="2" t="inlineStr">
        <is>
          <t>Dec. 31, 2020USD ($)$ / shares</t>
        </is>
      </c>
      <c r="C2" s="2" t="inlineStr">
        <is>
          <t>Dec. 31, 2020IDR (Rp)Rp / shares</t>
        </is>
      </c>
      <c r="D2" s="2" t="inlineStr">
        <is>
          <t>Dec. 31, 2019IDR (Rp)Rp / shares</t>
        </is>
      </c>
      <c r="E2" s="2" t="inlineStr">
        <is>
          <t>Dec. 31, 2018IDR (Rp)Rp / shares</t>
        </is>
      </c>
    </row>
    <row r="3">
      <c r="A3" s="3" t="inlineStr">
        <is>
          <t>CONSOLIDATED STATEMENTS OF PROFIT OR LOSS AND OTHER COMPREHENSIVE INCOME</t>
        </is>
      </c>
    </row>
    <row r="4">
      <c r="A4" s="4" t="inlineStr">
        <is>
          <t>REVENUES</t>
        </is>
      </c>
      <c r="B4" s="6" t="n">
        <v>9712</v>
      </c>
      <c r="C4" s="7" t="n">
        <v>136447</v>
      </c>
      <c r="D4" s="7" t="n">
        <v>135557</v>
      </c>
      <c r="E4" s="7" t="n">
        <v>130788</v>
      </c>
    </row>
    <row r="5">
      <c r="A5" s="3" t="inlineStr">
        <is>
          <t>COST AND EXPENSES</t>
        </is>
      </c>
    </row>
    <row r="6">
      <c r="A6" s="4" t="inlineStr">
        <is>
          <t>Operation, maintenance, and telecommunication service expenses</t>
        </is>
      </c>
      <c r="B6" s="5" t="n">
        <v>-2461</v>
      </c>
      <c r="C6" s="5" t="n">
        <v>-34575</v>
      </c>
      <c r="D6" s="5" t="n">
        <v>-37453</v>
      </c>
      <c r="E6" s="5" t="n">
        <v>-43893</v>
      </c>
    </row>
    <row r="7">
      <c r="A7" s="4" t="inlineStr">
        <is>
          <t>Depreciation and amortization</t>
        </is>
      </c>
      <c r="B7" s="5" t="n">
        <v>-2059</v>
      </c>
      <c r="C7" s="5" t="n">
        <v>-28925</v>
      </c>
      <c r="D7" s="5" t="n">
        <v>-27204</v>
      </c>
      <c r="E7" s="5" t="n">
        <v>-21442</v>
      </c>
    </row>
    <row r="8">
      <c r="A8" s="4" t="inlineStr">
        <is>
          <t>Personnel expenses</t>
        </is>
      </c>
      <c r="B8" s="5" t="n">
        <v>-1024</v>
      </c>
      <c r="C8" s="5" t="n">
        <v>-14390</v>
      </c>
      <c r="D8" s="5" t="n">
        <v>-13012</v>
      </c>
      <c r="E8" s="5" t="n">
        <v>-13178</v>
      </c>
    </row>
    <row r="9">
      <c r="A9" s="4" t="inlineStr">
        <is>
          <t>General and administrative expenses</t>
        </is>
      </c>
      <c r="B9" s="5" t="n">
        <v>-467</v>
      </c>
      <c r="C9" s="5" t="n">
        <v>-6564</v>
      </c>
      <c r="D9" s="5" t="n">
        <v>-6207</v>
      </c>
      <c r="E9" s="5" t="n">
        <v>-6594</v>
      </c>
    </row>
    <row r="10">
      <c r="A10" s="4" t="inlineStr">
        <is>
          <t>Interconnection expenses</t>
        </is>
      </c>
      <c r="B10" s="5" t="n">
        <v>-385</v>
      </c>
      <c r="C10" s="5" t="n">
        <v>-5406</v>
      </c>
      <c r="D10" s="5" t="n">
        <v>-5077</v>
      </c>
      <c r="E10" s="5" t="n">
        <v>-4283</v>
      </c>
    </row>
    <row r="11">
      <c r="A11" s="4" t="inlineStr">
        <is>
          <t>Marketing expenses</t>
        </is>
      </c>
      <c r="B11" s="5" t="n">
        <v>-248</v>
      </c>
      <c r="C11" s="5" t="n">
        <v>-3482</v>
      </c>
      <c r="D11" s="5" t="n">
        <v>-3416</v>
      </c>
      <c r="E11" s="5" t="n">
        <v>-4001</v>
      </c>
    </row>
    <row r="12">
      <c r="A12" s="4" t="inlineStr">
        <is>
          <t>Gains (losses) on foreign exchange - net</t>
        </is>
      </c>
      <c r="B12" s="5" t="n">
        <v>-6</v>
      </c>
      <c r="C12" s="5" t="n">
        <v>-86</v>
      </c>
      <c r="D12" s="5" t="n">
        <v>-89</v>
      </c>
      <c r="E12" s="5" t="n">
        <v>71</v>
      </c>
    </row>
    <row r="13">
      <c r="A13" s="4" t="inlineStr">
        <is>
          <t>Other income - net</t>
        </is>
      </c>
      <c r="B13" s="5" t="n">
        <v>66</v>
      </c>
      <c r="C13" s="5" t="n">
        <v>939</v>
      </c>
      <c r="D13" s="5" t="n">
        <v>895</v>
      </c>
      <c r="E13" s="5" t="n">
        <v>1065</v>
      </c>
    </row>
    <row r="14">
      <c r="A14" s="4" t="inlineStr">
        <is>
          <t>OPERATING PROFIT</t>
        </is>
      </c>
      <c r="B14" s="5" t="n">
        <v>3128</v>
      </c>
      <c r="C14" s="5" t="n">
        <v>43958</v>
      </c>
      <c r="D14" s="5" t="n">
        <v>43994</v>
      </c>
      <c r="E14" s="5" t="n">
        <v>38533</v>
      </c>
    </row>
    <row r="15">
      <c r="A15" s="4" t="inlineStr">
        <is>
          <t>Finance income</t>
        </is>
      </c>
      <c r="B15" s="5" t="n">
        <v>57</v>
      </c>
      <c r="C15" s="5" t="n">
        <v>800</v>
      </c>
      <c r="D15" s="5" t="n">
        <v>1095</v>
      </c>
      <c r="E15" s="5" t="n">
        <v>1014</v>
      </c>
    </row>
    <row r="16">
      <c r="A16" s="4" t="inlineStr">
        <is>
          <t>Finance cost</t>
        </is>
      </c>
      <c r="B16" s="5" t="n">
        <v>-328</v>
      </c>
      <c r="C16" s="5" t="n">
        <v>-4602</v>
      </c>
      <c r="D16" s="5" t="n">
        <v>-5452</v>
      </c>
      <c r="E16" s="5" t="n">
        <v>-3523</v>
      </c>
    </row>
    <row r="17">
      <c r="A17" s="4" t="inlineStr">
        <is>
          <t>Share of gain (loss) of long term investment in associates - net</t>
        </is>
      </c>
      <c r="B17" s="5" t="n">
        <v>-17</v>
      </c>
      <c r="C17" s="5" t="n">
        <v>-246</v>
      </c>
      <c r="D17" s="5" t="n">
        <v>-166</v>
      </c>
      <c r="E17" s="5" t="n">
        <v>53</v>
      </c>
    </row>
    <row r="18">
      <c r="A18" s="4" t="inlineStr">
        <is>
          <t>Impairment of long term investment in associates</t>
        </is>
      </c>
      <c r="B18" s="5" t="n">
        <v>-54</v>
      </c>
      <c r="C18" s="5" t="n">
        <v>-763</v>
      </c>
      <c r="D18" s="5" t="n">
        <v>-1172</v>
      </c>
    </row>
    <row r="19">
      <c r="A19" s="4" t="inlineStr">
        <is>
          <t>Profit before income tax</t>
        </is>
      </c>
      <c r="B19" s="5" t="n">
        <v>2786</v>
      </c>
      <c r="C19" s="5" t="n">
        <v>39147</v>
      </c>
      <c r="D19" s="5" t="n">
        <v>38299</v>
      </c>
      <c r="E19" s="5" t="n">
        <v>36077</v>
      </c>
    </row>
    <row r="20">
      <c r="A20" s="3" t="inlineStr">
        <is>
          <t>INCOME TAX (EXPENSE) BENEFIT</t>
        </is>
      </c>
    </row>
    <row r="21">
      <c r="A21" s="4" t="inlineStr">
        <is>
          <t>Current</t>
        </is>
      </c>
      <c r="B21" s="5" t="n">
        <v>-697</v>
      </c>
      <c r="C21" s="5" t="n">
        <v>-9798</v>
      </c>
      <c r="D21" s="5" t="n">
        <v>-10619</v>
      </c>
      <c r="E21" s="5" t="n">
        <v>-9432</v>
      </c>
    </row>
    <row r="22">
      <c r="A22" s="4" t="inlineStr">
        <is>
          <t>Deferred</t>
        </is>
      </c>
      <c r="B22" s="5" t="n">
        <v>38</v>
      </c>
      <c r="C22" s="5" t="n">
        <v>541</v>
      </c>
      <c r="D22" s="5" t="n">
        <v>180</v>
      </c>
      <c r="E22" s="5" t="n">
        <v>66</v>
      </c>
    </row>
    <row r="23">
      <c r="A23" s="4" t="inlineStr">
        <is>
          <t>Net Income Tax Expense</t>
        </is>
      </c>
      <c r="B23" s="5" t="n">
        <v>-659</v>
      </c>
      <c r="C23" s="5" t="n">
        <v>-9257</v>
      </c>
      <c r="D23" s="5" t="n">
        <v>-10439</v>
      </c>
      <c r="E23" s="5" t="n">
        <v>-9366</v>
      </c>
    </row>
    <row r="24">
      <c r="A24" s="4" t="inlineStr">
        <is>
          <t>Profit for the year</t>
        </is>
      </c>
      <c r="B24" s="5" t="n">
        <v>2127</v>
      </c>
      <c r="C24" s="5" t="n">
        <v>29890</v>
      </c>
      <c r="D24" s="5" t="n">
        <v>27860</v>
      </c>
      <c r="E24" s="5" t="n">
        <v>26711</v>
      </c>
    </row>
    <row r="25">
      <c r="A25" s="3" t="inlineStr">
        <is>
          <t>Other comprehensive income to be reclassified to profit or loss in subsequent periods:</t>
        </is>
      </c>
    </row>
    <row r="26">
      <c r="A26" s="4" t="inlineStr">
        <is>
          <t>Foreign currency translation</t>
        </is>
      </c>
      <c r="B26" s="5" t="n">
        <v>1</v>
      </c>
      <c r="C26" s="5" t="n">
        <v>11</v>
      </c>
      <c r="D26" s="5" t="n">
        <v>-105</v>
      </c>
      <c r="E26" s="5" t="n">
        <v>148</v>
      </c>
    </row>
    <row r="27">
      <c r="A27" s="4" t="inlineStr">
        <is>
          <t>Net gain (loss) on available-for-sale financial assets</t>
        </is>
      </c>
      <c r="B27" s="5" t="n">
        <v>0</v>
      </c>
      <c r="C27" s="5" t="n">
        <v>3</v>
      </c>
      <c r="D27" s="5" t="n">
        <v>9</v>
      </c>
    </row>
    <row r="28">
      <c r="A28" s="4" t="inlineStr">
        <is>
          <t>Share of other comprehensive income of long term investment in associates</t>
        </is>
      </c>
      <c r="B28" s="5" t="n">
        <v>0</v>
      </c>
      <c r="C28" s="5" t="n">
        <v>1</v>
      </c>
      <c r="D28" s="5" t="n">
        <v>16</v>
      </c>
      <c r="E28" s="5" t="n">
        <v>-14</v>
      </c>
    </row>
    <row r="29">
      <c r="A29" s="3" t="inlineStr">
        <is>
          <t>Other comprehensive income (loss) not to be reclassified to profit or loss in subsequent periods:</t>
        </is>
      </c>
    </row>
    <row r="30">
      <c r="A30" s="4" t="inlineStr">
        <is>
          <t>Defined benefit actuarial gain (loss) - net</t>
        </is>
      </c>
      <c r="B30" s="5" t="n">
        <v>-256</v>
      </c>
      <c r="C30" s="5" t="n">
        <v>-3596</v>
      </c>
      <c r="D30" s="5" t="n">
        <v>-2109</v>
      </c>
      <c r="E30" s="5" t="n">
        <v>4820</v>
      </c>
    </row>
    <row r="31">
      <c r="A31" s="4" t="inlineStr">
        <is>
          <t>Other comprehensive income (losses) - net</t>
        </is>
      </c>
      <c r="B31" s="5" t="n">
        <v>-255</v>
      </c>
      <c r="C31" s="5" t="n">
        <v>-3581</v>
      </c>
      <c r="D31" s="5" t="n">
        <v>-2189</v>
      </c>
      <c r="E31" s="5" t="n">
        <v>4954</v>
      </c>
    </row>
    <row r="32">
      <c r="A32" s="4" t="inlineStr">
        <is>
          <t>TOTAL COMPREHENSIVE INCOME FOR THE YEAR</t>
        </is>
      </c>
      <c r="B32" s="5" t="n">
        <v>1872</v>
      </c>
      <c r="C32" s="5" t="n">
        <v>26309</v>
      </c>
      <c r="D32" s="5" t="n">
        <v>25671</v>
      </c>
      <c r="E32" s="5" t="n">
        <v>31665</v>
      </c>
    </row>
    <row r="33">
      <c r="A33" s="3" t="inlineStr">
        <is>
          <t>Profit for the year attributable to:</t>
        </is>
      </c>
    </row>
    <row r="34">
      <c r="A34" s="4" t="inlineStr">
        <is>
          <t>Owners of the parent company</t>
        </is>
      </c>
      <c r="B34" s="5" t="n">
        <v>1498</v>
      </c>
      <c r="C34" s="5" t="n">
        <v>21052</v>
      </c>
      <c r="D34" s="5" t="n">
        <v>19068</v>
      </c>
      <c r="E34" s="5" t="n">
        <v>17802</v>
      </c>
    </row>
    <row r="35">
      <c r="A35" s="4" t="inlineStr">
        <is>
          <t>Non-controlling interests</t>
        </is>
      </c>
      <c r="B35" s="5" t="n">
        <v>629</v>
      </c>
      <c r="C35" s="5" t="n">
        <v>8838</v>
      </c>
      <c r="D35" s="5" t="n">
        <v>8792</v>
      </c>
      <c r="E35" s="5" t="n">
        <v>8909</v>
      </c>
    </row>
    <row r="36">
      <c r="A36" s="4" t="inlineStr">
        <is>
          <t>Profit for the year</t>
        </is>
      </c>
      <c r="B36" s="5" t="n">
        <v>2127</v>
      </c>
      <c r="C36" s="5" t="n">
        <v>29890</v>
      </c>
      <c r="D36" s="5" t="n">
        <v>27860</v>
      </c>
      <c r="E36" s="5" t="n">
        <v>26711</v>
      </c>
    </row>
    <row r="37">
      <c r="A37" s="3" t="inlineStr">
        <is>
          <t>Total comprehensive income for the year attributable to:</t>
        </is>
      </c>
    </row>
    <row r="38">
      <c r="A38" s="4" t="inlineStr">
        <is>
          <t>Owners of the parent company</t>
        </is>
      </c>
      <c r="B38" s="5" t="n">
        <v>1270</v>
      </c>
      <c r="C38" s="5" t="n">
        <v>17840</v>
      </c>
      <c r="D38" s="5" t="n">
        <v>17029</v>
      </c>
      <c r="E38" s="5" t="n">
        <v>22631</v>
      </c>
    </row>
    <row r="39">
      <c r="A39" s="4" t="inlineStr">
        <is>
          <t>Non-controlling interests</t>
        </is>
      </c>
      <c r="B39" s="5" t="n">
        <v>602</v>
      </c>
      <c r="C39" s="5" t="n">
        <v>8469</v>
      </c>
      <c r="D39" s="5" t="n">
        <v>8642</v>
      </c>
      <c r="E39" s="5" t="n">
        <v>9034</v>
      </c>
    </row>
    <row r="40">
      <c r="A40" s="4" t="inlineStr">
        <is>
          <t>TOTAL COMPREHENSIVE INCOME FOR THE YEAR</t>
        </is>
      </c>
      <c r="B40" s="6" t="n">
        <v>1872</v>
      </c>
      <c r="C40" s="7" t="n">
        <v>26309</v>
      </c>
      <c r="D40" s="7" t="n">
        <v>25671</v>
      </c>
      <c r="E40" s="7" t="n">
        <v>31665</v>
      </c>
    </row>
    <row r="41">
      <c r="A41" s="3" t="inlineStr">
        <is>
          <t>BASIC AND DILUTED EARNING PER SHARE (in full amount)</t>
        </is>
      </c>
    </row>
    <row r="42">
      <c r="A42" s="4" t="inlineStr">
        <is>
          <t>Profit per share | (per share)</t>
        </is>
      </c>
      <c r="B42" s="8" t="n">
        <v>0.02</v>
      </c>
      <c r="C42" s="9" t="n">
        <v>212.51</v>
      </c>
      <c r="D42" s="9" t="n">
        <v>192.49</v>
      </c>
      <c r="E42" s="9" t="n">
        <v>179.71</v>
      </c>
    </row>
    <row r="43">
      <c r="A43" s="4" t="inlineStr">
        <is>
          <t>Profit per ADS (100 Series B shares per ADS) | (per share)</t>
        </is>
      </c>
      <c r="B43" s="8" t="n">
        <v>1.51</v>
      </c>
      <c r="C43" s="9" t="n">
        <v>21251.29</v>
      </c>
      <c r="D43" s="9" t="n">
        <v>19248.51</v>
      </c>
      <c r="E43" s="9" t="n">
        <v>17970.5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BASIC AND DILUTED EARNINGS PER SHARE</t>
        </is>
      </c>
    </row>
    <row r="4">
      <c r="A4" s="4" t="inlineStr">
        <is>
          <t>BASIC AND DILUTED EARNINGS PER SHARE</t>
        </is>
      </c>
      <c r="B4" s="4" t="inlineStr">
        <is>
          <t>24. BASIC AND DILUTED EARNINGS PER SHARE
Basic earnings per share is computed by dividing profit for the year attributable to owners of the parent company amounting to Rp17,802 billion, Rp19,068 billion and Rp21,052 billion by the weighted average number of shares outstanding during the year totaling 99,062,216,600 shares for the years ended December 31, 2018, 2019 and 2020, respectively. The weighted average number of shares takes into account the weighted average effect of changes in treasury stock transactions during the year.
Basic earnings per share amounted to Rp179.71, Rp192.49, and Rp212.51 for the years ended December 31, 2018, 2019 and 2020, respectively. The Company does not have potentially dilutive financial instruments as of December 31, 2018, 2019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25. REVENUES
The Group derives revenues in the following major product lines:
Consolidated
2018
Mobile
Consumer
Enterprise
WIB
Others
revenue
Telephone revenues
34,338
1,665
1,355
284
—
37,642
Interconnection revenues
933
—
—
4,529
—
5,462
Data, internet, and information technology service revenues
Cellular internet and data
41,033
—
3
—
—
41,036
Internet, data communication, and information technology services
—
45
9,318
1,016
8
10,387
Short Messaging Services (“SMS”)
9,046
0
251
1
—
9,298
Others
—
—
482
208
130
820
Total Data, internet, and information technology service revenues
50,079
45
10,054
1,225
138
61,541
Network revenues
2
1
696
1,020
—
1,719
Indihome revenues
—
10,761
1,967
—
—
12,728
Other services
Sales of peripherals
—
—
1,852
—
—
1,852
Manage service and terminal
—
—
1,449
0
—
1,449
Call center service
—
—
877
167
8
1,052
E-health
—
—
563
—
—
563
E-payment
—
—
449
—
—
449
Others
—
5
1,598
1,959
282
3,844
Total other services
—
5
6,788
2,126
290
9,209
Total revenues from contract with customer
85,352
12,477
20,860
9,184
428
128,301
Revenues from lessor transactions
—
1,414
164
909
—
2,487
Total revenues
85,352
13,891
21,024
10,093
428
130,788
Adjustments and eliminations
(14)
0
30
(9)
(298)
Total external revenues as reported in note operating segment
85,338
13,891
21,054
10,084
130
Consolidated
2019
Mobile
Consumer
Enterprise
WIB
Others
revenue
Telephone revenues
27,907
1,565
1,148
287
—
30,907
Interconnection revenues
580
—
—
5,710
—
6,290
Data, internet, and information technology service revenues
Cellular internet and data
52,858
—
—
—
—
52,858
Internet, data communication, and information technology services
—
17
7,715
1,340
—
9,072
Short Messaging Services (“SMS”)
6,555
—
399
—
—
6,954
Others
—
—
558
386
85
1,029
Total Data, internet, and information technology service revenues
59,413
17
8,672
1,726
85
69,913
Network revenues
4
1
897
943
—
1,845
Indihome revenues
—
16,083
2,242
—
—
18,325
Other services
Manage service and terminal
—
—
1,671
1
—
1,672
Sales of peripherals
—
—
1,109
—
—
1,109
Call center service
—
—
650
149
—
799
E-payment
—
—
453
—
113
566
E-health
—
—
523
—
—
523
Others
—
67
1,288
581
433
2,369
Total other services
—
67
5,694
731
546
7,038
Total revenues from contract with customer
87,904
17,733
18,653
9,397
631
134,318
Revenues from lessor transactions
—
—
—
1,239
—
1,239
Total revenues
87,904
17,733
18,653
10,636
631
135,557
Adjustments and eliminations
(7)
(27)
48
(27)
(434)
Total external revenues as reported in
87,897
17,706
18,701
10,609
197
Consolidated
2020
Mobile
Consumer
Enterprise
WIB
Others
revenue
Telephone revenues
19,427
1,072
838
273
—
21,610
Interconnection revenues
410
—
—
7,276
—
7,686
Data, internet, and information technology service revenues
Cellular internet and data
59,502
—
—
—
—
59,502
Internet, data communication, and information technology services
—
13
8,066
1,665
—
9,744
SMS
4,377
—
440
—
—
4,817
Others
—
42
939
632
140
1,753
Total data, internet, and information technology service revenues
63,879
55
9,445
2,297
140
75,816
Network revenues
4
—
766
901
—
1,671
Indihome revenues
—
19,827
2,387
—
—
22,214
Other services
Manage service and terminal
—
—
1,292
1
—
1,293
Call center service
—
—
775
70
—
845
E-health
—
—
549
—
—
549
E-payment
—
—
475
—
24
499
Sales of peripherals
—
—
0
—
0
0
Others
—
51
1,189
393
354
1,987
Total other services
—
51
4,280
464
378
5,173
Total revenues from contract with customer
83,720
21,005
17,716
11,211
518
134,170
Revenues from lessor transactions
—
—
—
2,277
—
2,277
Total revenues
83,720
21,005
17,716
13,488
518
136,447
Adjustments and eliminations
—
(48)
13
13
(299)
Total external revenues as reported in
83,720
20,957
17,729
13,501
219
Management expects that most of the transaction price allocated to the unsatisfied contracts as of December 31, 2020 will be recognized as revenue during the next reporting periods. Unsatisfied performance obligations as of December 31, 2020, which management expect to be realised within one year is Rp8,070 billion, and more than one year Rp9,585 billion.
The Group entered into non-cancelable lease agreements as a lessor. The lease agreements cover leased lines, telecommunication equipment, and land and building. These leases have terms of between 1 to 10 years. All leases include a clause to enable an upward revision of the rental charge on an annual basis according to the prevailing market conditions. These lessees are also required to provide a residual value guarantee on the properties.
There is no revenue from major customers which exceeds 10% of total revenues for the years ended December 31, 2020.
Refer to Note 32 for details of related 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26. PERSONNEL EXPENSES
The breakdown of personnel expenses is as follows:
2018
2019
2020
Salaries and related benefits
8,077
7,945
8,272
Vacation pay, incentives, and other benefits
3,292
3,538
4,321
Periodic pension benefit cost (Note 30)
1,120
840
804
LSA expense (Note 31)
161
290
290
Obligation under the Labor Law (Note 30)
113
136
258
Net periodic post-employment health care benefit cost (Note 30)
335
167
253
Other post-employment benefit cost (Note 30)
32
33
81
Long service employee benefit cost (Note 30)
—
—
53
Others
48
63
58
Total
13,178
13,012
14,390
Refer to Note 32 for details of related parties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 MAINTENANCE AND TELECOMMUNICATION SERVICE EXPENSES</t>
        </is>
      </c>
      <c r="B1" s="2" t="inlineStr">
        <is>
          <t>12 Months Ended</t>
        </is>
      </c>
    </row>
    <row r="2">
      <c r="B2" s="2" t="inlineStr">
        <is>
          <t>Dec. 31, 2020</t>
        </is>
      </c>
    </row>
    <row r="3">
      <c r="A3" s="3" t="inlineStr">
        <is>
          <t>OPERATION, MAINTENANCE AND TELECOMMUNICATION SERVICE EXPENSES</t>
        </is>
      </c>
    </row>
    <row r="4">
      <c r="A4" s="4" t="inlineStr">
        <is>
          <t>OPERATION, MAINTENANCE AND TELECOMMUNICATION SERVICE EXPENSES</t>
        </is>
      </c>
      <c r="B4" s="4" t="inlineStr">
        <is>
          <t>27. OPERATION, MAINTENANCE, AND TELECOMMUNICATION SERVICE EXPENSES
The breakdown of operation, maintenance, and telecommunication service expenses is as follows:
2018
2019
2020
Operation and maintenance
25,215
20,417
19,956
Radio frequency usage charges (Note 34c.i &amp; 34c.ii)
5,473
5,736
5,930
Leased lines and CPE
5,125
4,709
3,353
Concession fees and USO charges
2,297
2,370
2,411
Electricity, gas, and water
1,051
1,102
946
Project management
647
460
538
Cost of SIM cards and vouchers (Note 8)
866
645
487
Insurance
193
246
378
Vehicles rental and supporting facilities
413
386
334
Cost of sales of peripherals (Note 8)
1,860
1,109
57
Tower leases
480
—
—
Others (each below Rp75 billion)
273
273
185
Total
43,893
37,453
34,575
Refer to Note 32 for details of related parties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28. GENERAL AND ADMINISTRATIVE EXPENSES
The breakdown of general and administrative expenses is as follows:
2018
2019
2020
Allowance for expected credit losses
2,208
1,899
2,344
General expenses
1,792
1,651
1,805
Professional fees
823
793
981
Training, education, and recruitment
463
461
308
Travelling
415
410
275
Social contribution
181
200
223
Collection expenses
157
176
193
Meeting
233
276
184
Others (each below Rp75 billion)
322
341
251
Total
6,594
6,207
6,564
Refer to Note 32 for details of related parties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9. TAXATION
a. Prepaid income taxes
The breakdown of prepaid income taxes is as follows:
2019
2020
The Company - Corporate income tax
406
465
Subsidiaries - Corporate income tax
992
1,352
Total
1,398
1,817
Current portion
(310)
(1,079)
Non-current portion (Note 15)
1,088
738
b. Prepaid other taxes
The breakdown of prepaid other taxes is as follows:
2019
2020
The Company:
VAT
2,724
1,215
Article 22 - Withholding tax on goods delivery and import
6
2
Article 23 - Withholding tax on services delivery
90
124
Subsidiaries:
VAT
3,628
3,012
Article 4 (2) - Final tax
13
6
Article 23 - Withholding tax on services delivery
46
17
Total
6,507
4,376
Current portion
(3,251)
(2,945)
Non-current portion (Note 15)
3,256
1,431
c. Current income tax liabilities
The breakdown of current income tax liabilities is as follows:
2019
2020
The Company:
Article 25 - Installment of corporate income tax
6
—
Article 29 - Corporate income tax
1,059
814
Subsidiaries:
Article 25 - Installment of corporate income tax
7
3
Article 29 - Corporate income tax
473
474
Total
1,545
1,291
d. Other tax liabilities
The breakdown of other tax liabilities is as follows:
2019
2020
The Company:
Article 4 (2) - Final tax
43
53
Article 21 - Individual income tax
101
119
Article 22 - Withholding tax on goods delivery and import
7
5
Article 23 - Withholding tax on services delivery
38
21
Article 26 - Withholding tax on non-resident income
9
7
VAT - Tax collector
487
490
Sub-total
685
695
Subsidiaries:
Article 4 (2) - Final tax
153
136
Article 21 - Individual income tax
108
176
Article 22 - Withholding tax on goods delivery and import
3
4
Article 23 - Withholding tax on services delivery
80
55
Article 26 - Withholding tax on non-resident income
5
7
VAT
852
349
Sub-total
1,201
727
Total
1,886
1,422
e. The components of consolidated income tax expense (benefit) are as follows:
2018
2019
2020
Current
The Company
236
1,272
1,976
Subsidiaries
9,196
9,347
7,822
Sub-total
9,432
10,619
9,798
Deferred
The Company
(159)
15
8
Subsidiaries
93
(195)
(549)
Sub-total
(66)
(180)
(541)
Net income tax expense
9,366
10,439
9,257
f. Reconciliation of income tax expense
The details of the net income tax expense for the years ended December 31, 2018, 2019 and 2020 are as follows:
2018
2019
2020
Estimated taxable income of the Company
400
6,007
10,140
Corporate income tax:
Current corporate income tax expense:
The Company
80
1,201
1,927
Subsidiaries
9,193
9,344
7,819
Current income tax expense of previous year:
The Company
99
1
1
Final tax expense:
The Company
57
70
48
Subsidiaries
3
3
3
Total income tax expense - current
9,432
10,619
9,798
Income tax expense (benefit) - deferred - effect of temporary differences at enacted maximum tax rates
The Company
Net periodic pension and other post-employment benefits costs
(27)
70
179
Cost to obtain contracts
38
54
(45)
Leases
2
7
(3)
Realization of accrual (accrual) of expenses and inventory write-off (provision for inventory obsolescence)
(36)
4
3
Amortization of (addition to) deferred installation fee
(18)
0
(28)
Tax loss utilization (recognition)
172
—
—
Provision for impairment of receivables
(132)
(88)
(48)
Provision for employee benefits
32
(15)
(48)
Valuation of long term investment
—
—
(11)
Amortization of intangible assets, land rights and others
(10)
(10)
(4)
Depreciation and gain on disposal or sale of property and equipment
(180)
(7)
13
Net
(159)
15
8
Telkomsel
Leases
170
90
29
Trade receivables write-off (provision for impairment of receivables)
(88)
88
(384)
Amortization of license
58
33
(27)
Provision for employee benefits
(83)
(83)
84
Contract liabilities
—
—
9
Contract cost
—
—
(27)
Other financial instruments
—
—
65
Depreciation and gain on disposal or sale of property and equipment
64
(68)
(324)
Net
121
60
(575)
Subsidiaries - others - net
(28)
(255)
26
Net income tax benefit - deferred
(66)
(180)
(541)
Income tax expense - net
9,366
10,439
9,257
The reconciliation between the income tax expense calculated by applying the applicable tax rate of 20% (2018), 20% (2019), and 19% (2020) to the profit before income tax less income subject to final tax, and the net income tax expense as shown in the consolidated statements of profit or loss and other comprehensive income is as follows:
2018
2019
2020
Profit before income tax consolidation
36,077
38,299
39,147
Less: consolidated income subject to final tax - net
(1,277)
(1,141)
(1,675)
Net
34,800
37,158
37,472
Income tax expense calculated at the Company’s applicable statutory tax rate
6,960
7,432
7,120
Difference in applicable statutory tax rate for subsidiaries
1,753
1,531
898
Non-deductible expenses
423
827
370
Final income tax expense
60
73
51
Deferred tax adjustment rate
—
—
210
Unrecognized deferred tax
(2)
323
201
Others
172
253
407
Net income tax expense
9,366
10,439
9,257
Tax Law No. 36/2008 with implementing rules under Government Regulation No. 56/2015 stipulates a reduction of 5% from the top rate applicable to qualifying listed companies, for those whose stocks are traded in the IDX which meet the prescribed criteria that the public owns 40% or more of the total fully paid and traded shares, and such shares are owned by at least 300 parties, with each party owning less than 5% of the total paid-up shares. These requirements must be met by a company for a period of 183 days in one fiscal year. The Company has met all of the required criteria; therefore, for the purpose of calculating income tax expense and liabilities for the financial reporting years ended December 31, 2018, 2019, and 2020, the Company has reduced the applicable tax rate by 5%.
In March 2020, the Government issued Government Regulation in lieu of Law No.1/2020 concerning State Financial Policy and Financial System Stability for Handling Corona Virus Disease 2019 (COVID-19) and / or in the Context of Facing Threats that Harm National Economy and / or Financial System Stability, which has been stipulated into Law No.2/2020, governing the adjustments to the tax rates of domestic corporate taxpayers and permanent establishments, to 22% for fiscal years 2020 and 2021, and 20% for fiscal years 2022. Furthermore, the Government issues Government Regulations ("PP") No. 30/2020 concerning Reduction of Income Tax Rates for Domestic Taxpayers in the form of a Public Company, which regulates the tax rate of 3% lower for domestic taxpayers in the form of publicly listed companies whose shares are listed and traded on the IDX with a minimum of 40% of the total all shares subscribed by the company and such shares are owned by at least 300 shareholders, where the ownership of each may not exceed 5%. These requirements must be fulfilled by companies that listed their shares on the stock exchange in a minimum of 183 calendar days within one fiscal year, and the fulfillment of the requirements referred to is carried out by the Public Company Taxpayer by submitting a report to the Directorate General of Taxes. The Company has met all of the required criteria; therefore, for the purpose of calculating current income tax expense and liabilities for the year ended December 31, 2020, the Company has reduced the applicable tax rate by 3%.
The Company applied the tax rate of 20% and 19% for the years ended December 31, 2019 and 2020. The subsidiaries applied the tax rate of 25% and 22% for the years ended December 31, 2019 and 2020.
The Company will submit the above taxable income and current income tax expense computation in its Annual Tax Return for fiscal year 2020 that will be reported to the Tax Office based on prevailing regulations.
g. Tax assessments
(i) The Company
Income tax and VAT fiscal year 2011
On October 21, 2014, the Company received SKPKBs from the Tax Authorities as the result of the tax audit for fiscal year 2011. Based on SKPKBs, the Company received VAT underpayment assessment for the fiscal period January to December 2011 amounting to Rp182.5 billion (including penalty of Rp60 billion) and corporate income tax underpayment amounting to Rp2.8 billion (including penalty of Rp929 million). The accepted portion of SKPKBs amounting to Rp4.7 billion (including penalty of Rp2 billion) was charged to the 2014 consolidated statements of profit or loss and other comprehensive income. The portion of VAT international incoming call interconnection amounting to Rp177.9 billion (including penalty of Rp58 billion) is recognized as claim for tax refund.
On January 7, 2015, the Company filed an objection and on October 20, 2015, Tax Authorities issued a rejection regarding this objection.
On January 20, 2016, the Company filed an appeal on the Tax Court on the rejection of its objection to the assessment of VAT international incoming call interconnection.
On April 4 and 5, 2017, the Tax Court issued a verdict which were decided on March 20, 2017, regarding to VAT international incoming call interconnection appeal process. The verdict stated that the international incoming call interconnection transaction is the taxable services and categorized as export service that subject to 0% VAT and granted the Company’s appeal for the fiscal period January and September to December 2011 amounting to Rp73.9 billion. Tax Court rejected the Company’s appeal for the fiscal period February to August 2011 amounting to Rp104 billion, since the Company did not meet the administrative requirement. Regarding this rejection, on June 19 and 21, 2017, the Company filed a request for judicial review. In May 2017, the Company received tax refund for the fiscal period January and September to December 2011 amounting to Rp73.9 billion which compensated with STP for fiscal year 2013 and 2014 amounting to Rp59.9 billion and Rp14 billion, respectively.
On October 15, 2018, the Company received a notification from Tax Court that Tax Authorities filed a request for judicial review for the fiscal period January and September to December 2011. On November 13, 2018, to response the judicial review from Tax Authorities, the Company filed contra memorandum for judicial review to SC for the fiscal period January and September to December 2011. In April and November 2018, the Company received a notification from Tax Court that Tax Authorities filed a contra memorandum for judicial review for the fiscal period February to August 2011.
In May to September, and November, 2019, the Company has received the SC's verdicts, which were decided in March, April, May, July, August, and September 2019, wherein the SC has granted the Company's judicial review for fiscal period February, March, and May to August 2011 and rejected the Tax Authorities judicial review for the fiscal period January and September to December 2011. On August 21, 2019, the Company received tax refund for fiscal period March, May, and June 2011 amounting to Rp44 billion. Regarding the verdict for the fiscal period April 2011, which was decided in April 2019, the SC granted the Company's appeal request and the verdict has been uploaded through the SC's website. Accordingly, as of the date of approval and authorization for the issuance of these consolidated financial statements, the appeal process for fiscal period January to December 2011 has obtained the legal force from the SC.
On January 24 and March 31, 2020, the Company received tax refunds for the fiscal periods February, August, April and July 2011 amounting to Rp59 billion. Thus, the Company has received all decisions with permanent legal force from the SC and has received all tax refunds for the entire 2011 tax period.
Income tax and VAT fiscal year 2012
On May 3, 2016, the Tax Authorities issued Field Tax Audit Notification Letter for fiscal period January to December 2012. On November 3, 2016, Tax Authorities issued SKPKBs for fiscal year 2012, wherein the Company was liable for underpayment of corporate income tax amounting to Rp991.6 billion (including penalty of Rp321.6 billion), VAT underpayment amounting to Rp467 billion (including penalty of Rp153.5 billion ), self-assessed offshore VAT underpayment amounting to Rp1.2 billion (including penalty of Rp392 million), VAT on tax collected underpayment amounting to Rp57 billion (including penalty of Rp18.5 billion). The Company also received STP for VAT amounting to Rp37.5 billion , withholding tax article 21 underpayment amounting to Rp16.2 billion (including penalty of Rp5.3 billion), final withholding tax article 21 underpayment amounting to Rp1.2 billion (including penalty of Rp407 million), withholding tax article 23 underpayment amounting to Rp63.5 billion (including penalty of Rp20.6 billion), withholding tax article 4(2) underpayment amounting to Rp25 billion (including penalty of Rp8.1 billion), and withholding tax article 26 underpayment amounting to Rp197.6 billion (including penalty of Rp64 billion). The Company has agreed to the recalculation of input tax credit on international incoming call interconnection services amounting to Rp35.2 billion, corporate income tax amounting to Rp613.3 million, and withholding tax article 26 amounting to Rp311.5 million that have been charged in the 2016 consolidated statements of profit or loss and other comprehensive income. On November 16, 2016, the Company filed an objection regarding to the remaining assessments.
On March 1, 2017 and May 9, 2017, the Company received the decision letter from Tax Authorities for the underpayment of self-assessed offshore VAT amounting to Rp1.8 million (including penalty of Rp0.6 million) and the underpayment of VAT on tax collected amounting to Rp4.4 billion (including penalty of Rp1.4 billion). Based on the decision letter, the Company decided to accept the decision from Tax Authorities. On October 19, 2017, the Tax Authorities issued decision letter on Company’s objections, wherein the Tax Authorities has decreased the Company’s underpayment for corporate income tax and increased of the Company's underpayment for withholding tax article 21, final withholding tax article 21, withholding tax article 23, withholding tax article 4 (2), and withholding tax article 26. Based on decision letter, the Company was liable for underpayment of withholding tax article 21 amounting to Rp20.7 billion (including penalty of Rp6.7 billion), underpayment of final withholding tax article 21 amounting to Rp23.8 billion (including penalty of Rp7.7 billion), underpayment of withholding tax article 23 amounting to Rp115.7 billion (including penalty of Rp37.5 billion), underpayment of withholding tax article 4(2) amounting to Rp25 billion (including penalty of Rp8.1 billion), underpayment of withholding tax article 26 amounting to Rp197.6 billion (including penalty of Rp64.1 billion), and underpayment of corporate income tax amounting to Rp496.4 billion (including penalty of Rp161 billion). On October 30 and 31, 2017, the Tax Authorities issued decision letter on Company’s objection, wherein the Tax Authorities has decreased and increased the Company’s underpayment of VAT for the fiscal period January to December 2012 amounting to Rp429.3 billion (including penalty of Rp141.2 billion).
On January, 17 and 26, 2018, the Company filed an appeal on the rejection of its objection. In September 2018, the Tax Authorities issued the revision of decision letter on Company's objection, wherein the Tax Authorities has decreased the Company's underpayment of VAT for fiscal period March, April, September, and December 2012 amounting to Rp9.9 billion (including penalty of Rp3.2 billion). Therefore, as of December 31, 2018, the underpayment of VAT fiscal period January to December 2012 amounting to Rp419.4 billion (including penalty of Rp138 billion).
On December 16, 2019, the Company received the Tax Court's verdict regarding tax dispute for all taxes for fiscal year 2012. The Tax Court granted the several Company's request regarding withholding tax. Therefore, the amount should be paid by the Company for withholding tax article 21 amounting to Rp52.4 milion (including penalty of Rp17 million), withholding tax article 23 amounting to Rp1.4 billion (including penalty of Rp0.4 billion), withholding tax article 26 amounting to Rp802.6 million (including penalty of Rp260.3 million), and withholding tax article 4 (2) amounting to Rp1.3 million (including penalty of Rp0.4 million). Regarding appeal request for final withholding tax article 21, the Tax Court granted all the Company's appeal. Furthermore, the Tax Court granted the several Company's appeal regarding corporate income tax and VAT. Therefore, the amount should be paid by the Company for corporate income tax amounting to Rp29.6 billion (including penalty of Rp9.6 billion) and VAT amounting to Rp51.1 billion (including penalty of Rp17.5 billion). The Company has received appeal decision and agreed to pay underpayment of withholding tax article 21, 23, 26, 4(2), corporate income tax and VAT.
In February, 2020, the Company received tax refund amounting to Rp.115.7 billion regarding VAT for fiscal period December 2012, and Rp 46.8 billion was compensated for the January to November 2012 tax return SKPKB.
In April 2020, the Company filed an application for reduction or cancellation of incorrect STP of VAT for fiscal period January to December 2012. The company filed a request for reduction in STP by recalculating it based on the decision on appeal, so that the value of the SPT, which was originally Rp37.5 billion, became Rp5.8 billion. In June 2020, the Tax Court granted Company’s request. On July 2020, the Company received tax refund amounting to Rp31.7 billion and Rp20.9 million which compensated with STP PPh Article 21 from several KPPs.
On July 6, 2020, the Company received a notification from Tax Court that Tax Authorities filed a judicial review for all Tax Court Decisions. In August 2020, in response to the judicial review from Tax Authorities, the Company filed a contra memorandum for all 2012 desicions to SC.
As of December 2020, the SC has announced judicial review result of all withholding tax disputes, corporate income tax and some VAT disputes for tax period January - December 2012. In the results of the decision, the SC rejected all of the judicial review proposed by the DGT, except for dispute of withholding article 21, the decision is given NO ( Niet Ontvankelijke Verklaard ) and for the VAT for tax period January and May 2012 the decision has not been received.
As of the date of approval and authorization for the issuance of these consolidated financial statements, the Company has received all decisions with permanent legal force from the SC except for some dispute that describe in the previous paragraph.
Income tax and VAT fiscal year 2015
On August 23, 2016, the Tax Authorities issued Field Tax Audit Notification Letter for fiscal period January to December 2015.
On April 25, 2017, the Tax Authorities issued Tax Overpayment Assessment Letter (“SKPLB”) for overpayment of corporate income tax amounting to Rp147 billion, and SKPKBs for underpayment of VAT amounting to Rp13 billion (including penalty of Rp4.1 billion), underpayment of VAT on tax collected amounting to Rp6 billion (including penalty of Rp1.5 billion), underpayment of self-assessed offshore VAT amounting to Rp55.3 billion (including penalty of Rp16.8 billion). The Company also received STP for VAT amounting to Rp34 billion, VAT on tax collected amounting to Rp7 billion, and self-assessed offshore VAT amounting to Rp8 billion. The Company accepted tax audit decision amounting to Rp17 billion for corporate income tax, to transfer deductible temporary differences related to provision for incentives to fixed wireless (Flexi) subscribers’ migration amounting to Rp42 billion from Annual Tax Return of corporate income tax fiscal year 2015 to Annual Tax Return of corporate income tax fiscal year 2016. The Company also accepted underpayment of VAT, underpayment of VAT on tax collected, and STP for VAT on tax collected amounting to Rp26 billion. The accepted portion was charged to the 2017 consolidated statements of profit or loss and other comprehensive income. On July 24, 2017, the Company filed Objection Letter to the Tax Authorities for corporate income tax amounting to Rp210.5 billion and self-assessed offshore VAT amounting to Rp55 billion.
On May 3 and 22, 2018, the Tax Authorities issued decision letter on Company’s objections for SKPLB of self-assessed offshore VAT amounting to Rp54.6 billion, wherein Tax Authorities has decreased the Company's underpayment and granted all the Company’s objection. The Company has agreed with the Tax Authorities's decision regarding SKPLB of self-assessed offshore VAT amounting to Rp793 million and has been charged in the 2018 consolidated statements of profit or loss and other comprehensive income.
On July 18, 2018, the Tax Authorities issued Decision Letter on Company’s objections for SKPLB of corporate income tax, wherein the Tax Authorities has granted the several Company’s objection and additional amount of overpayment which should be received amounting to Rp76 billion. On October 10, 2018, the Company filed an appeal.
On July 8, 2020, the Company received appeal decision from the Tax Court regarding corporate income tax dispute for fiscal year 2015. The Tax Court partially approved the appeal filed by the Company. On September 9, 2020, the Company received tax refund of additional overpayment of corporate income tax amounting to Rp90.9 billion.
On October 26, 2020, the Company received notification letter from Tax Court that Tax Authorities filed a judicial review of corporate income tax dispute for fiscal year 2015. On December 2, 2020, the Company filed a memorandum for judicial review as response of Tax Authorities’s judicial review. As of the date of approval and authorization for the issuance of these consolidated financial statements, the Company did not received verdict from the SC. In accordance with taxation law, for all withholding income tax and VAT except corporate income tax has passed tax assessment period, therefore all tax liabilities for fiscal year 2015 considered final and has permanent legal force.
Income tax and VAT fiscal year 2016
On August 25, 2017, the Tax Authorities issued Field Tax Audit Notification Letter for fiscal periods January to December 2016.
On June 7, 2018, Tax Authorities issued SKPLB of corporate income tax amounting to Rp15.3 billion, SKPKB of withholding tax article 26 amounting to Rp556.7 million (including penalty of Rp180.5 million) and SKPLB of VAT amounting to Rp922.7 billion. The Company accepted the assessment on the overpayment of corporate income tax amounting to Rp15.3 billion and for the remaining balance amounting to Rp99.1 billion was charged as current income tax expense on tax assesment, underpayment of withholding tax article 26 amounting to Rp557 million, and correction of VAT In amounting to Rp10.5 billion, STP for VAT on tax collected amounting to Rp7.1 billion, VAT on free gifts amounting to Rp7.3 billion, VAT on transfer asset amounting to Rp1.2 billion, and STP for VAT amounting to Rp1.7 billion. The accepted portion was charged to the 2018 consolidated statements of profit or loss and other comprehensive income. In July 2018, the Company received tax refund amounting to Rp882.7 billion and for the remaining balance amounting to Rp39.9 billion has been compensated to STP for VAT amounting to Rp31.9 billion, VAT on tax collected amounting to Rp7.1 billion, withholding tax article 23 amounting to Rp556 million, and withholding tax article 21 amounting to Rp300 million. On August 31, 2018, the Company filed an objection to the Tax Authorities for VAT international incoming call interconnection services amounting to Rp151.7 billion and STP for VAT amounting to Rp30.3 billion.
On March 11 and May 27, 2019, the Tax Authorities issued decision letter on Company's objections, wherein the Tax Authorities granted all objections from the Company and increased the amount of overpayment for the fiscal period January to December 2016. In April and July 2019, the Company received tax refund amounting to Rp151.7 billion and amounting to Rp1.9 million has been compensated to withholding tax article 21 for several fiscal periods. Therefore all tax liabilities for fiscal year 2016 considered final and has permanent legal force.
Income tax and VAT fiscal year 2017
On November 6, 2018, the Tax Authorities issued Field Tax Audit Notification for fiscal period January to December 2017.
On November 13 and 14, 2019, the Tax Authorities issued SKPLB of corporate income tax amounting to Rp294.4 billion from overpayment amounting to Rp294.5 billion, SKPLB of VAT amounting to Rp746.9 billion from overpayment amounting to Rp748.3 billion, and SKPKB of withholding tax article 21 amounting to Rp1.8 billion (including penalty of Rp0.5 billion). The Company accepted the tax corrections amounting to Rp1.5 billion which consists of corporate income tax amounting to Rp0.1 billion and input VAT which cannot be credited amounting to Rp1.4 billion. Furthermore, the Company received STP and SKPKB regarding VAT on tax collected amounting to Rp1.2 billion and Rp957 million (including penalty of Rp0.3 billion), respectively. On November 14, 2019, the Tax Authorities issued Notice of Nil Tax Assessment ("SKPN") regarding self-assessed offshore VAT, withholding tax article 21 final, withholding tax article 22, withholding tax article 26, withholding tax article 4 (2). On January 23 and 24, 2020, the Company received VAT refunds of Rp746.9 billion and Corporate Income Taxes of Rp292.3 billion and Rp2.1 billion has been compensated to SKPKB and STP VAT WAPU. Therefore all tax liabilities for fiscal year 2017 considered final and has permanent legal force.
Income tax and VAT fiscal year 2018
On February 17, 2020, the Tax Authorities issued a Field Tax Audit Notification Letter for January to December 2018. On February 25, 2020, the Company has received an introductory return for VAT refunds for the January to December 2018 tax period amounting to Rp979.1 billion and Rp30.3 billion which have been compensated to the SKPKB corporate income tax and withholding income tax for fiscal year 2012.
On December 16, 2020, the Company received SKP and STP as result of tax audit 2018. DGT issued SKPLB of corporate income tax amounting to Rp101.5 billion, SKPLB of withholding tax article 21 amounting to Rp1.9 billion (include penalty Rp573.9 million), SKPLB of withholding tax article 23 amounting to Rp 4 million (include penalty Rp1.2 million) and SKPLB of VAT for fiscal period January to August and October to December amounting to Rp85.3 billion). Furthermore DGT issued SKPKB of VAT for fiscal period September amounting to Rp240.5 billion (include penalty Rp59.5 billion), SKPKB of VAT WAPU amounting to Rp15.17 billion (include penalty Rp4.6 billion) and STP of VAT WAPU amounting to Rp1.2 billion. The Company agreed to receive tax audit correction of corporate income tax amounting Rp1.1 billion, underpayment of withholding tax article 21 amounting to Rp1.9 billion, underpayment of withholding tax article 23 amounting to Rp4 million, VAT tax credit amounting to Rp4.8 billion, STP of VAT WAPU amounting Rp1.2 billion, underpayment of VAT WAPU amounting to Rp15.17 billion. The corrections that have been approved have been charged to the 2020 profit or loss income statement.
The company did not approve the correction from tax auditor who imposes VAT on the transaction of submitting the space segment component (asset in constructive) of the Satelit Merah Putih to Telkomsat and will file a legal remedy for objection. As of the issuance date of these consolidated financial statements, the Company has received all refunds of the tax excess on Corporate Income Tax and VAT.
(ii) Telkomsel
Income tax and VAT fiscal year 2011
On February 15, 2016, Telkomsel filed an appeal to the Tax Authorities for the underpayment of corporate income tax for fiscal year 2011 amounting to Rp250 billion (including penalty of Rp81.1 billion). Subsequently, on March 17, 2016, Telkomsel also filed an appeal to the Tax Court for the underpayment of VAT for fiscal year 2011 amounting to Rp1.2 billion (including penalty of Rp392 million).
On February 6, 2017, Telkomsel received the Tax Court's verdict for VAT cases of Rp1.2 billion in favor of Telkomsel. Subsequently, Telkomsel received the tax refund in March and June 2017. On March 2, 2017, Telkomsel received the Tax Court's verdict for the underpayment of corporate income tax which partially accepted Telkomel's appeal amounting to Rp247.6 billion and recorded the amount as part of claim for tax refund. On August 31, 2017, Telkomsel received the tax refund. In July and October 2017, Telkomsel received notification that the Tax Authorities filed a request for judicial review to the SC for corporate income tax and VAT amounting to Rp62 billion and Rp1.2 billion, respectively. Telkomsel submitted the contra memorandum for judicial review in August and November 2017.
As of December 31, 2018, Telkomsel has received partial official verdicts from the SC which rejected the Tax Authorities’s judicial review for VAT case amounting to Rp1.1 billion.
On October 17, 2019, Telkomsel filed a letter to Tax Court requesting the remaining official verdicts regarding VAT which have been announced by SC in favor of Telkomsel. In October 2019, Telkomsel has received the official verdict from the SC which rejected the Tax Authorities' judicial review for corporate income tax amounting to Rp62 billion.
Income tax and VAT fiscal year 2014
On May 31, 2019, Telkomsel received the SKPKB and STP for the fiscal year 2014 amounting to Rp150.6 billion (including penalty of Rp54.6 billion). Telkomsel accepted and paid the portion of Rp16.5 billion on June 27, 2019 and recorded it as other expense. On August 20, 2019, Telkomsel has paid amounting to Rp99.1 billion and recorded it as claim for tax refund. Subsequently, on August 23, 2019, Telkomsel filed an objection to the Tax Authorities amounting to Rp134.1 billion.
On July 15 and July 22, 2020, Telkomsel received objection decision letter from Tax Authorities which accepted Rp27.2 billion and rejected Rp106.8 billion. In August 27, 2020 Telkomsel received partially the tax refund Rp27.2 billion.
On September 28, 2020, Telkomsel filed an appeal to the Tax Court for the 2014 corporate income tax, withholding tax, and VAT. As of the date of approval and authorization for issuance of these financial statements, the appeal is still in process.
Income tax and VAT fiscal year 2015
On August 1, 2019, Telkomsel received the SKPKB and STP for fiscal year 2015 amounting to Rp384.8 billion (including penalty of Rp128.6 billion). On August 28, 2019, Telkomsel has paid the whole amount (including penalty). For the amount of Rp34.6 billion was charged to the statement of profit or loss and other comprehensive income and for the remaining portion amounting to Rp350.2 billion was recorded as claim for tax refund. On September 24, 2019, Telkomsel filed an objection to the Tax Authorities amounting to Rp350.2 billion.
On July 13, 2020, Telkomsel received objection decision letter from Tax Authorities that rejected all Company’s objection.
On September 28, 2020, the Company filed an appeal to the Tax Court for the 2015 CIT, WHT, and VAT. As of the date of approval and authorization for issuance of these financial statements, the appeal is still in process.
Income tax and VAT fiscal year 2018
On February 20, 2020, Telkomsel received the tax audit instruction letter for compliance of fiscal year 2018. As of the date of approval and authorization for issuance of these financial statements, the tax audit still in process.
h. Deferred tax assets and liabilities
The details of the Group's deferred tax assets and liabilities are as follows:
(Charged)
Credited to other
December 31,
credited to profit
comprehensive
Charged
December 31,
2018
or loss
income
to equity
2019
The Company
Deferred tax assets:
Net periodic pension and other post-employment cost
663
(70)
244
—
837
Provision for impairment of receivables
686
88
—
—
774
Difference between accounting and tax bases of property and equipment
420
7
—
—
427
Provision for employee benefits
215
15
—
—
230
Deferred installation fee
92
0
—
—
92
Accrued expenses and provision for inventory obsolescence
79
(4)
—
—
75
Land rights, intangible assets, and others
9
10
—
—
19
Total deferred tax assets
2,164
46
244
—
2,454
Deferred tax liabilities:
Cost to obtain contracts
(80)
(54)
—
—
(134)
Valuation of long-term investment
(11)
—
—
—
(11)
Leases
(1)
(7)
—
—
(8)
Total deferred tax liabilities
(92)
(61)
—
—
(153)
Deferred tax assets of the Company - net
2,072
(15)
244
—
2,301
Deferred tax assets of the other subsidiaries - net
405
155
10
(92)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0</t>
        </is>
      </c>
    </row>
    <row r="3">
      <c r="A3" s="3" t="inlineStr">
        <is>
          <t>PENSION AND OTHER POST-EMPLOYMENT BENEFITS</t>
        </is>
      </c>
    </row>
    <row r="4">
      <c r="A4" s="4" t="inlineStr">
        <is>
          <t>PENSION AND OTHER POST-EMPLOYMENT BENEFITS</t>
        </is>
      </c>
      <c r="B4" s="4" t="inlineStr">
        <is>
          <t>30. PENSION AND OTHER POST-EMPLOYMENT BENEFITS
The details of pension and other post-employment benefit liabilities are as follows:
Notes
2019
2020
Pension benefit and other post-employment benefit obligations
Pension benefit
The Company - funded
30a.i.a
Defined pension benefit obligation
30a.i.a.i
2,338
5,557
The Company - unfunded
30a.i.b
1,479
962
Telkomsel
30a.ii
2,209
3,852
Others
0
1
Projected pension benefit obligations
6,026
10,372
Net periodic post-employment health care benefit
30b
996
1,407
Other post-employment benefit
30c
366
367
Long service employee benefit
30d
—
53
Obligation under the Labor Law
30e
690
777
Total
8,078
12,976
The details of net pension benefit expense recognized in the consolidated statements of profit or loss and other comprehensive income is as follows:
Notes
2018
2019
2020
Pension benefit cost
The Company - funded
30a.i.a
Defined pension benefit obligation
30a.i.a.i
511
362
545
Additional pension benefit obligation
30a.i.a.ii
69
1
0
The Company - unfunded
30a.i.b
198
163
117
Telkomsel
30a.ii
342
314
142
Others
0
0
0
Total periodic pension benefit cost
26
1,120
840
804
Net periodic post-employment health care benefit cost
26,30b
335
167
253
Other post-employment benefit cost
26,30c
32
33
81
Long service employee benefit cost
26,30d
—
—
53
Obligation under the Labor Law
26,30e
113
136
258
Total
1,600
1,176
1,449
The amounts recognized in OCI are as follows:
Notes
2018
2019
2020
Defined benefit plan actuarial gain (losses)
The Company - funded
30a.i.a
Defined pension benefit obligation
30a.i.a.i
1,236
(1,116)
(2,942)
Additional pension benefit obligation
30a.i.a.ii
934
7
0
The Company - unfunded
30a.i.b
137
(94)
89
Telkomsel
30a.ii
514
(561)
(1,554)
Others
0
0
0
Post-employment health care benefit cost
30b
2,559
(634)
(158)
Other post-employment benefit
30c
24
(15)
(15)
Obligation under the Labor Law
30e
14
(107)
125
Sub-total
5,418
(2,520)
(4,455)
Deferred tax effect at the applicable tax rates
29h
(598)
411
859
Defined benefit plan acturial gain (losses) - net of tax
4,820
(2,109)
(3,596)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 Dana Pensiun Telkom ” or “Dapen”). Pension Fund Management in accordance with the Pension Fund and Investment Directives Regulations determined by the Founder is carried out by the Board of Management. The Board of Management is monitored by the Oversight Board consisting of representatives of the Company and participants.
The pension benefits are paid based on the participating employees’ latest basic salary at retirement and the number of years of their service. The participating employees contribute 18% (before March 2003: 8.4%) of their basic salaries to the pension fund. The Company made contributions to the pension fund amounted to Rp233 billion and Rp205 billion, for the years ended December 31, 2019 and 2020, respectively.
Risks exposed to defined benefit programs are risks such as asset volatility and changes in bond yields. The project liabilities are calculated using a discount rate that refers to the level of government bond yields, if the return on program assets is lower, it will result in a program deficit. A decrease in the yield of government bonds will increase the program liabilities, although this will be offset in part by an increase in the value of the program bonds held. The Company ensures that the investment position is set within the framework of asset-liability matching ("ALM") that has been formed to achieve long-term results that are in line with the liabilities in the defined benefit pension plan. Within the ALM framework, the Company's objective is to adjust its pension assets and liabilities by investing in a well diversified portfolio to produce an optimal rate of return, taking into account the level of risk. Investment in the program has been well diversified, so that one investment's poor performance will not have a material impact on all asset groups.
The following table presents the changes in projected pension benefit obligations, changes in pension benefit plan assets, funded status of the pension plan, and net amount recognized in the consolidated statements of financial position as of December 31, 2019 and 2020, under the defined benefit pension plan:
2019
2020
Changes in projected pension benefit obligations
Projected pension benefit obligations at beginning of year
20,121
22,061
Charged to profit or loss:
Service costs
259
260
Interest costs
1,599
1,544
Pension plan participants’ contributions
33
27
Actuarial losses recognized in OCI
1,514
2,741
Pension benefits paid
(1,465)
(1,530)
Additional welfare benefits
—
80
Benefits paid by employer
—
(80)
Projected pension benefit obligations at end of year
22,061
25,103
Changes in pension benefit plan assets
Fair value of pension plan assets at beginning of year
19,064
19,723
Interest income
1,524
1,383
Return on plan assets (excluding amount included in net interest expense)
398
(201)
Employer's contributions
233
205
Pension plan participants’ contributions
32
27
Pension benefits paid
(1,465)
(1,530)
Plan administration cost
(63)
(61)
Fair value of pension plan assets at end of year
19,723
19,546
Projected pension benefit obligations at end of year
2,338
5,557
As of December 31, 2019 and 2020, plan assets consist of:
2019
2020
Quoted in
Quoted in
active market
Unquoted
active market
Unquoted
Cash and cash equivalents
521
—
426
—
Equity instruments:
Finance
1,735
—
2,340
—
Infrastructure, utilities and transportation
540
—
540
—
Trading, service and investment
395
—
336
—
Construction, property and real estate
210
—
303
—
Basic industry and chemical
135
—
290
—
Mining
159
—
229
—
Agriculture
70
—
62
—
Consumer goods
1,085
—
21
—
Miscellaneous industries
292
—
246
—
Equity-based mutual fund
1,027
—
678
—
Fixed income instruments:
Corporate bonds
—
6,077
—
6,208
Government bonds
6,493
—
6,821
—
Mutual funds
85
—
181
—
Non-public equity:
Direct placement
—
374
—
342
Property
—
186
—
185
Others
—
339
—
338
Total
12,747
6,976
12,473
7,073
Pension plan assets include Series B shares issued by the Company with fair values totalling Rp346 billion and Rp338 billion, representing 1.75% and 1.73% of total plan assets as of December 31, 2019 and 2020, respectively, and bonds issued by the Company with fair value totalling Rp341 billion and Rp352 billion, representing 1.73% and 1.80% of total plan assets as of December 31, 2019 and 2020, respectively.
The expected return is determined based on market expectation for returns over the entire life of the obligation by considering the portfolio mix of the plan assets. The actual return on plan assets was Rp1,858 billion and Rp1,121 billion for the years ended December 31, 2019 and 2020, respectively. Based on the Company’s policy issued on January 14, 2014 regarding Dapen’s Funding Policy, the Company will not contribute to Dapen when Dapen’s Funding Sufficiency Ratio ("FSR") is above 105%. Based on Dapen’s financial statement as of December 31, 2020, Dapen's FSR is below 105%. Therefore, the Company will contribute to the defined benefit pension plan in 2021.
In 2020, the Company provided employee welfare benefit to pensioners and pension beneficiaries who entered their retirement period before June 30, 2002 amounting to Rp80 billion.
The movement of the projected pension benefit obligations for the years ended December 31, 2019 and 2020 are as follow:
2019
2020
Projected pension benefit obligations (prepaid pension benefit cost) at beginning of year
1,057
2,338
Net periodic pension benefit cost
398
562
Employer contribution
(233)
(205)
Actuarial losses recognized in OCI
1,514
2,741
Return on plan assets (excluding amount included in net interest expense)
(398)
201
Benefits paid by employer
—
(80)
Projected pension benefit obligations at end of year
2,338
5,557
The components of net periodic pension benefit cost for the years ended December 31, 2018, 2019 and 2020 are as follows:
2018
2019
2020
Service costs
384
259
260
Plan administration cost
62
63
61
Net interest cost
102
76
161
Additional welfare benefits
—
—
80
Net periodic pension benefit cost
548
398
562
Amount charged to subsidiaries under contractual agreements
(37)
(36)
(17)
Net periodic pension benefit cost less cost charged to subsidiaries
511
362
545
Amounts recognized in OCI for the years ended December 31, 2018, 2019 and 2020 are as follows:
2018
2019
2020
Actuarial (gain) losses recognized during the year due to:
Experience adjustments
329
(677)
356
Changes in financial assumptions
(3,020)
1,952
2,190
Changes in demographic assumptions
—
239
195
Return on plan assets (excluding amount included in net interest expense)
1,455
(398)
201
Net
(1,236)
1,116
2,942
The actuarial valuation for the defined benefit pension plan was performed based on the measurement date as of December 31, 2018, 2019 and 2020, with reports dated April 1, 2019, April 20, 2020 and April 8, 2021, respectively, by PT Towers Watson Purbajaga (“TWP”), an independent actuary in association with Willis Towers Watson (“WTW”) (formerly Towers Watson). The principal actuarial assumptions used by the independent actuary as of December 31, 2018, 2019 and 2020 are as follows:
2018
2019
2020
Discount rate
8.25
%
7.25
%
6.50
%
Rate of compensation increases
8.00
%
8.00
%
8.00
%
Indonesian mortality table
ii. Additional pension benefit obligation
Based on the Company’s policy issued on June 7, 2017 regarding Pension Regulation by Dapen, the Company established additional benefit fund at maximum 10% of surplus of defined benefit plan, when FSR is above 105% and return on investment is above actuarial discount rate of pension fund.
Program assets for Additional Benefits have been set aside since 2018 according to the Oversight Board’s approval. As of December 31, 2020, the additional benefits liabilities have been fully paid to the pension beneficiaries and no additional obligation was set aside due to the requirement for recognition of the additional benefits as mentioned above have not been met.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or “DPLK”). The Company’s contribution to DPLK is determined based on a certain percentage of the participants’ salaries and amounted to Rp55 billion and Rp41 billion for the years ended December 31, 2019 and 2020, respectively.
Since 2007, the Company has provided pension benefit based on uniformization for both participants prior to and from April 20, 1992 effective for employees retiring beginning February 1, 2009. In 2010, the Company replaced the uniformization with Manfaat Pensiun Sekaligus (“MPS”). MPS is given to those employees reaching retirement age, upon death or upon becoming disabled starting from February 1, 2009.
The Company also provides benefits to employees during a pre-retirement period in which they are inactive for 6 months prior to their normal retirement age of 56 years, known as pre-retirement benefits ( Masa Persiapan Pensiun or “MPP”). During the pre-retirement period, the employees still receive benefits provided to active employees, which include, but are not limited to, regular salary, health care, annual leave, bonus and other benefits. Since April 1, 2012, the employee is required to file a request for MPP and if the employee does not file the request, such employee is required to work until the retirement date.
The following table presents the changes in the unfunded projected pension benefit obligations for MPS and MPP for the years ended December 31, 2019 and 2020:
2019
2020
Unfunded projected pension benefit obligations at beginning of year
1,830
1,479
Charged to profit or loss:
Service costs
29
28
Net Interest costs
134
89
Actuarial (gain) losses recognized in OCI
94
(89)
Benefits paid by employer
(608)
(545)
Unfunded projected pension benefit obligations at end of year
1,479
962
The components of total periodic pension benefit cost for the years ended December 31, 2018, 2019 and 2020 are as follows:
2018
2019
2020
Service costs
54
29
28
Net interest costs
144
134
89
Total periodic pension benefit cost
198
163
117
Amounts recognized in OCI for the years ended December 31, 2018, 2019, and 2020 are as follow:
2018
2019
2020
Actuarial (gain) losses recognized during the year due to:
Experience adjusments
27
12
(32)
Changes in demographic assumptions
(21)
37
(99)
Changes in financial assumptions
(143)
45
42
Net
(137)
94
(89)
The actuarial valuation for the defined benefit pension plan was performed, based on the measurement date as of December 31, 2018, 2019 and 2020, with reports dated April 1, 2019, April 20, 2020 and April 8, 2021 respectively, by TWP, an independent actuary in association with WTW.
The principal actuarial assumptions used by the independent actuary for the years ended December 31, 2018, 2019 and 2020 are as follow:
2018
2019
2020
Discount rate
8.00% - 8 .25
%
6.50% - 7.25
%
5.25% - 6.50%
Rate of compensation increases
6.10% - 8 .00
%
6.10% - 8.00
%
6.10% - 8.00%
Indonesian mortality table
ii. Telkomsel
Telkomsel provides a defined benefit pension plan to its employees. Under this plan, employees are entitled to pension benefits determined based on their latest basic salary or take-home pay (exclusive of functional allowances) and number of service years. The plan is managed by PT Asuransi Jiwasraya (“Jiwasraya”), a state-owned life insurance company, through an annuity insurance contract. Until 2004, employees contributed 5% of their monthly salaries to the plan , while Telkomsel contributed the remaining part required under the plan. Beginning in 2005, Telkomsel has been taking the responsibility for the full amount of the contributions.
In 2020, Jiwasraya's unfavorable financial condition negatively affected its ability to fulfill its obligation to Telkomsel. As a result, Jiwasraya and Telkomsel agreed to restructure Telkomsel's pension plan by terminating the existing plan and establishing a new plan with the amount of insured benefits of Rp799 billion as of December 31, 2020.
As a part of Jiwasraya's restructuring program, Indonesia Financial Group ("IFG") was established by the Government of Indonesia to take over Jiwasraya's plans with its customers. Once IFG is in operation, the new insured benefits mentioned above will be transferred to IFG by Jiwasraya and maintained in the form of a saving plan dedicated to fund Telkomsel's post-employment benefits.
Telkomsel’s contributions to Jiwasraya for the years ended December 31, 2019 and 2020 were Rp207 billion and Rp53 billion, respectively.
The following table presents the changes in projected pension benefit obligation, changes in pension benefit plan assets, funded status of the pension plan and net amount recognized in the consolidated statements of financial position for the years ended December 31, 2019 and 2020, under Telkomsel’s defined benefit pension plan:
2019
2020
Changes in projected pension benefit obligations
Projected pension benefit obligation at beginning of year
2,734
3,738
Charged to profit or loss:
Service costs
187
245
Net interest costs
224
278
Actuarial losses recognized in OCI
614
1,585
Benefit paid
(21)
(50)
Final service costs
—
(1,145)
Projected pension benefit obligation at end of year
3,738
4,651
Changes in pension benefit plan assets
Fair value of pension plan assets at beginning of year
1,193
1,529
Interest income
97
104
Return on plan assets (excluding amount included in net interest expense)
53
31
Employer’s contributions
207
53
Benefit paid
(21)
(50)
Settlement loss
—
(868)
Fair value of pension plan assets at end of year
1,529
799
Pension benefit obligation at end of year
2,209
3,852
Movements of the pension benefit obligation during the years ended December 31, 2019 and 2020:
2019
2020
Pension benefit obligation at beginning of year
1,541
2,209
Periodic pension benefit cost
314
142
Actuarial losses recognized in OCI
614
1,585
Return on plan assets (excluding amount included in net interest expense)
(53)
(31)
Employer’s contributions
(207)
(53)
Pension benefit obligation at end of year
2,209
3,852
The components of the periodic pension benefit cost for the years ended December 31, 2018, 2019 and 2020 are as follow:
2018
2019
2020
Service costs
213
187
(33)
Net interest costs
129
127
175
Total periodic pension benefit cost
342
314
142
Amounts recognized in OCI for the years ended December 31, 2018, 2019, and 2020 are as follow:
2018
2019
2020
Actuarial (gain) losses recognized during the year due to:
Experience adjustments
192
115
190
Changes in financial assumptions
(774)
499
1,082
Changes in demographic assumptions
—
—
313
Return on plan assets (excluding amount included in net interest expense)
68
(53)
(31)
Net
(514)
561
1,554
The actuarial valuation for the defined benefit pension plan was performed based on the measurement date as of December 31, 2018, 2019 and 2020, with reports dated February 14, 2019, February 28, 2020 and March 3, 2021 respectively, by TWP, an independent actuary in association with WTW. The principal actuarial assumptions used by the independent actuary as of December 31, 2018, 2019 and 2020, are as follows:
2018
2019
2020
Discount rate
8.25
%
7.50
%
6.50
%
Rate of compensation increases
8.00
%
8.00
%
8.00
%
Indonesian mortality table
b. Post-employment health care benefit cost
The Company provides post-employment health care benefits to all of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Yakes Telkom”).
The defined contribution post-employment health care benefit plan is provided to employees with permanent status hired on or after November 1, 1995 or employees with terms of service less than 20 years at the time of retirement. The Company did not make contributions to Yakes Telkom for the years ended December 31, 2019 and 2020.
The following table presents the changes in projected post-employment health care benefit obligation, changes in post-employment health care benefit plan assets, funded status of the post-employment health care benefit plan and net amount recognized in the Company’s consolidated statements of financial position as of December 31, 2019 and 2020:
2019
2020
Changes in projected post-employment health care benefit obligation
Projected post-employment health care benefit obligation at beginning of year
12,423
13,823
Charged to profit or loss:
Interest costs
1,062
1,083
Actuarial losses recognized in OCI
905
96
Post-employment health care benefits paid
(567)
(559)
Projected post-employment health care benefit obligation at end of year
13,823
14,443
Changes in post-employment health care benefit plan assets
Fair value of plan assets at beginning of year
12,228
12,827
Interest income
1,045
1,004
Return on plan assets (excluding amount included in net interest expense)
271
(62)
Post-employment health care benefits paid
(567)
(559)
Plan administration cost
(150)
(174)
Fair value of plan assets at end of year
12,827
13,036
Projected for post-employment health care benefit obligation-net
996
1,407
As of December 31, 2019 and 2020, plan assets consist of:
2019
2020
Quoted in
Quoted in
active market
Unquoted
active market
Unquoted
Cash and cash equivalents
563
—
745
—
Equity instruments:
Finance industries
954
—
1,191
—
Manufacturing and consumer
706
—
799
—
Infrastructure and telecommunication
317
—
344
—
Construction
181
—
219
—
Wholesale
159
—
218
—
Mining
117
—
199
—
Other Industries:
Services
75
—
99
—
Biotechnology and pharma industry
96
—
96
—
Agriculture
49
—
45
—
Others
3
—
1
—
Equity-based mutual funds
1,202
—
519
—
Fixed income instruments:
Fixed income mutual funds
8,071
—
8,239
—
Unlisted shares:
Private placement
—
334
—
322
Total
12,493
334
12,714
322
Yakes Telkom plan assets also include Series B shares issued by the Company with fair value totalling Rp222 billion and Rp246 billion, representing 1.73% and 1.88% of total plan assets as of December 31, 2019 and 2020, respectively.
The expected return is determined based on market expectation for the returns over the entire life of the obligation by considering the portfolio mix of the plan assets. The actual return on plan assets was Rp1,166 billion and Rp768 billion for the years ended December 31, 2019 and 2020, respectively.
The movements of the projected post-employment health care benefit obligation for the years ended December 31, 2019 and 2020 are as follow:
2019
2020
Projected post-employment health care benefit obligation at beginning of year
195
996
Net periodic post-employment health care benefit costs
167
253
Actuarial losses recognized in OCI
905
96
Return on plan assets (excluding amount included in net interest expense)
(271)
62
Projected post-employment health care benefit obligation at end of year
996
1,407
The components of net periodic post-employment health care benefit cost for the years ended December 31, 2018, 2019, and 2020 are as follow:
2018
2019
2020
Plan administration costs
160
150
174
Net interest costs
175
17
79
Net periodic post-employment health care benefit cost
335
167
253
Amounts recognized in OCI for the years ended December 31, 2018, 2019 and 2020 are as follow:
2018
2019
2020
Actuarial (gain) losses recognized during the year due to:
Experience adjustments
(1,100)
810
(1,680)
Changes in financial assumptions
(2,541)
1,190
1,800
Changes in demographic assumptions
—
(1,095)
(24)
Return on plan assets (excluding amount included in net interest expense)
1,082
(271)
62
Net
(2,559)
634
158
The actuarial valuation for the post-employment health care benefits plan was performed based on the measurement date as of December 31, 2018, 2019 and 2020, with reports dated April 1, 2019, April 20, 2020 and April 8, 2021 respectively, by TWP, an independent actuary in association with WTW. The principal actuarial assumptions used by the independent actuary as of December 31, 2018, 2019 and 2020 are as follow:
2018
2019
2020
Discount rate
8.75
%
8.00
%
6.75
%
Health care costs trend rate assumed for next year
7.00
%
7.00
%
7.00
%
Ultimate health care costs trend rate
7.00
%
7.00
%
7.00
%
Year that the rate reaches the ultimate trend rate
Indonesian mortality table
c. Other post-employment benefits cost
The Company provides other post-employment benefits in the form of cash paid to employees on their retirement or termination. These benefits consist of final housing allowance ( Biaya Fasilitas Perumahan Terakhir or “BFPT”) and home passage leave ( Biaya Perjalanan Pensiun dan Purnabhakti or “BPP") and death allowance ( Meninggal Dunia or "MD" allowance) is given to employees who have passed away with an amount of 12 times from the last salary.
The movements of the unfunded projected other post-employment benefit obligations for the years ended December 31, 2019 and 2020 are as follow:
2019
2020
Projected other post-employment benefit obligations at beginning of year
419
366
Charged to profit or loss:
Service costs
4
4
Net interest costs
29
19
Past service costs
—
58
Actuarial losses recognized in OCI
15
15
Benefits paid by employer
(101)
(95)
Projected other post-employment benefits obligations at end of year
366
367
The components of the projected other post-employment benefit cost for the years ended December 31, 2018, 2019 and 2020 are as follow:
2018
2019
2020
Current service costs
6
4
4
Net interest costs
26
29
19
Past service costs
—
—
58
Projected other post-employment benefit cost
32
33
81
Amounts recognized in OCI for the years ended December 31, 2018, 2019, and 2020 are as follow:
2018
2019
2020
Actuarial (gain) losses recognized during the year due to:
Experience adjusments
40
(25)
(18)
Changes in demographic assumptions
(34)
20
16
Changes in financial assumptions
(30)
20
17
Total
(24)
15
15
The actuarial valuation for the other post-employment benefits plan was performed based on measurement date as of December 31, 2018, 2019 and 2020, with reports dated April 1, 2019, April 20, 2020 and April 8, 2021, respectively, by TWP, an independent actuary in association with WTW. The principal actuarial assumptions used by the independent actuary as of December 31, 2018, 2019 and 2020, are as follow:
2018
2019
2020
Discount rate
8.00
%
6.25
%
5.00
%
Indonesian mortality table
d. Long service employee benefit
The Company provides long service employee benefits to employee hired before July 1, 2002 and have a service period of more than 30 years and retired after September 19, 2019. Total obligation recognized as of December 31, 2020 and for the year ended amounted to Rp53 billion, respectively.
e. Obligation under the Labor Law
Under Law No. 13 Year 2003, the Group is required to provide minimum pension benefits, if not covered yet by the sponsored pension plans, to its employees upon retirement. Total obligation recognized as of December 31, 2019 and 2020 amounted to Rp690 billion and Rp777 billion, respectively. The related employee benefits cost charged to expense amounted to Rp113 billion, Rp136 billion and Rp258 billion for the years ended December 31, 2018, 2019 and 2020, respectively (Note 26). The actuarial (gain) losses recognized in OCI amounted to Rp(14) billion, Rp107 billion and Rp(125) billion for the years ended December 31, 2018, 2019 and 2020, respectively.
f. Maturity Profile of Defined Benefit Obligation (“DBO”)
The timing of benefits payments and weighted average duration of DBO for 2019 and 2020 are as follow:
Expected Benefits Payment
The Company
Funded
Post-employment
Other post-
Defined pension
Additional pension
health care
employment
Time Period
benefit obligation
benefit obligation
Unfunded
Telkomsel
benefits
benefits
December 31, 2019
Within next 10 years
18,392
—
1,587
3,486
6,064
418
Within 10-20 years
21,855
—
125
9,420
8,001
68
Within 20-30 years
20,154
—
52
7,150
7,501
38
Within 30-40 years
15,351
—
18
1,267
4,123
3
Within 40-50 years
4,265
—
—
—
958
—
Within 50-60 years
468
—
—
—
42
—
Within 60-70 years
32
—
—
—
0
—
Within 70-80 years
0
—
—
—
—
—
Weighted average duration of DBO
10.16 years
10.16 years
4.69 years
10.44 years
13.34 years
3.65 years
December 31, 2020
Within next 10 years
18,913
—
1,061
3,795
5,649
417
Within 10-20 years
21,775
—
94
10,620
6,778
102
Within 20-30 years
19,869
—
77
8,203
5,575
78
Within 30-40 years
14,599
—
20
1,035
2,479
4
Within 40-50 years
3,278
—
—
—
398
—
Within 50-60 years
378
—
—
—
6
—
Within 60-70 years
23
—
—
—
—
—
Within 70-80 years
—
—
—
—
—
—
Weighted average duration of DBO
10.48 years
10.48 years
5.76 years
11.00 years
15.14 years
7.21 years
g. Sensitivity Analysis
As of December 31, 2019, and 2020, 1% change in discount rate and rate of compensation would have effect on DBO, as follow:
Discount Rate
Rate of Compensation
1% Increase
1% Decrease
1% Increase
1% Decrease
Increase (decrease) in amounts
Increase (decrease) in amounts
Sensitivity
December 31, 2019
Funded:
Defined pension benefit obligation
(1,952)
2,416
257
(275)
Unfunded
(40)
33
34
(43)
Telkomsel
(686)
777
390
(366)
Post-employment health care benefits
(1,551)
1,888
2,030
(1,689)
Other post-employment benefits
(12)
13
—
—
December 31, 2020
Funded:
Defined pension benefit obligation
(2,305)
2,754
1,733
(1,547)
Unfunded
(36)
28
30
(39)
Telkomsel
(471)
507
494
(463)
Post-employment health care benefits
(1,807)
2,339
2,248
(1,844)
Other post-employment benefits
(15)
17
—
—
The sensitivity analysis has been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SERVICE AWARDS ("LSA") PROVISIONS</t>
        </is>
      </c>
      <c r="B1" s="2" t="inlineStr">
        <is>
          <t>12 Months Ended</t>
        </is>
      </c>
    </row>
    <row r="2">
      <c r="B2" s="2" t="inlineStr">
        <is>
          <t>Dec. 31, 2020</t>
        </is>
      </c>
    </row>
    <row r="3">
      <c r="A3" s="3" t="inlineStr">
        <is>
          <t>LONG SERVICE AWARDS ("LSA") PROVISIONS</t>
        </is>
      </c>
    </row>
    <row r="4">
      <c r="A4" s="4" t="inlineStr">
        <is>
          <t>LONG SERVICE AWARDS ("LSA") PROVISIONS</t>
        </is>
      </c>
      <c r="B4" s="4" t="inlineStr">
        <is>
          <t>31. LONG SERVICE AWARDS ("LSA") PROVISIONS
Telkomsel and Telkomsat provide certain cash awards or certain number of days leave benefits to their employees based on the employees’ length of service requirements, including LSA and Long Service Leaves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1,066 billion and Rp1,254 billion as of December 31, 2019 and 2020, respectively. The related benefit costs charged to expense amounted to Rp161 billion, Rp290 billion and Rp290 billion for the years ended December 31, 2018, 2019 and 2020, respectively (Note 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32. RELATED PARTY TRANSACTIONS
a. Nature of relationships and accounts/transactions with related parties
Details of the nature of relationships and accounts/transactions with significant related parties are as follows:
Related parties
Nature of relationships parties
Nature of accounts/ transactions
The Government Ministry of Finance
Majority stockholder
Internet and data service revenues, other telecommunication service revenues, finance income, finance costs, and investment in financial instruments
Government agencies
Entities under common control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
MoCI
Entity under common control
Concession fees, radio frequency usage charges, USO charges, telecommunication service revenues, and license expenses
Indosat
Entity under common control
Interconnection revenues, leased lines revenues, satellite transponder usage revenues, interconnection expenses, telecommunication facilities usage expenses, operating and maintenance expenses, and usage of data communication network system expenses
PT Pertamina (Persero) (“Pertamina”)
Entity under common control
Internet and data service revenues, and other telecommunication service revenues
State-owned banks
Entities under common control
Finance income and finance costs
Bank Mandiri
Entity under common control
Internet and data service revenues, other telecommunication service revenues, finance income and finance costs
BNI
Entity under common control
Internet and data service revenues, other telecommunication service revenues, finance income and finance costs
BRI
Entity under common control
Internet and data service revenues, other telecommunication service revenues, finance income and finance costs
BTN
Entity under common control
Internet and data service revenues, other telecommunication service revenues, and finance income
PT Kereta Api Indonesia (“KAI”)
Entity under common control
Internet and data service revenues, and other telecommunication service revenues
PT Pegadaian (“Pegadaian”)
Entity under common control
Internet and data service revenues, and other telecommunication service revenues
PT Garuda Indonesia Tbk. (“Garuda Indonesia”)
Entity under common control
Internet and data service revenues, and other telecommunication service revenues
PT Kimia Farma (“Kimia Farma”)
Entity under common control
Internet and data service revenues, and other telecommunication service revenues
PT Pos Indonesia (“Pos Indonesia”)
Entity under common control
Internet and data service revenues, and other telecommunication service revenues
PT Taspen (“Taspen”)
Entity under common control
Internet and data service revenues, and other telecommunication service revenues
PT Asuransi Jasa Indonesia (“Jasindo”)
Entity under common control
Fixed assets insurance expenses and personal insurance expenses
PT Perusahaan Listrik Negara (“PLN”)
Entity under common control
Internet and data service revenues, other telecommunication service revenues, and electricity expenses
Details of the nature of relationships and accounts/transactions with significant related parties are as follows (continued):
Related parties
Nature of relationships parties
Nature of accounts/ transactions
Bahana TCW
Entity under common control
Available-for-sale financial assets, bonds and notes
PT Sarana Multi Infrastruktur
Entity under common control
Other borrowings and finance costs
Tiphone
Associates
Distribution of SIM cards and pulse reload voucher
Indonusa
Associates
Pay TV expenses
Finarya
Associates
Marketing expenses
Teltranet
Associates
CPE expenses and communication system services
Yakes Telkom
Other related entity
Internet and data service revenues, other telecommunication service revenues, and health expenses
Koperasi Pegawai Telkom (“Kopegtel”)
Other related entity
Purchase of property and equipment, construction and installation services, leases of buildings expenses, lease of vehicles expenses, purchases of vehicles, purchases of materials and construction service, maintenance and cleaning service expenses, and RSA revenues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Directors
Key management personnel
Honorarium and facilities
Commissioners
Supervisory personnel
Honorarium and facilities
The outstanding balances of trade receivables and payables at year-end are unsecured and interest free and settlement occurs in cash. There have been no guarantees provided or received for any related party receivables or payables. The Group recorded impairment loss from trade receivables of related party amounted to Rp486 billion, (Rp188) billion, and Rp383 billion for the years ended December 31, 2018, 2019, and 2020, respectively. Impairment assessment is undertaken each financial year through examining the current status of existing receivables and historical collection experience.
b. Significant transactions with related parties
The following are significant transactions with related parties:
2018
2019
2020
% of total
% of total
% of total
Amount
revenues
Amount
revenues
Amount
revenues
Revenue
Majority stockholder
Ministry of Finance
258
0.20
101
0.07
184
0.13
Entities under common control
Government Agencies
3,720
2.84
3,894
2.87
4,051
2.97
Indosat
1,002
0.77
860
0.63
1,034
0.76
BRI
397
0.30
619
0.46
580
0.43
BNI
188
0.14
578
0.43
547
0.40
Pertamina
183
0.14
196
0.14
406
0.30
Bank Mandiri
173
0.13
204
0.15
191
0.14
Pegadaian
228
0.17
229
0.17
178
0.13
BTN
179
0.14
258
0.19
162
0.12
Kimia Farma
72
0.06
161
0.12
122
0.09
Pos Indonesia
50
0.04
216
0.16
115
0.08
Garuda Indonesia
105
0.08
112
0.08
115
0.08
Taspen
7
0.01
298
0.22
108
0.08
PLN
13
0.01
41
0.03
107
0.08
KAI
83
0.06
144
0.11
92
0.07
Others (each below Rp75 billion)
869
0.65
947
0.70
770
0.56
Sub-total
7,269
5.54
8,757
6.46
8,578
6.29
Associates
55
0.04
75
0.06
47
0.03
Other related entities
Yakes Telkom
19
0.01
21
0.02
133
0.10
Others (each below Rp75 billion)
54
0.05
83
0.06
86
0.06
Sub-total
73
0.06
104
0.08
219
0.16
Total
7,655
5.84
9,037
6.67
9,028
6.61
2018
2019
2020
% of total
% of total
% of total
Amount
expenses
Amount
expenses
Amount
expenses
Expenses
Entities under common control
MoCI
8,109
8.68
8,767
9.49
8,347
8.94
PLN
2,596
2.78
2,434
2.64
2,859
3.06
Indosat
933
1.00
676
0.73
563
0.60
Jasindo
349
0.37
267
0.29
255
0.27
Others (each below Rp75 billion)
511
0.55
301
0.33
312
0.33
Sub-total
12,498
13.38
12,445
13.48
12,336
13.20
Associates
Indonusa
306
0.33
437
0.47
432
0.46
Finarya
—
—
—
—
198
0.21
Teltranet
181
0.19
173
0.19
122
0.13
Others (each below Rp75 billion)
11
0.01
79
0.09
53
0.06
Sub-total
498
0.53
689
0.75
805
0.86
Other related entities
Kopegtel
836
0.90
1,049
1.14
1,072
1.15
Kisel
916
0.98
818
0.89
464
0.50
Yakes Telkom
128
0.14
133
0.14
125
0.13
Others (each below Rp75 billion)
1,890
2.02
1,275
1.38
121
0.13
Sub-total
3,770
4.04
3,275
3.55
1,782
1.91
Total
16,766
17.95
16,409
17.78
14,923
15.97
2018
2019
2020
% of total
% of total
% of total
Amount
finance income
Amount
finance income
Amount
finance income
Finance income
Entities under common control
State-owned banks
596
58.78
743
67.85
564
70.59
Government agencies
12
1.18
18
1.64
8
1.00
Others
6
0.59
10
0.91
—
—
Total
614
60.55
771
70.40
572
71.59
2018
2019
2020
% of total
% of total
% of total
Amount
finance cost
Amount
finance cost
Amount
finance cost
Finance costs
Majority stockholder
Ministry of Finance
41
1.16
33
0.61
25
0.54
Entities under common control
State-owned banks
1,140
32.36
1,332
24.43
1,163
25.27
Sarana Multi Infrastruktur
110
3.12
263
4.82
313
6.80
Total
1,291
36.64
1,628
29.86
1,501
32.61
2018
2019
2020
% of total
% of total
% of total
Amount
revenue
Amount
revenues
Amount
revenues
Distribution of SIM card and pulse reload voucher
Other related entities
Kisel
4,221
3.23
5,077
3.75
5,825
4.27
Gratika
474
0.36
563
0.42
436
0.32
Associates
Tiphone
4,390
3.36
5,927
4.37
1,766
1.29
Total
9,085
6.95
11,567
8.54
8,027
5.88
2019
2020
% of total
% of total
Amount
property and
Amount
property and
Purchase of property and equipment (Note 13)
Entities under common control
80
0.22
59
0.20
Other related entities
Kopegtel
158
0.43
161
0.55
Others (each below Rp75 billion)
115
0.31
121
0.41
Sub-total
273
0.74
282
0.96
Total
353
0.96
341
1.16
c. Balance of accounts with related parties
2019
2020
% of total
% of total
Amount
assets
Amount
assets
Cash and cash equivalents (Note 4)
14,841
6.31
15,899
6.47
Other current financial assets (Note 5)
71
0.03
1,108
0.45
Trade receivables - net (Note 6)
1,741
0.74
2,343
0.95
Contract Assets
Majority stakeholder
Ministry of Finance
—
—
49
0.02
Entities under common control
Government agencies
253
0.11
487
0.20
Taspen
211
0.09
165
0.07
Others (each below Rp75 billion)
363
0.15
414
0.17
Sub-total
827
0.35
1,066
0.44
Associates
1
0.00
1
0.00
Other related entities
8
0.00
8
0.00
Total
836
0.35
1,124
0.46
Other current assets
Entities under common control
MoCI
3,719
1.58
4,376
1.78
Others
49
0.02
50
0.02
Sub-total
3,768
1.60
4,426
1.80
Associates
Teltranet
—
—
107
0.04
Other related entities
63
0.03
51
0.02
Total
3,831
1.63
4,584
1.86
Other non-current assets
Entities under common control
MoCI
1,488
0.63
1,237
0.50
Others
22
0.01
20
0.01
Sub-total
1,510
0.64
1,257
0.51
Other related entities
12
0.01
12
0.00
Total
1,522
0.65
1,269
0.51
2019
2020
% of total
% of total
Amount
liabilities
Amount
liabilities
Trade payables (Note 17)
Majority stockholder
Ministry of Finance
5
0.00
1
0.00
Entities under common control
MoCI
1,374
1.17
1,204
0.96
Indosat
68
0.06
31
0.02
Others (each below Rp75 billion)
256
0.22
378
0.30
Sub-total
1,698
1.45
1,613
1.28
Other related entities
Kopegtel
269
0.23
307
0.24
Others (each below Rp75 billion)
193
0.16
163
0.13
Sub-total
462
0.39
470
0.37
Associates
77
0.07
73
0.06
Total
2,242
1.91
2,157
1.71
Accrued expenses
Majority stockholder
Ministry of Finance
6
0.01
4
0.00
Entities under common control
PLN
72
0.06
98
0.08
State-owned banks
75
0.06
40
0.03
Others
16
0.01
6
0.00
Sub-total
163
0.13
144
0.11
Other related entities
203
0.17
77
0.06
Total
372
0.31
225
0.17
2019
2020
% of total
% of total
Amount
liabilities
Amount
liabilities
Contract liabilities
Majority stockholder
Ministry of Finance
68
0.06
97
0.08
Entities under common control
Government agencies
541
0.46
799
0.64
MoCl
105
0.09
218
0.17
Others (each below Rp75 billion)
197
0.17
354
0.28
Sub-total
843
0.72
1,371
1.09
Associates
3
0.00
1
0.00
Other related entities
5
0.00
5
0.00
Total
919
0.78
1,474
1.17
Customer deposits
27
0.03
20
0.02
Short-term bank loans (Note 20)
3,655
3.10
3,797
3.03
Two-step loans (Note 21a)
736
0.62
568
0.45
Long-term bank loans (Note 21c)
15,319
13.00
17,026
13.58
Other borrowings (Note 21d)
3,740
3.17
3,645
2.91
d. Significant agreements with related parties
i. The Government
The Company obtained two-step loans from the Government (Note 21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s network in connection with the implementation of Indosat Multimedia Mobile services and the settlement of related interconnection rights and obligations.
The Company also has an agreement with Indosat for the interconnection of Indosat’s GSM mobile cellular telecommunications network with the Company’s PSTN, which enable each party’s customers to make domestic calls between Indosat’s GSM mobile network and the Company’s fixed line network, as well as allowing Indosat’s mobile customers to access the Company’s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can be applied until a new agreement becomes available.
On December 18, 2017, the Company and Indosat signed amendments to the interconnection agreements for the fixed line networks (local, SLJJ and international) and mobile network for the implementation of the cost-based tariff obligations under the MoCI Regulation No.8/Year 2006. These amendments took effect starting on January 1, 2018.
Telkomsel also entered into an agreement with Indosat for the provision of international telecommunications services to its GSM mobile cellular customers.
The Company provides leased lines to Indosat and its subsidiaries, namely PT Indosat Mega Media and PT Aplikanusa Lintasarta ("Lintasarta"). The leased lines can be used by these companies for telephone, telegraph, data, telex, facsimile or other telecommunication services.
On October 14, 2019, Dayamitra signed a SPA with Indosat related to the purchase of Indosat's towers. In addition, Dayamitra and Indosat also signed MTLA, which stipulated that Indosat agreed to lease back telecommunication towers that were acquired (Note 1e).
iii. Others
Kisel is a co-operative that was established by Telkomsel’s employees to engage in car rental services, printing and distribution of customer bills, collection and other services principally for the benefit of Telkomsel. Telkomsel also has dealership agreements with Kisel for distribution of SIM cards and pulse reload vouchers.
e. Remuneration of key management and supervisory personnel
Key management personnel consists of the Directors of the Company and supervisory personnel consists of Board of Commissioners.
The Company provides remuneration in the form of salaries/honorarium and facilities to support the governance and oversight duties of the Board of Commissioners and the leadership and management duties of the Directors. The total of such remuneration is as follows:
2018
2019
2020
% of total
% of total
% of total
Amount
expenses
Amount
expenses
Amount
expenses
Board of Directors
360
0.39
270
0.29
263
0.28
Board of Commissioners
166
0.18
123
0.13
108
0.12
The amounts disclosed in the table are the amounts recognized as an expense during the reporting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12 Months Ended</t>
        </is>
      </c>
    </row>
    <row r="2">
      <c r="B2" s="2" t="inlineStr">
        <is>
          <t>Dec. 31, 2020</t>
        </is>
      </c>
    </row>
    <row r="3">
      <c r="A3" s="3" t="inlineStr">
        <is>
          <t>OPERATING SEGMENT</t>
        </is>
      </c>
    </row>
    <row r="4">
      <c r="A4" s="4" t="inlineStr">
        <is>
          <t>OPERATING SEGMENT</t>
        </is>
      </c>
      <c r="B4" s="4" t="inlineStr">
        <is>
          <t>33. OPERATING SEGMENT
The Group has four primary reportable segments, namely mobile, consumer, enterprise, and WIB. The mobile segment provides mobile voice, SMS, value added services, and mobile broadband. The consumer segment provides Indihome (bundled services of fixed wireline, pay TV and internet) and other telecommunication services to home customers. The enterprise segment provides end-to-end solution to corporate and institutions. The WIB segment provides interconnection services, leased lines, satellite, VSAT, broadband access, information technology services, data and internet services to Other Licensed Operator companies and institutions. Other segment represents Digital Service Operating Segment that does not meet the disclosure requirements for a reportable segment. There is no operating segments have been aggregated to form the reportable segments.
Management monitors the operating results of the business units separately for the purpose of making decisions about resource allocation and performance assessment. Segment performance is evaluated based on operating profit or loss and is measured on the basis of Indonesian Financial Accounting Standards which differ from IFRS primarily in the accounting for land rights. However, the financing activities and income taxes are managed on a group basis and not separately monitored and allocated to operating segments.
Segment revenues and expenses include transactions between operating segments and are accounted at prices that management believes represent market prices.
2018
Total
Adjustments &amp;
Total
Mobile
Consumer
Enterprise
WIB
Others
Segment
eliminations
consolidated
Segment results
Revenues
External revenues
85,338
13,891
21,054
10,084
130
130,497
291
130,788
Inter-segment revenues
3,880
2,290
17,995
16,678
886
41,729
(41,729)
—
Total segment revenues
89,218
16,181
39,049
26,762
1,016
172,226
(41,438)
130,788
Segment expenses
(55,449)
(15,531)
(37,833)
(20,634)
(1,073)
(130,520)
38,265
(92,255)
Segment results
33,769
650
1,216
6,128
(57)
41,706
(3,173)
38,533
Other information
Capital expenditures
(14,373)
(6,958)
(5,325)
(6,321)
(18)
(32,995)
(625)
(33,620)
Depreciation and amortization
(13,095)
(3,060)
(2,128)
(3,146)
(21)
(21,450)
8
(21,442)
Provision recognized in current period
(438)
(438)
(764)
(71)
(5)
(1,716)
(363)
(2,079)
2019
Total
Adjustments &amp;
Total
Mobile
Consumer
Enterprise
WIB
Others
Segment
eliminations
consolidated
Segment results
Revenues
External revenues
87,897
17,706
18,701
10,609
197
135,110
447
135,557
Inter-segment revenues
3,163
786
16,834
16,265
1,289
38,337
(38,337)
—
Total segment revenues
91,060
18,492
35,535
26,874
1,486
173,447
(37,890)
135,557
Segment expenses
(56,864)
(15,904)
(36,768)
(21,111)
(1,546)
(132,193)
40,630
(91,563)
Segment results
34,196
2,588
(1,233)
5,763
(60)
41,254
2,740
43,994
Other information
Capital expenditures
(11,963)
(10,581)
(5,614)
(7,907)
(21)
(36,086)
(399)
(36,485)
Depreciation and amortization
(13,829)
(3,438)
(2,737)
(3,262)
(21)
(23,287)
(3,917)
(27,204)
Provision recognized in current period
(521)
(665)
(973)
(121)
(13)
(2,293)
581
(1,712)
2020
Total
Adjustment and
Total
Mobile
Consumer
Enterprise
WIB
Others
segment
elimination
consolidated
Segment results
Revenues
External revenues
83,720
20,957
17,729
13,501
219
136,126
321
136,447
Inter-segment revenues
3,297
1,148
18,591
16,139
1,550
40,725
(40,725)
—
Total segment revenues
87,017
22,105
36,320
29,640
1,769
176,851
(40,404)
136,447
Segment expenses
(54,051)
(17,544)
(36,864)
(23,143)
(1,662)
(133,264)
40,775
(92,489)
Segment results
32,966
4,561
(544)
6,497
107
43,587
371
43,958
Other information
Capital Expenditures
(9,520)
(9,770)
(5,178)
(4,587)
(12)
(29,067)
(212)
(29,279)
Depreciation and amortization
(16,945)
(3,925)
(3,208)
(4,750)
(21)
(28,849)
(76)
(28,925)
Provision recognized in current period
(83)
(511)
(1,390)
(267)
(8)
(2,259)
(85)
(2,344)
Adjustments and eliminations:
2018
2019
2020
Segment results
41,706
41,254
43,587
Operating loss of operating business
(798)
(599)
(627)
Other eliminations and adjustments
(2,063)
1,739
545
IFRS reconciliation
(312)
1,600
453
Consolidated operating income
38,533
43,994
43,958
Geographic information:
2018
2019
2020
External revenues
Indonesia
127,442
130,979
130,082
Foreign countries
3,346
4,578
6,365
Total
130,788
135,557
136,447
The revenue information above is based on the location of the customers.
There is no revenue from major customer which exceeds 10% of total revenues for the year ended December 31, 2020.
2018
2019
2020
Non-current operating assets
Indonesia
144,296
156,068
162,388
Foreign countries
3,648
3,552
3,581
Total
147,944
159,620
165,969
Non-current operating assets for this purpose consist of property and equipment and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NSOLIDATED STATEMENTS OF PROFIT OR LOSS AND OTHER COMPREHENSIVE INCOME (Parenthetical)</t>
        </is>
      </c>
      <c r="B1" s="2" t="inlineStr">
        <is>
          <t>36 Months Ended</t>
        </is>
      </c>
    </row>
    <row r="2">
      <c r="B2" s="2" t="inlineStr">
        <is>
          <t>Dec. 31, 2020item</t>
        </is>
      </c>
    </row>
    <row r="3">
      <c r="A3" s="3" t="inlineStr">
        <is>
          <t>CONSOLIDATED STATEMENTS OF PROFIT OR LOSS AND OTHER COMPREHENSIVE INCOME</t>
        </is>
      </c>
    </row>
    <row r="4">
      <c r="A4" s="4" t="inlineStr">
        <is>
          <t>Number of Series B Shares in each American Depository Shares After Stock Split</t>
        </is>
      </c>
      <c r="B4" s="5" t="n">
        <v>1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OMMITMENTS AND AGREEMENTS</t>
        </is>
      </c>
      <c r="B1" s="2" t="inlineStr">
        <is>
          <t>12 Months Ended</t>
        </is>
      </c>
    </row>
    <row r="2">
      <c r="B2" s="2" t="inlineStr">
        <is>
          <t>Dec. 31, 2020</t>
        </is>
      </c>
    </row>
    <row r="3">
      <c r="A3" s="3" t="inlineStr">
        <is>
          <t>SIGNIFICANT COMMITMENTS AND AGREEMENTS</t>
        </is>
      </c>
    </row>
    <row r="4">
      <c r="A4" s="4" t="inlineStr">
        <is>
          <t>SIGNIFICANT COMMITMENTS AND AGREEMENTS</t>
        </is>
      </c>
      <c r="B4" s="4" t="inlineStr">
        <is>
          <t>34. SIGNIFICANT COMMITMENTS AND AGREEMENTS
a. Capital expenditures
As of December 31, 2020, capital expenditures committed under the contractual arrangements, principally relating to procurement and installation of data, internet and information technology, cellular, transmission equipment, and cable network are as follows:
Amounts in
foreign
currencies
Equivalent in
Currencies
(in millions)
Rupiah
Rupiah
—
9,798
U.S. dollar
66.05
929
HKD
0.24
0
Total
10,727
The above balance includes the following significant agreements:
(i) The Company
Contracting parties
Initial date of agreement
Significant provisions of the agreement
The Company, TII and NEC Corporation
May 12, 2016
Procurement and Installation Agreement of Sistem Komunikasi Kabel Laut (“SKKL”) Indonesia Global Gateway Platform
The Company and PT ZTE Indonesia
September 24, 2020
Procurement and Installation Agreement of OLT Platform ZTE
The Company and PT NEC Indonesia
October 13, 2020
Procurement and Installation Agreement of ISP SKKL Platform NEC Expansion
The Company and PT Huawei Tech Investment
November 11, 2020
Procurement and Installation Agreement of Metro Ethernet, BRAS, PCEF and PE Transit Platform Huawei - Metro Ethernet
The Company and PT Datacomm Diangraha
November 12, 2020
Procurement and Installation Agreement of Metro Ethernet Platform Nokia-ALU Expansion
The Company and PT Huawei Tech Investment
November 18, 2020
Procurement and Installation Agreement of Metro-E, BRAS, PCEF, and PE Transit Platform Huawei - BRAS, PCEF
The Company and PT Huawei Tech Investment
December 07, 2020
Procurement and Installation Agreement of DWDM and OTN Platform Huawei - NARU POP
The Company and PT Huawei Tech Investment
December 11, 2020
Procurement and Installation Agreement of DWDM and OTN Platform Huawei - OTN SCN
The Company and PT Lancs Arche Consumma
December 22, 2020
Procurement and Installation Agreement of DWDM Platform Infinera – NARU and Recovery
The Company and PT Lintas Teknologi Indonesia
December 29, 2020
Procurement and Installation Agreement of DWDM Platform Nokia
The Company and PT Pembangunan Perumahan
December 30, 2020
Procurement Agreement for Hyperscale Data Center Building Construction
(ii)
Contracting parties
Initial date of agreement
Significant provisions of the agreement
Telkomsel, Amdocs Software Solutions Limited Liability Company, and PT Application Solutions
February 8, 2010
Online Charging System (“OCS”) and Service Control Points (“SCP”) System Solution Development Agreement
Telkomsel and PT Application Solutions
February 8, 2010
Technical Support Agreement to provide technical support services for the OCS and SCP
Telkomsel and PT Huawei Tech Investment
March 25, 2013
Technical Support Agreement for the procurement of Gateway GPRS Support Node (“GGSN”) Service Complex
Telkomsel, Wipro Limited, and PT WT Indonesia
April 23, 2013
Development and Procurement of OSDSS Solution Agreement
Telkomsel and PT Ericsson Indonesia
October 22, 2013
Procurement of GGSN Service Complex Rollout Agreement
Telkomsel, PT Ericsson Indonesia, PT Nokia Siemens Networks Indonesia, NSN Oy, PT Huawei Tech Investment, and PT ZTE Indonesia
February 1, 2018
Procurement agreement for Ultimate Radio Network Infrastructure ROA and TSA
Telkomsel, PT Dimension Data Indonesia, and PT Huawei Tech Investment
April 1, 2018
Agreement for Mobile Network Router Infrastructure
Telkomsel, PT Nokia Solutions and Networks Indonesia, dan NSN Oy
April 17,2008
The combined 2G and 3G CS Core Network Rollout Agreement, which amended to CS Core System ROA and TSA.
Telkomsel, PT Sigma Solusi Integrasi, Oracle Corporation, and PT Phincon
July 5, 2019
Development and Rollout Agreement ("DRA") and Technical Support of Customer Relationship Management ("CRM") solution System Integrator
Telkomsel, PT Ericsson Indonesia, and Ericsson AB
April 17, 2008,
The combined 2G and 3G CS Core Network Rollout Agreement, which amended to CS Core System ROA and TSA.
(iii) TII
Contracting parties
Initial date of agreement
Significant provisions of the agreement
Telin Hongkong and Measat Global Berhad
May 4, 2016
Procurement agreement on transponder leases services
Telkom International Jakarta and Pacific Century Cyberwork
September 12, 2019
Procurement of Spectrum Entitlement of Pacific Light Cable Network (“PLCN”) Cable System
b. Borrowings and other credit facilities
(i) As of December 31, 2020, the Company has bank guarantee facilities for tender bond, performance bond, maintenance bond, deposit guarantee, and advance payment bond for various projects of the Company, as follows:
Lenders
Total facility
Maturity
Currency
Facility utilized
BRI
500
March 14, 2022
Rp
172
BNI
500
March 31, 2021
Rp
368
Bank Mandiri
500
December 23, 2021
Rp
256
Total
1,500
796
(ii) As of December 31, 2020, Telkomsel has bank guarantee facilities for various projects, as follows:
Lenders
Total facility
Maturity
Currency
Facility utilized
BRI
1,000
September 25, 2022
Rp
590
BNI
2,100
December 11, 2021
Rp
1,094
Bank MandiriBCA
150
July 15, 2021
Rp
—
Total
3,250
1,684
Bank guarantee facility with BRI and BNI mainly for performance bond and surely bond of radio frequency (Note 34c.ii)
(iii) TII has a US$15 million or equal to Rp211 billion bank guarantee from Bank Mandiri and has been renewed in accordance with the addendum IX (nine) on December 23, 2020, with a maximum credit limit of US$25 million or equal to Rp353 billion. The facility will expire on December 23, 2021. As of December 31, 2020, TII has not used the facility.
c. Others
(i) Radio frequency usage
Based on Decree No. 80 dated November 2, 2015 of the Government of the Republic of Indonesia which replaced Decree No. 76 dated December 15, 2010, Telkomsel is required to pay the annual frequency usage fees for the 800 Megahertz (“MHz”), 900 MHz, and 1800 MHz bandwidths using the formula set out in the decree.
As an implementation of the above decree, the Company and Telkomsel paid annual frequency usage fees since 2010.
Based on the Decision Letter No. 018/TEL.01.02/2019 Year 2019 dated June 11, 2019 of the Ministry of Communication and Information Technology (the “Ministry”), which renew Decision Letter No. 1987 Year 2017, dated November 15, 2017, the Ministry granted the Company the rights to provide:
1. Mobile telecommunication services with radio frequency bandwidth in the 800 MHz, 900 MHz, 1800 MHz, 2.1 GHz, and 2.3 GHz; and
2. Basic telecommunication services.
(ii) Frequency license
With reference to Decision Letters No. 268/KEP/M.KOMINFO/9/2009, No. 191 Year 2013, No. 509 Year 2016, No. 1896 year 2017, and No. 806 year 2019 of the MoCI, Telkomsel is required, among other things, to:
1. Pay an annual right of usage Biaya Hak Penyelenggara (“BHP”) over the license term (10 years) as set forth in the decision letters. The BHP is payable upon receipt of Surat Pemberitahuan Pembayaran (notification letter) from the DGPI. The BHP fee is payable annually up to the expiry period of the license.
2. Issue a performance bond each year amounting to Rp20 billion for spectrum 2.1 GHz and a surety bond each year amounting Rp1.03 trillion for spectrum 2.3 GHz (Note 34b.ii).
(iii) Receivable under non-cancelable lease agreements
The Group entered into non-cancelable lease agreements with both third and related parties. The lease agreements cover leased lines, telecommunication equipment and land and building with terms ranging from 1 to 10 years and with expiry dates between 2021 and 2030. Periods may be extended based on the agreement by both parties.
Receivables under lease agreements as of December 31, 2019 and 2020 are as follows:
2019
2020
Less than 1 year
1,722
2,012
1-5 years
4,446
5,909
More than 5 years
2,358
4,378
Total
8,526
12,299
(iv) USO
The MoCI issued Regulation No. 17 year 2016 dated September 26, 2016 which replaced Decree No. 45 year 2012 and other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Subsequently, Decree No. 17 year 2016 dated September 26, 2016 was replaced by Decree No. 19 year 2016 which was effective from November 4, 2016. The latest Decree stipulates, among other things, the USO charged was effective for fiscal year 2016 and thereafter.
Based on MoCI Regulation No. 25 year 2015 dated June 30, 2015, it is stipulated that, among others, in providing telecommunication access and services in rural areas (USO Program), the provider is determined through a selection process by Balai Penyedia dan Pengelola Pembiayaan Telekomunikasi dan Informatika (“BPPPTI”). BPPPTI replaced Balai Telekomunikasi dan Informatika Pedesaan (“BTIP”) based on Decree No. 18/PER/M.KOMINFO/11/2010 dated November 19, 2010 of MoCI. Based on Regulation No. 3 year 2018 of MOCI dated May 23, 2018, BPPPTI has been renamed as Badan Aksesibilitas Telekomunikasi dan Informasi (“BAKTI”). Subsequently, MOCI Regulation No. 25 year 2015 was replaced by MOCI Regulation No. 10 year 2018.
On December 27, 2011, Telkomsel (on behalf of Telkomsel Consortium, a consortium which was established with Dayamitra on December 9, 2011) was selected by BPPPTI as a provider of the USO Program in the border areas for all packages (package 1‑13) with a total price of Rp830 billion. On such date, Telkomsel was also selected by BPPPTI as a provider of the USO Program (Upgrading) of “Desa Pinter” or “Desa Punya Internet” for packages 1, 2, and 3 with a total price of Rp261 billion.
In 2015, the Program was ceased. In January 2016, Telkomsel filed an arbitration claim to BANI for the settlement of the outstanding receivables of USO Programs.
On June 22, 2017, Telkomsel received a decision letter from BANI No.792/1/ARB-BANI/2016 requesting BPPPTI to pay compensation to Telkomsel amounting to Rp217 billion, and as of the date of the issuance of these consolidated financial statements, Telkomsel has received the payment from BAKTI amounting to Rp91 billion (before tax) in 2019 and no additional payment received during 2020.
(v) Investment in AKAB
To accelerate the development of the digital telecommunications business requires partnerships, synergies and collaborations with digital companies, Telkomsel has invested in AKAB, a company engaged in developing mobile phone-based applications (software) under the Gojek ("Gojek Platform") trademark (Note 11). On November 16, 2020, AKAB and Telkomsel entered into a strategic collaboration by setting the terms and conditions as referred to in several agreement documents, including:
1. Collaboration Agreement;
2. Loan Agreement;
3. Option Agreement;
4. Conversion Side Letter; and
5. Investment Term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t>
        </is>
      </c>
    </row>
    <row r="4">
      <c r="A4" s="4" t="inlineStr">
        <is>
          <t>FINANCIAL INSTRUMENT</t>
        </is>
      </c>
      <c r="B4" s="4" t="inlineStr">
        <is>
          <t>35. FINANCIAL INSTRUMENTS
a. Financial assets and financial liabilities
i. Classification
(a) Financial assets
2019
2020
Amortized cost
Cash and cash equivalents
18,241
20,589
Other current financial assets
483
1,194
Trade and other receivables
11,272
11,554
Contract assets
944
1,239
Other non-current assets
290
218
FVTPL
Long-term investment in financial instruments
1,346
4,025
Other current financial assets
71
109
FVTOCI
Long-term investment in financial instruments
—
20
Total financial assets
32,647
38,948
(b) Financial liabilities
2019
2020
Financial liabilities measured at amortized cost
Trade and other payables
14,324
17,577
Accrued expenses
12,761
14,265
Short-term bank loans
8,705
9,934
Two-step loans
736
568
Bonds and notes
9,958
7,469
Long-term bank loans
26,601
28,229
Lease liabilities
17,217
14,877
Other borrowings
3,740
3,645
Other liabilities
194
169
Total financial liabilities
94,236
96,733
ii. Fair values
The following table presents comparison of the carrying amounts and fair values of the Company's financial instruments, other than those the fair values are considered to approximate their carrying amounts as the impact of discounting is not significant:
Fair value measurement at reporting date using
Quoted prices in
active markets for
Significant
identical assets or
Significant other
unobservable
liabilities
observable inputs
inputs
2019
Carrying value
Fair value
(level 1)
(level 2)
(level 3)
Financial assets measured at fair value
Other current financial asset
71
71
71
—
—
Long-term investment in financial instruments
1,346
1,346
—
—
1,346
Financial liabilities at amortized cost
Interest-bearing loans and other borrowings:
Two-step loans
736
759
—
—
759
Bonds and notes
9,958
10,897
9,906
—
991
Long-term bank loans
26,601
26,537
—
—
26,537
Lease liabilities
17,217
17,217
—
—
17,217
Other borrowings
3,740
3,709
—
—
3,709
Other liabilities
194
194
—
—
194
Total
59,863
60,730
9,977
—
50,753
Fair value measurement at reporting date using
Quoted prices in
active markets for
Significant
identical assets or
Significant other
unobservable
liabilities
observable inputs
inputs
2020
Carrying value
Fair value
(level 1)
(level 2)
(level 3)
Financial assets measured at fair value
Other current financial asset
109
109
77
—
32
Long-term investment in financial instruments
4,025
4,025
—
2,115
1,910
Financial assets measured at OCI
Long-term investment in financial instruments
20
20
—
—
20
Financial liabilities at amortized cost
Interest-bearing loans and other borrowings:
Two-step loans
568
575
—
—
575
Bonds and notes
7,469
8,503
8,017
—
486
Long-term bank loans
28,229
28,301
—
—
28,301
Lease liabilities
14,877
14,877
—
—
14,877
Other borrowings
3,645
3,631
—
—
3,631
Other liabilities
169
169
—
—
169
Total
59,111
60,210
8,094
2,115
50,001
Gain on fair value recognized in consolidated statements of profit or loss for 2020 amounting to Rp126 billion. There is no movement between fair value hierarchy during 2020.
Reconciliations of the beginning and ending balances for items measured at fair value using significant unobservable inputs (level 3) as of December 31, 2019 and 2020 are as follows:
2019
2020
Beginning balance
922
1,346
Gain recognized in consolidated statement of:
Profit or loss
279
126
Other comprehensive income
9
3
Purchase/addition
389
711
Settlement/deduction
(253)
(224)
Ending balance
1,346
1,962
Sensitivity Analysis
The following table summarises the quantitative information about the significant unobservable inputs used in level 3 fair value measurements:
Significant
Range
Sensitivity
Valuation
unobservable
(weighted
of the input of
Industry
technique
input
average)
fair value
Subsidiaries investment
Non-listed equity investment - technology
Backsolve method
Volatility
30% - 120%
10% increase (decrease) in the percentage of volatility would result in an increase (decrease) Rp32 billion of the Investment value
Exit timing
1 - 6 years
Increase (decrease) in 1 year exit timing would result in an increase(decrease) Rp30 billion of the Investment value
Multiple and OPM
Volatility
40% - 80%
10% increase (decrease) in the percentage of volatility would result in an increase (decrease) Rp5 billion of the Investment value
Exit timing
1 - 6 years
Increase (decrease) in 1 year exit timing would result in an increase (decrease) Rp6 billion of the Investment value
Equity value/revenue multiple
8.1x - 10.1x
Increase in 1x of equity value/revenue multiple would result in an increase Rp2 billion of the Investment value
Non-listed equity investment - credit rating agency
Discounted cash flow
Weighted Average Cost of Capital (“WACC”)
10.60% - 12.60%
1% increase (decrease) in the percentage of WACC would result in an increase (decrease) Rp2 billion of the Investment value
Terminal growth rate
2.00% - 4.00%
1% increase (decrease) in terminal growth rate would result in an increase (decrease) Rp1 billion of the Investment value
Non-listed equity investment - telecommunication
Discounted cash flow
WACC
3.40% - 17.00%
0.5% increase (decrease) in WACC would result in an increase (decrease) Rp17 billion of the Investment value
Terminal growth rate
-2.60% - 5.10%
1% increase (decrease) in terminal growth rate would result in an increase (decrease) Rp16 billion of the Investment value
Covertible bonds
Non-listed equity investment - technology
Backsolve method
Volatility
60% - 80%
10% increase (decrease) in the percentage of volatility would result in an increase (decrease) Rp0 billion of the Investment value
Exit timing
1 -3 years
Increase (decrease) in 1 year exit timing would result in an increase (decrease) Rp0 billion of the Investment value
Multiple and OPM
Probability of qualified financing
0% - 100%
50% increase (decrease) in probability of qualified financing would result in an increase (decrease) Rp4 billion of the Investment value
CN with Conversion discount
Probability of qualified financing
0% - 100%
50% increase (decrease) in probability of qualified financing would result in an increase (decrease) Rp19 billion of the Investment value
iii.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and financial liabilities (other non-current assets (long-term trade receivables and restricted cash) and liabilities) approximate their carrying amounts as the impact of discounting is not significant.
The Group determined the fair value measurement for disclosure purposes of each class of financial assets and financial liabilities based on the following methods and assumptions:
(a)
The fair value of convertible bonds and subsidiaries' investments (non-listed equity investments) are determined using valuation technique. The valuation requires management to use unobservable inputs in the model, of which the significant unobservable inputs are disclosed in the tables above. The Group regularly assesses a range of reasonably possible alternatives for those significant unobservable inputs and determines their impact on the total fair value.
The fair values of the non-listed equity investments have been estimated using backsolve method, market approach and liquidation preference, first chicago method, LTM revenue movement, discount on conversion price model, or discounted cash flow model. The valuation requires management to make certain assumptions about the model inputs, including volatility, exit timing, equity value/revenue multiple, discount rate, probability of conversion, probability of qualified financing, WACC, terminal growth rate, revenue achievement, or net working capital to revenue. The probabilities of the various estimates within the range can be reasonably assessed and are used in management's estimate of fair value for these non-listed equity investments.
Corporate and government bonds are stated at fair value by reference to prices of similar securities at the reporting date;
(b)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b. Financial risk management objectives and policies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Corporate Finance unit under policies approved by the Board of Directors. The Corporate Finance unit identifies, evaluates and hedges financial risks.
i.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2019
2020
U.S. dollar
Japanese yen
U.S. dollar
Japanese yen
(in billions)
(in billions)
(in billions)
(in billions)
Financial assets
422
50
525
61
Financial liabilities
(291)
(3,996)
(290)
(3,104)
Net exposure
131
(3,946)
235
(3,043)
Sensitivity analysis
A strengthening of the U.S. Dollar and Japanese yen, as indicated below, against the rupiah at December 31, 2020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Equity/profit (loss)
December 31, 2020
U.S. dollar (1% strengthening)
33
Japanese yen (5% strengthening)
(21)
A weakening of the U.S. Dollar and Japanese yen against the rupiah at December 31, 2020 would have had an equal but opposite effect on the above currencies to the amounts shown above, on the basis that all other variables remain constant.
ii. Market price risk
The Group is exposed to changes in debt and equity market prices related to financial assets measured at FVTPL carried at fair value. Gains arising from changes in the fair value of financial assets measured at FVTPL are recogniz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20, management considered the price risk for the Group’s financial assets measured at FVTPL to be immaterial in terms of the possible impact on profit or loss and total equity from a reasonably possible change in fair value.
iii. Interest rate risk
Interest rate fluctuation is monitored to minimize any negative impact to financial performance. Borrowings at variable interest rates expose the Group to interest rate risk (Notes 20 and 21).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2019
2020
Fixed rate borrowings
(38,133)
(26,734)
Variable rate borrowings
(28,824)
(37,988)
Sensitivity analysis for variable rate borrowings
As of December 31, 2020, a decrease (increase) by 25 basis points in interest rates of variable rate borrowings would have increased (decreased) equity and profit or loss by Rp95 billion, respectively. The analysis assumes that all other variables, in particular foreign currency rates, remain constant.
iv. Credit risk
The following table presents the maximum exposure to credit risk of the Group’s financial assets:
2019
2020
Cash and cash equivalents
18,241
20,589
Other current financial assets
554
1,303
Trade and other receivable, net
11,272
11,554
Contract assets
944
1,239
Other non-current assets
290
218
Total
31,301
34,903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10.35% of trade receivables as of December 31, 2020.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v.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following is the maturity profile of the Group’s financial liabilities based on contractual undiscounted payments:
Carrying
Contractual
2024 and
amount
cash flows
2020
2021
2022
2023
thereafter
2019
Trade and other payables
14,324
(14,324)
(14,324)
—
—
—
—
Accrued expenses
12,761
(12,761)
(12,761)
—
—
—
—
Interest bearing loans and other borrowings:
Two-step loans
736
(804)
(222)
(196)
(154)
(132)
(100)
Bonds and notes
9,958
(17,454)
(3,402)
(1,231)
(2,817)
(507)
(9,497)
Bank loans
35,306
(40,732)
(15,956)
(8,495)
(4,435)
(6,417)
(5,429)
Other borrowings
3,740
(4,534)
(926)
(1,082)
(1,010)
(948)
(568)
Lease liabilities
17,217
(19,502)
(4,752)
(4,247)
(3,529)
(2,636)
(4,338)
Other liabilities
194
(223)
(12)
(52)
(53)
(53)
(53)
Total
94,236
(110,334)
(52,355)
(15,303)
(11,998)
(10,693)
(19,985)
Carrying
Contractual
2025 and
amount
cash flows
2021
2022
2023
2024
thereafter
2020
Trade and other payables
17,577
(17,577)
(17,577)
—
—
—
—
Accrued expenses
14,265
(14,265)
(14,265)
—
—
—
—
Interest bearing loans and other borrowings:
Two-step loans
568
(609)
(204)
(160)
(138)
(107)
—
Bonds and notes
7,469
(14,052)
(1,231)
(2,817)
(507)
(507)
(8,990)
Bank loans
38,163
(42,782)
(19,097)
(6,289)
(5,637)
(4,745)
(7,014)
Other borrowings
3,645
(4,164)
(1,291)
(1,210)
(1,138)
(525)
—
Lease liabilities
14,877
(17,224)
(5,636)
(3,814)
(2,888)
(1,864)
(3,022)
Other liabilities
169
(199)
(11)
(47)
(47)
(47)
(47)
Total
96,733
(110,872)
(59,312)
(14,337)
(10,355)
(7,795)
(19,073)
The difference between the carrying amount and the contractual cash flows is interest value. The interest values of variable-rate borrowings are determined based on the effective interest rates as of reporting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36. CAPITAL MANAGEMENT
The capital structure of the Group is as follows:
2019
2020
Amount
Portion
Amount
Portion
Short-term debts
8,705
5.22
%
9,934
5.95
%
Long-term debts
58,252
34.93
%
54,788
32.79
%
Total debts
66,957
40.15
%
64,722
38.73
%
Equity attributable to owners of the parent company
99,796
59.85
%
102,374
61.27
%
Total
166,753
100.00
%
167,096
100.00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hic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19 and 2020 is as follows:
2019
2020
Total interest-bearing debts
66,957
64,722
Less: cash and cash equivalents
(18,241)
(20,589)
Net debts
48,716
44,113
Total equity attributable to owners of the parent company
99,796
102,374
Net debt-to-equity ratio
%
%
As stated in Note 21, the Group is required to maintain a certain debt-to-equity ratio and debt service coverage ratio by the lenders. For the years ended December 31, 2019 and 2020, the Group has complied with the externally imposed capital requirements with the exception for certain entities in the Group (Note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37. SUPPLEMENTAL CASH FLOW INFORMATION
a. The non-cash investing activities for the years ended December 31, 2018, 2019 and 2020 are as follows:
2018
2019
2020
Acquisitions of property and equipment:
Credited to trade payables
4,275
5,459
5,175
Advance paid
2,837
—
—
Credited to obligations under finance leases
201
—
—
Interest capitalization
270
99
160
Additions of right of use assets credited to new leases
—
2,969
4,308
Acquisitions of intangible assets:
Credited to trade payables
235
684
341
b. The changes in liabilities arising from financing activities is as follows:
Non-cash changes
Foreign
January 1,
Implementation
exchange
Other
December 31,
2019
Cash flows
new standard
Acquisition
movement
New leases
changes
2019
Short-term bank loans
4,043
4,657
—
—
—
—
5
8,705
Two step loans
949
(198)
—
—
(15)
—
—
736
Bonds and notes payable
10,481
(526)
—
—
—
—
3
9,958
Long-term bank loans
23,220
2,917
—
520
(53)
—
(3)
26,601
Other borrowings
2,244
1,498
—
—
—
—
(2)
3,740
Obligations under finance leases
3,145
—
—
—
—
—
(3,145)
—
Leases liabilities
—
(4,735)
15,838
—
—
2,969
3,145
17,217
Total liabilities from financing activities
44,082
3,613
15,838
520
(68)
2,969
3
66,957
Non-cash changes
Foreign
January 1,
exchange
Other
December 31,
2020
Cash flows
movement
New leases
Changes
2020
Short-term bank loans
8,705
1,252
(25)
—
2
9,934
Two step loans
736
(203)
35
—
—
568
Bonds and notes payable
9,958
(2,491)
—
—
2
7,469
Long-term bank loans
26,601
1,627
18
—
(17)
28,229
Other borrowings
3,740
(96)
—
—
1
3,645
Lease liabilities
17,217
(4,959)
—
4,308
(1,689)
14,877
Total liabilities from financing activities
66,957
(4,870)
28
4,308
(1,701)
64,7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8. SUBSEQUENT EVENTS
a.
PP 35/2021 regulates work agreements for a certain period of time (non-permanent employees), outsourcing, working time, rest periods and termination of employment, which can affect the minimum benefits that must be given to employees.
At the date the consolidated financial statements were authorized, the Group was still evaluating the potential impact of implementing the implementing regulations PP 35/2021, including the impact on the Group's consolidated financial statements for the next reporting period.
b.
c.
Independent Commissioner
Chandra Arie Setiawan
Independent Commissioner
Marsudi Wahyu Kisworo
Independent Commissioner
Wawan Iriawan
Commissioner
Marcelino Rumambo Pandin
Commissioner
Ahmad Fikri Assegaf
Financial Expert
Emmanuel Bambang Suyitno
d.
i.
ii.
iii.
iv.</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AND INTERPRETATIONS NOT YET ADOPTED</t>
        </is>
      </c>
      <c r="B1" s="2" t="inlineStr">
        <is>
          <t>12 Months Ended</t>
        </is>
      </c>
    </row>
    <row r="2">
      <c r="B2" s="2" t="inlineStr">
        <is>
          <t>Dec. 31, 2020</t>
        </is>
      </c>
    </row>
    <row r="3">
      <c r="A3" s="3" t="inlineStr">
        <is>
          <t>NEW ACCOUNTING STANDARDS AND INTERPRETATIONS NOT YET ADOPTED</t>
        </is>
      </c>
    </row>
    <row r="4">
      <c r="A4" s="4" t="inlineStr">
        <is>
          <t>NEW ACCOUNTING STANDARDS AND INTERPRETATIONS NOT YET ADOPTED</t>
        </is>
      </c>
      <c r="B4" s="4" t="inlineStr">
        <is>
          <t>39. NEW ACCOUNTING STANDARDS AND INTERPRETATIONS NOT YET ADOPTED
Effective for annual periods beginning on or after January 1, 2021
 Amendments to IFRS 16, Covid-19-Related Rent Concessions Beyond June 30, 2021
The amendments clarify that lessees may elect not to assess whether certain Covid-19-related rent concessions are lease modifications and that make this election shall account for any change in lease payments resulting from the rent concession the same way it would account for the change applying this Standard if the change were not a lease modification. The amendments extend the period of any reduction in lease payments affects only payments originally due on or before 30 June 2022.
IFRS 16, Covid-19-Related Rent Concessions, effective on April 1, 2021.
These amendments are not expected to have an impact to the Group’s consolidated financial position or performance.
 Amendments to IFRS 9, IAS 39, IFRS 7, IFRS 4 and IFRS 16, Interest Rate Benchmark Reform phase 2
The amendments clarify that entities would continue to apply certain hedge accounting requirements assuming that the interest rate benchmark on which the hedged cash flows and cash flows from the hedging instrument are based will not be altered as a result of interest rate benchmark reform. The amendments provide temporary exceptions from applying specific hedge accounting requirements to hedging relationships directly affected by IBOR reform.
These amendments are not expected to have an impact to the Group’s consolidated financial position or performance.
Effective for annual periods beginning on or after January 1, 2022
 Amendments to IAS 16, Property, Plant and Equipment: Proceeds before Intended Use
-
-
These amendments are not expected to have an impact to the Group’s consolidated financial position or performance.
 Amendments to IAS 37, Onerous Contracts-Cost of Fulfilling a contracts
IAS 37 is amended to add the explanation and impact of the cost of fulfilling a contract. This cost comprises the costs that relate directly to the contract that consist of both the incremental costs of fulfilling that contract and an allocation of other costs that relate directly to fulfilling contracts.
These amendments are not expected to have an impact to the Group’s consolidated financial position or performance.
 Amendments to IFRS 3, Reference to the Conceptual Framework
The amandements to update references to Conceptual Framework for Financial Reporting, clarify the use and definition of provision, contingent liability and contingent asset within scope IAS 37 and levy within scope IFRIC 21.
These amendments are not expected to have an impact to the Group’s consolidated financial position or performance.
 Amendment to IFRS 9, Financial Instruments
The amendments to clarify the term of substantially different and fees in the ‘10 per cent’ test for derecognition of financial liabilities.
These amendments are expected to have an impact to the Group’s future transactions.
 Amendment to IFRS 16, Leases
The amendments to exclude part of the fact pattern a reimbursement relating to leasehold improvements to remove potential for confusion.
These amendments are not expected to have an impact to the Group’s consolidated financial position or performance.
 Amendments to IFRS 1, First-time Adoption of International Financial Reporting Standards, will be effective on January 1, 2022, are considered to be not applicable to the Group’s consolidated financial statements.
 Amendments to IAS 41, Agriculture, will be effective on January 1, 2022, are considered to be not applicable to the Group’s consolidated financial statements.
Effective for annual periods beginning on or after January 1, 2023
 Amendments to IAS 1, Classsification of Liabilities as Current or Non-Current
The amendments to clarify the entity shall classify a liability as current when:
-
-
-
-
A liability is unaffected by the likelihood that the entity will exercise its right to defer settlement of the liability for at least twelve months after the reporting period.
These amendments are not expected to have an impact to the Group’s consolidated financial position or performance.
 Amendments to IAS 8, Definition of Accounting Estimates
The amendments to clarify the definition of accounting estimates are monetary amounts in financial statements that are subject to measurement uncertainty. The effects on an accounting estimate of a change in an input or a change in a measurement technique are changes in accounting estimates unless they result from the correction of prior period errors.
These amendments are not expected to have an impact to the Group’s consolidated financial position or performance.
 Amendments to IAS 1, Disclosure of Accounting Policies
The amendments to clarify entity shall disclose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se amendments are not expected to have an impact to the Group’s consolidated financial position or performance.
 Amendments to IFRS 17, Insurance Contract, will be effective on January 1, 2023, are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 of the consolidated financial statements</t>
        </is>
      </c>
      <c r="B4" s="4" t="inlineStr">
        <is>
          <t>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consolidated financial statements are presented and rounded to billions of Indonesian rupiah (“Rp") and millions of US$, unless otherwise stated. For the figures in the consolidated financial statements which still contain values but below Rp1 billion and US$1 million, are presented with zeros.
The consolidated financial statements provide comparative information in respect of the previous period.
The following new standards and amendments does not have any materials impact to the consolidated financial statements of the Group, unless otherwise stated.
1.
2.
3.
4.</t>
        </is>
      </c>
    </row>
    <row r="5">
      <c r="A5" s="4" t="inlineStr">
        <is>
          <t>Principles of consolidation</t>
        </is>
      </c>
      <c r="B5" s="4" t="inlineStr">
        <is>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ii.
iii.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income, expenses, and cash flow relating to transactions within Group are eliminated in full on consolidation.
In case of loss of control over a subsidiary, the Group:
 derecognized the assets (including goodwill) and liabilities of the subsidiary at the carrying amounts on the date when it loses control;
 derecognized the carrying amounts of any non-controlling interests of its former subsidiary on the date when it loses control;
 recognized the fair value of the consideration received (if any) from the transaction, events, or condition that caused the loss of control;
 recognized the fair value of any investment retained in the subsidiary at fair value on the date of loss of control;
 recognized any surplus or deficit in profit or loss that is attributable to the Group.</t>
        </is>
      </c>
    </row>
    <row r="6">
      <c r="A6" s="4" t="inlineStr">
        <is>
          <t>Transactions with related parties</t>
        </is>
      </c>
      <c r="B6" s="4" t="inlineStr">
        <is>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is>
      </c>
    </row>
    <row r="7">
      <c r="A7" s="4" t="inlineStr">
        <is>
          <t>Business combinations and goodwill</t>
        </is>
      </c>
      <c r="B7" s="4" t="inlineStr">
        <is>
          <t>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t>
        </is>
      </c>
    </row>
    <row r="8">
      <c r="A8" s="4" t="inlineStr">
        <is>
          <t>Cash and cash equivalents</t>
        </is>
      </c>
      <c r="B8" s="4" t="inlineStr">
        <is>
          <t>e. Cash and cash equivalents
Cash and short-term deposits in the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Note 2s).</t>
        </is>
      </c>
    </row>
    <row r="9">
      <c r="A9" s="4" t="inlineStr">
        <is>
          <t>Investments in associates</t>
        </is>
      </c>
      <c r="B9" s="4" t="inlineStr">
        <is>
          <t>f. Investments in associat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Holding of 20% or more of the voting power of the investee (held directly or indirectly, through subsidiaries) is presumed to give rise to significant influence, unless it can be clearly demonstrated that this is not the case. Conversely, a holding of less than 20% of the voting power is presumed not to give rise to significant influence, unless it can be clearly demonstrated that there is in fact significant influence.
The existence of significant influence will usually be evidenced in one or more of the following ways:
i.
ii.
iii.
iv.
v.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s are impaired. If there is, the Group calculates and recognizes the amount of impairment as the difference between the recoverable amount of the investments in the associates and their carrying value.
These assets are included in “Long-term Investments in Associates” in the consolidated statements of financial position.
For the reporting purpose of investment in associat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t>
        </is>
      </c>
    </row>
    <row r="10">
      <c r="A10" s="4" t="inlineStr">
        <is>
          <t>Trade and other receivables</t>
        </is>
      </c>
      <c r="B10" s="4" t="inlineStr">
        <is>
          <t>g. Trade and other receivables
Trade and other receivables are recognized initially at fair value and subsequently measured at amortized cost, less a loss allowance based on lifetime expected credit losses at each reporting date. The Group has established a credit provision methodology that is based on its historical credit loss experience which adjusted by specific forward-looking factors from the customer and the economic environment. Receivables are written off in the year are determined to be uncollectible (Note 2s).</t>
        </is>
      </c>
    </row>
    <row r="11">
      <c r="A11" s="4" t="inlineStr">
        <is>
          <t>Inventories</t>
        </is>
      </c>
      <c r="B11" s="4" t="inlineStr">
        <is>
          <t>h. Inventories
Inventories consist of components, which represent telephone terminals, cables, and other spare parts. Inventories also include Subscriber Identification Module (“SIM”) cards, handsets, wireless broadband modems, and blank prepaid vouchers.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is>
      </c>
    </row>
    <row r="12">
      <c r="A12" s="4" t="inlineStr">
        <is>
          <t>Prepaid expenses</t>
        </is>
      </c>
      <c r="B12" s="4" t="inlineStr">
        <is>
          <t>i. Prepaid expenses
Prepaid expenses are amortized over their future beneficial periods using the straight-line method.</t>
        </is>
      </c>
    </row>
    <row r="13">
      <c r="A13" s="4" t="inlineStr">
        <is>
          <t>Intangible assets</t>
        </is>
      </c>
      <c r="B13" s="4" t="inlineStr">
        <is>
          <t>j.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6
License
3-20
Other intangible assets
1-30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is>
      </c>
    </row>
    <row r="14">
      <c r="A14" s="4" t="inlineStr">
        <is>
          <t>Property and equipment</t>
        </is>
      </c>
      <c r="B14" s="4" t="inlineStr">
        <is>
          <t>k. Property and equipment
Property and equipment are stated at cost less accumulated depreciation, amortiz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Buildings
15-40
Leasehold improvements
2-15
Switching equipment
3-15
Telegraph, telex and data communication equipment
5-15
Transmission installation and equipment
3-30
Satellite, earth station and equipment
3-20
Cable network
5-25
Power supply
3-20
Data processing equipment
3-20
Vehicles
4-8
Other telecommunication peripherals
5
Office equipment
2-5
Customer Premises Equipment (“CPE”) assets
4-5
Other equipment
2-5
Significant expenditures related to leasehold improvements are capitalized and depreciated over the lease term.
The depreciation method, useful life and residual value of an asset are reviewed at least at each financial year-end and adjusted, if appropriate. Based on review the useful life of certain production equipment asset are changed from previous year.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is>
      </c>
    </row>
    <row r="15">
      <c r="A15" s="4" t="inlineStr">
        <is>
          <t>Leases</t>
        </is>
      </c>
      <c r="B15" s="4" t="inlineStr">
        <is>
          <t>l. Leases
Prior to January 1, 2019
Based on IAS 17, in determining whether an arrangement is, or contains a lease, the Group performs an evaluation over the substance of the arrangement. A lease is classified as a finance lease or operating lease based on the substance, not the form of the contract. Finance lease is recognized if the lease transfers substantially all the risks and rewards incidental to the ownership of the leased asset.
Assets and liabilities under a finance lease are recognized in the consolidated statements of financial position at amounts equal to the fair value of the leased assets or, if lower, the present value of the minimum lease payments. Any initial direct costs of the Group are added to the amount recognized as assets.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year in which they are incurred.
Leased assets are depreciated using the same method and based on the useful lives as estimated for directly acquired property and equipment. However, if there is no reasonable certainty that the Group will obtain ownership by the end of the lease terms, the leased assets are fully depreciated over the shorter of the lease terms and their economic useful lives.
Lease arrangements that do not meet the above criteria are accounted for as operating leases for which payments are charged as an expense on the straight-line basis over the lease period.
Effective January 1, 2019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The Group adopted IFRS 16 as at January 1, 2019 using the modified retrospective method by recognizing the cumulative effect of initially applying IFRS 16 as an adjustment to the opening balance of equity at January 1, 2019. Accordingly, the comparative information presented for 2018 has not been restated and it is presented, as previously reported, under IAS 17 and the related interpretation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under the transition guidance within IFRS 16, which among other things:
·
the use of a single discount rate to a portfolio of leases with reasonably similar characteristics;
·
the accounting for operating leases with a remaining lease term of less than 12 months as at January 1, 2019 as short-term leases;
·
the exclusion of initial direct costs for the measurement of the right-of-use asset at the date of initial application;
·
the use of hindsight in determining the lease term where the contract contains options to extend or terminate the lease;
·
apply IFRS 16 to leases that were previously identified under IAS 17 and IFRIC 4, and not to apply IFRS 16 to those that were not previously identified under these two standards;
·
not to separate non-lease components from lease components, and instead, account for both as a single lease component; and
·
not to recognize a lease liability and a Right-of-Use (“ROU”) asset for leases where the underlying assets are low-value assets (i.e. underlying assets with a maximum value of US$5,000 or Rp50 million when new).
IFRS 16 also permits the Group not to reassess the Group prior conclusions about lease identification, lease classification and the Group has elected to carry forward the historical lease assessments and relied on its assessment made applying IAS 17 and IFRIC 4 determining whether an arrangement contains a lease. The Group applies the definition of a lease and related guidance set out in IFRS 16 to all lease contracts entered into or modified on or after January 1, 2019.
i.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Years
Land rights
50
Buildings
15-40
Transmission installation and equipment
3-25
Power supply
3-20
Vehicles
4-8
Others
2-25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short-term lease ends within 12 months after January 1, 2019 and low-value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an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statement of profit or loss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p).</t>
        </is>
      </c>
    </row>
    <row r="16">
      <c r="A16" s="4" t="inlineStr">
        <is>
          <t>Trade payables</t>
        </is>
      </c>
      <c r="B16" s="4" t="inlineStr">
        <is>
          <t>m.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t>
        </is>
      </c>
    </row>
    <row r="17">
      <c r="A17" s="4" t="inlineStr">
        <is>
          <t>Borrowings</t>
        </is>
      </c>
      <c r="B17" s="4" t="inlineStr">
        <is>
          <t>n.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is>
      </c>
    </row>
    <row r="18">
      <c r="A18" s="4" t="inlineStr">
        <is>
          <t>Foreign currency translations</t>
        </is>
      </c>
      <c r="B18" s="4" t="inlineStr">
        <is>
          <t>o.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and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9
2020
Buy
Sell
Buy
Sell
United States dollar (“US$”) 1
13,880
13,885
14,040
14,060
Australian dollar (“AU$”) 1
9,724
9,729
10,738
10,756
Singapore dollar ("SGD") 1
10,312
10,317
10,591
10,607
New Taiwan dollar ("TWD") 1
463.73
464.65
499.61
500.46
Euro ("EUR") 1
15,559
15,571
17,209
17,239
Japanese yen ("JPY") 1
127.76
127.82
135.91
136.15
Malaysian ringgit ("MYR") 1
3,390
3,394
3,477
3,485
Macanese pataca (“MOP”) 1
1,729
1,731
1,756
1,761
Hong Kong dollar (“HKD”) 1
1,782
1,783
1,811
1,814
The resulting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k).</t>
        </is>
      </c>
    </row>
    <row r="19">
      <c r="A19" s="4" t="inlineStr">
        <is>
          <t>Revenue and expense recognition</t>
        </is>
      </c>
      <c r="B19" s="4" t="inlineStr">
        <is>
          <t>p.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which for prepaid, the sales of starter packs (also known as SIM cards and start-up load vouchers) and pulse reload vouchers are recognized initially as contract liabilities.
All mobile services revenues are recogniz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and the points issued, with the consideration allocated to points that are equal to its fair value. The fair value of the points is determined according to historical information relating to the redemption rate of award points. The fair value of the points that are issued is deferred and recognized as revenue when the points are redeemed or have expired.
ii. Consumer
Revenue from Consumer primarily comprises of revenue from fixed telephone and Indihome services. Revenues from fixed telephone service are derived from customer who subscribes to fixed telephone service only, while revenues from Indihome service are derived from customer who subscribes to internet services or to more than one retail product. Those services are offered on a postpaid basis and billed in the following month. The contracts are offered as month to month contract.
The Group has a bundled services plan named "Indihome". Under this bundled plan, the customer is allowed to subscribe to a combination of Consumer's service (i.e. telephone, internet and data and paid TV).
All consumer services are recognized using the output method based on the customer's actual usage or time elapsed basis as the customer simultaneously receives and consumes the benefits provided by the Group.
Customers may b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nd recognizes it as revenue on a straight-line basis over the expected term of the customer relationships. The Group estimates the expected customer life based on the historical information and customer trends and updates the evaluation on an annual basis.
iii. Enterprise
Revenue from Enterprise primarily comprises of revenue from providing telephone service, data and internet service, information technologies service, and other services (e.g. sales of peripherals, manage service, call center service, e-health, e-payment, and others). Some of the contracts with enterprise customers are bespoke in nature.
Revenues from enterprise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are offered as bundled arrangements. For bundled arrangements, the product and/or service in the contract is accounted for as an individual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 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e variable consideration is not constrained based on its historical experience, business forecast and the current economic conditions and only includes variable consideration to the extent that it is highly probable that a significant reversal in the amount of cumulative revenue recogniz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holesale and International Business (“WIB”)
Revenue from WIB is mainly comprised of interconnections service for interconnection of other telecommunications carriers’ subscriber calls to the Group’s subscribers (incoming) and calls between other telecommunications carriers subscribers through the Group’s network (transit) and network service with other telecommunications carriers. All of these services are recognized based on the output method based on the actual recorded traffic for the month .
Incremental cost of obtaining/fulfilling contract with customers
The incremental costs of obtaining/fulfiling contracts with customers, which is principally comprised of sales commissions and contract fulfilment costs, are initially recognized on the statement of financial position. These costs are subsequently amortiz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Revenue from lessor transactions
Revenue from lessor transactions comprise of revenue from telecommunication tower operating leases and other rental. Rental income is recognized on a straight-line basis over the lease term and is included in revenue in the statement of profit or loss due to its operating nature.
Expenses
Expenses are recognized as they are incurred.</t>
        </is>
      </c>
    </row>
    <row r="20">
      <c r="A20" s="4" t="inlineStr">
        <is>
          <t>Employee benefits</t>
        </is>
      </c>
      <c r="B20" s="4" t="inlineStr">
        <is>
          <t>q.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a)
(b)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as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zed as an expense in the consolidated statements of profit or loss and other comprehensive income and credited to additional paid-in capital at the grant date.
iv. Early retirement benefits
Early retirement benefits are accrued at the time the Group makes a commitment to provide early retirement benefits as a result of an offer made in order to encourage voluntary redundancy. A commitment to a termination arises when, and only when a detailed formal plan for the early retirement cannot be withdrawn.</t>
        </is>
      </c>
    </row>
    <row r="21">
      <c r="A21" s="4" t="inlineStr">
        <is>
          <t>Taxes</t>
        </is>
      </c>
      <c r="B21" s="4" t="inlineStr">
        <is>
          <t>r. Taxes
Income tax
Current and deferred income taxes are recognized as income or expense and included in the consolidated statements of profit or loss and other comprehensive income, except to the extent that the income tax arises from a transaction or event which is recognized directly in equity, in which case, the income tax is recognized directly in equity.
Current income tax assets and liabilities are measured at the amounts expected to be recovered or paid by using the tax rates and tax laws that have been enacted or substantively enacted at each reporting date. Management periodically evaluates positions taken in Annual Tax Returns (" Surat Pemberitahuan Tahunan "/ " SPT Tahunan ") with respect to situations in which applicable tax regulation is subject to interpretation. Where appropriate, management establishes provisions based on the amounts expected to be paid to the Tax Authorities.
Tax assessments
Amendment to taxation obligation is recorded when an assessment letter (" Surat Ketetapan Pajak " or "SKP") is received or, if appealed against, when the results of the appeal have been determined. The additional taxes and penalty imposed through SKP are recognized as revenue or expense in the current year profit or loss, unless objection/appeal is taken. The additional taxes and penalty imposed through SKP are deferred as long as they meet the asset recognition criteria.
Deferred tax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there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 transactions which are recognized outside profit or loss. Therefore, deferred taxes on these transactions are recognized either in other comprehensive income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Value added tax ("VAT")
Revenues, expenses and assets are recognized net of the VAT amount except:
i.
ii.
Uncertainty over income tax treatments
In accordance with IFRIC 23: Uncertainty Over Income Tax Treatments which is effective on January 1, 2019, stated that the recognition and measurement of tax assets and liabilities that contain uncertainty over income tax are determined by considering whether to be treated separately or together, the assumptions used in the examination of tax treatments by the Tax Authorities, consideration the probability that the Tax Authorities will accept uncertain tax treatment and re-consideration or estimation if there is a change in facts and circumstances.
If the acceptance of the tax treatment by the Tax Authorities is probable, the measurement is in line with income tax fillings. If the acceptance of the tax treatment by the Tax Authorities is not probable, the Group meaures its tax balances using the method that provides the better predict of resolution (i.e. most likely amount or expected value).
Accordingly, management believes that the interpretation did not have a significant impact on the consolidated financial statements.
Final tax
Indonesian tax regulations impose final tax on several types of transactions based on the gross value of the transaction. Therefore, final tax which is charged based on such transaction remains subject to tax even though the taxpayer incurred a loss on the transaction.
Final tax on construction services and leases are presented as part of “Other Income (Expenses) - net”.</t>
        </is>
      </c>
    </row>
    <row r="22">
      <c r="A22" s="4" t="inlineStr">
        <is>
          <t>Financial instruments</t>
        </is>
      </c>
      <c r="B22" s="4" t="inlineStr">
        <is>
          <t>s. Financial instruments
The Group classifies financial instruments into financial assets and financial liabilitie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sell the asset.
Subsequent measurement
For purposes of subsequent measurement, financial assets are classified in four categories:
(a)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consist of cash and cash equivalents, trade and other receivables, contract assets, other current financial assets, and other non-current assets.
(b)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 has no debt instruments classified at FVTOCI with recycling of cumulative gains and losses as of December 31, 2019 and 2020.
(c)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is category include Group's investment in Bridge Mobile, which is presented as long-term investment in financial instrument in note 11.
(d)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zed cost or at FVTOCI, as described above, debt instruments may be designated at FVTPL on initial recognition if doing so eliminates, or significantly reduces, an accounting mismatch.
Financial assets at FVTPL are carried in the statement of financial position at fair value with net changes in fair value recognized in the statement of profit or loss. Financial assets that held for trading are disclosed as part of notes current financial asset, while the others are disclosed as part of notes long-term investment in financial instruments.
Expected credit losses (“ECL”)
The Group recogniz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z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zes a loss allowance based on lifetime ECL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are written off when there is a low possibility of recovering the contractual cash flow, after all collection efforts have been done and have been fully provided for allowanc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 and borrowings and payables, net of directly attributable transaction costs
The Group classifies its financial liabilities as: (i) financial liabilities at FVTPL or (ii) financial liabilities measured at amortized cost.
The Group’s financial liabilities include trade and other payables, accrued expenses, interest-bearing loans, other borrowings and other liabilities. Interest-bearing loans consist of short-term bank loans, two-step loans, bonds and notes, long-term bank loans and lease liabilities.
Subsequent measurement
The measurement of financial liabilities depends on their classification, as described below:
(a)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TPL are designated at the initial date of recognition, and only if the criteria in IFRS 9 are satisfied. The Group has not designated any financial liability as at FVTPL.
(b)
This is the category most relevant to the Group. After initial recognition, interest-bearing loans and other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other borrowings. For more information, refer to Note 21 Long-Term Loans and Other Borrowings.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offset must not be contingent on a future event and must be legally enforceable in all of the following circumstances:
(a)
(b)
(c)
iv. Derecognition of financial instruments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
v. Hedge Accounting
The Group does not apply hedge accounting.</t>
        </is>
      </c>
    </row>
    <row r="23">
      <c r="A23" s="4" t="inlineStr">
        <is>
          <t>Treasury stock</t>
        </is>
      </c>
      <c r="B23" s="4" t="inlineStr">
        <is>
          <t>t. Treasury stock
Reacquired Company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The difference between the cost and the proceeds from the sale/transfer of treasury stock is credited to “Additional Paid-in Capital”.</t>
        </is>
      </c>
    </row>
    <row r="24">
      <c r="A24" s="4" t="inlineStr">
        <is>
          <t>Dividends</t>
        </is>
      </c>
      <c r="B24" s="4" t="inlineStr">
        <is>
          <t>u.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is>
      </c>
    </row>
    <row r="25">
      <c r="A25" s="4" t="inlineStr">
        <is>
          <t>Basic and diluted earnings per share and earnings per ADS</t>
        </is>
      </c>
      <c r="B25" s="4" t="inlineStr">
        <is>
          <t>v. Basic and diluted earnings per share and earnings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is>
      </c>
    </row>
    <row r="26">
      <c r="A26" s="4" t="inlineStr">
        <is>
          <t>Segment information</t>
        </is>
      </c>
      <c r="B26" s="4" t="inlineStr">
        <is>
          <t>w. Segment information
The Group’s segment information is presented based upon identified operating segments. An operating segment is a component of an entity:
i.
ii.
iii.</t>
        </is>
      </c>
    </row>
    <row r="27">
      <c r="A27" s="4" t="inlineStr">
        <is>
          <t>Provisions</t>
        </is>
      </c>
      <c r="B27" s="4" t="inlineStr">
        <is>
          <t>x.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is>
      </c>
    </row>
    <row r="28">
      <c r="A28" s="4" t="inlineStr">
        <is>
          <t>Impairment of non-financial assets</t>
        </is>
      </c>
      <c r="B28" s="4" t="inlineStr">
        <is>
          <t>y. Impairment of non-financial assets
At the end of each reporting period, the Group assesses whether there is an indication that an asset may be impaired.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the Group uses an appropriate valuation model to determine the fair value of the asset. These calculations are corroborated by valuation multiples or other available fair value indicators.
Impairment losses of continuing operations are recognized in profit or loss as part of “Depreciation and Amortization”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not be reversed in future periods.</t>
        </is>
      </c>
    </row>
    <row r="29">
      <c r="A29" s="4" t="inlineStr">
        <is>
          <t>Current and non-current classifications</t>
        </is>
      </c>
      <c r="B29" s="4" t="inlineStr">
        <is>
          <t>z. Current and non-current classifications
The Group presents assets and liabilities in the statement of financial position based on current/non- current classification. An asset is presented current when it is:
i.
ii.
iii.
iv.
Asset which do not meet above criteria, classified as non-current assets.
A liability is current when:
i. it is expected to be settled in the normal operating cycle;
ii. it is held primarily in the proposed of trading;
iii. it is due to be settled within twelve months after reporting period;
iv. there is no unconditional right after deferred the settlement of the liability for at least twelve months after the reporting period.
The terms of liability that could, at the option of counterparty, result in its settlement by the issue of equity instruments do not affect its classification.
Liabilities which do not meet above criteria, classified as long term liabilities.
Deferred tax assets and liabilities are classified as non-current assets and liabilities.</t>
        </is>
      </c>
    </row>
    <row r="30">
      <c r="A30" s="4" t="inlineStr">
        <is>
          <t>Critical accounting considerations, estimates and assumptions</t>
        </is>
      </c>
      <c r="B30" s="4" t="inlineStr">
        <is>
          <t>aa. Critical accounting considerations, estimates and assumptions
The preparation of the Group's consolidated financial statements requires management to make decisions, estimates and assumptions that affect the amount of revenue, expenses, assets and liabilities reported, and the accompanying disclosures, and disclosures of contingent liabilities, at the end of the reporting period.
Uncertainty about these assumptions and estimates can produce results that require a material adjustment to the carrying amounts of assets and liabilities affected in the coming periods.
i. Consideration
The following considerations were made by management in applying the Group's accounting policies that have the most significant influence on the amounts recognized in the consolidated financial statements:
Income taxes
Uncertainties exist with respect to the interpretation of complex tax regulations, changes in tax laws, and the amount and timing of future taxable income could necessitate future adjustments to tax income and expense already recorded.
Judgment is also involved in determining the provision for corporate income tax. There are certain transactions and computation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Details of the nature and carrying amounts of income tax are disclosed in Note 29.
ii. Estimates and assumptions
Estimates and assumption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a)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ROI).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30 and 31.
(b)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In 2020, the Group change its estimated useful lives of towers in Indonesia (Note 13).
Details of the nature and carrying amounts of property and equipment are disclosed in Note 13.
(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d) Credit loss provision for financial assets
For trade receivables and contract assets, the Group applies a simplified approach in calculating ECLs. Therefore, the Group does not track changes in credit risk, but instead recognizes a loss allowance based on lifetime ECLs at each reporting date. The Group has established a credit provision methodology that is based on its historical credit loss experience, adjusted for forward-looking factors specific to the debtors, and the economic environment.
For term deposits and debt instruments at fair value through OCI, the Group applies the low credit risk simplification. At every reporting date, the Group evaluates whether the deposits or debt instrument are considered to have low credit risk using all reasonable and supportable information that is available without undue cost or effort. In making that evaluation, the Group reassesses the internal credit rating of the instrument. In addition, the Group considers that there has been a significant increase in credit risk when contractual payments are more than 30 days past due.
The Group assesses whether there is objective evidence that other receivables or other financial assets have been impaired at the end of each reporting period. Provision for impairment of receivables is calculated based on a review of the current status of existing receivables and historical collection experience. Such provisions are adjusted periodically to reflect the actual and anticipated experience. Details of the nature and carrying amounts of provision for impairment of other receivables are disclosed in Note 6.
Following the effect of Covid-19 pandemic, Group has not remodified the definition of its significant increase in credit risk and the definition of its default. Group also closely monitors the changes in shared risk characteristics of certain account receivables by evaluating the customer segmentations portfolios which the respective customers might engage in business industries, or locate in areas, which have become affected, or are more prone to be affected, by the pandemic. Group has reassessed the model used to calculate ECLs based on the latest reasonable and supportable data to better reflect the current change in circumstances. Methods and approaches will continue to be monitored and updated if additional reasonable and supportable data and information are available; including forward looking information and other input in the future.
(e) Revenue
 Critical judgements in determining the performance obligation, timing of revenue recognition and revenue classification
The Group provides information technology services that are bespoke in nature. Bespoke products consist of various goods and/or services bundled together in order to provide integrated solution services to customers. In addition to the bespoke service, Group also provide multiple standard product as bundling product in contract with customer. Significant judgment is required in determining the number and nature of performance obligations promised to customers in those contracts. The number and nature of performance obligations will determine the timing of revenue recognition for such contract.
The Group reviews the determination of performance obligations on a contract-by-contract basis. When a contract consisting of several goods and/or service is assessed to have one performance obligations,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have one performance obligations, the Group presents that performance obligations in one financial statement line items which best represent the main service of the Group, which in most cases is the internet, data communication and information technology services.
·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The Group determines the appropriate margin based on historical achievement.
(f) Test for impairment of non-current assets and goodwill
The application of the acquisition method in a business combination requires the use of accounting estimates in allocating the purchase price to the fair market value of the assets and liabilities acquired, including intangible assets. Certain business acquisitions by the Group resulted goodwill, which is not amortized but is tested for impairment annually and every indication of impairment exists.
Although management believes that the assumptions used are appropriate, significant changes to those assumptions can materially affect the evaluation of recoverable amounts and may result in impairment according to IAS 36: Impairment of Assets.
(g) Acquisition
The Group evaluates each acquisition transaction to determine whether it will be treated as an asset or business combination. For transactions that are treated as an asset acquisition, the purchase price is allocated to the assets obtained, without the recognition of goodwill. For acquisitions that meet the business combination definition, the Group applies the accounting acquisition method for assets acquired and liabilities assumed are recorded at fair value at the acquisition date, and the results of operations are included with the Group's results from the date of each acquisition.
Any excess from the purchase price paid for the amount recognized for assets acquired and liabilities incurred is recorded as goodwill. The Group continues to evaluate acquisitions that are counted as a business combination for a period not exceeding one year after the applicable acquisition date of each transaction to determine whether additional adjustments are needed to allocate the purchase price paid for the assets acquired and liabilities assumed. The fair value of assets acquired and liabilities incurred are usually determined using either an estimated replacement cost or a discounted cash flow valuation method. When determining the fair value of tangible assets acquired, the Group estimates the cost of replacing assets with new assets by considering factors such as the age, condition, and economic useful lives of the assets. When determining the fair value of the intangible assets obtained, the Group estimates the applicable discount rate and the time and amount of future cash flows, including the rates and terms for the extension and reduction.</t>
        </is>
      </c>
    </row>
    <row r="31">
      <c r="A31" s="4" t="inlineStr">
        <is>
          <t>NEW ACCOUNTING STANDARDS AND INTERPRETATIONS NOT YET ADOPTED</t>
        </is>
      </c>
      <c r="B31" s="4" t="inlineStr">
        <is>
          <t>NEW ACCOUNTING STANDARDS AND INTERPRETATIONS NOT YET ADOPTED
Effective for annual periods beginning on or after January 1, 2021
 Amendments to IFRS 16, Covid-19-Related Rent Concessions Beyond June 30, 2021
The amendments clarify that lessees may elect not to assess whether certain Covid-19-related rent concessions are lease modifications and that make this election shall account for any change in lease payments resulting from the rent concession the same way it would account for the change applying this Standard if the change were not a lease modification. The amendments extend the period of any reduction in lease payments affects only payments originally due on or before 30 June 2022.
IFRS 16, Covid-19-Related Rent Concessions, effective on April 1, 2021.
These amendments are not expected to have an impact to the Group’s consolidated financial position or performance.
 Amendments to IFRS 9, IAS 39, IFRS 7, IFRS 4 and IFRS 16, Interest Rate Benchmark Reform phase 2
The amendments clarify that entities would continue to apply certain hedge accounting requirements assuming that the interest rate benchmark on which the hedged cash flows and cash flows from the hedging instrument are based will not be altered as a result of interest rate benchmark reform. The amendments provide temporary exceptions from applying specific hedge accounting requirements to hedging relationships directly affected by IBOR reform.
These amendments are not expected to have an impact to the Group’s consolidated financial position or performance.
Effective for annual periods beginning on or after January 1, 2022
 Amendments to IAS 16, Property, Plant and Equipment: Proceeds before Intended Use
-
-
These amendments are not expected to have an impact to the Group’s consolidated financial position or performance.
 Amendments to IAS 37, Onerous Contracts-Cost of Fulfilling a contracts
IAS 37 is amended to add the explanation and impact of the cost of fulfilling a contract. This cost comprises the costs that relate directly to the contract that consist of both the incremental costs of fulfilling that contract and an allocation of other costs that relate directly to fulfilling contracts.
These amendments are not expected to have an impact to the Group’s consolidated financial position or performance.
 Amendments to IFRS 3, Reference to the Conceptual Framework
The amandements to update references to Conceptual Framework for Financial Reporting, clarify the use and definition of provision, contingent liability and contingent asset within scope IAS 37 and levy within scope IFRIC 21.
These amendments are not expected to have an impact to the Group’s consolidated financial position or performance.
 Amendment to IFRS 9, Financial Instruments
The amendments to clarify the term of substantially different and fees in the ‘10 per cent’ test for derecognition of financial liabilities.
These amendments are expected to have an impact to the Group’s future transactions.
 Amendment to IFRS 16, Leases
The amendments to exclude part of the fact pattern a reimbursement relating to leasehold improvements to remove potential for confusion.
These amendments are not expected to have an impact to the Group’s consolidated financial position or performance.
 Amendments to IFRS 1, First-time Adoption of International Financial Reporting Standards, will be effective on January 1, 2022, are considered to be not applicable to the Group’s consolidated financial statements.
 Amendments to IAS 41, Agriculture, will be effective on January 1, 2022, are considered to be not applicable to the Group’s consolidated financial statements.
Effective for annual periods beginning on or after January 1, 2023
 Amendments to IAS 1, Classsification of Liabilities as Current or Non-Current
The amendments to clarify the entity shall classify a liability as current when:
-
-
-
-
A liability is unaffected by the likelihood that the entity will exercise its right to defer settlement of the liability for at least twelve months after the reporting period.
These amendments are not expected to have an impact to the Group’s consolidated financial position or performance.
 Amendments to IAS 8, Definition of Accounting Estimates
The amendments to clarify the definition of accounting estimates are monetary amounts in financial statements that are subject to measurement uncertainty. The effects on an accounting estimate of a change in an input or a change in a measurement technique are changes in accounting estimates unless they result from the correction of prior period errors.
These amendments are not expected to have an impact to the Group’s consolidated financial position or performance.
 Amendments to IAS 1, Disclosure of Accounting Policies
The amendments to clarify entity shall disclose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se amendments are not expected to have an impact to the Group’s consolidated financial position or performance.
 Amendments to IFRS 17, Insurance Contract, will be effective on January 1, 2023, are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0</t>
        </is>
      </c>
    </row>
    <row r="3">
      <c r="A3" s="3" t="inlineStr">
        <is>
          <t>Direct/ Indirect subsidiaries</t>
        </is>
      </c>
    </row>
    <row r="4">
      <c r="A4" s="4" t="inlineStr">
        <is>
          <t>Summary of licenses</t>
        </is>
      </c>
      <c r="B4" s="4" t="inlineStr">
        <is>
          <t>License
License No.
Type of services
Grant date/latest
License of electronic money issuer
Bank Indonesia License
No. 11/432/DASP
Electronic money
July 3, 2009
License of money remittance
Bank Indonesia License
Money remittance service
August 5, 2009
License to operate internet telephone services for public purpose
127/KEP/DJPPI/
KOMINFO/3/2016
Internet telephone services for public purpose
March 30, 2016
License to operate fixed domestic long distance network
839/KEP/M.KOMINFO/
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License for the implementation of internet interconnection services
1004/KEP/
M.KOMINFO/2018
Interconnection services
December 26, 2018</t>
        </is>
      </c>
    </row>
    <row r="5">
      <c r="A5" s="4" t="inlineStr">
        <is>
          <t>Summary of Boards of Commissioners and Directors</t>
        </is>
      </c>
      <c r="B5" s="4" t="inlineStr">
        <is>
          <t>2019
2020
President Commissioner/ Independent Commissioner
Rhenald Kasali
Rhenald Kasali
Commissioner
—
Alex Denni
Commissioner
—
Rizal Mallarangeng
Commissioner
—
Ahmad Fikri Assegaf
Commissioner
Ismail
Ismail
Commissioner
Marcelino Rumambo Pandin
Marcelino Rumambo Pandin
Independent Commissioner
Marsudi Wahyu Kisworo
Marsudi Wahyu Kisworo
Independent Commissioner
Cahyana Ahmadjayadi
Wawan Iriawan
Independent Commissioner
Margiyono Darsasumarja
Chandra Arie Setiawan
President Director
Ririek Adriansyah
Ririek Adriansyah
Director of Finance
Harry Mozarta Zen
Heri Supriadi
Director of Digital Business
Faizal Rochmad Djoemadi
Muhammad Fajrin Rasyid
Director of Strategic Portfolio
Achmad Sugiarto
Budi Setyawan Wijaya
Director of Enterprise and Business Service
Bogi Witjaksono
Edi Witjara
Director of Wholesale and International Services
Edwin Aristiawan
Dian Rachmawan
Director of Human Capital Management
Edi Witjara
Afriwandi
Director of Network, Information Technology and Solution
Zulhelfi Abidin
Herlan Wijanarko
Director of Consumer Service
Siti Choiriana
FM Venusiana R</t>
        </is>
      </c>
    </row>
    <row r="6">
      <c r="A6" s="4" t="inlineStr">
        <is>
          <t>Summary of Audit Committee, Corporate Secretary, and Internal Audit</t>
        </is>
      </c>
      <c r="B6" s="4" t="inlineStr">
        <is>
          <t>2019
2020
Chairman
Margiyono Darsasumarja
Chandra Arie Setiawan
Member
Tjatur Purwadi
Marsudi Wahyu Kisworo
Member
Ismail
Wawan Iriawan
Member
Marcelino Rumambo Pandin
Marcelino Rumambo Pandin
Member
Sarimin Mietra Sardi
Sarimin Mietra Sardi
Member
—
Ahmad Fikri Assegaf
Member
—
Emmanuel Bambang Suyitno
Corporate Secretary
Andi Setiawan
Andi Setiawan
Internal Audit
Harry Suseno Hadisoebroto
Harry Suseno Hadisoebroto</t>
        </is>
      </c>
    </row>
    <row r="7">
      <c r="A7" s="4" t="inlineStr">
        <is>
          <t>Summary of direct subsidiaries</t>
        </is>
      </c>
      <c r="B7" s="4" t="inlineStr">
        <is>
          <t>Year of
Subsidiary/place of
commencement
Percentage of ownership*
Total assets before elimination
incorporation
Nature of business
operations
2019
2020
2019
2020
PT Telekomunikasi Seluler (“ Telkomsel ”), Jakarta, Indonesia
Telecommunication - provides telecommunication facilities and mobile celullar services using Global Systems for Mobile Communication ("GSM") technology
1995
65
65
104,621
102,187
PT Dayamitra Telekomunikasi (“ Dayamitra ”), Jakarta, Indonesia
Leasing of towers and other telecommunication services
1995
100
100
21,815
26,613
PT Multimedia Nusantara (“ Metra ”), Jakarta, Indonesia
Network telecommunication services and multimedia
1998
100
100
17,369
17,946
PT Telekomunikasi Indonesia International (“ TII ”), Jakarta, Indonesia
Telecommunication
1995
100
100
11,352
12,182
PT Graha Sarana Duta (“ GSD ”), Jakarta, Indonesia
Leasing of offices and providing building management and maintenance services, civil consultant and developer
1982
100
100
6,043
6,148
PT Telkom Satelit Indonesia (“ Telkomsat ”), Jakarta, Indonesia
Telecommunication - provides satellite communication system, and the related services and infrastructures
1996
100
100
3,306
4,483
PT Telkom Akses (“ Telkom Akses ”), Jakarta, Indonesia
Construction, service and trading in the field of telecommunication
2013
100
100
4,463
4,336
PT PINS Indonesia (“ PINS ”), Jakarta, Indonesia
Telecommunication construction and services
1995
100
100
3,015
1,864
PT Metra-Net (“ Metra-Net ”), Jakarta, Indonesia
Multimedia portal service
2009
100
100
997
1,320
PT Infrastruktur Telekomunikasi Indonesia (“ Telkom Infratel ”), Jakarta, Indonesia
Construction, service and trading in the field of telecommunication
2014
100
100
1,706
1,074
PT Napsindo Primatel Internasional (“ Napsindo ”), Jakarta, Indonesia
Telecommunication - provides Network Access Point ("NAP"), Voice Over Data ("VOD"), and other related services
1999; ceased operations on January 13, 2006
60
60
5
5
* Percentage of ownership amounting to 99.99% is presented with rounding of 100%.</t>
        </is>
      </c>
    </row>
    <row r="8">
      <c r="A8" s="4" t="inlineStr">
        <is>
          <t>Summary of immediate indirect subsidiaries</t>
        </is>
      </c>
      <c r="B8" s="4" t="inlineStr">
        <is>
          <t>Year of
Subsidiary/place of
commencement
Percentage of ownership*
Total assets before elimination
incorporation
Nature of business
operations
2019
2020
2019
2020
PT Sigma Cipta Caraka (“ Sigma ”), Tangerang, Indonesia
Information technology service - system implementation and integration service, outsourcing and software license maintenance
1988
100
100
6,824
6,008
PT Metra Digital Investama (“ MDI ”), Jakarta, Indonesia
Trading and/or providing service related to information and technology, multimedia, entertainment and investments
2013
100
100
1,732
3,461
Telekomunikasi Indonesia International Pte. Ltd., (" Telin Singapore "), Singapore
Telecommunication
2008
100
100
3,763
3,320
Telekomunikasi Indonesia International Ltd., (" Telin Hong Kong "), Hong Kong
Telecommunication
2010
100
100
2,026
2,652
PT Infomedia Nusantara (“ Infomedia ”), Jakarta, Indonesia
Data and information service-provides telecommunication information services and other information services in the form of print and electronic media, and call center services
1984
100
100
2,629
2,387
PT Telkom Landmark Tower (“ TLT ”), Jakarta, Indonesia
Property development and management services
2012
55
55
2,057
2,204
PT Finnet Indonesia (“ Finnet ”), Jakarta, Indonesia
Information technology services
2006
60
60
1,001
1,371
PT Metra Digital Media (“ MD Media ”), Jakarta, Indonesia
Directory information services
2013
100
100
1,144
1,121
PT Melon Indonesia (“ Melon ”) , Jakarta, Indonesia
Digital content exchange hub services
2010
100
100
578
848
PT Persada Sokka Tama (" PST "), Jakarta, Indonesia
Providing telecommunication network infrastucture
2000
95
95
870
830
Telekomunikasi Indonesia International S.A. (“ Telin TL ”) S.A., Dili, Timor Leste
Telecommunication
2012
100
100
735
719
TS Global Network Sdn. Bhd. (" TSGN "), Petaling Jaya, Malaysia
Satellite service
1996
70
70
727
664
PT Telkomsel Mitra Inovasi (" TMI "), Jakarta, Indonesia
Business management consulting and capital venture services
2019
100
100
569
594
PT Swadharma Sarana Informatika (" SSI "), Jakarta, Indonesia
Cash replenishment services and ATM maintenance
2001
51
51
594
576
PT Administrasi Medika (“ Ad Medika ”), Jakarta, Indonesia
Health insurance administration services
2002
100
100
395
479
PT Nusantara Sukses Investasi (" NSI "), Jakarta, Indonesia
Service and trading
2014
100
100
266
316
PT Graha Yasa Selaras (“ GYS ”), Jakarta, Indonesia
Tourism service
2012
51
51
286
289
PT Metraplasa (“ Metraplasa ”), Jakarta, Indonesia
Network and e-commerce services
2012
60
60
221
260
PT Nutech Integrasi (" Nutech "), Jakarta, Indonesia
System integrator
2001
60
60
177
136
Telekomunikasi Indonesia International Inc. (“ Telkom USA ”), Los Angeles, USA
Telecommunication
2014
100
100
90
115
Telekomunikasi Indonesia International Pty. Ltd. (“ Telkom Australia ”) , Sydney, Australia
Telecommunication
2013
100
100
117
88
Telekomunikasi Indonesia Intl (Malaysia) Sdn. Bhd. (“ Telin Malaysia ”), Malaysia
Telecommunication
2013
70
70
68
39
PT Satelit Multimedia Indonesia (“ SMI ”), Jakarta, Indonesia
Satellite services
2013
100
100
16
16
* Percentage of ownership amounting to 99.99% is presented with rounding of 100%.</t>
        </is>
      </c>
    </row>
    <row r="9">
      <c r="A9" s="4" t="inlineStr">
        <is>
          <t>Dayamitra</t>
        </is>
      </c>
    </row>
    <row r="10">
      <c r="A10" s="3" t="inlineStr">
        <is>
          <t>Direct/ Indirect subsidiaries</t>
        </is>
      </c>
    </row>
    <row r="11">
      <c r="A11" s="4" t="inlineStr">
        <is>
          <t>Schedule of fair values of identifiable assets and liabilities acquired at acquisition date</t>
        </is>
      </c>
      <c r="B11" s="4" t="inlineStr">
        <is>
          <t>Indosat’s
Tower
PST shares
Total
Assets
Current assets
517
146
663
Property and equipment
3,453
634
4,087
Non-current assets
—
91
91
Liabilities
—
(610)
(610)
Net book value of net assets
3,970
261
4,231
The difference between fair value and book value of fixed assets
—
398
398
Other non-current assets
473
194
667
Deferred tax
—
(148)
(148)
Fair value of identifiable net assets acquired
4,443
705
5,148
Fair value consideration transferred
4,443
1,172
5,615
Goodwill
—
467
4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ntangible assets except goodwill</t>
        </is>
      </c>
      <c r="B4" s="4" t="inlineStr">
        <is>
          <t>Years
Software
3-6
License
3-20
Other intangible assets
1-30</t>
        </is>
      </c>
    </row>
    <row r="5">
      <c r="A5" s="4" t="inlineStr">
        <is>
          <t>Schedule of property and equipment</t>
        </is>
      </c>
      <c r="B5" s="4" t="inlineStr">
        <is>
          <t>Years
Buildings
15-40
Leasehold improvements
2-15
Switching equipment
3-15
Telegraph, telex and data communication equipment
5-15
Transmission installation and equipment
3-30
Satellite, earth station and equipment
3-20
Cable network
5-25
Power supply
3-20
Data processing equipment
3-20
Vehicles
4-8
Other telecommunication peripherals
5
Office equipment
2-5
Customer Premises Equipment (“CPE”) assets
4-5
Other equipment
2-5</t>
        </is>
      </c>
    </row>
    <row r="6">
      <c r="A6" s="4" t="inlineStr">
        <is>
          <t>Schedule of estimated useful life of ROU assets</t>
        </is>
      </c>
      <c r="B6" s="4" t="inlineStr">
        <is>
          <t>Years
Land rights
50
Buildings
15-40
Transmission installation and equipment
3-25
Power supply
3-20
Vehicles
4-8
Others
2-25</t>
        </is>
      </c>
    </row>
    <row r="7">
      <c r="A7" s="4" t="inlineStr">
        <is>
          <t>Schedule of disclosure of buy and sell rates used to translate monetary assets and liabilities denominated in foreign currency</t>
        </is>
      </c>
      <c r="B7" s="4" t="inlineStr">
        <is>
          <t>2019
2020
Buy
Sell
Buy
Sell
United States dollar (“US$”) 1
13,880
13,885
14,040
14,060
Australian dollar (“AU$”) 1
9,724
9,729
10,738
10,756
Singapore dollar ("SGD") 1
10,312
10,317
10,591
10,607
New Taiwan dollar ("TWD") 1
463.73
464.65
499.61
500.46
Euro ("EUR") 1
15,559
15,571
17,209
17,239
Japanese yen ("JPY") 1
127.76
127.82
135.91
136.15
Malaysian ringgit ("MYR") 1
3,390
3,394
3,477
3,485
Macanese pataca (“MOP”) 1
1,729
1,731
1,756
1,761
Hong Kong dollar (“HKD”) 1
1,782
1,783
1,811
1,8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2019
2020
Balance
Balance
Foreign currency
Foreign currency
Currency
(in millions)
Rupiah equivalent
(in millions)
Rupiah equivalent
Cash on hand
Rp
—
37
—
19
Cash in banks
Related parties
PT Bank Mandiri (Persero) Tbk. (“Bank Mandiri”)
Rp
—
1,407
—
1,559
US$
9
122
8
110
EUR
1
23
2
28
JPY
1
0
1
0
HKD
0
1
2
3
AU$
0
0
0
0
PT Bank Negara Indonesia (Persero) Tbk. (“BNI”)
Rp
—
1,033
—
1,129
US$
6
86
5
72
SGD
0
0
0
0
EUR
0
0
—
—
PT Bank Rakyat Indonesia (Persero) Tbk. (“BRI”)
Rp
—
198
—
312
US$
3
44
—
6
PT Bank Tabungan Negara (Persero) Tbk. (“BTN”)
Rp
—
51
—
43
PT Bank Pembangunan Daerah (“BPD”)
Rp
—
121
—
155
Others (each below Rp75 billion)
Rp
—
20
—
21
US$
0
0
0
0
SGD
—
—
0
0
Sub-total
3,106
3,438
Third parties
PT Bank CIMB Niaga Tbk. (“Bank CIMB Niaga”)
Rp
—
33
—
1,576
US$
0
0
0
1
MYR
—
—
1
4
The Hongkong and Shanghai Banking Corporation Ltd. ("HSBC Hongkong")
US$
14
188
36
504
HKD
6
10
5
10
PT Bank HSBC Indonesia ("HSBC")
Rp
—
3
—
218
PT Bank Permata Tbk ("Bank Permata")
Rp
—
335
—
81
US$
4
62
1
12
Standard Chartered Bank (“SCB”)
Rp
—
0
—
0
US$
11
150
6
86
SGD
1
7
8
81
Others (each below Rp75 billion)
Rp
—
401
—
260
US$
8
113
8
108
MYR
4
12
13
44
TWD
0
13
42
21
SGD
0
3
0
15
EUR
1
17
0
5
AU$
1
7
0
5
MOP
0
1
—
—
HKD
0
0
—
—
Sub-total
1,355
3,031
Total cash in banks
4,461
6,469
Time deposits
Related parties
BNI
Rp
—
2,693
—
3,039
US$
32
450
27
385
Bank Mandiri
Rp
—
1,129
—
2,825
US$
16
215
14
190
BRI
Rp
—
2,561
—
2,421
US$
36
500
34
479
BTN
Rp
—
2,733
—
2,123
US$
4
49
—
—
PT Bank Pembangunan Daerah Jawa Barat dan Banten Tbk (“BJB”)
Rp
—
1,394
—
919
US$
—
—
6
80
Others (each below Rp75 billion)
Rp
—
11
—
10
Sub-total
11,735
12,471
Third parties
PT Bank Mega Tbk (“Bank Mega”)
Rp
0
400
—
379
US$
9
131
PT Bank Maybank Indonesia Tbk. (“Maybank”)
Rp
0
14
—
12
US$
5
70
35
494
PT Bank Sinarmas Tbk. ("Bank Sinarmas")
Rp
0
0
—
250
PT Bank Tabungan Pensiunan Nasional Tbk. (“BTPN”)
Rp
0
1
—
115
PT Bank Danamon Tbk. ("Bank Danamon")
Rp
0
1
—
101
PT Bank DBS Indonesia ("Bank DBS")
Rp
0
29
—
—
PT Bank CIMB Niaga Tbk (“Bank CIMB Niaga”)
Rp
—
992
—
42
US$
29
398
—
—
Others (each below Rp75 billion)
Rp
0
32
—
35
US$
8
42
5
71
MYR
9
30
—
—
Sub-total
2,009
1,630
Total time deposits
13,744
14,101
Allowance for expected credit losses
(1)
(0)
Total
18,241
20,589</t>
        </is>
      </c>
    </row>
    <row r="5">
      <c r="A5" s="4" t="inlineStr">
        <is>
          <t>Schedule of interest rates on time deposits</t>
        </is>
      </c>
      <c r="B5" s="4" t="inlineStr">
        <is>
          <t>2019
2020
Rupiah
4.00% ‑ 9.25%
2.00% ‑ 8.25%
Foreign currencies
0.50% ‑ 3.30%
0.25% ‑ 2.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5" customWidth="1" min="1" max="1"/>
    <col width="53" customWidth="1" min="2" max="2"/>
    <col width="22" customWidth="1" min="3" max="3"/>
    <col width="35" customWidth="1" min="4" max="4"/>
    <col width="23" customWidth="1" min="5" max="5"/>
    <col width="26" customWidth="1" min="6" max="6"/>
    <col width="23" customWidth="1" min="7" max="7"/>
    <col width="34" customWidth="1" min="8" max="8"/>
    <col width="13" customWidth="1" min="9" max="9"/>
    <col width="13" customWidth="1" min="10" max="10"/>
  </cols>
  <sheetData>
    <row r="1">
      <c r="A1" s="1" t="inlineStr">
        <is>
          <t>CONSOLIDATED STATEMENTS OF CHANGES IN EQUITY $ in Millions, Rp in Billions</t>
        </is>
      </c>
      <c r="B1" s="2" t="inlineStr">
        <is>
          <t>Attributable to owners of the parent companyIDR (Rp)</t>
        </is>
      </c>
      <c r="C1" s="2" t="inlineStr">
        <is>
          <t>Capital stockIDR (Rp)</t>
        </is>
      </c>
      <c r="D1" s="2" t="inlineStr">
        <is>
          <t>Additional paid-in capitalIDR (Rp)</t>
        </is>
      </c>
      <c r="E1" s="2" t="inlineStr">
        <is>
          <t>Treasury stockIDR (Rp)</t>
        </is>
      </c>
      <c r="F1" s="2" t="inlineStr">
        <is>
          <t>Retained earningsIDR (Rp)</t>
        </is>
      </c>
      <c r="G1" s="2" t="inlineStr">
        <is>
          <t>Other reservesIDR (Rp)</t>
        </is>
      </c>
      <c r="H1" s="2" t="inlineStr">
        <is>
          <t>Non-controlling interestsIDR (Rp)</t>
        </is>
      </c>
      <c r="I1" s="2" t="inlineStr">
        <is>
          <t>USD ($)</t>
        </is>
      </c>
      <c r="J1" s="2" t="inlineStr">
        <is>
          <t>IDR (Rp)</t>
        </is>
      </c>
    </row>
    <row r="2">
      <c r="A2" s="4" t="inlineStr">
        <is>
          <t>Balance at Dec. 31, 2017</t>
        </is>
      </c>
      <c r="B2" s="7" t="n">
        <v>92467</v>
      </c>
      <c r="C2" s="7" t="n">
        <v>5040</v>
      </c>
      <c r="D2" s="7" t="n">
        <v>4453</v>
      </c>
      <c r="E2" s="7" t="n">
        <v>-2541</v>
      </c>
      <c r="F2" s="7" t="n">
        <v>85285</v>
      </c>
      <c r="G2" s="7" t="n">
        <v>230</v>
      </c>
      <c r="H2" s="7" t="n">
        <v>19364</v>
      </c>
      <c r="J2" s="7" t="n">
        <v>111831</v>
      </c>
    </row>
    <row r="3">
      <c r="A3" s="4" t="inlineStr">
        <is>
          <t>Effect of adoption of new accounting standards</t>
        </is>
      </c>
      <c r="B3" s="5" t="n">
        <v>288</v>
      </c>
      <c r="F3" s="5" t="n">
        <v>315</v>
      </c>
      <c r="G3" s="5" t="n">
        <v>-27</v>
      </c>
      <c r="H3" s="5" t="n">
        <v>-30</v>
      </c>
      <c r="J3" s="5" t="n">
        <v>258</v>
      </c>
    </row>
    <row r="4">
      <c r="A4" s="3" t="inlineStr">
        <is>
          <t>Net comprehensive income for the year</t>
        </is>
      </c>
    </row>
    <row r="5">
      <c r="A5" s="4" t="inlineStr">
        <is>
          <t>Profit for the year</t>
        </is>
      </c>
      <c r="B5" s="5" t="n">
        <v>17802</v>
      </c>
      <c r="F5" s="5" t="n">
        <v>17802</v>
      </c>
      <c r="H5" s="5" t="n">
        <v>8909</v>
      </c>
      <c r="J5" s="5" t="n">
        <v>26711</v>
      </c>
    </row>
    <row r="6">
      <c r="A6" s="4" t="inlineStr">
        <is>
          <t>Other comprehensive income</t>
        </is>
      </c>
      <c r="B6" s="5" t="n">
        <v>4829</v>
      </c>
      <c r="F6" s="5" t="n">
        <v>4695</v>
      </c>
      <c r="G6" s="5" t="n">
        <v>134</v>
      </c>
      <c r="H6" s="5" t="n">
        <v>125</v>
      </c>
      <c r="J6" s="5" t="n">
        <v>4954</v>
      </c>
    </row>
    <row r="7">
      <c r="A7" s="4" t="inlineStr">
        <is>
          <t>TOTAL COMPREHENSIVE INCOME FOR THE YEAR</t>
        </is>
      </c>
      <c r="B7" s="5" t="n">
        <v>22631</v>
      </c>
      <c r="F7" s="5" t="n">
        <v>22497</v>
      </c>
      <c r="G7" s="5" t="n">
        <v>134</v>
      </c>
      <c r="H7" s="5" t="n">
        <v>9034</v>
      </c>
      <c r="J7" s="5" t="n">
        <v>31665</v>
      </c>
    </row>
    <row r="8">
      <c r="A8" s="3" t="inlineStr">
        <is>
          <t>Transaction with owners recorded directly in equity</t>
        </is>
      </c>
    </row>
    <row r="9">
      <c r="A9" s="4" t="inlineStr">
        <is>
          <t>Cash dividends</t>
        </is>
      </c>
      <c r="B9" s="5" t="n">
        <v>-16609</v>
      </c>
      <c r="F9" s="5" t="n">
        <v>-16609</v>
      </c>
      <c r="H9" s="5" t="n">
        <v>-10131</v>
      </c>
      <c r="J9" s="5" t="n">
        <v>-26740</v>
      </c>
    </row>
    <row r="10">
      <c r="A10" s="4" t="inlineStr">
        <is>
          <t>Cancellation of treasury stocks</t>
        </is>
      </c>
      <c r="C10" s="5" t="n">
        <v>-87</v>
      </c>
      <c r="D10" s="5" t="n">
        <v>-2454</v>
      </c>
      <c r="E10" s="5" t="n">
        <v>2541</v>
      </c>
    </row>
    <row r="11">
      <c r="A11" s="4" t="inlineStr">
        <is>
          <t>Acquisition of businesses</t>
        </is>
      </c>
      <c r="H11" s="5" t="n">
        <v>65</v>
      </c>
      <c r="J11" s="5" t="n">
        <v>65</v>
      </c>
    </row>
    <row r="12">
      <c r="A12" s="4" t="inlineStr">
        <is>
          <t>Capital contribution from non-controlling interest</t>
        </is>
      </c>
      <c r="B12" s="5" t="n">
        <v>-38</v>
      </c>
      <c r="D12" s="5" t="n">
        <v>-22</v>
      </c>
      <c r="G12" s="5" t="n">
        <v>-16</v>
      </c>
      <c r="H12" s="5" t="n">
        <v>-69</v>
      </c>
      <c r="J12" s="5" t="n">
        <v>-107</v>
      </c>
    </row>
    <row r="13">
      <c r="A13" s="4" t="inlineStr">
        <is>
          <t>Capital contribution to subsidiaries</t>
        </is>
      </c>
      <c r="H13" s="5" t="n">
        <v>34</v>
      </c>
      <c r="J13" s="5" t="n">
        <v>34</v>
      </c>
    </row>
    <row r="14">
      <c r="A14" s="4" t="inlineStr">
        <is>
          <t>Net transactions with owners</t>
        </is>
      </c>
      <c r="B14" s="5" t="n">
        <v>-16647</v>
      </c>
      <c r="C14" s="5" t="n">
        <v>-87</v>
      </c>
      <c r="D14" s="5" t="n">
        <v>-2476</v>
      </c>
      <c r="E14" s="7" t="n">
        <v>2541</v>
      </c>
      <c r="F14" s="5" t="n">
        <v>-16609</v>
      </c>
      <c r="G14" s="5" t="n">
        <v>-16</v>
      </c>
      <c r="H14" s="5" t="n">
        <v>-10101</v>
      </c>
      <c r="J14" s="5" t="n">
        <v>-26748</v>
      </c>
    </row>
    <row r="15">
      <c r="A15" s="4" t="inlineStr">
        <is>
          <t>Balance at Dec. 31, 2018</t>
        </is>
      </c>
      <c r="B15" s="5" t="n">
        <v>98739</v>
      </c>
      <c r="C15" s="5" t="n">
        <v>4953</v>
      </c>
      <c r="D15" s="5" t="n">
        <v>1977</v>
      </c>
      <c r="F15" s="5" t="n">
        <v>91488</v>
      </c>
      <c r="G15" s="5" t="n">
        <v>321</v>
      </c>
      <c r="H15" s="5" t="n">
        <v>18267</v>
      </c>
      <c r="J15" s="5" t="n">
        <v>117006</v>
      </c>
    </row>
    <row r="16">
      <c r="A16" s="3" t="inlineStr">
        <is>
          <t>Net comprehensive income for the year</t>
        </is>
      </c>
    </row>
    <row r="17">
      <c r="A17" s="4" t="inlineStr">
        <is>
          <t>Profit for the year</t>
        </is>
      </c>
      <c r="B17" s="5" t="n">
        <v>19068</v>
      </c>
      <c r="F17" s="5" t="n">
        <v>19068</v>
      </c>
      <c r="H17" s="5" t="n">
        <v>8792</v>
      </c>
      <c r="J17" s="5" t="n">
        <v>27860</v>
      </c>
    </row>
    <row r="18">
      <c r="A18" s="4" t="inlineStr">
        <is>
          <t>Other comprehensive income</t>
        </is>
      </c>
      <c r="B18" s="5" t="n">
        <v>-2039</v>
      </c>
      <c r="F18" s="5" t="n">
        <v>-1940</v>
      </c>
      <c r="G18" s="5" t="n">
        <v>-99</v>
      </c>
      <c r="H18" s="5" t="n">
        <v>-150</v>
      </c>
      <c r="J18" s="5" t="n">
        <v>-2189</v>
      </c>
    </row>
    <row r="19">
      <c r="A19" s="4" t="inlineStr">
        <is>
          <t>TOTAL COMPREHENSIVE INCOME FOR THE YEAR</t>
        </is>
      </c>
      <c r="B19" s="5" t="n">
        <v>17029</v>
      </c>
      <c r="F19" s="5" t="n">
        <v>17128</v>
      </c>
      <c r="G19" s="5" t="n">
        <v>-99</v>
      </c>
      <c r="H19" s="5" t="n">
        <v>8642</v>
      </c>
      <c r="J19" s="5" t="n">
        <v>25671</v>
      </c>
    </row>
    <row r="20">
      <c r="A20" s="3" t="inlineStr">
        <is>
          <t>Transaction with owners recorded directly in equity</t>
        </is>
      </c>
    </row>
    <row r="21">
      <c r="A21" s="4" t="inlineStr">
        <is>
          <t>Cash dividends</t>
        </is>
      </c>
      <c r="B21" s="5" t="n">
        <v>-16229</v>
      </c>
      <c r="F21" s="5" t="n">
        <v>-16229</v>
      </c>
      <c r="H21" s="5" t="n">
        <v>-9618</v>
      </c>
      <c r="J21" s="5" t="n">
        <v>-25847</v>
      </c>
    </row>
    <row r="22">
      <c r="A22" s="4" t="inlineStr">
        <is>
          <t>Acquisition of businesses</t>
        </is>
      </c>
      <c r="B22" s="5" t="n">
        <v>257</v>
      </c>
      <c r="F22" s="5" t="n">
        <v>257</v>
      </c>
      <c r="H22" s="5" t="n">
        <v>8</v>
      </c>
      <c r="J22" s="5" t="n">
        <v>265</v>
      </c>
    </row>
    <row r="23">
      <c r="A23" s="4" t="inlineStr">
        <is>
          <t>Capital contribution from non-controlling interest</t>
        </is>
      </c>
      <c r="H23" s="5" t="n">
        <v>70</v>
      </c>
      <c r="J23" s="5" t="n">
        <v>70</v>
      </c>
    </row>
    <row r="24">
      <c r="A24" s="4" t="inlineStr">
        <is>
          <t>Capital contribution to subsidiaries</t>
        </is>
      </c>
      <c r="H24" s="5" t="n">
        <v>59</v>
      </c>
      <c r="J24" s="5" t="n">
        <v>59</v>
      </c>
    </row>
    <row r="25">
      <c r="A25" s="4" t="inlineStr">
        <is>
          <t>Net transactions with owners</t>
        </is>
      </c>
      <c r="B25" s="5" t="n">
        <v>-15972</v>
      </c>
      <c r="F25" s="5" t="n">
        <v>-15972</v>
      </c>
      <c r="H25" s="5" t="n">
        <v>-9481</v>
      </c>
      <c r="J25" s="5" t="n">
        <v>-25453</v>
      </c>
    </row>
    <row r="26">
      <c r="A26" s="4" t="inlineStr">
        <is>
          <t>Balance at Dec. 31, 2019</t>
        </is>
      </c>
      <c r="B26" s="5" t="n">
        <v>99796</v>
      </c>
      <c r="C26" s="5" t="n">
        <v>4953</v>
      </c>
      <c r="D26" s="5" t="n">
        <v>1977</v>
      </c>
      <c r="F26" s="5" t="n">
        <v>92644</v>
      </c>
      <c r="G26" s="5" t="n">
        <v>222</v>
      </c>
      <c r="H26" s="5" t="n">
        <v>17428</v>
      </c>
      <c r="J26" s="5" t="n">
        <v>117224</v>
      </c>
    </row>
    <row r="27">
      <c r="A27" s="3" t="inlineStr">
        <is>
          <t>Net comprehensive income for the year</t>
        </is>
      </c>
    </row>
    <row r="28">
      <c r="A28" s="4" t="inlineStr">
        <is>
          <t>Profit for the year</t>
        </is>
      </c>
      <c r="B28" s="5" t="n">
        <v>21052</v>
      </c>
      <c r="F28" s="5" t="n">
        <v>21052</v>
      </c>
      <c r="H28" s="5" t="n">
        <v>8838</v>
      </c>
      <c r="I28" s="6" t="n">
        <v>2127</v>
      </c>
      <c r="J28" s="5" t="n">
        <v>29890</v>
      </c>
    </row>
    <row r="29">
      <c r="A29" s="4" t="inlineStr">
        <is>
          <t>Other comprehensive income</t>
        </is>
      </c>
      <c r="B29" s="5" t="n">
        <v>-3212</v>
      </c>
      <c r="F29" s="5" t="n">
        <v>-3226</v>
      </c>
      <c r="G29" s="5" t="n">
        <v>14</v>
      </c>
      <c r="H29" s="5" t="n">
        <v>-369</v>
      </c>
      <c r="I29" s="5" t="n">
        <v>-255</v>
      </c>
      <c r="J29" s="5" t="n">
        <v>-3581</v>
      </c>
    </row>
    <row r="30">
      <c r="A30" s="4" t="inlineStr">
        <is>
          <t>TOTAL COMPREHENSIVE INCOME FOR THE YEAR</t>
        </is>
      </c>
      <c r="B30" s="5" t="n">
        <v>17840</v>
      </c>
      <c r="F30" s="5" t="n">
        <v>17826</v>
      </c>
      <c r="G30" s="5" t="n">
        <v>14</v>
      </c>
      <c r="H30" s="5" t="n">
        <v>8469</v>
      </c>
      <c r="I30" s="5" t="n">
        <v>1872</v>
      </c>
      <c r="J30" s="5" t="n">
        <v>26309</v>
      </c>
    </row>
    <row r="31">
      <c r="A31" s="3" t="inlineStr">
        <is>
          <t>Transaction with owners recorded directly in equity</t>
        </is>
      </c>
    </row>
    <row r="32">
      <c r="A32" s="4" t="inlineStr">
        <is>
          <t>Cash dividends</t>
        </is>
      </c>
      <c r="B32" s="5" t="n">
        <v>-15262</v>
      </c>
      <c r="F32" s="5" t="n">
        <v>-15262</v>
      </c>
      <c r="H32" s="5" t="n">
        <v>-7778</v>
      </c>
      <c r="J32" s="5" t="n">
        <v>-23040</v>
      </c>
    </row>
    <row r="33">
      <c r="A33" s="4" t="inlineStr">
        <is>
          <t>Capital contribution from non-controlling interest</t>
        </is>
      </c>
      <c r="H33" s="5" t="n">
        <v>21</v>
      </c>
      <c r="J33" s="5" t="n">
        <v>21</v>
      </c>
    </row>
    <row r="34">
      <c r="A34" s="4" t="inlineStr">
        <is>
          <t>Net transactions with owners</t>
        </is>
      </c>
      <c r="B34" s="5" t="n">
        <v>-15262</v>
      </c>
      <c r="F34" s="5" t="n">
        <v>-15262</v>
      </c>
      <c r="H34" s="5" t="n">
        <v>-7757</v>
      </c>
      <c r="J34" s="5" t="n">
        <v>-23019</v>
      </c>
    </row>
    <row r="35">
      <c r="A35" s="4" t="inlineStr">
        <is>
          <t>Balance at Dec. 31, 2020</t>
        </is>
      </c>
      <c r="B35" s="7" t="n">
        <v>102374</v>
      </c>
      <c r="C35" s="7" t="n">
        <v>4953</v>
      </c>
      <c r="D35" s="7" t="n">
        <v>1977</v>
      </c>
      <c r="F35" s="7" t="n">
        <v>95208</v>
      </c>
      <c r="G35" s="7" t="n">
        <v>236</v>
      </c>
      <c r="H35" s="7" t="n">
        <v>18140</v>
      </c>
      <c r="I35" s="6" t="n">
        <v>8578</v>
      </c>
      <c r="J35" s="7" t="n">
        <v>120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0</t>
        </is>
      </c>
    </row>
    <row r="3">
      <c r="A3" s="3" t="inlineStr">
        <is>
          <t>OTHER CURRENT FINANCIAL ASSETS</t>
        </is>
      </c>
    </row>
    <row r="4">
      <c r="A4" s="4" t="inlineStr">
        <is>
          <t>Schedule of breakdown of other current financial assets</t>
        </is>
      </c>
      <c r="B4" s="4" t="inlineStr">
        <is>
          <t>2019
2020
Balance
Balance
Foreign currency
Foreign currency
Currency
(in millions)
Rupiah equivalent
(in millions)
Rupiah equivalent
Time deposits
Related parties
BNI
Rp
—
—
—
60
US$
—
—
20
278
BRI
Rp
—
—
—
120
US$
—
—
14
197
Bank Mandiri
Rp
—
—
—
180
US$
—
—
5
70
BTN
US$
—
—
9
126
Subtotal
—
1,031
Third parties
SCB
US$
8
111
—
—
Others (each below Rp75 billion)
Rp
—
18
—
18
US$
5
71
5
71
Total time deposits
200
1,120
Escrow accounts
Rp
—
142
—
47
US$
1
15
2
27
MYR
6
19
—
—
Total escrow accounts
176
74
Mutual funds
Related parties
PT Bahana TCW Investment
Management ("Bahana TCW")
Rp
—
71
—
77
Total mutual funds
71
77
Others (each below Rp75 billion)
Rp
—
102
—
32
MYR
2
5
—
—
Total others
107
32
Total other current financial assets
554
1,303</t>
        </is>
      </c>
    </row>
    <row r="5">
      <c r="A5" s="4" t="inlineStr">
        <is>
          <t>Schedule of interest rates on time deposits</t>
        </is>
      </c>
      <c r="B5" s="4" t="inlineStr">
        <is>
          <t>2019
2020
Rupiah
6.50%
3.25% ‑ 6.50%
Foreign currency
1.20% ‑ 2.51%
0.15% ‑ 1.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2019
2020
Trade receivables
17,223
19,699
Allowance for expected credit losses
(6,207)
(8,360)
Net
11,016
11,339
Other receivables
483
442
Allowance for expected credit losses
(227)
(227)
Net
256
215
Total trade and other receivables
11,272
11,554</t>
        </is>
      </c>
    </row>
    <row r="5">
      <c r="A5" s="4" t="inlineStr">
        <is>
          <t>Schedule of trade receivables by debtor</t>
        </is>
      </c>
      <c r="B5" s="4" t="inlineStr">
        <is>
          <t>(i) Related parties
2019
2020
State-owned enterprises
1,353
1,564
Government agencies
479
1,196
Indonusa
494
504
Indosat
150
225
Others (each below Rp75 billion)
435
407
Total
2,911
3,896
Allowance for expected credit losses
(1,170)
(1,553)
Net
1,741
2,343
(ii) Third parties
2019
2020
Individual and business subscribers
12,729
13,899
Overseas international carriers
1,583
1,904
Total
14,312
15,803
Allowance for expected credit losses
(5,037)
(6,807)
Net
9,275
8,996</t>
        </is>
      </c>
    </row>
    <row r="6">
      <c r="A6" s="4" t="inlineStr">
        <is>
          <t>Schedule of trade receivables by age</t>
        </is>
      </c>
      <c r="B6" s="4" t="inlineStr">
        <is>
          <t>(i) Related parties
2019
2020
Up to 3 months
1,519
2,008
3 to 6 months
252
412
More than 6 months
1,140
1,476
Total
2,911
3,896
Allowance for expected credit losses
(1,170)
(1,553)
Net
1,741
2,343
(ii) Third parties
2019
2020
Up to 3 months
8,549
8,110
3 to 6 months
1,055
862
More than 6 months
4,708
6,831
Total
14,312
15,803
Allowance for expected credit losses
(5,037)
(6,807)
Net
9,275
8,996
(iii) Aging of total trade receivables
2019
2020
Allowance for
Allowance for
expected credit
Expected credit
expected credit
Expected credit
Gross
losses
loss rate
Gross
losses
loss rate
Not past due
7,490
364
4.9
%
7,818
696
8.9
%
Past due up to 3 months
2,577
528
20.5
%
2,300
488
21.2
%
Past due more than 3 to 6 months
1,308
466
35.6
%
1,274
495
38.9
%
Past due more than 6 months
5,848
4,849
82.9
%
8,307
6,681
80.4
%
Total
17,223
6,207
19,699
8,360</t>
        </is>
      </c>
    </row>
    <row r="7">
      <c r="A7" s="4" t="inlineStr">
        <is>
          <t>Schedule of trade receivable by currency</t>
        </is>
      </c>
      <c r="B7" s="4" t="inlineStr">
        <is>
          <t>(i) Related parties
2019
2020
Rupiah
2,909
3,886
U.S. dollar
2
10
Total
2,911
3,896
Allowance for expected credit losses
(1,170)
(1,553)
Net
1,741
2,343
(ii) Third parties
2019
2020
Rupiah
11,902
13,439
U.S. dollar
2,298
2,265
Singapore dollar
71
75
Others (each below Rp75 billion)
41
24
Total
14,312
15,803
Allowance for expected credit losses
(5,037)
(6,807)
Net
9,275
8,996</t>
        </is>
      </c>
    </row>
    <row r="8">
      <c r="A8" s="4" t="inlineStr">
        <is>
          <t>Schedule of movements in allowance for expected credit losses</t>
        </is>
      </c>
      <c r="B8" s="4" t="inlineStr">
        <is>
          <t>2019
2020
Beginning balance
5,543
6,207
Allowance for expected credit losses
1,712
2,344
Receivables written off
(1,048)
(191)
Ending balance
6,207
8,3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0</t>
        </is>
      </c>
    </row>
    <row r="3">
      <c r="A3" s="3" t="inlineStr">
        <is>
          <t>CONTRACT ASSETS.</t>
        </is>
      </c>
    </row>
    <row r="4">
      <c r="A4" s="4" t="inlineStr">
        <is>
          <t>Schedule of contract assets</t>
        </is>
      </c>
      <c r="B4" s="4" t="inlineStr">
        <is>
          <t>2019
2020
Contract assets
1,097
1,351
Allowance for expected credit losses
(153)
(112)
Net
944
1,239
Short term portion
(629)
(1,036)
Long term portion
315
2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2019
2020
Components
351
560
SIM cards and blank prepaid vouchers
154
265
Others
172
226
Total
677
1,051
Provision for obsolescence
Components
(62)
(37)
SIM cards and blank prepaid vouchers
(28)
(28)
Others
(2)
(3)
Total
(92)
(68)
Net
585
983</t>
        </is>
      </c>
    </row>
    <row r="5">
      <c r="A5" s="4" t="inlineStr">
        <is>
          <t>Schedule of movements in the provision for obsolescence</t>
        </is>
      </c>
      <c r="B5" s="4" t="inlineStr">
        <is>
          <t>2019
2020
Beginning balance
67
92
Provision recognized during the year
25
1
Inventory written off
—
(25)
Ending balance
92
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breakdown of other current assets</t>
        </is>
      </c>
      <c r="B4" s="4" t="inlineStr">
        <is>
          <t>2019
2020
Prepaid annual frequency license (Note 34c.i, 34c.ii)
3,873
4,554
Advances
647
1,339
Prepaid rental
628
272
Prepaid salaries
189
180
Others (each below Rp75 billion)
204
241
Total
5,541
6,5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COSTS (Tables)</t>
        </is>
      </c>
      <c r="B1" s="2" t="inlineStr">
        <is>
          <t>12 Months Ended</t>
        </is>
      </c>
    </row>
    <row r="2">
      <c r="B2" s="2" t="inlineStr">
        <is>
          <t>Dec. 31, 2020</t>
        </is>
      </c>
    </row>
    <row r="3">
      <c r="A3" s="3" t="inlineStr">
        <is>
          <t>CONTRACT COSTS</t>
        </is>
      </c>
    </row>
    <row r="4">
      <c r="A4" s="4" t="inlineStr">
        <is>
          <t>Schedule of movement of contract costs</t>
        </is>
      </c>
      <c r="B4" s="4" t="inlineStr">
        <is>
          <t>2019
Cost to obtain
Cost to fulfill
Total
At January 1, 2019
405
839
1,244
Addition current year
372
603
975
Amortization during the year
(81)
(953)
(1,034)
At December 31, 2019
696
489
1,185
Short term portion
(106)
(428)
(534)
Long term portion
590
61
651
2020
Cost to obtain
Cost to fulfill
Total
At January 1, 2020
696
489
1,185
Addition current year
699
342
1,041
Amortization during the year
(150)
(368)
(518)
At December 31, 2020
1,245
463
1,708
Short term portion
(193)
(261)
(454)
Long term portion
1,052
202
1,25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IN FINANCIAL INSTRUMENTS (Tables)</t>
        </is>
      </c>
      <c r="B1" s="2" t="inlineStr">
        <is>
          <t>12 Months Ended</t>
        </is>
      </c>
    </row>
    <row r="2">
      <c r="B2" s="2" t="inlineStr">
        <is>
          <t>Dec. 31, 2020</t>
        </is>
      </c>
    </row>
    <row r="3">
      <c r="A3" s="3" t="inlineStr">
        <is>
          <t>LONG-TERM INVESTMENTS IN FINANCIAL INSTRUMENTS</t>
        </is>
      </c>
    </row>
    <row r="4">
      <c r="A4" s="4" t="inlineStr">
        <is>
          <t>Schedule of other non-current financial assets</t>
        </is>
      </c>
      <c r="B4" s="4" t="inlineStr">
        <is>
          <t>2019
2020
Convertible bonds
PT Aplikasi Karya Anak Bangsa ("AKAB")
—
2,116
Others
373
223
Total convertible bonds
373
2,339
Investment in equity
973
1,706
Total
1,346
4,04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IN ASSOCIATES (Tables)</t>
        </is>
      </c>
      <c r="B1" s="2" t="inlineStr">
        <is>
          <t>12 Months Ended</t>
        </is>
      </c>
    </row>
    <row r="2">
      <c r="B2" s="2" t="inlineStr">
        <is>
          <t>Dec. 31, 2020</t>
        </is>
      </c>
    </row>
    <row r="3">
      <c r="A3" s="3" t="inlineStr">
        <is>
          <t>LONG-TERM INVESTMENTS IN ASSOCIATE</t>
        </is>
      </c>
    </row>
    <row r="4">
      <c r="A4" s="4" t="inlineStr">
        <is>
          <t>Schedule of investments in associates under equity method</t>
        </is>
      </c>
      <c r="B4" s="4" t="inlineStr">
        <is>
          <t>2019
Share of other
Percentage of
Beginning
Additions
Share of net
comprehensive
Ending
ownership
balance
(deduction)
profit (loss)
Dividend
income
Impairment
balance
Long-term investment in associates:
Tiphone c
24.00
1,602
—
88
(11)
19
(1,172)
526
Finarya b
26.58
—
484
(217)
—
—
—
267
Indonusa d
20.00
210
—
—
—
—
—
210
Jalin a
33.00
—
70
7
—
(0)
—
77
Others (each below Rp75 billion) e
141
32
(44)
—
1
—
130
Total long-term investments in associates
1,953
586
(166)
(11)
20
(1,172)
1,210
The details of long-term investments in associates under equity method as of December 31, 2020 are as follows:
2020
Share of other
Percentage of
Beginning
Additions
Share of net
comprehensive
Ending
ownership
balance
(Deductions)
profit (loss)
Dividend
income
Impairment
balance
Long-term investments in associates:
Jalin a
33.00
77
—
17
(5)
(0)
—
89
Finarya b
25.00
267
28
(209)
—
1
—
87
Tiphone c
24.00
526
—
(41)
—
—
(485)
—
Indonusa d
20.00
210
—
—
—
—
(210)
—
Others (each below Rp75 billion) e
130
(33)
(13)
—
(0)
(68)
16
Total long-term investments in associates
1,210
(5)
(246)
(5)
1
(763)
192
a Jalin was previously a subsidiary. On June 19, 2019 the Group sold 67% of its shares to PT Danareksa (Persero) (“Danareksa”) amounted to Rp395 billion.
b On January 21, 2019, Telkomsel established of PT Fintek Karya Nusantara ("Finarya "), a subsidiary, with an initial investment amounted to Rp25 billion and on February 22, 2019 Telkomsel transferred its assets amounted to Rp150 billion to Finarya. For this transaction, Telkomsel obtained 2,499 and 14,974 shares, respectively (equal to 100% ownership). Telkomsel with PT Mandiri Capital Indonesia, PT BRI Ventura Indonesia, PT BNI Sekuritas, PT Jasamarga Tollroad Operator, PT Dana Tabungan dan Asuransi Pegawai Negeri (Persero), PT Pertamina Retail, PT Kereta Commuter Indonesia ("KCI"), PT Asuransi Jiwasraya (Persero), and PT Danareksa Capital, entered in to shareholder agreement on July 31, 2019, October 31, 2019, and December 31, 2019 relating to the increase in issued and paid up capital made by each shareholder. On December 31, 2019, Telkomsel owned 48,530 shares or equivalent to 26.58% ownership.
On October 23, 2020 Finarya issued 13,632 series B shares, owned by Grab LA Pte Ltd ("Grab") 11,237 shares, PT BRI Ventura Indonesia 943 shares, Mandiri Capital Indonesia 924 shares, Telkomsel 528 shares. This investment decreased Telkomsel’s ownership in PT Finarya, from previously 26.58% and diluted to 25.00%.
c Tiphone was established on June 25, 2008 as PT Tiphone Mobile Indonesia Tbk. Tiphone is engaged in the telecommunication equipment business, such as cellullar phone including spare parts, accessories, rechargeable credit vouchers, repair service, and content provider through its subsidiaries. On September 18, 2014, the Company through PINS acquired 25% ownership in Tiphone for Rp1,395 billion, including intangible assets and goodwill amounting to Rp188 billion and Rp647 billion, respectively. In 2020, Management has recognized full impairment on its investment in Tiphone considering the doubts over the continuity of its business, financial condition and suspension of stocks effective June 10, 2020. Management has decided to book full allowance for the investment in Tiphone as of December 31, 2020.
d Indonusa had been a subsidiary of the Company until 2013 when the Company disposed 80% of its shares ownership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Based on management assessment, there was allowance for impairment on investment in Indonusa.
e The unrecognized share in losses in other investments cumulatively as of December 31, 2019 and 2020 was amounting to Rp480 billion and Rp228 billion, respectively.</t>
        </is>
      </c>
    </row>
    <row r="5">
      <c r="A5" s="4" t="inlineStr">
        <is>
          <t>Schedule of summarized financial information of the Group’s investments accounted for under the equity method</t>
        </is>
      </c>
      <c r="B5" s="4" t="inlineStr">
        <is>
          <t>Summarized financial information of the Group’s investments accounted for under the equity method as at and for the year ended December 31, 2019:
Tiphone
Finarya
Indonusa
Jalin
Others
Statements of financial position
Current assets
8,165
2,382
495
100
1,056
Non-current assets
778
132
253
222
4,326
Current liabilities
(3,824)
(1,533)
(534)
(78)
(1,552)
Non-current liabilities
(741)
(3)
(278)
(10)
(5,343)
Equity (deficit)
4,378
978
(64)
234
(1,513)
Statements of profit or loss and other comprehensive income
Revenues
28,442
38
794
205
1,205
Operating expenses
(27,621)
(877)
(738)
(148)
(1,303)
Other income (expenses) including finance costs - net
(321)
17
1
2
(159)
Profit (loss) before tax
500
(822)
57
59
(257)
Income tax benefit (expense)
(138)
1
(10)
(17)
(48)
Profit (loss) for the period
362
(821)
47
42
(305)
Other comprehensive income (loss)
77
—
(1)
(0)
2
Total comprehensive income (loss) for the period
439
(821)
46
42
(303)
* The summarized financial information of associates above were prepared under Indonesian Financial Accounting Standards
Summarized financial information of the Group’s investments accounted for under the equity method as at and for the year ended December 31, 2020*:
Jalin
Finarya
Indonusa
Others
Statements of financial position
Current assets
187
3,160
565
972
Non-current assets
194
169
331
4,516
Current liabilities
(92)
(2,327)
(318)
(795)
Non-current liabilities
(22)
(41)
(573)
(4,398)
Equity (deficit)
267
961
5
295
Statements of profit or loss and other comprehensive income
Revenues
277
133
783
1,278
Operating expenses
(205)
(948)
(691)
(1,035)
Other income (expenses) including finance costs - net
(3)
69
(24)
(92)
Profit (loss) before tax
69
(746)
68
151
Income tax benefit (expense)
(18)
2
(6)
(4)
Profit (loss) for the period
51
(744)
62
147
Other comprehensive income (loss)
(1)
4
7
(27)
Total comprehensive income (loss) for the period
50
(740)
69
120
* The summarized financial information of associates above were prepared under Indonesian Financial Accounting Standards. Summary of financial information for Tiphone as of December 31, 2020 is not availab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December 31,
Business
Reclassifications/
December 31,
2018
acquisition
Additions
Deductions
translations
2019
At cost:
Land rights
1,626
—
—
—
(1,626)
—
Buildings
11,833
12
779
(4)
1,442
14,062
Leasehold improvements
1,375
—
37
(58)
195
1,549
Switching equipment
15,340
—
1,228
(61)
861
17,368
Telegraph, telex and data communication equipment
1,586
—
675
—
(3)
2,258
Transmission installation and equipment
147,013
686
6,768
(6,240)
3,525
151,752
Satellite, earth station and equipment
11,972
—
108
(11)
275
12,344
Cable network
45,650
—
8,197
(113)
689
54,423
Power supply
17,989
—
793
(253)
1,585
20,114
Data processing equipment
14,266
10
709
(107)
1,531
16,409
Other telecommunication peripherals
3,425
—
1,904
—
11
5,340
Office equipment
2,158
7
208
(101)
89
2,361
Vehicles
1,219
—
99
(167)
(583)
568
CPE assets
22
—
—
—
(22)
—
Other equipment
94
—
57
—
(28)
123
Property under construction
4,876
81
14,923
(20)
(17,241)
2,619
Total
280,444
796
36,485
(7,135)
(9,300)
301,290
Accumulated depreciation and amortization:
Land rights
335
—
—
—
(335)
—
Buildings
3,405
—
726
(4)
(14)
4,113
Leasehold improvements
949
—
198
(56)
—
1,091
Switching equipment
10,594
—
1,488
(45)
(41)
11,996
Telegraph, telex and data communication equipment
1,320
—
260
—
—
1,580
Transmission installation and equipment
77,491
—
11,059
(5,260)
(3,294)
79,996
Satellite, earth station and equipment
5,005
—
818
(10)
(4)
5,809
Cable network
12,382
—
2,349
(102)
(392)
14,237
Power supply
12,389
—
1,454
(239)
(7)
13,597
Data processing equipment
10,748
—
1,304
(61)
(14)
11,977
Other telecommunication peripherals
1,030
—
737
—
(1)
1,766
Office equipment
1,382
—
383
(55)
(32)
1,678
Vehicles
407
—
72
(137)
(132)
210
CPE assets
20
—
—
—
(20)
—
Other equipment
75
—
1
—
(10)
66
Total
137,532
—
20,849
(5,969)
(4,296)
148,116
Net book value
142,912
153,174
December 31,
Reclassifications/
December 31,
2019
Additions
Deductions
Translations
2020
At cost:
Buildings
14,062
201
—
1,874
16,137
Leasehold improvements
1,549
31
(192)
22
1,410
Switching equipment
17,368
956
(1,921)
1,103
17,506
Telegraph, telex and data communication equipment
2,258
429
—
(675)
2,012
Transmission installation and equipment
151,752
1,050
(3,825)
10,219
159,196
Satellite, earth station and equipment
12,344
236
(2)
(2,155)
10,423
Cable network
54,423
8,280
(68)
(1,839)
60,796
Power supply
20,114
45
(311)
1,140
20,988
Data processing equipment
16,409
3
(703)
1,954
17,663
Other telecommunication peripherals
5,340
2,157
—
16
7,513
Office equipment
2,361
216
(354)
(98)
2,125
Vehicles
568
48
(104)
39
551
Other equipment
123
17
—
(72)
68
Property under construction
2,619
15,610
(8)
(15,697)
2,524
Total
301,290
29,279
(7,488)
(4,169)
318,912
Accumulated depreciation and amortization:
Buildings
4,113
739
—
20
4,872
Leasehold improvements
1,091
158
(188)
—
1,061
Switching equipment
11,996
1,569
(1,921)
(23)
11,621
Telegraph, telex and data communication equipment
1,580
—
—
2
1,582
Transmission installation and equipment
79,996
11,463
(3,545)
77
87,991
Satellite, earth station and equipment
5,809
900
(1)
(2,296)
4,412
Cable network
14,237
2,509
(66)
(702)
15,978
Power supply
13,597
1,512
(309)
(43)
14,757
Data processing equipment
11,977
1,522
(708)
(11)
12,780
Other telecommunication peripherals
1,766
1,120
—
(1)
2,885
Office equipment
1,678
375
(360)
(119)
1,574
Vehicles
210
74
(70)
15
229
Other equipment
66
2
—
(21)
47
Total
148,116
21,943
(7,168)
(3,102)
159,789
Net book value
153,174
159,123</t>
        </is>
      </c>
    </row>
    <row r="5">
      <c r="A5" s="4" t="inlineStr">
        <is>
          <t>Schedule of gain on sale of property and equipment</t>
        </is>
      </c>
      <c r="B5" s="4" t="inlineStr">
        <is>
          <t>2018
2019
2020
Proceeds from sale of property and equipment
629
1,496
236
Net book value
(1)
(853)
(20)
Gain on sale of property and equipment
628
643
2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Dec. 31, 2020</t>
        </is>
      </c>
    </row>
    <row r="3">
      <c r="A3" s="3" t="inlineStr">
        <is>
          <t>RIGHT OF USE ASSETS</t>
        </is>
      </c>
    </row>
    <row r="4">
      <c r="A4" s="4" t="inlineStr">
        <is>
          <t>Schedule of carrying amounts of right of use assets</t>
        </is>
      </c>
      <c r="B4" s="4" t="inlineStr">
        <is>
          <t>Effect of
Reclassifications/
December 31, 2018
adoption of IFRS 16
January 1, 2019
Additions
Deductions
translations
December 31, 2019
At cost:
Land rights
—
4,131
4,131
1,546
—
(6)
5,671
Buildings
—
786
786
70
—
(17)
839
Transmission installation and equipment
—
17,335
17,335
732
(576)
(4)
17,487
Power supply
—
398
398
316
—
(125)
589
Vehicles
—
646
646
188
(84)
(50)
700
Others
—
—
—
40
(4)
(8)
28
Total
—
23,296
23,296
2,892
(664)
(210)
25,314
Accumulated amortization:
Land rights
—
—
—
(676)
—
—
(676)
Buildings
—
—
—
(238)
—
1
(237)
Transmission installation and equipment
—
—
—
(3,466)
137
—
(3,329)
Power supply
—
—
—
(86)
—
17
(69)
Vehicles
—
—
—
(194)
58
25
(111)
Others
—
—
—
(28)
3
26
1
Total
—
—
—
(4,688)
198
69
(4,421)
Net book value
—
23,296
23,296
20,893
Reclassifications/
December 31, 2019
Additions
Deductions
translations
December 31, 2020
At cost:
Land rights
5,671
1,704
(630)
(10)
6,735
Buildings
839
126
(120)
21
866
Transmission installation and equipment
17,487
1,899
(1,183)
(85)
18,118
Power supply
589
97
(18)
—
668
Vehicles
700
238
(230)
(103)
605
Others (each below Rp75 billion)
28
1
(1)
66
94
Total
25,314
4,065
(2,182)
(111)
27,086
Accumulated amortization:
Land rights
(676)
(864)
212
—
(1,328)
Buildings
(237)
(205)
177
(62)
(327)
Transmission installation and equipment
(3,329)
(3,586)
984
—
(5,931)
Power supply
(69)
(194)
9
—
(254)
Vehicles
(111)
(162)
203
1
(69)
Others (each below Rp75 billion)
1
(75)
1
—
(73)
Total
(4,421)
(5,086)
1,586
(61)
(7,982)
Net book value
20,893
19,104</t>
        </is>
      </c>
    </row>
    <row r="5">
      <c r="A5" s="4" t="inlineStr">
        <is>
          <t>Schedule of carrying amounts of the lease liabilities and the movements</t>
        </is>
      </c>
      <c r="B5" s="4" t="inlineStr">
        <is>
          <t>2019
2020
Balance, January 1
18,983
17,217
Additions
1,904
4,308
Deductions
(4,735)
(6,676)
Accrued interest
1,065
28
Balance, December 31
17,217
14,877
The portion that matures within one year
(4,663)
(4,805)
Long term portion year
12,554
10,072</t>
        </is>
      </c>
    </row>
    <row r="6">
      <c r="A6" s="4" t="inlineStr">
        <is>
          <t>Schedule of maturity analysis of lease payments</t>
        </is>
      </c>
      <c r="B6" s="4" t="inlineStr">
        <is>
          <t>Years
2019
2020
2020
4,752
—
2021
4,247
5,636
2022
3,529
3,814
2023
2,636
2,888
2024
1,639
1,864
2025
1,103
2,693
Thereafter
1,596
329
Total minimum lease payments
19,502
17,224
Interest
(3,350)
(2,375)
Net present value of minimum lease payments
16,152
14,849
Accrued interest
1,065
28
Total lease liabilities
17,217
14,877
Current maturities
(4,663)
(4,805)
Long-term portion
12,554
10,07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ONSOLIDATED STATEMENTS OF CASH FLOWS $ in Millions, Rp in Billions</t>
        </is>
      </c>
      <c r="B1" s="2" t="inlineStr">
        <is>
          <t>12 Months Ended</t>
        </is>
      </c>
    </row>
    <row r="2">
      <c r="B2" s="2" t="inlineStr">
        <is>
          <t>Dec. 31, 2020USD ($)</t>
        </is>
      </c>
      <c r="C2" s="2" t="inlineStr">
        <is>
          <t>Dec. 31, 2020IDR (Rp)</t>
        </is>
      </c>
      <c r="D2" s="2" t="inlineStr">
        <is>
          <t>Dec. 31, 2019IDR (Rp)</t>
        </is>
      </c>
      <c r="E2" s="2" t="inlineStr">
        <is>
          <t>Dec. 31, 2018IDR (Rp)</t>
        </is>
      </c>
    </row>
    <row r="3">
      <c r="A3" s="3" t="inlineStr">
        <is>
          <t>CASH FLOWS FROM OPERATING ACTIVITIES</t>
        </is>
      </c>
    </row>
    <row r="4">
      <c r="A4" s="4" t="inlineStr">
        <is>
          <t>Cash receipts from customers and other operators</t>
        </is>
      </c>
      <c r="B4" s="6" t="n">
        <v>9510</v>
      </c>
      <c r="C4" s="7" t="n">
        <v>133610</v>
      </c>
      <c r="D4" s="7" t="n">
        <v>135372</v>
      </c>
      <c r="E4" s="7" t="n">
        <v>127855</v>
      </c>
    </row>
    <row r="5">
      <c r="A5" s="4" t="inlineStr">
        <is>
          <t>Cash receipts from tax refund</t>
        </is>
      </c>
      <c r="B5" s="5" t="n">
        <v>334</v>
      </c>
      <c r="C5" s="5" t="n">
        <v>4687</v>
      </c>
      <c r="D5" s="5" t="n">
        <v>1446</v>
      </c>
      <c r="E5" s="5" t="n">
        <v>2578</v>
      </c>
    </row>
    <row r="6">
      <c r="A6" s="4" t="inlineStr">
        <is>
          <t>Cash receipt from finance income</t>
        </is>
      </c>
      <c r="B6" s="5" t="n">
        <v>57</v>
      </c>
      <c r="C6" s="5" t="n">
        <v>806</v>
      </c>
      <c r="D6" s="5" t="n">
        <v>1093</v>
      </c>
      <c r="E6" s="5" t="n">
        <v>1036</v>
      </c>
    </row>
    <row r="7">
      <c r="A7" s="4" t="inlineStr">
        <is>
          <t>Cash payments for expenses</t>
        </is>
      </c>
      <c r="B7" s="5" t="n">
        <v>-2885</v>
      </c>
      <c r="C7" s="5" t="n">
        <v>-40533</v>
      </c>
      <c r="D7" s="5" t="n">
        <v>-47499</v>
      </c>
      <c r="E7" s="5" t="n">
        <v>-54099</v>
      </c>
    </row>
    <row r="8">
      <c r="A8" s="4" t="inlineStr">
        <is>
          <t>Cash payments for corporate and final income taxes</t>
        </is>
      </c>
      <c r="B8" s="5" t="n">
        <v>-815</v>
      </c>
      <c r="C8" s="5" t="n">
        <v>-11452</v>
      </c>
      <c r="D8" s="5" t="n">
        <v>-10348</v>
      </c>
      <c r="E8" s="5" t="n">
        <v>-10375</v>
      </c>
    </row>
    <row r="9">
      <c r="A9" s="4" t="inlineStr">
        <is>
          <t>Cash payments to employees</t>
        </is>
      </c>
      <c r="B9" s="5" t="n">
        <v>-787</v>
      </c>
      <c r="C9" s="5" t="n">
        <v>-11057</v>
      </c>
      <c r="D9" s="5" t="n">
        <v>-11370</v>
      </c>
      <c r="E9" s="5" t="n">
        <v>-12657</v>
      </c>
    </row>
    <row r="10">
      <c r="A10" s="4" t="inlineStr">
        <is>
          <t>Cash payments for finance costs</t>
        </is>
      </c>
      <c r="B10" s="5" t="n">
        <v>-339</v>
      </c>
      <c r="C10" s="5" t="n">
        <v>-4768</v>
      </c>
      <c r="D10" s="5" t="n">
        <v>-4358</v>
      </c>
      <c r="E10" s="5" t="n">
        <v>-3735</v>
      </c>
    </row>
    <row r="11">
      <c r="A11" s="4" t="inlineStr">
        <is>
          <t>Cash payments for short-term and low-value lease assets</t>
        </is>
      </c>
      <c r="B11" s="5" t="n">
        <v>-266</v>
      </c>
      <c r="C11" s="5" t="n">
        <v>-3731</v>
      </c>
      <c r="D11" s="5" t="n">
        <v>-5359</v>
      </c>
    </row>
    <row r="12">
      <c r="A12" s="4" t="inlineStr">
        <is>
          <t>Cash payments for value added taxes - net</t>
        </is>
      </c>
      <c r="B12" s="5" t="n">
        <v>-185</v>
      </c>
      <c r="C12" s="5" t="n">
        <v>-2593</v>
      </c>
      <c r="D12" s="5" t="n">
        <v>-861</v>
      </c>
      <c r="E12" s="5" t="n">
        <v>-3434</v>
      </c>
    </row>
    <row r="13">
      <c r="A13" s="4" t="inlineStr">
        <is>
          <t>Cash receipts from (payments for) others - net</t>
        </is>
      </c>
      <c r="B13" s="5" t="n">
        <v>25</v>
      </c>
      <c r="C13" s="5" t="n">
        <v>348</v>
      </c>
      <c r="D13" s="5" t="n">
        <v>850</v>
      </c>
      <c r="E13" s="5" t="n">
        <v>-1498</v>
      </c>
    </row>
    <row r="14">
      <c r="A14" s="4" t="inlineStr">
        <is>
          <t>Net cash provided by operating activities</t>
        </is>
      </c>
      <c r="B14" s="5" t="n">
        <v>4649</v>
      </c>
      <c r="C14" s="5" t="n">
        <v>65317</v>
      </c>
      <c r="D14" s="5" t="n">
        <v>58966</v>
      </c>
      <c r="E14" s="5" t="n">
        <v>45671</v>
      </c>
    </row>
    <row r="15">
      <c r="A15" s="3" t="inlineStr">
        <is>
          <t>CASH FLOWS FROM INVESTING ACTIVITIES</t>
        </is>
      </c>
    </row>
    <row r="16">
      <c r="A16" s="4" t="inlineStr">
        <is>
          <t>Proceeds from sale of property and equipment</t>
        </is>
      </c>
      <c r="B16" s="5" t="n">
        <v>17</v>
      </c>
      <c r="C16" s="5" t="n">
        <v>236</v>
      </c>
      <c r="D16" s="5" t="n">
        <v>1496</v>
      </c>
      <c r="E16" s="5" t="n">
        <v>629</v>
      </c>
    </row>
    <row r="17">
      <c r="A17" s="4" t="inlineStr">
        <is>
          <t>Proceeds from insurance claims</t>
        </is>
      </c>
      <c r="B17" s="5" t="n">
        <v>17</v>
      </c>
      <c r="C17" s="5" t="n">
        <v>234</v>
      </c>
      <c r="D17" s="5" t="n">
        <v>197</v>
      </c>
      <c r="E17" s="5" t="n">
        <v>153</v>
      </c>
    </row>
    <row r="18">
      <c r="A18" s="4" t="inlineStr">
        <is>
          <t>Dividend received from long term investment in associates</t>
        </is>
      </c>
      <c r="C18" s="5" t="n">
        <v>5</v>
      </c>
      <c r="D18" s="5" t="n">
        <v>11</v>
      </c>
      <c r="E18" s="5" t="n">
        <v>9</v>
      </c>
    </row>
    <row r="19">
      <c r="A19" s="4" t="inlineStr">
        <is>
          <t>Purchases of property and equipment</t>
        </is>
      </c>
      <c r="B19" s="5" t="n">
        <v>-2093</v>
      </c>
      <c r="C19" s="5" t="n">
        <v>-29403</v>
      </c>
      <c r="D19" s="5" t="n">
        <v>-35302</v>
      </c>
      <c r="E19" s="5" t="n">
        <v>-31562</v>
      </c>
    </row>
    <row r="20">
      <c r="A20" s="4" t="inlineStr">
        <is>
          <t>Additional of long-term investment in financial instrument</t>
        </is>
      </c>
      <c r="B20" s="5" t="n">
        <v>-200</v>
      </c>
      <c r="C20" s="5" t="n">
        <v>-2809</v>
      </c>
      <c r="D20" s="5" t="n">
        <v>-144</v>
      </c>
      <c r="E20" s="5" t="n">
        <v>-253</v>
      </c>
    </row>
    <row r="21">
      <c r="A21" s="4" t="inlineStr">
        <is>
          <t>Purchases of intangible assets</t>
        </is>
      </c>
      <c r="B21" s="5" t="n">
        <v>-181</v>
      </c>
      <c r="C21" s="5" t="n">
        <v>-2538</v>
      </c>
      <c r="D21" s="5" t="n">
        <v>-2008</v>
      </c>
      <c r="E21" s="5" t="n">
        <v>-2972</v>
      </c>
    </row>
    <row r="22">
      <c r="A22" s="4" t="inlineStr">
        <is>
          <t>(Placements in) proceeds from (placement in) other current financial assets - net</t>
        </is>
      </c>
      <c r="B22" s="5" t="n">
        <v>-57</v>
      </c>
      <c r="C22" s="5" t="n">
        <v>-796</v>
      </c>
      <c r="D22" s="5" t="n">
        <v>1147</v>
      </c>
      <c r="E22" s="5" t="n">
        <v>171</v>
      </c>
    </row>
    <row r="23">
      <c r="A23" s="4" t="inlineStr">
        <is>
          <t>Additional contribution on long-term investments in associates</t>
        </is>
      </c>
      <c r="B23" s="5" t="n">
        <v>-2</v>
      </c>
      <c r="C23" s="5" t="n">
        <v>-28</v>
      </c>
      <c r="D23" s="5" t="n">
        <v>-588</v>
      </c>
      <c r="E23" s="5" t="n">
        <v>-84</v>
      </c>
    </row>
    <row r="24">
      <c r="A24" s="4" t="inlineStr">
        <is>
          <t>Proceeds from divesment of subsidiary</t>
        </is>
      </c>
      <c r="D24" s="5" t="n">
        <v>395</v>
      </c>
    </row>
    <row r="25">
      <c r="A25" s="4" t="inlineStr">
        <is>
          <t>Acquisition of businesses net of acquired cash</t>
        </is>
      </c>
      <c r="D25" s="5" t="n">
        <v>-1166</v>
      </c>
      <c r="E25" s="5" t="n">
        <v>-420</v>
      </c>
    </row>
    <row r="26">
      <c r="A26" s="4" t="inlineStr">
        <is>
          <t>Increase (decrease) in advance and other assets - net</t>
        </is>
      </c>
      <c r="D26" s="5" t="n">
        <v>87</v>
      </c>
      <c r="E26" s="5" t="n">
        <v>-761</v>
      </c>
    </row>
    <row r="27">
      <c r="A27" s="4" t="inlineStr">
        <is>
          <t>Net cash used in investing activities</t>
        </is>
      </c>
      <c r="B27" s="5" t="n">
        <v>-2499</v>
      </c>
      <c r="C27" s="5" t="n">
        <v>-35099</v>
      </c>
      <c r="D27" s="5" t="n">
        <v>-35875</v>
      </c>
      <c r="E27" s="5" t="n">
        <v>-35090</v>
      </c>
    </row>
    <row r="28">
      <c r="A28" s="3" t="inlineStr">
        <is>
          <t>CASH FLOWS FROM FINANCING ACTIVITIES</t>
        </is>
      </c>
    </row>
    <row r="29">
      <c r="A29" s="4" t="inlineStr">
        <is>
          <t>Proceeds from loans and other borrowings</t>
        </is>
      </c>
      <c r="B29" s="5" t="n">
        <v>1742</v>
      </c>
      <c r="C29" s="5" t="n">
        <v>24469</v>
      </c>
      <c r="D29" s="5" t="n">
        <v>26524</v>
      </c>
      <c r="E29" s="5" t="n">
        <v>35364</v>
      </c>
    </row>
    <row r="30">
      <c r="A30" s="4" t="inlineStr">
        <is>
          <t>Repayments of loans and other borrowings</t>
        </is>
      </c>
      <c r="B30" s="5" t="n">
        <v>-1735</v>
      </c>
      <c r="C30" s="5" t="n">
        <v>-24380</v>
      </c>
      <c r="D30" s="5" t="n">
        <v>-18176</v>
      </c>
      <c r="E30" s="5" t="n">
        <v>-27113</v>
      </c>
    </row>
    <row r="31">
      <c r="A31" s="4" t="inlineStr">
        <is>
          <t>Cash dividends paid to the Company’s stockholders</t>
        </is>
      </c>
      <c r="B31" s="5" t="n">
        <v>-1086</v>
      </c>
      <c r="C31" s="5" t="n">
        <v>-15262</v>
      </c>
      <c r="D31" s="5" t="n">
        <v>-16229</v>
      </c>
      <c r="E31" s="5" t="n">
        <v>-16609</v>
      </c>
    </row>
    <row r="32">
      <c r="A32" s="4" t="inlineStr">
        <is>
          <t>Cash dividends paid to non-controlling interests of subsidiaries</t>
        </is>
      </c>
      <c r="B32" s="5" t="n">
        <v>-554</v>
      </c>
      <c r="C32" s="5" t="n">
        <v>-7778</v>
      </c>
      <c r="D32" s="5" t="n">
        <v>-9618</v>
      </c>
      <c r="E32" s="5" t="n">
        <v>-10134</v>
      </c>
    </row>
    <row r="33">
      <c r="A33" s="4" t="inlineStr">
        <is>
          <t>Payment of principal portion of lease liabilities</t>
        </is>
      </c>
      <c r="B33" s="5" t="n">
        <v>-352</v>
      </c>
      <c r="C33" s="5" t="n">
        <v>-4959</v>
      </c>
      <c r="D33" s="5" t="n">
        <v>-4735</v>
      </c>
    </row>
    <row r="34">
      <c r="A34" s="4" t="inlineStr">
        <is>
          <t>Capital contribution from non-controlling interests of subsidiaries</t>
        </is>
      </c>
      <c r="D34" s="5" t="n">
        <v>59</v>
      </c>
      <c r="E34" s="5" t="n">
        <v>34</v>
      </c>
    </row>
    <row r="35">
      <c r="A35" s="4" t="inlineStr">
        <is>
          <t>Net cash used in financing activities</t>
        </is>
      </c>
      <c r="B35" s="5" t="n">
        <v>-1985</v>
      </c>
      <c r="C35" s="5" t="n">
        <v>-27910</v>
      </c>
      <c r="D35" s="5" t="n">
        <v>-22175</v>
      </c>
      <c r="E35" s="5" t="n">
        <v>-18458</v>
      </c>
    </row>
    <row r="36">
      <c r="A36" s="4" t="inlineStr">
        <is>
          <t>NET INCREASE (DECREASE)</t>
        </is>
      </c>
      <c r="B36" s="5" t="n">
        <v>165</v>
      </c>
      <c r="C36" s="5" t="n">
        <v>2308</v>
      </c>
      <c r="D36" s="5" t="n">
        <v>916</v>
      </c>
      <c r="E36" s="5" t="n">
        <v>-7877</v>
      </c>
    </row>
    <row r="37">
      <c r="A37" s="4" t="inlineStr">
        <is>
          <t>EFFECT OF EXCHANGE RATE CHANGES ON CASH AND CASH EQUIVALENTS</t>
        </is>
      </c>
      <c r="B37" s="5" t="n">
        <v>2</v>
      </c>
      <c r="C37" s="5" t="n">
        <v>40</v>
      </c>
      <c r="D37" s="5" t="n">
        <v>-109</v>
      </c>
      <c r="E37" s="5" t="n">
        <v>171</v>
      </c>
    </row>
    <row r="38">
      <c r="A38" s="4" t="inlineStr">
        <is>
          <t>ALLOWANCE FOR EXPECTED CREDIT LOSSES</t>
        </is>
      </c>
      <c r="B38" s="5" t="n">
        <v>0</v>
      </c>
      <c r="D38" s="5" t="n">
        <v>-1</v>
      </c>
      <c r="E38" s="5" t="n">
        <v>-4</v>
      </c>
    </row>
    <row r="39">
      <c r="A39" s="4" t="inlineStr">
        <is>
          <t>CASH AND CASH EQUIVALENTS AT BEGINNING OF YEAR</t>
        </is>
      </c>
      <c r="B39" s="5" t="n">
        <v>1298</v>
      </c>
      <c r="C39" s="5" t="n">
        <v>18241</v>
      </c>
      <c r="D39" s="5" t="n">
        <v>17435</v>
      </c>
      <c r="E39" s="5" t="n">
        <v>25145</v>
      </c>
    </row>
    <row r="40">
      <c r="A40" s="4" t="inlineStr">
        <is>
          <t>CASH AND CASH EQUIVALENTS AT END OF YEAR</t>
        </is>
      </c>
      <c r="B40" s="6" t="n">
        <v>1465</v>
      </c>
      <c r="C40" s="7" t="n">
        <v>20589</v>
      </c>
      <c r="D40" s="7" t="n">
        <v>18241</v>
      </c>
      <c r="E40" s="7" t="n">
        <v>1743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2019
2020
Prepaid other taxes - net of current portion (Note 29b)
3,256
1,431
Prepaid annual frequency license - net of current portion (Note 9)
1,488
1,237
Prepaid income taxes - net of current portion (Note 29a)
1,088
738
Deferred charges - net
539
498
Advances for purchases of property and equipment
481
404
Security deposit
210
168
Others (each below Rp75 billion)
264
358
Total
7,326
4,83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The details of intangible assets are as follows:
Other intangible
Goodwill
Software
License
assets
Total
Gross carrying amount:
Balance, December 31, 2018
1,066
10,680
94
687
12,527
Additions
—
1,942
4
511
2,457
Acquisition
467
—
—
379
846
Deductions
(104)
(166)
(12)
(14)
(296)
Reclassifications/translations
3
24
10
8
45
Balance, December 31, 2019
1,432
12,480
96
1,571
15,579
Accumulated amortization and impairment losses:
Balance, December 31, 2018
(21)
(6,896)
(81)
(497)
(7,495)
Amortization
—
(1,165)
(357)
(145)
(1,667)
Deductions
—
71
2
14
87
Reclassifications/translations
—
(410)
343
9
(58)
Balance, December 31, 2019
(21)
(8,400)
(93)
(619)
(9,133)
Net book value
1,411
4,080
3
952
6,446
Other intangible
Goodwill
Software
License
assets
Total
Gross carrying amount:
Balance, December 31, 2019
1,432
12,480
96
1,571
15,579
Additions
—
2,282
3
3
2,288
Deductions
—
(166)
—
(74)
(240)
Reclassifications/translations
(4)
92
(5)
(26)
57
Balance, December 31, 2020
1,428
14,688
94
1,474
17,684
Accumulated amortization and impairment losses:
Balance, December 31, 2019
(21)
(8,400)
(93)
(619)
(9,133)
Amortization
—
(1,545)
(9)
(176)
(1,730)
Impairment losses
(104)
—
—
—
(104)
Deductions
—
124
—
—
124
Reclassifications/translations
8
(42)
8
31
5
Balance, December 31, 2020
(117)
(9,863)
(94)
(764)
(10,838)
Net book value
1,311
4,825
0
710
6,846
(i)
(ii)
(iii)
(iv)</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2019
2020
Trade payables
13,875
16,999
Other payables
449
578
Total trade and other payables
14,324
17,577</t>
        </is>
      </c>
    </row>
    <row r="5">
      <c r="A5" s="4" t="inlineStr">
        <is>
          <t>Schedule of trade payables</t>
        </is>
      </c>
      <c r="B5" s="4" t="inlineStr">
        <is>
          <t>2019
2020
Related parties
Radio frequency usage charges, concession fees, and Universal Service Obligation (“USO”) charges
1,374
1,204
Purchases of equipments, materials, and services
732
703
Payables to other telecommunication providers
136
250
Sub-total
2,242
2,157
Third parties
Purchases of equipments, materials, and services
10,563
11,928
Payables to other telecommunication providers
1,070
2,914
Sub-total
11,633
14,842
Total
13,875
16,999</t>
        </is>
      </c>
    </row>
    <row r="6">
      <c r="A6" s="4" t="inlineStr">
        <is>
          <t>Schedule of trade payables by currency</t>
        </is>
      </c>
      <c r="B6" s="4" t="inlineStr">
        <is>
          <t>2019
2020
Rupiah
12,027
14,895
U.S. Dollar
1,801
2,012
Others
47
92
Total
13,875
16,99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2019
2020
Operation, maintenance, and telecommunication service
7,521
8,455
Salaries and benefits
2,658
3,399
General, administrative, and marketing expenses
2,365
2,255
Interest and bank charges
217
156
Total
12,761
14,26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t>
        </is>
      </c>
    </row>
    <row r="4">
      <c r="A4" s="4" t="inlineStr">
        <is>
          <t>Schedule of breakdown of contract liabilities, current</t>
        </is>
      </c>
      <c r="B4" s="4" t="inlineStr">
        <is>
          <t>2019
2020
Advances from customers for Mobile
5,199
5,047
Advances from customers for Enterprise
1,261
1,884
Advances from customers for WIB
721
668
Advances from customers for Consumer
76
112
Others (each below Rp75 billion)
173
121
Total
7,430
7,832</t>
        </is>
      </c>
    </row>
    <row r="5">
      <c r="A5" s="4" t="inlineStr">
        <is>
          <t>Schedule of breakdown of contract liabilities, non-current</t>
        </is>
      </c>
      <c r="B5" s="4" t="inlineStr">
        <is>
          <t>2019
2020
Advances from customers for Consumer
391
590
Advances from customers for WIB
327
344
Advances from customers for Enterprise
83
68
Others
4
5
Total
805
1,00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ANK LOANS AND CURRENT MATURITIES OF LONG-TERM BORROWINGS (Tables)</t>
        </is>
      </c>
      <c r="B1" s="2" t="inlineStr">
        <is>
          <t>12 Months Ended</t>
        </is>
      </c>
    </row>
    <row r="2">
      <c r="B2" s="2" t="inlineStr">
        <is>
          <t>Dec. 31, 2020</t>
        </is>
      </c>
    </row>
    <row r="3">
      <c r="A3" s="3" t="inlineStr">
        <is>
          <t>SHORT-TERM BANK LOANS AND CURRENT MATURITIES OF LONG-TERM BORROWINGS</t>
        </is>
      </c>
    </row>
    <row r="4">
      <c r="A4" s="4" t="inlineStr">
        <is>
          <t>Schedule of short-term bank loans and current maturities of long-term borrowings</t>
        </is>
      </c>
      <c r="B4" s="4" t="inlineStr">
        <is>
          <t>2019
2020
Short-term bank loans
8,705
9,934
Current maturities of long-term borrowings
8,746
9,350
Total
17,451
19,284</t>
        </is>
      </c>
    </row>
    <row r="5">
      <c r="A5" s="4" t="inlineStr">
        <is>
          <t>Schedule of short-term bank loans</t>
        </is>
      </c>
      <c r="B5" s="4" t="inlineStr">
        <is>
          <t>2019
2020
Outstanding
Outstanding
Foreign
Foreign
currency
Rupiah
currency
Rupiah
Lenders
Currency
(in millions)
equivalent
(in millions)
equivalent
Related parties
Bank Mandiri
Rp
—
2,400
—
2,900
BNI
Rp
—
1,238
—
897
PT Bank BNI Syariah ("BNI Syariah")
Rp
—
17
—
—
Sub-total
3,655
3,797
Third parties
MUFG Bank, Ltd. ("MUFG Bank")
Rp
—
1,705
—
2,611
HSBC
Rp
—
1,754
—
2,304
US$
0
4
0
4
Bank DBS
Rp
—
722
—
573
US$
1
13
1
13
PT Bank UOB Indonesia ("UOB Indonesia")
Rp
—
500
—
200
BTPN
Rp
—
—
—
110
SCB
Rp
—
150
—
100
Bank CIMB Niaga
Rp
—
78
—
78
Others (each below Rp75 billion)
Rp
—
124
—
73
US$
—
—
5
71
Sub-total
5,050
6,137
Total
8,705
9,934</t>
        </is>
      </c>
    </row>
    <row r="6">
      <c r="A6" s="4" t="inlineStr">
        <is>
          <t>Schedule of short-term bank loans, other significant information</t>
        </is>
      </c>
      <c r="B6" s="4" t="inlineStr">
        <is>
          <t>Total facility
Interest rate per
Borrower
Currency
(in billions)
Maturity date
Interest rate
annum
Security**
Mandiri
2019 - 2020
The Company, Finnet
Rp
2,900
April 28, 2021 -
Monthly, Quarterly
1 month
None
BNI
2014 - 2017
GSD, Sigma a , TLT
Rp
615
January 9, 2021 -
Monthly
7.90% - 9.00%
Trade receivables and property and equipment
2014 - 2020
Telkom Infratel, Infomedia b , Sigma h , Metranet
Rp
1,455
January 9, 2021 -
Monthly
1 month
Trade receivables and property and equipment
MUFG Bank
2018 - 2020
The Company, Infomedia, Metra, GSD, Telkom Infratel
Rp
2,660
January 22, 2021 -
Monthly
1 month JIBOR + 0.70%
None
HSBC
2018
Sigma c,h
Rp
600
July 15, 2021
Monthly
Under BLR 8.75%
Trade receivables
2018
Sigma c,h
US$
0.004
July 15, 2021
Monthly
Under BLR 9.13%
Trade receivables
2018 - 2020
The Company, Sigma, Melon, Metra, MD Media, PINS, Metranet
Rp
2,850
January 23, 2021 -
Monthly, Quarterly
1 month
None
DBS
2016
Nutech
Rp
4
October 13, 2021
Monthly
None
2016
Sigma d,e
US$
0.02
July 31, 2021
Semi-annually
3.25% (US$). 10.75% (Rp)
Trade receivables
2018
Telkom Infratel, Infomedia
Rp
600
July 31, 2021
Monthly
1 month JIBOR + 0.70% - 1.45%
None
UOB Indonesia
2016
Finnet f
Rp
500
March 31, 2021
Monthly
1 month JIBOR + 1.75%
None
BTPN
2020
PINS
Rp
250
March 13, 2021
Quarterly
3 month JIBOR + 1.50%
None
SCB
2019
GSD g
Rp
150
January 17, 2021
Monthly
Cost of fund + 2.00%
None
Bank CIMB Niaga
2013
GSD h
Rp
85
January 1, 2021
Monthly
10.90% - 11.50%
Trade receivables and property and equipment
* In original currency
** Refer to Note 6 and Note 13 for details of trade receivables and property and equipment pledged as collateral.
a Based on the latest amendment on April 23, 2019.
b Based on the latest amendment on March 28, 2018 and July 6, 2018.
c Based on the latest amendment on July 16, 2018.
d Based on the latest amendment on December 5, 2018.
e Facility in U.S. Dollar. Withdrawal can be executed in U.S. Dollar and Rupiah.
f Based on the latest amendment on December 11, 2020.
g Based on the latest amendment on January 18, 2019.
h Unsettled loan will be automatically extended.</t>
        </is>
      </c>
    </row>
    <row r="7">
      <c r="A7" s="4" t="inlineStr">
        <is>
          <t>Schedule of current maturities of long-term borrowings</t>
        </is>
      </c>
      <c r="B7" s="4" t="inlineStr">
        <is>
          <t>Notes
2019
2020
Two-step loans
21a
194
184
Bonds and notes
21b
2,491
478
Bank loans
21c
5,434
7,648
Other borrowings
21d
627
1,040
Total
8,746
9,3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LONG-TERM LOANS AND OTHER BORROWINGS (Tables)</t>
        </is>
      </c>
      <c r="B1" s="2" t="inlineStr">
        <is>
          <t>12 Months Ended</t>
        </is>
      </c>
    </row>
    <row r="2">
      <c r="B2" s="2" t="inlineStr">
        <is>
          <t>Dec. 31, 2020</t>
        </is>
      </c>
    </row>
    <row r="3">
      <c r="A3" s="3" t="inlineStr">
        <is>
          <t>Borrowings and other credit facilities</t>
        </is>
      </c>
    </row>
    <row r="4">
      <c r="A4" s="4" t="inlineStr">
        <is>
          <t>Schedule of long-term loans and other borrowings</t>
        </is>
      </c>
      <c r="B4" s="4" t="inlineStr">
        <is>
          <t>Notes
2019
2020
Two-step loans
21a
542
384
Bonds and notes
21b
7,467
6,991
Bank loans
21c
21,167
20,581
Other borrowings
21d
3,113
2,605
Total
32,289
30,561</t>
        </is>
      </c>
    </row>
    <row r="5">
      <c r="A5" s="4" t="inlineStr">
        <is>
          <t>Schedule of principal payments</t>
        </is>
      </c>
      <c r="B5" s="4" t="inlineStr">
        <is>
          <t>Year
Notes
Total
2022
2023
2024
2025
Thereafter
Two-step loans
21a
384
148
131
105
—
—
Bonds and notes
21b
6,991
2,199
—
—
2,097
2,695
Bank loans
21c
20,581
5,193
4,831
4,210
2,993
3,354
Other borrowings
21d
2,605
1,041
1,052
512
—
—
Total
30,561
8,581
6,014
4,827
5,090
6,049</t>
        </is>
      </c>
    </row>
    <row r="6">
      <c r="A6" s="4" t="inlineStr">
        <is>
          <t>Two-step loans</t>
        </is>
      </c>
    </row>
    <row r="7">
      <c r="A7" s="3" t="inlineStr">
        <is>
          <t>Borrowings and other credit facilities</t>
        </is>
      </c>
    </row>
    <row r="8">
      <c r="A8" s="4" t="inlineStr">
        <is>
          <t>Schedule of long-term loans and other borrowings</t>
        </is>
      </c>
      <c r="B8" s="4" t="inlineStr">
        <is>
          <t>2019
2020
Outstanding
Outstanding
Foreign currency
Rupiah
Foreign currency
Rupiah
Lenders
Currency
(in millions)
equivalent
(in millions)
equivalent
Overseas banks
Yen
3,839
491
3,072
418
US$
9
120
4
59
Rp
—
125
—
91
Total
736
568
Current maturities (Note 20b)
(194)
(184)
Long-term portion
542
384</t>
        </is>
      </c>
    </row>
    <row r="9">
      <c r="A9" s="4" t="inlineStr">
        <is>
          <t>Schedule of long-term loans and other borrowings, other significant information</t>
        </is>
      </c>
      <c r="B9" s="4" t="inlineStr">
        <is>
          <t>Principal payment
Interest payment
Interest rate per
Lenders
Currency
schedule
period
annum
Overseas banks
Yen
Semi-annually
Semi-annually
2.95
%
US$
Semi-annually
Semi-annually
3.85
%
Rp
Semi-annually
Semi-annually
7.50
%</t>
        </is>
      </c>
    </row>
    <row r="10">
      <c r="A10" s="4" t="inlineStr">
        <is>
          <t>Bonds and notes</t>
        </is>
      </c>
    </row>
    <row r="11">
      <c r="A11" s="3" t="inlineStr">
        <is>
          <t>Borrowings and other credit facilities</t>
        </is>
      </c>
    </row>
    <row r="12">
      <c r="A12" s="4" t="inlineStr">
        <is>
          <t>Schedule of long-term loans and other borrowings</t>
        </is>
      </c>
      <c r="B12" s="4" t="inlineStr">
        <is>
          <t>2019
2020
Bonds and notes
Currency
Outstanding
Outstanding
Bonds
2010
Series B
Rp
1,995
—
2015
Series A
Rp
2,200
2,200
Series B
Rp
2,100
2,100
Series C
Rp
1,200
1,200
Series D
Rp
1,500
1,500
Medium Term Notes (“MTN”)
MTN I Telkom 2018
Series B
Rp
200
—
Series C
Rp
296
296
MTN Syariah Ijarah I Telkom 2018
Series B
Rp
296
—
Series C
Rp
182
182
Total
9,969
7,478
Unamortized debt issuance cost
(11)
(9)
Total
9,958
7,469
Current maturities (Note 20b)
(2,491)
(478)
Long-term portion
7,467
6,991</t>
        </is>
      </c>
    </row>
    <row r="13">
      <c r="A13" s="4" t="inlineStr">
        <is>
          <t>2010 - Series B Bonds</t>
        </is>
      </c>
    </row>
    <row r="14">
      <c r="A14" s="3" t="inlineStr">
        <is>
          <t>Borrowings and other credit facilities</t>
        </is>
      </c>
    </row>
    <row r="15">
      <c r="A15" s="4" t="inlineStr">
        <is>
          <t>Schedule of long-term loans and other borrowings, other significant information</t>
        </is>
      </c>
      <c r="B15" s="4" t="inlineStr">
        <is>
          <t>Interest payment
Interest rate per
Bonds
Principal
Issuer
Listed on
Issuance date
Maturity date
period
annum
Series B
1,995
The Company
IDX
June 25, 2010
July 6, 2020
Quarterly
10.20
%</t>
        </is>
      </c>
    </row>
    <row r="16">
      <c r="A16" s="4" t="inlineStr">
        <is>
          <t>2015 Bonds</t>
        </is>
      </c>
    </row>
    <row r="17">
      <c r="A17" s="3" t="inlineStr">
        <is>
          <t>Borrowings and other credit facilities</t>
        </is>
      </c>
    </row>
    <row r="18">
      <c r="A18" s="4" t="inlineStr">
        <is>
          <t>Schedule of long-term loans and other borrowings, other significant information</t>
        </is>
      </c>
      <c r="B18" s="4" t="inlineStr">
        <is>
          <t>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t>
        </is>
      </c>
    </row>
    <row r="19">
      <c r="A19" s="4" t="inlineStr">
        <is>
          <t>MTN I Telkom 2018</t>
        </is>
      </c>
    </row>
    <row r="20">
      <c r="A20" s="3" t="inlineStr">
        <is>
          <t>Borrowings and other credit facilities</t>
        </is>
      </c>
    </row>
    <row r="21">
      <c r="A21" s="4" t="inlineStr">
        <is>
          <t>Schedule of long-term loans and other borrowings, other significant information</t>
        </is>
      </c>
      <c r="B21" s="4" t="inlineStr">
        <is>
          <t>Interest payment
Interest rate
Notes
Currency
Principal
Issuance date
Maturity date
period
per annum
Security
Series A
Rp
262
September 4, 2018
September 14, 2019
Quarterly
7.25
%
All assets
Series B
Rp
200
September 4, 2018
September 4, 2020
Quarterly
8.00
%
All assets
Series C
Rp
296
September 4, 2018
September 4, 2021
Quarterly
8.35
%
All assets
758</t>
        </is>
      </c>
    </row>
    <row r="22">
      <c r="A22" s="4" t="inlineStr">
        <is>
          <t>MTN - Syariah Ijarah I Telkom 2018</t>
        </is>
      </c>
    </row>
    <row r="23">
      <c r="A23" s="3" t="inlineStr">
        <is>
          <t>Borrowings and other credit facilities</t>
        </is>
      </c>
    </row>
    <row r="24">
      <c r="A24" s="4" t="inlineStr">
        <is>
          <t>Schedule of long-term loans and other borrowings, other significant information</t>
        </is>
      </c>
      <c r="B24" s="4" t="inlineStr">
        <is>
          <t>Annual
Maturity
Return
return
Notes
Currency
Principal
Issuance date
date
period
payment
Security
Series A
Rp
264
September 4, 2018
September 14, 2019
Quarterly
19
The Right to benefit of ijarah objects
Series B
Rp
296
September 4, 2018
September 4, 2020
Quarterly
24
The Right to benefit of ijarah objects
Series C
Rp
182
September 4, 2018
September 4, 2021
Quarterly
15
The Right to benefit of ijarah objects
742
58</t>
        </is>
      </c>
    </row>
    <row r="25">
      <c r="A25" s="4" t="inlineStr">
        <is>
          <t>Bank loans</t>
        </is>
      </c>
    </row>
    <row r="26">
      <c r="A26" s="3" t="inlineStr">
        <is>
          <t>Borrowings and other credit facilities</t>
        </is>
      </c>
    </row>
    <row r="27">
      <c r="A27" s="4" t="inlineStr">
        <is>
          <t>Schedule of long-term loans and other borrowings</t>
        </is>
      </c>
      <c r="B27" s="4" t="inlineStr">
        <is>
          <t>2019
2020
Outstanding
Outstanding
Foreign
Foreign
currency
Rupiah
currency
Rupiah
Lenders
Currency
(in millions)
equivalent
(in millions)
equivalent
Related parties
BNI
Rp
—
5,898
—
7,958
Bank Mandiri
Rp
—
7,611
—
6,203
BRI
Rp
—
1,758
—
2,822
BNI Syariah
Rp
—
52
—
43
Sub-total
15,319
17,026
Third parties
BCA
Rp
—
1,665
—
3,145
MUFG Bank
Rp
—
2,981
—
2,596
US$
8
108
—
—
Syndication of banks
Rp
—
1,250
—
1,326
US$
37
514
30
427
Bank DBS
Rp
—
770
—
1,378
Bank Permata
Rp
—
—
—
757
UOB Singapore
US$
40
556
31
437
ANZ
Rp
—
440
—
374
Bank CIMB Niaga
Rp
—
439
—
307
HSBC
Rp
—
500
—
214
BTPN
Rp
—
537
—
173
PT Bank ICBC Indonesia ("ICBC")
Rp
—
159
—
113
Citibank
Rp
—
500
—
—
Bank of China
Rp
—
500
—
—
UOB Indonesia
Rp
—
357
—
—
Others (each below Rp75 billion)
Rp
—
9
—
—
MYR
19
66
12
41
Sub-total
11,351
11,288
Total
26,670
28,314
Unamortized debt issuance cost
(65)
(85)
Gain in debt restructuring
(4)
—
26,601
28,229
Current maturities (Note 20b)
(5,434)
(7,648)
Long-term portion
21,167
20,581</t>
        </is>
      </c>
    </row>
    <row r="28">
      <c r="A28" s="4" t="inlineStr">
        <is>
          <t>Schedule of long-term loans and other borrowings, other significant information</t>
        </is>
      </c>
      <c r="B28" s="4" t="inlineStr">
        <is>
          <t>Current
Total
period
Principal
Interest
facility
payment
payment
payment
Interest rate
Borrower
Currency
(in billions)*
(in billions)*
schedule
period
per annum
Security**
BNI
2018
GSD
Rp
182
54
2018 - 2021
Monthly
Trade receivables
2013 - 2019
The Company, GSD, TLT, Sigma, Dayamitra, Telkom Infratel
Rp
9,752
1,197
2016 - 2033
Monthly,
1 month JIBOR + 2.20% - 2.50%;
Trade receivables, inventory, and property and equipment and all assets
Bank Mandiri
2017 - 2018
The Company, Balebat
Rp
680
133
2018 - 2024
Monthly,
8.50% - 9.00%
Trade receivables, inventory, and property and equipment
2017- 2019
The Company, GSD, Dayamitra, Telkomsel a
Rp
6,138
208
2019 - 2026
Quarterly
3 months JIBOR + 0.60% - 1.85%
None
BRI
2017 - 2019
The Company, Dayamitra, GSD
Rp
3,253
236
2019 - 2026
Quarterly
3 months JIBOR + 1.70% - 2.00%
Property and equipment and all assets
Current
Total
period
Principal
Interest
Interest
facility
payment
payment
payment
rate per
Borrower
Currency
(in billions)*
(in billions)*
schedule
period
annum
Security**
BCA
2017 - 2020
The Company,
Rp
7,981
244
2017 - 2027
Quarterly
3 months JIBOR + 1.50% - 2.25%
Property and equipment
MUFG Bank
2016 - 2020
GSD, Metra, Dayamitra
Rp
3,700
618
2016 - 2027
Quarterly
3 months JIBOR + 1.43% - 2.40%
Property and equipment
Syndication of banks
2015 - 2020
The Company, GSD, Dayamitra
Rp
4,000
500
2016 - 2027
Quarterly
3 months JIBOR + 2.00% - 2.75%
Property and equipment and all assets
2018
TII
US$
0.09
0.007
2019 - 2025
Semi-annually
6 months LIBOR + 1.25%
None
DBS
2016
Nutech
Rp
6
1
2017 - 2021
Monthly
Trade receivables and property and equipment
2017 - 2020
PINS,
Rp
1,830
191
2018 - 2027
Quarterly
3 months JIBOR + 1.50% - 2.45%
Property and equipment
Bank Permata
2020
Nutech
Rp
7
0.7
2020 - 2027
Monthly
Property and equipment
2020
Dayamitra
Rp
750
—
2021 - 2027
Quarterly
3 months JIBOR + 1.50%
Property and equipment
UOB Singapore
2016
TII
US$
0.049
0.009
2019 - 2024
Semi-annually
6 months LIBOR + 1.25%
None
ANZ
2015 - 2020
GSD, PINS
Rp
500
66
2020 - 2025
Quarterly
3 months JIBOR + 1.40% - 2.00%
Property and equipment
Bank CIMB
Niaga
2017 - 2019
GSD, Metra
Rp
695
125
2018 - 2024
Quarterly
3 months JIBOR + 1.425% - 1.50%
None
HSBC
2020
Telkomsat
Rp
214
—
31 Desember 2021
Annually
12 months JIBOR + 0.80%
None
BTPN
2017 - 2019
GSD, Metra, Dayamitra, TII
Rp
559
97
2018 - 2023
Quarterly
3 months JIBOR + 1.435% - 1.50%
None
ICBC
2017
GSD
Rp
272
45
2017 - 2024
Quarterly
3 months JIBOR + 2.36%
Trade receivables and property and equipment
* In original currency
** Refer to Notes 6,8, and 13 for details of trade receivables, inventories, and property and equipment pledged as collaterals.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20 Telkomsel has complied with the above covenants.</t>
        </is>
      </c>
    </row>
    <row r="29">
      <c r="A29" s="4" t="inlineStr">
        <is>
          <t>Other borrowings</t>
        </is>
      </c>
    </row>
    <row r="30">
      <c r="A30" s="3" t="inlineStr">
        <is>
          <t>Borrowings and other credit facilities</t>
        </is>
      </c>
    </row>
    <row r="31">
      <c r="A31" s="4" t="inlineStr">
        <is>
          <t>Schedule of long-term loans and other borrowings</t>
        </is>
      </c>
      <c r="B31" s="4" t="inlineStr">
        <is>
          <t>Outstanding
Lenders
Currency
2019
2020
PT Sarana Multi Infrastruktur
Rp
3,748
3,652
Unamortized debt issuance cost
(8)
(7)
Total
3,740
3,645
Current maturities (Note 20b)
(627)
(1,040)
Long-term portion
2,605</t>
        </is>
      </c>
    </row>
    <row r="32">
      <c r="A32" s="4" t="inlineStr">
        <is>
          <t>Dayamitra | PT Sarana Multi Infrastruktur</t>
        </is>
      </c>
    </row>
    <row r="33">
      <c r="A33" s="3" t="inlineStr">
        <is>
          <t>Borrowings and other credit facilities</t>
        </is>
      </c>
    </row>
    <row r="34">
      <c r="A34" s="4" t="inlineStr">
        <is>
          <t>Schedule of long-term loans and other borrowings, other significant information</t>
        </is>
      </c>
      <c r="B34" s="4" t="inlineStr">
        <is>
          <t>Total facility
Current period
Principal payment
Interest rate
Borrower
Currency
(in billions)
payment (in billions)
schedule
per annum
Security
PT Sarana Multi
Infrastruktur
November 14, 2018
The Company
Rp
1,000
Semi-annually
3 months JIBOR + 1.75%
None
March 29, 2019
The Company
Rp
2,836
Quarterly (2020 -2024)
None
October 12, 2016
Dayamitra
Rp
700
100
Semi-annually
3 months JIBOR + 1.85%
Property and equipment
March 29, 2017
Dayamitra
Rp
600
514
Semi-annually
3 months JIBOR + 1.85%
Property and equipment
March 29, 2019
Telkomsat
Rp
164
11
Semi-annually (2020-2024)
Non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chedule of information about non-controlling interests</t>
        </is>
      </c>
      <c r="B4" s="4" t="inlineStr">
        <is>
          <t>2019
2020
Non-controlling interests in net assets of subsidiaries:
Telkomsel
16,962
17,710
GSD
229
233
Metra
130
83
TII
107
114
Total
17,428
18,140
2018
2019
2020
Non-controlling interests in net income (loss) of subsidiaries:
Telkomsel
8,899
8,895
8,849
TII
7
(5)
4
Metra
11
(56)
(2)
GSD
(8)
(42)
(13)
Total
8,909
8,792
8,838</t>
        </is>
      </c>
    </row>
    <row r="5">
      <c r="A5" s="4" t="inlineStr">
        <is>
          <t>Telkomsel</t>
        </is>
      </c>
    </row>
    <row r="6">
      <c r="A6" s="3" t="inlineStr">
        <is>
          <t>Noncontrolling Interests</t>
        </is>
      </c>
    </row>
    <row r="7">
      <c r="A7" s="4" t="inlineStr">
        <is>
          <t>Schedule of summarized statements of financial position of subsidiaries</t>
        </is>
      </c>
      <c r="B7" s="4" t="inlineStr">
        <is>
          <t>2019
2020
Current assets
18,621
19,488
Non-current assets
86,000
82,699
Current liabilities
(25,137)
(28,289)
Non-current liabilities
(31,017)
(23,292)
Total equity
48,467
50,606
Attributable to:
Equity holders of parent company
31,505
32,896
Non-controlling interest
16,962
17,710</t>
        </is>
      </c>
    </row>
    <row r="8">
      <c r="A8" s="4" t="inlineStr">
        <is>
          <t>Schedule of summarized statements of profit or loss and other comprehensive income of subsidiaries</t>
        </is>
      </c>
      <c r="B8" s="4" t="inlineStr">
        <is>
          <t>2018
2019
2020
Revenues
89,258
91,093
87,103
Operating expenses
(55,408)
(54,695)
(55,834)
Other income (expense) – net
124
(2,321)
451
Profit before income tax
33,974
34,077
31,720
Income tax expense – net
(8,546)
(8,660)
(6,436)
Profit for the year from continuing operations
25,428
25,417
25,284
Other comprehensive income (loss) – net
356
(415)
(1,054)
Net comprehensive income for the year
25,784
25,002
24,230
Profit for the year attributable to non-controlling interest
8,899
8,895
8,849
Dividend paid to non-controlling interest
10,105
8,490
7,725</t>
        </is>
      </c>
    </row>
    <row r="9">
      <c r="A9" s="4" t="inlineStr">
        <is>
          <t>Schedule of summarized statements of cash flows of subsidiaries</t>
        </is>
      </c>
      <c r="B9" s="4" t="inlineStr">
        <is>
          <t>2018
2019
2020
Operating activities
36,848
41,515
39,758
Investing activities
(16,095)
(13,448)
(10,923)
Financing activities
(24,867)
(25,943)
(28,277)
Net increase (decrease) in cash and cash equivalents
(4,114)
2,124
55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0</t>
        </is>
      </c>
    </row>
    <row r="3">
      <c r="A3" s="3" t="inlineStr">
        <is>
          <t>CAPITAL STOCK.</t>
        </is>
      </c>
    </row>
    <row r="4">
      <c r="A4" s="4" t="inlineStr">
        <is>
          <t>Schedule of details of capital stock</t>
        </is>
      </c>
      <c r="B4" s="4" t="inlineStr">
        <is>
          <t>2019
Percentage of
Total paid-in
Description
Number of shares
ownership
capital
Series A Dwiwarna share
Government
1
0
0
Series B shares
Government
51,602,353,559
52.09
2,580
The Bank of New York Mellon Corporation*
4,601,837,380
4.65
230
Directors (Note 1b):
Ririek Adriansyah
1,156,955
0
0
Harry Mozarta Zen
474,692
0
0
Faizal Rochmad Djoemadi
126,800
0
0
Bogi Witjaksono
55,000
0
0
Edi Witjara
32,500
0
0
Siti Choirina
540
0
0
Public (individually less than 5%)
42,856,179,173
43.26
2,143
Total
99,062,216,600
100.00
4,953
2020
Percentage of
Total paid-in
Description
Number of shares
ownership
capital
Series A Dwiwarna share
Government
1
0
0
Series B shares
Government
51,602,353,559
52.09
2,580
The Bank of New York Mellon Corporation*
3,839,380,280
3.88
192
Directors (Note 1b):
Ririek Adriansyah
1,156,955
0
0
Budi Setyawan Wijaya
275,000
0
0
Dian Rachmawan
120,222
0
0
Afriwandi
42,500
0
0
Herlan Wijanarko
42,500
0
0
Edi Witjara
32,500
0
0
Public (individually less than 5%)
43,618,813,083
44.03
2,181
Total
99,062,216,600
100.00
4,953
* The Bank of New York Mellon Corporation serves as the Depositary of the registered ADS holders for the Company’s ADS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s</t>
        </is>
      </c>
      <c r="B4" s="4" t="inlineStr">
        <is>
          <t>Consolidated
2018
Mobile
Consumer
Enterprise
WIB
Others
revenue
Telephone revenues
34,338
1,665
1,355
284
—
37,642
Interconnection revenues
933
—
—
4,529
—
5,462
Data, internet, and information technology service revenues
Cellular internet and data
41,033
—
3
—
—
41,036
Internet, data communication, and information technology services
—
45
9,318
1,016
8
10,387
Short Messaging Services (“SMS”)
9,046
0
251
1
—
9,298
Others
—
—
482
208
130
820
Total Data, internet, and information technology service revenues
50,079
45
10,054
1,225
138
61,541
Network revenues
2
1
696
1,020
—
1,719
Indihome revenues
—
10,761
1,967
—
—
12,728
Other services
Sales of peripherals
—
—
1,852
—
—
1,852
Manage service and terminal
—
—
1,449
0
—
1,449
Call center service
—
—
877
167
8
1,052
E-health
—
—
563
—
—
563
E-payment
—
—
449
—
—
449
Others
—
5
1,598
1,959
282
3,844
Total other services
—
5
6,788
2,126
290
9,209
Total revenues from contract with customer
85,352
12,477
20,860
9,184
428
128,301
Revenues from lessor transactions
—
1,414
164
909
—
2,487
Total revenues
85,352
13,891
21,024
10,093
428
130,788
Adjustments and eliminations
(14)
0
30
(9)
(298)
Total external revenues as reported in note operating segment
85,338
13,891
21,054
10,084
130
Consolidated
2019
Mobile
Consumer
Enterprise
WIB
Others
revenue
Telephone revenues
27,907
1,565
1,148
287
—
30,907
Interconnection revenues
580
—
—
5,710
—
6,290
Data, internet, and information technology service revenues
Cellular internet and data
52,858
—
—
—
—
52,858
Internet, data communication, and information technology services
—
17
7,715
1,340
—
9,072
Short Messaging Services (“SMS”)
6,555
—
399
—
—
6,954
Others
—
—
558
386
85
1,029
Total Data, internet, and information technology service revenues
59,413
17
8,672
1,726
85
69,913
Network revenues
4
1
897
943
—
1,845
Indihome revenues
—
16,083
2,242
—
—
18,325
Other services
Manage service and terminal
—
—
1,671
1
—
1,672
Sales of peripherals
—
—
1,109
—
—
1,109
Call center service
—
—
650
149
—
799
E-payment
—
—
453
—
113
566
E-health
—
—
523
—
—
523
Others
—
67
1,288
581
433
2,369
Total other services
—
67
5,694
731
546
7,038
Total revenues from contract with customer
87,904
17,733
18,653
9,397
631
134,318
Revenues from lessor transactions
—
—
—
1,239
—
1,239
Total revenues
87,904
17,733
18,653
10,636
631
135,557
Adjustments and eliminations
(7)
(27)
48
(27)
(434)
Total external revenues as reported in
87,897
17,706
18,701
10,609
197
Consolidated
2020
Mobile
Consumer
Enterprise
WIB
Others
revenue
Telephone revenues
19,427
1,072
838
273
—
21,610
Interconnection revenues
410
—
—
7,276
—
7,686
Data, internet, and information technology service revenues
Cellular internet and data
59,502
—
—
—
—
59,502
Internet, data communication, and information technology services
—
13
8,066
1,665
—
9,744
SMS
4,377
—
440
—
—
4,817
Others
—
42
939
632
140
1,753
Total data, internet, and information technology service revenues
63,879
55
9,445
2,297
140
75,816
Network revenues
4
—
766
901
—
1,671
Indihome revenues
—
19,827
2,387
—
—
22,214
Other services
Manage service and terminal
—
—
1,292
1
—
1,293
Call center service
—
—
775
70
—
845
E-health
—
—
549
—
—
549
E-payment
—
—
475
—
24
499
Sales of peripherals
—
—
0
—
0
0
Others
—
51
1,189
393
354
1,987
Total other services
—
51
4,280
464
378
5,173
Total revenues from contract with customer
83,720
21,005
17,716
11,211
518
134,170
Revenues from lessor transactions
—
—
—
2,277
—
2,277
Total revenues
83,720
21,005
17,716
13,488
518
136,447
Adjustments and eliminations
—
(48)
13
13
(299)
Total external revenues as reported in
83,720
20,957
17,729
13,501
2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1. GENERAL
a. Establishment and general information
Perusahaan Perseroan (Persero) PT Telekomunikasi Indonesia Tbk. (the “Company”) was originally part of “Post en Telegraafdienst” , which was established and operated commercially in 1884 under the framework of Decree No. 7 dated March 27, 1884 of the Governor General of the Dutch Indies which was published in State Gazette No. 52 dated April 3, 1884.
In 1991, the status of the Company was changed into a state-owned limited liability corporation (“Persero”) based on Government Regulation No. 25/1991. The ultimate parent of the Company is the Government of the Republic of Indonesia (the “Government”) (Notes 1c and 23).
The Company was established based on notarial deed No. 128 dated September 24, 1991 of Imas Fatimah, S.H. The deed of establishment was approved by the Ministry of Justice of the Republic of Indonesia in its Decision Letter No. C2‑6870.HT.01.01.Th.1991 dated November 19, 1991 and was published in State Gazette No. 5 dated January 17, 1992, Supplement No. 210. The Company's Articles of Association have been amended several times, in 2019 changes were made to adjust the Company's business activities based on Indonesian Standard Business Classification (“KBLI”) and to increase the flexibility and independence of the Board of Commissioners in approving the Directors’ actions at a certain threshold as stated in notarial deeds No. 32 dated June 21, 2019 of Ashoya Ratam, S.H., M.Kn. Such amendments were accepted and approved by the Ministry of Law and Human Rights of the Republic of Indonesia (“MoLHR”) in its letter No. AHU-0032595.AH.01.02 dated June 24, 2019.
In 2020, the Company , in accordance with its Articles of Association, amended its Company name to Limited Liability Company (Persero) PT Telekomunikasi Indonesia Tbk. or abbreviated as PT Telkom Indonesia (Persero) Tbk. in the Indonesia Stock Exchange.
At the 2019 Annual General Meeting (“AGM”) of Stockholders of the Company, the Company made changes to the composition of the Company's management, as stated in the notarial Deed No. 12 dated July 10, 2020 of Ashoya Ratam, S.H., Mkn.. The change in the composition of the management has been received by the MoLHR in its letter No. AHU-AH. 01.03-0291419 dated July 16, 2020.
In accordance with Article 3 of the Company’s Articles of Association, the scope of its activities is to provide telecommunication network and telecommunication and information services, and to optimize the Company’s resources to provide high quality and competitive goods and/or services to gain/pursue profit in order to increase the value of the Company by applying the Limited Liability Company principle. In regard to achieving its objectives, the Company is involved in the following activities:
i. Main business:
(a) Planning, building, providing, developing, operating, marketing or selling or leasing, and maintaining telecommunications and information networks in a broad sense in accordance with prevailing laws and regulations.
(b) Planning, developing, providing, marketing or selling, and improving telecommunications and information services in a broad sense in accordance with prevailing laws and regulations.
(c) Investing including in the form of equity capital in other companies in line with and to achieve the purposes and objectives of the Company.
ii. Supporting business:
(a)
Providing payment transactions and money transferring services through telecommunications and information networks.
(b)
Performing other activities and undertakings in connection with the optimization of the Company’s resources, which among others, include the utilization of the Company’s property and equipment and movable assets, information systems, education and training, and repairs and maintenance facilities.
(c)
Collaborating with other parties in order to optimize the information, communication or technology resources owned by other parties as service provider in information, communication and technology industry, as to achieve the purposes and objectives of the Company.
The Company’s head office is located at Jalan Japati No. 1, Bandung, West Java.
The Company was granted several networks and/or services provision licenses by the Government which are valid for an unlimited period of time as long as the Company complies with prevailing laws and regulation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which replaced the previous Indonesian Directorate General of Post and Telecommunications (“DGPT”).
The reports comprise information such as network development progress, service quality standard achievement, numbers of customers, license payment, and universal service contribution, while for internet telephone services for public purpose, internet interconnection service, and internet access service, there is additional information required such as operational performance, customer segmentation, traffic, and gross revenue.
Details of these licenses are as follows:
License
License No.
Type of services
Grant date/latest
License of electronic money issuer
Bank Indonesia License
No. 11/432/DASP
Electronic money
July 3, 2009
License of money remittance
Bank Indonesia License
Money remittance service
August 5, 2009
License to operate internet telephone services for public purpose
127/KEP/DJPPI/
KOMINFO/3/2016
Internet telephone services for public purpose
March 30, 2016
License to operate fixed domestic long distance network
839/KEP/M.KOMINFO/
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License for the implementation of internet interconnection services
1004/KEP/
M.KOMINFO/2018
Interconnection services
December 26, 2018
b. Company’s Board of Commissioners, Directors, Audit Committee, Corporate Secretary, and Internal Audit
i. Board of Commissioners and Directors
Based on resolutions made at the AGM of Stockholders of the Company as covered by notarial deed No. 133 of Ashoya Ratam., M.Kn. dated May 24, 2019 and No. 12 of Ashoya Ratam., S.H., M.Kn., dated July 10, 2020, the composition of the Company’s Boards of Commissioners and Directors as of December 31, 2019 and 2020, respectively, were as follows:
2019
2020
President Commissioner/ Independent Commissioner
Rhenald Kasali
Rhenald Kasali
Commissioner
—
Alex Denni
Commissioner
—
Rizal Mallarangeng
Commissioner
—
Ahmad Fikri Assegaf
Commissioner
Ismail
Ismail
Commissioner
Marcelino Rumambo Pandin
Marcelino Rumambo Pandin
Independent Commissioner
Marsudi Wahyu Kisworo
Marsudi Wahyu Kisworo
Independent Commissioner
Cahyana Ahmadjayadi
Wawan Iriawan
Independent Commissioner
Margiyono Darsasumarja
Chandra Arie Setiawan
President Director
Ririek Adriansyah
Ririek Adriansyah
Director of Finance
Harry Mozarta Zen
Heri Supriadi
Director of Digital Business
Faizal Rochmad Djoemadi
Muhammad Fajrin Rasyid
Director of Strategic Portfolio
Achmad Sugiarto
Budi Setyawan Wijaya
Director of Enterprise and Business Service
Bogi Witjaksono
Edi Witjara
Director of Wholesale and International Services
Edwin Aristiawan
Dian Rachmawan
Director of Human Capital Management
Edi Witjara
Afriwandi
Director of Network, Information Technology and Solution
Zulhelfi Abidin
Herlan Wijanarko
Director of Consumer Service
Siti Choiriana
FM Venusiana R
ii. Audit Committee, Corporate Secretary, and Internal Audit
The composition of the Company’s Audit Committee, Corporate Secretary, and Internal Audit as of December 31, 2019 and 2020, were as follows:
2019
2020
Chairman
Margiyono Darsasumarja
Chandra Arie Setiawan
Member
Tjatur Purwadi
Marsudi Wahyu Kisworo
Member
Ismail
Wawan Iriawan
Member
Marcelino Rumambo Pandin
Marcelino Rumambo Pandin
Member
Sarimin Mietra Sardi
Sarimin Mietra Sardi
Member
—
Ahmad Fikri Assegaf
Member
—
Emmanuel Bambang Suyitno
Corporate Secretary
Andi Setiawan
Andi Setiawan
Internal Audit
Harry Suseno Hadisoebroto
Harry Suseno Hadisoebroto
c. Public offering of securities of the Company
The Company’s number of shares prior to its Initial Public Offering (“IPO”) was totalling 8,400,000,000, consisting of 8,399,999,999 Series B shares and 1 Series A Dwiwarna share, were wholly-owned by the Government. On November 14, 1995, 933,333,000 new Series B shares and 233,334,000 Series B shares owned by the Government were offered to the public through an IPO and listed on the Indonesia Stock Exchange (“IDX”) and 700,000,000 Series B shares owned by the Government were offered to the public and listed on the New York Stock Exchange (“NYSE”) and the London Stock Exchange (“LSE”), in the form of American Depositary Shares (“ADS”). There were 35,000,000 ADS and each ADS represented 20 Series B shares at that time.
In December 1996, the Government had a block sale of its 388,000,000 Series B shares, and in 1997, distributed 2,670,300 Series B shares as incentive to the Company’s stockholders who did not sell their shares within one year from the date of the IPO. In May 1999, the Government further sold 898,000,000 Series B shares.
To comply with Law No. 1/1995 on Limited Liability Companies, at the AGM of Stockholders of the Company on April 16, 1999, the Company’s stockholders resolved to increase the Company’s issued share capital by the distribution of 746,666,640 bonus shares through the capitalization of certain additional paid-in capital, which was made to the Company’s stockholders in August 1999. On August 16, 2007, Law No. 1/1995 on Limited Liability Companies was amended by the issuance of Law No. 40/2007 on Limited Liability Companies which became effective on the same date. Law No. 40/2007 has no effect on the public offering of shares of the Company. The Company has complied with Law No. 40/2007.
In December 2001, the Government had another block sale of 1,200,000,000 shares or 11.9% of the total outstanding Series B shares. In July 2002, the Government further sold a block of 312,000,000 shares or 3.1% of the total outstanding Series B shares.
At the AGM of Stockholders of the Company held on July 30, 2004, the minutes of which are covered by notarial deed No. 26 of A. Partomuan Pohan, S.H., LLM., the Company’s stockholders approved the Company’s 2‑for‑1 stock split for Series A Dwiwarna and Series B share. The Series A Dwiwarna share with par value of Rp500 per share was split into 1 Series A Dwiwarna share with par value of Rp250 per share and 1 Series B share with par value of Rp250 per share. The stock split resulted in an increase of the Company’s authorized capital stock from 1 Series A Dwiwarna share and 39,999,999,999 Series B shares to 1 Series A Dwiwarna share and 79,999,999,999 Series B shares, and the issued capital stock from 1 Series A Dwiwarna share and 10,079,999,639 Series B shares to 1 Series A Dwiwarna share and 20,159,999,279 Series B shares. After the stock split, each ADS represented 40 Series B shares.
During the Extraordinary General Meeting (“EGM”) held on December 21, 2005 and the AGMs held on June 29, 2007, June 20, 2008, and May 19, 2011, the Company’s stockholders approved phase I, II, III, and IV plan, respectively, of the Company’s program to repurchase its issued Series B shares.
During the period December 21, 2005 to June 20, 2007, the Company had bought back 211,290,500 shares from the public (stock repurchase program phase I). On July 30, 2013, the Company has sold all such shares.
At the AGM held on April 19, 2013 as covered by notarial deed No. 38 dated April 19, 2013 of Ashoya Ratam, S.H., M.Kn., the stockholders approved the changes to the Company’s plan on the treasury stock acquired under phase III.
At the AGM held on April 19, 2013, the minutes of which were covered by notarial deed No. 38 of Ashoya Ratam, S.H., M.Kn., the stockholders approved the Company’s 5‑for‑1 stock split for Series A Dwiwarna and Series B shares. Series A Dwiwarna share with par value of Rp250 per share was split into 1 Series A Dwiwarna share with par value of Rp50 per share and 4 Series B shares with par value of Rp50 per share. The stock split resulted in an increase of the Company’s authorized capital stock from 1 Series A Dwiwarna and 79,999,999,999 Series B shares to 1 Series A Dwiwarna and 399,999,999,999 Series B shares. The issued capital stock increase from 1 Series A Dwiwarna and 20,159,999,279 Series B shares to 1 Series A Dwiwarna and 100,799,996,399 Series B shares. After the stock split, each ADS represented 200 Series B shares. Effective from October 26, 2016, the Company change the ratio of Depositary Receipt from 1 ADS representing 200 Series B shares to become 1 ADS representing 100 Series B shares (Note 23). Profit per ADS information have been retrospectively adjusted in the consolidated statements of profit or loss and other comprehensive income to reflect the changes in the ratio of ADS.
On May 16 and June 5, 2014, the Company deregistered from Tokyo Stock Exchange (“TSE”) and delisted from the LSE, respectively.
As of December 31, 2020, all of the Company’s Series B shares are listed on the IDX and 38,393,803 ADS shares are listed on the NYSE (Note 23).
On June 25, 2010, the Company issued the second Rupiah bonds with a nominal amount of Rp1,005 billion for Series A, with a five-year period, and Rp1,995 billion for Series B, with a ten-year period, respectively, which are listed on the IDX (Note 21b).
On June 16, 2015, the Company issued Continuous Bonds I Telkom Phase I Year 2015, with a nominal amount Rp2,200 billion for Series A, with a seven-year period, Rp2,100 billion for Series B, with a ten-year period, Rp1,200 billion for Series C, with a fifteen-year period, and Rp1,500 billion for Series D, with a thirty-year period, respectively which are listed on the IDX (Note 21b).
On December 21, 2015, the Company sold the remaining shares of treasury shares phase III.
On June 29, 2016, the Company sold the treasury shares phase IV.
At the AGM held on April 27, 2018, which were covered by notarial deed No. 54 of Ashoya Ratam, S.H., M.Kn., the stockholders approved for cancellation 1,737,779,800 shares of treasury stock by reduced the Company's capital stock.
d. Subsidiaries
As of December 31, 2019 and 2020, the Company has consolidated the following directly or indirectly owned subsidiaries (Notes 2b and 2d):
i. Direct subsidiaries:
Year of
Subsidiary/place of
commencement
Percentage of ownership*
Total assets before elimination
incorporation
Nature of business
operations
2019
2020
2019
2020
PT Telekomunikasi Seluler (“ Telkomsel ”), Jakarta, Indonesia
Telecommunication - provides telecommunication facilities and mobile celullar services using Global Systems for Mobile Communication ("GSM") technology
1995
65
65
104,621
102,187
PT Dayamitra Telekomunikasi (“ Dayamitra ”), Jakarta, Indonesia
Leasing of towers and other telecommunication services
1995
100
100
21,815
26,613
PT Multimedia Nusantara (“ Metra ”), Jakarta, Indonesia
Network telecommunication services and multimedia
1998
100
100
17,369
17,946
PT Telekomunikasi Indonesia International (“ TII ”), Jakarta, Indonesia
Telecommunication
1995
100
100
11,352
12,182
PT Graha Sarana Duta (“ GSD ”), Jakarta, Indonesia
Leasing of offices and providing building management and maintenance services, civil consultant and developer
1982
100
100
6,043
6,148
PT Telkom Satelit Indonesia (“ Telkomsat ”), Jakarta, Indonesia
Telecommunication - provides satellite communication system, and the related services and infrastructures
1996
100
100
3,306
4,483
PT Telkom Akses (“ Telkom Akses ”), Jakarta, Indonesia
Construction, service and trading in the field of telecommunication
2013
100
100
4,463
4,336
PT PINS Indonesia (“ PINS ”), Jakarta, Indonesia
Telecommunication construction and services
1995
100
100
3,015
1,864
PT Metra-Net (“ Metra-Net ”), Jakarta, Indonesia
Multimedia portal service
2009
100
100
997
1,320
PT Infrastruktur Telekomunikasi Indonesia (“ Telkom Infratel ”), Jakarta, Indonesia
Construction, service and trading in the field of telecommunication
2014
100
100
1,706
1,074
PT Napsindo Primatel Internasional (“ Napsindo ”), Jakarta, Indonesia
Telecommunication - provides Network Access Point ("NAP"), Voice Over Data ("VOD"), and other related services
1999; ceased operations on January 13, 2006
60
60
5
5
* Percentage of ownership amounting to 99.99% is presented with rounding of 100%.
ii. Indirect subsidiaries:
Year of
Subsidiary/place of
commencement
Percentage of ownership*
Total assets before elimination
incorporation
Nature of business
operations
2019
2020
2019
2020
PT Sigma Cipta Caraka (“ Sigma ”), Tangerang, Indonesia
Information technology service - system implementation and integration service, outsourcing and software license maintenance
1988
100
100
6,824
6,008
PT Metra Digital Investama (“ MDI ”), Jakarta, Indonesia
Trading and/or providing service related to information and technology, multimedia, entertainment and investments
2013
100
100
1,732
3,461
Telekomunikasi Indonesia International Pte. Ltd., (" Telin Singapore "), Singapore
Telecommunication
2008
100
100
3,763
3,320
Telekomunikasi Indonesia International Ltd., (" Telin Hong Kong "), Hong Kong
Telecommunication
2010
100
100
2,026
2,652
PT Infomedia Nusantara (“ Infomedia ”), Jakarta, Indonesia
Data and information service-provides telecommunication information services and other information services in the form of print and electronic media, and call center services
1984
100
100
2,629
2,387
PT Telkom Landmark Tower (“ TLT ”), Jakarta, Indonesia
Property development and management services
2012
55
55
2,057
2,204
PT Finnet Indonesia (“ Finnet ”), Jakarta, Indonesia
Information technology services
2006
60
60
1,001
1,371
PT Metra Digital Media (“ MD Media ”), Jakarta, Indonesia
Directory information services
2013
100
100
1,144
1,121
PT Melon Indonesia (“ Melon ”) , Jakarta, Indonesia
Digital content exchange hub services
2010
100
100
578
848
PT Persada Sokka Tama (" PST "), Jakarta, Indonesia
Providing telecommunication network infrastucture
2000
95
95
870
830
Telekomunikasi Indonesia International S.A. (“ Telin TL ”) S.A., Dili, Timor Leste
Telecommunication
2012
100
100
735
719
TS Global Network Sdn. Bhd. (" TSGN "), Petaling Jaya, Malaysia
Satellite service
1996
70
70
727
664
PT Telkomsel Mitra Inovasi (" TMI "), Jakarta, Indonesia
Business management consulting and capital venture services
2019
100
100
569
594
PT Swadharma Sarana Informatika (" SSI "), Jakarta, Indonesia
Cash replenishment services and ATM maintenance
2001
51
51
594
576
PT Administrasi Medika (“ Ad Medika ”), Jakarta, Indonesia
Health insurance administration services
2002
100
100
395
479
PT Nusantara Sukses Investasi (" NSI "), Jakarta, Indonesia
Service and trading
2014
100
100
266
316
PT Graha Yasa Selaras (“ GYS ”), Jakarta, Indonesia
Tourism service
2012
51
51
286
289
PT Metraplasa (“ Metraplasa ”), Jakarta, Indonesia
Network and e-commerce services
2012
60
60
221
260
PT Nutech Integrasi (" Nutech "), Jakarta, Indonesia
System integrator
2001
60
60
177
136
Telekomunikasi Indonesia International Inc. (“ Telkom USA ”), Los Angeles, USA
Telecommunication
2014
100
100
90
115
Telekomunikasi Indonesia International Pty. Ltd. (“ Telkom Australia ”) , Sydney, Australia
Telecommunication
2013
100
100
117
88
Telekomunikasi Indonesia Intl (Malaysia) Sdn. Bhd. (“ Telin Malaysia ”), Malaysia
Telecommunication
2013
70
70
68
39
PT Satelit Multimedia Indonesia (“ SMI ”), Jakarta, Indonesia
Satellite services
2013
100
100
16
16
* Percentage of ownership amounting to 99.99% is presented with rounding of 100%.
e. Acquisition transactions of subsidiaries
i. Dayamitra
PST
On February 19, 2019, Dayamitra purchased 95% ownership in PST from Rahina Dewayani and Rahayu based on a Conditional Stock Sale and Purchase Agreement. Based on the agreement, Dayamitra purchased 95% ownership of PST amounting to Rp1,113 billion and is required to purchase the remaining 5% ownership of PST within a maximum of 24 months from March 8, 2019, at the same price per share as the acquisition of 95% shares. In connection with such requirement, on December 31, 2019 Dayamitra recognized the liabilities to the previous shareholder of Rp80 billion.
In accordance with the terms and conditions of the agreement, at acquisition date, Dayamitra had substantially held 100% ownership of PST shares. The acquisition was accounted as a business combination.
PST is a company engaged in managing tower rental. This new investment is expected to strengthen the Company's business portfolio.
Acquisition of Indosat’s Towers
On October 14, 2019, Dayamitra signed a Sales Purchase Agreement ("SPA") with PT Indosat, Tbk. ("Indosat") related to the purchase of Indosat's towers. The matters stipulated and agreed simultaneously with the SPA are as follows:
(a)
(b)
(c)
(d)
On December 20, 2019, Dayamitra and Indosat have signed Letter Agreement (Closing Memo), as a follow-up on the SPA, amounting to Rp4,443 billion.
In addition, Dayamitra and Indosat also signed Master Tower Lease Agreement ("MTLA"), which stipulated that Indosat agreed to lease back for one each of the slot in 2,100 telecommunication towers acquired. This acquisition was accounted for as an asset acquisition.
The fair values of the identifiable assets and liabilities at acquisition date for these two transactions were:
Indosat’s
Tower
PST shares
Total
Assets
Current assets
517
146
663
Property and equipment
3,453
634
4,087
Non-current assets
—
91
91
Liabilities
—
(610)
(610)
Net book value of net assets
3,970
261
4,231
The difference between fair value and book value of fixed assets
—
398
398
Other non-current assets
473
194
667
Deferred tax
—
(148)
(148)
Fair value of identifiable net assets acquired
4,443
705
5,148
Fair value consideration transferred
4,443
1,172
5,615
Goodwill
—
467
467
ii. Telkomsel
Based on notarial deed of Bonardo Nasution, S.H. No. 12 dated January 18, 2019, Telkomsel established TMI. On February 18, 2019, Telkomsel paid Rp550 billion for 549,989 shares of the total 550,000 shares of TMI.
TMI is a company engaged in innovation and strategic investment. This new investment is expected to strengthen the Company's business portfolio in order to transform to telecommunication digital company.
f. Completion and authorization for the issuance of the consolidated financial statements
The Company’s management is responsible for the preparation and fair presentation of these consolidated financial statements which have been completed and authorized for issuance by the Board of Directors of the Company on April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Personnel Expenses</t>
        </is>
      </c>
      <c r="B4" s="4" t="inlineStr">
        <is>
          <t>2018
2019
2020
Salaries and related benefits
8,077
7,945
8,272
Vacation pay, incentives, and other benefits
3,292
3,538
4,321
Periodic pension benefit cost (Note 30)
1,120
840
804
LSA expense (Note 31)
161
290
290
Obligation under the Labor Law (Note 30)
113
136
258
Net periodic post-employment health care benefit cost (Note 30)
335
167
253
Other post-employment benefit cost (Note 30)
32
33
81
Long service employee benefit cost (Note 30)
—
—
53
Others
48
63
58
Total
13,178
13,012
14,39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ON, MAINTENANCE AND TELECOMMUNICATION SERVICE EXPENSES (Tables)</t>
        </is>
      </c>
      <c r="B1" s="2" t="inlineStr">
        <is>
          <t>12 Months Ended</t>
        </is>
      </c>
    </row>
    <row r="2">
      <c r="B2" s="2" t="inlineStr">
        <is>
          <t>Dec. 31, 2020</t>
        </is>
      </c>
    </row>
    <row r="3">
      <c r="A3" s="3" t="inlineStr">
        <is>
          <t>OPERATION, MAINTENANCE AND TELECOMMUNICATION SERVICE EXPENSES</t>
        </is>
      </c>
    </row>
    <row r="4">
      <c r="A4" s="4" t="inlineStr">
        <is>
          <t>Summary of operational maintenance and telecommunication service expenses</t>
        </is>
      </c>
      <c r="B4" s="4" t="inlineStr">
        <is>
          <t>2018
2019
2020
Operation and maintenance
25,215
20,417
19,956
Radio frequency usage charges (Note 34c.i &amp; 34c.ii)
5,473
5,736
5,930
Leased lines and CPE
5,125
4,709
3,353
Concession fees and USO charges
2,297
2,370
2,411
Electricity, gas, and water
1,051
1,102
946
Project management
647
460
538
Cost of SIM cards and vouchers (Note 8)
866
645
487
Insurance
193
246
378
Vehicles rental and supporting facilities
413
386
334
Cost of sales of peripherals (Note 8)
1,860
1,109
57
Tower leases
480
—
—
Others (each below Rp75 billion)
273
273
185
Total
43,893
37,453
34,5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2018
2019
2020
Allowance for expected credit losses
2,208
1,899
2,344
General expenses
1,792
1,651
1,805
Professional fees
823
793
981
Training, education, and recruitment
463
461
308
Travelling
415
410
275
Social contribution
181
200
223
Collection expenses
157
176
193
Meeting
233
276
184
Others (each below Rp75 billion)
322
341
251
Total
6,594
6,207
6,56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prepaid income taxes</t>
        </is>
      </c>
      <c r="B4" s="4" t="inlineStr">
        <is>
          <t>2019
2020
The Company - Corporate income tax
406
465
Subsidiaries - Corporate income tax
992
1,352
Total
1,398
1,817
Current portion
(310)
(1,079)
Non-current portion (Note 15)
1,088
738</t>
        </is>
      </c>
    </row>
    <row r="5">
      <c r="A5" s="4" t="inlineStr">
        <is>
          <t>Schedule of prepaid other taxes</t>
        </is>
      </c>
      <c r="B5" s="4" t="inlineStr">
        <is>
          <t>2019
2020
The Company:
VAT
2,724
1,215
Article 22 - Withholding tax on goods delivery and import
6
2
Article 23 - Withholding tax on services delivery
90
124
Subsidiaries:
VAT
3,628
3,012
Article 4 (2) - Final tax
13
6
Article 23 - Withholding tax on services delivery
46
17
Total
6,507
4,376
Current portion
(3,251)
(2,945)
Non-current portion (Note 15)
3,256
1,431</t>
        </is>
      </c>
    </row>
    <row r="6">
      <c r="A6" s="4" t="inlineStr">
        <is>
          <t>Schedule of current income tax liabilities</t>
        </is>
      </c>
      <c r="B6" s="4" t="inlineStr">
        <is>
          <t>2019
2020
The Company:
Article 25 - Installment of corporate income tax
6
—
Article 29 - Corporate income tax
1,059
814
Subsidiaries:
Article 25 - Installment of corporate income tax
7
3
Article 29 - Corporate income tax
473
474
Total
1,545
1,291</t>
        </is>
      </c>
    </row>
    <row r="7">
      <c r="A7" s="4" t="inlineStr">
        <is>
          <t>Schedule of other tax liabilities</t>
        </is>
      </c>
      <c r="B7" s="4" t="inlineStr">
        <is>
          <t>2019
2020
The Company:
Article 4 (2) - Final tax
43
53
Article 21 - Individual income tax
101
119
Article 22 - Withholding tax on goods delivery and import
7
5
Article 23 - Withholding tax on services delivery
38
21
Article 26 - Withholding tax on non-resident income
9
7
VAT - Tax collector
487
490
Sub-total
685
695
Subsidiaries:
Article 4 (2) - Final tax
153
136
Article 21 - Individual income tax
108
176
Article 22 - Withholding tax on goods delivery and import
3
4
Article 23 - Withholding tax on services delivery
80
55
Article 26 - Withholding tax on non-resident income
5
7
VAT
852
349
Sub-total
1,201
727
Total
1,886
1,422</t>
        </is>
      </c>
    </row>
    <row r="8">
      <c r="A8" s="4" t="inlineStr">
        <is>
          <t>Schedule of components of consolidated income tax expense (benefit)</t>
        </is>
      </c>
      <c r="B8" s="4" t="inlineStr">
        <is>
          <t>2018
2019
2020
Current
The Company
236
1,272
1,976
Subsidiaries
9,196
9,347
7,822
Sub-total
9,432
10,619
9,798
Deferred
The Company
(159)
15
8
Subsidiaries
93
(195)
(549)
Sub-total
(66)
(180)
(541)
Net income tax expense
9,366
10,439
9,257</t>
        </is>
      </c>
    </row>
    <row r="9">
      <c r="A9" s="4" t="inlineStr">
        <is>
          <t>Schedule of reconciliation of income tax expense</t>
        </is>
      </c>
      <c r="B9" s="4" t="inlineStr">
        <is>
          <t>2018
2019
2020
Profit before income tax consolidation
36,077
38,299
39,147
Less: consolidated income subject to final tax - net
(1,277)
(1,141)
(1,675)
Net
34,800
37,158
37,472
Income tax expense calculated at the Company’s applicable statutory tax rate
6,960
7,432
7,120
Difference in applicable statutory tax rate for subsidiaries
1,753
1,531
898
Non-deductible expenses
423
827
370
Final income tax expense
60
73
51
Deferred tax adjustment rate
—
—
210
Unrecognized deferred tax
(2)
323
201
Others
172
253
407
Net income tax expense
9,366
10,439
9,257</t>
        </is>
      </c>
    </row>
    <row r="10">
      <c r="A10" s="4" t="inlineStr">
        <is>
          <t>Schedule of net income tax expense</t>
        </is>
      </c>
      <c r="B10" s="4" t="inlineStr">
        <is>
          <t>2018
2019
2020
Estimated taxable income of the Company
400
6,007
10,140
Corporate income tax:
Current corporate income tax expense:
The Company
80
1,201
1,927
Subsidiaries
9,193
9,344
7,819
Current income tax expense of previous year:
The Company
99
1
1
Final tax expense:
The Company
57
70
48
Subsidiaries
3
3
3
Total income tax expense - current
9,432
10,619
9,798
Income tax expense (benefit) - deferred - effect of temporary differences at enacted maximum tax rates
The Company
Net periodic pension and other post-employment benefits costs
(27)
70
179
Cost to obtain contracts
38
54
(45)
Leases
2
7
(3)
Realization of accrual (accrual) of expenses and inventory write-off (provision for inventory obsolescence)
(36)
4
3
Amortization of (addition to) deferred installation fee
(18)
0
(28)
Tax loss utilization (recognition)
172
—
—
Provision for impairment of receivables
(132)
(88)
(48)
Provision for employee benefits
32
(15)
(48)
Valuation of long term investment
—
—
(11)
Amortization of intangible assets, land rights and others
(10)
(10)
(4)
Depreciation and gain on disposal or sale of property and equipment
(180)
(7)
13
Net
(159)
15
8
Telkomsel
Leases
170
90
29
Trade receivables write-off (provision for impairment of receivables)
(88)
88
(384)
Amortization of license
58
33
(27)
Provision for employee benefits
(83)
(83)
84
Contract liabilities
—
—
9
Contract cost
—
—
(27)
Other financial instruments
—
—
65
Depreciation and gain on disposal or sale of property and equipment
64
(68)
(324)
Net
121
60
(575)
Subsidiaries - others - net
(28)
(255)
26
Net income tax benefit - deferred
(66)
(180)
(541)
Income tax expense - net
9,366
10,439
9,257</t>
        </is>
      </c>
    </row>
    <row r="11">
      <c r="A11" s="4" t="inlineStr">
        <is>
          <t>Schedule of deferred tax assets and liabilities</t>
        </is>
      </c>
      <c r="B11" s="4" t="inlineStr">
        <is>
          <t>(Charged)
Credited to other
December 31,
credited to profit
comprehensive
Charged
December 31,
2018
or loss
income
to equity
2019
The Company
Deferred tax assets:
Net periodic pension and other post-employment cost
663
(70)
244
—
837
Provision for impairment of receivables
686
88
—
—
774
Difference between accounting and tax bases of property and equipment
420
7
—
—
427
Provision for employee benefits
215
15
—
—
230
Deferred installation fee
92
0
—
—
92
Accrued expenses and provision for inventory obsolescence
79
(4)
—
—
75
Land rights, intangible assets, and others
9
10
—
—
19
Total deferred tax assets
2,164
46
244
—
2,454
Deferred tax liabilities:
Cost to obtain contracts
(80)
(54)
—
—
(134)
Valuation of long-term investment
(11)
—
—
—
(11)
Leases
(1)
(7)
—
—
(8)
Total deferred tax liabilities
(92)
(61)
—
—
(153)
Deferred tax assets of the Company - net
2,072
(15)
244
—
2,301
Deferred tax assets of the other subsidiaries - net
405
155
10
(92)
478
Total deferred tax assets - net
2,477
140
254
(92)
2,779
Telkomsel
Deferred tax assets:
Provision for employee benefits
641
83
141
—
865
Provision for impairment of receivables
370
(88)
—
—
282
Total deferred tax assets
1,011
(5)
141
—
1,147
Deferred tax liabilities:
Leases
(896)
(90)
—
—
(986)
Difference between accounting and tax bases of property and equipment
(616)
68
—
(9)
(557)
License amortization
(118)
(33)
—
—
(151)
Total deferred tax liabilities
(1,630)
(55)
—
(9)
(1,694)
Deferred tax liabilities of Telkomsel - net
(619)
(60)
141
(9)
(547)
Deferred tax liabilities of the other subsidiaries - net
(578)
100
16
(195)
(657)
Total deferred tax liabilities - net
(1,197)
40
157
(204)
(1,204)
(Charged)
Credited to other
December 31,
Changes of
credited to profit
comprehensive
Charged to equity
December 31,
2019
tax rates
or loss
income
and reclassification
2020
The Company
Deferred tax assets:
Provision for impairment of receivables
774
(126)
174
—
2
824
Net periodic pension and other post-employment benefit costs
837
(158)
(21)
546
—
1,204
Difference between accounting and tax bases of property and equipment
427
32
(45)
—
—
414
Provision for employee benefits
230
(12)
60
—
—
278
Deferred installation fee
92
(17)
45
120
Land rights, intangible assets and others
19
(1)
5
—
—
23
Accrued expenses and provision for inventory obsolescence
75
(8)
5
—
—
72
Total deferred tax assets
2,454
(290)
223
546
2
2,935
Deferred tax liabilities:
Valuation of long-term investment
(11)
1
10
—
—
—
Finance leases
(8)
1
2
—
—
(5)
Capitalization of contract cost
(134)
15
30
—
—
(89)
Total deferred tax liabilities
(153)
17
42
—
—
(94)
Telkomsel
Deferred tax assets:
Provision for employee benefits
865
(186)
102
298
—
1,079
Provision for impairment of receivables
282
(59)
59
—
—
282
Contract liabilities
—
(1)
(8)
—
—
(9)
Other financial instrument
—
(109)
493
—
—
384
Total deferred tax assets
1,147
(355)
646
298
—
1,736
Deferred tax liabilities:
Finance leases
(986)
—
76
—
20
(890)
Difference between accounting and tax bases of property and equipment
(557)
(122)
—
—
(233)
License amortization
(151)
(4)
—
—
(124)
Contract cost
—
24
—
—
27
Other financial instrument
—
—
(65)
—
—
(65)
Total deferred tax liabilities
(1,694)
(91)
—
20
(1,285)
Deferred tax assets of the Company - net
2,301
(273)
265
546
2
2,841
Deferred tax (liabilities) assets of Telkomsel - net
(547)
555
298
20
451
Deferred tax assets of the other subsidiaries - net
478
(57)
(38)
4
64
451
Deferred tax liabilities of the other subsidiaries - net
(657)
(6)
74
11
(29)
(607)
Total deferred tax asset - net
2,232
(205)
782
848
86
3,743
Total deferred tax liabilities - net
(657)
(6)
74
11
(29)
(60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0</t>
        </is>
      </c>
    </row>
    <row r="3">
      <c r="A3" s="3" t="inlineStr">
        <is>
          <t>PENSION AND OTHER POST-EMPLOYMENT BENEFITS</t>
        </is>
      </c>
    </row>
    <row r="4">
      <c r="A4" s="4" t="inlineStr">
        <is>
          <t>Schedule of pension and other post-employment benefit liabilities</t>
        </is>
      </c>
      <c r="B4" s="4" t="inlineStr">
        <is>
          <t>Notes
2019
2020
Pension benefit and other post-employment benefit obligations
Pension benefit
The Company - funded
30a.i.a
Defined pension benefit obligation
30a.i.a.i
2,338
5,557
The Company - unfunded
30a.i.b
1,479
962
Telkomsel
30a.ii
2,209
3,852
Others
0
1
Projected pension benefit obligations
6,026
10,372
Net periodic post-employment health care benefit
30b
996
1,407
Other post-employment benefit
30c
366
367
Long service employee benefit
30d
—
53
Obligation under the Labor Law
30e
690
777
Total
8,078
12,976</t>
        </is>
      </c>
    </row>
    <row r="5">
      <c r="A5" s="4" t="inlineStr">
        <is>
          <t>Schedule of net periodic pension benefit cost</t>
        </is>
      </c>
      <c r="B5" s="4" t="inlineStr">
        <is>
          <t>Notes
2018
2019
2020
Pension benefit cost
The Company - funded
30a.i.a
Defined pension benefit obligation
30a.i.a.i
511
362
545
Additional pension benefit obligation
30a.i.a.ii
69
1
0
The Company - unfunded
30a.i.b
198
163
117
Telkomsel
30a.ii
342
314
142
Others
0
0
0
Total periodic pension benefit cost
26
1,120
840
804
Net periodic post-employment health care benefit cost
26,30b
335
167
253
Other post-employment benefit cost
26,30c
32
33
81
Long service employee benefit cost
26,30d
—
—
53
Obligation under the Labor Law
26,30e
113
136
258
Total
1,600
1,176
1,449</t>
        </is>
      </c>
    </row>
    <row r="6">
      <c r="A6" s="4" t="inlineStr">
        <is>
          <t>Summary of amounts recognized in other comprehensive income (loss)</t>
        </is>
      </c>
      <c r="B6" s="4" t="inlineStr">
        <is>
          <t>Notes
2018
2019
2020
Defined benefit plan actuarial gain (losses)
The Company - funded
30a.i.a
Defined pension benefit obligation
30a.i.a.i
1,236
(1,116)
(2,942)
Additional pension benefit obligation
30a.i.a.ii
934
7
0
The Company - unfunded
30a.i.b
137
(94)
89
Telkomsel
30a.ii
514
(561)
(1,554)
Others
0
0
0
Post-employment health care benefit cost
30b
2,559
(634)
(158)
Other post-employment benefit
30c
24
(15)
(15)
Obligation under the Labor Law
30e
14
(107)
125
Sub-total
5,418
(2,520)
(4,455)
Deferred tax effect at the applicable tax rates
29h
(598)
411
859
Defined benefit plan acturial gain (losses) - net of tax
4,820
(2,109)
(3,596)</t>
        </is>
      </c>
    </row>
    <row r="7">
      <c r="A7" s="4" t="inlineStr">
        <is>
          <t>Schedule of the timing of benefits payments and weighted average duration of DBO</t>
        </is>
      </c>
      <c r="B7" s="4" t="inlineStr">
        <is>
          <t>Expected Benefits Payment
The Company
Funded
Post-employment
Other post-
Defined pension
Additional pension
health care
employment
Time Period
benefit obligation
benefit obligation
Unfunded
Telkomsel
benefits
benefits
December 31, 2019
Within next 10 years
18,392
—
1,587
3,486
6,064
418
Within 10-20 years
21,855
—
125
9,420
8,001
68
Within 20-30 years
20,154
—
52
7,150
7,501
38
Within 30-40 years
15,351
—
18
1,267
4,123
3
Within 40-50 years
4,265
—
—
—
958
—
Within 50-60 years
468
—
—
—
42
—
Within 60-70 years
32
—
—
—
0
—
Within 70-80 years
0
—
—
—
—
—
Weighted average duration of DBO
10.16 years
10.16 years
4.69 years
10.44 years
13.34 years
3.65 years
December 31, 2020
Within next 10 years
18,913
—
1,061
3,795
5,649
417
Within 10-20 years
21,775
—
94
10,620
6,778
102
Within 20-30 years
19,869
—
77
8,203
5,575
78
Within 30-40 years
14,599
—
20
1,035
2,479
4
Within 40-50 years
3,278
—
—
—
398
—
Within 50-60 years
378
—
—
—
6
—
Within 60-70 years
23
—
—
—
—
—
Within 70-80 years
—
—
—
—
—
—
Weighted average duration of DBO
10.48 years
10.48 years
5.76 years
11.00 years
15.14 years
7.21 years</t>
        </is>
      </c>
    </row>
    <row r="8">
      <c r="A8" s="4" t="inlineStr">
        <is>
          <t>Schedule of change in discount rate and rate of compensation would have effect on DBO</t>
        </is>
      </c>
      <c r="B8" s="4" t="inlineStr">
        <is>
          <t>Discount Rate
Rate of Compensation
1% Increase
1% Decrease
1% Increase
1% Decrease
Increase (decrease) in amounts
Increase (decrease) in amounts
Sensitivity
December 31, 2019
Funded:
Defined pension benefit obligation
(1,952)
2,416
257
(275)
Unfunded
(40)
33
34
(43)
Telkomsel
(686)
777
390
(366)
Post-employment health care benefits
(1,551)
1,888
2,030
(1,689)
Other post-employment benefits
(12)
13
—
—
December 31, 2020
Funded:
Defined pension benefit obligation
(2,305)
2,754
1,733
(1,547)
Unfunded
(36)
28
30
(39)
Telkomsel
(471)
507
494
(463)
Post-employment health care benefits
(1,807)
2,339
2,248
(1,844)
Other post-employment benefits
(15)
17
—
—</t>
        </is>
      </c>
    </row>
    <row r="9">
      <c r="A9" s="4" t="inlineStr">
        <is>
          <t>Periodic pension benefit cost | Telkomsel</t>
        </is>
      </c>
    </row>
    <row r="10">
      <c r="A10" s="3" t="inlineStr">
        <is>
          <t>PENSION AND OTHER POST-EMPLOYMENT BENEFITS</t>
        </is>
      </c>
    </row>
    <row r="11">
      <c r="A11" s="4" t="inlineStr">
        <is>
          <t>Summary of amounts recognized in other comprehensive income (loss)</t>
        </is>
      </c>
      <c r="B11" s="4" t="inlineStr">
        <is>
          <t>2018
2019
2020
Actuarial (gain) losses recognized during the year due to:
Experience adjustments
192
115
190
Changes in financial assumptions
(774)
499
1,082
Changes in demographic assumptions
—
—
313
Return on plan assets (excluding amount included in net interest expense)
68
(53)
(31)
Net
(514)
561
1,554</t>
        </is>
      </c>
    </row>
    <row r="12">
      <c r="A12" s="4" t="inlineStr">
        <is>
          <t>Schedule of changes in projected pension benefit obligations</t>
        </is>
      </c>
      <c r="B12" s="4" t="inlineStr">
        <is>
          <t>2019
2020
Changes in projected pension benefit obligations
Projected pension benefit obligation at beginning of year
2,734
3,738
Charged to profit or loss:
Service costs
187
245
Net interest costs
224
278
Actuarial losses recognized in OCI
614
1,585
Benefit paid
(21)
(50)
Final service costs
—
(1,145)
Projected pension benefit obligation at end of year
3,738
4,651
Changes in pension benefit plan assets
Fair value of pension plan assets at beginning of year
1,193
1,529
Interest income
97
104
Return on plan assets (excluding amount included in net interest expense)
53
31
Employer’s contributions
207
53
Benefit paid
(21)
(50)
Settlement loss
—
(868)
Fair value of pension plan assets at end of year
1,529
799
Pension benefit obligation at end of year
2,209
3,852</t>
        </is>
      </c>
    </row>
    <row r="13">
      <c r="A13" s="4" t="inlineStr">
        <is>
          <t>Summary of movements of prepaid pension benefit cost</t>
        </is>
      </c>
      <c r="B13" s="4" t="inlineStr">
        <is>
          <t>2019
2020
Pension benefit obligation at beginning of year
1,541
2,209
Periodic pension benefit cost
314
142
Actuarial losses recognized in OCI
614
1,585
Return on plan assets (excluding amount included in net interest expense)
(53)
(31)
Employer’s contributions
(207)
(53)
Pension benefit obligation at end of year
2,209
3,852</t>
        </is>
      </c>
    </row>
    <row r="14">
      <c r="A14" s="4" t="inlineStr">
        <is>
          <t>Schedule of components of net periodic pension benefit cost</t>
        </is>
      </c>
      <c r="B14" s="4" t="inlineStr">
        <is>
          <t>2018
2019
2020
Service costs
213
187
(33)
Net interest costs
129
127
175
Total periodic pension benefit cost
342
314
142</t>
        </is>
      </c>
    </row>
    <row r="15">
      <c r="A15" s="4" t="inlineStr">
        <is>
          <t>Schedule of actuarial assumptions</t>
        </is>
      </c>
      <c r="B15" s="4" t="inlineStr">
        <is>
          <t>2018
2019
2020
Discount rate
8.25
%
7.50
%
6.50
%
Rate of compensation increases
8.00
%
8.00
%
8.00
%
Indonesian mortality table</t>
        </is>
      </c>
    </row>
    <row r="16">
      <c r="A16" s="4" t="inlineStr">
        <is>
          <t>Periodic pension benefit cost | The company | Defined pension benefit obligation</t>
        </is>
      </c>
    </row>
    <row r="17">
      <c r="A17" s="3" t="inlineStr">
        <is>
          <t>PENSION AND OTHER POST-EMPLOYMENT BENEFITS</t>
        </is>
      </c>
    </row>
    <row r="18">
      <c r="A18" s="4" t="inlineStr">
        <is>
          <t>Summary of amounts recognized in other comprehensive income (loss)</t>
        </is>
      </c>
      <c r="B18" s="4" t="inlineStr">
        <is>
          <t>2018
2019
2020
Actuarial (gain) losses recognized during the year due to:
Experience adjustments
329
(677)
356
Changes in financial assumptions
(3,020)
1,952
2,190
Changes in demographic assumptions
—
239
195
Return on plan assets (excluding amount included in net interest expense)
1,455
(398)
201
Net
(1,236)
1,116
2,942</t>
        </is>
      </c>
    </row>
    <row r="19">
      <c r="A19" s="4" t="inlineStr">
        <is>
          <t>Schedule of changes in projected pension benefit obligations</t>
        </is>
      </c>
      <c r="B19" s="4" t="inlineStr">
        <is>
          <t>2019
2020
Changes in projected pension benefit obligations
Projected pension benefit obligations at beginning of year
20,121
22,061
Charged to profit or loss:
Service costs
259
260
Interest costs
1,599
1,544
Pension plan participants’ contributions
33
27
Actuarial losses recognized in OCI
1,514
2,741
Pension benefits paid
(1,465)
(1,530)
Additional welfare benefits
—
80
Benefits paid by employer
—
(80)
Projected pension benefit obligations at end of year
22,061
25,103
Changes in pension benefit plan assets
Fair value of pension plan assets at beginning of year
19,064
19,723
Interest income
1,524
1,383
Return on plan assets (excluding amount included in net interest expense)
398
(201)
Employer's contributions
233
205
Pension plan participants’ contributions
32
27
Pension benefits paid
(1,465)
(1,530)
Plan administration cost
(63)
(61)
Fair value of pension plan assets at end of year
19,723
19,546
Projected pension benefit obligations at end of year
2,338
5,557</t>
        </is>
      </c>
    </row>
    <row r="20">
      <c r="A20" s="4" t="inlineStr">
        <is>
          <t>Summary of fair value of plan assets</t>
        </is>
      </c>
      <c r="B20" s="4" t="inlineStr">
        <is>
          <t>2019
2020
Quoted in
Quoted in
active market
Unquoted
active market
Unquoted
Cash and cash equivalents
521
—
426
—
Equity instruments:
Finance
1,735
—
2,340
—
Infrastructure, utilities and transportation
540
—
540
—
Trading, service and investment
395
—
336
—
Construction, property and real estate
210
—
303
—
Basic industry and chemical
135
—
290
—
Mining
159
—
229
—
Agriculture
70
—
62
—
Consumer goods
1,085
—
21
—
Miscellaneous industries
292
—
246
—
Equity-based mutual fund
1,027
—
678
—
Fixed income instruments:
Corporate bonds
—
6,077
—
6,208
Government bonds
6,493
—
6,821
—
Mutual funds
85
—
181
—
Non-public equity:
Direct placement
—
374
—
342
Property
—
186
—
185
Others
—
339
—
338
Total
12,747
6,976
12,473
7,073</t>
        </is>
      </c>
    </row>
    <row r="21">
      <c r="A21" s="4" t="inlineStr">
        <is>
          <t>Summary of movements of prepaid pension benefit cost</t>
        </is>
      </c>
      <c r="B21" s="4" t="inlineStr">
        <is>
          <t>2019
2020
Projected pension benefit obligations (prepaid pension benefit cost) at beginning of year
1,057
2,338
Net periodic pension benefit cost
398
562
Employer contribution
(233)
(205)
Actuarial losses recognized in OCI
1,514
2,741
Return on plan assets (excluding amount included in net interest expense)
(398)
201
Benefits paid by employer
—
(80)
Projected pension benefit obligations at end of year
2,338
5,557</t>
        </is>
      </c>
    </row>
    <row r="22">
      <c r="A22" s="4" t="inlineStr">
        <is>
          <t>Schedule of components of net periodic pension benefit cost</t>
        </is>
      </c>
      <c r="B22" s="4" t="inlineStr">
        <is>
          <t>2018
2019
2020
Service costs
384
259
260
Plan administration cost
62
63
61
Net interest cost
102
76
161
Additional welfare benefits
—
—
80
Net periodic pension benefit cost
548
398
562
Amount charged to subsidiaries under contractual agreements
(37)
(36)
(17)
Net periodic pension benefit cost less cost charged to subsidiaries
511
362
545</t>
        </is>
      </c>
    </row>
    <row r="23">
      <c r="A23" s="4" t="inlineStr">
        <is>
          <t>Schedule of actuarial assumptions</t>
        </is>
      </c>
      <c r="B23" s="4" t="inlineStr">
        <is>
          <t>2018
2019
2020
Discount rate
8.25
%
7.25
%
6.50
%
Rate of compensation increases
8.00
%
8.00
%
8.00
%
Indonesian mortality table</t>
        </is>
      </c>
    </row>
    <row r="24">
      <c r="A24" s="4" t="inlineStr">
        <is>
          <t>Periodic pension benefit cost | The company | Unfunded Pension</t>
        </is>
      </c>
    </row>
    <row r="25">
      <c r="A25" s="3" t="inlineStr">
        <is>
          <t>PENSION AND OTHER POST-EMPLOYMENT BENEFITS</t>
        </is>
      </c>
    </row>
    <row r="26">
      <c r="A26" s="4" t="inlineStr">
        <is>
          <t>Summary of amounts recognized in other comprehensive income (loss)</t>
        </is>
      </c>
      <c r="B26" s="4" t="inlineStr">
        <is>
          <t>2018
2019
2020
Actuarial (gain) losses recognized during the year due to:
Experience adjusments
27
12
(32)
Changes in demographic assumptions
(21)
37
(99)
Changes in financial assumptions
(143)
45
42
Net
(137)
94
(89)</t>
        </is>
      </c>
    </row>
    <row r="27">
      <c r="A27" s="4" t="inlineStr">
        <is>
          <t>Schedule of changes in projected pension benefit obligations</t>
        </is>
      </c>
      <c r="B27" s="4" t="inlineStr">
        <is>
          <t>2019
2020
Unfunded projected pension benefit obligations at beginning of year
1,830
1,479
Charged to profit or loss:
Service costs
29
28
Net Interest costs
134
89
Actuarial (gain) losses recognized in OCI
94
(89)
Benefits paid by employer
(608)
(545)
Unfunded projected pension benefit obligations at end of year
1,479
962</t>
        </is>
      </c>
    </row>
    <row r="28">
      <c r="A28" s="4" t="inlineStr">
        <is>
          <t>Schedule of components of net periodic pension benefit cost</t>
        </is>
      </c>
      <c r="B28" s="4" t="inlineStr">
        <is>
          <t>2018
2019
2020
Service costs
54
29
28
Net interest costs
144
134
89
Total periodic pension benefit cost
198
163
117</t>
        </is>
      </c>
    </row>
    <row r="29">
      <c r="A29" s="4" t="inlineStr">
        <is>
          <t>Schedule of actuarial assumptions</t>
        </is>
      </c>
      <c r="B29" s="4" t="inlineStr">
        <is>
          <t>2018
2019
2020
Discount rate
8.00% - 8 .25
%
6.50% - 7.25
%
5.25% - 6.50%
Rate of compensation increases
6.10% - 8 .00
%
6.10% - 8.00
%
6.10% - 8.00%
Indonesian mortality table</t>
        </is>
      </c>
    </row>
    <row r="30">
      <c r="A30" s="4" t="inlineStr">
        <is>
          <t>Post-employment health care benefit cost</t>
        </is>
      </c>
    </row>
    <row r="31">
      <c r="A31" s="3" t="inlineStr">
        <is>
          <t>PENSION AND OTHER POST-EMPLOYMENT BENEFITS</t>
        </is>
      </c>
    </row>
    <row r="32">
      <c r="A32" s="4" t="inlineStr">
        <is>
          <t>Summary of amounts recognized in other comprehensive income (loss)</t>
        </is>
      </c>
      <c r="B32" s="4" t="inlineStr">
        <is>
          <t>2018
2019
2020
Actuarial (gain) losses recognized during the year due to:
Experience adjustments
(1,100)
810
(1,680)
Changes in financial assumptions
(2,541)
1,190
1,800
Changes in demographic assumptions
—
(1,095)
(24)
Return on plan assets (excluding amount included in net interest expense)
1,082
(271)
62
Net
(2,559)
634
158</t>
        </is>
      </c>
    </row>
    <row r="33">
      <c r="A33" s="4" t="inlineStr">
        <is>
          <t>Schedule of changes in projected pension benefit obligations</t>
        </is>
      </c>
      <c r="B33" s="4" t="inlineStr">
        <is>
          <t>2019
2020
Changes in projected post-employment health care benefit obligation
Projected post-employment health care benefit obligation at beginning of year
12,423
13,823
Charged to profit or loss:
Interest costs
1,062
1,083
Actuarial losses recognized in OCI
905
96
Post-employment health care benefits paid
(567)
(559)
Projected post-employment health care benefit obligation at end of year
13,823
14,443
Changes in post-employment health care benefit plan assets
Fair value of plan assets at beginning of year
12,228
12,827
Interest income
1,045
1,004
Return on plan assets (excluding amount included in net interest expense)
271
(62)
Post-employment health care benefits paid
(567)
(559)
Plan administration cost
(150)
(174)
Fair value of plan assets at end of year
12,827
13,036
Projected for post-employment health care benefit obligation-net
996
1,407</t>
        </is>
      </c>
    </row>
    <row r="34">
      <c r="A34" s="4" t="inlineStr">
        <is>
          <t>Summary of fair value of plan assets</t>
        </is>
      </c>
      <c r="B34" s="4" t="inlineStr">
        <is>
          <t>2019
2020
Quoted in
Quoted in
active market
Unquoted
active market
Unquoted
Cash and cash equivalents
563
—
745
—
Equity instruments:
Finance industries
954
—
1,191
—
Manufacturing and consumer
706
—
799
—
Infrastructure and telecommunication
317
—
344
—
Construction
181
—
219
—
Wholesale
159
—
218
—
Mining
117
—
199
—
Other Industries:
Services
75
—
99
—
Biotechnology and pharma industry
96
—
96
—
Agriculture
49
—
45
—
Others
3
—
1
—
Equity-based mutual funds
1,202
—
519
—
Fixed income instruments:
Fixed income mutual funds
8,071
—
8,239
—
Unlisted shares:
Private placement
—
334
—
322
Total
12,493
334
12,714
322</t>
        </is>
      </c>
    </row>
    <row r="35">
      <c r="A35" s="4" t="inlineStr">
        <is>
          <t>Summary of movements of prepaid pension benefit cost</t>
        </is>
      </c>
      <c r="B35" s="4" t="inlineStr">
        <is>
          <t>2019
2020
Projected post-employment health care benefit obligation at beginning of year
195
996
Net periodic post-employment health care benefit costs
167
253
Actuarial losses recognized in OCI
905
96
Return on plan assets (excluding amount included in net interest expense)
(271)
62
Projected post-employment health care benefit obligation at end of year
996
1,407</t>
        </is>
      </c>
    </row>
    <row r="36">
      <c r="A36" s="4" t="inlineStr">
        <is>
          <t>Schedule of components of net periodic pension benefit cost</t>
        </is>
      </c>
      <c r="B36" s="4" t="inlineStr">
        <is>
          <t>2018
2019
2020
Plan administration costs
160
150
174
Net interest costs
175
17
79
Net periodic post-employment health care benefit cost
335
167
253</t>
        </is>
      </c>
    </row>
    <row r="37">
      <c r="A37" s="4" t="inlineStr">
        <is>
          <t>Schedule of actuarial assumptions</t>
        </is>
      </c>
      <c r="B37" s="4" t="inlineStr">
        <is>
          <t>2018
2019
2020
Discount rate
8.75
%
8.00
%
6.75
%
Health care costs trend rate assumed for next year
7.00
%
7.00
%
7.00
%
Ultimate health care costs trend rate
7.00
%
7.00
%
7.00
%
Year that the rate reaches the ultimate trend rate
Indonesian mortality table</t>
        </is>
      </c>
    </row>
    <row r="38">
      <c r="A38" s="4" t="inlineStr">
        <is>
          <t>Other post-employment benefit cost</t>
        </is>
      </c>
    </row>
    <row r="39">
      <c r="A39" s="3" t="inlineStr">
        <is>
          <t>PENSION AND OTHER POST-EMPLOYMENT BENEFITS</t>
        </is>
      </c>
    </row>
    <row r="40">
      <c r="A40" s="4" t="inlineStr">
        <is>
          <t>Summary of amounts recognized in other comprehensive income (loss)</t>
        </is>
      </c>
      <c r="B40" s="4" t="inlineStr">
        <is>
          <t>2018
2019
2020
Actuarial (gain) losses recognized during the year due to:
Experience adjusments
40
(25)
(18)
Changes in demographic assumptions
(34)
20
16
Changes in financial assumptions
(30)
20
17
Total
(24)
15
15</t>
        </is>
      </c>
    </row>
    <row r="41">
      <c r="A41" s="4" t="inlineStr">
        <is>
          <t>Summary of movements of prepaid pension benefit cost</t>
        </is>
      </c>
      <c r="B41" s="4" t="inlineStr">
        <is>
          <t>2019
2020
Projected other post-employment benefit obligations at beginning of year
419
366
Charged to profit or loss:
Service costs
4
4
Net interest costs
29
19
Past service costs
—
58
Actuarial losses recognized in OCI
15
15
Benefits paid by employer
(101)
(95)
Projected other post-employment benefits obligations at end of year
366
367</t>
        </is>
      </c>
    </row>
    <row r="42">
      <c r="A42" s="4" t="inlineStr">
        <is>
          <t>Schedule of components of net periodic pension benefit cost</t>
        </is>
      </c>
      <c r="B42" s="4" t="inlineStr">
        <is>
          <t>2018
2019
2020
Current service costs
6
4
4
Net interest costs
26
29
19
Past service costs
—
—
58
Projected other post-employment benefit cost
32
33
81</t>
        </is>
      </c>
    </row>
    <row r="43">
      <c r="A43" s="4" t="inlineStr">
        <is>
          <t>Schedule of actuarial assumptions</t>
        </is>
      </c>
      <c r="B43" s="4" t="inlineStr">
        <is>
          <t>2018
2019
2020
Discount rate
8.00
%
6.25
%
5.00
%
Indonesian mortality tabl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nature of relationship with related parties</t>
        </is>
      </c>
      <c r="B4" s="4" t="inlineStr">
        <is>
          <t>Related parties
Nature of relationships parties
Nature of accounts/ transactions
The Government Ministry of Finance
Majority stockholder
Internet and data service revenues, other telecommunication service revenues, finance income, finance costs, and investment in financial instruments
Government agencies
Entities under common control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
MoCI
Entity under common control
Concession fees, radio frequency usage charges, USO charges, telecommunication service revenues, and license expenses
Indosat
Entity under common control
Interconnection revenues, leased lines revenues, satellite transponder usage revenues, interconnection expenses, telecommunication facilities usage expenses, operating and maintenance expenses, and usage of data communication network system expenses
PT Pertamina (Persero) (“Pertamina”)
Entity under common control
Internet and data service revenues, and other telecommunication service revenues
State-owned banks
Entities under common control
Finance income and finance costs
Bank Mandiri
Entity under common control
Internet and data service revenues, other telecommunication service revenues, finance income and finance costs
BNI
Entity under common control
Internet and data service revenues, other telecommunication service revenues, finance income and finance costs
BRI
Entity under common control
Internet and data service revenues, other telecommunication service revenues, finance income and finance costs
BTN
Entity under common control
Internet and data service revenues, other telecommunication service revenues, and finance income
PT Kereta Api Indonesia (“KAI”)
Entity under common control
Internet and data service revenues, and other telecommunication service revenues
PT Pegadaian (“Pegadaian”)
Entity under common control
Internet and data service revenues, and other telecommunication service revenues
PT Garuda Indonesia Tbk. (“Garuda Indonesia”)
Entity under common control
Internet and data service revenues, and other telecommunication service revenues
PT Kimia Farma (“Kimia Farma”)
Entity under common control
Internet and data service revenues, and other telecommunication service revenues
PT Pos Indonesia (“Pos Indonesia”)
Entity under common control
Internet and data service revenues, and other telecommunication service revenues
PT Taspen (“Taspen”)
Entity under common control
Internet and data service revenues, and other telecommunication service revenues
PT Asuransi Jasa Indonesia (“Jasindo”)
Entity under common control
Fixed assets insurance expenses and personal insurance expenses
PT Perusahaan Listrik Negara (“PLN”)
Entity under common control
Internet and data service revenues, other telecommunication service revenues, and electricity expenses
Details of the nature of relationships and accounts/transactions with significant related parties are as follows (continued):
Related parties
Nature of relationships parties
Nature of accounts/ transactions
Bahana TCW
Entity under common control
Available-for-sale financial assets, bonds and notes
PT Sarana Multi Infrastruktur
Entity under common control
Other borrowings and finance costs
Tiphone
Associates
Distribution of SIM cards and pulse reload voucher
Indonusa
Associates
Pay TV expenses
Finarya
Associates
Marketing expenses
Teltranet
Associates
CPE expenses and communication system services
Yakes Telkom
Other related entity
Internet and data service revenues, other telecommunication service revenues, and health expenses
Koperasi Pegawai Telkom (“Kopegtel”)
Other related entity
Purchase of property and equipment, construction and installation services, leases of buildings expenses, lease of vehicles expenses, purchases of vehicles, purchases of materials and construction service, maintenance and cleaning service expenses, and RSA revenues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Directors
Key management personnel
Honorarium and facilities
Commissioners
Supervisory personnel
Honorarium and facilities</t>
        </is>
      </c>
    </row>
    <row r="5">
      <c r="A5" s="4" t="inlineStr">
        <is>
          <t>Schedule of significant transactions with related parties</t>
        </is>
      </c>
      <c r="B5" s="4" t="inlineStr">
        <is>
          <t>2018
2019
2020
% of total
% of total
% of total
Amount
revenues
Amount
revenues
Amount
revenues
Revenue
Majority stockholder
Ministry of Finance
258
0.20
101
0.07
184
0.13
Entities under common control
Government Agencies
3,720
2.84
3,894
2.87
4,051
2.97
Indosat
1,002
0.77
860
0.63
1,034
0.76
BRI
397
0.30
619
0.46
580
0.43
BNI
188
0.14
578
0.43
547
0.40
Pertamina
183
0.14
196
0.14
406
0.30
Bank Mandiri
173
0.13
204
0.15
191
0.14
Pegadaian
228
0.17
229
0.17
178
0.13
BTN
179
0.14
258
0.19
162
0.12
Kimia Farma
72
0.06
161
0.12
122
0.09
Pos Indonesia
50
0.04
216
0.16
115
0.08
Garuda Indonesia
105
0.08
112
0.08
115
0.08
Taspen
7
0.01
298
0.22
108
0.08
PLN
13
0.01
41
0.03
107
0.08
KAI
83
0.06
144
0.11
92
0.07
Others (each below Rp75 billion)
869
0.65
947
0.70
770
0.56
Sub-total
7,269
5.54
8,757
6.46
8,578
6.29
Associates
55
0.04
75
0.06
47
0.03
Other related entities
Yakes Telkom
19
0.01
21
0.02
133
0.10
Others (each below Rp75 billion)
54
0.05
83
0.06
86
0.06
Sub-total
73
0.06
104
0.08
219
0.16
Total
7,655
5.84
9,037
6.67
9,028
6.61
2018
2019
2020
% of total
% of total
% of total
Amount
expenses
Amount
expenses
Amount
expenses
Expenses
Entities under common control
MoCI
8,109
8.68
8,767
9.49
8,347
8.94
PLN
2,596
2.78
2,434
2.64
2,859
3.06
Indosat
933
1.00
676
0.73
563
0.60
Jasindo
349
0.37
267
0.29
255
0.27
Others (each below Rp75 billion)
511
0.55
301
0.33
312
0.33
Sub-total
12,498
13.38
12,445
13.48
12,336
13.20
Associates
Indonusa
306
0.33
437
0.47
432
0.46
Finarya
—
—
—
—
198
0.21
Teltranet
181
0.19
173
0.19
122
0.13
Others (each below Rp75 billion)
11
0.01
79
0.09
53
0.06
Sub-total
498
0.53
689
0.75
805
0.86
Other related entities
Kopegtel
836
0.90
1,049
1.14
1,072
1.15
Kisel
916
0.98
818
0.89
464
0.50
Yakes Telkom
128
0.14
133
0.14
125
0.13
Others (each below Rp75 billion)
1,890
2.02
1,275
1.38
121
0.13
Sub-total
3,770
4.04
3,275
3.55
1,782
1.91
Total
16,766
17.95
16,409
17.78
14,923
15.97
2018
2019
2020
% of total
% of total
% of total
Amount
finance income
Amount
finance income
Amount
finance income
Finance income
Entities under common control
State-owned banks
596
58.78
743
67.85
564
70.59
Government agencies
12
1.18
18
1.64
8
1.00
Others
6
0.59
10
0.91
—
—
Total
614
60.55
771
70.40
572
71.59
2018
2019
2020
% of total
% of total
% of total
Amount
finance cost
Amount
finance cost
Amount
finance cost
Finance costs
Majority stockholder
Ministry of Finance
41
1.16
33
0.61
25
0.54
Entities under common control
State-owned banks
1,140
32.36
1,332
24.43
1,163
25.27
Sarana Multi Infrastruktur
110
3.12
263
4.82
313
6.80
Total
1,291
36.64
1,628
29.86
1,501
32.61
2018
2019
2020
% of total
% of total
% of total
Amount
revenue
Amount
revenues
Amount
revenues
Distribution of SIM card and pulse reload voucher
Other related entities
Kisel
4,221
3.23
5,077
3.75
5,825
4.27
Gratika
474
0.36
563
0.42
436
0.32
Associates
Tiphone
4,390
3.36
5,927
4.37
1,766
1.29
Total
9,085
6.95
11,567
8.54
8,027
5.88
2019
2020
% of total
% of total
Amount
property and
Amount
property and
Purchase of property and equipment (Note 13)
Entities under common control
80
0.22
59
0.20
Other related entities
Kopegtel
158
0.43
161
0.55
Others (each below Rp75 billion)
115
0.31
121
0.41
Sub-total
273
0.74
282
0.96
Total
353
0.96
341
1.16
c. Balance of accounts with related parties
2019
2020
% of total
% of total
Amount
assets
Amount
assets
Cash and cash equivalents (Note 4)
14,841
6.31
15,899
6.47
Other current financial assets (Note 5)
71
0.03
1,108
0.45
Trade receivables - net (Note 6)
1,741
0.74
2,343
0.95
Contract Assets
Majority stakeholder
Ministry of Finance
—
—
49
0.02
Entities under common control
Government agencies
253
0.11
487
0.20
Taspen
211
0.09
165
0.07
Others (each below Rp75 billion)
363
0.15
414
0.17
Sub-total
827
0.35
1,066
0.44
Associates
1
0.00
1
0.00
Other related entities
8
0.00
8
0.00
Total
836
0.35
1,124
0.46
Other current assets
Entities under common control
MoCI
3,719
1.58
4,376
1.78
Others
49
0.02
50
0.02
Sub-total
3,768
1.60
4,426
1.80
Associates
Teltranet
—
—
107
0.04
Other related entities
63
0.03
51
0.02
Total
3,831
1.63
4,584
1.86
Other non-current assets
Entities under common control
MoCI
1,488
0.63
1,237
0.50
Others
22
0.01
20
0.01
Sub-total
1,510
0.64
1,257
0.51
Other related entities
12
0.01
12
0.00
Total
1,522
0.65
1,269
0.51
2019
2020
% of total
% of total
Amount
liabilities
Amount
liabilities
Trade payables (Note 17)
Majority stockholder
Ministry of Finance
5
0.00
1
0.00
Entities under common control
MoCI
1,374
1.17
1,204
0.96
Indosat
68
0.06
31
0.02
Others (each below Rp75 billion)
256
0.22
378
0.30
Sub-total
1,698
1.45
1,613
1.28
Other related entities
Kopegtel
269
0.23
307
0.24
Others (each below Rp75 billion)
193
0.16
163
0.13
Sub-total
462
0.39
470
0.37
Associates
77
0.07
73
0.06
Total
2,242
1.91
2,157
1.71
Accrued expenses
Majority stockholder
Ministry of Finance
6
0.01
4
0.00
Entities under common control
PLN
72
0.06
98
0.08
State-owned banks
75
0.06
40
0.03
Others
16
0.01
6
0.00
Sub-total
163
0.13
144
0.11
Other related entities
203
0.17
77
0.06
Total
372
0.31
225
0.17
2019
2020
% of total
% of total
Amount
liabilities
Amount
liabilities
Contract liabilities
Majority stockholder
Ministry of Finance
68
0.06
97
0.08
Entities under common control
Government agencies
541
0.46
799
0.64
MoCl
105
0.09
218
0.17
Others (each below Rp75 billion)
197
0.17
354
0.28
Sub-total
843
0.72
1,371
1.09
Associates
3
0.00
1
0.00
Other related entities
5
0.00
5
0.00
Total
919
0.78
1,474
1.17
Customer deposits
27
0.03
20
0.02
Short-term bank loans (Note 20)
3,655
3.10
3,797
3.03
Two-step loans (Note 21a)
736
0.62
568
0.45
Long-term bank loans (Note 21c)
15,319
13.00
17,026
13.58
Other borrowings (Note 21d)
3,740
3.17
3,645
2.91</t>
        </is>
      </c>
    </row>
    <row r="6">
      <c r="A6" s="4" t="inlineStr">
        <is>
          <t>Schedule of remuneration of the Board of Commissioners and key management personnel</t>
        </is>
      </c>
      <c r="B6" s="4" t="inlineStr">
        <is>
          <t>2018
2019
2020
% of total
% of total
% of total
Amount
expenses
Amount
expenses
Amount
expenses
Board of Directors
360
0.39
270
0.29
263
0.28
Board of Commissioners
166
0.18
123
0.13
108
0.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SEGMENT (Tables)</t>
        </is>
      </c>
      <c r="B1" s="2" t="inlineStr">
        <is>
          <t>12 Months Ended</t>
        </is>
      </c>
    </row>
    <row r="2">
      <c r="B2" s="2" t="inlineStr">
        <is>
          <t>Dec. 31, 2020</t>
        </is>
      </c>
    </row>
    <row r="3">
      <c r="A3" s="3" t="inlineStr">
        <is>
          <t>OPERATING SEGMENT</t>
        </is>
      </c>
    </row>
    <row r="4">
      <c r="A4" s="4" t="inlineStr">
        <is>
          <t>Schedule of revenue and expenses between operating segments</t>
        </is>
      </c>
      <c r="B4" s="4" t="inlineStr">
        <is>
          <t>2018
Total
Adjustments &amp;
Total
Mobile
Consumer
Enterprise
WIB
Others
Segment
eliminations
consolidated
Segment results
Revenues
External revenues
85,338
13,891
21,054
10,084
130
130,497
291
130,788
Inter-segment revenues
3,880
2,290
17,995
16,678
886
41,729
(41,729)
—
Total segment revenues
89,218
16,181
39,049
26,762
1,016
172,226
(41,438)
130,788
Segment expenses
(55,449)
(15,531)
(37,833)
(20,634)
(1,073)
(130,520)
38,265
(92,255)
Segment results
33,769
650
1,216
6,128
(57)
41,706
(3,173)
38,533
Other information
Capital expenditures
(14,373)
(6,958)
(5,325)
(6,321)
(18)
(32,995)
(625)
(33,620)
Depreciation and amortization
(13,095)
(3,060)
(2,128)
(3,146)
(21)
(21,450)
8
(21,442)
Provision recognized in current period
(438)
(438)
(764)
(71)
(5)
(1,716)
(363)
(2,079)
2019
Total
Adjustments &amp;
Total
Mobile
Consumer
Enterprise
WIB
Others
Segment
eliminations
consolidated
Segment results
Revenues
External revenues
87,897
17,706
18,701
10,609
197
135,110
447
135,557
Inter-segment revenues
3,163
786
16,834
16,265
1,289
38,337
(38,337)
—
Total segment revenues
91,060
18,492
35,535
26,874
1,486
173,447
(37,890)
135,557
Segment expenses
(56,864)
(15,904)
(36,768)
(21,111)
(1,546)
(132,193)
40,630
(91,563)
Segment results
34,196
2,588
(1,233)
5,763
(60)
41,254
2,740
43,994
Other information
Capital expenditures
(11,963)
(10,581)
(5,614)
(7,907)
(21)
(36,086)
(399)
(36,485)
Depreciation and amortization
(13,829)
(3,438)
(2,737)
(3,262)
(21)
(23,287)
(3,917)
(27,204)
Provision recognized in current period
(521)
(665)
(973)
(121)
(13)
(2,293)
581
(1,712)
2020
Total
Adjustment and
Total
Mobile
Consumer
Enterprise
WIB
Others
segment
elimination
consolidated
Segment results
Revenues
External revenues
83,720
20,957
17,729
13,501
219
136,126
321
136,447
Inter-segment revenues
3,297
1,148
18,591
16,139
1,550
40,725
(40,725)
—
Total segment revenues
87,017
22,105
36,320
29,640
1,769
176,851
(40,404)
136,447
Segment expenses
(54,051)
(17,544)
(36,864)
(23,143)
(1,662)
(133,264)
40,775
(92,489)
Segment results
32,966
4,561
(544)
6,497
107
43,587
371
43,958
Other information
Capital Expenditures
(9,520)
(9,770)
(5,178)
(4,587)
(12)
(29,067)
(212)
(29,279)
Depreciation and amortization
(16,945)
(3,925)
(3,208)
(4,750)
(21)
(28,849)
(76)
(28,925)
Provision recognized in current period
(83)
(511)
(1,390)
(267)
(8)
(2,259)
(85)
(2,344)
Adjustments and eliminations:
2018
2019
2020
Segment results
41,706
41,254
43,587
Operating loss of operating business
(798)
(599)
(627)
Other eliminations and adjustments
(2,063)
1,739
545
IFRS reconciliation
(312)
1,600
453
Consolidated operating income
38,533
43,994
43,958</t>
        </is>
      </c>
    </row>
    <row r="5">
      <c r="A5" s="4" t="inlineStr">
        <is>
          <t>Schedule of revenues information based on the location of the customers</t>
        </is>
      </c>
      <c r="B5" s="4" t="inlineStr">
        <is>
          <t>2018
2019
2020
External revenues
Indonesia
127,442
130,979
130,082
Foreign countries
3,346
4,578
6,365
Total
130,788
135,557
136,447</t>
        </is>
      </c>
    </row>
    <row r="6">
      <c r="A6" s="4" t="inlineStr">
        <is>
          <t>Schedule of non-current operating assets by geographic area</t>
        </is>
      </c>
      <c r="B6" s="4" t="inlineStr">
        <is>
          <t>2018
2019
2020
Non-current operating assets
Indonesia
144,296
156,068
162,388
Foreign countries
3,648
3,552
3,581
Total
147,944
159,620
165,96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COMMITMENTS AND AGREEMENTS (Tables)</t>
        </is>
      </c>
      <c r="B1" s="2" t="inlineStr">
        <is>
          <t>12 Months Ended</t>
        </is>
      </c>
    </row>
    <row r="2">
      <c r="B2" s="2" t="inlineStr">
        <is>
          <t>Dec. 31, 2020</t>
        </is>
      </c>
    </row>
    <row r="3">
      <c r="A3" s="3" t="inlineStr">
        <is>
          <t>SIGNIFICANT COMMITMENTS AND AGREEMENTS</t>
        </is>
      </c>
    </row>
    <row r="4">
      <c r="A4" s="4" t="inlineStr">
        <is>
          <t>Schedule of capital expenditures</t>
        </is>
      </c>
      <c r="B4" s="4" t="inlineStr">
        <is>
          <t>Amounts in
foreign
currencies
Equivalent in
Currencies
(in millions)
Rupiah
Rupiah
—
9,798
U.S. dollar
66.05
929
HKD
0.24
0
Total
10,727</t>
        </is>
      </c>
    </row>
    <row r="5">
      <c r="A5" s="4" t="inlineStr">
        <is>
          <t>Schedule of significant agreements</t>
        </is>
      </c>
      <c r="B5" s="4" t="inlineStr">
        <is>
          <t>(i) The Company
Contracting parties
Initial date of agreement
Significant provisions of the agreement
The Company, TII and NEC Corporation
May 12, 2016
Procurement and Installation Agreement of Sistem Komunikasi Kabel Laut (“SKKL”) Indonesia Global Gateway Platform
The Company and PT ZTE Indonesia
September 24, 2020
Procurement and Installation Agreement of OLT Platform ZTE
The Company and PT NEC Indonesia
October 13, 2020
Procurement and Installation Agreement of ISP SKKL Platform NEC Expansion
The Company and PT Huawei Tech Investment
November 11, 2020
Procurement and Installation Agreement of Metro Ethernet, BRAS, PCEF and PE Transit Platform Huawei - Metro Ethernet
The Company and PT Datacomm Diangraha
November 12, 2020
Procurement and Installation Agreement of Metro Ethernet Platform Nokia-ALU Expansion
The Company and PT Huawei Tech Investment
November 18, 2020
Procurement and Installation Agreement of Metro-E, BRAS, PCEF, and PE Transit Platform Huawei - BRAS, PCEF
The Company and PT Huawei Tech Investment
December 07, 2020
Procurement and Installation Agreement of DWDM and OTN Platform Huawei - NARU POP
The Company and PT Huawei Tech Investment
December 11, 2020
Procurement and Installation Agreement of DWDM and OTN Platform Huawei - OTN SCN
The Company and PT Lancs Arche Consumma
December 22, 2020
Procurement and Installation Agreement of DWDM Platform Infinera – NARU and Recovery
The Company and PT Lintas Teknologi Indonesia
December 29, 2020
Procurement and Installation Agreement of DWDM Platform Nokia
The Company and PT Pembangunan Perumahan
December 30, 2020
Procurement Agreement for Hyperscale Data Center Building Construction
(ii)
Contracting parties
Initial date of agreement
Significant provisions of the agreement
Telkomsel, Amdocs Software Solutions Limited Liability Company, and PT Application Solutions
February 8, 2010
Online Charging System (“OCS”) and Service Control Points (“SCP”) System Solution Development Agreement
Telkomsel and PT Application Solutions
February 8, 2010
Technical Support Agreement to provide technical support services for the OCS and SCP
Telkomsel and PT Huawei Tech Investment
March 25, 2013
Technical Support Agreement for the procurement of Gateway GPRS Support Node (“GGSN”) Service Complex
Telkomsel, Wipro Limited, and PT WT Indonesia
April 23, 2013
Development and Procurement of OSDSS Solution Agreement
Telkomsel and PT Ericsson Indonesia
October 22, 2013
Procurement of GGSN Service Complex Rollout Agreement
Telkomsel, PT Ericsson Indonesia, PT Nokia Siemens Networks Indonesia, NSN Oy, PT Huawei Tech Investment, and PT ZTE Indonesia
February 1, 2018
Procurement agreement for Ultimate Radio Network Infrastructure ROA and TSA
Telkomsel, PT Dimension Data Indonesia, and PT Huawei Tech Investment
April 1, 2018
Agreement for Mobile Network Router Infrastructure
Telkomsel, PT Nokia Solutions and Networks Indonesia, dan NSN Oy
April 17,2008
The combined 2G and 3G CS Core Network Rollout Agreement, which amended to CS Core System ROA and TSA.
Telkomsel, PT Sigma Solusi Integrasi, Oracle Corporation, and PT Phincon
July 5, 2019
Development and Rollout Agreement ("DRA") and Technical Support of Customer Relationship Management ("CRM") solution System Integrator
Telkomsel, PT Ericsson Indonesia, and Ericsson AB
April 17, 2008,
The combined 2G and 3G CS Core Network Rollout Agreement, which amended to CS Core System ROA and TSA.
(iii) TII
Contracting parties
Initial date of agreement
Significant provisions of the agreement
Telin Hongkong and Measat Global Berhad
May 4, 2016
Procurement agreement on transponder leases services
Telkom International Jakarta and Pacific Century Cyberwork
September 12, 2019
Procurement of Spectrum Entitlement of Pacific Light Cable Network (“PLCN”) Cable System</t>
        </is>
      </c>
    </row>
    <row r="6">
      <c r="A6" s="4" t="inlineStr">
        <is>
          <t>Schedule of borrowings and other credit facilities</t>
        </is>
      </c>
      <c r="B6" s="4" t="inlineStr">
        <is>
          <t>Lenders
Total facility
Maturity
Currency
Facility utilized
BRI
500
March 14, 2022
Rp
172
BNI
500
March 31, 2021
Rp
368
Bank Mandiri
500
December 23, 2021
Rp
256
Total
1,500
796
Lenders
Total facility
Maturity
Currency
Facility utilized
BRI
1,000
September 25, 2022
Rp
590
BNI
2,100
December 11, 2021
Rp
1,094
Bank MandiriBCA
150
July 15, 2021
Rp
—
Total
3,250
1,684</t>
        </is>
      </c>
    </row>
    <row r="7">
      <c r="A7" s="4" t="inlineStr">
        <is>
          <t>Schedule of future minimum lease payments/ receivables</t>
        </is>
      </c>
      <c r="B7" s="4" t="inlineStr">
        <is>
          <t>2019
2020
Less than 1 year
1,722
2,012
1-5 years
4,446
5,909
More than 5 years
2,358
4,378
Total
8,526
12,29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t>
        </is>
      </c>
    </row>
    <row r="4">
      <c r="A4" s="4" t="inlineStr">
        <is>
          <t>Schedule of financial assets</t>
        </is>
      </c>
      <c r="B4" s="4" t="inlineStr">
        <is>
          <t>2019
2020
Amortized cost
Cash and cash equivalents
18,241
20,589
Other current financial assets
483
1,194
Trade and other receivables
11,272
11,554
Contract assets
944
1,239
Other non-current assets
290
218
FVTPL
Long-term investment in financial instruments
1,346
4,025
Other current financial assets
71
109
FVTOCI
Long-term investment in financial instruments
—
20
Total financial assets
32,647
38,948</t>
        </is>
      </c>
    </row>
    <row r="5">
      <c r="A5" s="4" t="inlineStr">
        <is>
          <t>Schedule of financial liabilities</t>
        </is>
      </c>
      <c r="B5" s="4" t="inlineStr">
        <is>
          <t>2019
2020
Financial liabilities measured at amortized cost
Trade and other payables
14,324
17,577
Accrued expenses
12,761
14,265
Short-term bank loans
8,705
9,934
Two-step loans
736
568
Bonds and notes
9,958
7,469
Long-term bank loans
26,601
28,229
Lease liabilities
17,217
14,877
Other borrowings
3,740
3,645
Other liabilities
194
169
Total financial liabilities
94,236
96,733</t>
        </is>
      </c>
    </row>
    <row r="6">
      <c r="A6" s="4" t="inlineStr">
        <is>
          <t>Schedule of fair values of financial assets and liabilities</t>
        </is>
      </c>
      <c r="B6" s="4" t="inlineStr">
        <is>
          <t>Fair value measurement at reporting date using
Quoted prices in
active markets for
Significant
identical assets or
Significant other
unobservable
liabilities
observable inputs
inputs
2019
Carrying value
Fair value
(level 1)
(level 2)
(level 3)
Financial assets measured at fair value
Other current financial asset
71
71
71
—
—
Long-term investment in financial instruments
1,346
1,346
—
—
1,346
Financial liabilities at amortized cost
Interest-bearing loans and other borrowings:
Two-step loans
736
759
—
—
759
Bonds and notes
9,958
10,897
9,906
—
991
Long-term bank loans
26,601
26,537
—
—
26,537
Lease liabilities
17,217
17,217
—
—
17,217
Other borrowings
3,740
3,709
—
—
3,709
Other liabilities
194
194
—
—
194
Total
59,863
60,730
9,977
—
50,753
Fair value measurement at reporting date using
Quoted prices in
active markets for
Significant
identical assets or
Significant other
unobservable
liabilities
observable inputs
inputs
2020
Carrying value
Fair value
(level 1)
(level 2)
(level 3)
Financial assets measured at fair value
Other current financial asset
109
109
77
—
32
Long-term investment in financial instruments
4,025
4,025
—
2,115
1,910
Financial assets measured at OCI
Long-term investment in financial instruments
20
20
—
—
20
Financial liabilities at amortized cost
Interest-bearing loans and other borrowings:
Two-step loans
568
575
—
—
575
Bonds and notes
7,469
8,503
8,017
—
486
Long-term bank loans
28,229
28,301
—
—
28,301
Lease liabilities
14,877
14,877
—
—
14,877
Other borrowings
3,645
3,631
—
—
3,631
Other liabilities
169
169
—
—
169
Total
59,111
60,210
8,094
2,115
50,001</t>
        </is>
      </c>
    </row>
    <row r="7">
      <c r="A7" s="4" t="inlineStr">
        <is>
          <t>Schedule of reconciliation for items measured at fair value using significant unobservable inputs</t>
        </is>
      </c>
      <c r="B7" s="4" t="inlineStr">
        <is>
          <t>2019
2020
Beginning balance
922
1,346
Gain recognized in consolidated statement of:
Profit or loss
279
126
Other comprehensive income
9
3
Purchase/addition
389
711
Settlement/deduction
(253)
(224)
Ending balance
1,346
1,962</t>
        </is>
      </c>
    </row>
    <row r="8">
      <c r="A8" s="4" t="inlineStr">
        <is>
          <t>Disclosure of sensitivity analysis of fair value measurement to changes in unobservable inputs, assets [text block]</t>
        </is>
      </c>
      <c r="B8" s="4" t="inlineStr">
        <is>
          <t>Significant
Range
Sensitivity
Valuation
unobservable
(weighted
of the input of
Industry
technique
input
average)
fair value
Subsidiaries investment
Non-listed equity investment - technology
Backsolve method
Volatility
30% - 120%
10% increase (decrease) in the percentage of volatility would result in an increase (decrease) Rp32 billion of the Investment value
Exit timing
1 - 6 years
Increase (decrease) in 1 year exit timing would result in an increase(decrease) Rp30 billion of the Investment value
Multiple and OPM
Volatility
40% - 80%
10% increase (decrease) in the percentage of volatility would result in an increase (decrease) Rp5 billion of the Investment value
Exit timing
1 - 6 years
Increase (decrease) in 1 year exit timing would result in an increase (decrease) Rp6 billion of the Investment value
Equity value/revenue multiple
8.1x - 10.1x
Increase in 1x of equity value/revenue multiple would result in an increase Rp2 billion of the Investment value
Non-listed equity investment - credit rating agency
Discounted cash flow
Weighted Average Cost of Capital (“WACC”)
10.60% - 12.60%
1% increase (decrease) in the percentage of WACC would result in an increase (decrease) Rp2 billion of the Investment value
Terminal growth rate
2.00% - 4.00%
1% increase (decrease) in terminal growth rate would result in an increase (decrease) Rp1 billion of the Investment value
Non-listed equity investment - telecommunication
Discounted cash flow
WACC
3.40% - 17.00%
0.5% increase (decrease) in WACC would result in an increase (decrease) Rp17 billion of the Investment value
Terminal growth rate
-2.60% - 5.10%
1% increase (decrease) in terminal growth rate would result in an increase (decrease) Rp16 billion of the Investment value
Covertible bonds
Non-listed equity investment - technology
Backsolve method
Volatility
60% - 80%
10% increase (decrease) in the percentage of volatility would result in an increase (decrease) Rp0 billion of the Investment value
Exit timing
1 -3 years
Increase (decrease) in 1 year exit timing would result in an increase (decrease) Rp0 billion of the Investment value
Multiple and OPM
Probability of qualified financing
0% - 100%
50% increase (decrease) in probability of qualified financing would result in an increase (decrease) Rp4 billion of the Investment value
CN with Conversion discount
Probability of qualified financing
0% - 100%
50% increase (decrease) in probability of qualified financing would result in an increase (decrease) Rp19 billion of the Investment value</t>
        </is>
      </c>
    </row>
    <row r="9">
      <c r="A9" s="4" t="inlineStr">
        <is>
          <t>Schedule of exposure to foreign currency risk</t>
        </is>
      </c>
      <c r="B9" s="4" t="inlineStr">
        <is>
          <t>2019
2020
U.S. dollar
Japanese yen
U.S. dollar
Japanese yen
(in billions)
(in billions)
(in billions)
(in billions)
Financial assets
422
50
525
61
Financial liabilities
(291)
(3,996)
(290)
(3,104)
Net exposure
131
(3,946)
235
(3,043)</t>
        </is>
      </c>
    </row>
    <row r="10">
      <c r="A10" s="4" t="inlineStr">
        <is>
          <t>Sensitivity analysis of foreign currencies</t>
        </is>
      </c>
      <c r="B10" s="4" t="inlineStr">
        <is>
          <t>Equity/profit (loss)
December 31, 2020
U.S. dollar (1% strengthening)
33
Japanese yen (5% strengthening)
(21)</t>
        </is>
      </c>
    </row>
    <row r="11">
      <c r="A11" s="4" t="inlineStr">
        <is>
          <t>Schedule of interest rate profile of interest-bearing financial instruments</t>
        </is>
      </c>
      <c r="B11" s="4" t="inlineStr">
        <is>
          <t>2019
2020
Fixed rate borrowings
(38,133)
(26,734)
Variable rate borrowings
(28,824)
(37,988)</t>
        </is>
      </c>
    </row>
    <row r="12">
      <c r="A12" s="4" t="inlineStr">
        <is>
          <t>Schedule of maximum exposure to credit risk of financial assets</t>
        </is>
      </c>
      <c r="B12" s="4" t="inlineStr">
        <is>
          <t>2019
2020
Cash and cash equivalents
18,241
20,589
Other current financial assets
554
1,303
Trade and other receivable, net
11,272
11,554
Contract assets
944
1,239
Other non-current assets
290
218
Total
31,301
34,903</t>
        </is>
      </c>
    </row>
    <row r="13">
      <c r="A13" s="4" t="inlineStr">
        <is>
          <t>Schedule of maturity profile of financial liabilities contractual undiscounted payments</t>
        </is>
      </c>
      <c r="B13" s="4" t="inlineStr">
        <is>
          <t>Carrying
Contractual
2024 and
amount
cash flows
2020
2021
2022
2023
thereafter
2019
Trade and other payables
14,324
(14,324)
(14,324)
—
—
—
—
Accrued expenses
12,761
(12,761)
(12,761)
—
—
—
—
Interest bearing loans and other borrowings:
Two-step loans
736
(804)
(222)
(196)
(154)
(132)
(100)
Bonds and notes
9,958
(17,454)
(3,402)
(1,231)
(2,817)
(507)
(9,497)
Bank loans
35,306
(40,732)
(15,956)
(8,495)
(4,435)
(6,417)
(5,429)
Other borrowings
3,740
(4,534)
(926)
(1,082)
(1,010)
(948)
(568)
Lease liabilities
17,217
(19,502)
(4,752)
(4,247)
(3,529)
(2,636)
(4,338)
Other liabilities
194
(223)
(12)
(52)
(53)
(53)
(53)
Total
94,236
(110,334)
(52,355)
(15,303)
(11,998)
(10,693)
(19,985)
Carrying
Contractual
2025 and
amount
cash flows
2021
2022
2023
2024
thereafter
2020
Trade and other payables
17,577
(17,577)
(17,577)
—
—
—
—
Accrued expenses
14,265
(14,265)
(14,265)
—
—
—
—
Interest bearing loans and other borrowings:
Two-step loans
568
(609)
(204)
(160)
(138)
(107)
—
Bonds and notes
7,469
(14,052)
(1,231)
(2,817)
(507)
(507)
(8,990)
Bank loans
38,163
(42,782)
(19,097)
(6,289)
(5,637)
(4,745)
(7,014)
Other borrowings
3,645
(4,164)
(1,291)
(1,210)
(1,138)
(525)
—
Lease liabilities
14,877
(17,224)
(5,636)
(3,814)
(2,888)
(1,864)
(3,022)
Other liabilities
169
(199)
(11)
(47)
(47)
(47)
(47)
Total
96,733
(110,872)
(59,312)
(14,337)
(10,355)
(7,795)
(19,07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t>
        </is>
      </c>
    </row>
    <row r="4">
      <c r="A4" s="4" t="inlineStr">
        <is>
          <t>Schedule of capital structure</t>
        </is>
      </c>
      <c r="B4" s="4" t="inlineStr">
        <is>
          <t>2019
2020
Amount
Portion
Amount
Portion
Short-term debts
8,705
5.22
%
9,934
5.95
%
Long-term debts
58,252
34.93
%
54,788
32.79
%
Total debts
66,957
40.15
%
64,722
38.73
%
Equity attributable to owners of the parent company
99,796
59.85
%
102,374
61.27
%
Total
166,753
100.00
%
167,096
100.00
%</t>
        </is>
      </c>
    </row>
    <row r="5">
      <c r="A5" s="4" t="inlineStr">
        <is>
          <t>Schedule of debt-to-equity ratio</t>
        </is>
      </c>
      <c r="B5" s="4" t="inlineStr">
        <is>
          <t>2019
2020
Total interest-bearing debts
66,957
64,722
Less: cash and cash equivalents
(18,241)
(20,589)
Net debts
48,716
44,113
Total equity attributable to owners of the parent company
99,796
102,374
Net debt-to-equity ratio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The consolidated financial statements of the Company and subsidiaries (collectively referred to as “the Group”) have been prepared in accordance with International Financial Reporting Standards (“IFRS”) as issued by the International Accounting Standards Board (“IASB”).
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consolidated financial statements are presented and rounded to billions of Indonesian rupiah (“Rp") and millions of US$, unless otherwise stated. For the figures in the consolidated financial statements which still contain values but below Rp1 billion and US$1 million, are presented with zeros.
The consolidated financial statements provide comparative information in respect of the previous period.
The following new standards and amendments does not have any materials impact to the consolidated financial statements of the Group, unless otherwise stated.
1.
2.
3.
4.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ii.
iii.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income, expenses, and cash flow relating to transactions within Group are eliminated in full on consolidation.
In case of loss of control over a subsidiary, the Group:
 derecognized the assets (including goodwill) and liabilities of the subsidiary at the carrying amounts on the date when it loses control;
 derecognized the carrying amounts of any non-controlling interests of its former subsidiary on the date when it loses control;
 recognized the fair value of the consideration received (if any) from the transaction, events, or condition that caused the loss of control;
 recognized the fair value of any investment retained in the subsidiary at fair value on the date of loss of control;
 recognized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
e. Cash and cash equivalents
Cash and short-term deposits in the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Note 2s).
f. Investments in associat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Holding of 20% or more of the voting power of the investee (held directly or indirectly, through subsidiaries) is presumed to give rise to significant influence, unless it can be clearly demonstrated that this is not the case. Conversely, a holding of less than 20% of the voting power is presumed not to give rise to significant influence, unless it can be clearly demonstrated that there is in fact significant influence.
The existence of significant influence will usually be evidenced in one or more of the following ways:
i.
ii.
iii.
iv.
v.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s are impaired. If there is, the Group calculates and recognizes the amount of impairment as the difference between the recoverable amount of the investments in the associates and their carrying value.
These assets are included in “Long-term Investments in Associates” in the consolidated statements of financial position.
For the reporting purpose of investment in associat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
g. Trade and other receivables
Trade and other receivables are recognized initially at fair value and subsequently measured at amortized cost, less a loss allowance based on lifetime expected credit losses at each reporting date. The Group has established a credit provision methodology that is based on its historical credit loss experience which adjusted by specific forward-looking factors from the customer and the economic environment. Receivables are written off in the year are determined to be uncollectible (Note 2s).
h. Inventories
Inventories consist of components, which represent telephone terminals, cables, and other spare parts. Inventories also include Subscriber Identification Module (“SIM”) cards, handsets, wireless broadband modems, and blank prepaid vouchers.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i. Prepaid expenses
Prepaid expenses are amortized over their future beneficial periods using the straight-line method.
j.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6
License
3-20
Other intangible assets
1-30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k. Property and equipment
Property and equipment are stated at cost less accumulated depreciation, amortiz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Buildings
15-40
Leasehold improvements
2-15
Switching equipment
3-15
Telegraph, telex and data communication equipment
5-15
Transmission installation and equipment
3-30
Satellite, earth station and equipment
3-20
Cable network
5-25
Power supply
3-20
Data processing equipment
3-20
Vehicles
4-8
Other telecommunication peripherals
5
Office equipment
2-5
Customer Premises Equipment (“CPE”) assets
4-5
Other equipment
2-5
Significant expenditures related to leasehold improvements are capitalized and depreciated over the lease term.
The depreciation method, useful life and residual value of an asset are reviewed at least at each financial year-end and adjusted, if appropriate. Based on review the useful life of certain production equipment asset are changed from previous year.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l. Leases
Prior to January 1, 2019
Based on IAS 17, in determining whether an arrangement is, or contains a lease, the Group performs an evaluation over the substance of the arrangement. A lease is classified as a finance lease or operating lease based on the substance, not the form of the contract. Finance lease is recognized if the lease transfers substantially all the risks and rewards incidental to the ownership of the leased asset.
Assets and liabilities under a finance lease are recognized in the consolidated statements of financial position at amounts equal to the fair value of the leased assets or, if lower, the present value of the minimum lease payments. Any initial direct costs of the Group are added to the amount recognized as assets.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year in which they are incurred.
Leased assets are depreciated using the same method and based on the useful lives as estimated for directly acquired property and equipment. However, if there is no reasonable certainty that the Group will obtain ownership by the end of the lease terms, the leased assets are fully depreciated over the shorter of the lease terms and their economic useful lives.
Lease arrangements that do not meet the above criteria are accounted for as operating leases for which payments are charged as an expense on the straight-line basis over the lease period.
Effective January 1, 2019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The Group adopted IFRS 16 as at January 1, 2019 using the modified retrospective method by recognizing the cumulative effect of initially applying IFRS 16 as an adjustment to the opening balance of equity at January 1, 2019. Accordingly, the comparative information presented for 2018 has not been restated and it is presented, as previously reported, under IAS 17 and the related interpretation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under the transition guidance within IFRS 16, which among other things:
·
the use of a single discount rate to a portfolio of leases with reasonably similar characteristics;
·
the accounting for operating leases with a remaining lease term of less than 12 months as at January 1, 2019 as short-term leases;
·
the exclusion of initial direct costs for the measurement of the right-of-use asset at the date of initial application;
·
the use of hindsight in determining the lease term where the contract contains options to extend or terminate the lease;
·
apply IFRS 16 to leases that were previously identified under IAS 17 and IFRIC 4, and not to apply IFRS 16 to those that were not previously identified under these two standards;
·
not to separate non-lease components from lease components, and instead, account for both as a single lease component; and
·
not to recognize a lease liability and a Right-of-Use (“ROU”) asset for leases where the underlying assets are low-value assets (i.e. underlying assets with a maximum value of US$5,000 or Rp50 million when new).
IFRS 16 also permits the Group not to reassess the Group prior conclusions about lease identification, lease classification and the Group has elected to carry forward the historical lease assessments and relied on its assessment made applying IAS 17 and IFRIC 4 determining whether an arrangement contains a lease. The Group applies the definition of a lease and related guidance set out in IFRS 16 to all lease contracts entered into or modified on or after January 1, 2019.
i.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Years
Land rights
50
Buildings
15-40
Transmission installation and equipment
3-25
Power supply
3-20
Vehicles
4-8
Others
2-25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short-term lease ends within 12 months after January 1, 2019 and low-value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an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statement of profit or loss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p).
m.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
n.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o.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and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9
2020
Buy
Sell
Buy
Sell
United States dollar (“US$”) 1
13,880
13,885
14,040
14,060
Australian dollar (“AU$”) 1
9,724
9,729
10,738
10,756
Singapore dollar ("SGD") 1
10,312
10,317
10,591
10,607
New Taiwan dollar ("TWD") 1
463.73
464.65
499.61
500.46
Euro ("EUR") 1
15,559
15,571
17,209
17,239
Japanese yen ("JPY") 1
127.76
127.82
135.91
136.15
Malaysian ringgit ("MYR") 1
3,390
3,394
3,477
3,485
Macanese pataca (“MOP”) 1
1,729
1,731
1,756
1,761
Hong Kong dollar (“HKD”) 1
1,782
1,783
1,811
1,814
The resulting foreign exchange gains or 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non-cash investing activities</t>
        </is>
      </c>
      <c r="B4" s="4" t="inlineStr">
        <is>
          <t>2018
2019
2020
Acquisitions of property and equipment:
Credited to trade payables
4,275
5,459
5,175
Advance paid
2,837
—
—
Credited to obligations under finance leases
201
—
—
Interest capitalization
270
99
160
Additions of right of use assets credited to new leases
—
2,969
4,308
Acquisitions of intangible assets:
Credited to trade payables
235
684
341</t>
        </is>
      </c>
    </row>
    <row r="5">
      <c r="A5" s="4" t="inlineStr">
        <is>
          <t>Schedule of changes in liabilities arising from financing activities</t>
        </is>
      </c>
      <c r="B5" s="4" t="inlineStr">
        <is>
          <t>Non-cash changes
Foreign
January 1,
Implementation
exchange
Other
December 31,
2019
Cash flows
new standard
Acquisition
movement
New leases
changes
2019
Short-term bank loans
4,043
4,657
—
—
—
—
5
8,705
Two step loans
949
(198)
—
—
(15)
—
—
736
Bonds and notes payable
10,481
(526)
—
—
—
—
3
9,958
Long-term bank loans
23,220
2,917
—
520
(53)
—
(3)
26,601
Other borrowings
2,244
1,498
—
—
—
—
(2)
3,740
Obligations under finance leases
3,145
—
—
—
—
—
(3,145)
—
Leases liabilities
—
(4,735)
15,838
—
—
2,969
3,145
17,217
Total liabilities from financing activities
44,082
3,613
15,838
520
(68)
2,969
3
66,957
Non-cash changes
Foreign
January 1,
exchange
Other
December 31,
2020
Cash flows
movement
New leases
Changes
2020
Short-term bank loans
8,705
1,252
(25)
—
2
9,934
Two step loans
736
(203)
35
—
—
568
Bonds and notes payable
9,958
(2,491)
—
—
2
7,469
Long-term bank loans
26,601
1,627
18
—
(17)
28,229
Other borrowings
3,740
(96)
—
—
1
3,645
Lease liabilities
17,217
(4,959)
—
4,308
(1,689)
14,877
Total liabilities from financing activities
66,957
(4,870)
28
4,308
(1,701)
64,7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22" customWidth="1" min="2" max="2"/>
    <col width="18" customWidth="1" min="3" max="3"/>
    <col width="18" customWidth="1" min="4" max="4"/>
    <col width="22" customWidth="1" min="5" max="5"/>
    <col width="35" customWidth="1" min="6" max="6"/>
    <col width="22" customWidth="1" min="7" max="7"/>
    <col width="35" customWidth="1" min="8" max="8"/>
    <col width="20" customWidth="1" min="9" max="9"/>
    <col width="24" customWidth="1" min="10" max="10"/>
    <col width="20" customWidth="1" min="11" max="11"/>
    <col width="20" customWidth="1" min="12" max="12"/>
    <col width="19" customWidth="1" min="13" max="13"/>
    <col width="20" customWidth="1" min="14" max="14"/>
    <col width="20" customWidth="1" min="15" max="15"/>
    <col width="20" customWidth="1" min="16" max="16"/>
    <col width="24" customWidth="1" min="17" max="17"/>
    <col width="31" customWidth="1" min="18" max="18"/>
    <col width="20" customWidth="1" min="19" max="19"/>
    <col width="20" customWidth="1" min="20" max="20"/>
    <col width="31" customWidth="1" min="21" max="21"/>
    <col width="20" customWidth="1" min="22" max="22"/>
  </cols>
  <sheetData>
    <row r="1">
      <c r="A1" s="1" t="inlineStr">
        <is>
          <t>GENERAL (Details)</t>
        </is>
      </c>
      <c r="B1" s="2" t="inlineStr">
        <is>
          <t>Apr. 27, 2018IDR (Rp)</t>
        </is>
      </c>
      <c r="C1" s="2" t="inlineStr">
        <is>
          <t>Oct. 26, 2016item</t>
        </is>
      </c>
      <c r="D1" s="2" t="inlineStr">
        <is>
          <t>Oct. 25, 2016item</t>
        </is>
      </c>
      <c r="E1" s="2" t="inlineStr">
        <is>
          <t>Jun. 23, 2015IDR (Rp)</t>
        </is>
      </c>
      <c r="F1" s="2" t="inlineStr">
        <is>
          <t>Apr. 19, 2013itemRp / sharesshares</t>
        </is>
      </c>
      <c r="G1" s="2" t="inlineStr">
        <is>
          <t>Jun. 25, 2010IDR (Rp)</t>
        </is>
      </c>
      <c r="H1" s="2" t="inlineStr">
        <is>
          <t>Jul. 30, 2004itemRp / sharesshares</t>
        </is>
      </c>
      <c r="I1" s="2" t="inlineStr">
        <is>
          <t>Apr. 16, 1999shares</t>
        </is>
      </c>
      <c r="J1" s="2" t="inlineStr">
        <is>
          <t>Nov. 14, 1995itemshares</t>
        </is>
      </c>
      <c r="K1" s="2" t="inlineStr">
        <is>
          <t>Jul. 31, 2002shares</t>
        </is>
      </c>
      <c r="L1" s="2" t="inlineStr">
        <is>
          <t>Dec. 31, 2001shares</t>
        </is>
      </c>
      <c r="M1" s="2" t="inlineStr">
        <is>
          <t>May 31, 1999shares</t>
        </is>
      </c>
      <c r="N1" s="2" t="inlineStr">
        <is>
          <t>Dec. 31, 1996shares</t>
        </is>
      </c>
      <c r="O1" s="2" t="inlineStr">
        <is>
          <t>Dec. 31, 2020shares</t>
        </is>
      </c>
      <c r="P1" s="2" t="inlineStr">
        <is>
          <t>Dec. 31, 1997shares</t>
        </is>
      </c>
      <c r="Q1" s="2" t="inlineStr">
        <is>
          <t>Dec. 31, 2020itemshares</t>
        </is>
      </c>
      <c r="R1" s="2" t="inlineStr">
        <is>
          <t>Apr. 18, 2013Rp / sharesshares</t>
        </is>
      </c>
      <c r="S1" s="2" t="inlineStr">
        <is>
          <t>Jun. 20, 2007shares</t>
        </is>
      </c>
      <c r="T1" s="2" t="inlineStr">
        <is>
          <t>Jul. 31, 2004shares</t>
        </is>
      </c>
      <c r="U1" s="2" t="inlineStr">
        <is>
          <t>Jul. 29, 2004Rp / sharesshares</t>
        </is>
      </c>
      <c r="V1" s="2" t="inlineStr">
        <is>
          <t>Nov. 13, 1995shares</t>
        </is>
      </c>
    </row>
    <row r="2">
      <c r="A2" s="3" t="inlineStr">
        <is>
          <t>Share capital</t>
        </is>
      </c>
    </row>
    <row r="3">
      <c r="A3" s="4" t="inlineStr">
        <is>
          <t>Number of years in which overall evaluation of networks and services licenses is performed</t>
        </is>
      </c>
      <c r="O3" s="4" t="inlineStr">
        <is>
          <t>5 years</t>
        </is>
      </c>
    </row>
    <row r="4">
      <c r="A4" s="4" t="inlineStr">
        <is>
          <t>Number of shares outstanding</t>
        </is>
      </c>
      <c r="V4" s="5" t="n">
        <v>8400000000</v>
      </c>
    </row>
    <row r="5">
      <c r="A5" s="4" t="inlineStr">
        <is>
          <t>Bonus shares distributed through the capitalization of certain additional paid-in capital</t>
        </is>
      </c>
      <c r="I5" s="5" t="n">
        <v>746666640</v>
      </c>
    </row>
    <row r="6">
      <c r="A6" s="4" t="inlineStr">
        <is>
          <t>Stock split, conversion ratio</t>
        </is>
      </c>
      <c r="F6" s="5" t="n">
        <v>5</v>
      </c>
      <c r="H6" s="5" t="n">
        <v>2</v>
      </c>
    </row>
    <row r="7">
      <c r="A7" s="4" t="inlineStr">
        <is>
          <t>Number of shares in each ADS after stock split | item</t>
        </is>
      </c>
      <c r="Q7" s="5" t="n">
        <v>100</v>
      </c>
    </row>
    <row r="8">
      <c r="A8" s="4" t="inlineStr">
        <is>
          <t>Number of shares bought back</t>
        </is>
      </c>
      <c r="S8" s="5" t="n">
        <v>211290500</v>
      </c>
    </row>
    <row r="9">
      <c r="A9" s="4" t="inlineStr">
        <is>
          <t>Cancellation of treasury shares | Rp</t>
        </is>
      </c>
      <c r="B9" s="7" t="n">
        <v>1737779800</v>
      </c>
    </row>
    <row r="10">
      <c r="A10" s="4" t="inlineStr">
        <is>
          <t>Series A Bond</t>
        </is>
      </c>
    </row>
    <row r="11">
      <c r="A11" s="3" t="inlineStr">
        <is>
          <t>Share capital</t>
        </is>
      </c>
    </row>
    <row r="12">
      <c r="A12" s="4" t="inlineStr">
        <is>
          <t>Nominal amount | Rp</t>
        </is>
      </c>
      <c r="E12" s="7" t="n">
        <v>2200000000000</v>
      </c>
      <c r="G12" s="7" t="n">
        <v>1005000000000</v>
      </c>
    </row>
    <row r="13">
      <c r="A13" s="4" t="inlineStr">
        <is>
          <t>Debt instrument term</t>
        </is>
      </c>
      <c r="E13" s="4" t="inlineStr">
        <is>
          <t>7 years</t>
        </is>
      </c>
      <c r="G13" s="4" t="inlineStr">
        <is>
          <t>5 years</t>
        </is>
      </c>
    </row>
    <row r="14">
      <c r="A14" s="4" t="inlineStr">
        <is>
          <t>Series B Bond</t>
        </is>
      </c>
    </row>
    <row r="15">
      <c r="A15" s="3" t="inlineStr">
        <is>
          <t>Share capital</t>
        </is>
      </c>
    </row>
    <row r="16">
      <c r="A16" s="4" t="inlineStr">
        <is>
          <t>Nominal amount | Rp</t>
        </is>
      </c>
      <c r="E16" s="7" t="n">
        <v>2100000000000</v>
      </c>
      <c r="G16" s="7" t="n">
        <v>1995000000000</v>
      </c>
    </row>
    <row r="17">
      <c r="A17" s="4" t="inlineStr">
        <is>
          <t>Debt instrument term</t>
        </is>
      </c>
      <c r="E17" s="4" t="inlineStr">
        <is>
          <t>10 years</t>
        </is>
      </c>
      <c r="G17" s="4" t="inlineStr">
        <is>
          <t>10 years</t>
        </is>
      </c>
    </row>
    <row r="18">
      <c r="A18" s="4" t="inlineStr">
        <is>
          <t>Series C Bond</t>
        </is>
      </c>
    </row>
    <row r="19">
      <c r="A19" s="3" t="inlineStr">
        <is>
          <t>Share capital</t>
        </is>
      </c>
    </row>
    <row r="20">
      <c r="A20" s="4" t="inlineStr">
        <is>
          <t>Nominal amount | Rp</t>
        </is>
      </c>
      <c r="E20" s="7" t="n">
        <v>1200000000000</v>
      </c>
    </row>
    <row r="21">
      <c r="A21" s="4" t="inlineStr">
        <is>
          <t>Debt instrument term</t>
        </is>
      </c>
      <c r="E21" s="4" t="inlineStr">
        <is>
          <t>15 years</t>
        </is>
      </c>
    </row>
    <row r="22">
      <c r="A22" s="4" t="inlineStr">
        <is>
          <t>Series D Bond</t>
        </is>
      </c>
    </row>
    <row r="23">
      <c r="A23" s="3" t="inlineStr">
        <is>
          <t>Share capital</t>
        </is>
      </c>
    </row>
    <row r="24">
      <c r="A24" s="4" t="inlineStr">
        <is>
          <t>Nominal amount | Rp</t>
        </is>
      </c>
      <c r="E24" s="7" t="n">
        <v>1500000000000</v>
      </c>
    </row>
    <row r="25">
      <c r="A25" s="4" t="inlineStr">
        <is>
          <t>Debt instrument term</t>
        </is>
      </c>
      <c r="E25" s="4" t="inlineStr">
        <is>
          <t>30 years</t>
        </is>
      </c>
    </row>
    <row r="26">
      <c r="A26" s="4" t="inlineStr">
        <is>
          <t>Series B shares</t>
        </is>
      </c>
    </row>
    <row r="27">
      <c r="A27" s="3" t="inlineStr">
        <is>
          <t>Share capital</t>
        </is>
      </c>
    </row>
    <row r="28">
      <c r="A28" s="4" t="inlineStr">
        <is>
          <t>Number of shares outstanding</t>
        </is>
      </c>
      <c r="F28" s="5" t="n">
        <v>100799996399</v>
      </c>
      <c r="H28" s="5" t="n">
        <v>20159999279</v>
      </c>
      <c r="R28" s="5" t="n">
        <v>20159999279</v>
      </c>
      <c r="U28" s="5" t="n">
        <v>10079999639</v>
      </c>
      <c r="V28" s="5" t="n">
        <v>8399999999</v>
      </c>
    </row>
    <row r="29">
      <c r="A29" s="4" t="inlineStr">
        <is>
          <t>Number of Series B Shares in each American Depository Shares Before Stock Split | item</t>
        </is>
      </c>
      <c r="D29" s="5" t="n">
        <v>200</v>
      </c>
    </row>
    <row r="30">
      <c r="A30" s="4" t="inlineStr">
        <is>
          <t>Par value per share | Rp / shares</t>
        </is>
      </c>
      <c r="F30" s="7" t="n">
        <v>50</v>
      </c>
      <c r="H30" s="7" t="n">
        <v>250</v>
      </c>
    </row>
    <row r="31">
      <c r="A31" s="4" t="inlineStr">
        <is>
          <t>Company’s authorized capital stock</t>
        </is>
      </c>
      <c r="F31" s="5" t="n">
        <v>399999999999</v>
      </c>
      <c r="H31" s="5" t="n">
        <v>79999999999</v>
      </c>
      <c r="R31" s="5" t="n">
        <v>79999999999</v>
      </c>
      <c r="U31" s="5" t="n">
        <v>39999999999</v>
      </c>
    </row>
    <row r="32">
      <c r="A32" s="4" t="inlineStr">
        <is>
          <t>Number of shares in each ADS after stock split | item</t>
        </is>
      </c>
      <c r="C32" s="5" t="n">
        <v>100</v>
      </c>
    </row>
    <row r="33">
      <c r="A33" s="4" t="inlineStr">
        <is>
          <t>Number of series B shares issued | item</t>
        </is>
      </c>
      <c r="F33" s="5" t="n">
        <v>4</v>
      </c>
    </row>
    <row r="34">
      <c r="A34" s="4" t="inlineStr">
        <is>
          <t>Series B shares | IPO</t>
        </is>
      </c>
    </row>
    <row r="35">
      <c r="A35" s="3" t="inlineStr">
        <is>
          <t>Share capital</t>
        </is>
      </c>
    </row>
    <row r="36">
      <c r="A36" s="4" t="inlineStr">
        <is>
          <t>Number of shares issued</t>
        </is>
      </c>
      <c r="J36" s="5" t="n">
        <v>933333000</v>
      </c>
    </row>
    <row r="37">
      <c r="A37" s="4" t="inlineStr">
        <is>
          <t>Threshold period of stockholders to sell the shares</t>
        </is>
      </c>
      <c r="P37" s="4" t="inlineStr">
        <is>
          <t>1 year</t>
        </is>
      </c>
    </row>
    <row r="38">
      <c r="A38" s="4" t="inlineStr">
        <is>
          <t>Series A Dwiwarna Share</t>
        </is>
      </c>
    </row>
    <row r="39">
      <c r="A39" s="3" t="inlineStr">
        <is>
          <t>Share capital</t>
        </is>
      </c>
    </row>
    <row r="40">
      <c r="A40" s="4" t="inlineStr">
        <is>
          <t>Number of shares outstanding</t>
        </is>
      </c>
      <c r="F40" s="5" t="n">
        <v>1</v>
      </c>
      <c r="H40" s="5" t="n">
        <v>1</v>
      </c>
      <c r="R40" s="5" t="n">
        <v>1</v>
      </c>
      <c r="U40" s="5" t="n">
        <v>1</v>
      </c>
      <c r="V40" s="5" t="n">
        <v>1</v>
      </c>
    </row>
    <row r="41">
      <c r="A41" s="4" t="inlineStr">
        <is>
          <t>Par value per share | Rp / shares</t>
        </is>
      </c>
      <c r="F41" s="7" t="n">
        <v>50</v>
      </c>
      <c r="H41" s="7" t="n">
        <v>250</v>
      </c>
      <c r="R41" s="7" t="n">
        <v>250</v>
      </c>
      <c r="U41" s="7" t="n">
        <v>500</v>
      </c>
    </row>
    <row r="42">
      <c r="A42" s="4" t="inlineStr">
        <is>
          <t>Company’s authorized capital stock</t>
        </is>
      </c>
      <c r="F42" s="5" t="n">
        <v>1</v>
      </c>
      <c r="H42" s="5" t="n">
        <v>1</v>
      </c>
      <c r="R42" s="5" t="n">
        <v>1</v>
      </c>
      <c r="T42" s="5" t="n">
        <v>1</v>
      </c>
      <c r="U42" s="5" t="n">
        <v>1</v>
      </c>
    </row>
    <row r="43">
      <c r="A43" s="4" t="inlineStr">
        <is>
          <t>American Depositary Shares</t>
        </is>
      </c>
    </row>
    <row r="44">
      <c r="A44" s="3" t="inlineStr">
        <is>
          <t>Share capital</t>
        </is>
      </c>
    </row>
    <row r="45">
      <c r="A45" s="4" t="inlineStr">
        <is>
          <t>Number of shares outstanding</t>
        </is>
      </c>
      <c r="J45" s="5" t="n">
        <v>35000000</v>
      </c>
      <c r="O45" s="5" t="n">
        <v>38393803</v>
      </c>
      <c r="Q45" s="5" t="n">
        <v>38393803</v>
      </c>
    </row>
    <row r="46">
      <c r="A46" s="4" t="inlineStr">
        <is>
          <t>Number of Series B Shares in each American Depository Shares Before Stock Split | item</t>
        </is>
      </c>
      <c r="J46" s="5" t="n">
        <v>20</v>
      </c>
    </row>
    <row r="47">
      <c r="A47" s="4" t="inlineStr">
        <is>
          <t>Number of shares in each ADS after stock split | item</t>
        </is>
      </c>
      <c r="F47" s="5" t="n">
        <v>200</v>
      </c>
      <c r="H47" s="5" t="n">
        <v>40</v>
      </c>
    </row>
    <row r="48">
      <c r="A48" s="4" t="inlineStr">
        <is>
          <t>Government agencies | Series B shares</t>
        </is>
      </c>
    </row>
    <row r="49">
      <c r="A49" s="3" t="inlineStr">
        <is>
          <t>Share capital</t>
        </is>
      </c>
    </row>
    <row r="50">
      <c r="A50" s="4" t="inlineStr">
        <is>
          <t>Number of shares held sold during the period</t>
        </is>
      </c>
      <c r="J50" s="5" t="n">
        <v>700000000</v>
      </c>
      <c r="K50" s="5" t="n">
        <v>312000000</v>
      </c>
      <c r="L50" s="5" t="n">
        <v>1200000000</v>
      </c>
      <c r="M50" s="5" t="n">
        <v>898000000</v>
      </c>
      <c r="N50" s="5" t="n">
        <v>388000000</v>
      </c>
    </row>
    <row r="51">
      <c r="A51" s="4" t="inlineStr">
        <is>
          <t>Percentage of total shares outstanding</t>
        </is>
      </c>
      <c r="K51" s="4" t="inlineStr">
        <is>
          <t>3.10%</t>
        </is>
      </c>
      <c r="L51" s="4" t="inlineStr">
        <is>
          <t>11.90%</t>
        </is>
      </c>
    </row>
    <row r="52">
      <c r="A52" s="4" t="inlineStr">
        <is>
          <t>Government agencies | Series B shares | IPO</t>
        </is>
      </c>
    </row>
    <row r="53">
      <c r="A53" s="3" t="inlineStr">
        <is>
          <t>Share capital</t>
        </is>
      </c>
    </row>
    <row r="54">
      <c r="A54" s="4" t="inlineStr">
        <is>
          <t>Number of shares held sold during the period</t>
        </is>
      </c>
      <c r="J54" s="5" t="n">
        <v>233334000</v>
      </c>
    </row>
    <row r="55">
      <c r="A55" s="4" t="inlineStr">
        <is>
          <t>Shares distributed as incentive to stockholders who did not sell their shares within one year of IPO</t>
        </is>
      </c>
      <c r="P55" s="5" t="n">
        <v>2670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ENERAL - Direct Subsidiaries (Details) - IDR (Rp) Rp in Billions</t>
        </is>
      </c>
      <c r="B1" s="2" t="inlineStr">
        <is>
          <t>12 Months Ended</t>
        </is>
      </c>
    </row>
    <row r="2">
      <c r="B2" s="2" t="inlineStr">
        <is>
          <t>Dec. 31, 2020</t>
        </is>
      </c>
      <c r="C2" s="2" t="inlineStr">
        <is>
          <t>Dec. 31, 2019</t>
        </is>
      </c>
    </row>
    <row r="3">
      <c r="A3" s="4" t="inlineStr">
        <is>
          <t>Telkomsel</t>
        </is>
      </c>
    </row>
    <row r="4">
      <c r="A4" s="3" t="inlineStr">
        <is>
          <t>Direct/ Indirect subsidiaries</t>
        </is>
      </c>
    </row>
    <row r="5">
      <c r="A5" s="4" t="inlineStr">
        <is>
          <t>Percentage of ownership interest</t>
        </is>
      </c>
      <c r="B5" s="4" t="inlineStr">
        <is>
          <t>65.00%</t>
        </is>
      </c>
      <c r="C5" s="4" t="inlineStr">
        <is>
          <t>65.00%</t>
        </is>
      </c>
    </row>
    <row r="6">
      <c r="A6" s="4" t="inlineStr">
        <is>
          <t>Total assets before elimination</t>
        </is>
      </c>
      <c r="B6" s="7" t="n">
        <v>102187</v>
      </c>
      <c r="C6" s="7" t="n">
        <v>104621</v>
      </c>
    </row>
    <row r="7">
      <c r="A7" s="4" t="inlineStr">
        <is>
          <t>Dayamitra</t>
        </is>
      </c>
    </row>
    <row r="8">
      <c r="A8" s="3" t="inlineStr">
        <is>
          <t>Direct/ Indirect subsidiaries</t>
        </is>
      </c>
    </row>
    <row r="9">
      <c r="A9" s="4" t="inlineStr">
        <is>
          <t>Percentage of ownership interest</t>
        </is>
      </c>
      <c r="B9" s="4" t="inlineStr">
        <is>
          <t>100.00%</t>
        </is>
      </c>
      <c r="C9" s="4" t="inlineStr">
        <is>
          <t>100.00%</t>
        </is>
      </c>
    </row>
    <row r="10">
      <c r="A10" s="4" t="inlineStr">
        <is>
          <t>Total assets before elimination</t>
        </is>
      </c>
      <c r="B10" s="7" t="n">
        <v>26613</v>
      </c>
      <c r="C10" s="7" t="n">
        <v>21815</v>
      </c>
    </row>
    <row r="11">
      <c r="A11" s="4" t="inlineStr">
        <is>
          <t>Metra</t>
        </is>
      </c>
    </row>
    <row r="12">
      <c r="A12" s="3" t="inlineStr">
        <is>
          <t>Direct/ Indirect subsidiaries</t>
        </is>
      </c>
    </row>
    <row r="13">
      <c r="A13" s="4" t="inlineStr">
        <is>
          <t>Percentage of ownership interest</t>
        </is>
      </c>
      <c r="B13" s="4" t="inlineStr">
        <is>
          <t>100.00%</t>
        </is>
      </c>
      <c r="C13" s="4" t="inlineStr">
        <is>
          <t>100.00%</t>
        </is>
      </c>
    </row>
    <row r="14">
      <c r="A14" s="4" t="inlineStr">
        <is>
          <t>Total assets before elimination</t>
        </is>
      </c>
      <c r="B14" s="7" t="n">
        <v>17946</v>
      </c>
      <c r="C14" s="7" t="n">
        <v>17369</v>
      </c>
    </row>
    <row r="15">
      <c r="A15" s="4" t="inlineStr">
        <is>
          <t>TII</t>
        </is>
      </c>
    </row>
    <row r="16">
      <c r="A16" s="3" t="inlineStr">
        <is>
          <t>Direct/ Indirect subsidiaries</t>
        </is>
      </c>
    </row>
    <row r="17">
      <c r="A17" s="4" t="inlineStr">
        <is>
          <t>Percentage of ownership interest</t>
        </is>
      </c>
      <c r="B17" s="4" t="inlineStr">
        <is>
          <t>100.00%</t>
        </is>
      </c>
      <c r="C17" s="4" t="inlineStr">
        <is>
          <t>100.00%</t>
        </is>
      </c>
    </row>
    <row r="18">
      <c r="A18" s="4" t="inlineStr">
        <is>
          <t>Total assets before elimination</t>
        </is>
      </c>
      <c r="B18" s="7" t="n">
        <v>12182</v>
      </c>
      <c r="C18" s="7" t="n">
        <v>11352</v>
      </c>
    </row>
    <row r="19">
      <c r="A19" s="4" t="inlineStr">
        <is>
          <t>GSD</t>
        </is>
      </c>
    </row>
    <row r="20">
      <c r="A20" s="3" t="inlineStr">
        <is>
          <t>Direct/ Indirect subsidiaries</t>
        </is>
      </c>
    </row>
    <row r="21">
      <c r="A21" s="4" t="inlineStr">
        <is>
          <t>Percentage of ownership interest</t>
        </is>
      </c>
      <c r="B21" s="4" t="inlineStr">
        <is>
          <t>100.00%</t>
        </is>
      </c>
      <c r="C21" s="4" t="inlineStr">
        <is>
          <t>100.00%</t>
        </is>
      </c>
    </row>
    <row r="22">
      <c r="A22" s="4" t="inlineStr">
        <is>
          <t>Total assets before elimination</t>
        </is>
      </c>
      <c r="B22" s="7" t="n">
        <v>6148</v>
      </c>
      <c r="C22" s="7" t="n">
        <v>6043</v>
      </c>
    </row>
    <row r="23">
      <c r="A23" s="4" t="inlineStr">
        <is>
          <t>Telkom Akses</t>
        </is>
      </c>
    </row>
    <row r="24">
      <c r="A24" s="3" t="inlineStr">
        <is>
          <t>Direct/ Indirect subsidiaries</t>
        </is>
      </c>
    </row>
    <row r="25">
      <c r="A25" s="4" t="inlineStr">
        <is>
          <t>Percentage of ownership interest</t>
        </is>
      </c>
      <c r="B25" s="4" t="inlineStr">
        <is>
          <t>100.00%</t>
        </is>
      </c>
      <c r="C25" s="4" t="inlineStr">
        <is>
          <t>100.00%</t>
        </is>
      </c>
    </row>
    <row r="26">
      <c r="A26" s="4" t="inlineStr">
        <is>
          <t>Total assets before elimination</t>
        </is>
      </c>
      <c r="B26" s="7" t="n">
        <v>4336</v>
      </c>
      <c r="C26" s="7" t="n">
        <v>4463</v>
      </c>
    </row>
    <row r="27">
      <c r="A27" s="4" t="inlineStr">
        <is>
          <t>Telkomsat</t>
        </is>
      </c>
    </row>
    <row r="28">
      <c r="A28" s="3" t="inlineStr">
        <is>
          <t>Direct/ Indirect subsidiaries</t>
        </is>
      </c>
    </row>
    <row r="29">
      <c r="A29" s="4" t="inlineStr">
        <is>
          <t>Percentage of ownership interest</t>
        </is>
      </c>
      <c r="B29" s="4" t="inlineStr">
        <is>
          <t>100.00%</t>
        </is>
      </c>
      <c r="C29" s="4" t="inlineStr">
        <is>
          <t>100.00%</t>
        </is>
      </c>
    </row>
    <row r="30">
      <c r="A30" s="4" t="inlineStr">
        <is>
          <t>Total assets before elimination</t>
        </is>
      </c>
      <c r="B30" s="7" t="n">
        <v>4483</v>
      </c>
      <c r="C30" s="7" t="n">
        <v>3306</v>
      </c>
    </row>
    <row r="31">
      <c r="A31" s="4" t="inlineStr">
        <is>
          <t>PINS</t>
        </is>
      </c>
    </row>
    <row r="32">
      <c r="A32" s="3" t="inlineStr">
        <is>
          <t>Direct/ Indirect subsidiaries</t>
        </is>
      </c>
    </row>
    <row r="33">
      <c r="A33" s="4" t="inlineStr">
        <is>
          <t>Percentage of ownership interest</t>
        </is>
      </c>
      <c r="B33" s="4" t="inlineStr">
        <is>
          <t>100.00%</t>
        </is>
      </c>
      <c r="C33" s="4" t="inlineStr">
        <is>
          <t>100.00%</t>
        </is>
      </c>
    </row>
    <row r="34">
      <c r="A34" s="4" t="inlineStr">
        <is>
          <t>Total assets before elimination</t>
        </is>
      </c>
      <c r="B34" s="7" t="n">
        <v>1864</v>
      </c>
      <c r="C34" s="7" t="n">
        <v>3015</v>
      </c>
    </row>
    <row r="35">
      <c r="A35" s="4" t="inlineStr">
        <is>
          <t>Pt Infrastructure Telekomunikasi [Member]</t>
        </is>
      </c>
    </row>
    <row r="36">
      <c r="A36" s="3" t="inlineStr">
        <is>
          <t>Direct/ Indirect subsidiaries</t>
        </is>
      </c>
    </row>
    <row r="37">
      <c r="A37" s="4" t="inlineStr">
        <is>
          <t>Percentage of ownership interest</t>
        </is>
      </c>
      <c r="B37" s="4" t="inlineStr">
        <is>
          <t>100.00%</t>
        </is>
      </c>
      <c r="C37" s="4" t="inlineStr">
        <is>
          <t>100.00%</t>
        </is>
      </c>
    </row>
    <row r="38">
      <c r="A38" s="4" t="inlineStr">
        <is>
          <t>Total assets before elimination</t>
        </is>
      </c>
      <c r="B38" s="7" t="n">
        <v>1074</v>
      </c>
      <c r="C38" s="7" t="n">
        <v>1706</v>
      </c>
    </row>
    <row r="39">
      <c r="A39" s="4" t="inlineStr">
        <is>
          <t>MetraNet</t>
        </is>
      </c>
    </row>
    <row r="40">
      <c r="A40" s="3" t="inlineStr">
        <is>
          <t>Direct/ Indirect subsidiaries</t>
        </is>
      </c>
    </row>
    <row r="41">
      <c r="A41" s="4" t="inlineStr">
        <is>
          <t>Percentage of ownership interest</t>
        </is>
      </c>
      <c r="B41" s="4" t="inlineStr">
        <is>
          <t>100.00%</t>
        </is>
      </c>
      <c r="C41" s="4" t="inlineStr">
        <is>
          <t>100.00%</t>
        </is>
      </c>
    </row>
    <row r="42">
      <c r="A42" s="4" t="inlineStr">
        <is>
          <t>Total assets before elimination</t>
        </is>
      </c>
      <c r="B42" s="7" t="n">
        <v>1320</v>
      </c>
      <c r="C42" s="7" t="n">
        <v>997</v>
      </c>
    </row>
    <row r="43">
      <c r="A43" s="4" t="inlineStr">
        <is>
          <t>Pt Napsindo Primatel International [Member]</t>
        </is>
      </c>
    </row>
    <row r="44">
      <c r="A44" s="3" t="inlineStr">
        <is>
          <t>Direct/ Indirect subsidiaries</t>
        </is>
      </c>
    </row>
    <row r="45">
      <c r="A45" s="4" t="inlineStr">
        <is>
          <t>Percentage of ownership interest</t>
        </is>
      </c>
      <c r="B45" s="4" t="inlineStr">
        <is>
          <t>60.00%</t>
        </is>
      </c>
      <c r="C45" s="4" t="inlineStr">
        <is>
          <t>60.00%</t>
        </is>
      </c>
    </row>
    <row r="46">
      <c r="A46" s="4" t="inlineStr">
        <is>
          <t>Total assets before elimination</t>
        </is>
      </c>
      <c r="B46" s="7" t="n">
        <v>5</v>
      </c>
      <c r="C46" s="7"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NERAL - Indirect Subsidiaries (Details) - IDR (Rp) Rp in Billions</t>
        </is>
      </c>
      <c r="B1" s="2" t="inlineStr">
        <is>
          <t>Feb. 19, 2019</t>
        </is>
      </c>
      <c r="C1" s="2" t="inlineStr">
        <is>
          <t>Dec. 31, 2020</t>
        </is>
      </c>
      <c r="D1" s="2" t="inlineStr">
        <is>
          <t>Dec. 31, 2019</t>
        </is>
      </c>
    </row>
    <row r="2">
      <c r="A2" s="4" t="inlineStr">
        <is>
          <t>Sigma</t>
        </is>
      </c>
    </row>
    <row r="3">
      <c r="A3" s="3" t="inlineStr">
        <is>
          <t>Direct/ Indirect subsidiaries</t>
        </is>
      </c>
    </row>
    <row r="4">
      <c r="A4" s="4" t="inlineStr">
        <is>
          <t>Percentage of ownership interest</t>
        </is>
      </c>
      <c r="C4" s="4" t="inlineStr">
        <is>
          <t>100.00%</t>
        </is>
      </c>
      <c r="D4" s="4" t="inlineStr">
        <is>
          <t>100.00%</t>
        </is>
      </c>
    </row>
    <row r="5">
      <c r="A5" s="4" t="inlineStr">
        <is>
          <t>Total assets before elimination</t>
        </is>
      </c>
      <c r="C5" s="7" t="n">
        <v>6008</v>
      </c>
      <c r="D5" s="7" t="n">
        <v>6824</v>
      </c>
    </row>
    <row r="6">
      <c r="A6" s="4" t="inlineStr">
        <is>
          <t>Telekomunikasi Indonesia International Pte. Ltd., Singapore</t>
        </is>
      </c>
    </row>
    <row r="7">
      <c r="A7" s="3" t="inlineStr">
        <is>
          <t>Direct/ Indirect subsidiaries</t>
        </is>
      </c>
    </row>
    <row r="8">
      <c r="A8" s="4" t="inlineStr">
        <is>
          <t>Percentage of ownership interest</t>
        </is>
      </c>
      <c r="C8" s="4" t="inlineStr">
        <is>
          <t>100.00%</t>
        </is>
      </c>
      <c r="D8" s="4" t="inlineStr">
        <is>
          <t>100.00%</t>
        </is>
      </c>
    </row>
    <row r="9">
      <c r="A9" s="4" t="inlineStr">
        <is>
          <t>Total assets before elimination</t>
        </is>
      </c>
      <c r="C9" s="7" t="n">
        <v>3320</v>
      </c>
      <c r="D9" s="7" t="n">
        <v>3763</v>
      </c>
    </row>
    <row r="10">
      <c r="A10" s="4" t="inlineStr">
        <is>
          <t>Infomedia</t>
        </is>
      </c>
    </row>
    <row r="11">
      <c r="A11" s="3" t="inlineStr">
        <is>
          <t>Direct/ Indirect subsidiaries</t>
        </is>
      </c>
    </row>
    <row r="12">
      <c r="A12" s="4" t="inlineStr">
        <is>
          <t>Percentage of ownership interest</t>
        </is>
      </c>
      <c r="C12" s="4" t="inlineStr">
        <is>
          <t>100.00%</t>
        </is>
      </c>
      <c r="D12" s="4" t="inlineStr">
        <is>
          <t>100.00%</t>
        </is>
      </c>
    </row>
    <row r="13">
      <c r="A13" s="4" t="inlineStr">
        <is>
          <t>Total assets before elimination</t>
        </is>
      </c>
      <c r="C13" s="7" t="n">
        <v>2387</v>
      </c>
      <c r="D13" s="7" t="n">
        <v>2629</v>
      </c>
    </row>
    <row r="14">
      <c r="A14" s="4" t="inlineStr">
        <is>
          <t>TLT</t>
        </is>
      </c>
    </row>
    <row r="15">
      <c r="A15" s="3" t="inlineStr">
        <is>
          <t>Direct/ Indirect subsidiaries</t>
        </is>
      </c>
    </row>
    <row r="16">
      <c r="A16" s="4" t="inlineStr">
        <is>
          <t>Percentage of ownership interest</t>
        </is>
      </c>
      <c r="C16" s="4" t="inlineStr">
        <is>
          <t>55.00%</t>
        </is>
      </c>
      <c r="D16" s="4" t="inlineStr">
        <is>
          <t>55.00%</t>
        </is>
      </c>
    </row>
    <row r="17">
      <c r="A17" s="4" t="inlineStr">
        <is>
          <t>Total assets before elimination</t>
        </is>
      </c>
      <c r="C17" s="7" t="n">
        <v>2204</v>
      </c>
      <c r="D17" s="7" t="n">
        <v>2057</v>
      </c>
    </row>
    <row r="18">
      <c r="A18" s="4" t="inlineStr">
        <is>
          <t>Telekomunikasi Indonesia International Ltd., Hong Kong</t>
        </is>
      </c>
    </row>
    <row r="19">
      <c r="A19" s="3" t="inlineStr">
        <is>
          <t>Direct/ Indirect subsidiaries</t>
        </is>
      </c>
    </row>
    <row r="20">
      <c r="A20" s="4" t="inlineStr">
        <is>
          <t>Percentage of ownership interest</t>
        </is>
      </c>
      <c r="C20" s="4" t="inlineStr">
        <is>
          <t>100.00%</t>
        </is>
      </c>
      <c r="D20" s="4" t="inlineStr">
        <is>
          <t>100.00%</t>
        </is>
      </c>
    </row>
    <row r="21">
      <c r="A21" s="4" t="inlineStr">
        <is>
          <t>Total assets before elimination</t>
        </is>
      </c>
      <c r="C21" s="7" t="n">
        <v>2652</v>
      </c>
      <c r="D21" s="7" t="n">
        <v>2026</v>
      </c>
    </row>
    <row r="22">
      <c r="A22" s="4" t="inlineStr">
        <is>
          <t>MDI</t>
        </is>
      </c>
    </row>
    <row r="23">
      <c r="A23" s="3" t="inlineStr">
        <is>
          <t>Direct/ Indirect subsidiaries</t>
        </is>
      </c>
    </row>
    <row r="24">
      <c r="A24" s="4" t="inlineStr">
        <is>
          <t>Percentage of ownership interest</t>
        </is>
      </c>
      <c r="C24" s="4" t="inlineStr">
        <is>
          <t>100.00%</t>
        </is>
      </c>
      <c r="D24" s="4" t="inlineStr">
        <is>
          <t>100.00%</t>
        </is>
      </c>
    </row>
    <row r="25">
      <c r="A25" s="4" t="inlineStr">
        <is>
          <t>Total assets before elimination</t>
        </is>
      </c>
      <c r="C25" s="7" t="n">
        <v>3461</v>
      </c>
      <c r="D25" s="7" t="n">
        <v>1732</v>
      </c>
    </row>
    <row r="26">
      <c r="A26" s="4" t="inlineStr">
        <is>
          <t>MD Media</t>
        </is>
      </c>
    </row>
    <row r="27">
      <c r="A27" s="3" t="inlineStr">
        <is>
          <t>Direct/ Indirect subsidiaries</t>
        </is>
      </c>
    </row>
    <row r="28">
      <c r="A28" s="4" t="inlineStr">
        <is>
          <t>Percentage of ownership interest</t>
        </is>
      </c>
      <c r="C28" s="4" t="inlineStr">
        <is>
          <t>100.00%</t>
        </is>
      </c>
      <c r="D28" s="4" t="inlineStr">
        <is>
          <t>100.00%</t>
        </is>
      </c>
    </row>
    <row r="29">
      <c r="A29" s="4" t="inlineStr">
        <is>
          <t>Total assets before elimination</t>
        </is>
      </c>
      <c r="C29" s="7" t="n">
        <v>1121</v>
      </c>
      <c r="D29" s="7" t="n">
        <v>1144</v>
      </c>
    </row>
    <row r="30">
      <c r="A30" s="4" t="inlineStr">
        <is>
          <t>Finnet</t>
        </is>
      </c>
    </row>
    <row r="31">
      <c r="A31" s="3" t="inlineStr">
        <is>
          <t>Direct/ Indirect subsidiaries</t>
        </is>
      </c>
    </row>
    <row r="32">
      <c r="A32" s="4" t="inlineStr">
        <is>
          <t>Percentage of ownership interest</t>
        </is>
      </c>
      <c r="C32" s="4" t="inlineStr">
        <is>
          <t>60.00%</t>
        </is>
      </c>
      <c r="D32" s="4" t="inlineStr">
        <is>
          <t>60.00%</t>
        </is>
      </c>
    </row>
    <row r="33">
      <c r="A33" s="4" t="inlineStr">
        <is>
          <t>Total assets before elimination</t>
        </is>
      </c>
      <c r="C33" s="7" t="n">
        <v>1371</v>
      </c>
      <c r="D33" s="7" t="n">
        <v>1001</v>
      </c>
    </row>
    <row r="34">
      <c r="A34" s="4" t="inlineStr">
        <is>
          <t>PST</t>
        </is>
      </c>
    </row>
    <row r="35">
      <c r="A35" s="3" t="inlineStr">
        <is>
          <t>Direct/ Indirect subsidiaries</t>
        </is>
      </c>
    </row>
    <row r="36">
      <c r="A36" s="4" t="inlineStr">
        <is>
          <t>Percentage of ownership interest</t>
        </is>
      </c>
      <c r="B36" s="4" t="inlineStr">
        <is>
          <t>100.00%</t>
        </is>
      </c>
      <c r="C36" s="4" t="inlineStr">
        <is>
          <t>95.00%</t>
        </is>
      </c>
      <c r="D36" s="4" t="inlineStr">
        <is>
          <t>95.00%</t>
        </is>
      </c>
    </row>
    <row r="37">
      <c r="A37" s="4" t="inlineStr">
        <is>
          <t>Total assets before elimination</t>
        </is>
      </c>
      <c r="C37" s="7" t="n">
        <v>830</v>
      </c>
      <c r="D37" s="7" t="n">
        <v>870</v>
      </c>
    </row>
    <row r="38">
      <c r="A38" s="4" t="inlineStr">
        <is>
          <t>TL</t>
        </is>
      </c>
    </row>
    <row r="39">
      <c r="A39" s="3" t="inlineStr">
        <is>
          <t>Direct/ Indirect subsidiaries</t>
        </is>
      </c>
    </row>
    <row r="40">
      <c r="A40" s="4" t="inlineStr">
        <is>
          <t>Percentage of ownership interest</t>
        </is>
      </c>
      <c r="C40" s="4" t="inlineStr">
        <is>
          <t>100.00%</t>
        </is>
      </c>
      <c r="D40" s="4" t="inlineStr">
        <is>
          <t>100.00%</t>
        </is>
      </c>
    </row>
    <row r="41">
      <c r="A41" s="4" t="inlineStr">
        <is>
          <t>Total assets before elimination</t>
        </is>
      </c>
      <c r="C41" s="7" t="n">
        <v>719</v>
      </c>
      <c r="D41" s="7" t="n">
        <v>735</v>
      </c>
    </row>
    <row r="42">
      <c r="A42" s="4" t="inlineStr">
        <is>
          <t>TSGN</t>
        </is>
      </c>
    </row>
    <row r="43">
      <c r="A43" s="3" t="inlineStr">
        <is>
          <t>Direct/ Indirect subsidiaries</t>
        </is>
      </c>
    </row>
    <row r="44">
      <c r="A44" s="4" t="inlineStr">
        <is>
          <t>Percentage of ownership interest</t>
        </is>
      </c>
      <c r="C44" s="4" t="inlineStr">
        <is>
          <t>70.00%</t>
        </is>
      </c>
      <c r="D44" s="4" t="inlineStr">
        <is>
          <t>70.00%</t>
        </is>
      </c>
    </row>
    <row r="45">
      <c r="A45" s="4" t="inlineStr">
        <is>
          <t>Total assets before elimination</t>
        </is>
      </c>
      <c r="C45" s="7" t="n">
        <v>664</v>
      </c>
      <c r="D45" s="7" t="n">
        <v>727</v>
      </c>
    </row>
    <row r="46">
      <c r="A46" s="4" t="inlineStr">
        <is>
          <t>SSI</t>
        </is>
      </c>
    </row>
    <row r="47">
      <c r="A47" s="3" t="inlineStr">
        <is>
          <t>Direct/ Indirect subsidiaries</t>
        </is>
      </c>
    </row>
    <row r="48">
      <c r="A48" s="4" t="inlineStr">
        <is>
          <t>Percentage of ownership interest</t>
        </is>
      </c>
      <c r="C48" s="4" t="inlineStr">
        <is>
          <t>51.00%</t>
        </is>
      </c>
      <c r="D48" s="4" t="inlineStr">
        <is>
          <t>51.00%</t>
        </is>
      </c>
    </row>
    <row r="49">
      <c r="A49" s="4" t="inlineStr">
        <is>
          <t>Total assets before elimination</t>
        </is>
      </c>
      <c r="C49" s="7" t="n">
        <v>576</v>
      </c>
      <c r="D49" s="7" t="n">
        <v>594</v>
      </c>
    </row>
    <row r="50">
      <c r="A50" s="4" t="inlineStr">
        <is>
          <t>Melon</t>
        </is>
      </c>
    </row>
    <row r="51">
      <c r="A51" s="3" t="inlineStr">
        <is>
          <t>Direct/ Indirect subsidiaries</t>
        </is>
      </c>
    </row>
    <row r="52">
      <c r="A52" s="4" t="inlineStr">
        <is>
          <t>Percentage of ownership interest</t>
        </is>
      </c>
      <c r="C52" s="4" t="inlineStr">
        <is>
          <t>100.00%</t>
        </is>
      </c>
      <c r="D52" s="4" t="inlineStr">
        <is>
          <t>100.00%</t>
        </is>
      </c>
    </row>
    <row r="53">
      <c r="A53" s="4" t="inlineStr">
        <is>
          <t>Total assets before elimination</t>
        </is>
      </c>
      <c r="C53" s="7" t="n">
        <v>848</v>
      </c>
      <c r="D53" s="7" t="n">
        <v>578</v>
      </c>
    </row>
    <row r="54">
      <c r="A54" s="4" t="inlineStr">
        <is>
          <t>TMI</t>
        </is>
      </c>
    </row>
    <row r="55">
      <c r="A55" s="3" t="inlineStr">
        <is>
          <t>Direct/ Indirect subsidiaries</t>
        </is>
      </c>
    </row>
    <row r="56">
      <c r="A56" s="4" t="inlineStr">
        <is>
          <t>Percentage of ownership interest</t>
        </is>
      </c>
      <c r="C56" s="4" t="inlineStr">
        <is>
          <t>100.00%</t>
        </is>
      </c>
      <c r="D56" s="4" t="inlineStr">
        <is>
          <t>100.00%</t>
        </is>
      </c>
    </row>
    <row r="57">
      <c r="A57" s="4" t="inlineStr">
        <is>
          <t>Total assets before elimination</t>
        </is>
      </c>
      <c r="C57" s="7" t="n">
        <v>594</v>
      </c>
      <c r="D57" s="7" t="n">
        <v>569</v>
      </c>
    </row>
    <row r="58">
      <c r="A58" s="4" t="inlineStr">
        <is>
          <t>Ad Medika</t>
        </is>
      </c>
    </row>
    <row r="59">
      <c r="A59" s="3" t="inlineStr">
        <is>
          <t>Direct/ Indirect subsidiaries</t>
        </is>
      </c>
    </row>
    <row r="60">
      <c r="A60" s="4" t="inlineStr">
        <is>
          <t>Percentage of ownership interest</t>
        </is>
      </c>
      <c r="C60" s="4" t="inlineStr">
        <is>
          <t>100.00%</t>
        </is>
      </c>
      <c r="D60" s="4" t="inlineStr">
        <is>
          <t>100.00%</t>
        </is>
      </c>
    </row>
    <row r="61">
      <c r="A61" s="4" t="inlineStr">
        <is>
          <t>Total assets before elimination</t>
        </is>
      </c>
      <c r="C61" s="7" t="n">
        <v>479</v>
      </c>
      <c r="D61" s="7" t="n">
        <v>395</v>
      </c>
    </row>
    <row r="62">
      <c r="A62" s="4" t="inlineStr">
        <is>
          <t>GYS</t>
        </is>
      </c>
    </row>
    <row r="63">
      <c r="A63" s="3" t="inlineStr">
        <is>
          <t>Direct/ Indirect subsidiaries</t>
        </is>
      </c>
    </row>
    <row r="64">
      <c r="A64" s="4" t="inlineStr">
        <is>
          <t>Percentage of ownership interest</t>
        </is>
      </c>
      <c r="C64" s="4" t="inlineStr">
        <is>
          <t>51.00%</t>
        </is>
      </c>
      <c r="D64" s="4" t="inlineStr">
        <is>
          <t>51.00%</t>
        </is>
      </c>
    </row>
    <row r="65">
      <c r="A65" s="4" t="inlineStr">
        <is>
          <t>Total assets before elimination</t>
        </is>
      </c>
      <c r="C65" s="7" t="n">
        <v>289</v>
      </c>
      <c r="D65" s="7" t="n">
        <v>286</v>
      </c>
    </row>
    <row r="66">
      <c r="A66" s="4" t="inlineStr">
        <is>
          <t>NSI</t>
        </is>
      </c>
    </row>
    <row r="67">
      <c r="A67" s="3" t="inlineStr">
        <is>
          <t>Direct/ Indirect subsidiaries</t>
        </is>
      </c>
    </row>
    <row r="68">
      <c r="A68" s="4" t="inlineStr">
        <is>
          <t>Percentage of ownership interest</t>
        </is>
      </c>
      <c r="C68" s="4" t="inlineStr">
        <is>
          <t>100.00%</t>
        </is>
      </c>
      <c r="D68" s="4" t="inlineStr">
        <is>
          <t>100.00%</t>
        </is>
      </c>
    </row>
    <row r="69">
      <c r="A69" s="4" t="inlineStr">
        <is>
          <t>Total assets before elimination</t>
        </is>
      </c>
      <c r="C69" s="7" t="n">
        <v>316</v>
      </c>
      <c r="D69" s="7" t="n">
        <v>266</v>
      </c>
    </row>
    <row r="70">
      <c r="A70" s="4" t="inlineStr">
        <is>
          <t>Metra Plasa</t>
        </is>
      </c>
    </row>
    <row r="71">
      <c r="A71" s="3" t="inlineStr">
        <is>
          <t>Direct/ Indirect subsidiaries</t>
        </is>
      </c>
    </row>
    <row r="72">
      <c r="A72" s="4" t="inlineStr">
        <is>
          <t>Percentage of ownership interest</t>
        </is>
      </c>
      <c r="C72" s="4" t="inlineStr">
        <is>
          <t>60.00%</t>
        </is>
      </c>
      <c r="D72" s="4" t="inlineStr">
        <is>
          <t>60.00%</t>
        </is>
      </c>
    </row>
    <row r="73">
      <c r="A73" s="4" t="inlineStr">
        <is>
          <t>Total assets before elimination</t>
        </is>
      </c>
      <c r="C73" s="7" t="n">
        <v>260</v>
      </c>
      <c r="D73" s="7" t="n">
        <v>221</v>
      </c>
    </row>
    <row r="74">
      <c r="A74" s="4" t="inlineStr">
        <is>
          <t>Nutech</t>
        </is>
      </c>
    </row>
    <row r="75">
      <c r="A75" s="3" t="inlineStr">
        <is>
          <t>Direct/ Indirect subsidiaries</t>
        </is>
      </c>
    </row>
    <row r="76">
      <c r="A76" s="4" t="inlineStr">
        <is>
          <t>Percentage of ownership interest</t>
        </is>
      </c>
      <c r="C76" s="4" t="inlineStr">
        <is>
          <t>60.00%</t>
        </is>
      </c>
      <c r="D76" s="4" t="inlineStr">
        <is>
          <t>60.00%</t>
        </is>
      </c>
    </row>
    <row r="77">
      <c r="A77" s="4" t="inlineStr">
        <is>
          <t>Total assets before elimination</t>
        </is>
      </c>
      <c r="C77" s="7" t="n">
        <v>136</v>
      </c>
      <c r="D77" s="7" t="n">
        <v>177</v>
      </c>
    </row>
    <row r="78">
      <c r="A78" s="4" t="inlineStr">
        <is>
          <t>Telekomuni kasi Indonesia International Pty Ltd [Member]</t>
        </is>
      </c>
    </row>
    <row r="79">
      <c r="A79" s="3" t="inlineStr">
        <is>
          <t>Direct/ Indirect subsidiaries</t>
        </is>
      </c>
    </row>
    <row r="80">
      <c r="A80" s="4" t="inlineStr">
        <is>
          <t>Percentage of ownership interest</t>
        </is>
      </c>
      <c r="C80" s="4" t="inlineStr">
        <is>
          <t>100.00%</t>
        </is>
      </c>
      <c r="D80" s="4" t="inlineStr">
        <is>
          <t>100.00%</t>
        </is>
      </c>
    </row>
    <row r="81">
      <c r="A81" s="4" t="inlineStr">
        <is>
          <t>Total assets before elimination</t>
        </is>
      </c>
      <c r="C81" s="7" t="n">
        <v>88</v>
      </c>
      <c r="D81" s="7" t="n">
        <v>117</v>
      </c>
    </row>
    <row r="82">
      <c r="A82" s="4" t="inlineStr">
        <is>
          <t>Telkom USA</t>
        </is>
      </c>
    </row>
    <row r="83">
      <c r="A83" s="3" t="inlineStr">
        <is>
          <t>Direct/ Indirect subsidiaries</t>
        </is>
      </c>
    </row>
    <row r="84">
      <c r="A84" s="4" t="inlineStr">
        <is>
          <t>Percentage of ownership interest</t>
        </is>
      </c>
      <c r="C84" s="4" t="inlineStr">
        <is>
          <t>100.00%</t>
        </is>
      </c>
      <c r="D84" s="4" t="inlineStr">
        <is>
          <t>100.00%</t>
        </is>
      </c>
    </row>
    <row r="85">
      <c r="A85" s="4" t="inlineStr">
        <is>
          <t>Total assets before elimination</t>
        </is>
      </c>
      <c r="C85" s="7" t="n">
        <v>115</v>
      </c>
      <c r="D85" s="7" t="n">
        <v>90</v>
      </c>
    </row>
    <row r="86">
      <c r="A86" s="4" t="inlineStr">
        <is>
          <t>Telin Malaysia</t>
        </is>
      </c>
    </row>
    <row r="87">
      <c r="A87" s="3" t="inlineStr">
        <is>
          <t>Direct/ Indirect subsidiaries</t>
        </is>
      </c>
    </row>
    <row r="88">
      <c r="A88" s="4" t="inlineStr">
        <is>
          <t>Percentage of ownership interest</t>
        </is>
      </c>
      <c r="C88" s="4" t="inlineStr">
        <is>
          <t>70.00%</t>
        </is>
      </c>
      <c r="D88" s="4" t="inlineStr">
        <is>
          <t>70.00%</t>
        </is>
      </c>
    </row>
    <row r="89">
      <c r="A89" s="4" t="inlineStr">
        <is>
          <t>Total assets before elimination</t>
        </is>
      </c>
      <c r="C89" s="7" t="n">
        <v>39</v>
      </c>
      <c r="D89" s="7" t="n">
        <v>68</v>
      </c>
    </row>
    <row r="90">
      <c r="A90" s="4" t="inlineStr">
        <is>
          <t>SMI</t>
        </is>
      </c>
    </row>
    <row r="91">
      <c r="A91" s="3" t="inlineStr">
        <is>
          <t>Direct/ Indirect subsidiaries</t>
        </is>
      </c>
    </row>
    <row r="92">
      <c r="A92" s="4" t="inlineStr">
        <is>
          <t>Percentage of ownership interest</t>
        </is>
      </c>
      <c r="C92" s="4" t="inlineStr">
        <is>
          <t>100.00%</t>
        </is>
      </c>
      <c r="D92" s="4" t="inlineStr">
        <is>
          <t>100.00%</t>
        </is>
      </c>
    </row>
    <row r="93">
      <c r="A93" s="4" t="inlineStr">
        <is>
          <t>Total assets before elimination</t>
        </is>
      </c>
      <c r="C93" s="7" t="n">
        <v>16</v>
      </c>
      <c r="D93" s="7"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 width="22" customWidth="1" min="7" max="7"/>
    <col width="22" customWidth="1" min="8" max="8"/>
    <col width="26" customWidth="1" min="9" max="9"/>
    <col width="29" customWidth="1" min="10" max="10"/>
    <col width="20" customWidth="1" min="11" max="11"/>
  </cols>
  <sheetData>
    <row r="1">
      <c r="A1" s="1" t="inlineStr">
        <is>
          <t>GENERAL - Acquisition (Details) $ in Millions, Rp in Billions</t>
        </is>
      </c>
      <c r="B1" s="2" t="inlineStr">
        <is>
          <t>Feb. 19, 2019IDR (Rp)</t>
        </is>
      </c>
      <c r="C1" s="2" t="inlineStr">
        <is>
          <t>Feb. 18, 2019IDR (Rp)shares</t>
        </is>
      </c>
      <c r="D1" s="2" t="inlineStr">
        <is>
          <t>Dec. 31, 2020USD ($)</t>
        </is>
      </c>
      <c r="E1" s="2" t="inlineStr">
        <is>
          <t>Dec. 31, 2020IDR (Rp)</t>
        </is>
      </c>
      <c r="F1" s="2" t="inlineStr">
        <is>
          <t>Dec. 31, 2019IDR (Rp)</t>
        </is>
      </c>
      <c r="G1" s="2" t="inlineStr">
        <is>
          <t>Dec. 31, 2018IDR (Rp)</t>
        </is>
      </c>
      <c r="H1" s="2" t="inlineStr">
        <is>
          <t>Dec. 31, 2020IDR (Rp)</t>
        </is>
      </c>
      <c r="I1" s="2" t="inlineStr">
        <is>
          <t>Dec. 20, 2019IDR (Rp)item</t>
        </is>
      </c>
      <c r="J1" s="2" t="inlineStr">
        <is>
          <t>Oct. 14, 2019tenantitemlease</t>
        </is>
      </c>
      <c r="K1" s="2" t="inlineStr">
        <is>
          <t>Nov. 13, 1995shares</t>
        </is>
      </c>
    </row>
    <row r="2">
      <c r="A2" s="3" t="inlineStr">
        <is>
          <t>Direct/ Indirect subsidiaries</t>
        </is>
      </c>
    </row>
    <row r="3">
      <c r="A3" s="4" t="inlineStr">
        <is>
          <t>Number of shares outstanding | shares</t>
        </is>
      </c>
      <c r="K3" s="5" t="n">
        <v>8400000000</v>
      </c>
    </row>
    <row r="4">
      <c r="A4" s="4" t="inlineStr">
        <is>
          <t>Revenue</t>
        </is>
      </c>
      <c r="D4" s="6" t="n">
        <v>9712</v>
      </c>
      <c r="E4" s="7" t="n">
        <v>136447</v>
      </c>
      <c r="F4" s="7" t="n">
        <v>135557</v>
      </c>
      <c r="G4" s="7" t="n">
        <v>130788</v>
      </c>
    </row>
    <row r="5">
      <c r="A5" s="4" t="inlineStr">
        <is>
          <t>Profit before income tax</t>
        </is>
      </c>
      <c r="D5" s="5" t="n">
        <v>2786</v>
      </c>
      <c r="E5" s="5" t="n">
        <v>39147</v>
      </c>
      <c r="F5" s="5" t="n">
        <v>38299</v>
      </c>
      <c r="G5" s="5" t="n">
        <v>36077</v>
      </c>
    </row>
    <row r="6">
      <c r="A6" s="4" t="inlineStr">
        <is>
          <t>Issued capital</t>
        </is>
      </c>
      <c r="D6" s="5" t="n">
        <v>353</v>
      </c>
      <c r="F6" s="5" t="n">
        <v>4953</v>
      </c>
      <c r="H6" s="7" t="n">
        <v>4953</v>
      </c>
    </row>
    <row r="7">
      <c r="A7" s="3" t="inlineStr">
        <is>
          <t>Fair values of identifiable assets and liabilities acquired at acquisition date:</t>
        </is>
      </c>
    </row>
    <row r="8">
      <c r="A8" s="4" t="inlineStr">
        <is>
          <t>Other comprehensive income</t>
        </is>
      </c>
      <c r="D8" s="6" t="n">
        <v>-255</v>
      </c>
      <c r="E8" s="7" t="n">
        <v>-3581</v>
      </c>
      <c r="F8" s="7" t="n">
        <v>-2189</v>
      </c>
      <c r="G8" s="5" t="n">
        <v>4954</v>
      </c>
    </row>
    <row r="9">
      <c r="A9" s="4" t="inlineStr">
        <is>
          <t>Metra</t>
        </is>
      </c>
    </row>
    <row r="10">
      <c r="A10" s="3" t="inlineStr">
        <is>
          <t>Direct/ Indirect subsidiaries</t>
        </is>
      </c>
    </row>
    <row r="11">
      <c r="A11" s="4" t="inlineStr">
        <is>
          <t>Proportion of ownership interest in subsidiary</t>
        </is>
      </c>
      <c r="D11" s="4" t="inlineStr">
        <is>
          <t>100.00%</t>
        </is>
      </c>
      <c r="E11" s="4" t="inlineStr">
        <is>
          <t>100.00%</t>
        </is>
      </c>
      <c r="F11" s="4" t="inlineStr">
        <is>
          <t>100.00%</t>
        </is>
      </c>
    </row>
    <row r="12">
      <c r="A12" s="4" t="inlineStr">
        <is>
          <t>TII</t>
        </is>
      </c>
    </row>
    <row r="13">
      <c r="A13" s="3" t="inlineStr">
        <is>
          <t>Direct/ Indirect subsidiaries</t>
        </is>
      </c>
    </row>
    <row r="14">
      <c r="A14" s="4" t="inlineStr">
        <is>
          <t>Proportion of ownership interest in subsidiary</t>
        </is>
      </c>
      <c r="D14" s="4" t="inlineStr">
        <is>
          <t>100.00%</t>
        </is>
      </c>
      <c r="E14" s="4" t="inlineStr">
        <is>
          <t>100.00%</t>
        </is>
      </c>
      <c r="F14" s="4" t="inlineStr">
        <is>
          <t>100.00%</t>
        </is>
      </c>
    </row>
    <row r="15">
      <c r="A15" s="4" t="inlineStr">
        <is>
          <t>MetraNet</t>
        </is>
      </c>
    </row>
    <row r="16">
      <c r="A16" s="3" t="inlineStr">
        <is>
          <t>Direct/ Indirect subsidiaries</t>
        </is>
      </c>
    </row>
    <row r="17">
      <c r="A17" s="4" t="inlineStr">
        <is>
          <t>Proportion of ownership interest in subsidiary</t>
        </is>
      </c>
      <c r="D17" s="4" t="inlineStr">
        <is>
          <t>100.00%</t>
        </is>
      </c>
      <c r="E17" s="4" t="inlineStr">
        <is>
          <t>100.00%</t>
        </is>
      </c>
      <c r="F17" s="4" t="inlineStr">
        <is>
          <t>100.00%</t>
        </is>
      </c>
    </row>
    <row r="18">
      <c r="A18" s="4" t="inlineStr">
        <is>
          <t>GSD</t>
        </is>
      </c>
    </row>
    <row r="19">
      <c r="A19" s="3" t="inlineStr">
        <is>
          <t>Direct/ Indirect subsidiaries</t>
        </is>
      </c>
    </row>
    <row r="20">
      <c r="A20" s="4" t="inlineStr">
        <is>
          <t>Proportion of ownership interest in subsidiary</t>
        </is>
      </c>
      <c r="D20" s="4" t="inlineStr">
        <is>
          <t>100.00%</t>
        </is>
      </c>
      <c r="E20" s="4" t="inlineStr">
        <is>
          <t>100.00%</t>
        </is>
      </c>
      <c r="F20" s="4" t="inlineStr">
        <is>
          <t>100.00%</t>
        </is>
      </c>
    </row>
    <row r="21">
      <c r="A21" s="4" t="inlineStr">
        <is>
          <t>TLT</t>
        </is>
      </c>
    </row>
    <row r="22">
      <c r="A22" s="3" t="inlineStr">
        <is>
          <t>Direct/ Indirect subsidiaries</t>
        </is>
      </c>
    </row>
    <row r="23">
      <c r="A23" s="4" t="inlineStr">
        <is>
          <t>Proportion of ownership interest in subsidiary</t>
        </is>
      </c>
      <c r="D23" s="4" t="inlineStr">
        <is>
          <t>55.00%</t>
        </is>
      </c>
      <c r="E23" s="4" t="inlineStr">
        <is>
          <t>55.00%</t>
        </is>
      </c>
      <c r="F23" s="4" t="inlineStr">
        <is>
          <t>55.00%</t>
        </is>
      </c>
    </row>
    <row r="24">
      <c r="A24" s="4" t="inlineStr">
        <is>
          <t>GYS</t>
        </is>
      </c>
    </row>
    <row r="25">
      <c r="A25" s="3" t="inlineStr">
        <is>
          <t>Direct/ Indirect subsidiaries</t>
        </is>
      </c>
    </row>
    <row r="26">
      <c r="A26" s="4" t="inlineStr">
        <is>
          <t>Proportion of ownership interest in subsidiary</t>
        </is>
      </c>
      <c r="D26" s="4" t="inlineStr">
        <is>
          <t>51.00%</t>
        </is>
      </c>
      <c r="E26" s="4" t="inlineStr">
        <is>
          <t>51.00%</t>
        </is>
      </c>
      <c r="F26" s="4" t="inlineStr">
        <is>
          <t>51.00%</t>
        </is>
      </c>
    </row>
    <row r="27">
      <c r="A27" s="4" t="inlineStr">
        <is>
          <t>Sigma</t>
        </is>
      </c>
    </row>
    <row r="28">
      <c r="A28" s="3" t="inlineStr">
        <is>
          <t>Direct/ Indirect subsidiaries</t>
        </is>
      </c>
    </row>
    <row r="29">
      <c r="A29" s="4" t="inlineStr">
        <is>
          <t>Proportion of ownership interest in subsidiary</t>
        </is>
      </c>
      <c r="D29" s="4" t="inlineStr">
        <is>
          <t>100.00%</t>
        </is>
      </c>
      <c r="E29" s="4" t="inlineStr">
        <is>
          <t>100.00%</t>
        </is>
      </c>
      <c r="F29" s="4" t="inlineStr">
        <is>
          <t>100.00%</t>
        </is>
      </c>
    </row>
    <row r="30">
      <c r="A30" s="4" t="inlineStr">
        <is>
          <t>Metra Plasa</t>
        </is>
      </c>
    </row>
    <row r="31">
      <c r="A31" s="3" t="inlineStr">
        <is>
          <t>Direct/ Indirect subsidiaries</t>
        </is>
      </c>
    </row>
    <row r="32">
      <c r="A32" s="4" t="inlineStr">
        <is>
          <t>Proportion of ownership interest in subsidiary</t>
        </is>
      </c>
      <c r="D32" s="4" t="inlineStr">
        <is>
          <t>60.00%</t>
        </is>
      </c>
      <c r="E32" s="4" t="inlineStr">
        <is>
          <t>60.00%</t>
        </is>
      </c>
      <c r="F32" s="4" t="inlineStr">
        <is>
          <t>60.00%</t>
        </is>
      </c>
    </row>
    <row r="33">
      <c r="A33" s="4" t="inlineStr">
        <is>
          <t>PST</t>
        </is>
      </c>
    </row>
    <row r="34">
      <c r="A34" s="3" t="inlineStr">
        <is>
          <t>Direct/ Indirect subsidiaries</t>
        </is>
      </c>
    </row>
    <row r="35">
      <c r="A35" s="4" t="inlineStr">
        <is>
          <t>Proportion of ownership interest in subsidiary</t>
        </is>
      </c>
      <c r="B35" s="4" t="inlineStr">
        <is>
          <t>100.00%</t>
        </is>
      </c>
      <c r="D35" s="4" t="inlineStr">
        <is>
          <t>95.00%</t>
        </is>
      </c>
      <c r="E35" s="4" t="inlineStr">
        <is>
          <t>95.00%</t>
        </is>
      </c>
      <c r="F35" s="4" t="inlineStr">
        <is>
          <t>95.00%</t>
        </is>
      </c>
    </row>
    <row r="36">
      <c r="A36" s="4" t="inlineStr">
        <is>
          <t>Telkomsel</t>
        </is>
      </c>
    </row>
    <row r="37">
      <c r="A37" s="3" t="inlineStr">
        <is>
          <t>Direct/ Indirect subsidiaries</t>
        </is>
      </c>
    </row>
    <row r="38">
      <c r="A38" s="4" t="inlineStr">
        <is>
          <t>Number of shares acquired | shares</t>
        </is>
      </c>
      <c r="C38" s="5" t="n">
        <v>549989</v>
      </c>
    </row>
    <row r="39">
      <c r="A39" s="4" t="inlineStr">
        <is>
          <t>Number of shares outstanding | shares</t>
        </is>
      </c>
      <c r="C39" s="5" t="n">
        <v>550000</v>
      </c>
    </row>
    <row r="40">
      <c r="A40" s="4" t="inlineStr">
        <is>
          <t>Proportion of ownership interest in subsidiary</t>
        </is>
      </c>
      <c r="D40" s="4" t="inlineStr">
        <is>
          <t>65.00%</t>
        </is>
      </c>
      <c r="E40" s="4" t="inlineStr">
        <is>
          <t>65.00%</t>
        </is>
      </c>
      <c r="F40" s="4" t="inlineStr">
        <is>
          <t>65.00%</t>
        </is>
      </c>
    </row>
    <row r="41">
      <c r="A41" s="4" t="inlineStr">
        <is>
          <t>Revenue</t>
        </is>
      </c>
      <c r="E41" s="7" t="n">
        <v>87103</v>
      </c>
      <c r="F41" s="7" t="n">
        <v>91093</v>
      </c>
      <c r="G41" s="5" t="n">
        <v>89258</v>
      </c>
    </row>
    <row r="42">
      <c r="A42" s="4" t="inlineStr">
        <is>
          <t>Profit before income tax</t>
        </is>
      </c>
      <c r="E42" s="5" t="n">
        <v>31720</v>
      </c>
      <c r="F42" s="5" t="n">
        <v>34077</v>
      </c>
      <c r="G42" s="5" t="n">
        <v>33974</v>
      </c>
    </row>
    <row r="43">
      <c r="A43" s="3" t="inlineStr">
        <is>
          <t>Fair values of identifiable assets and liabilities acquired at acquisition date:</t>
        </is>
      </c>
    </row>
    <row r="44">
      <c r="A44" s="4" t="inlineStr">
        <is>
          <t>Fair value consideration transferred</t>
        </is>
      </c>
      <c r="C44" s="7" t="n">
        <v>550</v>
      </c>
    </row>
    <row r="45">
      <c r="A45" s="4" t="inlineStr">
        <is>
          <t>Other comprehensive income</t>
        </is>
      </c>
      <c r="E45" s="7" t="n">
        <v>-1054</v>
      </c>
      <c r="F45" s="5" t="n">
        <v>-415</v>
      </c>
      <c r="G45" s="7" t="n">
        <v>356</v>
      </c>
    </row>
    <row r="46">
      <c r="A46" s="4" t="inlineStr">
        <is>
          <t>PST</t>
        </is>
      </c>
    </row>
    <row r="47">
      <c r="A47" s="3" t="inlineStr">
        <is>
          <t>Direct/ Indirect subsidiaries</t>
        </is>
      </c>
    </row>
    <row r="48">
      <c r="A48" s="4" t="inlineStr">
        <is>
          <t>Percentage of ownership interest acquired</t>
        </is>
      </c>
      <c r="B48" s="4" t="inlineStr">
        <is>
          <t>95.00%</t>
        </is>
      </c>
    </row>
    <row r="49">
      <c r="A49" s="4" t="inlineStr">
        <is>
          <t>Remaining percentage of voting equity interest to be acquired</t>
        </is>
      </c>
      <c r="B49" s="4" t="inlineStr">
        <is>
          <t>5.00%</t>
        </is>
      </c>
    </row>
    <row r="50">
      <c r="A50" s="4" t="inlineStr">
        <is>
          <t>Period for acquisition of remaining voting interest</t>
        </is>
      </c>
      <c r="B50" s="4" t="inlineStr">
        <is>
          <t>24 months</t>
        </is>
      </c>
    </row>
    <row r="51">
      <c r="A51" s="4" t="inlineStr">
        <is>
          <t>Liabilities to previous shareholders</t>
        </is>
      </c>
      <c r="F51" s="7" t="n">
        <v>80</v>
      </c>
    </row>
    <row r="52">
      <c r="A52" s="4" t="inlineStr">
        <is>
          <t>Acquisition cost</t>
        </is>
      </c>
      <c r="B52" s="7" t="n">
        <v>1113</v>
      </c>
    </row>
    <row r="53">
      <c r="A53" s="4" t="inlineStr">
        <is>
          <t>PT Indosat Tbk (“Indosat”)</t>
        </is>
      </c>
    </row>
    <row r="54">
      <c r="A54" s="3" t="inlineStr">
        <is>
          <t>Direct/ Indirect subsidiaries</t>
        </is>
      </c>
    </row>
    <row r="55">
      <c r="A55" s="4" t="inlineStr">
        <is>
          <t>Consideration for asset acquired</t>
        </is>
      </c>
      <c r="I55" s="7" t="n">
        <v>4443</v>
      </c>
    </row>
    <row r="56">
      <c r="A56" s="4" t="inlineStr">
        <is>
          <t>Sales Purchase Agreement | PT Indosat Tbk (“Indosat”)</t>
        </is>
      </c>
    </row>
    <row r="57">
      <c r="A57" s="3" t="inlineStr">
        <is>
          <t>Direct/ Indirect subsidiaries</t>
        </is>
      </c>
    </row>
    <row r="58">
      <c r="A58" s="4" t="inlineStr">
        <is>
          <t>Number of towers acquired | item</t>
        </is>
      </c>
      <c r="J58" s="5" t="n">
        <v>2100</v>
      </c>
    </row>
    <row r="59">
      <c r="A59" s="4" t="inlineStr">
        <is>
          <t>Number of tenant | tenant</t>
        </is>
      </c>
      <c r="J59" s="5" t="n">
        <v>3982</v>
      </c>
    </row>
    <row r="60">
      <c r="A60" s="4" t="inlineStr">
        <is>
          <t>Land leases transfer | lease</t>
        </is>
      </c>
      <c r="J60" s="5" t="n">
        <v>1731</v>
      </c>
    </row>
    <row r="61">
      <c r="A61" s="4" t="inlineStr">
        <is>
          <t>Sales Purchase Agreement | PT Indosat Tbk (“Indosat”) | PT Indosat Tbk (“Indosat”)</t>
        </is>
      </c>
    </row>
    <row r="62">
      <c r="A62" s="3" t="inlineStr">
        <is>
          <t>Direct/ Indirect subsidiaries</t>
        </is>
      </c>
    </row>
    <row r="63">
      <c r="A63" s="4" t="inlineStr">
        <is>
          <t>Land leases transfer | lease</t>
        </is>
      </c>
      <c r="J63" s="5" t="n">
        <v>369</v>
      </c>
    </row>
    <row r="64">
      <c r="A64" s="4" t="inlineStr">
        <is>
          <t>Master Tower Lease Agreement | PT Indosat Tbk (“Indosat”)</t>
        </is>
      </c>
    </row>
    <row r="65">
      <c r="A65" s="3" t="inlineStr">
        <is>
          <t>Direct/ Indirect subsidiaries</t>
        </is>
      </c>
    </row>
    <row r="66">
      <c r="A66" s="4" t="inlineStr">
        <is>
          <t>Number of towers leased back | item</t>
        </is>
      </c>
      <c r="I66" s="5" t="n">
        <v>2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22" customWidth="1" min="2" max="2"/>
  </cols>
  <sheetData>
    <row r="1">
      <c r="A1" s="1" t="inlineStr">
        <is>
          <t>GENERAL - Acquisition Indosat's And PST (Details) - Dayamitra Rp in Billions</t>
        </is>
      </c>
      <c r="B1" s="2" t="inlineStr">
        <is>
          <t>Dec. 31, 2020IDR (Rp)</t>
        </is>
      </c>
    </row>
    <row r="2">
      <c r="A2" s="3" t="inlineStr">
        <is>
          <t>Disclosure of subsidiaries [line items]</t>
        </is>
      </c>
    </row>
    <row r="3">
      <c r="A3" s="4" t="inlineStr">
        <is>
          <t>Current assets</t>
        </is>
      </c>
      <c r="B3" s="7" t="n">
        <v>663</v>
      </c>
    </row>
    <row r="4">
      <c r="A4" s="4" t="inlineStr">
        <is>
          <t>Property and Equipment</t>
        </is>
      </c>
      <c r="B4" s="5" t="n">
        <v>4087</v>
      </c>
    </row>
    <row r="5">
      <c r="A5" s="4" t="inlineStr">
        <is>
          <t>Non current assets</t>
        </is>
      </c>
      <c r="B5" s="5" t="n">
        <v>91</v>
      </c>
    </row>
    <row r="6">
      <c r="A6" s="4" t="inlineStr">
        <is>
          <t>Liabilities</t>
        </is>
      </c>
      <c r="B6" s="5" t="n">
        <v>-610</v>
      </c>
    </row>
    <row r="7">
      <c r="A7" s="4" t="inlineStr">
        <is>
          <t>Net book value of net assets</t>
        </is>
      </c>
      <c r="B7" s="5" t="n">
        <v>4231</v>
      </c>
    </row>
    <row r="8">
      <c r="A8" s="4" t="inlineStr">
        <is>
          <t>The difference between fair value and book value of fixed assets</t>
        </is>
      </c>
      <c r="B8" s="5" t="n">
        <v>398</v>
      </c>
    </row>
    <row r="9">
      <c r="A9" s="4" t="inlineStr">
        <is>
          <t>Other non-current assets</t>
        </is>
      </c>
      <c r="B9" s="5" t="n">
        <v>667</v>
      </c>
    </row>
    <row r="10">
      <c r="A10" s="4" t="inlineStr">
        <is>
          <t>Deferred tax</t>
        </is>
      </c>
      <c r="B10" s="5" t="n">
        <v>-148</v>
      </c>
    </row>
    <row r="11">
      <c r="A11" s="4" t="inlineStr">
        <is>
          <t>Fair value of identifiable net assets acquired</t>
        </is>
      </c>
      <c r="B11" s="5" t="n">
        <v>5148</v>
      </c>
    </row>
    <row r="12">
      <c r="A12" s="4" t="inlineStr">
        <is>
          <t>Fair value consideration transferred</t>
        </is>
      </c>
      <c r="B12" s="5" t="n">
        <v>5615</v>
      </c>
    </row>
    <row r="13">
      <c r="A13" s="4" t="inlineStr">
        <is>
          <t>Goodwill</t>
        </is>
      </c>
      <c r="B13" s="5" t="n">
        <v>467</v>
      </c>
    </row>
    <row r="14">
      <c r="A14" s="4" t="inlineStr">
        <is>
          <t>Indosat's Tower [Member]</t>
        </is>
      </c>
    </row>
    <row r="15">
      <c r="A15" s="3" t="inlineStr">
        <is>
          <t>Disclosure of subsidiaries [line items]</t>
        </is>
      </c>
    </row>
    <row r="16">
      <c r="A16" s="4" t="inlineStr">
        <is>
          <t>Current assets</t>
        </is>
      </c>
      <c r="B16" s="5" t="n">
        <v>517</v>
      </c>
    </row>
    <row r="17">
      <c r="A17" s="4" t="inlineStr">
        <is>
          <t>Property and Equipment</t>
        </is>
      </c>
      <c r="B17" s="5" t="n">
        <v>3453</v>
      </c>
    </row>
    <row r="18">
      <c r="A18" s="4" t="inlineStr">
        <is>
          <t>Net book value of net assets</t>
        </is>
      </c>
      <c r="B18" s="5" t="n">
        <v>3970</v>
      </c>
    </row>
    <row r="19">
      <c r="A19" s="4" t="inlineStr">
        <is>
          <t>Other non-current assets</t>
        </is>
      </c>
      <c r="B19" s="5" t="n">
        <v>473</v>
      </c>
    </row>
    <row r="20">
      <c r="A20" s="4" t="inlineStr">
        <is>
          <t>Fair value of identifiable net assets acquired</t>
        </is>
      </c>
      <c r="B20" s="5" t="n">
        <v>4443</v>
      </c>
    </row>
    <row r="21">
      <c r="A21" s="4" t="inlineStr">
        <is>
          <t>Fair value consideration transferred</t>
        </is>
      </c>
      <c r="B21" s="5" t="n">
        <v>4443</v>
      </c>
    </row>
    <row r="22">
      <c r="A22" s="4" t="inlineStr">
        <is>
          <t>PST</t>
        </is>
      </c>
    </row>
    <row r="23">
      <c r="A23" s="3" t="inlineStr">
        <is>
          <t>Disclosure of subsidiaries [line items]</t>
        </is>
      </c>
    </row>
    <row r="24">
      <c r="A24" s="4" t="inlineStr">
        <is>
          <t>Current assets</t>
        </is>
      </c>
      <c r="B24" s="5" t="n">
        <v>146</v>
      </c>
    </row>
    <row r="25">
      <c r="A25" s="4" t="inlineStr">
        <is>
          <t>Property and Equipment</t>
        </is>
      </c>
      <c r="B25" s="5" t="n">
        <v>634</v>
      </c>
    </row>
    <row r="26">
      <c r="A26" s="4" t="inlineStr">
        <is>
          <t>Non current assets</t>
        </is>
      </c>
      <c r="B26" s="5" t="n">
        <v>91</v>
      </c>
    </row>
    <row r="27">
      <c r="A27" s="4" t="inlineStr">
        <is>
          <t>Liabilities</t>
        </is>
      </c>
      <c r="B27" s="5" t="n">
        <v>-610</v>
      </c>
    </row>
    <row r="28">
      <c r="A28" s="4" t="inlineStr">
        <is>
          <t>Net book value of net assets</t>
        </is>
      </c>
      <c r="B28" s="5" t="n">
        <v>261</v>
      </c>
    </row>
    <row r="29">
      <c r="A29" s="4" t="inlineStr">
        <is>
          <t>The difference between fair value and book value of fixed assets</t>
        </is>
      </c>
      <c r="B29" s="5" t="n">
        <v>398</v>
      </c>
    </row>
    <row r="30">
      <c r="A30" s="4" t="inlineStr">
        <is>
          <t>Other non-current assets</t>
        </is>
      </c>
      <c r="B30" s="5" t="n">
        <v>194</v>
      </c>
    </row>
    <row r="31">
      <c r="A31" s="4" t="inlineStr">
        <is>
          <t>Deferred tax</t>
        </is>
      </c>
      <c r="B31" s="5" t="n">
        <v>-148</v>
      </c>
    </row>
    <row r="32">
      <c r="A32" s="4" t="inlineStr">
        <is>
          <t>Fair value of identifiable net assets acquired</t>
        </is>
      </c>
      <c r="B32" s="5" t="n">
        <v>705</v>
      </c>
    </row>
    <row r="33">
      <c r="A33" s="4" t="inlineStr">
        <is>
          <t>Fair value consideration transferred</t>
        </is>
      </c>
      <c r="B33" s="5" t="n">
        <v>1172</v>
      </c>
    </row>
    <row r="34">
      <c r="A34" s="4" t="inlineStr">
        <is>
          <t>Goodwill</t>
        </is>
      </c>
      <c r="B34" s="7" t="n">
        <v>4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Minimum | Software</t>
        </is>
      </c>
    </row>
    <row r="4">
      <c r="A4" s="3" t="inlineStr">
        <is>
          <t>Intangible assets</t>
        </is>
      </c>
    </row>
    <row r="5">
      <c r="A5" s="4" t="inlineStr">
        <is>
          <t>Estimated useful lives of intangible assets</t>
        </is>
      </c>
      <c r="B5" s="4" t="inlineStr">
        <is>
          <t>3 years</t>
        </is>
      </c>
    </row>
    <row r="6">
      <c r="A6" s="4" t="inlineStr">
        <is>
          <t>Minimum | License</t>
        </is>
      </c>
    </row>
    <row r="7">
      <c r="A7" s="3" t="inlineStr">
        <is>
          <t>Intangible assets</t>
        </is>
      </c>
    </row>
    <row r="8">
      <c r="A8" s="4" t="inlineStr">
        <is>
          <t>Estimated useful lives of intangible assets</t>
        </is>
      </c>
      <c r="B8" s="4" t="inlineStr">
        <is>
          <t>3 years</t>
        </is>
      </c>
    </row>
    <row r="9">
      <c r="A9" s="4" t="inlineStr">
        <is>
          <t>Minimum | Other intangible assets</t>
        </is>
      </c>
    </row>
    <row r="10">
      <c r="A10" s="3" t="inlineStr">
        <is>
          <t>Intangible assets</t>
        </is>
      </c>
    </row>
    <row r="11">
      <c r="A11" s="4" t="inlineStr">
        <is>
          <t>Estimated useful lives of intangible assets</t>
        </is>
      </c>
      <c r="B11" s="4" t="inlineStr">
        <is>
          <t>1 year</t>
        </is>
      </c>
    </row>
    <row r="12">
      <c r="A12" s="4" t="inlineStr">
        <is>
          <t>Maximum | Software</t>
        </is>
      </c>
    </row>
    <row r="13">
      <c r="A13" s="3" t="inlineStr">
        <is>
          <t>Intangible assets</t>
        </is>
      </c>
    </row>
    <row r="14">
      <c r="A14" s="4" t="inlineStr">
        <is>
          <t>Estimated useful lives of intangible assets</t>
        </is>
      </c>
      <c r="B14" s="4" t="inlineStr">
        <is>
          <t>6 years</t>
        </is>
      </c>
    </row>
    <row r="15">
      <c r="A15" s="4" t="inlineStr">
        <is>
          <t>Maximum | License</t>
        </is>
      </c>
    </row>
    <row r="16">
      <c r="A16" s="3" t="inlineStr">
        <is>
          <t>Intangible assets</t>
        </is>
      </c>
    </row>
    <row r="17">
      <c r="A17" s="4" t="inlineStr">
        <is>
          <t>Estimated useful lives of intangible assets</t>
        </is>
      </c>
      <c r="B17" s="4" t="inlineStr">
        <is>
          <t>20 years</t>
        </is>
      </c>
    </row>
    <row r="18">
      <c r="A18" s="4" t="inlineStr">
        <is>
          <t>Maximum | Other intangible assets</t>
        </is>
      </c>
    </row>
    <row r="19">
      <c r="A19" s="3" t="inlineStr">
        <is>
          <t>Intangible assets</t>
        </is>
      </c>
    </row>
    <row r="20">
      <c r="A20" s="4" t="inlineStr">
        <is>
          <t>Estimated useful lives of intangible assets</t>
        </is>
      </c>
      <c r="B20" s="4" t="inlineStr">
        <is>
          <t>3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Buildings | Minimum</t>
        </is>
      </c>
    </row>
    <row r="4">
      <c r="A4" s="3" t="inlineStr">
        <is>
          <t>PROPERTY, PLANT AND EQUIPMENT, NET</t>
        </is>
      </c>
    </row>
    <row r="5">
      <c r="A5" s="4" t="inlineStr">
        <is>
          <t>Estimated useful lives of property and equipment</t>
        </is>
      </c>
      <c r="B5" s="4" t="inlineStr">
        <is>
          <t>15 years</t>
        </is>
      </c>
    </row>
    <row r="6">
      <c r="A6" s="4" t="inlineStr">
        <is>
          <t>Buildings | Maximum</t>
        </is>
      </c>
    </row>
    <row r="7">
      <c r="A7" s="3" t="inlineStr">
        <is>
          <t>PROPERTY, PLANT AND EQUIPMENT, NET</t>
        </is>
      </c>
    </row>
    <row r="8">
      <c r="A8" s="4" t="inlineStr">
        <is>
          <t>Estimated useful lives of property and equipment</t>
        </is>
      </c>
      <c r="B8" s="4" t="inlineStr">
        <is>
          <t>40 years</t>
        </is>
      </c>
    </row>
    <row r="9">
      <c r="A9" s="4" t="inlineStr">
        <is>
          <t>Leasehold improvements | Minimum</t>
        </is>
      </c>
    </row>
    <row r="10">
      <c r="A10" s="3" t="inlineStr">
        <is>
          <t>PROPERTY, PLANT AND EQUIPMENT, NET</t>
        </is>
      </c>
    </row>
    <row r="11">
      <c r="A11" s="4" t="inlineStr">
        <is>
          <t>Estimated useful lives of property and equipment</t>
        </is>
      </c>
      <c r="B11" s="4" t="inlineStr">
        <is>
          <t>2 years</t>
        </is>
      </c>
    </row>
    <row r="12">
      <c r="A12" s="4" t="inlineStr">
        <is>
          <t>Leasehold improvements | Maximum</t>
        </is>
      </c>
    </row>
    <row r="13">
      <c r="A13" s="3" t="inlineStr">
        <is>
          <t>PROPERTY, PLANT AND EQUIPMENT, NET</t>
        </is>
      </c>
    </row>
    <row r="14">
      <c r="A14" s="4" t="inlineStr">
        <is>
          <t>Estimated useful lives of property and equipment</t>
        </is>
      </c>
      <c r="B14" s="4" t="inlineStr">
        <is>
          <t>15 years</t>
        </is>
      </c>
    </row>
    <row r="15">
      <c r="A15" s="4" t="inlineStr">
        <is>
          <t>Switching equipment | Minimum</t>
        </is>
      </c>
    </row>
    <row r="16">
      <c r="A16" s="3" t="inlineStr">
        <is>
          <t>PROPERTY, PLANT AND EQUIPMENT, NET</t>
        </is>
      </c>
    </row>
    <row r="17">
      <c r="A17" s="4" t="inlineStr">
        <is>
          <t>Estimated useful lives of property and equipment</t>
        </is>
      </c>
      <c r="B17" s="4" t="inlineStr">
        <is>
          <t>3 years</t>
        </is>
      </c>
    </row>
    <row r="18">
      <c r="A18" s="4" t="inlineStr">
        <is>
          <t>Switching equipment | Maximum</t>
        </is>
      </c>
    </row>
    <row r="19">
      <c r="A19" s="3" t="inlineStr">
        <is>
          <t>PROPERTY, PLANT AND EQUIPMENT, NET</t>
        </is>
      </c>
    </row>
    <row r="20">
      <c r="A20" s="4" t="inlineStr">
        <is>
          <t>Estimated useful lives of property and equipment</t>
        </is>
      </c>
      <c r="B20" s="4" t="inlineStr">
        <is>
          <t>15 years</t>
        </is>
      </c>
    </row>
    <row r="21">
      <c r="A21" s="4" t="inlineStr">
        <is>
          <t>Telegraph, telex and data communication equipment | Minimum</t>
        </is>
      </c>
    </row>
    <row r="22">
      <c r="A22" s="3" t="inlineStr">
        <is>
          <t>PROPERTY, PLANT AND EQUIPMENT, NET</t>
        </is>
      </c>
    </row>
    <row r="23">
      <c r="A23" s="4" t="inlineStr">
        <is>
          <t>Estimated useful lives of property and equipment</t>
        </is>
      </c>
      <c r="B23" s="4" t="inlineStr">
        <is>
          <t>5 years</t>
        </is>
      </c>
    </row>
    <row r="24">
      <c r="A24" s="4" t="inlineStr">
        <is>
          <t>Telegraph, telex and data communication equipment | Maximum</t>
        </is>
      </c>
    </row>
    <row r="25">
      <c r="A25" s="3" t="inlineStr">
        <is>
          <t>PROPERTY, PLANT AND EQUIPMENT, NET</t>
        </is>
      </c>
    </row>
    <row r="26">
      <c r="A26" s="4" t="inlineStr">
        <is>
          <t>Estimated useful lives of property and equipment</t>
        </is>
      </c>
      <c r="B26" s="4" t="inlineStr">
        <is>
          <t>15 years</t>
        </is>
      </c>
    </row>
    <row r="27">
      <c r="A27" s="4" t="inlineStr">
        <is>
          <t>Transmission installation and equipment | Minimum</t>
        </is>
      </c>
    </row>
    <row r="28">
      <c r="A28" s="3" t="inlineStr">
        <is>
          <t>PROPERTY, PLANT AND EQUIPMENT, NET</t>
        </is>
      </c>
    </row>
    <row r="29">
      <c r="A29" s="4" t="inlineStr">
        <is>
          <t>Estimated useful lives of property and equipment</t>
        </is>
      </c>
      <c r="B29" s="4" t="inlineStr">
        <is>
          <t>3 years</t>
        </is>
      </c>
    </row>
    <row r="30">
      <c r="A30" s="4" t="inlineStr">
        <is>
          <t>Transmission installation and equipment | Maximum</t>
        </is>
      </c>
    </row>
    <row r="31">
      <c r="A31" s="3" t="inlineStr">
        <is>
          <t>PROPERTY, PLANT AND EQUIPMENT, NET</t>
        </is>
      </c>
    </row>
    <row r="32">
      <c r="A32" s="4" t="inlineStr">
        <is>
          <t>Estimated useful lives of property and equipment</t>
        </is>
      </c>
      <c r="B32" s="4" t="inlineStr">
        <is>
          <t>30 years</t>
        </is>
      </c>
    </row>
    <row r="33">
      <c r="A33" s="4" t="inlineStr">
        <is>
          <t>Satellite, earth station and equipment | Minimum</t>
        </is>
      </c>
    </row>
    <row r="34">
      <c r="A34" s="3" t="inlineStr">
        <is>
          <t>PROPERTY, PLANT AND EQUIPMENT, NET</t>
        </is>
      </c>
    </row>
    <row r="35">
      <c r="A35" s="4" t="inlineStr">
        <is>
          <t>Estimated useful lives of property and equipment</t>
        </is>
      </c>
      <c r="B35" s="4" t="inlineStr">
        <is>
          <t>3 years</t>
        </is>
      </c>
    </row>
    <row r="36">
      <c r="A36" s="4" t="inlineStr">
        <is>
          <t>Satellite, earth station and equipment | Maximum</t>
        </is>
      </c>
    </row>
    <row r="37">
      <c r="A37" s="3" t="inlineStr">
        <is>
          <t>PROPERTY, PLANT AND EQUIPMENT, NET</t>
        </is>
      </c>
    </row>
    <row r="38">
      <c r="A38" s="4" t="inlineStr">
        <is>
          <t>Estimated useful lives of property and equipment</t>
        </is>
      </c>
      <c r="B38" s="4" t="inlineStr">
        <is>
          <t>20 years</t>
        </is>
      </c>
    </row>
    <row r="39">
      <c r="A39" s="4" t="inlineStr">
        <is>
          <t>Cable network | Minimum</t>
        </is>
      </c>
    </row>
    <row r="40">
      <c r="A40" s="3" t="inlineStr">
        <is>
          <t>PROPERTY, PLANT AND EQUIPMENT, NET</t>
        </is>
      </c>
    </row>
    <row r="41">
      <c r="A41" s="4" t="inlineStr">
        <is>
          <t>Estimated useful lives of property and equipment</t>
        </is>
      </c>
      <c r="B41" s="4" t="inlineStr">
        <is>
          <t>5 years</t>
        </is>
      </c>
    </row>
    <row r="42">
      <c r="A42" s="4" t="inlineStr">
        <is>
          <t>Cable network | Maximum</t>
        </is>
      </c>
    </row>
    <row r="43">
      <c r="A43" s="3" t="inlineStr">
        <is>
          <t>PROPERTY, PLANT AND EQUIPMENT, NET</t>
        </is>
      </c>
    </row>
    <row r="44">
      <c r="A44" s="4" t="inlineStr">
        <is>
          <t>Estimated useful lives of property and equipment</t>
        </is>
      </c>
      <c r="B44" s="4" t="inlineStr">
        <is>
          <t>25 years</t>
        </is>
      </c>
    </row>
    <row r="45">
      <c r="A45" s="4" t="inlineStr">
        <is>
          <t>Power supply | Minimum</t>
        </is>
      </c>
    </row>
    <row r="46">
      <c r="A46" s="3" t="inlineStr">
        <is>
          <t>PROPERTY, PLANT AND EQUIPMENT, NET</t>
        </is>
      </c>
    </row>
    <row r="47">
      <c r="A47" s="4" t="inlineStr">
        <is>
          <t>Estimated useful lives of property and equipment</t>
        </is>
      </c>
      <c r="B47" s="4" t="inlineStr">
        <is>
          <t>3 years</t>
        </is>
      </c>
    </row>
    <row r="48">
      <c r="A48" s="4" t="inlineStr">
        <is>
          <t>Power supply | Maximum</t>
        </is>
      </c>
    </row>
    <row r="49">
      <c r="A49" s="3" t="inlineStr">
        <is>
          <t>PROPERTY, PLANT AND EQUIPMENT, NET</t>
        </is>
      </c>
    </row>
    <row r="50">
      <c r="A50" s="4" t="inlineStr">
        <is>
          <t>Estimated useful lives of property and equipment</t>
        </is>
      </c>
      <c r="B50" s="4" t="inlineStr">
        <is>
          <t>20 years</t>
        </is>
      </c>
    </row>
    <row r="51">
      <c r="A51" s="4" t="inlineStr">
        <is>
          <t>Data processing equipment | Minimum</t>
        </is>
      </c>
    </row>
    <row r="52">
      <c r="A52" s="3" t="inlineStr">
        <is>
          <t>PROPERTY, PLANT AND EQUIPMENT, NET</t>
        </is>
      </c>
    </row>
    <row r="53">
      <c r="A53" s="4" t="inlineStr">
        <is>
          <t>Estimated useful lives of property and equipment</t>
        </is>
      </c>
      <c r="B53" s="4" t="inlineStr">
        <is>
          <t>3 years</t>
        </is>
      </c>
    </row>
    <row r="54">
      <c r="A54" s="4" t="inlineStr">
        <is>
          <t>Data processing equipment | Maximum</t>
        </is>
      </c>
    </row>
    <row r="55">
      <c r="A55" s="3" t="inlineStr">
        <is>
          <t>PROPERTY, PLANT AND EQUIPMENT, NET</t>
        </is>
      </c>
    </row>
    <row r="56">
      <c r="A56" s="4" t="inlineStr">
        <is>
          <t>Estimated useful lives of property and equipment</t>
        </is>
      </c>
      <c r="B56" s="4" t="inlineStr">
        <is>
          <t>20 years</t>
        </is>
      </c>
    </row>
    <row r="57">
      <c r="A57" s="4" t="inlineStr">
        <is>
          <t>Vehicles | Minimum</t>
        </is>
      </c>
    </row>
    <row r="58">
      <c r="A58" s="3" t="inlineStr">
        <is>
          <t>PROPERTY, PLANT AND EQUIPMENT, NET</t>
        </is>
      </c>
    </row>
    <row r="59">
      <c r="A59" s="4" t="inlineStr">
        <is>
          <t>Estimated useful lives of property and equipment</t>
        </is>
      </c>
      <c r="B59" s="4" t="inlineStr">
        <is>
          <t>4 years</t>
        </is>
      </c>
    </row>
    <row r="60">
      <c r="A60" s="4" t="inlineStr">
        <is>
          <t>Vehicles | Maximum</t>
        </is>
      </c>
    </row>
    <row r="61">
      <c r="A61" s="3" t="inlineStr">
        <is>
          <t>PROPERTY, PLANT AND EQUIPMENT, NET</t>
        </is>
      </c>
    </row>
    <row r="62">
      <c r="A62" s="4" t="inlineStr">
        <is>
          <t>Estimated useful lives of property and equipment</t>
        </is>
      </c>
      <c r="B62" s="4" t="inlineStr">
        <is>
          <t>8 years</t>
        </is>
      </c>
    </row>
    <row r="63">
      <c r="A63" s="4" t="inlineStr">
        <is>
          <t>Other telecommunication peripherals</t>
        </is>
      </c>
    </row>
    <row r="64">
      <c r="A64" s="3" t="inlineStr">
        <is>
          <t>PROPERTY, PLANT AND EQUIPMENT, NET</t>
        </is>
      </c>
    </row>
    <row r="65">
      <c r="A65" s="4" t="inlineStr">
        <is>
          <t>Estimated useful lives of property and equipment</t>
        </is>
      </c>
      <c r="B65" s="4" t="inlineStr">
        <is>
          <t>5 years</t>
        </is>
      </c>
    </row>
    <row r="66">
      <c r="A66" s="4" t="inlineStr">
        <is>
          <t>Office equipment | Minimum</t>
        </is>
      </c>
    </row>
    <row r="67">
      <c r="A67" s="3" t="inlineStr">
        <is>
          <t>PROPERTY, PLANT AND EQUIPMENT, NET</t>
        </is>
      </c>
    </row>
    <row r="68">
      <c r="A68" s="4" t="inlineStr">
        <is>
          <t>Estimated useful lives of property and equipment</t>
        </is>
      </c>
      <c r="B68" s="4" t="inlineStr">
        <is>
          <t>2 years</t>
        </is>
      </c>
    </row>
    <row r="69">
      <c r="A69" s="4" t="inlineStr">
        <is>
          <t>Office equipment | Maximum</t>
        </is>
      </c>
    </row>
    <row r="70">
      <c r="A70" s="3" t="inlineStr">
        <is>
          <t>PROPERTY, PLANT AND EQUIPMENT, NET</t>
        </is>
      </c>
    </row>
    <row r="71">
      <c r="A71" s="4" t="inlineStr">
        <is>
          <t>Estimated useful lives of property and equipment</t>
        </is>
      </c>
      <c r="B71" s="4" t="inlineStr">
        <is>
          <t>5 years</t>
        </is>
      </c>
    </row>
    <row r="72">
      <c r="A72" s="4" t="inlineStr">
        <is>
          <t>CPE assets | Minimum</t>
        </is>
      </c>
    </row>
    <row r="73">
      <c r="A73" s="3" t="inlineStr">
        <is>
          <t>PROPERTY, PLANT AND EQUIPMENT, NET</t>
        </is>
      </c>
    </row>
    <row r="74">
      <c r="A74" s="4" t="inlineStr">
        <is>
          <t>Estimated useful lives of property and equipment</t>
        </is>
      </c>
      <c r="B74" s="4" t="inlineStr">
        <is>
          <t>4 years</t>
        </is>
      </c>
    </row>
    <row r="75">
      <c r="A75" s="4" t="inlineStr">
        <is>
          <t>CPE assets | Maximum</t>
        </is>
      </c>
    </row>
    <row r="76">
      <c r="A76" s="3" t="inlineStr">
        <is>
          <t>PROPERTY, PLANT AND EQUIPMENT, NET</t>
        </is>
      </c>
    </row>
    <row r="77">
      <c r="A77" s="4" t="inlineStr">
        <is>
          <t>Estimated useful lives of property and equipment</t>
        </is>
      </c>
      <c r="B77" s="4" t="inlineStr">
        <is>
          <t>5 years</t>
        </is>
      </c>
    </row>
    <row r="78">
      <c r="A78" s="4" t="inlineStr">
        <is>
          <t>Others (each below Rp75 billion) | Minimum</t>
        </is>
      </c>
    </row>
    <row r="79">
      <c r="A79" s="3" t="inlineStr">
        <is>
          <t>PROPERTY, PLANT AND EQUIPMENT, NET</t>
        </is>
      </c>
    </row>
    <row r="80">
      <c r="A80" s="4" t="inlineStr">
        <is>
          <t>Estimated useful lives of property and equipment</t>
        </is>
      </c>
      <c r="B80" s="4" t="inlineStr">
        <is>
          <t>2 years</t>
        </is>
      </c>
    </row>
    <row r="81">
      <c r="A81" s="4" t="inlineStr">
        <is>
          <t>Others (each below Rp75 billion) | Maximum</t>
        </is>
      </c>
    </row>
    <row r="82">
      <c r="A82" s="3" t="inlineStr">
        <is>
          <t>PROPERTY, PLANT AND EQUIPMENT, NET</t>
        </is>
      </c>
    </row>
    <row r="83">
      <c r="A83" s="4" t="inlineStr">
        <is>
          <t>Estimated useful lives of property and equipment</t>
        </is>
      </c>
      <c r="B83"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Leases (Details) - 12 months ended Dec. 31, 2020 Rp in Millions</t>
        </is>
      </c>
      <c r="B1" s="2" t="inlineStr">
        <is>
          <t>USD ($)</t>
        </is>
      </c>
      <c r="C1" s="2" t="inlineStr">
        <is>
          <t>IDR (Rp)</t>
        </is>
      </c>
    </row>
    <row r="2">
      <c r="A2" s="3" t="inlineStr">
        <is>
          <t>Disclosure of quantitative information about right-of-use assets</t>
        </is>
      </c>
    </row>
    <row r="3">
      <c r="A3" s="4" t="inlineStr">
        <is>
          <t>Low-value assets minimum value to recognize a lease</t>
        </is>
      </c>
      <c r="B3" s="6" t="n">
        <v>5000</v>
      </c>
      <c r="C3" s="7" t="n">
        <v>50</v>
      </c>
    </row>
    <row r="4">
      <c r="A4" s="4" t="inlineStr">
        <is>
          <t>Minimum</t>
        </is>
      </c>
    </row>
    <row r="5">
      <c r="A5" s="3" t="inlineStr">
        <is>
          <t>Disclosure of quantitative information about right-of-use assets</t>
        </is>
      </c>
    </row>
    <row r="6">
      <c r="A6" s="4" t="inlineStr">
        <is>
          <t>Lease Term</t>
        </is>
      </c>
      <c r="B6" s="4" t="inlineStr">
        <is>
          <t>1 year</t>
        </is>
      </c>
    </row>
    <row r="7">
      <c r="A7" s="4" t="inlineStr">
        <is>
          <t>Maximum</t>
        </is>
      </c>
    </row>
    <row r="8">
      <c r="A8" s="3" t="inlineStr">
        <is>
          <t>Disclosure of quantitative information about right-of-use assets</t>
        </is>
      </c>
    </row>
    <row r="9">
      <c r="A9" s="4" t="inlineStr">
        <is>
          <t>Lease Term</t>
        </is>
      </c>
      <c r="B9" s="4" t="inlineStr">
        <is>
          <t>10 years</t>
        </is>
      </c>
    </row>
    <row r="10">
      <c r="A10" s="4" t="inlineStr">
        <is>
          <t>Land rights</t>
        </is>
      </c>
    </row>
    <row r="11">
      <c r="A11" s="3" t="inlineStr">
        <is>
          <t>Disclosure of quantitative information about right-of-use assets</t>
        </is>
      </c>
    </row>
    <row r="12">
      <c r="A12" s="4" t="inlineStr">
        <is>
          <t>Lease Term</t>
        </is>
      </c>
      <c r="B12" s="4" t="inlineStr">
        <is>
          <t>50 years</t>
        </is>
      </c>
    </row>
    <row r="13">
      <c r="A13" s="4" t="inlineStr">
        <is>
          <t>Buildings | Minimum</t>
        </is>
      </c>
    </row>
    <row r="14">
      <c r="A14" s="3" t="inlineStr">
        <is>
          <t>Disclosure of quantitative information about right-of-use assets</t>
        </is>
      </c>
    </row>
    <row r="15">
      <c r="A15" s="4" t="inlineStr">
        <is>
          <t>Lease Term</t>
        </is>
      </c>
      <c r="B15" s="4" t="inlineStr">
        <is>
          <t>15 years</t>
        </is>
      </c>
    </row>
    <row r="16">
      <c r="A16" s="4" t="inlineStr">
        <is>
          <t>Buildings | Maximum</t>
        </is>
      </c>
    </row>
    <row r="17">
      <c r="A17" s="3" t="inlineStr">
        <is>
          <t>Disclosure of quantitative information about right-of-use assets</t>
        </is>
      </c>
    </row>
    <row r="18">
      <c r="A18" s="4" t="inlineStr">
        <is>
          <t>Lease Term</t>
        </is>
      </c>
      <c r="B18" s="4" t="inlineStr">
        <is>
          <t>40 years</t>
        </is>
      </c>
    </row>
    <row r="19">
      <c r="A19" s="4" t="inlineStr">
        <is>
          <t>Transmission installation and equipment | Minimum</t>
        </is>
      </c>
    </row>
    <row r="20">
      <c r="A20" s="3" t="inlineStr">
        <is>
          <t>Disclosure of quantitative information about right-of-use assets</t>
        </is>
      </c>
    </row>
    <row r="21">
      <c r="A21" s="4" t="inlineStr">
        <is>
          <t>Lease Term</t>
        </is>
      </c>
      <c r="B21" s="4" t="inlineStr">
        <is>
          <t>3 years</t>
        </is>
      </c>
    </row>
    <row r="22">
      <c r="A22" s="4" t="inlineStr">
        <is>
          <t>Transmission installation and equipment | Maximum</t>
        </is>
      </c>
    </row>
    <row r="23">
      <c r="A23" s="3" t="inlineStr">
        <is>
          <t>Disclosure of quantitative information about right-of-use assets</t>
        </is>
      </c>
    </row>
    <row r="24">
      <c r="A24" s="4" t="inlineStr">
        <is>
          <t>Lease Term</t>
        </is>
      </c>
      <c r="B24" s="4" t="inlineStr">
        <is>
          <t>25 years</t>
        </is>
      </c>
    </row>
    <row r="25">
      <c r="A25" s="4" t="inlineStr">
        <is>
          <t>Power supply | Minimum</t>
        </is>
      </c>
    </row>
    <row r="26">
      <c r="A26" s="3" t="inlineStr">
        <is>
          <t>Disclosure of quantitative information about right-of-use assets</t>
        </is>
      </c>
    </row>
    <row r="27">
      <c r="A27" s="4" t="inlineStr">
        <is>
          <t>Lease Term</t>
        </is>
      </c>
      <c r="B27" s="4" t="inlineStr">
        <is>
          <t>3 years</t>
        </is>
      </c>
    </row>
    <row r="28">
      <c r="A28" s="4" t="inlineStr">
        <is>
          <t>Power supply | Maximum</t>
        </is>
      </c>
    </row>
    <row r="29">
      <c r="A29" s="3" t="inlineStr">
        <is>
          <t>Disclosure of quantitative information about right-of-use assets</t>
        </is>
      </c>
    </row>
    <row r="30">
      <c r="A30" s="4" t="inlineStr">
        <is>
          <t>Lease Term</t>
        </is>
      </c>
      <c r="B30" s="4" t="inlineStr">
        <is>
          <t>20 years</t>
        </is>
      </c>
    </row>
    <row r="31">
      <c r="A31" s="4" t="inlineStr">
        <is>
          <t>Vehicles | Minimum</t>
        </is>
      </c>
    </row>
    <row r="32">
      <c r="A32" s="3" t="inlineStr">
        <is>
          <t>Disclosure of quantitative information about right-of-use assets</t>
        </is>
      </c>
    </row>
    <row r="33">
      <c r="A33" s="4" t="inlineStr">
        <is>
          <t>Lease Term</t>
        </is>
      </c>
      <c r="B33" s="4" t="inlineStr">
        <is>
          <t>4 years</t>
        </is>
      </c>
    </row>
    <row r="34">
      <c r="A34" s="4" t="inlineStr">
        <is>
          <t>Vehicles | Maximum</t>
        </is>
      </c>
    </row>
    <row r="35">
      <c r="A35" s="3" t="inlineStr">
        <is>
          <t>Disclosure of quantitative information about right-of-use assets</t>
        </is>
      </c>
    </row>
    <row r="36">
      <c r="A36" s="4" t="inlineStr">
        <is>
          <t>Lease Term</t>
        </is>
      </c>
      <c r="B36" s="4" t="inlineStr">
        <is>
          <t>8 years</t>
        </is>
      </c>
    </row>
    <row r="37">
      <c r="A37" s="4" t="inlineStr">
        <is>
          <t>Others (each below Rp75 billion) | Minimum</t>
        </is>
      </c>
    </row>
    <row r="38">
      <c r="A38" s="3" t="inlineStr">
        <is>
          <t>Disclosure of quantitative information about right-of-use assets</t>
        </is>
      </c>
    </row>
    <row r="39">
      <c r="A39" s="4" t="inlineStr">
        <is>
          <t>Lease Term</t>
        </is>
      </c>
      <c r="B39" s="4" t="inlineStr">
        <is>
          <t>2 years</t>
        </is>
      </c>
    </row>
    <row r="40">
      <c r="A40" s="4" t="inlineStr">
        <is>
          <t>Others (each below Rp75 billion) | Maximum</t>
        </is>
      </c>
    </row>
    <row r="41">
      <c r="A41" s="3" t="inlineStr">
        <is>
          <t>Disclosure of quantitative information about right-of-use assets</t>
        </is>
      </c>
    </row>
    <row r="42">
      <c r="A42" s="4" t="inlineStr">
        <is>
          <t>Lease Term</t>
        </is>
      </c>
      <c r="B42" s="4" t="inlineStr">
        <is>
          <t>2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SUMMARY OF SIGNIFICANT ACCOUNTING POLICIES - Foreign currency translations (Details)</t>
        </is>
      </c>
      <c r="B1" s="2" t="inlineStr">
        <is>
          <t>Dec. 31, 2020Rp / $Rp / $Rp / RMRp / MOP$Rp / ¥Rp / $Rp / €Rp / $Rp / $</t>
        </is>
      </c>
      <c r="C1" s="2" t="inlineStr">
        <is>
          <t>Dec. 31, 2019Rp / $Rp / $Rp / RMRp / MOP$Rp / ¥Rp / $Rp / €Rp / $Rp / $</t>
        </is>
      </c>
    </row>
    <row r="2">
      <c r="A2" s="4" t="inlineStr">
        <is>
          <t>Buy | USD</t>
        </is>
      </c>
    </row>
    <row r="3">
      <c r="A3" s="3" t="inlineStr">
        <is>
          <t>Foreign currency translations</t>
        </is>
      </c>
    </row>
    <row r="4">
      <c r="A4" s="4" t="inlineStr">
        <is>
          <t>Foreign currency translations</t>
        </is>
      </c>
      <c r="B4" s="5" t="n">
        <v>14040</v>
      </c>
      <c r="C4" s="5" t="n">
        <v>13880</v>
      </c>
    </row>
    <row r="5">
      <c r="A5" s="4" t="inlineStr">
        <is>
          <t>Buy | Australian dollar</t>
        </is>
      </c>
    </row>
    <row r="6">
      <c r="A6" s="3" t="inlineStr">
        <is>
          <t>Foreign currency translations</t>
        </is>
      </c>
    </row>
    <row r="7">
      <c r="A7" s="4" t="inlineStr">
        <is>
          <t>Foreign currency translations</t>
        </is>
      </c>
      <c r="B7" s="5" t="n">
        <v>10738</v>
      </c>
      <c r="C7" s="5" t="n">
        <v>9724</v>
      </c>
    </row>
    <row r="8">
      <c r="A8" s="4" t="inlineStr">
        <is>
          <t>Buy | Singapore dollar</t>
        </is>
      </c>
    </row>
    <row r="9">
      <c r="A9" s="3" t="inlineStr">
        <is>
          <t>Foreign currency translations</t>
        </is>
      </c>
    </row>
    <row r="10">
      <c r="A10" s="4" t="inlineStr">
        <is>
          <t>Foreign currency translations</t>
        </is>
      </c>
      <c r="B10" s="5" t="n">
        <v>10591</v>
      </c>
      <c r="C10" s="5" t="n">
        <v>10312</v>
      </c>
    </row>
    <row r="11">
      <c r="A11" s="4" t="inlineStr">
        <is>
          <t>Buy | New Taiwan dollar</t>
        </is>
      </c>
    </row>
    <row r="12">
      <c r="A12" s="3" t="inlineStr">
        <is>
          <t>Foreign currency translations</t>
        </is>
      </c>
    </row>
    <row r="13">
      <c r="A13" s="4" t="inlineStr">
        <is>
          <t>Foreign currency translations</t>
        </is>
      </c>
      <c r="B13" s="10" t="n">
        <v>499.61</v>
      </c>
      <c r="C13" s="10" t="n">
        <v>463.73</v>
      </c>
    </row>
    <row r="14">
      <c r="A14" s="4" t="inlineStr">
        <is>
          <t>Buy | Euro</t>
        </is>
      </c>
    </row>
    <row r="15">
      <c r="A15" s="3" t="inlineStr">
        <is>
          <t>Foreign currency translations</t>
        </is>
      </c>
    </row>
    <row r="16">
      <c r="A16" s="4" t="inlineStr">
        <is>
          <t>Foreign currency translations | Rp / €</t>
        </is>
      </c>
      <c r="B16" s="5" t="n">
        <v>17209</v>
      </c>
      <c r="C16" s="5" t="n">
        <v>15559</v>
      </c>
    </row>
    <row r="17">
      <c r="A17" s="4" t="inlineStr">
        <is>
          <t>Buy | Japanese yen</t>
        </is>
      </c>
    </row>
    <row r="18">
      <c r="A18" s="3" t="inlineStr">
        <is>
          <t>Foreign currency translations</t>
        </is>
      </c>
    </row>
    <row r="19">
      <c r="A19" s="4" t="inlineStr">
        <is>
          <t>Foreign currency translations | Rp / ¥</t>
        </is>
      </c>
      <c r="B19" s="10" t="n">
        <v>135.91</v>
      </c>
      <c r="C19" s="10" t="n">
        <v>127.76</v>
      </c>
    </row>
    <row r="20">
      <c r="A20" s="4" t="inlineStr">
        <is>
          <t>Buy | Malaysian ringgits</t>
        </is>
      </c>
    </row>
    <row r="21">
      <c r="A21" s="3" t="inlineStr">
        <is>
          <t>Foreign currency translations</t>
        </is>
      </c>
    </row>
    <row r="22">
      <c r="A22" s="4" t="inlineStr">
        <is>
          <t>Foreign currency translations | Rp / RM</t>
        </is>
      </c>
      <c r="B22" s="5" t="n">
        <v>3477</v>
      </c>
      <c r="C22" s="5" t="n">
        <v>3390</v>
      </c>
    </row>
    <row r="23">
      <c r="A23" s="4" t="inlineStr">
        <is>
          <t>Buy | Macau patacas</t>
        </is>
      </c>
    </row>
    <row r="24">
      <c r="A24" s="3" t="inlineStr">
        <is>
          <t>Foreign currency translations</t>
        </is>
      </c>
    </row>
    <row r="25">
      <c r="A25" s="4" t="inlineStr">
        <is>
          <t>Foreign currency translations | Rp / MOP$</t>
        </is>
      </c>
      <c r="B25" s="5" t="n">
        <v>1756</v>
      </c>
      <c r="C25" s="5" t="n">
        <v>1729</v>
      </c>
    </row>
    <row r="26">
      <c r="A26" s="4" t="inlineStr">
        <is>
          <t>Buy | Hong Kong dollar</t>
        </is>
      </c>
    </row>
    <row r="27">
      <c r="A27" s="3" t="inlineStr">
        <is>
          <t>Foreign currency translations</t>
        </is>
      </c>
    </row>
    <row r="28">
      <c r="A28" s="4" t="inlineStr">
        <is>
          <t>Foreign currency translations</t>
        </is>
      </c>
      <c r="B28" s="5" t="n">
        <v>1811</v>
      </c>
      <c r="C28" s="5" t="n">
        <v>1782</v>
      </c>
    </row>
    <row r="29">
      <c r="A29" s="4" t="inlineStr">
        <is>
          <t>Sell | USD</t>
        </is>
      </c>
    </row>
    <row r="30">
      <c r="A30" s="3" t="inlineStr">
        <is>
          <t>Foreign currency translations</t>
        </is>
      </c>
    </row>
    <row r="31">
      <c r="A31" s="4" t="inlineStr">
        <is>
          <t>Foreign currency translations</t>
        </is>
      </c>
      <c r="B31" s="5" t="n">
        <v>14060</v>
      </c>
      <c r="C31" s="5" t="n">
        <v>13885</v>
      </c>
    </row>
    <row r="32">
      <c r="A32" s="4" t="inlineStr">
        <is>
          <t>Sell | Australian dollar</t>
        </is>
      </c>
    </row>
    <row r="33">
      <c r="A33" s="3" t="inlineStr">
        <is>
          <t>Foreign currency translations</t>
        </is>
      </c>
    </row>
    <row r="34">
      <c r="A34" s="4" t="inlineStr">
        <is>
          <t>Foreign currency translations</t>
        </is>
      </c>
      <c r="B34" s="5" t="n">
        <v>10756</v>
      </c>
      <c r="C34" s="5" t="n">
        <v>9729</v>
      </c>
    </row>
    <row r="35">
      <c r="A35" s="4" t="inlineStr">
        <is>
          <t>Sell | Singapore dollar</t>
        </is>
      </c>
    </row>
    <row r="36">
      <c r="A36" s="3" t="inlineStr">
        <is>
          <t>Foreign currency translations</t>
        </is>
      </c>
    </row>
    <row r="37">
      <c r="A37" s="4" t="inlineStr">
        <is>
          <t>Foreign currency translations</t>
        </is>
      </c>
      <c r="B37" s="5" t="n">
        <v>10607</v>
      </c>
      <c r="C37" s="5" t="n">
        <v>10317</v>
      </c>
    </row>
    <row r="38">
      <c r="A38" s="4" t="inlineStr">
        <is>
          <t>Sell | New Taiwan dollar</t>
        </is>
      </c>
    </row>
    <row r="39">
      <c r="A39" s="3" t="inlineStr">
        <is>
          <t>Foreign currency translations</t>
        </is>
      </c>
    </row>
    <row r="40">
      <c r="A40" s="4" t="inlineStr">
        <is>
          <t>Foreign currency translations</t>
        </is>
      </c>
      <c r="B40" s="10" t="n">
        <v>500.46</v>
      </c>
      <c r="C40" s="10" t="n">
        <v>464.65</v>
      </c>
    </row>
    <row r="41">
      <c r="A41" s="4" t="inlineStr">
        <is>
          <t>Sell | Euro</t>
        </is>
      </c>
    </row>
    <row r="42">
      <c r="A42" s="3" t="inlineStr">
        <is>
          <t>Foreign currency translations</t>
        </is>
      </c>
    </row>
    <row r="43">
      <c r="A43" s="4" t="inlineStr">
        <is>
          <t>Foreign currency translations | Rp / €</t>
        </is>
      </c>
      <c r="B43" s="5" t="n">
        <v>17239</v>
      </c>
      <c r="C43" s="5" t="n">
        <v>15571</v>
      </c>
    </row>
    <row r="44">
      <c r="A44" s="4" t="inlineStr">
        <is>
          <t>Sell | Japanese yen</t>
        </is>
      </c>
    </row>
    <row r="45">
      <c r="A45" s="3" t="inlineStr">
        <is>
          <t>Foreign currency translations</t>
        </is>
      </c>
    </row>
    <row r="46">
      <c r="A46" s="4" t="inlineStr">
        <is>
          <t>Foreign currency translations | Rp / ¥</t>
        </is>
      </c>
      <c r="B46" s="10" t="n">
        <v>136.15</v>
      </c>
      <c r="C46" s="10" t="n">
        <v>127.82</v>
      </c>
    </row>
    <row r="47">
      <c r="A47" s="4" t="inlineStr">
        <is>
          <t>Sell | Malaysian ringgits</t>
        </is>
      </c>
    </row>
    <row r="48">
      <c r="A48" s="3" t="inlineStr">
        <is>
          <t>Foreign currency translations</t>
        </is>
      </c>
    </row>
    <row r="49">
      <c r="A49" s="4" t="inlineStr">
        <is>
          <t>Foreign currency translations | Rp / RM</t>
        </is>
      </c>
      <c r="B49" s="5" t="n">
        <v>3485</v>
      </c>
      <c r="C49" s="5" t="n">
        <v>3394</v>
      </c>
    </row>
    <row r="50">
      <c r="A50" s="4" t="inlineStr">
        <is>
          <t>Sell | Macau patacas</t>
        </is>
      </c>
    </row>
    <row r="51">
      <c r="A51" s="3" t="inlineStr">
        <is>
          <t>Foreign currency translations</t>
        </is>
      </c>
    </row>
    <row r="52">
      <c r="A52" s="4" t="inlineStr">
        <is>
          <t>Foreign currency translations | Rp / MOP$</t>
        </is>
      </c>
      <c r="B52" s="5" t="n">
        <v>1761</v>
      </c>
      <c r="C52" s="5" t="n">
        <v>1731</v>
      </c>
    </row>
    <row r="53">
      <c r="A53" s="4" t="inlineStr">
        <is>
          <t>Sell | Hong Kong dollar</t>
        </is>
      </c>
    </row>
    <row r="54">
      <c r="A54" s="3" t="inlineStr">
        <is>
          <t>Foreign currency translations</t>
        </is>
      </c>
    </row>
    <row r="55">
      <c r="A55" s="4" t="inlineStr">
        <is>
          <t>Foreign currency translations</t>
        </is>
      </c>
      <c r="B55" s="5" t="n">
        <v>1814</v>
      </c>
      <c r="C55" s="5" t="n">
        <v>17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LATION OF INDONESIAN RUPIAH INTO UNITED STATES DOLLAR</t>
        </is>
      </c>
      <c r="B1" s="2" t="inlineStr">
        <is>
          <t>12 Months Ended</t>
        </is>
      </c>
    </row>
    <row r="2">
      <c r="B2" s="2" t="inlineStr">
        <is>
          <t>Dec. 31, 2020</t>
        </is>
      </c>
    </row>
    <row r="3">
      <c r="A3" s="3" t="inlineStr">
        <is>
          <t>TRANSLATION OF INDONESIAN RUPIAH INTO UNITED STATES DOLLAR</t>
        </is>
      </c>
    </row>
    <row r="4">
      <c r="A4" s="4" t="inlineStr">
        <is>
          <t>TRANSLATION OF INDONESIAN RUPIAH INTO UNITED STATES DOLLAR</t>
        </is>
      </c>
      <c r="B4" s="4" t="inlineStr">
        <is>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4,050 to US$1 as published by Reuters on December 31, 2020. The convenience translation should not be construed as representations that the Indonesian rupiah amounts have been, could have been, or could in the future be, converted into U.S. dollar at this or any other rate of ex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Basic and diluted earnings per share and per ADS (Details)</t>
        </is>
      </c>
      <c r="B1" s="2" t="inlineStr">
        <is>
          <t>12 Months Ended</t>
        </is>
      </c>
    </row>
    <row r="2">
      <c r="B2" s="2" t="inlineStr">
        <is>
          <t>Dec. 31, 2020multiplier</t>
        </is>
      </c>
    </row>
    <row r="3">
      <c r="A3" s="3" t="inlineStr">
        <is>
          <t>SUMMARY OF SIGNIFICANT ACCOUNTING POLICIES</t>
        </is>
      </c>
    </row>
    <row r="4">
      <c r="A4" s="4" t="inlineStr">
        <is>
          <t>Multiplier used to compute income per ADS</t>
        </is>
      </c>
      <c r="B4" s="5"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8" customWidth="1" min="2" max="2"/>
  </cols>
  <sheetData>
    <row r="1">
      <c r="A1" s="1" t="inlineStr">
        <is>
          <t>SUMMARY OF SIGNIFICANT ACCOUNTING POLICIES - Financial instruments (Details)</t>
        </is>
      </c>
      <c r="B1" s="2" t="inlineStr">
        <is>
          <t>12 Months Ended</t>
        </is>
      </c>
    </row>
    <row r="2">
      <c r="B2" s="2" t="inlineStr">
        <is>
          <t>Dec. 31, 2020item</t>
        </is>
      </c>
    </row>
    <row r="3">
      <c r="A3" s="3" t="inlineStr">
        <is>
          <t>SUMMARY OF SIGNIFICANT ACCOUNTING POLICIES</t>
        </is>
      </c>
    </row>
    <row r="4">
      <c r="A4" s="4" t="inlineStr">
        <is>
          <t>Number of stages for recognition of expected credit losses</t>
        </is>
      </c>
      <c r="B4" s="5" t="n">
        <v>2</v>
      </c>
    </row>
    <row r="5">
      <c r="A5" s="4" t="inlineStr">
        <is>
          <t>Period to trigger provision</t>
        </is>
      </c>
      <c r="B5" s="4" t="inlineStr">
        <is>
          <t>12 months</t>
        </is>
      </c>
    </row>
    <row r="6">
      <c r="A6" s="4" t="inlineStr">
        <is>
          <t>Past due period for significant increased risk</t>
        </is>
      </c>
      <c r="B6" s="4" t="inlineStr">
        <is>
          <t>30 days</t>
        </is>
      </c>
    </row>
    <row r="7">
      <c r="A7" s="4" t="inlineStr">
        <is>
          <t>Past due period for default</t>
        </is>
      </c>
      <c r="B7" s="4" t="inlineStr">
        <is>
          <t>9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TRANSLATION OF INDONESIAN RUPIAH INTO UNITED STATES DOLLAR (Details)</t>
        </is>
      </c>
      <c r="B1" s="2" t="inlineStr">
        <is>
          <t>12 Months Ended</t>
        </is>
      </c>
    </row>
    <row r="2">
      <c r="B2" s="2" t="inlineStr">
        <is>
          <t>Dec. 31, 2020Rp / $</t>
        </is>
      </c>
    </row>
    <row r="3">
      <c r="A3" s="3" t="inlineStr">
        <is>
          <t>TRANSLATION OF INDONESIAN RUPIAH INTO UNITED STATES DOLLAR</t>
        </is>
      </c>
    </row>
    <row r="4">
      <c r="A4" s="4" t="inlineStr">
        <is>
          <t>Average of market buy and sell rates</t>
        </is>
      </c>
      <c r="B4" s="5" t="n">
        <v>140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1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2" customWidth="1" min="13" max="13"/>
    <col width="21" customWidth="1" min="14" max="14"/>
    <col width="21" customWidth="1" min="15" max="15"/>
    <col width="21" customWidth="1" min="16" max="16"/>
    <col width="21" customWidth="1" min="17" max="17"/>
    <col width="22" customWidth="1" min="18" max="18"/>
    <col width="22" customWidth="1" min="19" max="19"/>
    <col width="22" customWidth="1" min="20" max="20"/>
  </cols>
  <sheetData>
    <row r="1">
      <c r="A1" s="1" t="inlineStr">
        <is>
          <t>CASH AND CASH EQUIVALENTS - Breakdown of cash and cash equivalents by related parties and third parties (Details) € in Millions, ¥ in Millions, RM in Millions, $ in Millions, $ in Millions, $ in Millions, $ in Millions, $ in Millions, Rp in Billions</t>
        </is>
      </c>
      <c r="B1" s="2" t="inlineStr">
        <is>
          <t>Dec. 31, 2020TWD ($)</t>
        </is>
      </c>
      <c r="C1" s="2" t="inlineStr">
        <is>
          <t>Dec. 31, 2020SGD ($)</t>
        </is>
      </c>
      <c r="D1" s="2" t="inlineStr">
        <is>
          <t>Dec. 31, 2020JPY (¥)</t>
        </is>
      </c>
      <c r="E1" s="2" t="inlineStr">
        <is>
          <t>Dec. 31, 2020MYR (RM)</t>
        </is>
      </c>
      <c r="F1" s="2" t="inlineStr">
        <is>
          <t>Dec. 31, 2020EUR (€)</t>
        </is>
      </c>
      <c r="G1" s="2" t="inlineStr">
        <is>
          <t>Dec. 31, 2020AUD ($)</t>
        </is>
      </c>
      <c r="H1" s="2" t="inlineStr">
        <is>
          <t>Dec. 31, 2020HKD ($)</t>
        </is>
      </c>
      <c r="I1" s="2" t="inlineStr">
        <is>
          <t>Dec. 31, 2020USD ($)</t>
        </is>
      </c>
      <c r="J1" s="2" t="inlineStr">
        <is>
          <t>Dec. 31, 2020IDR (Rp)</t>
        </is>
      </c>
      <c r="K1" s="2" t="inlineStr">
        <is>
          <t>Dec. 31, 2019SGD ($)</t>
        </is>
      </c>
      <c r="L1" s="2" t="inlineStr">
        <is>
          <t>Dec. 31, 2019JPY (¥)</t>
        </is>
      </c>
      <c r="M1" s="2" t="inlineStr">
        <is>
          <t>Dec. 31, 2019MYR (RM)</t>
        </is>
      </c>
      <c r="N1" s="2" t="inlineStr">
        <is>
          <t>Dec. 31, 2019EUR (€)</t>
        </is>
      </c>
      <c r="O1" s="2" t="inlineStr">
        <is>
          <t>Dec. 31, 2019AUD ($)</t>
        </is>
      </c>
      <c r="P1" s="2" t="inlineStr">
        <is>
          <t>Dec. 31, 2019HKD ($)</t>
        </is>
      </c>
      <c r="Q1" s="2" t="inlineStr">
        <is>
          <t>Dec. 31, 2019USD ($)</t>
        </is>
      </c>
      <c r="R1" s="2" t="inlineStr">
        <is>
          <t>Dec. 31, 2019IDR (Rp)</t>
        </is>
      </c>
      <c r="S1" s="2" t="inlineStr">
        <is>
          <t>Dec. 31, 2018IDR (Rp)</t>
        </is>
      </c>
      <c r="T1" s="2" t="inlineStr">
        <is>
          <t>Dec. 31, 2017IDR (Rp)</t>
        </is>
      </c>
    </row>
    <row r="2">
      <c r="A2" s="3" t="inlineStr">
        <is>
          <t>CASH AND CASH EQUIVALENTS</t>
        </is>
      </c>
    </row>
    <row r="3">
      <c r="A3" s="4" t="inlineStr">
        <is>
          <t>Cash in banks</t>
        </is>
      </c>
      <c r="J3" s="7" t="n">
        <v>6469</v>
      </c>
      <c r="R3" s="7" t="n">
        <v>4461</v>
      </c>
    </row>
    <row r="4">
      <c r="A4" s="4" t="inlineStr">
        <is>
          <t>Time deposits</t>
        </is>
      </c>
      <c r="J4" s="5" t="n">
        <v>14101</v>
      </c>
      <c r="R4" s="5" t="n">
        <v>13744</v>
      </c>
    </row>
    <row r="5">
      <c r="A5" s="4" t="inlineStr">
        <is>
          <t>Allowance for expected credit losses</t>
        </is>
      </c>
      <c r="J5" s="5" t="n">
        <v>0</v>
      </c>
      <c r="R5" s="5" t="n">
        <v>-1</v>
      </c>
    </row>
    <row r="6">
      <c r="A6" s="4" t="inlineStr">
        <is>
          <t>Total cash and cash equivalents</t>
        </is>
      </c>
      <c r="I6" s="6" t="n">
        <v>1465</v>
      </c>
      <c r="J6" s="5" t="n">
        <v>20589</v>
      </c>
      <c r="Q6" s="6" t="n">
        <v>1298</v>
      </c>
      <c r="R6" s="5" t="n">
        <v>18241</v>
      </c>
      <c r="S6" s="7" t="n">
        <v>17435</v>
      </c>
      <c r="T6" s="7" t="n">
        <v>25145</v>
      </c>
    </row>
    <row r="7">
      <c r="A7" s="4" t="inlineStr">
        <is>
          <t>Rupiah</t>
        </is>
      </c>
    </row>
    <row r="8">
      <c r="A8" s="3" t="inlineStr">
        <is>
          <t>CASH AND CASH EQUIVALENTS</t>
        </is>
      </c>
    </row>
    <row r="9">
      <c r="A9" s="4" t="inlineStr">
        <is>
          <t>Cash on hand</t>
        </is>
      </c>
      <c r="J9" s="5" t="n">
        <v>19</v>
      </c>
      <c r="R9" s="5" t="n">
        <v>37</v>
      </c>
    </row>
    <row r="10">
      <c r="A10" s="4" t="inlineStr">
        <is>
          <t>Third parties</t>
        </is>
      </c>
    </row>
    <row r="11">
      <c r="A11" s="3" t="inlineStr">
        <is>
          <t>CASH AND CASH EQUIVALENTS</t>
        </is>
      </c>
    </row>
    <row r="12">
      <c r="A12" s="4" t="inlineStr">
        <is>
          <t>Cash in banks</t>
        </is>
      </c>
      <c r="J12" s="5" t="n">
        <v>3031</v>
      </c>
      <c r="R12" s="5" t="n">
        <v>1355</v>
      </c>
    </row>
    <row r="13">
      <c r="A13" s="4" t="inlineStr">
        <is>
          <t>Time deposits</t>
        </is>
      </c>
      <c r="J13" s="5" t="n">
        <v>1630</v>
      </c>
      <c r="R13" s="5" t="n">
        <v>2009</v>
      </c>
    </row>
    <row r="14">
      <c r="A14" s="4" t="inlineStr">
        <is>
          <t>PT Bank HSBC Indonesia ("HSBC") | Rupiah</t>
        </is>
      </c>
    </row>
    <row r="15">
      <c r="A15" s="3" t="inlineStr">
        <is>
          <t>CASH AND CASH EQUIVALENTS</t>
        </is>
      </c>
    </row>
    <row r="16">
      <c r="A16" s="4" t="inlineStr">
        <is>
          <t>Cash in banks</t>
        </is>
      </c>
      <c r="J16" s="5" t="n">
        <v>218</v>
      </c>
      <c r="R16" s="5" t="n">
        <v>3</v>
      </c>
    </row>
    <row r="17">
      <c r="A17" s="4" t="inlineStr">
        <is>
          <t>HSBC Hongkong and Shanghai | USD</t>
        </is>
      </c>
    </row>
    <row r="18">
      <c r="A18" s="3" t="inlineStr">
        <is>
          <t>CASH AND CASH EQUIVALENTS</t>
        </is>
      </c>
    </row>
    <row r="19">
      <c r="A19" s="4" t="inlineStr">
        <is>
          <t>Cash in banks</t>
        </is>
      </c>
      <c r="I19" s="5" t="n">
        <v>36</v>
      </c>
      <c r="J19" s="5" t="n">
        <v>504</v>
      </c>
      <c r="Q19" s="5" t="n">
        <v>14</v>
      </c>
      <c r="R19" s="5" t="n">
        <v>188</v>
      </c>
    </row>
    <row r="20">
      <c r="A20" s="4" t="inlineStr">
        <is>
          <t>HSBC Hongkong and Shanghai | Hong Kong dollar</t>
        </is>
      </c>
    </row>
    <row r="21">
      <c r="A21" s="3" t="inlineStr">
        <is>
          <t>CASH AND CASH EQUIVALENTS</t>
        </is>
      </c>
    </row>
    <row r="22">
      <c r="A22" s="4" t="inlineStr">
        <is>
          <t>Cash in banks</t>
        </is>
      </c>
      <c r="H22" s="6" t="n">
        <v>5</v>
      </c>
      <c r="J22" s="5" t="n">
        <v>10</v>
      </c>
      <c r="P22" s="6" t="n">
        <v>6</v>
      </c>
      <c r="R22" s="5" t="n">
        <v>10</v>
      </c>
    </row>
    <row r="23">
      <c r="A23" s="4" t="inlineStr">
        <is>
          <t>SCB | Rupiah</t>
        </is>
      </c>
    </row>
    <row r="24">
      <c r="A24" s="3" t="inlineStr">
        <is>
          <t>CASH AND CASH EQUIVALENTS</t>
        </is>
      </c>
    </row>
    <row r="25">
      <c r="A25" s="4" t="inlineStr">
        <is>
          <t>Cash in banks</t>
        </is>
      </c>
      <c r="J25" s="5" t="n">
        <v>0</v>
      </c>
      <c r="R25" s="5" t="n">
        <v>0</v>
      </c>
    </row>
    <row r="26">
      <c r="A26" s="4" t="inlineStr">
        <is>
          <t>SCB | USD</t>
        </is>
      </c>
    </row>
    <row r="27">
      <c r="A27" s="3" t="inlineStr">
        <is>
          <t>CASH AND CASH EQUIVALENTS</t>
        </is>
      </c>
    </row>
    <row r="28">
      <c r="A28" s="4" t="inlineStr">
        <is>
          <t>Cash in banks</t>
        </is>
      </c>
      <c r="I28" s="5" t="n">
        <v>6</v>
      </c>
      <c r="J28" s="5" t="n">
        <v>86</v>
      </c>
      <c r="Q28" s="5" t="n">
        <v>11</v>
      </c>
      <c r="R28" s="5" t="n">
        <v>150</v>
      </c>
    </row>
    <row r="29">
      <c r="A29" s="4" t="inlineStr">
        <is>
          <t>SCB | Singapore dollar</t>
        </is>
      </c>
    </row>
    <row r="30">
      <c r="A30" s="3" t="inlineStr">
        <is>
          <t>CASH AND CASH EQUIVALENTS</t>
        </is>
      </c>
    </row>
    <row r="31">
      <c r="A31" s="4" t="inlineStr">
        <is>
          <t>Cash in banks</t>
        </is>
      </c>
      <c r="C31" s="6" t="n">
        <v>8</v>
      </c>
      <c r="J31" s="5" t="n">
        <v>81</v>
      </c>
      <c r="K31" s="6" t="n">
        <v>1</v>
      </c>
      <c r="R31" s="5" t="n">
        <v>7</v>
      </c>
    </row>
    <row r="32">
      <c r="A32" s="4" t="inlineStr">
        <is>
          <t>Bank Permata | Rupiah</t>
        </is>
      </c>
    </row>
    <row r="33">
      <c r="A33" s="3" t="inlineStr">
        <is>
          <t>CASH AND CASH EQUIVALENTS</t>
        </is>
      </c>
    </row>
    <row r="34">
      <c r="A34" s="4" t="inlineStr">
        <is>
          <t>Cash in banks</t>
        </is>
      </c>
      <c r="J34" s="5" t="n">
        <v>81</v>
      </c>
      <c r="R34" s="5" t="n">
        <v>335</v>
      </c>
    </row>
    <row r="35">
      <c r="A35" s="4" t="inlineStr">
        <is>
          <t>Bank Permata | USD</t>
        </is>
      </c>
    </row>
    <row r="36">
      <c r="A36" s="3" t="inlineStr">
        <is>
          <t>CASH AND CASH EQUIVALENTS</t>
        </is>
      </c>
    </row>
    <row r="37">
      <c r="A37" s="4" t="inlineStr">
        <is>
          <t>Cash in banks</t>
        </is>
      </c>
      <c r="I37" s="5" t="n">
        <v>1</v>
      </c>
      <c r="J37" s="5" t="n">
        <v>12</v>
      </c>
      <c r="Q37" s="5" t="n">
        <v>4</v>
      </c>
      <c r="R37" s="5" t="n">
        <v>62</v>
      </c>
    </row>
    <row r="38">
      <c r="A38" s="4" t="inlineStr">
        <is>
          <t>DBS | Rupiah</t>
        </is>
      </c>
    </row>
    <row r="39">
      <c r="A39" s="3" t="inlineStr">
        <is>
          <t>CASH AND CASH EQUIVALENTS</t>
        </is>
      </c>
    </row>
    <row r="40">
      <c r="A40" s="4" t="inlineStr">
        <is>
          <t>Time deposits</t>
        </is>
      </c>
      <c r="R40" s="5" t="n">
        <v>29</v>
      </c>
    </row>
    <row r="41">
      <c r="A41" s="4" t="inlineStr">
        <is>
          <t>Others (each below Rp75 billion) | Rupiah</t>
        </is>
      </c>
    </row>
    <row r="42">
      <c r="A42" s="3" t="inlineStr">
        <is>
          <t>CASH AND CASH EQUIVALENTS</t>
        </is>
      </c>
    </row>
    <row r="43">
      <c r="A43" s="4" t="inlineStr">
        <is>
          <t>Cash in banks</t>
        </is>
      </c>
      <c r="J43" s="5" t="n">
        <v>260</v>
      </c>
      <c r="R43" s="5" t="n">
        <v>401</v>
      </c>
    </row>
    <row r="44">
      <c r="A44" s="4" t="inlineStr">
        <is>
          <t>Time deposits</t>
        </is>
      </c>
      <c r="J44" s="5" t="n">
        <v>35</v>
      </c>
      <c r="R44" s="5" t="n">
        <v>32</v>
      </c>
    </row>
    <row r="45">
      <c r="A45" s="4" t="inlineStr">
        <is>
          <t>Others (each below Rp75 billion) | USD</t>
        </is>
      </c>
    </row>
    <row r="46">
      <c r="A46" s="3" t="inlineStr">
        <is>
          <t>CASH AND CASH EQUIVALENTS</t>
        </is>
      </c>
    </row>
    <row r="47">
      <c r="A47" s="4" t="inlineStr">
        <is>
          <t>Cash in banks</t>
        </is>
      </c>
      <c r="I47" s="5" t="n">
        <v>8</v>
      </c>
      <c r="J47" s="5" t="n">
        <v>108</v>
      </c>
      <c r="Q47" s="5" t="n">
        <v>8</v>
      </c>
      <c r="R47" s="5" t="n">
        <v>113</v>
      </c>
    </row>
    <row r="48">
      <c r="A48" s="4" t="inlineStr">
        <is>
          <t>Time deposits</t>
        </is>
      </c>
      <c r="I48" s="5" t="n">
        <v>5</v>
      </c>
      <c r="J48" s="5" t="n">
        <v>71</v>
      </c>
      <c r="Q48" s="5" t="n">
        <v>8</v>
      </c>
      <c r="R48" s="5" t="n">
        <v>42</v>
      </c>
    </row>
    <row r="49">
      <c r="A49" s="4" t="inlineStr">
        <is>
          <t>Others (each below Rp75 billion) | Euro</t>
        </is>
      </c>
    </row>
    <row r="50">
      <c r="A50" s="3" t="inlineStr">
        <is>
          <t>CASH AND CASH EQUIVALENTS</t>
        </is>
      </c>
    </row>
    <row r="51">
      <c r="A51" s="4" t="inlineStr">
        <is>
          <t>Cash in banks</t>
        </is>
      </c>
      <c r="F51" s="11" t="n">
        <v>0</v>
      </c>
      <c r="J51" s="5" t="n">
        <v>5</v>
      </c>
      <c r="N51" s="11" t="n">
        <v>1</v>
      </c>
      <c r="R51" s="5" t="n">
        <v>17</v>
      </c>
    </row>
    <row r="52">
      <c r="A52" s="4" t="inlineStr">
        <is>
          <t>Others (each below Rp75 billion) | Australian dollar</t>
        </is>
      </c>
    </row>
    <row r="53">
      <c r="A53" s="3" t="inlineStr">
        <is>
          <t>CASH AND CASH EQUIVALENTS</t>
        </is>
      </c>
    </row>
    <row r="54">
      <c r="A54" s="4" t="inlineStr">
        <is>
          <t>Cash in banks</t>
        </is>
      </c>
      <c r="G54" s="6" t="n">
        <v>0</v>
      </c>
      <c r="J54" s="5" t="n">
        <v>5</v>
      </c>
      <c r="O54" s="6" t="n">
        <v>1</v>
      </c>
      <c r="R54" s="5" t="n">
        <v>7</v>
      </c>
    </row>
    <row r="55">
      <c r="A55" s="4" t="inlineStr">
        <is>
          <t>Others (each below Rp75 billion) | Singapore dollar</t>
        </is>
      </c>
    </row>
    <row r="56">
      <c r="A56" s="3" t="inlineStr">
        <is>
          <t>CASH AND CASH EQUIVALENTS</t>
        </is>
      </c>
    </row>
    <row r="57">
      <c r="A57" s="4" t="inlineStr">
        <is>
          <t>Cash in banks</t>
        </is>
      </c>
      <c r="J57" s="5" t="n">
        <v>15</v>
      </c>
      <c r="R57" s="5" t="n">
        <v>3</v>
      </c>
    </row>
    <row r="58">
      <c r="A58" s="4" t="inlineStr">
        <is>
          <t>Others (each below Rp75 billion) | New Taiwan dollar</t>
        </is>
      </c>
    </row>
    <row r="59">
      <c r="A59" s="3" t="inlineStr">
        <is>
          <t>CASH AND CASH EQUIVALENTS</t>
        </is>
      </c>
    </row>
    <row r="60">
      <c r="A60" s="4" t="inlineStr">
        <is>
          <t>Cash in banks</t>
        </is>
      </c>
      <c r="B60" s="6" t="n">
        <v>42</v>
      </c>
      <c r="J60" s="5" t="n">
        <v>21</v>
      </c>
      <c r="R60" s="5" t="n">
        <v>13</v>
      </c>
    </row>
    <row r="61">
      <c r="A61" s="4" t="inlineStr">
        <is>
          <t>Others (each below Rp75 billion) | Malaysian ringgits</t>
        </is>
      </c>
    </row>
    <row r="62">
      <c r="A62" s="3" t="inlineStr">
        <is>
          <t>CASH AND CASH EQUIVALENTS</t>
        </is>
      </c>
    </row>
    <row r="63">
      <c r="A63" s="4" t="inlineStr">
        <is>
          <t>Cash in banks</t>
        </is>
      </c>
      <c r="E63" s="12" t="n">
        <v>13</v>
      </c>
      <c r="J63" s="5" t="n">
        <v>44</v>
      </c>
      <c r="M63" s="12" t="n">
        <v>4</v>
      </c>
      <c r="R63" s="5" t="n">
        <v>12</v>
      </c>
    </row>
    <row r="64">
      <c r="A64" s="4" t="inlineStr">
        <is>
          <t>Time deposits</t>
        </is>
      </c>
      <c r="M64" s="12" t="n">
        <v>9</v>
      </c>
      <c r="R64" s="5" t="n">
        <v>30</v>
      </c>
    </row>
    <row r="65">
      <c r="A65" s="4" t="inlineStr">
        <is>
          <t>Others (each below Rp75 billion) | Macau patacas</t>
        </is>
      </c>
    </row>
    <row r="66">
      <c r="A66" s="3" t="inlineStr">
        <is>
          <t>CASH AND CASH EQUIVALENTS</t>
        </is>
      </c>
    </row>
    <row r="67">
      <c r="A67" s="4" t="inlineStr">
        <is>
          <t>Cash in banks</t>
        </is>
      </c>
      <c r="R67" s="5" t="n">
        <v>1</v>
      </c>
    </row>
    <row r="68">
      <c r="A68" s="4" t="inlineStr">
        <is>
          <t>Bank CIMB Niaga | Rupiah</t>
        </is>
      </c>
    </row>
    <row r="69">
      <c r="A69" s="3" t="inlineStr">
        <is>
          <t>CASH AND CASH EQUIVALENTS</t>
        </is>
      </c>
    </row>
    <row r="70">
      <c r="A70" s="4" t="inlineStr">
        <is>
          <t>Cash in banks</t>
        </is>
      </c>
      <c r="J70" s="5" t="n">
        <v>1576</v>
      </c>
      <c r="R70" s="5" t="n">
        <v>33</v>
      </c>
    </row>
    <row r="71">
      <c r="A71" s="4" t="inlineStr">
        <is>
          <t>Time deposits</t>
        </is>
      </c>
      <c r="J71" s="5" t="n">
        <v>42</v>
      </c>
      <c r="R71" s="5" t="n">
        <v>992</v>
      </c>
    </row>
    <row r="72">
      <c r="A72" s="4" t="inlineStr">
        <is>
          <t>Bank CIMB Niaga | USD</t>
        </is>
      </c>
    </row>
    <row r="73">
      <c r="A73" s="3" t="inlineStr">
        <is>
          <t>CASH AND CASH EQUIVALENTS</t>
        </is>
      </c>
    </row>
    <row r="74">
      <c r="A74" s="4" t="inlineStr">
        <is>
          <t>Cash in banks</t>
        </is>
      </c>
      <c r="I74" s="5" t="n">
        <v>0</v>
      </c>
      <c r="J74" s="5" t="n">
        <v>1</v>
      </c>
      <c r="Q74" s="5" t="n">
        <v>0</v>
      </c>
      <c r="R74" s="5" t="n">
        <v>0</v>
      </c>
    </row>
    <row r="75">
      <c r="A75" s="4" t="inlineStr">
        <is>
          <t>Time deposits</t>
        </is>
      </c>
      <c r="Q75" s="5" t="n">
        <v>29</v>
      </c>
      <c r="R75" s="5" t="n">
        <v>398</v>
      </c>
    </row>
    <row r="76">
      <c r="A76" s="4" t="inlineStr">
        <is>
          <t>Bank CIMB Niaga | Malaysian ringgits</t>
        </is>
      </c>
    </row>
    <row r="77">
      <c r="A77" s="3" t="inlineStr">
        <is>
          <t>CASH AND CASH EQUIVALENTS</t>
        </is>
      </c>
    </row>
    <row r="78">
      <c r="A78" s="4" t="inlineStr">
        <is>
          <t>Cash in banks</t>
        </is>
      </c>
      <c r="E78" s="12" t="n">
        <v>1</v>
      </c>
      <c r="J78" s="5" t="n">
        <v>4</v>
      </c>
    </row>
    <row r="79">
      <c r="A79" s="4" t="inlineStr">
        <is>
          <t>Bank Mega | Rupiah</t>
        </is>
      </c>
    </row>
    <row r="80">
      <c r="A80" s="3" t="inlineStr">
        <is>
          <t>CASH AND CASH EQUIVALENTS</t>
        </is>
      </c>
    </row>
    <row r="81">
      <c r="A81" s="4" t="inlineStr">
        <is>
          <t>Time deposits</t>
        </is>
      </c>
      <c r="J81" s="5" t="n">
        <v>379</v>
      </c>
      <c r="R81" s="5" t="n">
        <v>400</v>
      </c>
    </row>
    <row r="82">
      <c r="A82" s="4" t="inlineStr">
        <is>
          <t>Bank Mega | USD</t>
        </is>
      </c>
    </row>
    <row r="83">
      <c r="A83" s="3" t="inlineStr">
        <is>
          <t>CASH AND CASH EQUIVALENTS</t>
        </is>
      </c>
    </row>
    <row r="84">
      <c r="A84" s="4" t="inlineStr">
        <is>
          <t>Time deposits</t>
        </is>
      </c>
      <c r="I84" s="5" t="n">
        <v>9</v>
      </c>
      <c r="J84" s="5" t="n">
        <v>131</v>
      </c>
    </row>
    <row r="85">
      <c r="A85" s="4" t="inlineStr">
        <is>
          <t>Maybank | Rupiah</t>
        </is>
      </c>
    </row>
    <row r="86">
      <c r="A86" s="3" t="inlineStr">
        <is>
          <t>CASH AND CASH EQUIVALENTS</t>
        </is>
      </c>
    </row>
    <row r="87">
      <c r="A87" s="4" t="inlineStr">
        <is>
          <t>Time deposits</t>
        </is>
      </c>
      <c r="J87" s="5" t="n">
        <v>12</v>
      </c>
      <c r="R87" s="5" t="n">
        <v>14</v>
      </c>
    </row>
    <row r="88">
      <c r="A88" s="4" t="inlineStr">
        <is>
          <t>Maybank | USD</t>
        </is>
      </c>
    </row>
    <row r="89">
      <c r="A89" s="3" t="inlineStr">
        <is>
          <t>CASH AND CASH EQUIVALENTS</t>
        </is>
      </c>
    </row>
    <row r="90">
      <c r="A90" s="4" t="inlineStr">
        <is>
          <t>Time deposits</t>
        </is>
      </c>
      <c r="I90" s="5" t="n">
        <v>35</v>
      </c>
      <c r="J90" s="5" t="n">
        <v>494</v>
      </c>
      <c r="Q90" s="5" t="n">
        <v>5</v>
      </c>
      <c r="R90" s="5" t="n">
        <v>70</v>
      </c>
    </row>
    <row r="91">
      <c r="A91" s="4" t="inlineStr">
        <is>
          <t>Bank Sinarmas | Rupiah</t>
        </is>
      </c>
    </row>
    <row r="92">
      <c r="A92" s="3" t="inlineStr">
        <is>
          <t>CASH AND CASH EQUIVALENTS</t>
        </is>
      </c>
    </row>
    <row r="93">
      <c r="A93" s="4" t="inlineStr">
        <is>
          <t>Time deposits</t>
        </is>
      </c>
      <c r="J93" s="5" t="n">
        <v>250</v>
      </c>
    </row>
    <row r="94">
      <c r="A94" s="4" t="inlineStr">
        <is>
          <t>BTPN | Rupiah</t>
        </is>
      </c>
    </row>
    <row r="95">
      <c r="A95" s="3" t="inlineStr">
        <is>
          <t>CASH AND CASH EQUIVALENTS</t>
        </is>
      </c>
    </row>
    <row r="96">
      <c r="A96" s="4" t="inlineStr">
        <is>
          <t>Time deposits</t>
        </is>
      </c>
      <c r="J96" s="5" t="n">
        <v>115</v>
      </c>
      <c r="R96" s="5" t="n">
        <v>1</v>
      </c>
    </row>
    <row r="97">
      <c r="A97" s="4" t="inlineStr">
        <is>
          <t>Bank Danamon | Rupiah</t>
        </is>
      </c>
    </row>
    <row r="98">
      <c r="A98" s="3" t="inlineStr">
        <is>
          <t>CASH AND CASH EQUIVALENTS</t>
        </is>
      </c>
    </row>
    <row r="99">
      <c r="A99" s="4" t="inlineStr">
        <is>
          <t>Time deposits</t>
        </is>
      </c>
      <c r="J99" s="5" t="n">
        <v>101</v>
      </c>
      <c r="R99" s="5" t="n">
        <v>1</v>
      </c>
    </row>
    <row r="100">
      <c r="A100" s="4" t="inlineStr">
        <is>
          <t>Related parties</t>
        </is>
      </c>
    </row>
    <row r="101">
      <c r="A101" s="3" t="inlineStr">
        <is>
          <t>CASH AND CASH EQUIVALENTS</t>
        </is>
      </c>
    </row>
    <row r="102">
      <c r="A102" s="4" t="inlineStr">
        <is>
          <t>Cash in banks</t>
        </is>
      </c>
      <c r="J102" s="5" t="n">
        <v>3438</v>
      </c>
      <c r="R102" s="5" t="n">
        <v>3106</v>
      </c>
    </row>
    <row r="103">
      <c r="A103" s="4" t="inlineStr">
        <is>
          <t>Time deposits</t>
        </is>
      </c>
      <c r="J103" s="5" t="n">
        <v>12471</v>
      </c>
      <c r="R103" s="5" t="n">
        <v>11735</v>
      </c>
    </row>
    <row r="104">
      <c r="A104" s="4" t="inlineStr">
        <is>
          <t>Bank Mandiri | Rupiah</t>
        </is>
      </c>
    </row>
    <row r="105">
      <c r="A105" s="3" t="inlineStr">
        <is>
          <t>CASH AND CASH EQUIVALENTS</t>
        </is>
      </c>
    </row>
    <row r="106">
      <c r="A106" s="4" t="inlineStr">
        <is>
          <t>Cash in banks</t>
        </is>
      </c>
      <c r="J106" s="5" t="n">
        <v>1559</v>
      </c>
      <c r="R106" s="5" t="n">
        <v>1407</v>
      </c>
    </row>
    <row r="107">
      <c r="A107" s="4" t="inlineStr">
        <is>
          <t>Time deposits</t>
        </is>
      </c>
      <c r="J107" s="5" t="n">
        <v>2825</v>
      </c>
      <c r="R107" s="5" t="n">
        <v>1129</v>
      </c>
    </row>
    <row r="108">
      <c r="A108" s="4" t="inlineStr">
        <is>
          <t>Bank Mandiri | USD</t>
        </is>
      </c>
    </row>
    <row r="109">
      <c r="A109" s="3" t="inlineStr">
        <is>
          <t>CASH AND CASH EQUIVALENTS</t>
        </is>
      </c>
    </row>
    <row r="110">
      <c r="A110" s="4" t="inlineStr">
        <is>
          <t>Cash in banks</t>
        </is>
      </c>
      <c r="I110" s="5" t="n">
        <v>8</v>
      </c>
      <c r="J110" s="5" t="n">
        <v>110</v>
      </c>
      <c r="Q110" s="5" t="n">
        <v>9</v>
      </c>
      <c r="R110" s="5" t="n">
        <v>122</v>
      </c>
    </row>
    <row r="111">
      <c r="A111" s="4" t="inlineStr">
        <is>
          <t>Time deposits</t>
        </is>
      </c>
      <c r="I111" s="5" t="n">
        <v>14</v>
      </c>
      <c r="J111" s="5" t="n">
        <v>190</v>
      </c>
      <c r="Q111" s="5" t="n">
        <v>16</v>
      </c>
      <c r="R111" s="5" t="n">
        <v>215</v>
      </c>
    </row>
    <row r="112">
      <c r="A112" s="4" t="inlineStr">
        <is>
          <t>Bank Mandiri | Japanese yen</t>
        </is>
      </c>
    </row>
    <row r="113">
      <c r="A113" s="3" t="inlineStr">
        <is>
          <t>CASH AND CASH EQUIVALENTS</t>
        </is>
      </c>
    </row>
    <row r="114">
      <c r="A114" s="4" t="inlineStr">
        <is>
          <t>Cash in banks</t>
        </is>
      </c>
      <c r="D114" s="13" t="n">
        <v>1</v>
      </c>
      <c r="J114" s="5" t="n">
        <v>0</v>
      </c>
      <c r="L114" s="13" t="n">
        <v>1</v>
      </c>
      <c r="R114" s="5" t="n">
        <v>0</v>
      </c>
    </row>
    <row r="115">
      <c r="A115" s="4" t="inlineStr">
        <is>
          <t>Bank Mandiri | Euro</t>
        </is>
      </c>
    </row>
    <row r="116">
      <c r="A116" s="3" t="inlineStr">
        <is>
          <t>CASH AND CASH EQUIVALENTS</t>
        </is>
      </c>
    </row>
    <row r="117">
      <c r="A117" s="4" t="inlineStr">
        <is>
          <t>Cash in banks</t>
        </is>
      </c>
      <c r="F117" s="11" t="n">
        <v>2</v>
      </c>
      <c r="J117" s="5" t="n">
        <v>28</v>
      </c>
      <c r="N117" s="5" t="n">
        <v>1</v>
      </c>
      <c r="R117" s="5" t="n">
        <v>23</v>
      </c>
    </row>
    <row r="118">
      <c r="A118" s="4" t="inlineStr">
        <is>
          <t>Bank Mandiri | Hong Kong dollar</t>
        </is>
      </c>
    </row>
    <row r="119">
      <c r="A119" s="3" t="inlineStr">
        <is>
          <t>CASH AND CASH EQUIVALENTS</t>
        </is>
      </c>
    </row>
    <row r="120">
      <c r="A120" s="4" t="inlineStr">
        <is>
          <t>Cash in banks</t>
        </is>
      </c>
      <c r="H120" s="6" t="n">
        <v>2</v>
      </c>
      <c r="J120" s="5" t="n">
        <v>3</v>
      </c>
      <c r="P120" s="6" t="n">
        <v>0</v>
      </c>
      <c r="R120" s="5" t="n">
        <v>1</v>
      </c>
    </row>
    <row r="121">
      <c r="A121" s="4" t="inlineStr">
        <is>
          <t>Bank Mandiri | Australian dollar</t>
        </is>
      </c>
    </row>
    <row r="122">
      <c r="A122" s="3" t="inlineStr">
        <is>
          <t>CASH AND CASH EQUIVALENTS</t>
        </is>
      </c>
    </row>
    <row r="123">
      <c r="A123" s="4" t="inlineStr">
        <is>
          <t>Cash in banks</t>
        </is>
      </c>
      <c r="G123" s="6" t="n">
        <v>0</v>
      </c>
      <c r="J123" s="5" t="n">
        <v>0</v>
      </c>
      <c r="O123" s="6" t="n">
        <v>0</v>
      </c>
      <c r="R123" s="5" t="n">
        <v>0</v>
      </c>
    </row>
    <row r="124">
      <c r="A124" s="4" t="inlineStr">
        <is>
          <t>BNI | Rupiah</t>
        </is>
      </c>
    </row>
    <row r="125">
      <c r="A125" s="3" t="inlineStr">
        <is>
          <t>CASH AND CASH EQUIVALENTS</t>
        </is>
      </c>
    </row>
    <row r="126">
      <c r="A126" s="4" t="inlineStr">
        <is>
          <t>Cash in banks</t>
        </is>
      </c>
      <c r="J126" s="5" t="n">
        <v>1129</v>
      </c>
      <c r="R126" s="5" t="n">
        <v>1033</v>
      </c>
    </row>
    <row r="127">
      <c r="A127" s="4" t="inlineStr">
        <is>
          <t>Time deposits</t>
        </is>
      </c>
      <c r="J127" s="5" t="n">
        <v>3039</v>
      </c>
      <c r="R127" s="5" t="n">
        <v>2693</v>
      </c>
    </row>
    <row r="128">
      <c r="A128" s="4" t="inlineStr">
        <is>
          <t>BNI | USD</t>
        </is>
      </c>
    </row>
    <row r="129">
      <c r="A129" s="3" t="inlineStr">
        <is>
          <t>CASH AND CASH EQUIVALENTS</t>
        </is>
      </c>
    </row>
    <row r="130">
      <c r="A130" s="4" t="inlineStr">
        <is>
          <t>Cash in banks</t>
        </is>
      </c>
      <c r="I130" s="5" t="n">
        <v>5</v>
      </c>
      <c r="J130" s="5" t="n">
        <v>72</v>
      </c>
      <c r="Q130" s="5" t="n">
        <v>6</v>
      </c>
      <c r="R130" s="5" t="n">
        <v>86</v>
      </c>
    </row>
    <row r="131">
      <c r="A131" s="4" t="inlineStr">
        <is>
          <t>Time deposits</t>
        </is>
      </c>
      <c r="I131" s="5" t="n">
        <v>27</v>
      </c>
      <c r="J131" s="5" t="n">
        <v>385</v>
      </c>
      <c r="Q131" s="5" t="n">
        <v>32</v>
      </c>
      <c r="R131" s="5" t="n">
        <v>450</v>
      </c>
    </row>
    <row r="132">
      <c r="A132" s="4" t="inlineStr">
        <is>
          <t>BNI | Euro</t>
        </is>
      </c>
    </row>
    <row r="133">
      <c r="A133" s="3" t="inlineStr">
        <is>
          <t>CASH AND CASH EQUIVALENTS</t>
        </is>
      </c>
    </row>
    <row r="134">
      <c r="A134" s="4" t="inlineStr">
        <is>
          <t>Cash in banks</t>
        </is>
      </c>
      <c r="N134" s="11" t="n">
        <v>0</v>
      </c>
      <c r="R134" s="5" t="n">
        <v>0</v>
      </c>
    </row>
    <row r="135">
      <c r="A135" s="4" t="inlineStr">
        <is>
          <t>BNI | Singapore dollar</t>
        </is>
      </c>
    </row>
    <row r="136">
      <c r="A136" s="3" t="inlineStr">
        <is>
          <t>CASH AND CASH EQUIVALENTS</t>
        </is>
      </c>
    </row>
    <row r="137">
      <c r="A137" s="4" t="inlineStr">
        <is>
          <t>Cash in banks</t>
        </is>
      </c>
      <c r="C137" s="5" t="n">
        <v>0</v>
      </c>
      <c r="J137" s="5" t="n">
        <v>0</v>
      </c>
      <c r="K137" s="6" t="n">
        <v>0</v>
      </c>
      <c r="R137" s="5" t="n">
        <v>0</v>
      </c>
    </row>
    <row r="138">
      <c r="A138" s="4" t="inlineStr">
        <is>
          <t>BRI | Rupiah</t>
        </is>
      </c>
    </row>
    <row r="139">
      <c r="A139" s="3" t="inlineStr">
        <is>
          <t>CASH AND CASH EQUIVALENTS</t>
        </is>
      </c>
    </row>
    <row r="140">
      <c r="A140" s="4" t="inlineStr">
        <is>
          <t>Cash in banks</t>
        </is>
      </c>
      <c r="J140" s="5" t="n">
        <v>312</v>
      </c>
      <c r="R140" s="5" t="n">
        <v>198</v>
      </c>
    </row>
    <row r="141">
      <c r="A141" s="4" t="inlineStr">
        <is>
          <t>Time deposits</t>
        </is>
      </c>
      <c r="J141" s="5" t="n">
        <v>2421</v>
      </c>
      <c r="R141" s="5" t="n">
        <v>2561</v>
      </c>
    </row>
    <row r="142">
      <c r="A142" s="4" t="inlineStr">
        <is>
          <t>BRI | USD</t>
        </is>
      </c>
    </row>
    <row r="143">
      <c r="A143" s="3" t="inlineStr">
        <is>
          <t>CASH AND CASH EQUIVALENTS</t>
        </is>
      </c>
    </row>
    <row r="144">
      <c r="A144" s="4" t="inlineStr">
        <is>
          <t>Cash in banks</t>
        </is>
      </c>
      <c r="J144" s="5" t="n">
        <v>6</v>
      </c>
      <c r="Q144" s="5" t="n">
        <v>3</v>
      </c>
      <c r="R144" s="5" t="n">
        <v>44</v>
      </c>
    </row>
    <row r="145">
      <c r="A145" s="4" t="inlineStr">
        <is>
          <t>Time deposits</t>
        </is>
      </c>
      <c r="I145" s="5" t="n">
        <v>34</v>
      </c>
      <c r="J145" s="5" t="n">
        <v>479</v>
      </c>
      <c r="Q145" s="5" t="n">
        <v>36</v>
      </c>
      <c r="R145" s="5" t="n">
        <v>500</v>
      </c>
    </row>
    <row r="146">
      <c r="A146" s="4" t="inlineStr">
        <is>
          <t>BTN | Rupiah</t>
        </is>
      </c>
    </row>
    <row r="147">
      <c r="A147" s="3" t="inlineStr">
        <is>
          <t>CASH AND CASH EQUIVALENTS</t>
        </is>
      </c>
    </row>
    <row r="148">
      <c r="A148" s="4" t="inlineStr">
        <is>
          <t>Cash in banks</t>
        </is>
      </c>
      <c r="J148" s="5" t="n">
        <v>43</v>
      </c>
      <c r="R148" s="5" t="n">
        <v>51</v>
      </c>
    </row>
    <row r="149">
      <c r="A149" s="4" t="inlineStr">
        <is>
          <t>Time deposits</t>
        </is>
      </c>
      <c r="J149" s="5" t="n">
        <v>2123</v>
      </c>
      <c r="R149" s="5" t="n">
        <v>2733</v>
      </c>
    </row>
    <row r="150">
      <c r="A150" s="4" t="inlineStr">
        <is>
          <t>BTN | USD</t>
        </is>
      </c>
    </row>
    <row r="151">
      <c r="A151" s="3" t="inlineStr">
        <is>
          <t>CASH AND CASH EQUIVALENTS</t>
        </is>
      </c>
    </row>
    <row r="152">
      <c r="A152" s="4" t="inlineStr">
        <is>
          <t>Time deposits</t>
        </is>
      </c>
      <c r="Q152" s="5" t="n">
        <v>4</v>
      </c>
      <c r="R152" s="5" t="n">
        <v>49</v>
      </c>
    </row>
    <row r="153">
      <c r="A153" s="4" t="inlineStr">
        <is>
          <t>BPD | Rupiah</t>
        </is>
      </c>
    </row>
    <row r="154">
      <c r="A154" s="3" t="inlineStr">
        <is>
          <t>CASH AND CASH EQUIVALENTS</t>
        </is>
      </c>
    </row>
    <row r="155">
      <c r="A155" s="4" t="inlineStr">
        <is>
          <t>Cash in banks</t>
        </is>
      </c>
      <c r="J155" s="5" t="n">
        <v>155</v>
      </c>
      <c r="R155" s="5" t="n">
        <v>121</v>
      </c>
    </row>
    <row r="156">
      <c r="A156" s="4" t="inlineStr">
        <is>
          <t>BJB | Rupiah</t>
        </is>
      </c>
    </row>
    <row r="157">
      <c r="A157" s="3" t="inlineStr">
        <is>
          <t>CASH AND CASH EQUIVALENTS</t>
        </is>
      </c>
    </row>
    <row r="158">
      <c r="A158" s="4" t="inlineStr">
        <is>
          <t>Time deposits</t>
        </is>
      </c>
      <c r="J158" s="5" t="n">
        <v>919</v>
      </c>
      <c r="R158" s="5" t="n">
        <v>1394</v>
      </c>
    </row>
    <row r="159">
      <c r="A159" s="4" t="inlineStr">
        <is>
          <t>BJB | USD</t>
        </is>
      </c>
    </row>
    <row r="160">
      <c r="A160" s="3" t="inlineStr">
        <is>
          <t>CASH AND CASH EQUIVALENTS</t>
        </is>
      </c>
    </row>
    <row r="161">
      <c r="A161" s="4" t="inlineStr">
        <is>
          <t>Time deposits</t>
        </is>
      </c>
      <c r="I161" s="5" t="n">
        <v>6</v>
      </c>
      <c r="J161" s="5" t="n">
        <v>80</v>
      </c>
    </row>
    <row r="162">
      <c r="A162" s="4" t="inlineStr">
        <is>
          <t>Others (each below Rp75 billion) | Rupiah</t>
        </is>
      </c>
    </row>
    <row r="163">
      <c r="A163" s="3" t="inlineStr">
        <is>
          <t>CASH AND CASH EQUIVALENTS</t>
        </is>
      </c>
    </row>
    <row r="164">
      <c r="A164" s="4" t="inlineStr">
        <is>
          <t>Cash in banks</t>
        </is>
      </c>
      <c r="J164" s="5" t="n">
        <v>21</v>
      </c>
      <c r="R164" s="5" t="n">
        <v>20</v>
      </c>
    </row>
    <row r="165">
      <c r="A165" s="4" t="inlineStr">
        <is>
          <t>Time deposits</t>
        </is>
      </c>
      <c r="J165" s="5" t="n">
        <v>10</v>
      </c>
      <c r="R165" s="5" t="n">
        <v>11</v>
      </c>
    </row>
    <row r="166">
      <c r="A166" s="4" t="inlineStr">
        <is>
          <t>Others (each below Rp75 billion) | USD</t>
        </is>
      </c>
    </row>
    <row r="167">
      <c r="A167" s="3" t="inlineStr">
        <is>
          <t>CASH AND CASH EQUIVALENTS</t>
        </is>
      </c>
    </row>
    <row r="168">
      <c r="A168" s="4" t="inlineStr">
        <is>
          <t>Cash in banks</t>
        </is>
      </c>
      <c r="I168" s="6" t="n">
        <v>0</v>
      </c>
      <c r="J168" s="5" t="n">
        <v>0</v>
      </c>
      <c r="Q168" s="6" t="n">
        <v>0</v>
      </c>
      <c r="R168" s="7" t="n">
        <v>0</v>
      </c>
    </row>
    <row r="169">
      <c r="A169" s="4" t="inlineStr">
        <is>
          <t>Others (each below Rp75 billion) | Singapore dollar</t>
        </is>
      </c>
    </row>
    <row r="170">
      <c r="A170" s="3" t="inlineStr">
        <is>
          <t>CASH AND CASH EQUIVALENTS</t>
        </is>
      </c>
    </row>
    <row r="171">
      <c r="A171" s="4" t="inlineStr">
        <is>
          <t>Cash in banks</t>
        </is>
      </c>
      <c r="C171" s="6" t="n">
        <v>0</v>
      </c>
      <c r="J171"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Interest Rates on Cash and Cash Equivalents (Details)</t>
        </is>
      </c>
      <c r="B1" s="2" t="inlineStr">
        <is>
          <t>12 Months Ended</t>
        </is>
      </c>
    </row>
    <row r="2">
      <c r="B2" s="2" t="inlineStr">
        <is>
          <t>Dec. 31, 2020</t>
        </is>
      </c>
      <c r="C2" s="2" t="inlineStr">
        <is>
          <t>Dec. 31, 2019</t>
        </is>
      </c>
    </row>
    <row r="3">
      <c r="A3" s="4" t="inlineStr">
        <is>
          <t>Rupiah | Minimum</t>
        </is>
      </c>
    </row>
    <row r="4">
      <c r="A4" s="3" t="inlineStr">
        <is>
          <t>CASH AND CASH EQUIVALENTS</t>
        </is>
      </c>
    </row>
    <row r="5">
      <c r="A5" s="4" t="inlineStr">
        <is>
          <t>Interest rate on time deposits</t>
        </is>
      </c>
      <c r="B5" s="4" t="inlineStr">
        <is>
          <t>2.00%</t>
        </is>
      </c>
      <c r="C5" s="4" t="inlineStr">
        <is>
          <t>4.00%</t>
        </is>
      </c>
    </row>
    <row r="6">
      <c r="A6" s="4" t="inlineStr">
        <is>
          <t>Rupiah | Maximum</t>
        </is>
      </c>
    </row>
    <row r="7">
      <c r="A7" s="3" t="inlineStr">
        <is>
          <t>CASH AND CASH EQUIVALENTS</t>
        </is>
      </c>
    </row>
    <row r="8">
      <c r="A8" s="4" t="inlineStr">
        <is>
          <t>Interest rate on time deposits</t>
        </is>
      </c>
      <c r="B8" s="4" t="inlineStr">
        <is>
          <t>8.25%</t>
        </is>
      </c>
      <c r="C8" s="4" t="inlineStr">
        <is>
          <t>9.25%</t>
        </is>
      </c>
    </row>
    <row r="9">
      <c r="A9" s="4" t="inlineStr">
        <is>
          <t>Foreign currency | Minimum</t>
        </is>
      </c>
    </row>
    <row r="10">
      <c r="A10" s="3" t="inlineStr">
        <is>
          <t>CASH AND CASH EQUIVALENTS</t>
        </is>
      </c>
    </row>
    <row r="11">
      <c r="A11" s="4" t="inlineStr">
        <is>
          <t>Interest rate on time deposits</t>
        </is>
      </c>
      <c r="B11" s="4" t="inlineStr">
        <is>
          <t>0.25%</t>
        </is>
      </c>
      <c r="C11" s="4" t="inlineStr">
        <is>
          <t>0.50%</t>
        </is>
      </c>
    </row>
    <row r="12">
      <c r="A12" s="4" t="inlineStr">
        <is>
          <t>Foreign currency | Maximum</t>
        </is>
      </c>
    </row>
    <row r="13">
      <c r="A13" s="3" t="inlineStr">
        <is>
          <t>CASH AND CASH EQUIVALENTS</t>
        </is>
      </c>
    </row>
    <row r="14">
      <c r="A14" s="4" t="inlineStr">
        <is>
          <t>Interest rate on time deposits</t>
        </is>
      </c>
      <c r="B14" s="4" t="inlineStr">
        <is>
          <t>2.80%</t>
        </is>
      </c>
      <c r="C14" s="4" t="inlineStr">
        <is>
          <t>3.3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s>
  <sheetData>
    <row r="1">
      <c r="A1" s="1" t="inlineStr">
        <is>
          <t>OTHER CURRENT FINANCIAL ASSETS - Breakdown of other current financial assets by related parties and third parties (Details) RM in Millions, $ in Millions, Rp in Billions</t>
        </is>
      </c>
      <c r="B1" s="2" t="inlineStr">
        <is>
          <t>Dec. 31, 2020USD ($)</t>
        </is>
      </c>
      <c r="C1" s="2" t="inlineStr">
        <is>
          <t>Dec. 31, 2020IDR (Rp)</t>
        </is>
      </c>
      <c r="D1" s="2" t="inlineStr">
        <is>
          <t>Dec. 31, 2019MYR (RM)</t>
        </is>
      </c>
      <c r="E1" s="2" t="inlineStr">
        <is>
          <t>Dec. 31, 2019USD ($)</t>
        </is>
      </c>
      <c r="F1" s="2" t="inlineStr">
        <is>
          <t>Dec. 31, 2019IDR (Rp)</t>
        </is>
      </c>
    </row>
    <row r="2">
      <c r="A2" s="3" t="inlineStr">
        <is>
          <t>OTHER CURRENT FINANCIAL ASSETS</t>
        </is>
      </c>
    </row>
    <row r="3">
      <c r="A3" s="4" t="inlineStr">
        <is>
          <t>Total time deposits</t>
        </is>
      </c>
      <c r="C3" s="7" t="n">
        <v>1120</v>
      </c>
      <c r="F3" s="7" t="n">
        <v>200</v>
      </c>
    </row>
    <row r="4">
      <c r="A4" s="4" t="inlineStr">
        <is>
          <t>Escrow accounts</t>
        </is>
      </c>
      <c r="C4" s="5" t="n">
        <v>74</v>
      </c>
      <c r="F4" s="5" t="n">
        <v>176</v>
      </c>
    </row>
    <row r="5">
      <c r="A5" s="4" t="inlineStr">
        <is>
          <t>Mutual funds</t>
        </is>
      </c>
      <c r="C5" s="5" t="n">
        <v>77</v>
      </c>
      <c r="F5" s="5" t="n">
        <v>71</v>
      </c>
    </row>
    <row r="6">
      <c r="A6" s="4" t="inlineStr">
        <is>
          <t>Others</t>
        </is>
      </c>
      <c r="C6" s="5" t="n">
        <v>32</v>
      </c>
      <c r="F6" s="5" t="n">
        <v>107</v>
      </c>
    </row>
    <row r="7">
      <c r="A7" s="4" t="inlineStr">
        <is>
          <t>Total other current financial assets</t>
        </is>
      </c>
      <c r="B7" s="6" t="n">
        <v>93</v>
      </c>
      <c r="C7" s="5" t="n">
        <v>1303</v>
      </c>
      <c r="F7" s="5" t="n">
        <v>554</v>
      </c>
    </row>
    <row r="8">
      <c r="A8" s="4" t="inlineStr">
        <is>
          <t>Bahana TCW</t>
        </is>
      </c>
    </row>
    <row r="9">
      <c r="A9" s="3" t="inlineStr">
        <is>
          <t>OTHER CURRENT FINANCIAL ASSETS</t>
        </is>
      </c>
    </row>
    <row r="10">
      <c r="A10" s="4" t="inlineStr">
        <is>
          <t>Mutual funds</t>
        </is>
      </c>
      <c r="C10" s="5" t="n">
        <v>77</v>
      </c>
      <c r="F10" s="5" t="n">
        <v>71</v>
      </c>
    </row>
    <row r="11">
      <c r="A11" s="4" t="inlineStr">
        <is>
          <t>Rupiah</t>
        </is>
      </c>
    </row>
    <row r="12">
      <c r="A12" s="3" t="inlineStr">
        <is>
          <t>OTHER CURRENT FINANCIAL ASSETS</t>
        </is>
      </c>
    </row>
    <row r="13">
      <c r="A13" s="4" t="inlineStr">
        <is>
          <t>Escrow accounts</t>
        </is>
      </c>
      <c r="C13" s="5" t="n">
        <v>47</v>
      </c>
      <c r="F13" s="5" t="n">
        <v>142</v>
      </c>
    </row>
    <row r="14">
      <c r="A14" s="4" t="inlineStr">
        <is>
          <t>Rupiah | Others (each below Rp75 billion)</t>
        </is>
      </c>
    </row>
    <row r="15">
      <c r="A15" s="3" t="inlineStr">
        <is>
          <t>OTHER CURRENT FINANCIAL ASSETS</t>
        </is>
      </c>
    </row>
    <row r="16">
      <c r="A16" s="4" t="inlineStr">
        <is>
          <t>Total time deposits</t>
        </is>
      </c>
      <c r="C16" s="5" t="n">
        <v>18</v>
      </c>
      <c r="F16" s="5" t="n">
        <v>18</v>
      </c>
    </row>
    <row r="17">
      <c r="A17" s="4" t="inlineStr">
        <is>
          <t>Others</t>
        </is>
      </c>
      <c r="C17" s="5" t="n">
        <v>32</v>
      </c>
      <c r="F17" s="5" t="n">
        <v>102</v>
      </c>
    </row>
    <row r="18">
      <c r="A18" s="4" t="inlineStr">
        <is>
          <t>USD</t>
        </is>
      </c>
    </row>
    <row r="19">
      <c r="A19" s="3" t="inlineStr">
        <is>
          <t>OTHER CURRENT FINANCIAL ASSETS</t>
        </is>
      </c>
    </row>
    <row r="20">
      <c r="A20" s="4" t="inlineStr">
        <is>
          <t>Escrow accounts</t>
        </is>
      </c>
      <c r="B20" s="5" t="n">
        <v>2</v>
      </c>
      <c r="C20" s="5" t="n">
        <v>27</v>
      </c>
      <c r="E20" s="6" t="n">
        <v>1</v>
      </c>
      <c r="F20" s="5" t="n">
        <v>15</v>
      </c>
    </row>
    <row r="21">
      <c r="A21" s="4" t="inlineStr">
        <is>
          <t>USD | SCB</t>
        </is>
      </c>
    </row>
    <row r="22">
      <c r="A22" s="3" t="inlineStr">
        <is>
          <t>OTHER CURRENT FINANCIAL ASSETS</t>
        </is>
      </c>
    </row>
    <row r="23">
      <c r="A23" s="4" t="inlineStr">
        <is>
          <t>Total time deposits</t>
        </is>
      </c>
      <c r="E23" s="5" t="n">
        <v>8</v>
      </c>
      <c r="F23" s="5" t="n">
        <v>111</v>
      </c>
    </row>
    <row r="24">
      <c r="A24" s="4" t="inlineStr">
        <is>
          <t>USD | Others (each below Rp75 billion)</t>
        </is>
      </c>
    </row>
    <row r="25">
      <c r="A25" s="3" t="inlineStr">
        <is>
          <t>OTHER CURRENT FINANCIAL ASSETS</t>
        </is>
      </c>
    </row>
    <row r="26">
      <c r="A26" s="4" t="inlineStr">
        <is>
          <t>Total time deposits</t>
        </is>
      </c>
      <c r="B26" s="5" t="n">
        <v>5</v>
      </c>
      <c r="C26" s="5" t="n">
        <v>71</v>
      </c>
      <c r="E26" s="6" t="n">
        <v>5</v>
      </c>
      <c r="F26" s="5" t="n">
        <v>71</v>
      </c>
    </row>
    <row r="27">
      <c r="A27" s="4" t="inlineStr">
        <is>
          <t>Malaysian ringgits</t>
        </is>
      </c>
    </row>
    <row r="28">
      <c r="A28" s="3" t="inlineStr">
        <is>
          <t>OTHER CURRENT FINANCIAL ASSETS</t>
        </is>
      </c>
    </row>
    <row r="29">
      <c r="A29" s="4" t="inlineStr">
        <is>
          <t>Escrow accounts</t>
        </is>
      </c>
      <c r="D29" s="12" t="n">
        <v>6</v>
      </c>
      <c r="F29" s="5" t="n">
        <v>19</v>
      </c>
    </row>
    <row r="30">
      <c r="A30" s="4" t="inlineStr">
        <is>
          <t>Malaysian ringgits | Others (each below Rp75 billion)</t>
        </is>
      </c>
    </row>
    <row r="31">
      <c r="A31" s="3" t="inlineStr">
        <is>
          <t>OTHER CURRENT FINANCIAL ASSETS</t>
        </is>
      </c>
    </row>
    <row r="32">
      <c r="A32" s="4" t="inlineStr">
        <is>
          <t>Others</t>
        </is>
      </c>
      <c r="D32" s="12" t="n">
        <v>2</v>
      </c>
      <c r="F32" s="7" t="n">
        <v>5</v>
      </c>
    </row>
    <row r="33">
      <c r="A33" s="4" t="inlineStr">
        <is>
          <t>Related parties</t>
        </is>
      </c>
    </row>
    <row r="34">
      <c r="A34" s="3" t="inlineStr">
        <is>
          <t>OTHER CURRENT FINANCIAL ASSETS</t>
        </is>
      </c>
    </row>
    <row r="35">
      <c r="A35" s="4" t="inlineStr">
        <is>
          <t>Total time deposits</t>
        </is>
      </c>
      <c r="C35" s="5" t="n">
        <v>1031</v>
      </c>
    </row>
    <row r="36">
      <c r="A36" s="4" t="inlineStr">
        <is>
          <t>BNI | Rupiah</t>
        </is>
      </c>
    </row>
    <row r="37">
      <c r="A37" s="3" t="inlineStr">
        <is>
          <t>OTHER CURRENT FINANCIAL ASSETS</t>
        </is>
      </c>
    </row>
    <row r="38">
      <c r="A38" s="4" t="inlineStr">
        <is>
          <t>Total time deposits</t>
        </is>
      </c>
      <c r="C38" s="5" t="n">
        <v>60</v>
      </c>
    </row>
    <row r="39">
      <c r="A39" s="4" t="inlineStr">
        <is>
          <t>BNI | USD</t>
        </is>
      </c>
    </row>
    <row r="40">
      <c r="A40" s="3" t="inlineStr">
        <is>
          <t>OTHER CURRENT FINANCIAL ASSETS</t>
        </is>
      </c>
    </row>
    <row r="41">
      <c r="A41" s="4" t="inlineStr">
        <is>
          <t>Total time deposits</t>
        </is>
      </c>
      <c r="B41" s="5" t="n">
        <v>20</v>
      </c>
      <c r="C41" s="5" t="n">
        <v>278</v>
      </c>
    </row>
    <row r="42">
      <c r="A42" s="4" t="inlineStr">
        <is>
          <t>BRI | Rupiah</t>
        </is>
      </c>
    </row>
    <row r="43">
      <c r="A43" s="3" t="inlineStr">
        <is>
          <t>OTHER CURRENT FINANCIAL ASSETS</t>
        </is>
      </c>
    </row>
    <row r="44">
      <c r="A44" s="4" t="inlineStr">
        <is>
          <t>Total time deposits</t>
        </is>
      </c>
      <c r="C44" s="5" t="n">
        <v>120</v>
      </c>
    </row>
    <row r="45">
      <c r="A45" s="4" t="inlineStr">
        <is>
          <t>BRI | USD</t>
        </is>
      </c>
    </row>
    <row r="46">
      <c r="A46" s="3" t="inlineStr">
        <is>
          <t>OTHER CURRENT FINANCIAL ASSETS</t>
        </is>
      </c>
    </row>
    <row r="47">
      <c r="A47" s="4" t="inlineStr">
        <is>
          <t>Total time deposits</t>
        </is>
      </c>
      <c r="B47" s="5" t="n">
        <v>14</v>
      </c>
      <c r="C47" s="5" t="n">
        <v>197</v>
      </c>
    </row>
    <row r="48">
      <c r="A48" s="4" t="inlineStr">
        <is>
          <t>Bank Mandiri | Rupiah</t>
        </is>
      </c>
    </row>
    <row r="49">
      <c r="A49" s="3" t="inlineStr">
        <is>
          <t>OTHER CURRENT FINANCIAL ASSETS</t>
        </is>
      </c>
    </row>
    <row r="50">
      <c r="A50" s="4" t="inlineStr">
        <is>
          <t>Total time deposits</t>
        </is>
      </c>
      <c r="C50" s="5" t="n">
        <v>180</v>
      </c>
    </row>
    <row r="51">
      <c r="A51" s="4" t="inlineStr">
        <is>
          <t>Bank Mandiri | USD</t>
        </is>
      </c>
    </row>
    <row r="52">
      <c r="A52" s="3" t="inlineStr">
        <is>
          <t>OTHER CURRENT FINANCIAL ASSETS</t>
        </is>
      </c>
    </row>
    <row r="53">
      <c r="A53" s="4" t="inlineStr">
        <is>
          <t>Total time deposits</t>
        </is>
      </c>
      <c r="B53" s="5" t="n">
        <v>5</v>
      </c>
      <c r="C53" s="5" t="n">
        <v>70</v>
      </c>
    </row>
    <row r="54">
      <c r="A54" s="4" t="inlineStr">
        <is>
          <t>BTN | USD</t>
        </is>
      </c>
    </row>
    <row r="55">
      <c r="A55" s="3" t="inlineStr">
        <is>
          <t>OTHER CURRENT FINANCIAL ASSETS</t>
        </is>
      </c>
    </row>
    <row r="56">
      <c r="A56" s="4" t="inlineStr">
        <is>
          <t>Total time deposits</t>
        </is>
      </c>
      <c r="B56" s="6" t="n">
        <v>9</v>
      </c>
      <c r="C56" s="7" t="n">
        <v>1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Schedule of interest rates on maturities of time deposits (Details)</t>
        </is>
      </c>
      <c r="B1" s="2" t="inlineStr">
        <is>
          <t>12 Months Ended</t>
        </is>
      </c>
    </row>
    <row r="2">
      <c r="B2" s="2" t="inlineStr">
        <is>
          <t>Dec. 31, 2020</t>
        </is>
      </c>
      <c r="C2" s="2" t="inlineStr">
        <is>
          <t>Dec. 31, 2019</t>
        </is>
      </c>
    </row>
    <row r="3">
      <c r="A3" s="4" t="inlineStr">
        <is>
          <t>Rupiah</t>
        </is>
      </c>
    </row>
    <row r="4">
      <c r="A4" s="3" t="inlineStr">
        <is>
          <t>OTHER CURRENT FINANCIAL ASSETS</t>
        </is>
      </c>
    </row>
    <row r="5">
      <c r="A5" s="4" t="inlineStr">
        <is>
          <t>Interest rate of time deposits with maturities greater than three months</t>
        </is>
      </c>
      <c r="C5" s="4" t="inlineStr">
        <is>
          <t>6.50%</t>
        </is>
      </c>
    </row>
    <row r="6">
      <c r="A6" s="4" t="inlineStr">
        <is>
          <t>Minimum | Rupiah</t>
        </is>
      </c>
    </row>
    <row r="7">
      <c r="A7" s="3" t="inlineStr">
        <is>
          <t>OTHER CURRENT FINANCIAL ASSETS</t>
        </is>
      </c>
    </row>
    <row r="8">
      <c r="A8" s="4" t="inlineStr">
        <is>
          <t>Interest rate of time deposits with maturities greater than three months</t>
        </is>
      </c>
      <c r="B8" s="4" t="inlineStr">
        <is>
          <t>3.25%</t>
        </is>
      </c>
    </row>
    <row r="9">
      <c r="A9" s="4" t="inlineStr">
        <is>
          <t>Minimum | Foreign currency</t>
        </is>
      </c>
    </row>
    <row r="10">
      <c r="A10" s="3" t="inlineStr">
        <is>
          <t>OTHER CURRENT FINANCIAL ASSETS</t>
        </is>
      </c>
    </row>
    <row r="11">
      <c r="A11" s="4" t="inlineStr">
        <is>
          <t>Interest rate of time deposits with maturities greater than three months</t>
        </is>
      </c>
      <c r="B11" s="4" t="inlineStr">
        <is>
          <t>0.15%</t>
        </is>
      </c>
      <c r="C11" s="4" t="inlineStr">
        <is>
          <t>1.20%</t>
        </is>
      </c>
    </row>
    <row r="12">
      <c r="A12" s="4" t="inlineStr">
        <is>
          <t>Maximum | Rupiah</t>
        </is>
      </c>
    </row>
    <row r="13">
      <c r="A13" s="3" t="inlineStr">
        <is>
          <t>OTHER CURRENT FINANCIAL ASSETS</t>
        </is>
      </c>
    </row>
    <row r="14">
      <c r="A14" s="4" t="inlineStr">
        <is>
          <t>Interest rate of time deposits with maturities greater than three months</t>
        </is>
      </c>
      <c r="B14" s="4" t="inlineStr">
        <is>
          <t>6.50%</t>
        </is>
      </c>
    </row>
    <row r="15">
      <c r="A15" s="4" t="inlineStr">
        <is>
          <t>Maximum | Foreign currency</t>
        </is>
      </c>
    </row>
    <row r="16">
      <c r="A16" s="3" t="inlineStr">
        <is>
          <t>OTHER CURRENT FINANCIAL ASSETS</t>
        </is>
      </c>
    </row>
    <row r="17">
      <c r="A17" s="4" t="inlineStr">
        <is>
          <t>Interest rate of time deposits with maturities greater than three months</t>
        </is>
      </c>
      <c r="B17" s="4" t="inlineStr">
        <is>
          <t>1.08%</t>
        </is>
      </c>
      <c r="C17" s="4" t="inlineStr">
        <is>
          <t>2.51%</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2" customWidth="1" min="5" max="5"/>
  </cols>
  <sheetData>
    <row r="1">
      <c r="A1" s="1" t="inlineStr">
        <is>
          <t>TRADE AND OTHER RECEIVABLES (Details) $ in Millions, Rp in Billions</t>
        </is>
      </c>
      <c r="B1" s="2" t="inlineStr">
        <is>
          <t>Dec. 31, 2020USD ($)</t>
        </is>
      </c>
      <c r="C1" s="2" t="inlineStr">
        <is>
          <t>Dec. 31, 2020IDR (Rp)</t>
        </is>
      </c>
      <c r="D1" s="2" t="inlineStr">
        <is>
          <t>Dec. 31, 2019IDR (Rp)</t>
        </is>
      </c>
      <c r="E1" s="2" t="inlineStr">
        <is>
          <t>Dec. 31, 2018IDR (Rp)</t>
        </is>
      </c>
    </row>
    <row r="2">
      <c r="A2" s="3" t="inlineStr">
        <is>
          <t>Trade and other receivables</t>
        </is>
      </c>
    </row>
    <row r="3">
      <c r="A3" s="4" t="inlineStr">
        <is>
          <t>Trade receivables</t>
        </is>
      </c>
      <c r="C3" s="7" t="n">
        <v>11339</v>
      </c>
      <c r="D3" s="7" t="n">
        <v>11016</v>
      </c>
    </row>
    <row r="4">
      <c r="A4" s="4" t="inlineStr">
        <is>
          <t>Other receivables</t>
        </is>
      </c>
      <c r="C4" s="5" t="n">
        <v>215</v>
      </c>
      <c r="D4" s="5" t="n">
        <v>256</v>
      </c>
    </row>
    <row r="5">
      <c r="A5" s="4" t="inlineStr">
        <is>
          <t>Total trade and other receivables</t>
        </is>
      </c>
      <c r="B5" s="6" t="n">
        <v>822</v>
      </c>
      <c r="C5" s="5" t="n">
        <v>11554</v>
      </c>
      <c r="D5" s="5" t="n">
        <v>11272</v>
      </c>
    </row>
    <row r="6">
      <c r="A6" s="4" t="inlineStr">
        <is>
          <t>Gross or Cost</t>
        </is>
      </c>
    </row>
    <row r="7">
      <c r="A7" s="3" t="inlineStr">
        <is>
          <t>Trade and other receivables</t>
        </is>
      </c>
    </row>
    <row r="8">
      <c r="A8" s="4" t="inlineStr">
        <is>
          <t>Trade receivables</t>
        </is>
      </c>
      <c r="C8" s="5" t="n">
        <v>19699</v>
      </c>
      <c r="D8" s="5" t="n">
        <v>17223</v>
      </c>
    </row>
    <row r="9">
      <c r="A9" s="4" t="inlineStr">
        <is>
          <t>Other receivables</t>
        </is>
      </c>
      <c r="C9" s="5" t="n">
        <v>442</v>
      </c>
      <c r="D9" s="5" t="n">
        <v>483</v>
      </c>
    </row>
    <row r="10">
      <c r="A10" s="4" t="inlineStr">
        <is>
          <t>Allowance for expected credit losses</t>
        </is>
      </c>
    </row>
    <row r="11">
      <c r="A11" s="3" t="inlineStr">
        <is>
          <t>Trade and other receivables</t>
        </is>
      </c>
    </row>
    <row r="12">
      <c r="A12" s="4" t="inlineStr">
        <is>
          <t>Trade receivables</t>
        </is>
      </c>
      <c r="C12" s="5" t="n">
        <v>-8360</v>
      </c>
      <c r="D12" s="5" t="n">
        <v>-6207</v>
      </c>
      <c r="E12" s="7" t="n">
        <v>-5543</v>
      </c>
    </row>
    <row r="13">
      <c r="A13" s="4" t="inlineStr">
        <is>
          <t>Other receivables</t>
        </is>
      </c>
      <c r="C13" s="7" t="n">
        <v>-227</v>
      </c>
      <c r="D13" s="7" t="n">
        <v>-2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By debtor (Details) - IDR (Rp) Rp in Billions</t>
        </is>
      </c>
      <c r="B1" s="2" t="inlineStr">
        <is>
          <t>Dec. 31, 2020</t>
        </is>
      </c>
      <c r="C1" s="2" t="inlineStr">
        <is>
          <t>Dec. 31, 2019</t>
        </is>
      </c>
      <c r="D1" s="2" t="inlineStr">
        <is>
          <t>Dec. 31, 2018</t>
        </is>
      </c>
    </row>
    <row r="2">
      <c r="A2" s="3" t="inlineStr">
        <is>
          <t>Trade and other receivables</t>
        </is>
      </c>
    </row>
    <row r="3">
      <c r="A3" s="4" t="inlineStr">
        <is>
          <t>Trade receivables</t>
        </is>
      </c>
      <c r="B3" s="7" t="n">
        <v>11339</v>
      </c>
      <c r="C3" s="7" t="n">
        <v>11016</v>
      </c>
    </row>
    <row r="4">
      <c r="A4" s="4" t="inlineStr">
        <is>
          <t>Third parties</t>
        </is>
      </c>
    </row>
    <row r="5">
      <c r="A5" s="3" t="inlineStr">
        <is>
          <t>Trade and other receivables</t>
        </is>
      </c>
    </row>
    <row r="6">
      <c r="A6" s="4" t="inlineStr">
        <is>
          <t>Trade receivables</t>
        </is>
      </c>
      <c r="B6" s="5" t="n">
        <v>8996</v>
      </c>
      <c r="C6" s="5" t="n">
        <v>9275</v>
      </c>
    </row>
    <row r="7">
      <c r="A7" s="4" t="inlineStr">
        <is>
          <t>Related parties</t>
        </is>
      </c>
    </row>
    <row r="8">
      <c r="A8" s="3" t="inlineStr">
        <is>
          <t>Trade and other receivables</t>
        </is>
      </c>
    </row>
    <row r="9">
      <c r="A9" s="4" t="inlineStr">
        <is>
          <t>Trade receivables</t>
        </is>
      </c>
      <c r="B9" s="5" t="n">
        <v>2343</v>
      </c>
      <c r="C9" s="5" t="n">
        <v>1741</v>
      </c>
    </row>
    <row r="10">
      <c r="A10" s="4" t="inlineStr">
        <is>
          <t>Gross or Cost</t>
        </is>
      </c>
    </row>
    <row r="11">
      <c r="A11" s="3" t="inlineStr">
        <is>
          <t>Trade and other receivables</t>
        </is>
      </c>
    </row>
    <row r="12">
      <c r="A12" s="4" t="inlineStr">
        <is>
          <t>Trade receivables</t>
        </is>
      </c>
      <c r="B12" s="5" t="n">
        <v>19699</v>
      </c>
      <c r="C12" s="5" t="n">
        <v>17223</v>
      </c>
    </row>
    <row r="13">
      <c r="A13" s="4" t="inlineStr">
        <is>
          <t>Gross or Cost | Third parties</t>
        </is>
      </c>
    </row>
    <row r="14">
      <c r="A14" s="3" t="inlineStr">
        <is>
          <t>Trade and other receivables</t>
        </is>
      </c>
    </row>
    <row r="15">
      <c r="A15" s="4" t="inlineStr">
        <is>
          <t>Trade receivables</t>
        </is>
      </c>
      <c r="B15" s="5" t="n">
        <v>15803</v>
      </c>
      <c r="C15" s="5" t="n">
        <v>14312</v>
      </c>
    </row>
    <row r="16">
      <c r="A16" s="4" t="inlineStr">
        <is>
          <t>Gross or Cost | Third parties | Individual and business subscribers</t>
        </is>
      </c>
    </row>
    <row r="17">
      <c r="A17" s="3" t="inlineStr">
        <is>
          <t>Trade and other receivables</t>
        </is>
      </c>
    </row>
    <row r="18">
      <c r="A18" s="4" t="inlineStr">
        <is>
          <t>Trade receivables</t>
        </is>
      </c>
      <c r="B18" s="5" t="n">
        <v>13899</v>
      </c>
      <c r="C18" s="5" t="n">
        <v>12729</v>
      </c>
    </row>
    <row r="19">
      <c r="A19" s="4" t="inlineStr">
        <is>
          <t>Gross or Cost | Third parties | Overseas international carriers</t>
        </is>
      </c>
    </row>
    <row r="20">
      <c r="A20" s="3" t="inlineStr">
        <is>
          <t>Trade and other receivables</t>
        </is>
      </c>
    </row>
    <row r="21">
      <c r="A21" s="4" t="inlineStr">
        <is>
          <t>Trade receivables</t>
        </is>
      </c>
      <c r="B21" s="5" t="n">
        <v>1904</v>
      </c>
      <c r="C21" s="5" t="n">
        <v>1583</v>
      </c>
    </row>
    <row r="22">
      <c r="A22" s="4" t="inlineStr">
        <is>
          <t>Gross or Cost | Related parties</t>
        </is>
      </c>
    </row>
    <row r="23">
      <c r="A23" s="3" t="inlineStr">
        <is>
          <t>Trade and other receivables</t>
        </is>
      </c>
    </row>
    <row r="24">
      <c r="A24" s="4" t="inlineStr">
        <is>
          <t>Trade receivables</t>
        </is>
      </c>
      <c r="B24" s="5" t="n">
        <v>3896</v>
      </c>
      <c r="C24" s="5" t="n">
        <v>2911</v>
      </c>
    </row>
    <row r="25">
      <c r="A25" s="4" t="inlineStr">
        <is>
          <t>Gross or Cost | State-owned enterprises</t>
        </is>
      </c>
    </row>
    <row r="26">
      <c r="A26" s="3" t="inlineStr">
        <is>
          <t>Trade and other receivables</t>
        </is>
      </c>
    </row>
    <row r="27">
      <c r="A27" s="4" t="inlineStr">
        <is>
          <t>Trade receivables</t>
        </is>
      </c>
      <c r="B27" s="5" t="n">
        <v>1564</v>
      </c>
      <c r="C27" s="5" t="n">
        <v>1353</v>
      </c>
    </row>
    <row r="28">
      <c r="A28" s="4" t="inlineStr">
        <is>
          <t>Gross or Cost | Government agencies</t>
        </is>
      </c>
    </row>
    <row r="29">
      <c r="A29" s="3" t="inlineStr">
        <is>
          <t>Trade and other receivables</t>
        </is>
      </c>
    </row>
    <row r="30">
      <c r="A30" s="4" t="inlineStr">
        <is>
          <t>Trade receivables</t>
        </is>
      </c>
      <c r="B30" s="5" t="n">
        <v>1196</v>
      </c>
      <c r="C30" s="5" t="n">
        <v>479</v>
      </c>
    </row>
    <row r="31">
      <c r="A31" s="4" t="inlineStr">
        <is>
          <t>Gross or Cost | Indonusa</t>
        </is>
      </c>
    </row>
    <row r="32">
      <c r="A32" s="3" t="inlineStr">
        <is>
          <t>Trade and other receivables</t>
        </is>
      </c>
    </row>
    <row r="33">
      <c r="A33" s="4" t="inlineStr">
        <is>
          <t>Trade receivables</t>
        </is>
      </c>
      <c r="B33" s="5" t="n">
        <v>504</v>
      </c>
      <c r="C33" s="5" t="n">
        <v>494</v>
      </c>
    </row>
    <row r="34">
      <c r="A34" s="4" t="inlineStr">
        <is>
          <t>Gross or Cost | PT Indosat Tbk (“Indosat”)</t>
        </is>
      </c>
    </row>
    <row r="35">
      <c r="A35" s="3" t="inlineStr">
        <is>
          <t>Trade and other receivables</t>
        </is>
      </c>
    </row>
    <row r="36">
      <c r="A36" s="4" t="inlineStr">
        <is>
          <t>Trade receivables</t>
        </is>
      </c>
      <c r="B36" s="5" t="n">
        <v>225</v>
      </c>
      <c r="C36" s="5" t="n">
        <v>150</v>
      </c>
    </row>
    <row r="37">
      <c r="A37" s="4" t="inlineStr">
        <is>
          <t>Gross or Cost | Others (each below Rp75 billion)</t>
        </is>
      </c>
    </row>
    <row r="38">
      <c r="A38" s="3" t="inlineStr">
        <is>
          <t>Trade and other receivables</t>
        </is>
      </c>
    </row>
    <row r="39">
      <c r="A39" s="4" t="inlineStr">
        <is>
          <t>Trade receivables</t>
        </is>
      </c>
      <c r="B39" s="5" t="n">
        <v>407</v>
      </c>
      <c r="C39" s="5" t="n">
        <v>435</v>
      </c>
    </row>
    <row r="40">
      <c r="A40" s="4" t="inlineStr">
        <is>
          <t>Allowance for expected credit losses</t>
        </is>
      </c>
    </row>
    <row r="41">
      <c r="A41" s="3" t="inlineStr">
        <is>
          <t>Trade and other receivables</t>
        </is>
      </c>
    </row>
    <row r="42">
      <c r="A42" s="4" t="inlineStr">
        <is>
          <t>Trade receivables</t>
        </is>
      </c>
      <c r="B42" s="5" t="n">
        <v>-8360</v>
      </c>
      <c r="C42" s="5" t="n">
        <v>-6207</v>
      </c>
      <c r="D42" s="7" t="n">
        <v>-5543</v>
      </c>
    </row>
    <row r="43">
      <c r="A43" s="4" t="inlineStr">
        <is>
          <t>Allowance for expected credit losses | Third parties</t>
        </is>
      </c>
    </row>
    <row r="44">
      <c r="A44" s="3" t="inlineStr">
        <is>
          <t>Trade and other receivables</t>
        </is>
      </c>
    </row>
    <row r="45">
      <c r="A45" s="4" t="inlineStr">
        <is>
          <t>Trade receivables</t>
        </is>
      </c>
      <c r="B45" s="5" t="n">
        <v>-6807</v>
      </c>
      <c r="C45" s="5" t="n">
        <v>-5037</v>
      </c>
    </row>
    <row r="46">
      <c r="A46" s="4" t="inlineStr">
        <is>
          <t>Allowance for expected credit losses | Related parties</t>
        </is>
      </c>
    </row>
    <row r="47">
      <c r="A47" s="3" t="inlineStr">
        <is>
          <t>Trade and other receivables</t>
        </is>
      </c>
    </row>
    <row r="48">
      <c r="A48" s="4" t="inlineStr">
        <is>
          <t>Trade receivables</t>
        </is>
      </c>
      <c r="B48" s="7" t="n">
        <v>-1553</v>
      </c>
      <c r="C48" s="7" t="n">
        <v>-11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8" customWidth="1" min="1" max="1"/>
    <col width="20" customWidth="1" min="2" max="2"/>
    <col width="20" customWidth="1" min="3" max="3"/>
    <col width="19" customWidth="1" min="4" max="4"/>
  </cols>
  <sheetData>
    <row r="1">
      <c r="A1" s="1" t="inlineStr">
        <is>
          <t>TRADE AND OTHER RECEIVABLES - By age (Details) - IDR (Rp)</t>
        </is>
      </c>
      <c r="B1" s="2" t="inlineStr">
        <is>
          <t>Dec. 31, 2020</t>
        </is>
      </c>
      <c r="C1" s="2" t="inlineStr">
        <is>
          <t>Dec. 31, 2019</t>
        </is>
      </c>
      <c r="D1" s="2" t="inlineStr">
        <is>
          <t>Dec. 31, 2018</t>
        </is>
      </c>
    </row>
    <row r="2">
      <c r="A2" s="3" t="inlineStr">
        <is>
          <t>Trade and other receivables</t>
        </is>
      </c>
    </row>
    <row r="3">
      <c r="A3" s="4" t="inlineStr">
        <is>
          <t>Trade receivables</t>
        </is>
      </c>
      <c r="B3" s="7" t="n">
        <v>11339000000000</v>
      </c>
      <c r="C3" s="7" t="n">
        <v>11016000000000</v>
      </c>
    </row>
    <row r="4">
      <c r="A4" s="4" t="inlineStr">
        <is>
          <t>Third parties</t>
        </is>
      </c>
    </row>
    <row r="5">
      <c r="A5" s="3" t="inlineStr">
        <is>
          <t>Trade and other receivables</t>
        </is>
      </c>
    </row>
    <row r="6">
      <c r="A6" s="4" t="inlineStr">
        <is>
          <t>Trade receivables</t>
        </is>
      </c>
      <c r="B6" s="5" t="n">
        <v>8996000000000</v>
      </c>
      <c r="C6" s="5" t="n">
        <v>9275000000000</v>
      </c>
    </row>
    <row r="7">
      <c r="A7" s="4" t="inlineStr">
        <is>
          <t>Related parties</t>
        </is>
      </c>
    </row>
    <row r="8">
      <c r="A8" s="3" t="inlineStr">
        <is>
          <t>Trade and other receivables</t>
        </is>
      </c>
    </row>
    <row r="9">
      <c r="A9" s="4" t="inlineStr">
        <is>
          <t>Trade receivables</t>
        </is>
      </c>
      <c r="B9" s="5" t="n">
        <v>2343000000000</v>
      </c>
      <c r="C9" s="5" t="n">
        <v>1741000000000</v>
      </c>
    </row>
    <row r="10">
      <c r="A10" s="4" t="inlineStr">
        <is>
          <t>Financial assets past due but not impaired</t>
        </is>
      </c>
    </row>
    <row r="11">
      <c r="A11" s="3" t="inlineStr">
        <is>
          <t>Trade and other receivables</t>
        </is>
      </c>
    </row>
    <row r="12">
      <c r="A12" s="4" t="inlineStr">
        <is>
          <t>Trade receivables</t>
        </is>
      </c>
      <c r="B12" s="5" t="n">
        <v>4217000000000</v>
      </c>
      <c r="C12" s="7" t="n">
        <v>3890000000000</v>
      </c>
    </row>
    <row r="13">
      <c r="A13" s="4" t="inlineStr">
        <is>
          <t>Not past due</t>
        </is>
      </c>
    </row>
    <row r="14">
      <c r="A14" s="3" t="inlineStr">
        <is>
          <t>Trade and other receivables</t>
        </is>
      </c>
    </row>
    <row r="15">
      <c r="A15" s="4" t="inlineStr">
        <is>
          <t>Trade receivables</t>
        </is>
      </c>
      <c r="B15" s="14" t="n">
        <v>8.9</v>
      </c>
    </row>
    <row r="16">
      <c r="A16" s="4" t="inlineStr">
        <is>
          <t>ECL rate</t>
        </is>
      </c>
      <c r="C16" s="4" t="inlineStr">
        <is>
          <t>4.90%</t>
        </is>
      </c>
    </row>
    <row r="17">
      <c r="A17" s="4" t="inlineStr">
        <is>
          <t>Up to 3 months</t>
        </is>
      </c>
    </row>
    <row r="18">
      <c r="A18" s="3" t="inlineStr">
        <is>
          <t>Trade and other receivables</t>
        </is>
      </c>
    </row>
    <row r="19">
      <c r="A19" s="4" t="inlineStr">
        <is>
          <t>Trade receivables</t>
        </is>
      </c>
      <c r="B19" s="14" t="n">
        <v>21.2</v>
      </c>
    </row>
    <row r="20">
      <c r="A20" s="4" t="inlineStr">
        <is>
          <t>ECL rate</t>
        </is>
      </c>
      <c r="C20" s="4" t="inlineStr">
        <is>
          <t>20.50%</t>
        </is>
      </c>
    </row>
    <row r="21">
      <c r="A21" s="4" t="inlineStr">
        <is>
          <t>3 to 6 months</t>
        </is>
      </c>
    </row>
    <row r="22">
      <c r="A22" s="3" t="inlineStr">
        <is>
          <t>Trade and other receivables</t>
        </is>
      </c>
    </row>
    <row r="23">
      <c r="A23" s="4" t="inlineStr">
        <is>
          <t>Trade receivables</t>
        </is>
      </c>
      <c r="B23" s="14" t="n">
        <v>38.9</v>
      </c>
    </row>
    <row r="24">
      <c r="A24" s="4" t="inlineStr">
        <is>
          <t>ECL rate</t>
        </is>
      </c>
      <c r="C24" s="4" t="inlineStr">
        <is>
          <t>35.60%</t>
        </is>
      </c>
    </row>
    <row r="25">
      <c r="A25" s="4" t="inlineStr">
        <is>
          <t>More than 6 months</t>
        </is>
      </c>
    </row>
    <row r="26">
      <c r="A26" s="3" t="inlineStr">
        <is>
          <t>Trade and other receivables</t>
        </is>
      </c>
    </row>
    <row r="27">
      <c r="A27" s="4" t="inlineStr">
        <is>
          <t>Trade receivables</t>
        </is>
      </c>
      <c r="B27" s="14" t="n">
        <v>80.40000000000001</v>
      </c>
    </row>
    <row r="28">
      <c r="A28" s="4" t="inlineStr">
        <is>
          <t>ECL rate</t>
        </is>
      </c>
      <c r="C28" s="4" t="inlineStr">
        <is>
          <t>82.90%</t>
        </is>
      </c>
    </row>
    <row r="29">
      <c r="A29" s="4" t="inlineStr">
        <is>
          <t>Gross or Cost</t>
        </is>
      </c>
    </row>
    <row r="30">
      <c r="A30" s="3" t="inlineStr">
        <is>
          <t>Trade and other receivables</t>
        </is>
      </c>
    </row>
    <row r="31">
      <c r="A31" s="4" t="inlineStr">
        <is>
          <t>Trade receivables</t>
        </is>
      </c>
      <c r="B31" s="5" t="n">
        <v>19699000000000</v>
      </c>
      <c r="C31" s="7" t="n">
        <v>17223000000000</v>
      </c>
    </row>
    <row r="32">
      <c r="A32" s="4" t="inlineStr">
        <is>
          <t>Gross or Cost | Third parties</t>
        </is>
      </c>
    </row>
    <row r="33">
      <c r="A33" s="3" t="inlineStr">
        <is>
          <t>Trade and other receivables</t>
        </is>
      </c>
    </row>
    <row r="34">
      <c r="A34" s="4" t="inlineStr">
        <is>
          <t>Trade receivables</t>
        </is>
      </c>
      <c r="B34" s="5" t="n">
        <v>15803000000000</v>
      </c>
      <c r="C34" s="5" t="n">
        <v>14312000000000</v>
      </c>
    </row>
    <row r="35">
      <c r="A35" s="4" t="inlineStr">
        <is>
          <t>Gross or Cost | Related parties</t>
        </is>
      </c>
    </row>
    <row r="36">
      <c r="A36" s="3" t="inlineStr">
        <is>
          <t>Trade and other receivables</t>
        </is>
      </c>
    </row>
    <row r="37">
      <c r="A37" s="4" t="inlineStr">
        <is>
          <t>Trade receivables</t>
        </is>
      </c>
      <c r="B37" s="5" t="n">
        <v>3896000000000</v>
      </c>
      <c r="C37" s="5" t="n">
        <v>2911000000000</v>
      </c>
    </row>
    <row r="38">
      <c r="A38" s="4" t="inlineStr">
        <is>
          <t>Gross or Cost | Not past due</t>
        </is>
      </c>
    </row>
    <row r="39">
      <c r="A39" s="3" t="inlineStr">
        <is>
          <t>Trade and other receivables</t>
        </is>
      </c>
    </row>
    <row r="40">
      <c r="A40" s="4" t="inlineStr">
        <is>
          <t>Trade receivables</t>
        </is>
      </c>
      <c r="B40" s="5" t="n">
        <v>7818000000000</v>
      </c>
      <c r="C40" s="5" t="n">
        <v>7490000000000</v>
      </c>
    </row>
    <row r="41">
      <c r="A41" s="4" t="inlineStr">
        <is>
          <t>Gross or Cost | Up to 3 months</t>
        </is>
      </c>
    </row>
    <row r="42">
      <c r="A42" s="3" t="inlineStr">
        <is>
          <t>Trade and other receivables</t>
        </is>
      </c>
    </row>
    <row r="43">
      <c r="A43" s="4" t="inlineStr">
        <is>
          <t>Trade receivables</t>
        </is>
      </c>
      <c r="B43" s="5" t="n">
        <v>2300000000000</v>
      </c>
      <c r="C43" s="5" t="n">
        <v>2577000000000</v>
      </c>
    </row>
    <row r="44">
      <c r="A44" s="4" t="inlineStr">
        <is>
          <t>Gross or Cost | Up to 3 months | Third parties</t>
        </is>
      </c>
    </row>
    <row r="45">
      <c r="A45" s="3" t="inlineStr">
        <is>
          <t>Trade and other receivables</t>
        </is>
      </c>
    </row>
    <row r="46">
      <c r="A46" s="4" t="inlineStr">
        <is>
          <t>Trade receivables</t>
        </is>
      </c>
      <c r="B46" s="5" t="n">
        <v>8110000000000</v>
      </c>
      <c r="C46" s="5" t="n">
        <v>8549000000000</v>
      </c>
    </row>
    <row r="47">
      <c r="A47" s="4" t="inlineStr">
        <is>
          <t>Gross or Cost | Up to 3 months | Related parties</t>
        </is>
      </c>
    </row>
    <row r="48">
      <c r="A48" s="3" t="inlineStr">
        <is>
          <t>Trade and other receivables</t>
        </is>
      </c>
    </row>
    <row r="49">
      <c r="A49" s="4" t="inlineStr">
        <is>
          <t>Trade receivables</t>
        </is>
      </c>
      <c r="B49" s="5" t="n">
        <v>2008000000000</v>
      </c>
      <c r="C49" s="5" t="n">
        <v>1519000000000</v>
      </c>
    </row>
    <row r="50">
      <c r="A50" s="4" t="inlineStr">
        <is>
          <t>Gross or Cost | 3 to 6 months</t>
        </is>
      </c>
    </row>
    <row r="51">
      <c r="A51" s="3" t="inlineStr">
        <is>
          <t>Trade and other receivables</t>
        </is>
      </c>
    </row>
    <row r="52">
      <c r="A52" s="4" t="inlineStr">
        <is>
          <t>Trade receivables</t>
        </is>
      </c>
      <c r="B52" s="5" t="n">
        <v>1274000000000</v>
      </c>
      <c r="C52" s="5" t="n">
        <v>1308000000000</v>
      </c>
    </row>
    <row r="53">
      <c r="A53" s="4" t="inlineStr">
        <is>
          <t>Gross or Cost | 3 to 6 months | Third parties</t>
        </is>
      </c>
    </row>
    <row r="54">
      <c r="A54" s="3" t="inlineStr">
        <is>
          <t>Trade and other receivables</t>
        </is>
      </c>
    </row>
    <row r="55">
      <c r="A55" s="4" t="inlineStr">
        <is>
          <t>Trade receivables</t>
        </is>
      </c>
      <c r="B55" s="5" t="n">
        <v>862000000000</v>
      </c>
      <c r="C55" s="5" t="n">
        <v>1055000000000</v>
      </c>
    </row>
    <row r="56">
      <c r="A56" s="4" t="inlineStr">
        <is>
          <t>Gross or Cost | 3 to 6 months | Related parties</t>
        </is>
      </c>
    </row>
    <row r="57">
      <c r="A57" s="3" t="inlineStr">
        <is>
          <t>Trade and other receivables</t>
        </is>
      </c>
    </row>
    <row r="58">
      <c r="A58" s="4" t="inlineStr">
        <is>
          <t>Trade receivables</t>
        </is>
      </c>
      <c r="B58" s="5" t="n">
        <v>412000000000</v>
      </c>
      <c r="C58" s="5" t="n">
        <v>252000000000</v>
      </c>
    </row>
    <row r="59">
      <c r="A59" s="4" t="inlineStr">
        <is>
          <t>Gross or Cost | More than 6 months</t>
        </is>
      </c>
    </row>
    <row r="60">
      <c r="A60" s="3" t="inlineStr">
        <is>
          <t>Trade and other receivables</t>
        </is>
      </c>
    </row>
    <row r="61">
      <c r="A61" s="4" t="inlineStr">
        <is>
          <t>Trade receivables</t>
        </is>
      </c>
      <c r="B61" s="5" t="n">
        <v>8307000000000</v>
      </c>
      <c r="C61" s="5" t="n">
        <v>5848000000000</v>
      </c>
    </row>
    <row r="62">
      <c r="A62" s="4" t="inlineStr">
        <is>
          <t>Gross or Cost | More than 6 months | Third parties</t>
        </is>
      </c>
    </row>
    <row r="63">
      <c r="A63" s="3" t="inlineStr">
        <is>
          <t>Trade and other receivables</t>
        </is>
      </c>
    </row>
    <row r="64">
      <c r="A64" s="4" t="inlineStr">
        <is>
          <t>Trade receivables</t>
        </is>
      </c>
      <c r="B64" s="5" t="n">
        <v>6831000000000</v>
      </c>
      <c r="C64" s="5" t="n">
        <v>4708000000000</v>
      </c>
    </row>
    <row r="65">
      <c r="A65" s="4" t="inlineStr">
        <is>
          <t>Gross or Cost | More than 6 months | Related parties</t>
        </is>
      </c>
    </row>
    <row r="66">
      <c r="A66" s="3" t="inlineStr">
        <is>
          <t>Trade and other receivables</t>
        </is>
      </c>
    </row>
    <row r="67">
      <c r="A67" s="4" t="inlineStr">
        <is>
          <t>Trade receivables</t>
        </is>
      </c>
      <c r="B67" s="5" t="n">
        <v>1476000000000</v>
      </c>
      <c r="C67" s="5" t="n">
        <v>1140000000000</v>
      </c>
    </row>
    <row r="68">
      <c r="A68" s="4" t="inlineStr">
        <is>
          <t>Allowance for expected credit losses</t>
        </is>
      </c>
    </row>
    <row r="69">
      <c r="A69" s="3" t="inlineStr">
        <is>
          <t>Trade and other receivables</t>
        </is>
      </c>
    </row>
    <row r="70">
      <c r="A70" s="4" t="inlineStr">
        <is>
          <t>Trade receivables</t>
        </is>
      </c>
      <c r="B70" s="5" t="n">
        <v>-8360000000000</v>
      </c>
      <c r="C70" s="5" t="n">
        <v>-6207000000000</v>
      </c>
      <c r="D70" s="7" t="n">
        <v>-5543000000000</v>
      </c>
    </row>
    <row r="71">
      <c r="A71" s="4" t="inlineStr">
        <is>
          <t>Allowance for expected credit losses | Third parties</t>
        </is>
      </c>
    </row>
    <row r="72">
      <c r="A72" s="3" t="inlineStr">
        <is>
          <t>Trade and other receivables</t>
        </is>
      </c>
    </row>
    <row r="73">
      <c r="A73" s="4" t="inlineStr">
        <is>
          <t>Trade receivables</t>
        </is>
      </c>
      <c r="B73" s="5" t="n">
        <v>-6807000000000</v>
      </c>
      <c r="C73" s="5" t="n">
        <v>-5037000000000</v>
      </c>
    </row>
    <row r="74">
      <c r="A74" s="4" t="inlineStr">
        <is>
          <t>Allowance for expected credit losses | Related parties</t>
        </is>
      </c>
    </row>
    <row r="75">
      <c r="A75" s="3" t="inlineStr">
        <is>
          <t>Trade and other receivables</t>
        </is>
      </c>
    </row>
    <row r="76">
      <c r="A76" s="4" t="inlineStr">
        <is>
          <t>Trade receivables</t>
        </is>
      </c>
      <c r="B76" s="5" t="n">
        <v>-1553000000000</v>
      </c>
      <c r="C76" s="5" t="n">
        <v>-1170000000000</v>
      </c>
    </row>
    <row r="77">
      <c r="A77" s="4" t="inlineStr">
        <is>
          <t>Allowance for expected credit losses | Not past due</t>
        </is>
      </c>
    </row>
    <row r="78">
      <c r="A78" s="3" t="inlineStr">
        <is>
          <t>Trade and other receivables</t>
        </is>
      </c>
    </row>
    <row r="79">
      <c r="A79" s="4" t="inlineStr">
        <is>
          <t>Trade receivables</t>
        </is>
      </c>
      <c r="B79" s="5" t="n">
        <v>-696000000000</v>
      </c>
      <c r="C79" s="5" t="n">
        <v>-364000000000</v>
      </c>
    </row>
    <row r="80">
      <c r="A80" s="4" t="inlineStr">
        <is>
          <t>Allowance for expected credit losses | Up to 3 months</t>
        </is>
      </c>
    </row>
    <row r="81">
      <c r="A81" s="3" t="inlineStr">
        <is>
          <t>Trade and other receivables</t>
        </is>
      </c>
    </row>
    <row r="82">
      <c r="A82" s="4" t="inlineStr">
        <is>
          <t>Trade receivables</t>
        </is>
      </c>
      <c r="B82" s="5" t="n">
        <v>-488000000000</v>
      </c>
      <c r="C82" s="5" t="n">
        <v>-528000000000</v>
      </c>
    </row>
    <row r="83">
      <c r="A83" s="4" t="inlineStr">
        <is>
          <t>Allowance for expected credit losses | 3 to 6 months</t>
        </is>
      </c>
    </row>
    <row r="84">
      <c r="A84" s="3" t="inlineStr">
        <is>
          <t>Trade and other receivables</t>
        </is>
      </c>
    </row>
    <row r="85">
      <c r="A85" s="4" t="inlineStr">
        <is>
          <t>Trade receivables</t>
        </is>
      </c>
      <c r="B85" s="5" t="n">
        <v>-495000000000</v>
      </c>
      <c r="C85" s="5" t="n">
        <v>-466000000000</v>
      </c>
    </row>
    <row r="86">
      <c r="A86" s="4" t="inlineStr">
        <is>
          <t>Allowance for expected credit losses | More than 6 months</t>
        </is>
      </c>
    </row>
    <row r="87">
      <c r="A87" s="3" t="inlineStr">
        <is>
          <t>Trade and other receivables</t>
        </is>
      </c>
    </row>
    <row r="88">
      <c r="A88" s="4" t="inlineStr">
        <is>
          <t>Trade receivables</t>
        </is>
      </c>
      <c r="B88" s="7" t="n">
        <v>-6681000000000</v>
      </c>
      <c r="C88" s="7" t="n">
        <v>-4849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12:24Z</dcterms:created>
  <dcterms:modified xmlns:dcterms="http://purl.org/dc/terms/" xmlns:xsi="http://www.w3.org/2001/XMLSchema-instance" xsi:type="dcterms:W3CDTF">2021-04-30T17:12:24Z</dcterms:modified>
</cp:coreProperties>
</file>